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5" r:id="rId3"/>
    <sheet name="CONSOLIDATED_BALANCE_SHEETS_Pa" sheetId="46" r:id="rId4"/>
    <sheet name="CONSOLIDATED_STATEMENTS_OF_CAS" sheetId="5" r:id="rId5"/>
    <sheet name="Summary_of_Significant_Account" sheetId="47" r:id="rId6"/>
    <sheet name="Recently_Issued_and_Proposed_A" sheetId="48" r:id="rId7"/>
    <sheet name="Regulatory_Matters" sheetId="49" r:id="rId8"/>
    <sheet name="Risk_Management_and_Derivative" sheetId="50" r:id="rId9"/>
    <sheet name="Fair_Value_Measurements" sheetId="51" r:id="rId10"/>
    <sheet name="Financing" sheetId="52" r:id="rId11"/>
    <sheet name="Commitments_and_Contingencies" sheetId="53" r:id="rId12"/>
    <sheet name="Retirement_Benefits" sheetId="54" r:id="rId13"/>
    <sheet name="StockBased_Awards_and_Programs" sheetId="55" r:id="rId14"/>
    <sheet name="Regulated_Operating_Expenses" sheetId="56" r:id="rId15"/>
    <sheet name="Segment_Information" sheetId="57" r:id="rId16"/>
    <sheet name="Income_Taxes" sheetId="58" r:id="rId17"/>
    <sheet name="Regulatory_Matters_Tables" sheetId="59" r:id="rId18"/>
    <sheet name="Risk_Management_and_Derivative1" sheetId="60" r:id="rId19"/>
    <sheet name="Fair_Value_Measurements_Tables" sheetId="61" r:id="rId20"/>
    <sheet name="Commitments_and_Contingencies_" sheetId="62" r:id="rId21"/>
    <sheet name="Retirement_Benefits_Tables" sheetId="63" r:id="rId22"/>
    <sheet name="StockBased_Awards_and_Programs1" sheetId="64" r:id="rId23"/>
    <sheet name="Regulated_Operating_Expenses_T" sheetId="65" r:id="rId24"/>
    <sheet name="Segment_Information_Tables" sheetId="66" r:id="rId25"/>
    <sheet name="Income_Taxes_Tables" sheetId="67" r:id="rId26"/>
    <sheet name="Summary_of_Significant_Account1" sheetId="68" r:id="rId27"/>
    <sheet name="Regulatory_Matters_Details" sheetId="69" r:id="rId28"/>
    <sheet name="Regulatory_Matters_Details_2" sheetId="70" r:id="rId29"/>
    <sheet name="Risk_Management_and_Derivative2" sheetId="30" r:id="rId30"/>
    <sheet name="Risk_Management_and_Derivative3" sheetId="31" r:id="rId31"/>
    <sheet name="Risk_Management_and_Derivative4" sheetId="71" r:id="rId32"/>
    <sheet name="Risk_Management_and_Derivative5" sheetId="72" r:id="rId33"/>
    <sheet name="Fair_Value_Measurements_Detail" sheetId="73" r:id="rId34"/>
    <sheet name="Fair_Value_Measurements_Detail1" sheetId="74" r:id="rId35"/>
    <sheet name="Financing_Details" sheetId="75" r:id="rId36"/>
    <sheet name="Financing_Details_2" sheetId="76" r:id="rId37"/>
    <sheet name="Commitments_and_Contingencies_1" sheetId="77" r:id="rId38"/>
    <sheet name="Commitments_and_Contingencies_2" sheetId="78" r:id="rId39"/>
    <sheet name="Retirement_Benefits_Details" sheetId="79" r:id="rId40"/>
    <sheet name="StockBased_Awards_and_Programs2" sheetId="41" r:id="rId41"/>
    <sheet name="Regulated_Operating_Expenses_D" sheetId="42" r:id="rId42"/>
    <sheet name="Segment_Information_Details" sheetId="80" r:id="rId43"/>
    <sheet name="Income_Taxes_Details" sheetId="44" r:id="rId44"/>
  </sheets>
  <calcPr calcId="0"/>
</workbook>
</file>

<file path=xl/sharedStrings.xml><?xml version="1.0" encoding="utf-8"?>
<sst xmlns="http://schemas.openxmlformats.org/spreadsheetml/2006/main" count="5425" uniqueCount="847">
  <si>
    <t>Document and Entity Information</t>
  </si>
  <si>
    <t>9 Months Ended</t>
  </si>
  <si>
    <t>Sep. 30, 2013</t>
  </si>
  <si>
    <t>Oct. 31, 2013</t>
  </si>
  <si>
    <t>'</t>
  </si>
  <si>
    <t>Entity Registrant Name</t>
  </si>
  <si>
    <t>'EMPIRE DISTRICT ELECTRIC CO</t>
  </si>
  <si>
    <t>Entity Central Index Key</t>
  </si>
  <si>
    <t>'000003268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INCOME (USD $)</t>
  </si>
  <si>
    <t>In Thousands, except Per Share data, unless otherwise specified</t>
  </si>
  <si>
    <t>3 Months Ended</t>
  </si>
  <si>
    <t>12 Months Ended</t>
  </si>
  <si>
    <t>Sep. 30, 2012</t>
  </si>
  <si>
    <t>Operating revenues:</t>
  </si>
  <si>
    <t>Electric</t>
  </si>
  <si>
    <t>Gas</t>
  </si>
  <si>
    <t>Other</t>
  </si>
  <si>
    <t>Total operating revenues</t>
  </si>
  <si>
    <t>Operating revenue deductions:</t>
  </si>
  <si>
    <t>Fuel and purchased power</t>
  </si>
  <si>
    <t>Cost of natural gas sold and transported</t>
  </si>
  <si>
    <t>Regulated operating expenses</t>
  </si>
  <si>
    <t>Other operating expenses</t>
  </si>
  <si>
    <t>Maintenance and repairs</t>
  </si>
  <si>
    <t>Loss on plant disallowance</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Benefit/(provision) for other income taxes</t>
  </si>
  <si>
    <t>Other - non-operating expense, net</t>
  </si>
  <si>
    <t>Total other income and (deductions)</t>
  </si>
  <si>
    <t>Interest charges:</t>
  </si>
  <si>
    <t>Long-term debt</t>
  </si>
  <si>
    <t>Short-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and diluted (in dollars per share)</t>
  </si>
  <si>
    <t>Dividends declared per share of common stock (in dollars per share)</t>
  </si>
  <si>
    <t>CONSOLIDATED BALANCE SHEETS (USD $)</t>
  </si>
  <si>
    <t>In Thousands, unless otherwise specified</t>
  </si>
  <si>
    <t>Dec. 31, 2012</t>
  </si>
  <si>
    <t>Plant and property, at original cost:</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988 and $1,388,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Unamortized debt issuance costs</t>
  </si>
  <si>
    <t>Total noncurrent assets and deferred charges</t>
  </si>
  <si>
    <t>Total Assets</t>
  </si>
  <si>
    <t>Capitalization and Liabilities</t>
  </si>
  <si>
    <t>Common stock, $1 par value, 42,939,207 and 42,484,363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Regulatory liabilities</t>
  </si>
  <si>
    <t>Customer deposits</t>
  </si>
  <si>
    <t>Interest accrued</t>
  </si>
  <si>
    <t>Other current liabilities</t>
  </si>
  <si>
    <t>Unrealized loss in fair value of derivative contracts</t>
  </si>
  <si>
    <t>Taxes accrued</t>
  </si>
  <si>
    <t>Total current liabilities</t>
  </si>
  <si>
    <t>Commitments and contingencies (Note 7)</t>
  </si>
  <si>
    <t>'  </t>
  </si>
  <si>
    <t>Noncurrent liabilities and deferred credits:</t>
  </si>
  <si>
    <t>Deferred income taxes</t>
  </si>
  <si>
    <t>Unamortized investment tax credits</t>
  </si>
  <si>
    <t>Pension and other postretirement benefit obligations</t>
  </si>
  <si>
    <t>Total noncurrent liabilities and deferred credits</t>
  </si>
  <si>
    <t>Total Capitalization and Liabilities</t>
  </si>
  <si>
    <t>CONSOLIDATED BALANCE SHEETS (Parenthetical) (USD $)</t>
  </si>
  <si>
    <t>In Thousands, except Share data, unless otherwise specified</t>
  </si>
  <si>
    <t>CONSOLIDATED BALANCE SHEETS</t>
  </si>
  <si>
    <t>Accounts receivable - trade, allowance (in dollars)</t>
  </si>
  <si>
    <t>Common stock, par value (in dollars per share)</t>
  </si>
  <si>
    <t>Common stock, shares issued</t>
  </si>
  <si>
    <t>Common stock, shares outstanding</t>
  </si>
  <si>
    <t>CONSOLIDATED STATEMENTS OF CASH FLOWS (USD $)</t>
  </si>
  <si>
    <t>Operating activities:</t>
  </si>
  <si>
    <t>Adjustments to reconcile net income to cash flows from operating activities:</t>
  </si>
  <si>
    <t>Depreciation and amortization including regulatory items</t>
  </si>
  <si>
    <t>Pension and other postretirement benefit costs, net of contributions</t>
  </si>
  <si>
    <t>Deferred income taxes and unamortized investment tax credit, net</t>
  </si>
  <si>
    <t>Stock compensation expense</t>
  </si>
  <si>
    <t>Regulatory reversal of gain on sale of assets</t>
  </si>
  <si>
    <t>Non-cash loss on derivatives</t>
  </si>
  <si>
    <t>Cash flows impacted by changes in:</t>
  </si>
  <si>
    <t>Accounts receivable and accrued unbilled revenues</t>
  </si>
  <si>
    <t>Prepaid expenses, other current assets and deferred charges</t>
  </si>
  <si>
    <t>Asset retirement obligations</t>
  </si>
  <si>
    <t>Interest, taxes accrued and customer deposits</t>
  </si>
  <si>
    <t>Other liabilities and other deferred credits</t>
  </si>
  <si>
    <t>Net cash provided by operating activities</t>
  </si>
  <si>
    <t>Investing activities:</t>
  </si>
  <si>
    <t>Capital expenditures - regulated</t>
  </si>
  <si>
    <t>Capital expenditures and other investments - non-regulated</t>
  </si>
  <si>
    <t>Decrease in restricted cash</t>
  </si>
  <si>
    <t>Net cash used in investing activities</t>
  </si>
  <si>
    <t>Financing activities:</t>
  </si>
  <si>
    <t>Proceeds from first mortgage bonds, net</t>
  </si>
  <si>
    <t>Long-term debt issuance costs</t>
  </si>
  <si>
    <t>Proceeds from issuance of common stock, net of issuance costs</t>
  </si>
  <si>
    <t>Repayment of first mortgage bonds</t>
  </si>
  <si>
    <t>Net short-term debt repayments</t>
  </si>
  <si>
    <t>Redemption of senior notes</t>
  </si>
  <si>
    <t>Dividends</t>
  </si>
  <si>
    <t>Net cash provided by / (used in) financing activities</t>
  </si>
  <si>
    <t>Net increase (decrease) in cash and cash equivalents</t>
  </si>
  <si>
    <t>Cash and cash equivalents at beginning of period</t>
  </si>
  <si>
    <t>Cash and cash equivalents at end of period</t>
  </si>
  <si>
    <t>Summary of Significant Accounting Policies</t>
  </si>
  <si>
    <t>Note 1 - Summary of Significant Accounting Policies</t>
  </si>
  <si>
    <t>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owned subsidiary which provides natural gas distribution to customers in 48 communities in northwest, north central and west central Missouri. Our other segment consists of our fiber optics business.</t>
  </si>
  <si>
    <t>The accompanying interim financial statements do not include all disclosures included in the annual financial statements and therefore should be read in conjunction with the financial statements and notes thereto included in our Annual Report on Form 10-K for the fiscal year ended December 31, 2012.</t>
  </si>
  <si>
    <t>The information furnished reflects all adjustments which are in our opinion necessary to state fairly the results for the interim periods as well as present these periods on a consistent basis with the financial statements for the fiscal year ended December 31, 2012.</t>
  </si>
  <si>
    <t>Recently Issued and Proposed Accounting Standards</t>
  </si>
  <si>
    <t>Note 2 - Recently Issued and Proposed Accounting Standards</t>
  </si>
  <si>
    <r>
      <t>Balance Sheet Offsetting:</t>
    </r>
    <r>
      <rPr>
        <sz val="10"/>
        <color theme="1"/>
        <rFont val="Times New Roman"/>
        <family val="1"/>
      </rPr>
      <t>  The FASB amended the guidance governing the offsetting, or netting, of assets and liabilities on the balance sheet.  Under the revised guidance, an entity is required to disclose both the gross and net information about instruments and transactions that are eligible for offset on the balance sheet, as well as instruments or transactions subject to a master netting agreement. This standard was effective for annual periods beginning after January 1, 2013.  We implemented this standard in the first quarter of 2013 and it did not have a material impact on our results of operations, financial position or liquidity.</t>
    </r>
  </si>
  <si>
    <t>Regulatory Matters</t>
  </si>
  <si>
    <t>Note 3— Regulatory Matters</t>
  </si>
  <si>
    <t>On February 27, 2013, the MPSC approved a joint settlement agreement for our 2012 Missouri rate case. The agreement provided for an annual increase in base revenues for our Missouri electric customers in the amount of approximately $27.5 million, effective April 1, 2013, and the continuation of the current fuel adjustment mechanism. The agreement also included an increase in depreciation rates, recovery of deferred tornado costs over the next ten years and the continuation of tracking mechanisms for expenses related to employee pension, retiree health care, vegetation management, and Iatan 2, Iatan Common and Plum Point operating and maintenance costs. In addition, the agreement included a write-off of approximately $3.6 million, consisting of a $2.4 million disallowance for the prudency of certain construction expenditures for Iatan 2 and a $1.2 million regulatory reversal of a prior period gain on sale of our Asbury unit train, which is included in regulated operating expenses. We also agreed not to implement a Missouri general rate increase prior to October 1, 2014.</t>
  </si>
  <si>
    <t>The following table sets forth the components of our regulatory assets and liabilities on our consolidated balance sheet (in thousands).</t>
  </si>
  <si>
    <t>Regulatory Assets and Liabilities</t>
  </si>
  <si>
    <t>September 30, 2013</t>
  </si>
  <si>
    <t>December 31, 2012</t>
  </si>
  <si>
    <t>Regulatory Assets:</t>
  </si>
  <si>
    <t>Current:</t>
  </si>
  <si>
    <t>Under recovered fuel costs(1)</t>
  </si>
  <si>
    <t>$</t>
  </si>
  <si>
    <t>Current portion of long-term regulatory assets(1)</t>
  </si>
  <si>
    <t>Regulatory assets, current(1)</t>
  </si>
  <si>
    <t>Long-term:</t>
  </si>
  <si>
    <t>Pension and other postretirement benefits(2)</t>
  </si>
  <si>
    <t>Income taxes</t>
  </si>
  <si>
    <t>Deferred construction accounting costs</t>
  </si>
  <si>
    <t>Unamortized loss on reacquired debt</t>
  </si>
  <si>
    <t>Unsettled derivative losses — electric segment</t>
  </si>
  <si>
    <t>System reliability — vegetation management</t>
  </si>
  <si>
    <t>Storm costs(3)</t>
  </si>
  <si>
    <t>Asset retirement obligation</t>
  </si>
  <si>
    <t>Customer programs</t>
  </si>
  <si>
    <t>Unamortized loss on interest rate derivative</t>
  </si>
  <si>
    <t>Deferred operating and maintenance expense</t>
  </si>
  <si>
    <t>Under recovered fuel costs</t>
  </si>
  <si>
    <t>Current portion of long-term regulatory assets</t>
  </si>
  <si>
    <t>(6,096</t>
  </si>
  <si>
    <t>)</t>
  </si>
  <si>
    <t>(3,492</t>
  </si>
  <si>
    <t>Regulatory assets, long-term</t>
  </si>
  <si>
    <t>Total Regulatory Assets</t>
  </si>
  <si>
    <t>Regulatory Liabilities:</t>
  </si>
  <si>
    <t>Over recovered fuel costs(1)</t>
  </si>
  <si>
    <t>Current portion of long-term regulatory liabilities(1)</t>
  </si>
  <si>
    <t>Regulatory liabilities, current(1)</t>
  </si>
  <si>
    <t>Costs of removal</t>
  </si>
  <si>
    <t>SWPA payment for Ozark Beach lost generation</t>
  </si>
  <si>
    <t>Deferred construction accounting costs — fuel</t>
  </si>
  <si>
    <t>Unamortized gain on interest rate derivative</t>
  </si>
  <si>
    <t>Pension and other postretirement benefits(4)</t>
  </si>
  <si>
    <t>Over recovered fuel costs</t>
  </si>
  <si>
    <t>(3,739</t>
  </si>
  <si>
    <t>(3,089</t>
  </si>
  <si>
    <t>Regulatory liabilities, long-term</t>
  </si>
  <si>
    <t>Total Regulatory Liabilities</t>
  </si>
  <si>
    <t>(1)  Reflects over and under recovered costs of the current portion of regulatory assets or liabilities detailed in the long term sections below expected to be returned or recovered, as applicable, within the next 12 months in rates.</t>
  </si>
  <si>
    <t>(2) Includes the effect of costs incurred that are more or less than those allowed in rates for Missouri (EDE and EDG) and Kansas (EDE) portion of pension and other postretirement benefit costs.</t>
  </si>
  <si>
    <t>(3) Reflects ice storm costs incurred in 2007 and costs incurred as a result of the May 2011 tornado.</t>
  </si>
  <si>
    <t>(4) Includes the effect of costs incurred that are more or less than those allowed in rates for the Missouri (EDE and EDG) and Kansas (EDE) portion of pension and other postretirement benefit costs.</t>
  </si>
  <si>
    <t>Risk Management and Derivative Financial Instruments</t>
  </si>
  <si>
    <t>Note 4— Risk Management and Derivative Financial Instruments</t>
  </si>
  <si>
    <t>We engage in hedging activities in an effort to minimize our risk from volatile natural gas prices. We enter into both physical and financial contracts with counterparties relating to our future natural gas requirements that lock in prices (with respect to a range of predetermined percentages of our expected future natural gas needs) in an attempt to lessen the volatility in our fuel expenditures and gain predictability. We recognize that if risk is not timely and adequately balanced or if counterparties fail to perform contractual obligations, actual results could differ materially from intended results.</t>
  </si>
  <si>
    <t>All derivative instruments are recognized at fair value on the balance sheet with the unrealized losses or gains from derivatives used to hedge our fuel costs in our electric segment recorded in regulatory assets or liabilities. All gains and losses from derivatives related to the gas segment are also recorded in regulatory assets or liabilities. This is in accordance with the Accounting Standards Codification (ASC) guidance on regulated operations, given that those regulatory assets and liabilities are probable of recovery through our fuel adjustment mechanism.</t>
  </si>
  <si>
    <t>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clause.</t>
  </si>
  <si>
    <t>As of September 30, 2013 and December 31, 2012, we have recorded the following assets and liabilities representing the fair value of derivative financial instruments, (in thousands):</t>
  </si>
  <si>
    <t>ASSET DERIVATIVES</t>
  </si>
  <si>
    <t>September 30,</t>
  </si>
  <si>
    <t>December 31,</t>
  </si>
  <si>
    <t>Non-designated hedging</t>
  </si>
  <si>
    <t>instruments due to regulatory accounting</t>
  </si>
  <si>
    <t>Balance Sheet Classification</t>
  </si>
  <si>
    <t>Fair Value</t>
  </si>
  <si>
    <t>Natural gas contracts, gas segment</t>
  </si>
  <si>
    <t>Current assets</t>
  </si>
  <si>
    <t>Non-current assets and deferred charges - other</t>
  </si>
  <si>
    <t>—</t>
  </si>
  <si>
    <t>Natural gas contracts, electric segment</t>
  </si>
  <si>
    <t>Non-current assets and deferred charges</t>
  </si>
  <si>
    <t>Total derivatives assets</t>
  </si>
  <si>
    <t>LIABILITY DERIVATIVES</t>
  </si>
  <si>
    <t>Non-designated as hedging instruments</t>
  </si>
  <si>
    <t>due to regulatory accounting</t>
  </si>
  <si>
    <t>Current liabilities</t>
  </si>
  <si>
    <t>Non-current liabilities and deferred credits</t>
  </si>
  <si>
    <t>Total derivatives liabilities</t>
  </si>
  <si>
    <t>At September 30, 2013, approximately $3.1 million of unrealized losses are applicable to financial instruments which will settle within the next twelve months.</t>
  </si>
  <si>
    <t>The following tables set forth “mark-to-market” pre-tax gains/(losses) from non-designated derivative instruments for the electric segment for each of the periods ended September 30, (in thousands):</t>
  </si>
  <si>
    <t>Non-Designated Hedging</t>
  </si>
  <si>
    <t>Balance Sheet</t>
  </si>
  <si>
    <t>Instruments - Due to</t>
  </si>
  <si>
    <t>Classification of</t>
  </si>
  <si>
    <t>Amount of Gain / (Loss) Recognized on Balance Sheet</t>
  </si>
  <si>
    <t>Regulatory Accounting</t>
  </si>
  <si>
    <t>Gain / (Loss) on</t>
  </si>
  <si>
    <t>Three Months Ended</t>
  </si>
  <si>
    <t>Nine Months Ended</t>
  </si>
  <si>
    <t>Twelve Months Ended</t>
  </si>
  <si>
    <t>Electric Segment</t>
  </si>
  <si>
    <t>Derivatives</t>
  </si>
  <si>
    <t>Commodity contracts</t>
  </si>
  <si>
    <t>Regulatory (assets)/liabilities</t>
  </si>
  <si>
    <t>(1,346</t>
  </si>
  <si>
    <t>(1,778</t>
  </si>
  <si>
    <t>(52</t>
  </si>
  <si>
    <t>(4,174</t>
  </si>
  <si>
    <t>(4,259</t>
  </si>
  <si>
    <t>Total Electric Segment</t>
  </si>
  <si>
    <t>Statement of</t>
  </si>
  <si>
    <t>Income</t>
  </si>
  <si>
    <t>Amount of Gain / (Loss) Recognized in Income on Derivative</t>
  </si>
  <si>
    <t>Fuel and purchased power expense</t>
  </si>
  <si>
    <t>(1,951</t>
  </si>
  <si>
    <t>(2,683</t>
  </si>
  <si>
    <t>(2,472</t>
  </si>
  <si>
    <t>(2,624</t>
  </si>
  <si>
    <t>(3,833</t>
  </si>
  <si>
    <t>(3,498</t>
  </si>
  <si>
    <t>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ception contain a price adjustment feature and will account for these contracts accordingly.</t>
  </si>
  <si>
    <t>As of September 30, 2013, the following volumes and percentage of our anticipated volume of natural gas usage for our electric operations for the remainder of 2013 and for the next four years are shown below at the following average prices per Dekatherm (Dth).</t>
  </si>
  <si>
    <t>Dth Hedged</t>
  </si>
  <si>
    <t>Year</t>
  </si>
  <si>
    <t>% Hedged</t>
  </si>
  <si>
    <t>Physical</t>
  </si>
  <si>
    <t>Financial</t>
  </si>
  <si>
    <t>Average Price</t>
  </si>
  <si>
    <t>Remainder 2013</t>
  </si>
  <si>
    <t>%</t>
  </si>
  <si>
    <t>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 These guidelines do not reflect any changes that might occur as a result of the implementation of the SPP Day-Ahead Market in 2014.</t>
  </si>
  <si>
    <t>Minimum % Hedged</t>
  </si>
  <si>
    <t>Current</t>
  </si>
  <si>
    <t>Up to 100%</t>
  </si>
  <si>
    <t>First</t>
  </si>
  <si>
    <t>Second</t>
  </si>
  <si>
    <t>Third</t>
  </si>
  <si>
    <t>Fourth</t>
  </si>
  <si>
    <t>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September 30, 2013, we had 1.7 million Dths in storage on the three pipelines that serve our customers. This represents 83% of our storage capacity.</t>
  </si>
  <si>
    <t>The following table sets forth our long-term hedge strategy of mitigating price volatility for our customers by hedging a minimum of expected gas usage for the current winter season and the next two winter seasons by the beginning of the Actual Cost Adjustment (ACA) year at September 1 and illustrates our hedged position as of September 30, 2013 (in thousands).</t>
  </si>
  <si>
    <t>Season</t>
  </si>
  <si>
    <t>Minimum %</t>
  </si>
  <si>
    <t>Hedged</t>
  </si>
  <si>
    <t>Dth Hedged</t>
  </si>
  <si>
    <t>Dth in Storage</t>
  </si>
  <si>
    <t>Actual % Hedged</t>
  </si>
  <si>
    <t>Up to 50%</t>
  </si>
  <si>
    <t>Up to 20%</t>
  </si>
  <si>
    <t>A Purchased Gas Adjustment (PGA) clause is included in our rates for our gas segment operations, therefore, we mark to market any unrealized gains or losses and any realized gains or losses relating to financial derivative contracts to a regulatory asset or regulatory liability account on our balance sheet.</t>
  </si>
  <si>
    <t>The following table sets forth “mark-to-market” pre-tax gains / (losses) from derivatives not designated as hedging instruments for the gas segment for each of the periods ended September 30, (in thousands).</t>
  </si>
  <si>
    <t>Instruments Due to Regulatory</t>
  </si>
  <si>
    <t>Accounting - Gas Segment</t>
  </si>
  <si>
    <t>Derivative</t>
  </si>
  <si>
    <t>(27</t>
  </si>
  <si>
    <t>(45</t>
  </si>
  <si>
    <t>(384</t>
  </si>
  <si>
    <t>(122</t>
  </si>
  <si>
    <t>(1,458</t>
  </si>
  <si>
    <t>Total - Gas Segment</t>
  </si>
  <si>
    <t>Contingent Features</t>
  </si>
  <si>
    <t>Certain of our derivative instruments contain provisions that require our senior unsecured debt to maintain an investment grade credit rating with any relevant credit rating agency. If our debt were to fall below investment grade, it would be in violation of these provisions, and the counterparties to the derivative instruments could request increased collateralization on derivative instruments in net liability positions. The aggregate fair value of all derivative instruments with the credit-risk-related contingent features that are in a liability position on September 30, 2013 is $0.4 million for which we have posted no collateral in the normal course of business. If the credit-risk-related contingent features underlying these agreements were triggered on September 30, 2013, we would have been required to post $0.4 million of collateral with one of our counterparties. In addition, certain counterparties make available collateral in the form of cash held as margin deposits as a result of exceeding agreed-upon credit exposure thresholds or may be required to prepay the transaction. Conversely, we are required to post collateral with counterparties at certain thresholds, which is typically the result of changes in commodity prices. Amounts reported as margin deposit liabilities represent counterparty funds we hold that result from various trading counterparties exceeding agreed-upon credit exposure thresholds. Amounts reported as margin deposit assets represent our funds held on deposit for our NYMEX contracts with our broker and other financial contracts with other counterparties that resulted from us exceeding agreed-upon credit limits established by the counterparties. The following table depicts our margin deposit assets at September 30, 2013 and December 31, 2012. There were no margin deposit liabilities at these dates.</t>
  </si>
  <si>
    <t>(in millions)</t>
  </si>
  <si>
    <t>Margin deposit assets</t>
  </si>
  <si>
    <t>Offsetting of derivative assets and liabilities</t>
  </si>
  <si>
    <t>We believe that entering into master trading and netting agreements mitigates the level of financial loss that could result from a default under derivatives agreements by allowing net settlement of derivative assets and liabilities. We generally enter into the following master trading and netting agreements: (1) the International Swaps and Derivatives Association Agreement, a standardized financial natural gas and electric contract; and (2)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the master trading and netting agreement level by the counterparty.</t>
  </si>
  <si>
    <t>As shown above, our asset and liability commodity contract derivatives are reported at gross on the balance sheet. ASC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For the periods ended September 30, 2013 and December 31, 2012, we did not hold any collateral posted by our counterparties. The only collateral we have posted is our margin deposit assets described above. We have elected not to offset our margin deposit assets against any of our eligible commodity contracts.</t>
  </si>
  <si>
    <t>Fair Value Measurements</t>
  </si>
  <si>
    <t>Note 5— Fair Value Measurements</t>
  </si>
  <si>
    <t>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t>
  </si>
  <si>
    <t>The guidance also requires that the fair value measurements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t>
  </si>
  <si>
    <t>The following fair value hierarchy table presents information about our assets measured at fair value using the market value approach on a recurring basis as of September 30, 2013 and December 31, 2012.</t>
  </si>
  <si>
    <t>Fair Value Measurements at Reporting Date Using</t>
  </si>
  <si>
    <t>($ in 000’s)</t>
  </si>
  <si>
    <t>Description</t>
  </si>
  <si>
    <t>Assets/(Liabilities)</t>
  </si>
  <si>
    <t>at Fair Value</t>
  </si>
  <si>
    <t>Quoted Prices in</t>
  </si>
  <si>
    <t>Active Markets for</t>
  </si>
  <si>
    <t>Identical Liabilities</t>
  </si>
  <si>
    <t>(Level 1)</t>
  </si>
  <si>
    <t>Significant</t>
  </si>
  <si>
    <t>Observable</t>
  </si>
  <si>
    <t>Inputs</t>
  </si>
  <si>
    <t>(Level 2)</t>
  </si>
  <si>
    <t>Unobservable </t>
  </si>
  <si>
    <t>(Level 3)</t>
  </si>
  <si>
    <t>September 30, 2013</t>
  </si>
  <si>
    <t>Derivative assets</t>
  </si>
  <si>
    <t>Derivative liabilities</t>
  </si>
  <si>
    <t>(6,167</t>
  </si>
  <si>
    <t>December 31, 2012</t>
  </si>
  <si>
    <t>(7,222</t>
  </si>
  <si>
    <t>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 The carrying amount of our total long-term debt exclusive of capital leases at September 30, 2013, was $739.3 million as compared to $687.6 million at December 31, 2012. The fair market value at September 30, 2013 was approximately $716.5 million as compared to $747.2 million at December 31, 2012.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September 30, 2013 or that will be realizable in the future.</t>
  </si>
  <si>
    <t>Financing</t>
  </si>
  <si>
    <t>Note 6— Financing</t>
  </si>
  <si>
    <t>On October 30, 2012, we entered into a Bond Purchase Agreement for a private placement of $30.0 million of 3.73% First Mortgage Bonds due May 30, 2033 and $120.0 million of 4.32% First Mortgage Bonds due May 30, 2043. The delayed settlement of both series of bonds occurred on May 30, 2013. Interest is payable semi-annually on the bonds on each May 30 and November 30, commencing November 30, 2013. The bonds may be redeemed at our option, at any time prior to maturity, at par plus a make whole premium, together with accrued and unpaid interest, if any, to the redemption date. The bonds have not been registered under the Securities Act of 1933, as amended. The bonds were issued under the EDE Mortgage. The principal amount of all series of first mortgage bonds outstanding at any one time under the EDE Mortgage is limited by terms of the mortgage to $1 billion. Substantially all of the property, plant and equipment of The Empire District Electric Company (but not its subsidiaries) is subject to the lien of the EDE Mortgage.</t>
  </si>
  <si>
    <t>We used a portion of the proceeds from the sale of these bonds to redeem all $98.0 million aggregate principal amount of our Senior Notes, 4.50% Series due June 15, 2013. The remaining proceeds were used for general corporate purposes.</t>
  </si>
  <si>
    <t>We have an unsecured revolving credit facility of $150 million in place through January 17, 2017. The facility is used for working capital, general corporate purposes and to back-up our use of commercial paper. This facility requires our total indebtedness to be less than 62.5% of our total capitalization at the end of each fiscal quarter and our EBITDA (defined as net income plus interest, taxes, depreciation and amortization) to be at least two times our interest charges for the trailing four fiscal quarters at the end of each fiscal quarter. Failure to maintain these ratios will result in an event of default under the credit facility and will prohibit us from borrowing funds thereunder. As of September 30, 2013, we are in compliance with these ratios. Our total indebtedness is 50.0% of our total capitalization as of September 30, 2013 and our EBITDA is 5.0 times our interest charges. This credit facility is also subject to cross-default if we default on in excess of $10 million in the aggregate on our other indebtedness. This arrangement does not serve to legally restrict the use of our cash in the normal course of operations. There were no outstanding borrowings under this agreement and no outstanding commercial paper at September 30, 2013.</t>
  </si>
  <si>
    <t>Commitments and Contingencies</t>
  </si>
  <si>
    <t>Note 7— Commitments and Contingencies</t>
  </si>
  <si>
    <t>Legal Proceedings</t>
  </si>
  <si>
    <t>We are a party to various claims and legal proceedings arising out of the normal course of our business. Management regularly analyzes this information, and has provided accruals for any liabilities, in accordance with the guidelines presented in the ASC on accounting for contingencies. In the opinion of management, it is not probable, given the company’s defenses, that the ultimate outcome of these claims and lawsuits will have a material adverse effect upon our financial condition, or results of operations or cash flows.</t>
  </si>
  <si>
    <t>A lawsuit was filed in Jasper County Circuit Court (the Court) against us by three of our residential customers, purporting to act on behalf of all Empire customers. These customers were seeking a refund of certain amounts paid for service provided by Empire between January 1, 2007, and December 13, 2007. At all times, we charged the three plaintiffs, and all of our customers, the rates approved by and on file with the MPSC from our 2006 rate case. We filed a motion asking the Court to dismiss the case. On October 1, 2013, the Missouri Supreme Court denied the plaintiff’s appeal affirming the Court’s dismissal with prejudice which finalizes the case.</t>
  </si>
  <si>
    <t>Coal, Natural Gas and Transportation Contracts</t>
  </si>
  <si>
    <t>The following table sets forth our firm physical gas, coal and transportation contracts for the periods indicated as of September 30, 2013 (in millions).</t>
  </si>
  <si>
    <t>Firm physical gas and</t>
  </si>
  <si>
    <t>transportation contracts</t>
  </si>
  <si>
    <t>Coal and coal</t>
  </si>
  <si>
    <t>October 1, 2013 through December 31, 2013</t>
  </si>
  <si>
    <t>January 1, 2014 through December 31, 2015</t>
  </si>
  <si>
    <t>January 1, 2016 through December 31, 2017</t>
  </si>
  <si>
    <t>January 1, 2018 and beyond</t>
  </si>
  <si>
    <t>Included in the table above is an agreement with Southern Star Central Pipeline, Inc., effective April 2011, to purchase one million Dths of firm gas storage service capacity for our electric business for a period of five years, expiring April 2016. The reservation charge for this storage capacity is approximately $1.1 million annually.</t>
  </si>
  <si>
    <t>In addition to the above, subsequent to September 30, 2013, we extended our transportation contract with ANR Pipeline Company, expiring on March 31, 2014, for a period of ten years, expiring on March 31, 2024. Annual costs under this contract are expected to be approximately $0.5 million, depending on volume.</t>
  </si>
  <si>
    <t>We have entered into long and short-term agreements to purchase coal and natural gas for our energy supply and natural gas operations. Under these contracts, the natural gas supplies are divided into firm physical commitments and derivatives that are used to hedge future purchases. In the event that this gas cannot be used at our plants, the gas would be liquidated at market price. The firm physical gas and transportation commitments are detailed in the table above.</t>
  </si>
  <si>
    <t>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 The minimum requirements for our coal and coal transportation contracts as of September 30, 2013, are detailed in the table above.</t>
  </si>
  <si>
    <t>Purchased Power</t>
  </si>
  <si>
    <t>We currently supplement our on-system generating capacity with purchases of capacity and energy from other entities in order to meet the demands of our customers and the capacity margins applicable to us under current pooling agreements and National Electric Reliability Council (NERC) rules.</t>
  </si>
  <si>
    <t>The Plum Point Energy Station (Plum Point) is a 670-megawatt, coal-fired generating facility near Osceola, Arkansas. We own, through an undivided interest, 50 megawatts of the unit’s capacity. We also have a long-term (30 year) agreement for the purchase of capacity from Plum Point. We began receiving purchased power under this agreement on September 1, 2010. We have the option to purchase an undivided ownership interest in the 50 megawatts covered by the purchased power agreement in 2015. We evaluated this purchase option as part of our Integrated Resource Plan (IRP), which was filed with the MPSC on July 1, 2013. While it is not currently our intention to exercise this option in 2015, we will continue to evaluate this purchase option through the exercise date as well as explore other options with the purchase power agreement holder, Plum Point Energy Associates (PPEA), related to the timing of this option. Commitments under this agreement are approximately $299.6 million through August 31, 2039, the end date of the agreement.</t>
  </si>
  <si>
    <t>We have a 20-year purchased power agreement, which began on December 15, 2008, with Cloud County Windfarm, LLC, owned by EDP Renewables North America LLC (formerly Horizon Wind Energy), Houston, Texas to purchase the energy generated at the approximately 105-megawatt Phase 1 Meridian Way Wind Farm located in Cloud County, Kansas. Annual payments are contingent upon output of the facility and can range from zero to a maximum of approximately $14.6 million based on a 20-year average cost. We also have a 20-year contract, which began on December 15, 2005, with Elk River Windfarm, LLC, owned by IBERDROLA RENEWABLES, Inc., to purchase the energy generated at the 150-megawatt Elk River Windfarm located in Butler County, Kansas. Annual payments are contingent upon output of the facility and can range from zero to a maximum of approximately $16.9 million based on a 20-year average cost. Although these agreements are considered operating leases under Generally Accepted Accounting Principles (GAAP), payments for these wind agreements are recorded as purchased power expenses, and, because of the contingent nature of these payments, are not included in our operating lease obligations. We do not own any portion of these windfarms.</t>
  </si>
  <si>
    <t>New Construction</t>
  </si>
  <si>
    <t>On July 9, 2013, we signed a contract with a third party vendor to complete engineering, procurement, and construction activities at our Riverton plant to convert Riverton Unit 12 from a simple cycle combustion turbine to a combined cycle unit. The conversion will include the installation of a heat recovery steam generator (HRSG), steam turbine generator, auxiliary boiler, cooling tower, and other auxiliary equipment. The Air Emission Source Construction Permit necessary for this project was issued by Kansas Department of Health and Environment on July 11, 2013. See “Environmental Matters” below for additional information about this project and associated compliance measures.</t>
  </si>
  <si>
    <t>On January 16, 2012, we signed a contract with a third party vendor to complete environmental retrofits at our Asbury plant. The retrofits include the installation of a pulse-jet fabric filter (baghouse), circulating dry scrubber and powder activated carbon injection system. This equipment will enable us to comply with the Mercury and Air Toxics Standard (MATS). See “Environmental Matters” below for more information and for project costs.</t>
  </si>
  <si>
    <t>Leases</t>
  </si>
  <si>
    <t>We have purchased power agreements with Cloud County Windfarm, LLC and Elk River Windfarm, LLC, which are considered operating leases for GAAP purposes. Details of these agreements are disclosed in the Purchased Power section of this note.</t>
  </si>
  <si>
    <t>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t>
  </si>
  <si>
    <t>Environmental Matters</t>
  </si>
  <si>
    <t>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Environmental requirements have changed frequently and become more stringent over time. We expect this trend to continue. While we are not in a position to accurately estimate compliance costs for any new requirements, we expect any such costs to be material, although recoverable in rates.</t>
  </si>
  <si>
    <t>Electric Segment</t>
  </si>
  <si>
    <r>
      <t>The Federal Clean Air Act (CAA) and comparable state laws regulate air emissions from stationary sources such as electric power plants through permitting and/or emission control and related requirements. These requirements include maximum emission limits on our facilities for sulfur dioxide (SO2), particulate matter, nitrogen oxides (NOx) and hazardous air pollutants including mercury. In the future they will include limits on greenhouse gases (GHG) such as carbon dioxide (CO</t>
    </r>
    <r>
      <rPr>
        <sz val="6.5"/>
        <color theme="1"/>
        <rFont val="Times New Roman"/>
        <family val="1"/>
      </rPr>
      <t>2</t>
    </r>
    <r>
      <rPr>
        <sz val="10"/>
        <color theme="1"/>
        <rFont val="Times New Roman"/>
        <family val="1"/>
      </rPr>
      <t>).</t>
    </r>
  </si>
  <si>
    <t>Permits</t>
  </si>
  <si>
    <t>Under the CAA we have obtained, and renewed as necessary, site operating permits, which are valid for five years, for each of our plants. As stated above, on July 11, 2013, we received the Air Emission Source Construction Permit necessary to begin construction on the Riverton 12 Combined Cycle Conversion project.</t>
  </si>
  <si>
    <t>Compliance Plan</t>
  </si>
  <si>
    <t>In order to comply with forthcoming environmental regulations, Empire is taking actions to implement its compliance plan and strategy (Compliance Plan).  While the Cross State Air Pollution Rule (CSAPR — formerly the Clean Air Transport Rule, or CATR) that was set to take effect on January 1, 2012 was stayed in late December 2011 then vacated in August 2012 by the District of Columbia Circuit Court of Appeals, the Mercury Air Toxics Standard (MATS) was signed by the Environmental Protection Agency (EPA) Administrator on December 16, 2011 and became effective on April 16, 2012. MATS requires compliance by April 2015 (with flexibility for extensions for reliability reasons). Our Compliance Plan largely follows the preferred plan presented in our 2010 Integrated Resource Plan (IRP) and is further supported by our recent IRP filing. As described above under New Construction, we have begun the installation of a scrubber, fabric filter, and powder activated carbon injection system at our Asbury plant. The addition of this air quality control equipment is expected to be completed by early 2015 at a cost ranging from $112.0 million to $130.0 million, excluding AFUDC. Construction costs through September 30, 2013 were $43.2 million for 2013 and $73.5 million for the project to date, excluding AFUDC. The addition of this air quality control equipment will require the retirement of Asbury Unit 2, a steam turbine currently rated at 14 megawatts that is used for peaking purposes.</t>
  </si>
  <si>
    <t>In September 2012, we completed the transition of our Riverton Units 7 and 8 from operation on coal to operating completely on natural gas. Riverton Units 7 and 8, along with Riverton Unit 9, a small combustion turbine that requires steam from Unit 7 or 8 for start-up, will be retired upon the conversion of Riverton Unit 12, a simple cycle combustion turbine, to a combined cycle unit. This conversion is currently scheduled to be completed in mid-2016 at a cost estimated to range from $165 million to $175 million, excluding AFUDC. This amount is included in our updated five-year capital expenditure plan disclosed in our 2013 third quarter 10-Q. Construction costs, consisting of pre-engineering and site preparation activities thus far, through September 30, 2013 were $5.3 million for 2013 and $5.9 million for the project to date, excluding AFUDC.</t>
  </si>
  <si>
    <t>SO2 Emissions</t>
  </si>
  <si>
    <t>The CAA regulates the amount of SO2 an affected unit can emit. Currently SO2 emissions are regulated by the Title IV Acid Rain Program and the Clean Air Interstate Rule (CAIR). On January 1, 2012, CAIR was to have been replaced by the Cross-State Air Pollution Rule (CSAPR). But, as discussed above, CSAPR was subsequently vacated, and CAIR will remain in effect until the EPA develops a valid replacement.</t>
  </si>
  <si>
    <t>On October 5, 2012, the Department of Justice, on behalf of the EPA, requested that the Court of Appeals grant a request for a re-hearing of CSAPR. On January 24, 2013, the request was denied by the Court of Appeals and on March 29, 2013, the EPA petitioned the United States Supreme Court (the Supreme Court) to review the D.C. Circuit Court’s decision. On June 24, 2013 the Supreme Court agreed to review the D.C. Circuit court’s decision with a hearing date set for December 6, 2013 and a decision expected by June 30, 2014.  In the meantime, both the Title IV Acid Rain Program and CAIR will remain in effect.</t>
  </si>
  <si>
    <t>The Mercury Air Toxics Standards (MATS), discussed further below, was signed on December 16, 2011, and will affect SO2 emission rates at our facilities. In addition, the compliance date for the revised SO2 National Ambient Air Quality Standards (NAAQS) is August of 2017; this could also affect SO2 emissions at our facilities. The SO2 NAAQS is discussed in more detail below.</t>
  </si>
  <si>
    <t>Title IV Acid Rain Program:</t>
  </si>
  <si>
    <t>Under the Title IV Acid Rain Program, each existing affected unit has been allocated a specific number of emission allowances by the U.S. Environmental Protection Agency (EPA).  Each allowance entitles the holder to emit one ton of SO2. Covered utilities, such as Empire, must have emission allowances equal to the number of tons of SO2 emitted during a given year by each of their affected units. Allowances in excess of the annual emissions are banked for future use. In 2012, our SO2 emissions exceeded the annual allocations. This deficit was covered by our banked allowances. We estimate our Title IV Acid Rain Program SO2 allowance bank plus annual allocations will be more than our projected emissions through 2017. Long-term compliance with this program will be met by the Compliance Plan detailed above along with possible procurement of additional SO2 allowances. We expect the cost of compliance to be fully recoverable in our rates.</t>
  </si>
  <si>
    <t>CAIR:</t>
  </si>
  <si>
    <t>In 2005, the EPA promulgated CAIR under the CAA. CAIR generally calls for fossil-fueled power plants greater than 25 megawatts to reduce emission levels of SO2 and/or NOx in 28 eastern states and the District of Columbia, including Missouri, where our Asbury, Energy Center, State Line and Iatan Units No. 1 and No. 2 are located. Kansas was not included in CAIR and our Riverton Plant was not affected. Arkansas, where our Plum Point Plant is located, was included for ozone season NOx but not for SO2.</t>
  </si>
  <si>
    <t>In 2008, the U.S. Court of Appeals for the District of Columbia vacated CAIR and remanded it back to EPA for further consideration, but also stayed its vacatur. As a result, CAIR became effective for NOx on January 1, 2009 and for SO2 on January 1, 2010 and required covered states to develop State Implementation Plans (SIPs) to comply with specific SO2 state-wide annual budgets.</t>
  </si>
  <si>
    <t>SO2 allowance allocations under the Title IV Acid Rain Program are used for compliance in the CAIR SO2 Program. For our Missouri units, beginning in 2010, CAIR required the SO2 allowances to be utilized at a 2:1 ratio and, beginning in 2015, will require the SO2 allowances to be utilized at a 2.86:1 ratio. As a result, based on current SO2 allowance usage projections, we expect to have sufficient allowances to take us through 2017.</t>
  </si>
  <si>
    <t>In order to meet CAIR requirements for SO2 and NOx emissions (NOx is discussed below in more detail) and as a requirement for the air permit for Iatan 2, a Selective Catalytic Reduction system (SCR), a Flue-Gas Desulfurization (FGD) scrubber system and baghouse were installed at our jointly-owned Iatan 1 plant and a SCR was placed in service at our Asbury plant in 2008. Our jointly-owned Iatan 2 and Plum Point plants were originally constructed with the above technology.</t>
  </si>
  <si>
    <t>CSAPR- formerly the Clean Air Transport Rule:</t>
  </si>
  <si>
    <t>On July 6, 2010, the EPA published a proposed CAIR replacement rule entitled the Clean Air Transport Rule (CATR). As proposed and supplemented, the CATR included Missouri and Kansas under both the annual and ozone season for NOx as well as the SO2 program while Arkansas remained in the ozone season NOx program only. The final CATR was released on July 7, 2011 under the name of the CSAPR, and was set to become effective January 1, 2012. However, as mentioned above, the District of Columbia Circuit Court of Appeals vacated CSAPR on August 21, 2012, and the EPA has subsequently petitioned the Supreme Court to review the D.C. Circuit Court’s decision. On June 24, 2013 the Supreme Court agreed to review the D.C. Circuit court’s decision, which is set to occur December 6, 2013. The CAIR will be in effect until a valid replacement is developed by the EPA.</t>
  </si>
  <si>
    <t>When it was published, the final CSAPR required a 73% reduction in SO2 from 2005 levels by 2014. The SO2 allowances allocated under the EPA’s Title IV Acid Rain Program could not be used for compliance with CSAPR but would continue to be used for compliance with the Title IV Acid Rain Program. Therefore, new SO2 allowances would be allocated under CSAPR and retired at one allowance per ton of SO2 emissions emitted. Based on current projections, we would receive more SO2 allowances than would be emitted. Long-term compliance with this Rule will be met by the Compliance Plan detailed above along with possible procurement of additional SO2 allowances. We anticipate compliance costs associated with CAIR or its subsequent replacement to be recoverable in our rates.</t>
  </si>
  <si>
    <t>Mercury Air Toxics Standard (MATS):</t>
  </si>
  <si>
    <t>The MATS standard was fully implemented and effective as of April 16, 2012, thus requiring compliance by April 16, 2015 (with flexibility for extensions for reliability reasons). The MATS regulation does not include allowance mechanisms. Rather, it establishes alternative standards for certain pollutants, including SO2 (as a surrogate for hydrogen chloride (HCI)), which must be met to show compliance with hazardous air pollutant limits (see additional discussion in the MATS section below).</t>
  </si>
  <si>
    <t>SO2 National Ambient Air Quality Standard (NAAQS):</t>
  </si>
  <si>
    <t>In June 2010, the EPA finalized a new 1-hour SO2 NAAQS which, for areas with no ambient SO2 monitor, originally required modeling to determine attainment and non-attainment areas within each state. In April 2012, the EPA announced that it is reconsidering this approach. The modeling of emission sources was to have been completed by June 2013 with compliance with the SO2 NAAQS required by August 2017. Because the EPA is reconsidering the compliance determination approach for areas without ambient SO2 monitors, the compliance time-frame may be pushed back. Draft guidance for 1-hour SO2 NAAQS has been published by the EPA to assist states as they prepare their SIP submissions. The EPA is also planning a rulemaking called the Data Requirements Rule (DRR) to address some of the 1-hour SO2 NAAQS implementation program elements. It is likely that coal-fired generating units will need scrubbers to be capable of meeting the new 1-hour SO2 NAAQS. In addition, units will be required to include SO2 emissions limits in their Title V permits or execute consent decrees to assure attainment and future compliance.</t>
  </si>
  <si>
    <t>NOx Emissions</t>
  </si>
  <si>
    <t>The CAA regulates the amount of NOx an affected unit can emit. As currently operated, each of our affected units is in compliance with the applicable NOx limits. Currently, revised NOx emissions are limited by the CAIR as a result of the vacated CSPAR rule and by ozone NAAQS rules (discussed below) which were established in 1997 and in 2008.</t>
  </si>
  <si>
    <t>The CAIR required covered states to develop SIPs to comply with specific annual NOx state-wide allowance allocation budgets. Based on existing SIPs, we had excess NOx allowances during 2012 which were banked for future use and will be sufficient for compliance through at least the end of 2017. The CAIR NOx program also was to have been replaced by the CSAPR program January 1, 2012 but because the D.C. Circuit Court vacated CSAPR and the case is being re-heard by the Supreme Court, CAIR will remain in effect until the EPA develops a valid replacement.</t>
  </si>
  <si>
    <t>CSAPR:</t>
  </si>
  <si>
    <t>As published, the CSAPR would have required a 54% reduction in NOx from 2005 levels by 2014. The NOx annual and ozone season allowances that were allocated and banked under CAIR could not be used for compliance under CSAPR. New allowances would have been issued under CSAPR. However, as discussed above, CSPAR was vacated by the District of Columbia Circuit Court of Appeals on August 21, 2012 and the case is set to be re-heard by the Supreme Court on December 6, 2013.</t>
  </si>
  <si>
    <t>Ozone NAAQS:</t>
  </si>
  <si>
    <t>Ozone, also called ground level smog, is formed by the mixing of NOx and Volatile Organic Compounds (VOCs) in the presence of sunlight. On January 6, 2010, to protect public health, the EPA proposed to lower the primary NAAQS for ozone to a range between 60 and 70 ppb and to set a separate secondary NAAQS for ozone to protect sensitive vegetation and ecosystems.</t>
  </si>
  <si>
    <t>On September 2, 2011, President Obama ordered the EPA to withdraw proposed air quality standards lowering the 2008 ozone standard pending the CAA 2013 scheduled reconsideration of the ozone NAAQS (the normal 5 year reconsideration period). States moved forward with area designations based on the 2008 75 ppb standard using 2008-2010 quality assured monitoring data. Our service territory is designated as attainment, meaning that it is in compliance with the standard.</t>
  </si>
  <si>
    <t>A revised Ozone NAAQS is expected to be proposed by the EPA early 2014 and is anticipated to be between 60 and 70 ppb.</t>
  </si>
  <si>
    <t>PM NAAQS:</t>
  </si>
  <si>
    <t>Particulate matter (PM) is the term for particles found in the air which comes from a variety of sources. On January 15, 2013, the EPA finalized the PM 2.5 primary annual standard at 12 ug/m(3) (micrograms per cubic meter of air). States are required to meet the primary standard in 2020.</t>
  </si>
  <si>
    <t>The standard should have no impact on our existing generating fleet because the PM 2.5 ambient monitor results are below the required level. However, the proposed standards could impact future major modifications/construction projects that require a Prevention of Significant Deterioration (PSD) permit.</t>
  </si>
  <si>
    <t>Mercury Air Toxics Standard (MATS)</t>
  </si>
  <si>
    <t>In 2005, the EPA issued the Clean Air Mercury Rule (CAMR) under the CAA. It set limits on mercury emissions by power plants and created a market-based cap and trade system expected to reduce nationwide mercury emissions in two phases. New mercury emission limits for Phase 1 were to go into effect January 1, 2010. On February 8, 2008, the U.S. Court of Appeals for the District of Columbia vacated CAMR. This decision was appealed to the U.S. Supreme Court which denied the appeal on February 23, 2009.</t>
  </si>
  <si>
    <t>The EPA issued Information Collection Requests (ICR) for determining the National Emission Standards for Hazardous Air Pollutants (NESHAP), including mercury, for coal and oil-fired electric steam generating units on December 24, 2009. The ICRs included our Iatan, Asbury and Riverton plants. All responses to the ICRs were submitted as required. The EPA ICRs were intended for use in developing regulations under Section 112(r) of the CAA maximum achievable emission standards for the control of the emission of hazardous air pollutants (HAPs), including mercury. The EPA proposed the national mercury and air toxics standards (MATS) in March 2011, which became effective April 16, 2012. MATS establishes numerical emission limits to reduce emissions of heavy metals, including mercury (Hg), arsenic, chromium, and nickel, and acid gases, including HCl and hydrogen fluoride (HF). For all existing and new coal-fired electric utility steam generating units (EGUs), the proposed standard will be phased in over three years, and allows states the ability to give facilities a fourth year to comply. On March 28, 2013, the EPA finalized updates to certain emission limits for new power plants under the MATS. The new standards affect only new coal and oil-fired power plants that will be built in the future. The update does not change the final emission limits or other requirements for existing power plants. On June 25, 2013, the startup, shutdown portion of the MATS was proposed for reconsideration in order to better define startup and shutdown periods (instances when the emission unit is on but the pollution control equipment is not in full operation) that will be excluded from emissions averaging for compliance purposes.</t>
  </si>
  <si>
    <t>The MATS regulation of HAPs in combination with CSAPR is the driving regulation behind our Compliance Plan and its implementation schedule.  We expect compliance costs to be recoverable in our rates.</t>
  </si>
  <si>
    <t>Greenhouse Gases</t>
  </si>
  <si>
    <t>Our coal and gas plants, vehicles and other facilities, including EDG (our gas segment), emit CO2 and/or other Greenhouse Gases (GHGs) which are measured in Carbon Dioxide Equivalents (CO2e).</t>
  </si>
  <si>
    <t>On September 22, 2009, the EPA issued the final Mandatory Reporting of Greenhouse Gases Rule under the CAA which requires power generating and certain other facilities that equal or exceed an emission threshold of 25,000 metric tons of CO2e to report GHGs to the EPA annually commencing in September 2011. EDE and EDG’s GHG emissions for 2011 and 2012 have been reported as required to the EPA.</t>
  </si>
  <si>
    <t>On December 7, 2009, responding to a 2007 U.S. Supreme Court decision that determined that GHGs constitute “air pollutants” under the CAA, the EPA issued its final finding that GHGs threaten both the public health and the public welfare. This “endangerment” finding did not itself trigger any EPA regulations, but was a necessary predicate for the EPA to proceed with regulations to control GHGs. Since that time, a series of rules including the Prevention of Significant Deterioration and Title V Greenhouse Gas Tailoring Rule (Tailoring Rule) have been issued by the EPA. Several parties have filed petitions with the EPA and lawsuits have been filed challenging these rules. On June 26, 2012, the D.C. Circuit Court issued its opinion in the principal litigation of the EPA GHG rules (Endangerment, the Tailoring Rule, GHG emission standards for light-duty vehicles, and the EPA’s rule on reconsideration of the PSD Interpretive Memorandum). The three-judge panel upheld the EPA’s interpretation of the Clean Air Act provisions as unambiguously correct. This opinion solidifies the EPA’s position that the CAA requires PSD and Title V permits for major emitters of greenhouse gases, such as Empire. Our ongoing projects are currently being evaluated for the projected increase or decrease of CO2e emissions as required by the Tailoring Rule.</t>
  </si>
  <si>
    <t>As the result of an agreement to settle litigation pending in the U.S. Court of Appeals, on April 13, 2012, the EPA proposed a Carbon Pollution Standard for new power plants to limit the amount of carbon emitted by electric utility generating units (EGUs). In light of the more than 2.5 million comments received by the EPA, this standard was rescinded, and a re-proposal of standards of performance for affected fossil fuel-fired EGUs was issued on September 20, 2013 as required by President Obama. The proposed rule sets separate standards for natural gas-fired combustion turbines and for fossil fuel-fired utility boilers. Limiting CO2 output to 1,000 or 1,100 pounds per megawatt hour based on size and fuel type, the standards apply only to new EGUs. It is expected that most new natural gas-fired combined cycle units will meet the new standard. The EPA believes fossil-fuel fired boilers can meet the standard through efficient technology or some level of carbon capture and sequestration, but the high cost, technical feasibility, and long term liability of stored carbon are issues that have not been resolved and limit this option for Empire and all electric utilities.</t>
  </si>
  <si>
    <t>The proposal would not apply to existing units including modifications such as those required to meet other air pollution standards which are currently being undertaken at our Asbury facility and at the Riverton facility with the conversion of simple cycle Unit 12 to combined cycle. In response to President Obama’s June 25, 2013 memorandum to the EPA Administrator, the EPA is engaging states and stakeholders in a process to identify approaches to establish carbon pollution standards for currently operating power plants.</t>
  </si>
  <si>
    <t>President Obama’s memorandum to the EPA Administrator requested the EPA issue proposed carbon pollution standards, regulations, or guidelines for modified, reconstructed, and existing power plants by no later than June 1, 2014;  issue final standards, regulations, or guidelines, for modified, reconstructed, and existing power plants by no later than June 1, 2015; and include in the guidelines addressing existing power plants a requirement that states submit to the EPA implementation plans by no later than June 30, 2016. As of October 15, 2013, the U.S. Supreme Court agreed to review an appeals court decision that said the EPA could regulate greenhouse gas emissions from fixed sources based on a previous decision based on green house emissions from cars.</t>
  </si>
  <si>
    <t>In addition, a variety of proposals have been and are likely to continue to be considered by Congress to reduce GHGs. Proposals are also being considered in the House and Senate that would delay, limit or eliminate the EPA’s authority to regulate GHGs. At this time, it is not possible to predict what legislation, if any, will ultimately emerge from Congress regarding control of GHGs.</t>
  </si>
  <si>
    <t>Certain states have taken steps to develop cap and trade programs and/or other regulatory systems which may be more stringent than federal requirements. For example, Kansas is a participating member of the Midwestern Greenhouse Gas Reduction Accord (MGGRA), one purpose of which is to develop a market-based cap and trade mechanism to reduce GHG emissions. The MGGRA has announced, however, that it will not issue a CO2e regulatory system pending federal legislative developments. Missouri is not a participant in the MGGRA.</t>
  </si>
  <si>
    <t>The ultimate cost of any GHG regulations cannot be determined at this time. However, we expect the cost of complying with any such regulations to be recoverable in our rates.</t>
  </si>
  <si>
    <t>Water Discharges</t>
  </si>
  <si>
    <t>We operate under the Kansas and Missouri Water Pollution Plans that were implemented in response to the Federal Clean Water Act (CWA). Our plants are in material compliance with applicable regulations and have received necessary discharge permits.</t>
  </si>
  <si>
    <t>The Riverton Units 7 and 8 and Iatan Unit 1, which utilize once-through cooling water, were affected by regulations for Cooling Water Intake Structures issued by the EPA under the CWA Section 316(b) Phase II. The regulations became final on February 16, 2004. In accordance with these regulations, we submitted sampling and summary reports to the Kansas Department of Health and Environment (KDHE) which indicate that the effect of the cooling water intake structure on Empire Lake’s aquatic life is insignificant. KCP&amp;L, who operates Iatan Unit 1, submitted the appropriate sampling and summary reports to the Missouri Department of Natural Resources (MDNR).</t>
  </si>
  <si>
    <t>In 2007 the United States Court of Appeals for the Second Circuit remanded key sections of these CWA regulations to the EPA. As a result, the EPA suspended the regulations and revised and signed a pre-publication proposed regulation on March 28, 2011. The EPA has secured an additional year to finalize the standards for cooling water intake structures under a modified settlement agreement. Following a recent court approved delay, the EPA is now obligated to finalize the rule by November 4, 2013. We will not know the full impact of these rules until they are finalized. If adopted in their present form, we expect regulations of Cooling Water Intake Structures issued by the EPA under the CWA Section 316(b) to have a limited impact at Riverton. The retirement of units 7 and 8 is scheduled in 2016. A new intake structure design and cooling tower will be constructed as part of the Unit 12 conversion at Riverton. Impacts at Iatan 1 could range from flow velocity reductions or traveling screen modifications for fish handling to installation of a closed cycle cooling tower retrofit. Our new Iatan Unit 2 and Plum Point Unit 1 are covered by the proposed regulation but were constructed with cooling towers, the proposed Best Technology Available. We expect them to be unaffected or minimally impacted by the final rule.</t>
  </si>
  <si>
    <t>Surface Impoundments</t>
  </si>
  <si>
    <t>We own and maintain coal ash impoundments located at our Riverton and Asbury Power Plants. Additionally, we own a 12% interest in a coal ash impoundment at the Iatan Generating Station and a 7.52% interest in a coal ash impoundment at Plum Point. On April 19, 2013, the EPA signed a notice of proposed rulemaking to revise its wastewater effluent limitation guidelines and standards under the CWA for coal-fired power plants. The proposal calls for updates to operating permits beginning in July 2017. Once the new guidelines are issued, the EPA and states would incorporate the new standards into wastewater discharge permits, including permits for coal ash impoundments. We do not have sufficient information at this time to estimate additional costs that might result from any new standards. All of our coal ash impoundments are compliant with existing state and federal regulations.</t>
  </si>
  <si>
    <t>On June 21, 2010, the EPA proposed a new regulation pursuant to the Federal Resource Conservation and Recovery Act (RCRA) governing the management and storage of Coal Combustion Residuals (CCR). In the proposal, the EPA presents two options: (1) regulation of CCR under RCRA subtitle C as a hazardous waste and (2) regulation of CCR under RCRA subtitle D as a non-hazardous waste. The public comment period closed in November 2010. It is anticipated that the final regulation will be published in 2014. We expect compliance with either option as proposed to result in the need to construct a new landfill and the conversion of existing ash handling from a wet to a dry system(s) at a potential cost of up to $15 million at our Asbury and Riverton Power Plants. This preliminary estimate will likely change based on the final CCR rule and its requirements. We expect resulting costs to be recoverable in our rates.</t>
  </si>
  <si>
    <t>On September 23, 2010 and on November 4, 2010 EPA consultants conducted on-site inspections of our Riverton and Asbury coal ash impoundments, respectively. The consultants performed a visual inspection of the impoundments to assess the structural integrity of the berms surrounding the impoundments, requested documentation related to construction of the impoundments, and reviewed recently completed engineering evaluations of the impoundments and their structural integrity. In response to the inspection comments, the recommended geotechnical studies have been completed and new flow monitoring devices and settlement monuments at both coal ash impoundments have been installed. As a result of the transition from coal to natural gas, closure of the Riverton impoundment is in progress in compliance with KDHE Bureau of Waste Management regulations. We expect to complete the closure by late 2013. The final design for additional recommendations that will improve safety for slope stability at the Asbury impoundment is under review. We have received preliminary approval by the MDNR for the site permitting of a new utility waste landfill adjacent to the Asbury plant. Additionally, the work plan for the detailed site investigation (DSI) to include geologic and hydrologic investigations has been approved by the MDNR Division of Geology and Land Survey. Construction of the new landfill is expected in 2016.</t>
  </si>
  <si>
    <t>Renewable Energy</t>
  </si>
  <si>
    <t>As previously discussed, we have purchased power agreements with Cloud County Windfarm, LLC, located in Cloud County, Kansas and Elk River Windfarm, LLC, located in Butler County, Kansas. We do not own any portion of either windfarm.  More than 15% of the energy we put into the grid comes from these long-term Purchased Power Agreements (PPAs). Through these PPAs, we generate about 900,000 renewable energy certificates (RECs) each year. A REC represents one megawatt-hour of renewable energy that has been delivered into the bulk power grid and “unbundles” the renewable attributes from the associated energy. This unbundling is important because it cannot be determined where the renewable energy is ultimately delivered once it enters the bulk power grid. As a result, RECs provide an avenue for renewable energy tracking and compliance purposes.</t>
  </si>
  <si>
    <t>Missouri regulations currently require us and other investor-owned utilities in Missouri to generate or purchase electricity from renewable energy sources, such as solar, wind, biomass and hydro power, or purchase RECs, at the rate of at least 2% of retail sales in 2012, increasing to at least 5% by 2014 and ultimately to at least 15% by 2021. We are currently in compliance with this regulatory requirement. The regulations require that 2% of the renewable energy source must be solar; however, we believe we are exempted from the solar requirement. A challenge to our exemption, brought by two of our customers and Power Source Solar, Inc., was dismissed on May 31, 2011 by the Missouri Western District Court of Appeals. The plaintiffs filed in the Missouri Supreme Court for transfer of the case from the Missouri Western District to the Missouri Supreme Court. The transfer was denied. On January 30, 2013, a complaint was filed with the MPSC by Renew Missouri and others regarding several points of our 2011 RES Compliance Report and the 2012-2014 Compliance Plan. The complaint, which was lodged against four investor-owned utilities (Ameren Missouri, Kansas City Power &amp; Light Company (KCP&amp;L), KCP&amp;L Greater Missouri Operations, and Empire), is currently under consideration by the MPSC. On October 3, 2013, the MPSC issued an order denying motions for summary determination of Renew Missouri and KCP&amp;L/GMO, but granting motion for summary determination of Empire. In this order, the MPSC determined the provisions of the rule exempt Empire from the obligation to provide a detailed explanation of the calculation of the RES retail impact limit for its 2012 Plan.  By granting Empire’s motion, the MPSC unconsolidated the complaint against Empire and ordered that it would proceed independently. Items remaining under consideration from the original complaint include the qualification of Empire’s Ozark Beach facility as a hydropower renewable energy resource, the use of early RECs for compliance and Empire’s exemption from the use of solar RECs for compliance.</t>
  </si>
  <si>
    <t>Renewable energy standard compliance rules were published by the MPSC on July 7, 2010.  Missouri investor-owned utilities and others initiated litigation to challenge these rules. On June 30, 2011, a Cole County Circuit Court judge ruled that portions of the MPSC rules were unlawful and unreasonable, in conflict with Missouri statute and in violation of the Missouri Constitution. Subsequent to that decision, a portion of the appeal was dropped and the entire order was stayed.  On December 27, 2011 the judge issued another order identical to the one that was stayed except that the rulings with regard to the constitutionality issue had been omitted. The MPSC appealed this decision and in November of 2012 the court dismissed lawsuits brought against the RES and affirmed the MPSC rules that were finalized in July 2010. Kansas established a renewable portfolio standard (RPS), effective November 19, 2010. It requires 10% of our Kansas retail customer peak capacity requirements to be sourced from renewables in 2012, increasing to 15% by 2016, and 20% by 2020. In addition, there are several proposals currently before the U.S. Congress to adopt a nationwide RPS.</t>
  </si>
  <si>
    <t>We have been selling the majority of our RECs and plan to continue to sell all or a portion of them in the future. As a result of these REC sales, we cannot claim the underlying energy is renewable. Once a REC has been claimed or retired, it cannot be used for any other purpose. At the end of 2012, sufficient RECs, including hydro, were retired to comply with the Missouri and Kansas requirements through the end of November 2012. Additional RECs were retired in January of 2013 to complete the process for 2012. In the future, we will continue to retain a sufficient amount of RECs to meet any current or future requirements.</t>
  </si>
  <si>
    <t>Gas Segment</t>
  </si>
  <si>
    <t>The acquisition of Missouri Gas in June 2006 involved the property transfer of two former manufactured gas plant (FMGP) sites owned by predecessors. Site #1 in Chillicothe, Missouri is listed in the MDNR Registry of Confirmed Abandoned or Uncontrolled Hazardous Waste Disposal Sites in Missouri. No remediation of this site is expected to be required in the near term.  We have received a letter stating no further action is required from the MDNR with respect to Site #2 in Marshall, Missouri. We have incurred $0.2 million in remediation costs and estimate further remediation costs at these two FMGP sites to be minimal.</t>
  </si>
  <si>
    <t>Retirement Benefits</t>
  </si>
  <si>
    <t>Note 8 — Retirement Benefits</t>
  </si>
  <si>
    <t>Net periodic benefit cost, some of which is capitalized as a component of labor cost and some of which is deferred as a regulatory asset, is comprised of the following components and is shown for our noncontributory defined benefit pension plan, our supplemental retirement program (SERP) and other postretirement benefits (OPEB) (in thousands):</t>
  </si>
  <si>
    <t>Three months ended September 30,</t>
  </si>
  <si>
    <t>Pension Benefits</t>
  </si>
  <si>
    <t>SERP</t>
  </si>
  <si>
    <t>OPEB</t>
  </si>
  <si>
    <t>Service cost</t>
  </si>
  <si>
    <t>Interest cost</t>
  </si>
  <si>
    <t>Expected return on plan assets</t>
  </si>
  <si>
    <t>(3,107</t>
  </si>
  <si>
    <t>(3,080</t>
  </si>
  <si>
    <t>(1,088</t>
  </si>
  <si>
    <t>(1,018</t>
  </si>
  <si>
    <r>
      <t xml:space="preserve">Amortization of prior service cost </t>
    </r>
    <r>
      <rPr>
        <b/>
        <sz val="10"/>
        <color theme="1"/>
        <rFont val="Times New Roman"/>
        <family val="1"/>
      </rPr>
      <t>(1)</t>
    </r>
  </si>
  <si>
    <t>(2</t>
  </si>
  <si>
    <t>(253</t>
  </si>
  <si>
    <r>
      <t xml:space="preserve">Amortization of net actuarial loss </t>
    </r>
    <r>
      <rPr>
        <b/>
        <sz val="10"/>
        <color theme="1"/>
        <rFont val="Times New Roman"/>
        <family val="1"/>
      </rPr>
      <t>(1)</t>
    </r>
  </si>
  <si>
    <t>Net periodic benefit cost</t>
  </si>
  <si>
    <t>Nine months ended September 30,</t>
  </si>
  <si>
    <t>(9,321</t>
  </si>
  <si>
    <t>(9,232</t>
  </si>
  <si>
    <t>(3,265</t>
  </si>
  <si>
    <t>(3,101</t>
  </si>
  <si>
    <t>(6</t>
  </si>
  <si>
    <t>(758</t>
  </si>
  <si>
    <t>Twelve months ended September 30,</t>
  </si>
  <si>
    <t>(12,398</t>
  </si>
  <si>
    <t>(12,017</t>
  </si>
  <si>
    <t>(4,299</t>
  </si>
  <si>
    <t>(4,140</t>
  </si>
  <si>
    <t>(8</t>
  </si>
  <si>
    <t>(1,011</t>
  </si>
  <si>
    <t>(1) Amounts are amortized from our regulatory asset originally recorded upon recognizing our net pension liability on the balance sheet.</t>
  </si>
  <si>
    <t>In accordance with our regulatory agreements, our pension funding policy is to make contributions that are at least equal to the greater of either the minimum funding requirements of ERISA or the accrued cost of the plan. We made pension contributions of approximately $16.2 million in July 2013, which are expected to satisfy our funding requirements for the year. The actual minimum funding requirements will be determined based on the results of the actuarial valuations. Our OPEB funding policy is to contribute annually an amount at least equal to the actuarial cost of postretirement benefits.</t>
  </si>
  <si>
    <t>Stock-Based Awards and Programs</t>
  </si>
  <si>
    <t>Note 9— Stock-Based Awards and Programs</t>
  </si>
  <si>
    <t>Our performance-based restricted stock awards, stock options and their related dividend equivalents and time-vested restricted stock awards are valued as liability awards, in accordance with fair value guidelines. We allow employees to elect to have taxes in excess of the minimum statutory requirements withheld from their awards and, therefore, the awards are classified as liability instruments under the ASC guidance on share based payment. Awards treated as liability instruments must be revalued each period until settled, and cost is accrued over the requisite service period and adjusted to fair value at each reporting period until settlement or expiration of the award. Grants were made in the first quarter of 2013 (the effect of which is included in the table below) but did not have a material impact on our results of operations. We had unrecognized compensation expense of $0.7 million as of September 30, 2013.</t>
  </si>
  <si>
    <t>We recognized the following amounts in compensation expense and tax benefits for all of our stock-based awards and programs for the applicable periods ended September 30 (in thousands):</t>
  </si>
  <si>
    <t>Compensation Expense</t>
  </si>
  <si>
    <t>Tax Benefit Recognized</t>
  </si>
  <si>
    <t>Performance-Based Restricted Stock Awards</t>
  </si>
  <si>
    <t>Performance-based restricted stock awards consisting of the right to receive a number of shares of common stock at the end of the restricted period (assuming performance criteria are met) are granted to qualified individuals. We estimate the fair value of outstanding restricted stock awards using a Monte Carlo option valuation model.</t>
  </si>
  <si>
    <t>Time-Vested Restricted Stock Awards</t>
  </si>
  <si>
    <t>Beginning in 2011, we began granting time-vested restricted stock awards that vest after a three-year period, to qualified individuals in lieu of stock options.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six months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t>
  </si>
  <si>
    <t>Stock Options</t>
  </si>
  <si>
    <t>Stock option grants vest upon satisfaction of service conditions. The cost of the awards is generally recognized over the requisite (explicit) service period. The fair value of the outstanding options was estimated as of September 30, 2013 and 2012, under a Black-Scholes methodology.</t>
  </si>
  <si>
    <t>Regulated Operating Expenses</t>
  </si>
  <si>
    <t>Note 10- Regulated Operating Expenses</t>
  </si>
  <si>
    <t>The following table sets forth the major components comprising “regulated operating expenses” under “Operating Revenue Deductions” on our consolidated statements of income (in thousands) for all periods presented ended September 30:</t>
  </si>
  <si>
    <t>Three</t>
  </si>
  <si>
    <t>Months</t>
  </si>
  <si>
    <t>Ended</t>
  </si>
  <si>
    <t>Nine</t>
  </si>
  <si>
    <t>Twelve</t>
  </si>
  <si>
    <t>Electric transmission and distribution expense</t>
  </si>
  <si>
    <t>Natural gas transmission and distribution expense</t>
  </si>
  <si>
    <t>Power operation expense (other than fuel)</t>
  </si>
  <si>
    <t>Customer accounts and assistance expense</t>
  </si>
  <si>
    <t>Employee pension expense (1)</t>
  </si>
  <si>
    <t>Employee healthcare expense (1)</t>
  </si>
  <si>
    <t>General office supplies and expense</t>
  </si>
  <si>
    <t>Administrative and general expense</t>
  </si>
  <si>
    <t>Allowance for uncollectible accounts</t>
  </si>
  <si>
    <t>Miscellaneous expense</t>
  </si>
  <si>
    <t>Total</t>
  </si>
  <si>
    <t>(1) Does not include capitalized portion of costs, but reflects the GAAP expensed cost plus or minus costs deferred to and amortized from a regulatory asset and/or a regulatory liability for Missouri, Kansas and Oklahoma jurisdictions.</t>
  </si>
  <si>
    <t>Segment Information</t>
  </si>
  <si>
    <t>Note 11— Segment Information</t>
  </si>
  <si>
    <t>We operate our business as three segments:  electric, gas and other. As part of our electric segment, we also provide water service to three towns in Missouri. The other segment consists of our fiber optics business.</t>
  </si>
  <si>
    <t>The tables below present statement of income information, balance sheet information and capital expenditures of our business segments.</t>
  </si>
  <si>
    <t>For the quarter ended September 30, 2013</t>
  </si>
  <si>
    <t>Eliminations</t>
  </si>
  <si>
    <t>($-000’s)</t>
  </si>
  <si>
    <t>Statement of Income Information</t>
  </si>
  <si>
    <t>Revenues</t>
  </si>
  <si>
    <t>(655</t>
  </si>
  <si>
    <t>Federal and state income taxes</t>
  </si>
  <si>
    <t>(369</t>
  </si>
  <si>
    <t>Interest expense</t>
  </si>
  <si>
    <t>Income from AFUDC (debt and equity)</t>
  </si>
  <si>
    <t>(599</t>
  </si>
  <si>
    <t>Capital Expenditures</t>
  </si>
  <si>
    <t>For the quarter ended September 30, 2012</t>
  </si>
  <si>
    <t>(148</t>
  </si>
  <si>
    <t>(232</t>
  </si>
  <si>
    <t>(86</t>
  </si>
  <si>
    <t>(399</t>
  </si>
  <si>
    <t>For the nine months ended September 30, 2013</t>
  </si>
  <si>
    <t>(952</t>
  </si>
  <si>
    <t>(92</t>
  </si>
  <si>
    <t>For the nine months ended September 30, 2012</t>
  </si>
  <si>
    <t>(444</t>
  </si>
  <si>
    <t>(239</t>
  </si>
  <si>
    <t>For the twelve months ended September 30, 2013</t>
  </si>
  <si>
    <t>(1,099</t>
  </si>
  <si>
    <t>(156</t>
  </si>
  <si>
    <t>For the twelve months ended September 30, 2012</t>
  </si>
  <si>
    <t>(592</t>
  </si>
  <si>
    <t>(294</t>
  </si>
  <si>
    <t>Net Income</t>
  </si>
  <si>
    <t>As of September 30, 2013</t>
  </si>
  <si>
    <t>Gas(1)</t>
  </si>
  <si>
    <t>Balance Sheet Information</t>
  </si>
  <si>
    <t>Total assets</t>
  </si>
  <si>
    <t>(40,900</t>
  </si>
  <si>
    <t>(1) Includes goodwill of $39,492 and reflects the payment of a dividend and return of capital from the EDG subsidiary to the parent in the third quarter of 2013.</t>
  </si>
  <si>
    <t>As of December 31, 2012</t>
  </si>
  <si>
    <t>(85,715</t>
  </si>
  <si>
    <t>(1) Includes goodwill of $39,492.</t>
  </si>
  <si>
    <t>Income Taxes</t>
  </si>
  <si>
    <t>Note 12— Income Taxes</t>
  </si>
  <si>
    <t>The following table shows our provision for income taxes (in millions) and our consolidated effective federal and state income tax rates for the applicable periods ended September 30:</t>
  </si>
  <si>
    <t>Consolidated provision for income taxes</t>
  </si>
  <si>
    <t>Consolidated effective federal and state income tax rates</t>
  </si>
  <si>
    <t>The effective income tax rate for the three, nine and twelve month periods ended September 30, 2013 is lower than comparable periods in 2012 primarily due to higher equity AFUDC income in 2013 compared with 2012.</t>
  </si>
  <si>
    <t>On September 13, 2013, the Internal Revenue Service and the Treasury Department released final regulations under Code Sections 162(a) and 263(a) on the deduction and capitalization of expenditures related to tangible property. These regulations apply to tax years beginning on or after January 1, 2014. We are currently analyzing their impact on our financial statements. We do not expect the regulations to have a material impact to our effective tax rate.</t>
  </si>
  <si>
    <t>We do not have any unrecognized tax benefits as of September 30, 2013. We did not recognize any significant interest or penalties in any of the periods presented. We do not expect any significant changes to our unrecognized tax benefits over the next twelve months.</t>
  </si>
  <si>
    <t>Regulatory Matters (Tables)</t>
  </si>
  <si>
    <t>Components of regulatory assets and liabilities</t>
  </si>
  <si>
    <t>Risk Management and Derivative Financial Instruments (Tables)</t>
  </si>
  <si>
    <t>Schedule of fair value of derivative financial instruments, balance sheet classification</t>
  </si>
  <si>
    <t>Schedule of mark-to-market pre-tax gains/(losses) from non-designated derivative instruments - electric segment</t>
  </si>
  <si>
    <t>Schedule of volumes and percentage of anticipated volume of natural gas usage for entity's electric operations</t>
  </si>
  <si>
    <t>Schedule of minimum percentage hedged by year in the entity's procurement guidelines</t>
  </si>
  <si>
    <t>Schedule of minimum percentage of winter season usage hedged by year of the entity's gas operations</t>
  </si>
  <si>
    <t>Schedule of mark-to-market pre-tax gains/(losses) from non-designated derivative instruments - gas segment</t>
  </si>
  <si>
    <t>Schedule of margin deposit assets</t>
  </si>
  <si>
    <t>Fair Value Measurements (Tables)</t>
  </si>
  <si>
    <t>Schedule of assets measured at fair value using the market value approach on a recurring basis</t>
  </si>
  <si>
    <t>Commitments and Contingencies (Tables)</t>
  </si>
  <si>
    <t>Schedule of coal, natural gas and transportation contracts</t>
  </si>
  <si>
    <t>Retirement Benefits (Tables)</t>
  </si>
  <si>
    <t>Schedule of net periodic benefit cost</t>
  </si>
  <si>
    <t>Stock-Based Awards and Programs (Tables)</t>
  </si>
  <si>
    <t>Schedule of compensation expense and tax benefits for stock-based awards and programs</t>
  </si>
  <si>
    <t>Regulated Operating Expenses (Tables)</t>
  </si>
  <si>
    <t>Schedule of regulated operating expenses</t>
  </si>
  <si>
    <t>Segment Information (Tables)</t>
  </si>
  <si>
    <t>Schedule of statement of income information, balance sheet information and capital expenditures by business segments</t>
  </si>
  <si>
    <t>Income Taxes (Tables)</t>
  </si>
  <si>
    <t>Schedule of provision for income taxes and consolidated effective federal and state income tax rates</t>
  </si>
  <si>
    <t>Summary of Significant Accounting Policies (Details)</t>
  </si>
  <si>
    <t>town</t>
  </si>
  <si>
    <t>segment</t>
  </si>
  <si>
    <t>item</t>
  </si>
  <si>
    <t>Number of business segments</t>
  </si>
  <si>
    <t>Number of towns to which water service is provided</t>
  </si>
  <si>
    <t>Number of communities provided natural gas distribution</t>
  </si>
  <si>
    <t>Regulatory Matters (Details) (USD $)</t>
  </si>
  <si>
    <t>0 Months Ended</t>
  </si>
  <si>
    <t>Feb. 27, 2013</t>
  </si>
  <si>
    <t>Missouri Public Service Commission (MPSC)</t>
  </si>
  <si>
    <t>Missouri 2012 Rate Case</t>
  </si>
  <si>
    <t>Iatan 2</t>
  </si>
  <si>
    <t>RATE MATTERS</t>
  </si>
  <si>
    <t>Approved amount of annual increase in base rate</t>
  </si>
  <si>
    <t>Deferred tornado costs recovery period</t>
  </si>
  <si>
    <t>'10 years</t>
  </si>
  <si>
    <t>Write-off of various items including disallowance for the prudency of certain construction expenditures</t>
  </si>
  <si>
    <t>Write-off of various items</t>
  </si>
  <si>
    <t>Reverse gain on sale of Asbury unit train</t>
  </si>
  <si>
    <t>Regulatory Matters (Details 2) (USD $)</t>
  </si>
  <si>
    <t>Current Recovery Period</t>
  </si>
  <si>
    <t>Cost of removal</t>
  </si>
  <si>
    <t>Deferred construction accounting costs - fuel</t>
  </si>
  <si>
    <t>Pension and other postretirement benefits</t>
  </si>
  <si>
    <t>Current portion of long-term regulatory liabilities</t>
  </si>
  <si>
    <t>System reliability - vegetation management</t>
  </si>
  <si>
    <t>Storm costs</t>
  </si>
  <si>
    <t>Unsettled derivative losses</t>
  </si>
  <si>
    <t>Regulatory assets, current</t>
  </si>
  <si>
    <t>Regulatory assets, total</t>
  </si>
  <si>
    <t>Period to recover costs in Missouri, Kansas and Oklahoma rates</t>
  </si>
  <si>
    <t>'12 months</t>
  </si>
  <si>
    <t>Regulatory liabilities, current</t>
  </si>
  <si>
    <t>Regulatory liabilities, total</t>
  </si>
  <si>
    <t>Risk Management and Derivative Financial Instruments (Details) (USD $)</t>
  </si>
  <si>
    <t>Fair value of derivative financial instruments</t>
  </si>
  <si>
    <t>Deposit liability</t>
  </si>
  <si>
    <t>Margin deposit liabilities</t>
  </si>
  <si>
    <t>Non-designated as hedging instruments due to regulatory accounting | Commodity contracts | Gas</t>
  </si>
  <si>
    <t>Non-current assets and deferred charges- other</t>
  </si>
  <si>
    <t>Non-designated as hedging instruments due to regulatory accounting | Commodity contracts | Electric</t>
  </si>
  <si>
    <t>Risk Management and Derivative Financial Instruments (Details 2) (USD $)</t>
  </si>
  <si>
    <t>Gain / (Loss) on derivatives</t>
  </si>
  <si>
    <t>Unrealized losses applicable to financial instruments which will settle in next twelve months</t>
  </si>
  <si>
    <t>Period within which financial instruments will settle</t>
  </si>
  <si>
    <t>Amount of Gain/(Loss) Recognized on Balance Sheet</t>
  </si>
  <si>
    <t>Amount of Gain / (Loss) Recognized in Income on Derivative</t>
  </si>
  <si>
    <t>Commodity contracts | Electric</t>
  </si>
  <si>
    <t>Commodity contracts | Gas</t>
  </si>
  <si>
    <t>Risk Management and Derivative Financial Instruments (Details 3) (Electric)</t>
  </si>
  <si>
    <t>Dth</t>
  </si>
  <si>
    <t>Natural Gas Usage - Remainder 2013</t>
  </si>
  <si>
    <t>Volumes and percentage of anticipated volume of natural gas usage</t>
  </si>
  <si>
    <t>% Hedged</t>
  </si>
  <si>
    <t>Average Price (in dollars per dth)</t>
  </si>
  <si>
    <t>Minimum Percentage Hedged for Electric Segment</t>
  </si>
  <si>
    <t>End of Year Minimum % Hedged</t>
  </si>
  <si>
    <t>Natural Gas Usage - 2014</t>
  </si>
  <si>
    <t>Natural Gas Usage - 2015</t>
  </si>
  <si>
    <t>Natural Gas Usage - 2016</t>
  </si>
  <si>
    <t>Natural Gas Usage - 2017</t>
  </si>
  <si>
    <t>Current Year Procurement Guidelines</t>
  </si>
  <si>
    <t>Procurement guidelines</t>
  </si>
  <si>
    <t>Maximum flexibility to hedge any future year's expected requirements (as a percent)</t>
  </si>
  <si>
    <t>Maximum percentage of volume to be hedged in any given month</t>
  </si>
  <si>
    <t>First Year Procurement Guidelines</t>
  </si>
  <si>
    <t>Second Year Procurement Guidelines</t>
  </si>
  <si>
    <t>Third Year Procurement Guidelines</t>
  </si>
  <si>
    <t>Fourth Year Procurement Guidelines</t>
  </si>
  <si>
    <t>Maximum | Current Year Procurement Guidelines</t>
  </si>
  <si>
    <t>Risk Management and Derivative Financial Instruments (Details 4) (USD $)</t>
  </si>
  <si>
    <t>In Millions, unless otherwise specified</t>
  </si>
  <si>
    <t>season</t>
  </si>
  <si>
    <t>pipeline</t>
  </si>
  <si>
    <t>Aggregate fair value of all derivative instruments with the credit-risk-related contingent features that are in a liability position</t>
  </si>
  <si>
    <t>Collateral posted</t>
  </si>
  <si>
    <t>Collateral which the entity would have been required to post with the counterparty if the credit-risk-related contingent features were triggered</t>
  </si>
  <si>
    <t>Price Risk Mitigation for Gas Segment</t>
  </si>
  <si>
    <t>Target percentage of storage capacity utilization</t>
  </si>
  <si>
    <t>Volume of storage in pipelines that serve customers (in Dth)</t>
  </si>
  <si>
    <t>Number of pipelines that serve customers (in units)</t>
  </si>
  <si>
    <t>Storage capacity utilized (as a percent)</t>
  </si>
  <si>
    <t>Number of future winter seasons for which minimum of expected gas usage is hedged (in seasons)</t>
  </si>
  <si>
    <t>Gas | Current Winter Season</t>
  </si>
  <si>
    <t>Gas Usage Hedged By Winter Season</t>
  </si>
  <si>
    <t>Dth Hedged Financial</t>
  </si>
  <si>
    <t>Dth Hedged Physical</t>
  </si>
  <si>
    <t>Dth in Storage</t>
  </si>
  <si>
    <t>Actual % Hedged</t>
  </si>
  <si>
    <t>Gas | Maximum | Second Winter Season</t>
  </si>
  <si>
    <t>Gas | Maximum | Third Winter Season</t>
  </si>
  <si>
    <t>Fair Value Measurements (Details) (Recurring basis, USD $)</t>
  </si>
  <si>
    <t>Assets/(Liabilities) at Fair Value</t>
  </si>
  <si>
    <t>Fair Value Measurements at Reporting Date</t>
  </si>
  <si>
    <t>Quoted Prices in Active Markets for Identical Liabilities (Level 1)</t>
  </si>
  <si>
    <t>Fair Value Measurements (Details 2) (USD $)</t>
  </si>
  <si>
    <t>Long-Term Debt</t>
  </si>
  <si>
    <t>Carrying amount of total long-term debt exclusive of capital leases</t>
  </si>
  <si>
    <t>Fair market value</t>
  </si>
  <si>
    <t>Financing (Details) (USD $)</t>
  </si>
  <si>
    <t>First mortgage bonds</t>
  </si>
  <si>
    <t>EDE</t>
  </si>
  <si>
    <t>Jun. 15, 2013</t>
  </si>
  <si>
    <t>4.50% Series due 2013</t>
  </si>
  <si>
    <t>3.73% First Mortgage Bonds due May 30, 2033</t>
  </si>
  <si>
    <t>Oct. 30, 2012</t>
  </si>
  <si>
    <t>Issuance of debt</t>
  </si>
  <si>
    <t>4.32% First Mortgage Bonds due May 30, 2043</t>
  </si>
  <si>
    <t>Interest rate, stated percentage</t>
  </si>
  <si>
    <t>Aggregate principal amount of debt entered into in private placement</t>
  </si>
  <si>
    <t>Maximum principal amount outstanding at any one time</t>
  </si>
  <si>
    <t>Principal amount of debt redeemed</t>
  </si>
  <si>
    <t>Financing (Details 2) (USD $)</t>
  </si>
  <si>
    <t>Unsecured revolving credit facility</t>
  </si>
  <si>
    <t>SHORT-TERM BORROWINGS</t>
  </si>
  <si>
    <t>Maximum percentage of total indebtedness to total capitalization under the financial covenants of the credit facility agreement</t>
  </si>
  <si>
    <t>Minimum interest coverage ratio based on EBITDA under the financial covenants of the credit facility agreement</t>
  </si>
  <si>
    <t>Number of trailing fiscal quarters used for calculating the interest coverage ratio based on EBITDA under the financial covenants of the credit facility agreement</t>
  </si>
  <si>
    <t>Total indebtedness as a percent of total capitalization</t>
  </si>
  <si>
    <t>EBITDA coverage ratio over interest charges</t>
  </si>
  <si>
    <t>Aggregate amount of default on other indebtedness subject to cross-default under the terms of the credit facility.</t>
  </si>
  <si>
    <t>Outstanding borrowings</t>
  </si>
  <si>
    <t>Commercial paper</t>
  </si>
  <si>
    <t>Commitments and Contingencies (Details) (USD $)</t>
  </si>
  <si>
    <t>30 Months Ended</t>
  </si>
  <si>
    <t>1 Months Ended</t>
  </si>
  <si>
    <t>MW</t>
  </si>
  <si>
    <t>Power Plant Mercury And Air Toxics Rule</t>
  </si>
  <si>
    <t>Maximum</t>
  </si>
  <si>
    <t>Minimum</t>
  </si>
  <si>
    <t>Southern Star Central Pipeline, Inc.</t>
  </si>
  <si>
    <t>Firm Physical gas and transportation contracts</t>
  </si>
  <si>
    <t>Coal and coal transportation contracts</t>
  </si>
  <si>
    <t>Purchased power</t>
  </si>
  <si>
    <t>Plum Point Energy Station</t>
  </si>
  <si>
    <t>Dec. 31, 2008</t>
  </si>
  <si>
    <t>Cloud County Windfarm</t>
  </si>
  <si>
    <t>Dec. 31, 2005</t>
  </si>
  <si>
    <t>Elk River Windfarm</t>
  </si>
  <si>
    <t>train</t>
  </si>
  <si>
    <t>office</t>
  </si>
  <si>
    <t>railcar</t>
  </si>
  <si>
    <t>Transportation contracts</t>
  </si>
  <si>
    <t>ANR Pipeline Company</t>
  </si>
  <si>
    <t>October 1, 2013 through December 31, 2013</t>
  </si>
  <si>
    <t>January 1, 2014 through December 31, 2015</t>
  </si>
  <si>
    <t>January 1, 2016 through December 31, 2017</t>
  </si>
  <si>
    <t>January 1, 2018 and beyond</t>
  </si>
  <si>
    <t>Term of long-term contract agreement</t>
  </si>
  <si>
    <t>'5 years</t>
  </si>
  <si>
    <t>'30 years</t>
  </si>
  <si>
    <t>'20 years</t>
  </si>
  <si>
    <t>Agreement to purchase firm gas storage capacity (in Dths)</t>
  </si>
  <si>
    <t>Amount of annual storage capacity reservation</t>
  </si>
  <si>
    <t>Extension period of contract</t>
  </si>
  <si>
    <t>Contractual annual payment</t>
  </si>
  <si>
    <t>Amount of long-term contract obligation</t>
  </si>
  <si>
    <t>Amount of annual payments contingent upon output of the facility</t>
  </si>
  <si>
    <t>Period of the average cost that is used as a basis for determining annual payments</t>
  </si>
  <si>
    <t>Energy capacity (in megawatts)</t>
  </si>
  <si>
    <t>Amount of energy capacity owned (in megawatts)</t>
  </si>
  <si>
    <t>Amount of energy capacity under option to purchase (in megawatts)</t>
  </si>
  <si>
    <t>Amount of total power capacity of generating facility (in megawatts)</t>
  </si>
  <si>
    <t>Number of unit trains under short-term operating leases</t>
  </si>
  <si>
    <t>Number of office facilities under short-term operating leases</t>
  </si>
  <si>
    <t>Number of railcars under capital leases</t>
  </si>
  <si>
    <t>Estimated project cost</t>
  </si>
  <si>
    <t>Cost related to pre-engineering and site preparation activities year to date</t>
  </si>
  <si>
    <t>Project to date costs related to pre-engineering and site preparation activities</t>
  </si>
  <si>
    <t>Number of plaintiffs</t>
  </si>
  <si>
    <t>Commitments and Contingencies (Details 2) (USD $)</t>
  </si>
  <si>
    <t>Jun. 30, 2006</t>
  </si>
  <si>
    <t>site</t>
  </si>
  <si>
    <t>Title IV Acid Rain Program</t>
  </si>
  <si>
    <t>T</t>
  </si>
  <si>
    <t>Clean Air Interstate Rule</t>
  </si>
  <si>
    <t>state</t>
  </si>
  <si>
    <t>Jan. 15, 2013</t>
  </si>
  <si>
    <t>NAAQS</t>
  </si>
  <si>
    <t>ppb</t>
  </si>
  <si>
    <t>Jan. 06, 2010</t>
  </si>
  <si>
    <t>phase</t>
  </si>
  <si>
    <t>option</t>
  </si>
  <si>
    <t>Iatan</t>
  </si>
  <si>
    <t>Plum point</t>
  </si>
  <si>
    <t>Green House Gases</t>
  </si>
  <si>
    <t>Sep. 22, 2009</t>
  </si>
  <si>
    <t>t</t>
  </si>
  <si>
    <t>Apr. 13, 2012</t>
  </si>
  <si>
    <t>Nov. 30, 2010</t>
  </si>
  <si>
    <t>MWh</t>
  </si>
  <si>
    <t>certificate</t>
  </si>
  <si>
    <t>customer</t>
  </si>
  <si>
    <t>Investor-owned utilities</t>
  </si>
  <si>
    <t>Mar. 31, 2011</t>
  </si>
  <si>
    <t>National Emission Standards for Hazardous Air Pollutants</t>
  </si>
  <si>
    <t>Clean Air Transport Rule</t>
  </si>
  <si>
    <t>Environmental Laws And Regulations</t>
  </si>
  <si>
    <t>Number of years site operating permits are valid</t>
  </si>
  <si>
    <t>Expected cost of adding Carbon injection system</t>
  </si>
  <si>
    <t>Construction costs year to date</t>
  </si>
  <si>
    <t>Construction costs project to date</t>
  </si>
  <si>
    <t>Amount of SO2 emission permitted under each SO2 allowance per affected unit (in tons)</t>
  </si>
  <si>
    <t>Minimum capacity of power plant called to reduce emission levels of SO2 and NOx (in megawatts)</t>
  </si>
  <si>
    <t>Number of states in which fossil-fueled power plants are required to reduce emission levels of SO2 and NOx as per CAIR</t>
  </si>
  <si>
    <t>Ratio of S02 allowances that to be utilized in beginning of 2010</t>
  </si>
  <si>
    <t>Ratio of S02 allowances that to be utilized in beginning of 2015</t>
  </si>
  <si>
    <t>Percentage of SO2 reduction from 2005 levels by 2014, required by the proposed CATR</t>
  </si>
  <si>
    <t>Percentage of NOx reduction from 2005 levels by 2014, required by the proposed CSAPR</t>
  </si>
  <si>
    <t>Proposed primary standard</t>
  </si>
  <si>
    <t>Normal reconsideration period for ozone standards</t>
  </si>
  <si>
    <t>2008 standard at which states will continue to identify and designate all non-attainment areas</t>
  </si>
  <si>
    <t>Phase-in period for proposed standards</t>
  </si>
  <si>
    <t>'3 years</t>
  </si>
  <si>
    <t>Period for compliance</t>
  </si>
  <si>
    <t>'4 years</t>
  </si>
  <si>
    <t>Number of phases expected to reduce nationwide mercury emissions</t>
  </si>
  <si>
    <t>Minimum emission threshold of CO2e from power generating and certain other facilities requires to report Greenhouse Gases (in metric tons)</t>
  </si>
  <si>
    <t>Particulate matter primary annual standard (in micrograms per cubic meter of air)</t>
  </si>
  <si>
    <t>Number of comments on proposed regulation for Carbon Pollution Standards for new power plants</t>
  </si>
  <si>
    <t>Limit of CO2 emissions</t>
  </si>
  <si>
    <t>Percentage of ownership in a coal ash impoundment at a generating facility</t>
  </si>
  <si>
    <t>Number of options in the EPA proposal</t>
  </si>
  <si>
    <t>Potential cost for construction of new landfill and conversion of existing ash handling from wet to dry system(s)</t>
  </si>
  <si>
    <t>Minimum percentage of energy purchased through long-term Purchased Power Agreements</t>
  </si>
  <si>
    <t>Amount of renewable energy certificates generated each year</t>
  </si>
  <si>
    <t>Represents the megawatt-hour of renewable energy per renewable energy certificate (REC)</t>
  </si>
  <si>
    <t>Minimum percentage of Missouri retail sales required to generate or purchase electricity in 2012</t>
  </si>
  <si>
    <t>Minimum percentage of Missouri retail sales required to generate or purchase electricity by 2014</t>
  </si>
  <si>
    <t>Minimum percentage of Missouri retail sales required to generate or purchase electricity by 2021</t>
  </si>
  <si>
    <t>Number of customers who have challenged exemption from solar requirement</t>
  </si>
  <si>
    <t>Percentage of Missouri retail sales required to generate or purchase solar energy</t>
  </si>
  <si>
    <t>Number of investor-owned utilities for whom complaint was lodged regarding several points of the entity's 2011 RES Compliance Report and the 2012-2014 Compliance Plan</t>
  </si>
  <si>
    <t>Percentage of Kansas retail customer peak capacity required to be sourced from renewable energy in 2012</t>
  </si>
  <si>
    <t>Percentage of Kansas retail customer peak capacity required to be sourced from renewable energy by 2016</t>
  </si>
  <si>
    <t>Percentage of Kansas retail customer peak capacity required to be sourced from renewable energy by 2020</t>
  </si>
  <si>
    <t>Number of former manufactured plant sites with potential future remediation</t>
  </si>
  <si>
    <t>Remediation costs</t>
  </si>
  <si>
    <t>Retirement Benefits (Details) (USD $)</t>
  </si>
  <si>
    <t>Jul. 31, 2013</t>
  </si>
  <si>
    <t>Pension Benefits</t>
  </si>
  <si>
    <t>Net Periodic Pension Benefit Cost:</t>
  </si>
  <si>
    <t>Amortization of prior service cost</t>
  </si>
  <si>
    <t>Amortization of net actuarial loss</t>
  </si>
  <si>
    <t>Employer contribution</t>
  </si>
  <si>
    <t>Stock-Based Awards and Programs (Details) (USD $)</t>
  </si>
  <si>
    <t>Unrecognized Compensation Expense</t>
  </si>
  <si>
    <t>Assumptions used for estimating fair value of grants outstanding</t>
  </si>
  <si>
    <t>Vesting period</t>
  </si>
  <si>
    <t>Period from the date of termination of employment due to death, retirement or disability during which the pro-rata portion of the awards are distributed</t>
  </si>
  <si>
    <t>'6 months</t>
  </si>
  <si>
    <t>Regulated Operating Expenses (Details) (USD $)</t>
  </si>
  <si>
    <t>Employee pension expense</t>
  </si>
  <si>
    <t>Employee healthcare expense</t>
  </si>
  <si>
    <t>Segment Information (Details) (USD $)</t>
  </si>
  <si>
    <t>Statement of Income Information, balance sheet information and capital expenditures of business segments</t>
  </si>
  <si>
    <t>Income Taxes (Details) (USD $)</t>
  </si>
  <si>
    <t>Consolidated effective federal and state income tax rate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6.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6"/>
    </xf>
    <xf numFmtId="0" fontId="18" fillId="0" borderId="0" xfId="0" applyFont="1" applyAlignment="1">
      <alignment horizontal="left" wrapText="1" indent="6"/>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4"/>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right" wrapText="1"/>
    </xf>
    <xf numFmtId="0" fontId="19" fillId="0" borderId="0" xfId="0" applyFont="1" applyAlignment="1">
      <alignment horizontal="left" vertical="top" wrapText="1" indent="5"/>
    </xf>
    <xf numFmtId="0" fontId="18" fillId="0" borderId="11" xfId="0" applyFont="1" applyBorder="1" applyAlignment="1">
      <alignment wrapText="1"/>
    </xf>
    <xf numFmtId="3" fontId="18" fillId="0" borderId="12" xfId="0" applyNumberFormat="1" applyFont="1" applyBorder="1" applyAlignment="1">
      <alignment horizontal="right"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13" xfId="0"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vertical="top" wrapText="1" indent="3"/>
    </xf>
    <xf numFmtId="0" fontId="18" fillId="33" borderId="13" xfId="0"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19" fillId="0" borderId="0" xfId="0" applyFont="1" applyAlignment="1">
      <alignment horizontal="left" vertical="top" wrapText="1" indent="1"/>
    </xf>
    <xf numFmtId="0" fontId="19" fillId="0" borderId="11" xfId="0" applyFont="1" applyBorder="1" applyAlignment="1">
      <alignment wrapText="1"/>
    </xf>
    <xf numFmtId="0" fontId="19" fillId="0" borderId="12" xfId="0" applyFont="1" applyBorder="1" applyAlignment="1">
      <alignment horizontal="right" wrapText="1"/>
    </xf>
    <xf numFmtId="0" fontId="24" fillId="0" borderId="0" xfId="0" applyFont="1" applyAlignment="1">
      <alignment horizontal="center" wrapText="1"/>
    </xf>
    <xf numFmtId="0" fontId="24" fillId="0" borderId="14" xfId="0" applyFont="1" applyBorder="1" applyAlignment="1">
      <alignment horizontal="center" wrapText="1"/>
    </xf>
    <xf numFmtId="0" fontId="18" fillId="33" borderId="10" xfId="0" applyFont="1" applyFill="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3" fontId="19" fillId="0" borderId="12" xfId="0" applyNumberFormat="1" applyFont="1"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23" fillId="0" borderId="13"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0" xfId="0" applyFont="1" applyFill="1" applyAlignment="1">
      <alignment wrapText="1"/>
    </xf>
    <xf numFmtId="0" fontId="24" fillId="34" borderId="10" xfId="0" applyFont="1" applyFill="1" applyBorder="1" applyAlignment="1">
      <alignment horizontal="center" wrapText="1"/>
    </xf>
    <xf numFmtId="0" fontId="23" fillId="34" borderId="13" xfId="0" applyFont="1" applyFill="1" applyBorder="1" applyAlignment="1">
      <alignment horizontal="center" wrapText="1"/>
    </xf>
    <xf numFmtId="0" fontId="24" fillId="34" borderId="10" xfId="0" applyFont="1" applyFill="1" applyBorder="1" applyAlignment="1">
      <alignment wrapText="1"/>
    </xf>
    <xf numFmtId="0" fontId="23"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4" xfId="0" applyFont="1" applyFill="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9" fontId="18" fillId="0" borderId="0" xfId="0" applyNumberFormat="1" applyFont="1" applyAlignment="1">
      <alignment horizontal="center" vertical="top" wrapText="1"/>
    </xf>
    <xf numFmtId="9" fontId="18" fillId="33" borderId="0" xfId="0" applyNumberFormat="1" applyFont="1" applyFill="1" applyAlignment="1">
      <alignment horizontal="center" vertical="top"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1" fillId="0" borderId="0" xfId="0" applyFont="1" applyAlignment="1">
      <alignment wrapText="1"/>
    </xf>
    <xf numFmtId="0" fontId="19" fillId="0" borderId="0" xfId="0" applyFont="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1"/>
    </xf>
    <xf numFmtId="0" fontId="20" fillId="0" borderId="0" xfId="0" applyFont="1" applyAlignment="1">
      <alignment horizontal="left" wrapText="1" indent="6"/>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96810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140625" bestFit="1" customWidth="1"/>
    <col min="2" max="3" width="36.5703125" customWidth="1"/>
    <col min="4" max="4" width="11.28515625" customWidth="1"/>
    <col min="5" max="5" width="33" customWidth="1"/>
    <col min="6" max="6" width="9.5703125" customWidth="1"/>
    <col min="7" max="7" width="11.28515625" customWidth="1"/>
    <col min="8" max="8" width="33" customWidth="1"/>
    <col min="9" max="9" width="9.5703125" customWidth="1"/>
    <col min="10" max="10" width="11.28515625" customWidth="1"/>
    <col min="11" max="11" width="17.28515625" customWidth="1"/>
    <col min="12" max="12" width="36.5703125" customWidth="1"/>
    <col min="13" max="13" width="11.28515625" customWidth="1"/>
    <col min="14" max="14" width="17.28515625" customWidth="1"/>
    <col min="15" max="15" width="36.570312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51" t="s">
        <v>4</v>
      </c>
      <c r="C3" s="51"/>
      <c r="D3" s="51"/>
      <c r="E3" s="51"/>
      <c r="F3" s="51"/>
      <c r="G3" s="51"/>
      <c r="H3" s="51"/>
      <c r="I3" s="51"/>
      <c r="J3" s="51"/>
      <c r="K3" s="51"/>
      <c r="L3" s="51"/>
      <c r="M3" s="51"/>
      <c r="N3" s="51"/>
      <c r="O3" s="51"/>
    </row>
    <row r="4" spans="1:15" ht="15" customHeight="1" x14ac:dyDescent="0.25">
      <c r="A4" s="12" t="s">
        <v>318</v>
      </c>
      <c r="B4" s="51" t="s">
        <v>4</v>
      </c>
      <c r="C4" s="51"/>
      <c r="D4" s="51"/>
      <c r="E4" s="51"/>
      <c r="F4" s="51"/>
      <c r="G4" s="51"/>
      <c r="H4" s="51"/>
      <c r="I4" s="51"/>
      <c r="J4" s="51"/>
      <c r="K4" s="51"/>
      <c r="L4" s="51"/>
      <c r="M4" s="51"/>
      <c r="N4" s="51"/>
      <c r="O4" s="51"/>
    </row>
    <row r="5" spans="1:15" x14ac:dyDescent="0.25">
      <c r="A5" s="12"/>
      <c r="B5" s="52" t="s">
        <v>319</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25.5" customHeight="1" x14ac:dyDescent="0.25">
      <c r="A7" s="12"/>
      <c r="B7" s="53" t="s">
        <v>320</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25.5" customHeight="1" x14ac:dyDescent="0.25">
      <c r="A9" s="12"/>
      <c r="B9" s="53" t="s">
        <v>321</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53" t="s">
        <v>322</v>
      </c>
      <c r="C11" s="53"/>
      <c r="D11" s="53"/>
      <c r="E11" s="53"/>
      <c r="F11" s="53"/>
      <c r="G11" s="53"/>
      <c r="H11" s="53"/>
      <c r="I11" s="53"/>
      <c r="J11" s="53"/>
      <c r="K11" s="53"/>
      <c r="L11" s="53"/>
      <c r="M11" s="53"/>
      <c r="N11" s="53"/>
      <c r="O11" s="53"/>
    </row>
    <row r="12" spans="1:15" x14ac:dyDescent="0.25">
      <c r="A12" s="12"/>
      <c r="B12" s="53"/>
      <c r="C12" s="53"/>
      <c r="D12" s="53"/>
      <c r="E12" s="53"/>
      <c r="F12" s="53"/>
      <c r="G12" s="53"/>
      <c r="H12" s="53"/>
      <c r="I12" s="53"/>
      <c r="J12" s="53"/>
      <c r="K12" s="53"/>
      <c r="L12" s="53"/>
      <c r="M12" s="53"/>
      <c r="N12" s="53"/>
      <c r="O12" s="53"/>
    </row>
    <row r="13" spans="1:15" ht="15.75" thickBot="1" x14ac:dyDescent="0.3">
      <c r="A13" s="12"/>
      <c r="B13" s="17"/>
      <c r="C13" s="18"/>
      <c r="D13" s="37" t="s">
        <v>323</v>
      </c>
      <c r="E13" s="37"/>
      <c r="F13" s="37"/>
      <c r="G13" s="37"/>
      <c r="H13" s="37"/>
      <c r="I13" s="37"/>
      <c r="J13" s="37"/>
      <c r="K13" s="37"/>
      <c r="L13" s="37"/>
      <c r="M13" s="37"/>
      <c r="N13" s="37"/>
      <c r="O13" s="18"/>
    </row>
    <row r="14" spans="1:15" x14ac:dyDescent="0.25">
      <c r="A14" s="12"/>
      <c r="B14" s="71" t="s">
        <v>324</v>
      </c>
      <c r="C14" s="69"/>
      <c r="D14" s="105" t="s">
        <v>326</v>
      </c>
      <c r="E14" s="105"/>
      <c r="F14" s="70"/>
      <c r="G14" s="105" t="s">
        <v>328</v>
      </c>
      <c r="H14" s="105"/>
      <c r="I14" s="70"/>
      <c r="J14" s="105" t="s">
        <v>332</v>
      </c>
      <c r="K14" s="105"/>
      <c r="L14" s="70"/>
      <c r="M14" s="105" t="s">
        <v>332</v>
      </c>
      <c r="N14" s="105"/>
      <c r="O14" s="69"/>
    </row>
    <row r="15" spans="1:15" x14ac:dyDescent="0.25">
      <c r="A15" s="12"/>
      <c r="B15" s="71" t="s">
        <v>325</v>
      </c>
      <c r="C15" s="69"/>
      <c r="D15" s="63" t="s">
        <v>327</v>
      </c>
      <c r="E15" s="63"/>
      <c r="F15" s="107"/>
      <c r="G15" s="63" t="s">
        <v>329</v>
      </c>
      <c r="H15" s="63"/>
      <c r="I15" s="107"/>
      <c r="J15" s="63" t="s">
        <v>33</v>
      </c>
      <c r="K15" s="63"/>
      <c r="L15" s="107"/>
      <c r="M15" s="63" t="s">
        <v>336</v>
      </c>
      <c r="N15" s="63"/>
      <c r="O15" s="69"/>
    </row>
    <row r="16" spans="1:15" x14ac:dyDescent="0.25">
      <c r="A16" s="12"/>
      <c r="B16" s="4"/>
      <c r="C16" s="69"/>
      <c r="D16" s="51"/>
      <c r="E16" s="51"/>
      <c r="F16" s="107"/>
      <c r="G16" s="63" t="s">
        <v>330</v>
      </c>
      <c r="H16" s="63"/>
      <c r="I16" s="107"/>
      <c r="J16" s="63" t="s">
        <v>333</v>
      </c>
      <c r="K16" s="63"/>
      <c r="L16" s="107"/>
      <c r="M16" s="63" t="s">
        <v>334</v>
      </c>
      <c r="N16" s="63"/>
      <c r="O16" s="69"/>
    </row>
    <row r="17" spans="1:15" x14ac:dyDescent="0.25">
      <c r="A17" s="12"/>
      <c r="B17" s="4"/>
      <c r="C17" s="69"/>
      <c r="D17" s="51"/>
      <c r="E17" s="51"/>
      <c r="F17" s="107"/>
      <c r="G17" s="63" t="s">
        <v>331</v>
      </c>
      <c r="H17" s="63"/>
      <c r="I17" s="107"/>
      <c r="J17" s="63" t="s">
        <v>334</v>
      </c>
      <c r="K17" s="63"/>
      <c r="L17" s="107"/>
      <c r="M17" s="63" t="s">
        <v>337</v>
      </c>
      <c r="N17" s="63"/>
      <c r="O17" s="69"/>
    </row>
    <row r="18" spans="1:15" ht="15.75" thickBot="1" x14ac:dyDescent="0.3">
      <c r="A18" s="12"/>
      <c r="B18" s="73"/>
      <c r="C18" s="69"/>
      <c r="D18" s="106"/>
      <c r="E18" s="106"/>
      <c r="F18" s="107"/>
      <c r="G18" s="106"/>
      <c r="H18" s="106"/>
      <c r="I18" s="107"/>
      <c r="J18" s="37" t="s">
        <v>335</v>
      </c>
      <c r="K18" s="37"/>
      <c r="L18" s="107"/>
      <c r="M18" s="106"/>
      <c r="N18" s="106"/>
      <c r="O18" s="69"/>
    </row>
    <row r="19" spans="1:15" x14ac:dyDescent="0.25">
      <c r="A19" s="12"/>
      <c r="B19" s="59"/>
      <c r="C19" s="22"/>
      <c r="D19" s="39"/>
      <c r="E19" s="39"/>
      <c r="F19" s="22"/>
      <c r="G19" s="109" t="s">
        <v>338</v>
      </c>
      <c r="H19" s="109"/>
      <c r="I19" s="22"/>
      <c r="J19" s="39"/>
      <c r="K19" s="39"/>
      <c r="L19" s="22"/>
      <c r="M19" s="39"/>
      <c r="N19" s="39"/>
      <c r="O19" s="22"/>
    </row>
    <row r="20" spans="1:15" x14ac:dyDescent="0.25">
      <c r="A20" s="12"/>
      <c r="B20" s="50" t="s">
        <v>339</v>
      </c>
      <c r="C20" s="17"/>
      <c r="D20" s="11" t="s">
        <v>174</v>
      </c>
      <c r="E20" s="33">
        <v>333</v>
      </c>
      <c r="F20" s="17"/>
      <c r="G20" s="11" t="s">
        <v>174</v>
      </c>
      <c r="H20" s="33">
        <v>333</v>
      </c>
      <c r="I20" s="17"/>
      <c r="J20" s="11" t="s">
        <v>174</v>
      </c>
      <c r="K20" s="33" t="s">
        <v>230</v>
      </c>
      <c r="L20" s="17"/>
      <c r="M20" s="11" t="s">
        <v>174</v>
      </c>
      <c r="N20" s="33" t="s">
        <v>230</v>
      </c>
      <c r="O20" s="17"/>
    </row>
    <row r="21" spans="1:15" x14ac:dyDescent="0.25">
      <c r="A21" s="12"/>
      <c r="B21" s="75" t="s">
        <v>340</v>
      </c>
      <c r="C21" s="22"/>
      <c r="D21" s="27" t="s">
        <v>174</v>
      </c>
      <c r="E21" s="28" t="s">
        <v>341</v>
      </c>
      <c r="F21" s="27" t="s">
        <v>192</v>
      </c>
      <c r="G21" s="27" t="s">
        <v>174</v>
      </c>
      <c r="H21" s="28" t="s">
        <v>341</v>
      </c>
      <c r="I21" s="27" t="s">
        <v>192</v>
      </c>
      <c r="J21" s="27" t="s">
        <v>174</v>
      </c>
      <c r="K21" s="28" t="s">
        <v>230</v>
      </c>
      <c r="L21" s="22"/>
      <c r="M21" s="27" t="s">
        <v>174</v>
      </c>
      <c r="N21" s="28" t="s">
        <v>230</v>
      </c>
      <c r="O21" s="22"/>
    </row>
    <row r="22" spans="1:15" x14ac:dyDescent="0.25">
      <c r="A22" s="12"/>
      <c r="B22" s="58"/>
      <c r="C22" s="17"/>
      <c r="D22" s="40"/>
      <c r="E22" s="40"/>
      <c r="F22" s="17"/>
      <c r="G22" s="69"/>
      <c r="H22" s="69"/>
      <c r="I22" s="17"/>
      <c r="J22" s="40"/>
      <c r="K22" s="40"/>
      <c r="L22" s="17"/>
      <c r="M22" s="40"/>
      <c r="N22" s="40"/>
      <c r="O22" s="17"/>
    </row>
    <row r="23" spans="1:15" x14ac:dyDescent="0.25">
      <c r="A23" s="12"/>
      <c r="B23" s="59"/>
      <c r="C23" s="22"/>
      <c r="D23" s="38"/>
      <c r="E23" s="38"/>
      <c r="F23" s="22"/>
      <c r="G23" s="108" t="s">
        <v>342</v>
      </c>
      <c r="H23" s="108"/>
      <c r="I23" s="22"/>
      <c r="J23" s="38"/>
      <c r="K23" s="38"/>
      <c r="L23" s="22"/>
      <c r="M23" s="38"/>
      <c r="N23" s="38"/>
      <c r="O23" s="22"/>
    </row>
    <row r="24" spans="1:15" x14ac:dyDescent="0.25">
      <c r="A24" s="12"/>
      <c r="B24" s="50" t="s">
        <v>339</v>
      </c>
      <c r="C24" s="17"/>
      <c r="D24" s="11" t="s">
        <v>174</v>
      </c>
      <c r="E24" s="33">
        <v>287</v>
      </c>
      <c r="F24" s="17"/>
      <c r="G24" s="11" t="s">
        <v>174</v>
      </c>
      <c r="H24" s="33">
        <v>287</v>
      </c>
      <c r="I24" s="17"/>
      <c r="J24" s="11" t="s">
        <v>174</v>
      </c>
      <c r="K24" s="33" t="s">
        <v>230</v>
      </c>
      <c r="L24" s="17"/>
      <c r="M24" s="11" t="s">
        <v>174</v>
      </c>
      <c r="N24" s="33" t="s">
        <v>230</v>
      </c>
      <c r="O24" s="17"/>
    </row>
    <row r="25" spans="1:15" x14ac:dyDescent="0.25">
      <c r="A25" s="12"/>
      <c r="B25" s="75" t="s">
        <v>340</v>
      </c>
      <c r="C25" s="22"/>
      <c r="D25" s="27" t="s">
        <v>174</v>
      </c>
      <c r="E25" s="28" t="s">
        <v>343</v>
      </c>
      <c r="F25" s="27" t="s">
        <v>192</v>
      </c>
      <c r="G25" s="27" t="s">
        <v>174</v>
      </c>
      <c r="H25" s="28" t="s">
        <v>343</v>
      </c>
      <c r="I25" s="27" t="s">
        <v>192</v>
      </c>
      <c r="J25" s="27" t="s">
        <v>174</v>
      </c>
      <c r="K25" s="28" t="s">
        <v>230</v>
      </c>
      <c r="L25" s="22"/>
      <c r="M25" s="27" t="s">
        <v>174</v>
      </c>
      <c r="N25" s="28" t="s">
        <v>230</v>
      </c>
      <c r="O25" s="22"/>
    </row>
    <row r="26" spans="1:15" x14ac:dyDescent="0.25">
      <c r="A26" s="12"/>
      <c r="B26" s="53"/>
      <c r="C26" s="53"/>
      <c r="D26" s="53"/>
      <c r="E26" s="53"/>
      <c r="F26" s="53"/>
      <c r="G26" s="53"/>
      <c r="H26" s="53"/>
      <c r="I26" s="53"/>
      <c r="J26" s="53"/>
      <c r="K26" s="53"/>
      <c r="L26" s="53"/>
      <c r="M26" s="53"/>
      <c r="N26" s="53"/>
      <c r="O26" s="53"/>
    </row>
    <row r="27" spans="1:15" ht="38.25" customHeight="1" x14ac:dyDescent="0.25">
      <c r="A27" s="12"/>
      <c r="B27" s="53" t="s">
        <v>344</v>
      </c>
      <c r="C27" s="53"/>
      <c r="D27" s="53"/>
      <c r="E27" s="53"/>
      <c r="F27" s="53"/>
      <c r="G27" s="53"/>
      <c r="H27" s="53"/>
      <c r="I27" s="53"/>
      <c r="J27" s="53"/>
      <c r="K27" s="53"/>
      <c r="L27" s="53"/>
      <c r="M27" s="53"/>
      <c r="N27" s="53"/>
      <c r="O27" s="53"/>
    </row>
  </sheetData>
  <mergeCells count="54">
    <mergeCell ref="B11:O11"/>
    <mergeCell ref="B12:O12"/>
    <mergeCell ref="B26:O26"/>
    <mergeCell ref="B27:O27"/>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7"/>
    <mergeCell ref="B4:O4"/>
    <mergeCell ref="O14:O18"/>
    <mergeCell ref="D19:E19"/>
    <mergeCell ref="G19:H19"/>
    <mergeCell ref="J19:K19"/>
    <mergeCell ref="M19:N19"/>
    <mergeCell ref="D22:E22"/>
    <mergeCell ref="G22:H22"/>
    <mergeCell ref="J22:K22"/>
    <mergeCell ref="M22:N22"/>
    <mergeCell ref="L14:L18"/>
    <mergeCell ref="M14:N14"/>
    <mergeCell ref="M15:N15"/>
    <mergeCell ref="M16:N16"/>
    <mergeCell ref="M17:N17"/>
    <mergeCell ref="M18:N18"/>
    <mergeCell ref="G16:H16"/>
    <mergeCell ref="G17:H17"/>
    <mergeCell ref="G18:H18"/>
    <mergeCell ref="I14:I18"/>
    <mergeCell ref="J14:K14"/>
    <mergeCell ref="J15:K15"/>
    <mergeCell ref="J16:K16"/>
    <mergeCell ref="J17:K17"/>
    <mergeCell ref="J18:K18"/>
    <mergeCell ref="D13:N13"/>
    <mergeCell ref="C14:C18"/>
    <mergeCell ref="D14:E14"/>
    <mergeCell ref="D15:E15"/>
    <mergeCell ref="D16:E16"/>
    <mergeCell ref="D17:E17"/>
    <mergeCell ref="D18:E18"/>
    <mergeCell ref="F14:F18"/>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2" t="s">
        <v>345</v>
      </c>
      <c r="B4" s="4" t="s">
        <v>4</v>
      </c>
    </row>
    <row r="5" spans="1:2" x14ac:dyDescent="0.25">
      <c r="A5" s="12"/>
      <c r="B5" s="10" t="s">
        <v>346</v>
      </c>
    </row>
    <row r="6" spans="1:2" x14ac:dyDescent="0.25">
      <c r="A6" s="12"/>
      <c r="B6" s="11"/>
    </row>
    <row r="7" spans="1:2" ht="306.75" x14ac:dyDescent="0.25">
      <c r="A7" s="12"/>
      <c r="B7" s="11" t="s">
        <v>347</v>
      </c>
    </row>
    <row r="8" spans="1:2" x14ac:dyDescent="0.25">
      <c r="A8" s="12"/>
      <c r="B8" s="11"/>
    </row>
    <row r="9" spans="1:2" ht="77.25" x14ac:dyDescent="0.25">
      <c r="A9" s="12"/>
      <c r="B9" s="11" t="s">
        <v>348</v>
      </c>
    </row>
    <row r="10" spans="1:2" x14ac:dyDescent="0.25">
      <c r="A10" s="12"/>
      <c r="B10" s="11"/>
    </row>
    <row r="11" spans="1:2" ht="370.5" x14ac:dyDescent="0.25">
      <c r="A11" s="12"/>
      <c r="B11" s="11" t="s">
        <v>34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x14ac:dyDescent="0.25"/>
  <cols>
    <col min="1" max="1" width="31" bestFit="1" customWidth="1"/>
    <col min="2" max="2" width="36.5703125" customWidth="1"/>
    <col min="3" max="3" width="26.42578125" customWidth="1"/>
    <col min="4" max="4" width="5.5703125" customWidth="1"/>
    <col min="5" max="5" width="13.28515625" customWidth="1"/>
    <col min="6" max="6" width="26.42578125" customWidth="1"/>
    <col min="7" max="7" width="6.42578125" customWidth="1"/>
    <col min="8" max="8" width="12.42578125" customWidth="1"/>
    <col min="9" max="9" width="26.4257812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51" t="s">
        <v>4</v>
      </c>
      <c r="C3" s="51"/>
      <c r="D3" s="51"/>
      <c r="E3" s="51"/>
      <c r="F3" s="51"/>
      <c r="G3" s="51"/>
      <c r="H3" s="51"/>
      <c r="I3" s="51"/>
    </row>
    <row r="4" spans="1:9" ht="15" customHeight="1" x14ac:dyDescent="0.25">
      <c r="A4" s="12" t="s">
        <v>350</v>
      </c>
      <c r="B4" s="51" t="s">
        <v>4</v>
      </c>
      <c r="C4" s="51"/>
      <c r="D4" s="51"/>
      <c r="E4" s="51"/>
      <c r="F4" s="51"/>
      <c r="G4" s="51"/>
      <c r="H4" s="51"/>
      <c r="I4" s="51"/>
    </row>
    <row r="5" spans="1:9" x14ac:dyDescent="0.25">
      <c r="A5" s="12"/>
      <c r="B5" s="52" t="s">
        <v>351</v>
      </c>
      <c r="C5" s="52"/>
      <c r="D5" s="52"/>
      <c r="E5" s="52"/>
      <c r="F5" s="52"/>
      <c r="G5" s="52"/>
      <c r="H5" s="52"/>
      <c r="I5" s="52"/>
    </row>
    <row r="6" spans="1:9" x14ac:dyDescent="0.25">
      <c r="A6" s="12"/>
      <c r="B6" s="53"/>
      <c r="C6" s="53"/>
      <c r="D6" s="53"/>
      <c r="E6" s="53"/>
      <c r="F6" s="53"/>
      <c r="G6" s="53"/>
      <c r="H6" s="53"/>
      <c r="I6" s="53"/>
    </row>
    <row r="7" spans="1:9" x14ac:dyDescent="0.25">
      <c r="A7" s="12"/>
      <c r="B7" s="55" t="s">
        <v>352</v>
      </c>
      <c r="C7" s="55"/>
      <c r="D7" s="55"/>
      <c r="E7" s="55"/>
      <c r="F7" s="55"/>
      <c r="G7" s="55"/>
      <c r="H7" s="55"/>
      <c r="I7" s="55"/>
    </row>
    <row r="8" spans="1:9" x14ac:dyDescent="0.25">
      <c r="A8" s="12"/>
      <c r="B8" s="53"/>
      <c r="C8" s="53"/>
      <c r="D8" s="53"/>
      <c r="E8" s="53"/>
      <c r="F8" s="53"/>
      <c r="G8" s="53"/>
      <c r="H8" s="53"/>
      <c r="I8" s="53"/>
    </row>
    <row r="9" spans="1:9" ht="38.25" customHeight="1" x14ac:dyDescent="0.25">
      <c r="A9" s="12"/>
      <c r="B9" s="53" t="s">
        <v>353</v>
      </c>
      <c r="C9" s="53"/>
      <c r="D9" s="53"/>
      <c r="E9" s="53"/>
      <c r="F9" s="53"/>
      <c r="G9" s="53"/>
      <c r="H9" s="53"/>
      <c r="I9" s="53"/>
    </row>
    <row r="10" spans="1:9" x14ac:dyDescent="0.25">
      <c r="A10" s="12"/>
      <c r="B10" s="53"/>
      <c r="C10" s="53"/>
      <c r="D10" s="53"/>
      <c r="E10" s="53"/>
      <c r="F10" s="53"/>
      <c r="G10" s="53"/>
      <c r="H10" s="53"/>
      <c r="I10" s="53"/>
    </row>
    <row r="11" spans="1:9" ht="51" customHeight="1" x14ac:dyDescent="0.25">
      <c r="A11" s="12"/>
      <c r="B11" s="53" t="s">
        <v>354</v>
      </c>
      <c r="C11" s="53"/>
      <c r="D11" s="53"/>
      <c r="E11" s="53"/>
      <c r="F11" s="53"/>
      <c r="G11" s="53"/>
      <c r="H11" s="53"/>
      <c r="I11" s="53"/>
    </row>
    <row r="12" spans="1:9" x14ac:dyDescent="0.25">
      <c r="A12" s="12"/>
      <c r="B12" s="53"/>
      <c r="C12" s="53"/>
      <c r="D12" s="53"/>
      <c r="E12" s="53"/>
      <c r="F12" s="53"/>
      <c r="G12" s="53"/>
      <c r="H12" s="53"/>
      <c r="I12" s="53"/>
    </row>
    <row r="13" spans="1:9" x14ac:dyDescent="0.25">
      <c r="A13" s="12"/>
      <c r="B13" s="55" t="s">
        <v>355</v>
      </c>
      <c r="C13" s="55"/>
      <c r="D13" s="55"/>
      <c r="E13" s="55"/>
      <c r="F13" s="55"/>
      <c r="G13" s="55"/>
      <c r="H13" s="55"/>
      <c r="I13" s="55"/>
    </row>
    <row r="14" spans="1:9" x14ac:dyDescent="0.25">
      <c r="A14" s="12"/>
      <c r="B14" s="53"/>
      <c r="C14" s="53"/>
      <c r="D14" s="53"/>
      <c r="E14" s="53"/>
      <c r="F14" s="53"/>
      <c r="G14" s="53"/>
      <c r="H14" s="53"/>
      <c r="I14" s="53"/>
    </row>
    <row r="15" spans="1:9" x14ac:dyDescent="0.25">
      <c r="A15" s="12"/>
      <c r="B15" s="53" t="s">
        <v>356</v>
      </c>
      <c r="C15" s="53"/>
      <c r="D15" s="53"/>
      <c r="E15" s="53"/>
      <c r="F15" s="53"/>
      <c r="G15" s="53"/>
      <c r="H15" s="53"/>
      <c r="I15" s="53"/>
    </row>
    <row r="16" spans="1:9" x14ac:dyDescent="0.25">
      <c r="A16" s="12"/>
      <c r="B16" s="54"/>
      <c r="C16" s="54"/>
      <c r="D16" s="54"/>
      <c r="E16" s="54"/>
      <c r="F16" s="54"/>
      <c r="G16" s="54"/>
      <c r="H16" s="54"/>
      <c r="I16" s="54"/>
    </row>
    <row r="17" spans="1:9" x14ac:dyDescent="0.25">
      <c r="A17" s="12"/>
      <c r="B17" s="110"/>
      <c r="C17" s="69"/>
      <c r="D17" s="63" t="s">
        <v>357</v>
      </c>
      <c r="E17" s="63"/>
      <c r="F17" s="69"/>
      <c r="G17" s="63" t="s">
        <v>359</v>
      </c>
      <c r="H17" s="63"/>
      <c r="I17" s="69"/>
    </row>
    <row r="18" spans="1:9" ht="15.75" thickBot="1" x14ac:dyDescent="0.3">
      <c r="A18" s="12"/>
      <c r="B18" s="110"/>
      <c r="C18" s="69"/>
      <c r="D18" s="37" t="s">
        <v>358</v>
      </c>
      <c r="E18" s="37"/>
      <c r="F18" s="69"/>
      <c r="G18" s="37" t="s">
        <v>358</v>
      </c>
      <c r="H18" s="37"/>
      <c r="I18" s="69"/>
    </row>
    <row r="19" spans="1:9" x14ac:dyDescent="0.25">
      <c r="A19" s="12"/>
      <c r="B19" s="58"/>
      <c r="C19" s="17"/>
      <c r="D19" s="44"/>
      <c r="E19" s="44"/>
      <c r="F19" s="17"/>
      <c r="G19" s="44"/>
      <c r="H19" s="44"/>
      <c r="I19" s="17"/>
    </row>
    <row r="20" spans="1:9" x14ac:dyDescent="0.25">
      <c r="A20" s="12"/>
      <c r="B20" s="75" t="s">
        <v>360</v>
      </c>
      <c r="C20" s="22"/>
      <c r="D20" s="27" t="s">
        <v>174</v>
      </c>
      <c r="E20" s="28">
        <v>10.6</v>
      </c>
      <c r="F20" s="22"/>
      <c r="G20" s="27" t="s">
        <v>174</v>
      </c>
      <c r="H20" s="28">
        <v>5.7</v>
      </c>
      <c r="I20" s="22"/>
    </row>
    <row r="21" spans="1:9" x14ac:dyDescent="0.25">
      <c r="A21" s="12"/>
      <c r="B21" s="50" t="s">
        <v>361</v>
      </c>
      <c r="C21" s="17"/>
      <c r="D21" s="47">
        <v>30.5</v>
      </c>
      <c r="E21" s="47"/>
      <c r="F21" s="17"/>
      <c r="G21" s="47">
        <v>34.299999999999997</v>
      </c>
      <c r="H21" s="47"/>
      <c r="I21" s="17"/>
    </row>
    <row r="22" spans="1:9" x14ac:dyDescent="0.25">
      <c r="A22" s="12"/>
      <c r="B22" s="75" t="s">
        <v>362</v>
      </c>
      <c r="C22" s="22"/>
      <c r="D22" s="48">
        <v>22.2</v>
      </c>
      <c r="E22" s="48"/>
      <c r="F22" s="22"/>
      <c r="G22" s="48">
        <v>22.6</v>
      </c>
      <c r="H22" s="48"/>
      <c r="I22" s="22"/>
    </row>
    <row r="23" spans="1:9" x14ac:dyDescent="0.25">
      <c r="A23" s="12"/>
      <c r="B23" s="50" t="s">
        <v>363</v>
      </c>
      <c r="C23" s="17"/>
      <c r="D23" s="47">
        <v>8.3000000000000007</v>
      </c>
      <c r="E23" s="47"/>
      <c r="F23" s="17"/>
      <c r="G23" s="47">
        <v>22.6</v>
      </c>
      <c r="H23" s="47"/>
      <c r="I23" s="17"/>
    </row>
    <row r="24" spans="1:9" x14ac:dyDescent="0.25">
      <c r="A24" s="12"/>
      <c r="B24" s="17"/>
      <c r="C24" s="17"/>
      <c r="D24" s="17"/>
      <c r="E24" s="17"/>
      <c r="F24" s="17"/>
      <c r="G24" s="17"/>
      <c r="H24" s="17"/>
      <c r="I24" s="17"/>
    </row>
    <row r="25" spans="1:9" x14ac:dyDescent="0.25">
      <c r="A25" s="12"/>
      <c r="B25" s="53"/>
      <c r="C25" s="53"/>
      <c r="D25" s="53"/>
      <c r="E25" s="53"/>
      <c r="F25" s="53"/>
      <c r="G25" s="53"/>
      <c r="H25" s="53"/>
      <c r="I25" s="53"/>
    </row>
    <row r="26" spans="1:9" ht="25.5" customHeight="1" x14ac:dyDescent="0.25">
      <c r="A26" s="12"/>
      <c r="B26" s="53" t="s">
        <v>364</v>
      </c>
      <c r="C26" s="53"/>
      <c r="D26" s="53"/>
      <c r="E26" s="53"/>
      <c r="F26" s="53"/>
      <c r="G26" s="53"/>
      <c r="H26" s="53"/>
      <c r="I26" s="53"/>
    </row>
    <row r="27" spans="1:9" x14ac:dyDescent="0.25">
      <c r="A27" s="12"/>
      <c r="B27" s="53"/>
      <c r="C27" s="53"/>
      <c r="D27" s="53"/>
      <c r="E27" s="53"/>
      <c r="F27" s="53"/>
      <c r="G27" s="53"/>
      <c r="H27" s="53"/>
      <c r="I27" s="53"/>
    </row>
    <row r="28" spans="1:9" ht="25.5" customHeight="1" x14ac:dyDescent="0.25">
      <c r="A28" s="12"/>
      <c r="B28" s="53" t="s">
        <v>365</v>
      </c>
      <c r="C28" s="53"/>
      <c r="D28" s="53"/>
      <c r="E28" s="53"/>
      <c r="F28" s="53"/>
      <c r="G28" s="53"/>
      <c r="H28" s="53"/>
      <c r="I28" s="53"/>
    </row>
    <row r="29" spans="1:9" x14ac:dyDescent="0.25">
      <c r="A29" s="12"/>
      <c r="B29" s="53"/>
      <c r="C29" s="53"/>
      <c r="D29" s="53"/>
      <c r="E29" s="53"/>
      <c r="F29" s="53"/>
      <c r="G29" s="53"/>
      <c r="H29" s="53"/>
      <c r="I29" s="53"/>
    </row>
    <row r="30" spans="1:9" ht="38.25" customHeight="1" x14ac:dyDescent="0.25">
      <c r="A30" s="12"/>
      <c r="B30" s="53" t="s">
        <v>366</v>
      </c>
      <c r="C30" s="53"/>
      <c r="D30" s="53"/>
      <c r="E30" s="53"/>
      <c r="F30" s="53"/>
      <c r="G30" s="53"/>
      <c r="H30" s="53"/>
      <c r="I30" s="53"/>
    </row>
    <row r="31" spans="1:9" x14ac:dyDescent="0.25">
      <c r="A31" s="12"/>
      <c r="B31" s="53"/>
      <c r="C31" s="53"/>
      <c r="D31" s="53"/>
      <c r="E31" s="53"/>
      <c r="F31" s="53"/>
      <c r="G31" s="53"/>
      <c r="H31" s="53"/>
      <c r="I31" s="53"/>
    </row>
    <row r="32" spans="1:9" ht="51" customHeight="1" x14ac:dyDescent="0.25">
      <c r="A32" s="12"/>
      <c r="B32" s="53" t="s">
        <v>367</v>
      </c>
      <c r="C32" s="53"/>
      <c r="D32" s="53"/>
      <c r="E32" s="53"/>
      <c r="F32" s="53"/>
      <c r="G32" s="53"/>
      <c r="H32" s="53"/>
      <c r="I32" s="53"/>
    </row>
    <row r="33" spans="1:9" x14ac:dyDescent="0.25">
      <c r="A33" s="12"/>
      <c r="B33" s="53"/>
      <c r="C33" s="53"/>
      <c r="D33" s="53"/>
      <c r="E33" s="53"/>
      <c r="F33" s="53"/>
      <c r="G33" s="53"/>
      <c r="H33" s="53"/>
      <c r="I33" s="53"/>
    </row>
    <row r="34" spans="1:9" x14ac:dyDescent="0.25">
      <c r="A34" s="12"/>
      <c r="B34" s="55" t="s">
        <v>368</v>
      </c>
      <c r="C34" s="55"/>
      <c r="D34" s="55"/>
      <c r="E34" s="55"/>
      <c r="F34" s="55"/>
      <c r="G34" s="55"/>
      <c r="H34" s="55"/>
      <c r="I34" s="55"/>
    </row>
    <row r="35" spans="1:9" x14ac:dyDescent="0.25">
      <c r="A35" s="12"/>
      <c r="B35" s="53"/>
      <c r="C35" s="53"/>
      <c r="D35" s="53"/>
      <c r="E35" s="53"/>
      <c r="F35" s="53"/>
      <c r="G35" s="53"/>
      <c r="H35" s="53"/>
      <c r="I35" s="53"/>
    </row>
    <row r="36" spans="1:9" ht="25.5" customHeight="1" x14ac:dyDescent="0.25">
      <c r="A36" s="12"/>
      <c r="B36" s="53" t="s">
        <v>369</v>
      </c>
      <c r="C36" s="53"/>
      <c r="D36" s="53"/>
      <c r="E36" s="53"/>
      <c r="F36" s="53"/>
      <c r="G36" s="53"/>
      <c r="H36" s="53"/>
      <c r="I36" s="53"/>
    </row>
    <row r="37" spans="1:9" x14ac:dyDescent="0.25">
      <c r="A37" s="12"/>
      <c r="B37" s="53"/>
      <c r="C37" s="53"/>
      <c r="D37" s="53"/>
      <c r="E37" s="53"/>
      <c r="F37" s="53"/>
      <c r="G37" s="53"/>
      <c r="H37" s="53"/>
      <c r="I37" s="53"/>
    </row>
    <row r="38" spans="1:9" ht="76.5" customHeight="1" x14ac:dyDescent="0.25">
      <c r="A38" s="12"/>
      <c r="B38" s="53" t="s">
        <v>370</v>
      </c>
      <c r="C38" s="53"/>
      <c r="D38" s="53"/>
      <c r="E38" s="53"/>
      <c r="F38" s="53"/>
      <c r="G38" s="53"/>
      <c r="H38" s="53"/>
      <c r="I38" s="53"/>
    </row>
    <row r="39" spans="1:9" x14ac:dyDescent="0.25">
      <c r="A39" s="12"/>
      <c r="B39" s="53"/>
      <c r="C39" s="53"/>
      <c r="D39" s="53"/>
      <c r="E39" s="53"/>
      <c r="F39" s="53"/>
      <c r="G39" s="53"/>
      <c r="H39" s="53"/>
      <c r="I39" s="53"/>
    </row>
    <row r="40" spans="1:9" ht="89.25" customHeight="1" x14ac:dyDescent="0.25">
      <c r="A40" s="12"/>
      <c r="B40" s="53" t="s">
        <v>371</v>
      </c>
      <c r="C40" s="53"/>
      <c r="D40" s="53"/>
      <c r="E40" s="53"/>
      <c r="F40" s="53"/>
      <c r="G40" s="53"/>
      <c r="H40" s="53"/>
      <c r="I40" s="53"/>
    </row>
    <row r="41" spans="1:9" x14ac:dyDescent="0.25">
      <c r="A41" s="12"/>
      <c r="B41" s="53"/>
      <c r="C41" s="53"/>
      <c r="D41" s="53"/>
      <c r="E41" s="53"/>
      <c r="F41" s="53"/>
      <c r="G41" s="53"/>
      <c r="H41" s="53"/>
      <c r="I41" s="53"/>
    </row>
    <row r="42" spans="1:9" x14ac:dyDescent="0.25">
      <c r="A42" s="12"/>
      <c r="B42" s="55" t="s">
        <v>372</v>
      </c>
      <c r="C42" s="55"/>
      <c r="D42" s="55"/>
      <c r="E42" s="55"/>
      <c r="F42" s="55"/>
      <c r="G42" s="55"/>
      <c r="H42" s="55"/>
      <c r="I42" s="55"/>
    </row>
    <row r="43" spans="1:9" x14ac:dyDescent="0.25">
      <c r="A43" s="12"/>
      <c r="B43" s="53"/>
      <c r="C43" s="53"/>
      <c r="D43" s="53"/>
      <c r="E43" s="53"/>
      <c r="F43" s="53"/>
      <c r="G43" s="53"/>
      <c r="H43" s="53"/>
      <c r="I43" s="53"/>
    </row>
    <row r="44" spans="1:9" ht="51" customHeight="1" x14ac:dyDescent="0.25">
      <c r="A44" s="12"/>
      <c r="B44" s="53" t="s">
        <v>373</v>
      </c>
      <c r="C44" s="53"/>
      <c r="D44" s="53"/>
      <c r="E44" s="53"/>
      <c r="F44" s="53"/>
      <c r="G44" s="53"/>
      <c r="H44" s="53"/>
      <c r="I44" s="53"/>
    </row>
    <row r="45" spans="1:9" x14ac:dyDescent="0.25">
      <c r="A45" s="12"/>
      <c r="B45" s="53"/>
      <c r="C45" s="53"/>
      <c r="D45" s="53"/>
      <c r="E45" s="53"/>
      <c r="F45" s="53"/>
      <c r="G45" s="53"/>
      <c r="H45" s="53"/>
      <c r="I45" s="53"/>
    </row>
    <row r="46" spans="1:9" ht="38.25" customHeight="1" x14ac:dyDescent="0.25">
      <c r="A46" s="12"/>
      <c r="B46" s="53" t="s">
        <v>374</v>
      </c>
      <c r="C46" s="53"/>
      <c r="D46" s="53"/>
      <c r="E46" s="53"/>
      <c r="F46" s="53"/>
      <c r="G46" s="53"/>
      <c r="H46" s="53"/>
      <c r="I46" s="53"/>
    </row>
    <row r="47" spans="1:9" x14ac:dyDescent="0.25">
      <c r="A47" s="12"/>
      <c r="B47" s="53"/>
      <c r="C47" s="53"/>
      <c r="D47" s="53"/>
      <c r="E47" s="53"/>
      <c r="F47" s="53"/>
      <c r="G47" s="53"/>
      <c r="H47" s="53"/>
      <c r="I47" s="53"/>
    </row>
    <row r="48" spans="1:9" x14ac:dyDescent="0.25">
      <c r="A48" s="12"/>
      <c r="B48" s="55" t="s">
        <v>375</v>
      </c>
      <c r="C48" s="55"/>
      <c r="D48" s="55"/>
      <c r="E48" s="55"/>
      <c r="F48" s="55"/>
      <c r="G48" s="55"/>
      <c r="H48" s="55"/>
      <c r="I48" s="55"/>
    </row>
    <row r="49" spans="1:9" x14ac:dyDescent="0.25">
      <c r="A49" s="12"/>
      <c r="B49" s="53"/>
      <c r="C49" s="53"/>
      <c r="D49" s="53"/>
      <c r="E49" s="53"/>
      <c r="F49" s="53"/>
      <c r="G49" s="53"/>
      <c r="H49" s="53"/>
      <c r="I49" s="53"/>
    </row>
    <row r="50" spans="1:9" ht="25.5" customHeight="1" x14ac:dyDescent="0.25">
      <c r="A50" s="12"/>
      <c r="B50" s="53" t="s">
        <v>376</v>
      </c>
      <c r="C50" s="53"/>
      <c r="D50" s="53"/>
      <c r="E50" s="53"/>
      <c r="F50" s="53"/>
      <c r="G50" s="53"/>
      <c r="H50" s="53"/>
      <c r="I50" s="53"/>
    </row>
    <row r="51" spans="1:9" x14ac:dyDescent="0.25">
      <c r="A51" s="12"/>
      <c r="B51" s="53"/>
      <c r="C51" s="53"/>
      <c r="D51" s="53"/>
      <c r="E51" s="53"/>
      <c r="F51" s="53"/>
      <c r="G51" s="53"/>
      <c r="H51" s="53"/>
      <c r="I51" s="53"/>
    </row>
    <row r="52" spans="1:9" ht="38.25" customHeight="1" x14ac:dyDescent="0.25">
      <c r="A52" s="12"/>
      <c r="B52" s="53" t="s">
        <v>377</v>
      </c>
      <c r="C52" s="53"/>
      <c r="D52" s="53"/>
      <c r="E52" s="53"/>
      <c r="F52" s="53"/>
      <c r="G52" s="53"/>
      <c r="H52" s="53"/>
      <c r="I52" s="53"/>
    </row>
    <row r="53" spans="1:9" x14ac:dyDescent="0.25">
      <c r="A53" s="12"/>
      <c r="B53" s="53"/>
      <c r="C53" s="53"/>
      <c r="D53" s="53"/>
      <c r="E53" s="53"/>
      <c r="F53" s="53"/>
      <c r="G53" s="53"/>
      <c r="H53" s="53"/>
      <c r="I53" s="53"/>
    </row>
    <row r="54" spans="1:9" x14ac:dyDescent="0.25">
      <c r="A54" s="12"/>
      <c r="B54" s="55" t="s">
        <v>378</v>
      </c>
      <c r="C54" s="55"/>
      <c r="D54" s="55"/>
      <c r="E54" s="55"/>
      <c r="F54" s="55"/>
      <c r="G54" s="55"/>
      <c r="H54" s="55"/>
      <c r="I54" s="55"/>
    </row>
    <row r="55" spans="1:9" x14ac:dyDescent="0.25">
      <c r="A55" s="12"/>
      <c r="B55" s="53"/>
      <c r="C55" s="53"/>
      <c r="D55" s="53"/>
      <c r="E55" s="53"/>
      <c r="F55" s="53"/>
      <c r="G55" s="53"/>
      <c r="H55" s="53"/>
      <c r="I55" s="53"/>
    </row>
    <row r="56" spans="1:9" ht="51" customHeight="1" x14ac:dyDescent="0.25">
      <c r="A56" s="12"/>
      <c r="B56" s="53" t="s">
        <v>379</v>
      </c>
      <c r="C56" s="53"/>
      <c r="D56" s="53"/>
      <c r="E56" s="53"/>
      <c r="F56" s="53"/>
      <c r="G56" s="53"/>
      <c r="H56" s="53"/>
      <c r="I56" s="53"/>
    </row>
    <row r="57" spans="1:9" x14ac:dyDescent="0.25">
      <c r="A57" s="12"/>
      <c r="B57" s="53"/>
      <c r="C57" s="53"/>
      <c r="D57" s="53"/>
      <c r="E57" s="53"/>
      <c r="F57" s="53"/>
      <c r="G57" s="53"/>
      <c r="H57" s="53"/>
      <c r="I57" s="53"/>
    </row>
    <row r="58" spans="1:9" x14ac:dyDescent="0.25">
      <c r="A58" s="12"/>
      <c r="B58" s="111" t="s">
        <v>380</v>
      </c>
      <c r="C58" s="111"/>
      <c r="D58" s="111"/>
      <c r="E58" s="111"/>
      <c r="F58" s="111"/>
      <c r="G58" s="111"/>
      <c r="H58" s="111"/>
      <c r="I58" s="111"/>
    </row>
    <row r="59" spans="1:9" x14ac:dyDescent="0.25">
      <c r="A59" s="12"/>
      <c r="B59" s="53"/>
      <c r="C59" s="53"/>
      <c r="D59" s="53"/>
      <c r="E59" s="53"/>
      <c r="F59" s="53"/>
      <c r="G59" s="53"/>
      <c r="H59" s="53"/>
      <c r="I59" s="53"/>
    </row>
    <row r="60" spans="1:9" ht="38.25" customHeight="1" x14ac:dyDescent="0.25">
      <c r="A60" s="12"/>
      <c r="B60" s="53" t="s">
        <v>381</v>
      </c>
      <c r="C60" s="53"/>
      <c r="D60" s="53"/>
      <c r="E60" s="53"/>
      <c r="F60" s="53"/>
      <c r="G60" s="53"/>
      <c r="H60" s="53"/>
      <c r="I60" s="53"/>
    </row>
    <row r="61" spans="1:9" x14ac:dyDescent="0.25">
      <c r="A61" s="12"/>
      <c r="B61" s="54"/>
      <c r="C61" s="54"/>
      <c r="D61" s="54"/>
      <c r="E61" s="54"/>
      <c r="F61" s="54"/>
      <c r="G61" s="54"/>
      <c r="H61" s="54"/>
      <c r="I61" s="54"/>
    </row>
    <row r="62" spans="1:9" x14ac:dyDescent="0.25">
      <c r="A62" s="12"/>
      <c r="B62" s="112" t="s">
        <v>382</v>
      </c>
      <c r="C62" s="112"/>
      <c r="D62" s="112"/>
      <c r="E62" s="112"/>
      <c r="F62" s="112"/>
      <c r="G62" s="112"/>
      <c r="H62" s="112"/>
      <c r="I62" s="112"/>
    </row>
    <row r="63" spans="1:9" x14ac:dyDescent="0.25">
      <c r="A63" s="12"/>
      <c r="B63" s="53"/>
      <c r="C63" s="53"/>
      <c r="D63" s="53"/>
      <c r="E63" s="53"/>
      <c r="F63" s="53"/>
      <c r="G63" s="53"/>
      <c r="H63" s="53"/>
      <c r="I63" s="53"/>
    </row>
    <row r="64" spans="1:9" ht="25.5" customHeight="1" x14ac:dyDescent="0.25">
      <c r="A64" s="12"/>
      <c r="B64" s="53" t="s">
        <v>383</v>
      </c>
      <c r="C64" s="53"/>
      <c r="D64" s="53"/>
      <c r="E64" s="53"/>
      <c r="F64" s="53"/>
      <c r="G64" s="53"/>
      <c r="H64" s="53"/>
      <c r="I64" s="53"/>
    </row>
    <row r="65" spans="1:9" x14ac:dyDescent="0.25">
      <c r="A65" s="12"/>
      <c r="B65" s="53"/>
      <c r="C65" s="53"/>
      <c r="D65" s="53"/>
      <c r="E65" s="53"/>
      <c r="F65" s="53"/>
      <c r="G65" s="53"/>
      <c r="H65" s="53"/>
      <c r="I65" s="53"/>
    </row>
    <row r="66" spans="1:9" x14ac:dyDescent="0.25">
      <c r="A66" s="12"/>
      <c r="B66" s="112" t="s">
        <v>384</v>
      </c>
      <c r="C66" s="112"/>
      <c r="D66" s="112"/>
      <c r="E66" s="112"/>
      <c r="F66" s="112"/>
      <c r="G66" s="112"/>
      <c r="H66" s="112"/>
      <c r="I66" s="112"/>
    </row>
    <row r="67" spans="1:9" x14ac:dyDescent="0.25">
      <c r="A67" s="12"/>
      <c r="B67" s="53"/>
      <c r="C67" s="53"/>
      <c r="D67" s="53"/>
      <c r="E67" s="53"/>
      <c r="F67" s="53"/>
      <c r="G67" s="53"/>
      <c r="H67" s="53"/>
      <c r="I67" s="53"/>
    </row>
    <row r="68" spans="1:9" ht="102" customHeight="1" x14ac:dyDescent="0.25">
      <c r="A68" s="12"/>
      <c r="B68" s="53" t="s">
        <v>385</v>
      </c>
      <c r="C68" s="53"/>
      <c r="D68" s="53"/>
      <c r="E68" s="53"/>
      <c r="F68" s="53"/>
      <c r="G68" s="53"/>
      <c r="H68" s="53"/>
      <c r="I68" s="53"/>
    </row>
    <row r="69" spans="1:9" x14ac:dyDescent="0.25">
      <c r="A69" s="12"/>
      <c r="B69" s="53"/>
      <c r="C69" s="53"/>
      <c r="D69" s="53"/>
      <c r="E69" s="53"/>
      <c r="F69" s="53"/>
      <c r="G69" s="53"/>
      <c r="H69" s="53"/>
      <c r="I69" s="53"/>
    </row>
    <row r="70" spans="1:9" ht="63.75" customHeight="1" x14ac:dyDescent="0.25">
      <c r="A70" s="12"/>
      <c r="B70" s="53" t="s">
        <v>386</v>
      </c>
      <c r="C70" s="53"/>
      <c r="D70" s="53"/>
      <c r="E70" s="53"/>
      <c r="F70" s="53"/>
      <c r="G70" s="53"/>
      <c r="H70" s="53"/>
      <c r="I70" s="53"/>
    </row>
    <row r="71" spans="1:9" x14ac:dyDescent="0.25">
      <c r="A71" s="12"/>
      <c r="B71" s="53"/>
      <c r="C71" s="53"/>
      <c r="D71" s="53"/>
      <c r="E71" s="53"/>
      <c r="F71" s="53"/>
      <c r="G71" s="53"/>
      <c r="H71" s="53"/>
      <c r="I71" s="53"/>
    </row>
    <row r="72" spans="1:9" x14ac:dyDescent="0.25">
      <c r="A72" s="12"/>
      <c r="B72" s="112" t="s">
        <v>387</v>
      </c>
      <c r="C72" s="112"/>
      <c r="D72" s="112"/>
      <c r="E72" s="112"/>
      <c r="F72" s="112"/>
      <c r="G72" s="112"/>
      <c r="H72" s="112"/>
      <c r="I72" s="112"/>
    </row>
    <row r="73" spans="1:9" x14ac:dyDescent="0.25">
      <c r="A73" s="12"/>
      <c r="B73" s="53"/>
      <c r="C73" s="53"/>
      <c r="D73" s="53"/>
      <c r="E73" s="53"/>
      <c r="F73" s="53"/>
      <c r="G73" s="53"/>
      <c r="H73" s="53"/>
      <c r="I73" s="53"/>
    </row>
    <row r="74" spans="1:9" ht="38.25" customHeight="1" x14ac:dyDescent="0.25">
      <c r="A74" s="12"/>
      <c r="B74" s="53" t="s">
        <v>388</v>
      </c>
      <c r="C74" s="53"/>
      <c r="D74" s="53"/>
      <c r="E74" s="53"/>
      <c r="F74" s="53"/>
      <c r="G74" s="53"/>
      <c r="H74" s="53"/>
      <c r="I74" s="53"/>
    </row>
    <row r="75" spans="1:9" x14ac:dyDescent="0.25">
      <c r="A75" s="12"/>
      <c r="B75" s="53"/>
      <c r="C75" s="53"/>
      <c r="D75" s="53"/>
      <c r="E75" s="53"/>
      <c r="F75" s="53"/>
      <c r="G75" s="53"/>
      <c r="H75" s="53"/>
      <c r="I75" s="53"/>
    </row>
    <row r="76" spans="1:9" ht="51" customHeight="1" x14ac:dyDescent="0.25">
      <c r="A76" s="12"/>
      <c r="B76" s="53" t="s">
        <v>389</v>
      </c>
      <c r="C76" s="53"/>
      <c r="D76" s="53"/>
      <c r="E76" s="53"/>
      <c r="F76" s="53"/>
      <c r="G76" s="53"/>
      <c r="H76" s="53"/>
      <c r="I76" s="53"/>
    </row>
    <row r="77" spans="1:9" x14ac:dyDescent="0.25">
      <c r="A77" s="12"/>
      <c r="B77" s="53"/>
      <c r="C77" s="53"/>
      <c r="D77" s="53"/>
      <c r="E77" s="53"/>
      <c r="F77" s="53"/>
      <c r="G77" s="53"/>
      <c r="H77" s="53"/>
      <c r="I77" s="53"/>
    </row>
    <row r="78" spans="1:9" ht="25.5" customHeight="1" x14ac:dyDescent="0.25">
      <c r="A78" s="12"/>
      <c r="B78" s="53" t="s">
        <v>390</v>
      </c>
      <c r="C78" s="53"/>
      <c r="D78" s="53"/>
      <c r="E78" s="53"/>
      <c r="F78" s="53"/>
      <c r="G78" s="53"/>
      <c r="H78" s="53"/>
      <c r="I78" s="53"/>
    </row>
    <row r="79" spans="1:9" x14ac:dyDescent="0.25">
      <c r="A79" s="12"/>
      <c r="B79" s="54"/>
      <c r="C79" s="54"/>
      <c r="D79" s="54"/>
      <c r="E79" s="54"/>
      <c r="F79" s="54"/>
      <c r="G79" s="54"/>
      <c r="H79" s="54"/>
      <c r="I79" s="54"/>
    </row>
    <row r="80" spans="1:9" x14ac:dyDescent="0.25">
      <c r="A80" s="12"/>
      <c r="B80" s="53" t="s">
        <v>391</v>
      </c>
      <c r="C80" s="53"/>
      <c r="D80" s="53"/>
      <c r="E80" s="53"/>
      <c r="F80" s="53"/>
      <c r="G80" s="53"/>
      <c r="H80" s="53"/>
      <c r="I80" s="53"/>
    </row>
    <row r="81" spans="1:9" x14ac:dyDescent="0.25">
      <c r="A81" s="12"/>
      <c r="B81" s="53"/>
      <c r="C81" s="53"/>
      <c r="D81" s="53"/>
      <c r="E81" s="53"/>
      <c r="F81" s="53"/>
      <c r="G81" s="53"/>
      <c r="H81" s="53"/>
      <c r="I81" s="53"/>
    </row>
    <row r="82" spans="1:9" ht="63.75" customHeight="1" x14ac:dyDescent="0.25">
      <c r="A82" s="12"/>
      <c r="B82" s="53" t="s">
        <v>392</v>
      </c>
      <c r="C82" s="53"/>
      <c r="D82" s="53"/>
      <c r="E82" s="53"/>
      <c r="F82" s="53"/>
      <c r="G82" s="53"/>
      <c r="H82" s="53"/>
      <c r="I82" s="53"/>
    </row>
    <row r="83" spans="1:9" x14ac:dyDescent="0.25">
      <c r="A83" s="12"/>
      <c r="B83" s="53"/>
      <c r="C83" s="53"/>
      <c r="D83" s="53"/>
      <c r="E83" s="53"/>
      <c r="F83" s="53"/>
      <c r="G83" s="53"/>
      <c r="H83" s="53"/>
      <c r="I83" s="53"/>
    </row>
    <row r="84" spans="1:9" x14ac:dyDescent="0.25">
      <c r="A84" s="12"/>
      <c r="B84" s="53" t="s">
        <v>393</v>
      </c>
      <c r="C84" s="53"/>
      <c r="D84" s="53"/>
      <c r="E84" s="53"/>
      <c r="F84" s="53"/>
      <c r="G84" s="53"/>
      <c r="H84" s="53"/>
      <c r="I84" s="53"/>
    </row>
    <row r="85" spans="1:9" x14ac:dyDescent="0.25">
      <c r="A85" s="12"/>
      <c r="B85" s="53"/>
      <c r="C85" s="53"/>
      <c r="D85" s="53"/>
      <c r="E85" s="53"/>
      <c r="F85" s="53"/>
      <c r="G85" s="53"/>
      <c r="H85" s="53"/>
      <c r="I85" s="53"/>
    </row>
    <row r="86" spans="1:9" ht="38.25" customHeight="1" x14ac:dyDescent="0.25">
      <c r="A86" s="12"/>
      <c r="B86" s="53" t="s">
        <v>394</v>
      </c>
      <c r="C86" s="53"/>
      <c r="D86" s="53"/>
      <c r="E86" s="53"/>
      <c r="F86" s="53"/>
      <c r="G86" s="53"/>
      <c r="H86" s="53"/>
      <c r="I86" s="53"/>
    </row>
    <row r="87" spans="1:9" x14ac:dyDescent="0.25">
      <c r="A87" s="12"/>
      <c r="B87" s="53"/>
      <c r="C87" s="53"/>
      <c r="D87" s="53"/>
      <c r="E87" s="53"/>
      <c r="F87" s="53"/>
      <c r="G87" s="53"/>
      <c r="H87" s="53"/>
      <c r="I87" s="53"/>
    </row>
    <row r="88" spans="1:9" ht="25.5" customHeight="1" x14ac:dyDescent="0.25">
      <c r="A88" s="12"/>
      <c r="B88" s="53" t="s">
        <v>395</v>
      </c>
      <c r="C88" s="53"/>
      <c r="D88" s="53"/>
      <c r="E88" s="53"/>
      <c r="F88" s="53"/>
      <c r="G88" s="53"/>
      <c r="H88" s="53"/>
      <c r="I88" s="53"/>
    </row>
    <row r="89" spans="1:9" x14ac:dyDescent="0.25">
      <c r="A89" s="12"/>
      <c r="B89" s="53"/>
      <c r="C89" s="53"/>
      <c r="D89" s="53"/>
      <c r="E89" s="53"/>
      <c r="F89" s="53"/>
      <c r="G89" s="53"/>
      <c r="H89" s="53"/>
      <c r="I89" s="53"/>
    </row>
    <row r="90" spans="1:9" ht="38.25" customHeight="1" x14ac:dyDescent="0.25">
      <c r="A90" s="12"/>
      <c r="B90" s="53" t="s">
        <v>396</v>
      </c>
      <c r="C90" s="53"/>
      <c r="D90" s="53"/>
      <c r="E90" s="53"/>
      <c r="F90" s="53"/>
      <c r="G90" s="53"/>
      <c r="H90" s="53"/>
      <c r="I90" s="53"/>
    </row>
    <row r="91" spans="1:9" x14ac:dyDescent="0.25">
      <c r="A91" s="12"/>
      <c r="B91" s="53"/>
      <c r="C91" s="53"/>
      <c r="D91" s="53"/>
      <c r="E91" s="53"/>
      <c r="F91" s="53"/>
      <c r="G91" s="53"/>
      <c r="H91" s="53"/>
      <c r="I91" s="53"/>
    </row>
    <row r="92" spans="1:9" ht="38.25" customHeight="1" x14ac:dyDescent="0.25">
      <c r="A92" s="12"/>
      <c r="B92" s="53" t="s">
        <v>397</v>
      </c>
      <c r="C92" s="53"/>
      <c r="D92" s="53"/>
      <c r="E92" s="53"/>
      <c r="F92" s="53"/>
      <c r="G92" s="53"/>
      <c r="H92" s="53"/>
      <c r="I92" s="53"/>
    </row>
    <row r="93" spans="1:9" x14ac:dyDescent="0.25">
      <c r="A93" s="12"/>
      <c r="B93" s="53"/>
      <c r="C93" s="53"/>
      <c r="D93" s="53"/>
      <c r="E93" s="53"/>
      <c r="F93" s="53"/>
      <c r="G93" s="53"/>
      <c r="H93" s="53"/>
      <c r="I93" s="53"/>
    </row>
    <row r="94" spans="1:9" x14ac:dyDescent="0.25">
      <c r="A94" s="12"/>
      <c r="B94" s="53" t="s">
        <v>398</v>
      </c>
      <c r="C94" s="53"/>
      <c r="D94" s="53"/>
      <c r="E94" s="53"/>
      <c r="F94" s="53"/>
      <c r="G94" s="53"/>
      <c r="H94" s="53"/>
      <c r="I94" s="53"/>
    </row>
    <row r="95" spans="1:9" x14ac:dyDescent="0.25">
      <c r="A95" s="12"/>
      <c r="B95" s="53"/>
      <c r="C95" s="53"/>
      <c r="D95" s="53"/>
      <c r="E95" s="53"/>
      <c r="F95" s="53"/>
      <c r="G95" s="53"/>
      <c r="H95" s="53"/>
      <c r="I95" s="53"/>
    </row>
    <row r="96" spans="1:9" ht="63.75" customHeight="1" x14ac:dyDescent="0.25">
      <c r="A96" s="12"/>
      <c r="B96" s="53" t="s">
        <v>399</v>
      </c>
      <c r="C96" s="53"/>
      <c r="D96" s="53"/>
      <c r="E96" s="53"/>
      <c r="F96" s="53"/>
      <c r="G96" s="53"/>
      <c r="H96" s="53"/>
      <c r="I96" s="53"/>
    </row>
    <row r="97" spans="1:9" x14ac:dyDescent="0.25">
      <c r="A97" s="12"/>
      <c r="B97" s="53"/>
      <c r="C97" s="53"/>
      <c r="D97" s="53"/>
      <c r="E97" s="53"/>
      <c r="F97" s="53"/>
      <c r="G97" s="53"/>
      <c r="H97" s="53"/>
      <c r="I97" s="53"/>
    </row>
    <row r="98" spans="1:9" ht="63.75" customHeight="1" x14ac:dyDescent="0.25">
      <c r="A98" s="12"/>
      <c r="B98" s="53" t="s">
        <v>400</v>
      </c>
      <c r="C98" s="53"/>
      <c r="D98" s="53"/>
      <c r="E98" s="53"/>
      <c r="F98" s="53"/>
      <c r="G98" s="53"/>
      <c r="H98" s="53"/>
      <c r="I98" s="53"/>
    </row>
    <row r="99" spans="1:9" x14ac:dyDescent="0.25">
      <c r="A99" s="12"/>
      <c r="B99" s="53"/>
      <c r="C99" s="53"/>
      <c r="D99" s="53"/>
      <c r="E99" s="53"/>
      <c r="F99" s="53"/>
      <c r="G99" s="53"/>
      <c r="H99" s="53"/>
      <c r="I99" s="53"/>
    </row>
    <row r="100" spans="1:9" x14ac:dyDescent="0.25">
      <c r="A100" s="12"/>
      <c r="B100" s="53" t="s">
        <v>401</v>
      </c>
      <c r="C100" s="53"/>
      <c r="D100" s="53"/>
      <c r="E100" s="53"/>
      <c r="F100" s="53"/>
      <c r="G100" s="53"/>
      <c r="H100" s="53"/>
      <c r="I100" s="53"/>
    </row>
    <row r="101" spans="1:9" x14ac:dyDescent="0.25">
      <c r="A101" s="12"/>
      <c r="B101" s="53"/>
      <c r="C101" s="53"/>
      <c r="D101" s="53"/>
      <c r="E101" s="53"/>
      <c r="F101" s="53"/>
      <c r="G101" s="53"/>
      <c r="H101" s="53"/>
      <c r="I101" s="53"/>
    </row>
    <row r="102" spans="1:9" ht="38.25" customHeight="1" x14ac:dyDescent="0.25">
      <c r="A102" s="12"/>
      <c r="B102" s="53" t="s">
        <v>402</v>
      </c>
      <c r="C102" s="53"/>
      <c r="D102" s="53"/>
      <c r="E102" s="53"/>
      <c r="F102" s="53"/>
      <c r="G102" s="53"/>
      <c r="H102" s="53"/>
      <c r="I102" s="53"/>
    </row>
    <row r="103" spans="1:9" x14ac:dyDescent="0.25">
      <c r="A103" s="12"/>
      <c r="B103" s="53"/>
      <c r="C103" s="53"/>
      <c r="D103" s="53"/>
      <c r="E103" s="53"/>
      <c r="F103" s="53"/>
      <c r="G103" s="53"/>
      <c r="H103" s="53"/>
      <c r="I103" s="53"/>
    </row>
    <row r="104" spans="1:9" x14ac:dyDescent="0.25">
      <c r="A104" s="12"/>
      <c r="B104" s="53" t="s">
        <v>403</v>
      </c>
      <c r="C104" s="53"/>
      <c r="D104" s="53"/>
      <c r="E104" s="53"/>
      <c r="F104" s="53"/>
      <c r="G104" s="53"/>
      <c r="H104" s="53"/>
      <c r="I104" s="53"/>
    </row>
    <row r="105" spans="1:9" x14ac:dyDescent="0.25">
      <c r="A105" s="12"/>
      <c r="B105" s="53"/>
      <c r="C105" s="53"/>
      <c r="D105" s="53"/>
      <c r="E105" s="53"/>
      <c r="F105" s="53"/>
      <c r="G105" s="53"/>
      <c r="H105" s="53"/>
      <c r="I105" s="53"/>
    </row>
    <row r="106" spans="1:9" ht="76.5" customHeight="1" x14ac:dyDescent="0.25">
      <c r="A106" s="12"/>
      <c r="B106" s="53" t="s">
        <v>404</v>
      </c>
      <c r="C106" s="53"/>
      <c r="D106" s="53"/>
      <c r="E106" s="53"/>
      <c r="F106" s="53"/>
      <c r="G106" s="53"/>
      <c r="H106" s="53"/>
      <c r="I106" s="53"/>
    </row>
    <row r="107" spans="1:9" x14ac:dyDescent="0.25">
      <c r="A107" s="12"/>
      <c r="B107" s="53"/>
      <c r="C107" s="53"/>
      <c r="D107" s="53"/>
      <c r="E107" s="53"/>
      <c r="F107" s="53"/>
      <c r="G107" s="53"/>
      <c r="H107" s="53"/>
      <c r="I107" s="53"/>
    </row>
    <row r="108" spans="1:9" x14ac:dyDescent="0.25">
      <c r="A108" s="12"/>
      <c r="B108" s="113" t="s">
        <v>405</v>
      </c>
      <c r="C108" s="113"/>
      <c r="D108" s="113"/>
      <c r="E108" s="113"/>
      <c r="F108" s="113"/>
      <c r="G108" s="113"/>
      <c r="H108" s="113"/>
      <c r="I108" s="113"/>
    </row>
    <row r="109" spans="1:9" x14ac:dyDescent="0.25">
      <c r="A109" s="12"/>
      <c r="B109" s="53"/>
      <c r="C109" s="53"/>
      <c r="D109" s="53"/>
      <c r="E109" s="53"/>
      <c r="F109" s="53"/>
      <c r="G109" s="53"/>
      <c r="H109" s="53"/>
      <c r="I109" s="53"/>
    </row>
    <row r="110" spans="1:9" ht="25.5" customHeight="1" x14ac:dyDescent="0.25">
      <c r="A110" s="12"/>
      <c r="B110" s="53" t="s">
        <v>406</v>
      </c>
      <c r="C110" s="53"/>
      <c r="D110" s="53"/>
      <c r="E110" s="53"/>
      <c r="F110" s="53"/>
      <c r="G110" s="53"/>
      <c r="H110" s="53"/>
      <c r="I110" s="53"/>
    </row>
    <row r="111" spans="1:9" x14ac:dyDescent="0.25">
      <c r="A111" s="12"/>
      <c r="B111" s="53"/>
      <c r="C111" s="53"/>
      <c r="D111" s="53"/>
      <c r="E111" s="53"/>
      <c r="F111" s="53"/>
      <c r="G111" s="53"/>
      <c r="H111" s="53"/>
      <c r="I111" s="53"/>
    </row>
    <row r="112" spans="1:9" x14ac:dyDescent="0.25">
      <c r="A112" s="12"/>
      <c r="B112" s="53" t="s">
        <v>393</v>
      </c>
      <c r="C112" s="53"/>
      <c r="D112" s="53"/>
      <c r="E112" s="53"/>
      <c r="F112" s="53"/>
      <c r="G112" s="53"/>
      <c r="H112" s="53"/>
      <c r="I112" s="53"/>
    </row>
    <row r="113" spans="1:9" x14ac:dyDescent="0.25">
      <c r="A113" s="12"/>
      <c r="B113" s="53"/>
      <c r="C113" s="53"/>
      <c r="D113" s="53"/>
      <c r="E113" s="53"/>
      <c r="F113" s="53"/>
      <c r="G113" s="53"/>
      <c r="H113" s="53"/>
      <c r="I113" s="53"/>
    </row>
    <row r="114" spans="1:9" ht="38.25" customHeight="1" x14ac:dyDescent="0.25">
      <c r="A114" s="12"/>
      <c r="B114" s="53" t="s">
        <v>407</v>
      </c>
      <c r="C114" s="53"/>
      <c r="D114" s="53"/>
      <c r="E114" s="53"/>
      <c r="F114" s="53"/>
      <c r="G114" s="53"/>
      <c r="H114" s="53"/>
      <c r="I114" s="53"/>
    </row>
    <row r="115" spans="1:9" x14ac:dyDescent="0.25">
      <c r="A115" s="12"/>
      <c r="B115" s="53"/>
      <c r="C115" s="53"/>
      <c r="D115" s="53"/>
      <c r="E115" s="53"/>
      <c r="F115" s="53"/>
      <c r="G115" s="53"/>
      <c r="H115" s="53"/>
      <c r="I115" s="53"/>
    </row>
    <row r="116" spans="1:9" x14ac:dyDescent="0.25">
      <c r="A116" s="12"/>
      <c r="B116" s="53" t="s">
        <v>408</v>
      </c>
      <c r="C116" s="53"/>
      <c r="D116" s="53"/>
      <c r="E116" s="53"/>
      <c r="F116" s="53"/>
      <c r="G116" s="53"/>
      <c r="H116" s="53"/>
      <c r="I116" s="53"/>
    </row>
    <row r="117" spans="1:9" x14ac:dyDescent="0.25">
      <c r="A117" s="12"/>
      <c r="B117" s="53"/>
      <c r="C117" s="53"/>
      <c r="D117" s="53"/>
      <c r="E117" s="53"/>
      <c r="F117" s="53"/>
      <c r="G117" s="53"/>
      <c r="H117" s="53"/>
      <c r="I117" s="53"/>
    </row>
    <row r="118" spans="1:9" ht="38.25" customHeight="1" x14ac:dyDescent="0.25">
      <c r="A118" s="12"/>
      <c r="B118" s="53" t="s">
        <v>409</v>
      </c>
      <c r="C118" s="53"/>
      <c r="D118" s="53"/>
      <c r="E118" s="53"/>
      <c r="F118" s="53"/>
      <c r="G118" s="53"/>
      <c r="H118" s="53"/>
      <c r="I118" s="53"/>
    </row>
    <row r="119" spans="1:9" x14ac:dyDescent="0.25">
      <c r="A119" s="12"/>
      <c r="B119" s="53"/>
      <c r="C119" s="53"/>
      <c r="D119" s="53"/>
      <c r="E119" s="53"/>
      <c r="F119" s="53"/>
      <c r="G119" s="53"/>
      <c r="H119" s="53"/>
      <c r="I119" s="53"/>
    </row>
    <row r="120" spans="1:9" x14ac:dyDescent="0.25">
      <c r="A120" s="12"/>
      <c r="B120" s="53" t="s">
        <v>410</v>
      </c>
      <c r="C120" s="53"/>
      <c r="D120" s="53"/>
      <c r="E120" s="53"/>
      <c r="F120" s="53"/>
      <c r="G120" s="53"/>
      <c r="H120" s="53"/>
      <c r="I120" s="53"/>
    </row>
    <row r="121" spans="1:9" x14ac:dyDescent="0.25">
      <c r="A121" s="12"/>
      <c r="B121" s="53"/>
      <c r="C121" s="53"/>
      <c r="D121" s="53"/>
      <c r="E121" s="53"/>
      <c r="F121" s="53"/>
      <c r="G121" s="53"/>
      <c r="H121" s="53"/>
      <c r="I121" s="53"/>
    </row>
    <row r="122" spans="1:9" ht="25.5" customHeight="1" x14ac:dyDescent="0.25">
      <c r="A122" s="12"/>
      <c r="B122" s="53" t="s">
        <v>411</v>
      </c>
      <c r="C122" s="53"/>
      <c r="D122" s="53"/>
      <c r="E122" s="53"/>
      <c r="F122" s="53"/>
      <c r="G122" s="53"/>
      <c r="H122" s="53"/>
      <c r="I122" s="53"/>
    </row>
    <row r="123" spans="1:9" x14ac:dyDescent="0.25">
      <c r="A123" s="12"/>
      <c r="B123" s="54"/>
      <c r="C123" s="54"/>
      <c r="D123" s="54"/>
      <c r="E123" s="54"/>
      <c r="F123" s="54"/>
      <c r="G123" s="54"/>
      <c r="H123" s="54"/>
      <c r="I123" s="54"/>
    </row>
    <row r="124" spans="1:9" ht="38.25" customHeight="1" x14ac:dyDescent="0.25">
      <c r="A124" s="12"/>
      <c r="B124" s="53" t="s">
        <v>412</v>
      </c>
      <c r="C124" s="53"/>
      <c r="D124" s="53"/>
      <c r="E124" s="53"/>
      <c r="F124" s="53"/>
      <c r="G124" s="53"/>
      <c r="H124" s="53"/>
      <c r="I124" s="53"/>
    </row>
    <row r="125" spans="1:9" x14ac:dyDescent="0.25">
      <c r="A125" s="12"/>
      <c r="B125" s="53"/>
      <c r="C125" s="53"/>
      <c r="D125" s="53"/>
      <c r="E125" s="53"/>
      <c r="F125" s="53"/>
      <c r="G125" s="53"/>
      <c r="H125" s="53"/>
      <c r="I125" s="53"/>
    </row>
    <row r="126" spans="1:9" x14ac:dyDescent="0.25">
      <c r="A126" s="12"/>
      <c r="B126" s="53" t="s">
        <v>413</v>
      </c>
      <c r="C126" s="53"/>
      <c r="D126" s="53"/>
      <c r="E126" s="53"/>
      <c r="F126" s="53"/>
      <c r="G126" s="53"/>
      <c r="H126" s="53"/>
      <c r="I126" s="53"/>
    </row>
    <row r="127" spans="1:9" x14ac:dyDescent="0.25">
      <c r="A127" s="12"/>
      <c r="B127" s="53"/>
      <c r="C127" s="53"/>
      <c r="D127" s="53"/>
      <c r="E127" s="53"/>
      <c r="F127" s="53"/>
      <c r="G127" s="53"/>
      <c r="H127" s="53"/>
      <c r="I127" s="53"/>
    </row>
    <row r="128" spans="1:9" x14ac:dyDescent="0.25">
      <c r="A128" s="12"/>
      <c r="B128" s="53" t="s">
        <v>414</v>
      </c>
      <c r="C128" s="53"/>
      <c r="D128" s="53"/>
      <c r="E128" s="53"/>
      <c r="F128" s="53"/>
      <c r="G128" s="53"/>
      <c r="H128" s="53"/>
      <c r="I128" s="53"/>
    </row>
    <row r="129" spans="1:9" x14ac:dyDescent="0.25">
      <c r="A129" s="12"/>
      <c r="B129" s="53"/>
      <c r="C129" s="53"/>
      <c r="D129" s="53"/>
      <c r="E129" s="53"/>
      <c r="F129" s="53"/>
      <c r="G129" s="53"/>
      <c r="H129" s="53"/>
      <c r="I129" s="53"/>
    </row>
    <row r="130" spans="1:9" ht="25.5" customHeight="1" x14ac:dyDescent="0.25">
      <c r="A130" s="12"/>
      <c r="B130" s="53" t="s">
        <v>415</v>
      </c>
      <c r="C130" s="53"/>
      <c r="D130" s="53"/>
      <c r="E130" s="53"/>
      <c r="F130" s="53"/>
      <c r="G130" s="53"/>
      <c r="H130" s="53"/>
      <c r="I130" s="53"/>
    </row>
    <row r="131" spans="1:9" x14ac:dyDescent="0.25">
      <c r="A131" s="12"/>
      <c r="B131" s="53"/>
      <c r="C131" s="53"/>
      <c r="D131" s="53"/>
      <c r="E131" s="53"/>
      <c r="F131" s="53"/>
      <c r="G131" s="53"/>
      <c r="H131" s="53"/>
      <c r="I131" s="53"/>
    </row>
    <row r="132" spans="1:9" ht="25.5" customHeight="1" x14ac:dyDescent="0.25">
      <c r="A132" s="12"/>
      <c r="B132" s="53" t="s">
        <v>416</v>
      </c>
      <c r="C132" s="53"/>
      <c r="D132" s="53"/>
      <c r="E132" s="53"/>
      <c r="F132" s="53"/>
      <c r="G132" s="53"/>
      <c r="H132" s="53"/>
      <c r="I132" s="53"/>
    </row>
    <row r="133" spans="1:9" x14ac:dyDescent="0.25">
      <c r="A133" s="12"/>
      <c r="B133" s="53"/>
      <c r="C133" s="53"/>
      <c r="D133" s="53"/>
      <c r="E133" s="53"/>
      <c r="F133" s="53"/>
      <c r="G133" s="53"/>
      <c r="H133" s="53"/>
      <c r="I133" s="53"/>
    </row>
    <row r="134" spans="1:9" x14ac:dyDescent="0.25">
      <c r="A134" s="12"/>
      <c r="B134" s="113" t="s">
        <v>417</v>
      </c>
      <c r="C134" s="113"/>
      <c r="D134" s="113"/>
      <c r="E134" s="113"/>
      <c r="F134" s="113"/>
      <c r="G134" s="113"/>
      <c r="H134" s="113"/>
      <c r="I134" s="113"/>
    </row>
    <row r="135" spans="1:9" x14ac:dyDescent="0.25">
      <c r="A135" s="12"/>
      <c r="B135" s="53"/>
      <c r="C135" s="53"/>
      <c r="D135" s="53"/>
      <c r="E135" s="53"/>
      <c r="F135" s="53"/>
      <c r="G135" s="53"/>
      <c r="H135" s="53"/>
      <c r="I135" s="53"/>
    </row>
    <row r="136" spans="1:9" ht="38.25" customHeight="1" x14ac:dyDescent="0.25">
      <c r="A136" s="12"/>
      <c r="B136" s="53" t="s">
        <v>418</v>
      </c>
      <c r="C136" s="53"/>
      <c r="D136" s="53"/>
      <c r="E136" s="53"/>
      <c r="F136" s="53"/>
      <c r="G136" s="53"/>
      <c r="H136" s="53"/>
      <c r="I136" s="53"/>
    </row>
    <row r="137" spans="1:9" x14ac:dyDescent="0.25">
      <c r="A137" s="12"/>
      <c r="B137" s="53"/>
      <c r="C137" s="53"/>
      <c r="D137" s="53"/>
      <c r="E137" s="53"/>
      <c r="F137" s="53"/>
      <c r="G137" s="53"/>
      <c r="H137" s="53"/>
      <c r="I137" s="53"/>
    </row>
    <row r="138" spans="1:9" ht="114.75" customHeight="1" x14ac:dyDescent="0.25">
      <c r="A138" s="12"/>
      <c r="B138" s="53" t="s">
        <v>419</v>
      </c>
      <c r="C138" s="53"/>
      <c r="D138" s="53"/>
      <c r="E138" s="53"/>
      <c r="F138" s="53"/>
      <c r="G138" s="53"/>
      <c r="H138" s="53"/>
      <c r="I138" s="53"/>
    </row>
    <row r="139" spans="1:9" x14ac:dyDescent="0.25">
      <c r="A139" s="12"/>
      <c r="B139" s="53"/>
      <c r="C139" s="53"/>
      <c r="D139" s="53"/>
      <c r="E139" s="53"/>
      <c r="F139" s="53"/>
      <c r="G139" s="53"/>
      <c r="H139" s="53"/>
      <c r="I139" s="53"/>
    </row>
    <row r="140" spans="1:9" ht="25.5" customHeight="1" x14ac:dyDescent="0.25">
      <c r="A140" s="12"/>
      <c r="B140" s="53" t="s">
        <v>420</v>
      </c>
      <c r="C140" s="53"/>
      <c r="D140" s="53"/>
      <c r="E140" s="53"/>
      <c r="F140" s="53"/>
      <c r="G140" s="53"/>
      <c r="H140" s="53"/>
      <c r="I140" s="53"/>
    </row>
    <row r="141" spans="1:9" x14ac:dyDescent="0.25">
      <c r="A141" s="12"/>
      <c r="B141" s="53"/>
      <c r="C141" s="53"/>
      <c r="D141" s="53"/>
      <c r="E141" s="53"/>
      <c r="F141" s="53"/>
      <c r="G141" s="53"/>
      <c r="H141" s="53"/>
      <c r="I141" s="53"/>
    </row>
    <row r="142" spans="1:9" x14ac:dyDescent="0.25">
      <c r="A142" s="12"/>
      <c r="B142" s="113" t="s">
        <v>421</v>
      </c>
      <c r="C142" s="113"/>
      <c r="D142" s="113"/>
      <c r="E142" s="113"/>
      <c r="F142" s="113"/>
      <c r="G142" s="113"/>
      <c r="H142" s="113"/>
      <c r="I142" s="113"/>
    </row>
    <row r="143" spans="1:9" x14ac:dyDescent="0.25">
      <c r="A143" s="12"/>
      <c r="B143" s="53"/>
      <c r="C143" s="53"/>
      <c r="D143" s="53"/>
      <c r="E143" s="53"/>
      <c r="F143" s="53"/>
      <c r="G143" s="53"/>
      <c r="H143" s="53"/>
      <c r="I143" s="53"/>
    </row>
    <row r="144" spans="1:9" x14ac:dyDescent="0.25">
      <c r="A144" s="12"/>
      <c r="B144" s="53" t="s">
        <v>422</v>
      </c>
      <c r="C144" s="53"/>
      <c r="D144" s="53"/>
      <c r="E144" s="53"/>
      <c r="F144" s="53"/>
      <c r="G144" s="53"/>
      <c r="H144" s="53"/>
      <c r="I144" s="53"/>
    </row>
    <row r="145" spans="1:9" x14ac:dyDescent="0.25">
      <c r="A145" s="12"/>
      <c r="B145" s="53"/>
      <c r="C145" s="53"/>
      <c r="D145" s="53"/>
      <c r="E145" s="53"/>
      <c r="F145" s="53"/>
      <c r="G145" s="53"/>
      <c r="H145" s="53"/>
      <c r="I145" s="53"/>
    </row>
    <row r="146" spans="1:9" ht="38.25" customHeight="1" x14ac:dyDescent="0.25">
      <c r="A146" s="12"/>
      <c r="B146" s="53" t="s">
        <v>423</v>
      </c>
      <c r="C146" s="53"/>
      <c r="D146" s="53"/>
      <c r="E146" s="53"/>
      <c r="F146" s="53"/>
      <c r="G146" s="53"/>
      <c r="H146" s="53"/>
      <c r="I146" s="53"/>
    </row>
    <row r="147" spans="1:9" x14ac:dyDescent="0.25">
      <c r="A147" s="12"/>
      <c r="B147" s="53"/>
      <c r="C147" s="53"/>
      <c r="D147" s="53"/>
      <c r="E147" s="53"/>
      <c r="F147" s="53"/>
      <c r="G147" s="53"/>
      <c r="H147" s="53"/>
      <c r="I147" s="53"/>
    </row>
    <row r="148" spans="1:9" ht="89.25" customHeight="1" x14ac:dyDescent="0.25">
      <c r="A148" s="12"/>
      <c r="B148" s="53" t="s">
        <v>424</v>
      </c>
      <c r="C148" s="53"/>
      <c r="D148" s="53"/>
      <c r="E148" s="53"/>
      <c r="F148" s="53"/>
      <c r="G148" s="53"/>
      <c r="H148" s="53"/>
      <c r="I148" s="53"/>
    </row>
    <row r="149" spans="1:9" x14ac:dyDescent="0.25">
      <c r="A149" s="12"/>
      <c r="B149" s="53"/>
      <c r="C149" s="53"/>
      <c r="D149" s="53"/>
      <c r="E149" s="53"/>
      <c r="F149" s="53"/>
      <c r="G149" s="53"/>
      <c r="H149" s="53"/>
      <c r="I149" s="53"/>
    </row>
    <row r="150" spans="1:9" ht="76.5" customHeight="1" x14ac:dyDescent="0.25">
      <c r="A150" s="12"/>
      <c r="B150" s="53" t="s">
        <v>425</v>
      </c>
      <c r="C150" s="53"/>
      <c r="D150" s="53"/>
      <c r="E150" s="53"/>
      <c r="F150" s="53"/>
      <c r="G150" s="53"/>
      <c r="H150" s="53"/>
      <c r="I150" s="53"/>
    </row>
    <row r="151" spans="1:9" x14ac:dyDescent="0.25">
      <c r="A151" s="12"/>
      <c r="B151" s="53"/>
      <c r="C151" s="53"/>
      <c r="D151" s="53"/>
      <c r="E151" s="53"/>
      <c r="F151" s="53"/>
      <c r="G151" s="53"/>
      <c r="H151" s="53"/>
      <c r="I151" s="53"/>
    </row>
    <row r="152" spans="1:9" ht="38.25" customHeight="1" x14ac:dyDescent="0.25">
      <c r="A152" s="12"/>
      <c r="B152" s="53" t="s">
        <v>426</v>
      </c>
      <c r="C152" s="53"/>
      <c r="D152" s="53"/>
      <c r="E152" s="53"/>
      <c r="F152" s="53"/>
      <c r="G152" s="53"/>
      <c r="H152" s="53"/>
      <c r="I152" s="53"/>
    </row>
    <row r="153" spans="1:9" x14ac:dyDescent="0.25">
      <c r="A153" s="12"/>
      <c r="B153" s="53"/>
      <c r="C153" s="53"/>
      <c r="D153" s="53"/>
      <c r="E153" s="53"/>
      <c r="F153" s="53"/>
      <c r="G153" s="53"/>
      <c r="H153" s="53"/>
      <c r="I153" s="53"/>
    </row>
    <row r="154" spans="1:9" ht="51" customHeight="1" x14ac:dyDescent="0.25">
      <c r="A154" s="12"/>
      <c r="B154" s="53" t="s">
        <v>427</v>
      </c>
      <c r="C154" s="53"/>
      <c r="D154" s="53"/>
      <c r="E154" s="53"/>
      <c r="F154" s="53"/>
      <c r="G154" s="53"/>
      <c r="H154" s="53"/>
      <c r="I154" s="53"/>
    </row>
    <row r="155" spans="1:9" x14ac:dyDescent="0.25">
      <c r="A155" s="12"/>
      <c r="B155" s="53"/>
      <c r="C155" s="53"/>
      <c r="D155" s="53"/>
      <c r="E155" s="53"/>
      <c r="F155" s="53"/>
      <c r="G155" s="53"/>
      <c r="H155" s="53"/>
      <c r="I155" s="53"/>
    </row>
    <row r="156" spans="1:9" ht="25.5" customHeight="1" x14ac:dyDescent="0.25">
      <c r="A156" s="12"/>
      <c r="B156" s="53" t="s">
        <v>428</v>
      </c>
      <c r="C156" s="53"/>
      <c r="D156" s="53"/>
      <c r="E156" s="53"/>
      <c r="F156" s="53"/>
      <c r="G156" s="53"/>
      <c r="H156" s="53"/>
      <c r="I156" s="53"/>
    </row>
    <row r="157" spans="1:9" x14ac:dyDescent="0.25">
      <c r="A157" s="12"/>
      <c r="B157" s="53"/>
      <c r="C157" s="53"/>
      <c r="D157" s="53"/>
      <c r="E157" s="53"/>
      <c r="F157" s="53"/>
      <c r="G157" s="53"/>
      <c r="H157" s="53"/>
      <c r="I157" s="53"/>
    </row>
    <row r="158" spans="1:9" ht="38.25" customHeight="1" x14ac:dyDescent="0.25">
      <c r="A158" s="12"/>
      <c r="B158" s="53" t="s">
        <v>429</v>
      </c>
      <c r="C158" s="53"/>
      <c r="D158" s="53"/>
      <c r="E158" s="53"/>
      <c r="F158" s="53"/>
      <c r="G158" s="53"/>
      <c r="H158" s="53"/>
      <c r="I158" s="53"/>
    </row>
    <row r="159" spans="1:9" x14ac:dyDescent="0.25">
      <c r="A159" s="12"/>
      <c r="B159" s="53"/>
      <c r="C159" s="53"/>
      <c r="D159" s="53"/>
      <c r="E159" s="53"/>
      <c r="F159" s="53"/>
      <c r="G159" s="53"/>
      <c r="H159" s="53"/>
      <c r="I159" s="53"/>
    </row>
    <row r="160" spans="1:9" x14ac:dyDescent="0.25">
      <c r="A160" s="12"/>
      <c r="B160" s="53" t="s">
        <v>430</v>
      </c>
      <c r="C160" s="53"/>
      <c r="D160" s="53"/>
      <c r="E160" s="53"/>
      <c r="F160" s="53"/>
      <c r="G160" s="53"/>
      <c r="H160" s="53"/>
      <c r="I160" s="53"/>
    </row>
    <row r="161" spans="1:9" x14ac:dyDescent="0.25">
      <c r="A161" s="12"/>
      <c r="B161" s="54"/>
      <c r="C161" s="54"/>
      <c r="D161" s="54"/>
      <c r="E161" s="54"/>
      <c r="F161" s="54"/>
      <c r="G161" s="54"/>
      <c r="H161" s="54"/>
      <c r="I161" s="54"/>
    </row>
    <row r="162" spans="1:9" x14ac:dyDescent="0.25">
      <c r="A162" s="12"/>
      <c r="B162" s="55" t="s">
        <v>431</v>
      </c>
      <c r="C162" s="55"/>
      <c r="D162" s="55"/>
      <c r="E162" s="55"/>
      <c r="F162" s="55"/>
      <c r="G162" s="55"/>
      <c r="H162" s="55"/>
      <c r="I162" s="55"/>
    </row>
    <row r="163" spans="1:9" x14ac:dyDescent="0.25">
      <c r="A163" s="12"/>
      <c r="B163" s="53"/>
      <c r="C163" s="53"/>
      <c r="D163" s="53"/>
      <c r="E163" s="53"/>
      <c r="F163" s="53"/>
      <c r="G163" s="53"/>
      <c r="H163" s="53"/>
      <c r="I163" s="53"/>
    </row>
    <row r="164" spans="1:9" ht="25.5" customHeight="1" x14ac:dyDescent="0.25">
      <c r="A164" s="12"/>
      <c r="B164" s="53" t="s">
        <v>432</v>
      </c>
      <c r="C164" s="53"/>
      <c r="D164" s="53"/>
      <c r="E164" s="53"/>
      <c r="F164" s="53"/>
      <c r="G164" s="53"/>
      <c r="H164" s="53"/>
      <c r="I164" s="53"/>
    </row>
    <row r="165" spans="1:9" x14ac:dyDescent="0.25">
      <c r="A165" s="12"/>
      <c r="B165" s="53"/>
      <c r="C165" s="53"/>
      <c r="D165" s="53"/>
      <c r="E165" s="53"/>
      <c r="F165" s="53"/>
      <c r="G165" s="53"/>
      <c r="H165" s="53"/>
      <c r="I165" s="53"/>
    </row>
    <row r="166" spans="1:9" ht="51" customHeight="1" x14ac:dyDescent="0.25">
      <c r="A166" s="12"/>
      <c r="B166" s="53" t="s">
        <v>433</v>
      </c>
      <c r="C166" s="53"/>
      <c r="D166" s="53"/>
      <c r="E166" s="53"/>
      <c r="F166" s="53"/>
      <c r="G166" s="53"/>
      <c r="H166" s="53"/>
      <c r="I166" s="53"/>
    </row>
    <row r="167" spans="1:9" x14ac:dyDescent="0.25">
      <c r="A167" s="12"/>
      <c r="B167" s="53"/>
      <c r="C167" s="53"/>
      <c r="D167" s="53"/>
      <c r="E167" s="53"/>
      <c r="F167" s="53"/>
      <c r="G167" s="53"/>
      <c r="H167" s="53"/>
      <c r="I167" s="53"/>
    </row>
    <row r="168" spans="1:9" ht="89.25" customHeight="1" x14ac:dyDescent="0.25">
      <c r="A168" s="12"/>
      <c r="B168" s="53" t="s">
        <v>434</v>
      </c>
      <c r="C168" s="53"/>
      <c r="D168" s="53"/>
      <c r="E168" s="53"/>
      <c r="F168" s="53"/>
      <c r="G168" s="53"/>
      <c r="H168" s="53"/>
      <c r="I168" s="53"/>
    </row>
    <row r="169" spans="1:9" x14ac:dyDescent="0.25">
      <c r="A169" s="12"/>
      <c r="B169" s="53"/>
      <c r="C169" s="53"/>
      <c r="D169" s="53"/>
      <c r="E169" s="53"/>
      <c r="F169" s="53"/>
      <c r="G169" s="53"/>
      <c r="H169" s="53"/>
      <c r="I169" s="53"/>
    </row>
    <row r="170" spans="1:9" x14ac:dyDescent="0.25">
      <c r="A170" s="12"/>
      <c r="B170" s="113" t="s">
        <v>435</v>
      </c>
      <c r="C170" s="113"/>
      <c r="D170" s="113"/>
      <c r="E170" s="113"/>
      <c r="F170" s="113"/>
      <c r="G170" s="113"/>
      <c r="H170" s="113"/>
      <c r="I170" s="113"/>
    </row>
    <row r="171" spans="1:9" x14ac:dyDescent="0.25">
      <c r="A171" s="12"/>
      <c r="B171" s="53"/>
      <c r="C171" s="53"/>
      <c r="D171" s="53"/>
      <c r="E171" s="53"/>
      <c r="F171" s="53"/>
      <c r="G171" s="53"/>
      <c r="H171" s="53"/>
      <c r="I171" s="53"/>
    </row>
    <row r="172" spans="1:9" ht="63.75" customHeight="1" x14ac:dyDescent="0.25">
      <c r="A172" s="12"/>
      <c r="B172" s="53" t="s">
        <v>436</v>
      </c>
      <c r="C172" s="53"/>
      <c r="D172" s="53"/>
      <c r="E172" s="53"/>
      <c r="F172" s="53"/>
      <c r="G172" s="53"/>
      <c r="H172" s="53"/>
      <c r="I172" s="53"/>
    </row>
    <row r="173" spans="1:9" x14ac:dyDescent="0.25">
      <c r="A173" s="12"/>
      <c r="B173" s="53"/>
      <c r="C173" s="53"/>
      <c r="D173" s="53"/>
      <c r="E173" s="53"/>
      <c r="F173" s="53"/>
      <c r="G173" s="53"/>
      <c r="H173" s="53"/>
      <c r="I173" s="53"/>
    </row>
    <row r="174" spans="1:9" ht="63.75" customHeight="1" x14ac:dyDescent="0.25">
      <c r="A174" s="12"/>
      <c r="B174" s="53" t="s">
        <v>437</v>
      </c>
      <c r="C174" s="53"/>
      <c r="D174" s="53"/>
      <c r="E174" s="53"/>
      <c r="F174" s="53"/>
      <c r="G174" s="53"/>
      <c r="H174" s="53"/>
      <c r="I174" s="53"/>
    </row>
    <row r="175" spans="1:9" x14ac:dyDescent="0.25">
      <c r="A175" s="12"/>
      <c r="B175" s="53"/>
      <c r="C175" s="53"/>
      <c r="D175" s="53"/>
      <c r="E175" s="53"/>
      <c r="F175" s="53"/>
      <c r="G175" s="53"/>
      <c r="H175" s="53"/>
      <c r="I175" s="53"/>
    </row>
    <row r="176" spans="1:9" ht="102" customHeight="1" x14ac:dyDescent="0.25">
      <c r="A176" s="12"/>
      <c r="B176" s="53" t="s">
        <v>438</v>
      </c>
      <c r="C176" s="53"/>
      <c r="D176" s="53"/>
      <c r="E176" s="53"/>
      <c r="F176" s="53"/>
      <c r="G176" s="53"/>
      <c r="H176" s="53"/>
      <c r="I176" s="53"/>
    </row>
    <row r="177" spans="1:9" x14ac:dyDescent="0.25">
      <c r="A177" s="12"/>
      <c r="B177" s="53"/>
      <c r="C177" s="53"/>
      <c r="D177" s="53"/>
      <c r="E177" s="53"/>
      <c r="F177" s="53"/>
      <c r="G177" s="53"/>
      <c r="H177" s="53"/>
      <c r="I177" s="53"/>
    </row>
    <row r="178" spans="1:9" x14ac:dyDescent="0.25">
      <c r="A178" s="12"/>
      <c r="B178" s="55" t="s">
        <v>439</v>
      </c>
      <c r="C178" s="55"/>
      <c r="D178" s="55"/>
      <c r="E178" s="55"/>
      <c r="F178" s="55"/>
      <c r="G178" s="55"/>
      <c r="H178" s="55"/>
      <c r="I178" s="55"/>
    </row>
    <row r="179" spans="1:9" x14ac:dyDescent="0.25">
      <c r="A179" s="12"/>
      <c r="B179" s="53"/>
      <c r="C179" s="53"/>
      <c r="D179" s="53"/>
      <c r="E179" s="53"/>
      <c r="F179" s="53"/>
      <c r="G179" s="53"/>
      <c r="H179" s="53"/>
      <c r="I179" s="53"/>
    </row>
    <row r="180" spans="1:9" ht="63.75" customHeight="1" x14ac:dyDescent="0.25">
      <c r="A180" s="12"/>
      <c r="B180" s="53" t="s">
        <v>440</v>
      </c>
      <c r="C180" s="53"/>
      <c r="D180" s="53"/>
      <c r="E180" s="53"/>
      <c r="F180" s="53"/>
      <c r="G180" s="53"/>
      <c r="H180" s="53"/>
      <c r="I180" s="53"/>
    </row>
    <row r="181" spans="1:9" x14ac:dyDescent="0.25">
      <c r="A181" s="12"/>
      <c r="B181" s="53"/>
      <c r="C181" s="53"/>
      <c r="D181" s="53"/>
      <c r="E181" s="53"/>
      <c r="F181" s="53"/>
      <c r="G181" s="53"/>
      <c r="H181" s="53"/>
      <c r="I181" s="53"/>
    </row>
    <row r="182" spans="1:9" ht="140.25" customHeight="1" x14ac:dyDescent="0.25">
      <c r="A182" s="12"/>
      <c r="B182" s="53" t="s">
        <v>441</v>
      </c>
      <c r="C182" s="53"/>
      <c r="D182" s="53"/>
      <c r="E182" s="53"/>
      <c r="F182" s="53"/>
      <c r="G182" s="53"/>
      <c r="H182" s="53"/>
      <c r="I182" s="53"/>
    </row>
    <row r="183" spans="1:9" x14ac:dyDescent="0.25">
      <c r="A183" s="12"/>
      <c r="B183" s="53"/>
      <c r="C183" s="53"/>
      <c r="D183" s="53"/>
      <c r="E183" s="53"/>
      <c r="F183" s="53"/>
      <c r="G183" s="53"/>
      <c r="H183" s="53"/>
      <c r="I183" s="53"/>
    </row>
    <row r="184" spans="1:9" ht="76.5" customHeight="1" x14ac:dyDescent="0.25">
      <c r="A184" s="12"/>
      <c r="B184" s="53" t="s">
        <v>442</v>
      </c>
      <c r="C184" s="53"/>
      <c r="D184" s="53"/>
      <c r="E184" s="53"/>
      <c r="F184" s="53"/>
      <c r="G184" s="53"/>
      <c r="H184" s="53"/>
      <c r="I184" s="53"/>
    </row>
    <row r="185" spans="1:9" x14ac:dyDescent="0.25">
      <c r="A185" s="12"/>
      <c r="B185" s="53"/>
      <c r="C185" s="53"/>
      <c r="D185" s="53"/>
      <c r="E185" s="53"/>
      <c r="F185" s="53"/>
      <c r="G185" s="53"/>
      <c r="H185" s="53"/>
      <c r="I185" s="53"/>
    </row>
    <row r="186" spans="1:9" ht="51" customHeight="1" x14ac:dyDescent="0.25">
      <c r="A186" s="12"/>
      <c r="B186" s="53" t="s">
        <v>443</v>
      </c>
      <c r="C186" s="53"/>
      <c r="D186" s="53"/>
      <c r="E186" s="53"/>
      <c r="F186" s="53"/>
      <c r="G186" s="53"/>
      <c r="H186" s="53"/>
      <c r="I186" s="53"/>
    </row>
    <row r="187" spans="1:9" x14ac:dyDescent="0.25">
      <c r="A187" s="12"/>
      <c r="B187" s="53"/>
      <c r="C187" s="53"/>
      <c r="D187" s="53"/>
      <c r="E187" s="53"/>
      <c r="F187" s="53"/>
      <c r="G187" s="53"/>
      <c r="H187" s="53"/>
      <c r="I187" s="53"/>
    </row>
    <row r="188" spans="1:9" x14ac:dyDescent="0.25">
      <c r="A188" s="12"/>
      <c r="B188" s="55" t="s">
        <v>444</v>
      </c>
      <c r="C188" s="55"/>
      <c r="D188" s="55"/>
      <c r="E188" s="55"/>
      <c r="F188" s="55"/>
      <c r="G188" s="55"/>
      <c r="H188" s="55"/>
      <c r="I188" s="55"/>
    </row>
    <row r="189" spans="1:9" x14ac:dyDescent="0.25">
      <c r="A189" s="12"/>
      <c r="B189" s="53"/>
      <c r="C189" s="53"/>
      <c r="D189" s="53"/>
      <c r="E189" s="53"/>
      <c r="F189" s="53"/>
      <c r="G189" s="53"/>
      <c r="H189" s="53"/>
      <c r="I189" s="53"/>
    </row>
    <row r="190" spans="1:9" ht="51" customHeight="1" x14ac:dyDescent="0.25">
      <c r="A190" s="12"/>
      <c r="B190" s="53" t="s">
        <v>445</v>
      </c>
      <c r="C190" s="53"/>
      <c r="D190" s="53"/>
      <c r="E190" s="53"/>
      <c r="F190" s="53"/>
      <c r="G190" s="53"/>
      <c r="H190" s="53"/>
      <c r="I190" s="53"/>
    </row>
  </sheetData>
  <mergeCells count="200">
    <mergeCell ref="B189:I189"/>
    <mergeCell ref="B190:I190"/>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3:I13"/>
    <mergeCell ref="B14:I14"/>
    <mergeCell ref="B15:I15"/>
    <mergeCell ref="B16:I16"/>
    <mergeCell ref="B25:I25"/>
    <mergeCell ref="B26:I26"/>
    <mergeCell ref="B7:I7"/>
    <mergeCell ref="B8:I8"/>
    <mergeCell ref="B9:I9"/>
    <mergeCell ref="B10:I10"/>
    <mergeCell ref="B11:I11"/>
    <mergeCell ref="B12:I12"/>
    <mergeCell ref="D23:E23"/>
    <mergeCell ref="G23:H23"/>
    <mergeCell ref="A1:A2"/>
    <mergeCell ref="B1:I1"/>
    <mergeCell ref="B2:I2"/>
    <mergeCell ref="B3:I3"/>
    <mergeCell ref="A4:A190"/>
    <mergeCell ref="B4:I4"/>
    <mergeCell ref="B5:I5"/>
    <mergeCell ref="B6:I6"/>
    <mergeCell ref="I17:I18"/>
    <mergeCell ref="D19:E19"/>
    <mergeCell ref="G19:H19"/>
    <mergeCell ref="D21:E21"/>
    <mergeCell ref="G21:H21"/>
    <mergeCell ref="D22:E22"/>
    <mergeCell ref="G22:H22"/>
    <mergeCell ref="B17:B18"/>
    <mergeCell ref="C17:C18"/>
    <mergeCell ref="D17:E17"/>
    <mergeCell ref="D18:E18"/>
    <mergeCell ref="F17:F18"/>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19.28515625" bestFit="1" customWidth="1"/>
    <col min="2" max="3" width="36.5703125" customWidth="1"/>
    <col min="4" max="4" width="12.42578125" customWidth="1"/>
    <col min="5" max="5" width="36.5703125" customWidth="1"/>
    <col min="6" max="6" width="9.7109375" customWidth="1"/>
    <col min="7" max="7" width="12.42578125" customWidth="1"/>
    <col min="8" max="8" width="36.5703125" customWidth="1"/>
    <col min="9" max="9" width="9.7109375" customWidth="1"/>
    <col min="10" max="10" width="12.42578125" customWidth="1"/>
    <col min="11" max="11" width="25" customWidth="1"/>
    <col min="12" max="12" width="9.7109375" customWidth="1"/>
    <col min="13" max="13" width="12.42578125" customWidth="1"/>
    <col min="14" max="14" width="25" customWidth="1"/>
    <col min="15" max="15" width="9.7109375" customWidth="1"/>
    <col min="16" max="16" width="12.42578125" customWidth="1"/>
    <col min="17" max="17" width="34" customWidth="1"/>
    <col min="18" max="18" width="9.7109375" customWidth="1"/>
    <col min="19" max="19" width="12.42578125" customWidth="1"/>
    <col min="20" max="20" width="34" customWidth="1"/>
    <col min="21" max="21" width="9.7109375" customWidth="1"/>
  </cols>
  <sheetData>
    <row r="1" spans="1:21" ht="15" customHeight="1" x14ac:dyDescent="0.25">
      <c r="A1" s="7" t="s">
        <v>4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6</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446</v>
      </c>
      <c r="B4" s="51" t="s">
        <v>4</v>
      </c>
      <c r="C4" s="51"/>
      <c r="D4" s="51"/>
      <c r="E4" s="51"/>
      <c r="F4" s="51"/>
      <c r="G4" s="51"/>
      <c r="H4" s="51"/>
      <c r="I4" s="51"/>
      <c r="J4" s="51"/>
      <c r="K4" s="51"/>
      <c r="L4" s="51"/>
      <c r="M4" s="51"/>
      <c r="N4" s="51"/>
      <c r="O4" s="51"/>
      <c r="P4" s="51"/>
      <c r="Q4" s="51"/>
      <c r="R4" s="51"/>
      <c r="S4" s="51"/>
      <c r="T4" s="51"/>
      <c r="U4" s="51"/>
    </row>
    <row r="5" spans="1:21" x14ac:dyDescent="0.25">
      <c r="A5" s="12"/>
      <c r="B5" s="52" t="s">
        <v>447</v>
      </c>
      <c r="C5" s="52"/>
      <c r="D5" s="52"/>
      <c r="E5" s="52"/>
      <c r="F5" s="52"/>
      <c r="G5" s="52"/>
      <c r="H5" s="52"/>
      <c r="I5" s="52"/>
      <c r="J5" s="52"/>
      <c r="K5" s="52"/>
      <c r="L5" s="52"/>
      <c r="M5" s="52"/>
      <c r="N5" s="52"/>
      <c r="O5" s="52"/>
      <c r="P5" s="52"/>
      <c r="Q5" s="52"/>
      <c r="R5" s="52"/>
      <c r="S5" s="52"/>
      <c r="T5" s="52"/>
      <c r="U5" s="52"/>
    </row>
    <row r="6" spans="1:21" x14ac:dyDescent="0.25">
      <c r="A6" s="12"/>
      <c r="B6" s="53"/>
      <c r="C6" s="53"/>
      <c r="D6" s="53"/>
      <c r="E6" s="53"/>
      <c r="F6" s="53"/>
      <c r="G6" s="53"/>
      <c r="H6" s="53"/>
      <c r="I6" s="53"/>
      <c r="J6" s="53"/>
      <c r="K6" s="53"/>
      <c r="L6" s="53"/>
      <c r="M6" s="53"/>
      <c r="N6" s="53"/>
      <c r="O6" s="53"/>
      <c r="P6" s="53"/>
      <c r="Q6" s="53"/>
      <c r="R6" s="53"/>
      <c r="S6" s="53"/>
      <c r="T6" s="53"/>
      <c r="U6" s="53"/>
    </row>
    <row r="7" spans="1:21" x14ac:dyDescent="0.25">
      <c r="A7" s="12"/>
      <c r="B7" s="53" t="s">
        <v>448</v>
      </c>
      <c r="C7" s="53"/>
      <c r="D7" s="53"/>
      <c r="E7" s="53"/>
      <c r="F7" s="53"/>
      <c r="G7" s="53"/>
      <c r="H7" s="53"/>
      <c r="I7" s="53"/>
      <c r="J7" s="53"/>
      <c r="K7" s="53"/>
      <c r="L7" s="53"/>
      <c r="M7" s="53"/>
      <c r="N7" s="53"/>
      <c r="O7" s="53"/>
      <c r="P7" s="53"/>
      <c r="Q7" s="53"/>
      <c r="R7" s="53"/>
      <c r="S7" s="53"/>
      <c r="T7" s="53"/>
      <c r="U7" s="53"/>
    </row>
    <row r="8" spans="1:21" x14ac:dyDescent="0.25">
      <c r="A8" s="12"/>
      <c r="B8" s="53"/>
      <c r="C8" s="53"/>
      <c r="D8" s="53"/>
      <c r="E8" s="53"/>
      <c r="F8" s="53"/>
      <c r="G8" s="53"/>
      <c r="H8" s="53"/>
      <c r="I8" s="53"/>
      <c r="J8" s="53"/>
      <c r="K8" s="53"/>
      <c r="L8" s="53"/>
      <c r="M8" s="53"/>
      <c r="N8" s="53"/>
      <c r="O8" s="53"/>
      <c r="P8" s="53"/>
      <c r="Q8" s="53"/>
      <c r="R8" s="53"/>
      <c r="S8" s="53"/>
      <c r="T8" s="53"/>
      <c r="U8" s="53"/>
    </row>
    <row r="9" spans="1:21" ht="15.75" thickBot="1" x14ac:dyDescent="0.3">
      <c r="A9" s="12"/>
      <c r="B9" s="17"/>
      <c r="C9" s="18"/>
      <c r="D9" s="37" t="s">
        <v>449</v>
      </c>
      <c r="E9" s="37"/>
      <c r="F9" s="37"/>
      <c r="G9" s="37"/>
      <c r="H9" s="37"/>
      <c r="I9" s="37"/>
      <c r="J9" s="37"/>
      <c r="K9" s="37"/>
      <c r="L9" s="37"/>
      <c r="M9" s="37"/>
      <c r="N9" s="37"/>
      <c r="O9" s="37"/>
      <c r="P9" s="37"/>
      <c r="Q9" s="37"/>
      <c r="R9" s="37"/>
      <c r="S9" s="37"/>
      <c r="T9" s="37"/>
      <c r="U9" s="18"/>
    </row>
    <row r="10" spans="1:21" ht="15.75" thickBot="1" x14ac:dyDescent="0.3">
      <c r="A10" s="12"/>
      <c r="B10" s="17"/>
      <c r="C10" s="18"/>
      <c r="D10" s="64" t="s">
        <v>450</v>
      </c>
      <c r="E10" s="64"/>
      <c r="F10" s="64"/>
      <c r="G10" s="64"/>
      <c r="H10" s="64"/>
      <c r="I10" s="18"/>
      <c r="J10" s="64" t="s">
        <v>451</v>
      </c>
      <c r="K10" s="64"/>
      <c r="L10" s="64"/>
      <c r="M10" s="64"/>
      <c r="N10" s="64"/>
      <c r="O10" s="18"/>
      <c r="P10" s="64" t="s">
        <v>452</v>
      </c>
      <c r="Q10" s="64"/>
      <c r="R10" s="64"/>
      <c r="S10" s="64"/>
      <c r="T10" s="64"/>
      <c r="U10" s="18"/>
    </row>
    <row r="11" spans="1:21" ht="15.75" thickBot="1" x14ac:dyDescent="0.3">
      <c r="A11" s="12"/>
      <c r="B11" s="17"/>
      <c r="C11" s="18"/>
      <c r="D11" s="64">
        <v>2013</v>
      </c>
      <c r="E11" s="64"/>
      <c r="F11" s="72"/>
      <c r="G11" s="64">
        <v>2012</v>
      </c>
      <c r="H11" s="64"/>
      <c r="I11" s="18"/>
      <c r="J11" s="64">
        <v>2013</v>
      </c>
      <c r="K11" s="64"/>
      <c r="L11" s="72"/>
      <c r="M11" s="64">
        <v>2012</v>
      </c>
      <c r="N11" s="64"/>
      <c r="O11" s="18"/>
      <c r="P11" s="64">
        <v>2013</v>
      </c>
      <c r="Q11" s="64"/>
      <c r="R11" s="72"/>
      <c r="S11" s="64">
        <v>2012</v>
      </c>
      <c r="T11" s="64"/>
      <c r="U11" s="18"/>
    </row>
    <row r="12" spans="1:21" x14ac:dyDescent="0.25">
      <c r="A12" s="12"/>
      <c r="B12" s="75" t="s">
        <v>453</v>
      </c>
      <c r="C12" s="22"/>
      <c r="D12" s="27" t="s">
        <v>174</v>
      </c>
      <c r="E12" s="114">
        <v>1863</v>
      </c>
      <c r="F12" s="22"/>
      <c r="G12" s="27" t="s">
        <v>174</v>
      </c>
      <c r="H12" s="114">
        <v>1439</v>
      </c>
      <c r="I12" s="22"/>
      <c r="J12" s="27" t="s">
        <v>174</v>
      </c>
      <c r="K12" s="57">
        <v>34</v>
      </c>
      <c r="L12" s="22"/>
      <c r="M12" s="27" t="s">
        <v>174</v>
      </c>
      <c r="N12" s="57">
        <v>23</v>
      </c>
      <c r="O12" s="22"/>
      <c r="P12" s="27" t="s">
        <v>174</v>
      </c>
      <c r="Q12" s="57">
        <v>735</v>
      </c>
      <c r="R12" s="22"/>
      <c r="S12" s="27" t="s">
        <v>174</v>
      </c>
      <c r="T12" s="57">
        <v>671</v>
      </c>
      <c r="U12" s="22"/>
    </row>
    <row r="13" spans="1:21" x14ac:dyDescent="0.25">
      <c r="A13" s="12"/>
      <c r="B13" s="50" t="s">
        <v>454</v>
      </c>
      <c r="C13" s="17"/>
      <c r="D13" s="46">
        <v>2516</v>
      </c>
      <c r="E13" s="46"/>
      <c r="F13" s="17"/>
      <c r="G13" s="46">
        <v>2591</v>
      </c>
      <c r="H13" s="46"/>
      <c r="I13" s="17"/>
      <c r="J13" s="47">
        <v>78</v>
      </c>
      <c r="K13" s="47"/>
      <c r="L13" s="17"/>
      <c r="M13" s="47">
        <v>86</v>
      </c>
      <c r="N13" s="47"/>
      <c r="O13" s="17"/>
      <c r="P13" s="47">
        <v>957</v>
      </c>
      <c r="Q13" s="47"/>
      <c r="R13" s="17"/>
      <c r="S13" s="47">
        <v>962</v>
      </c>
      <c r="T13" s="47"/>
      <c r="U13" s="17"/>
    </row>
    <row r="14" spans="1:21" x14ac:dyDescent="0.25">
      <c r="A14" s="12"/>
      <c r="B14" s="75" t="s">
        <v>455</v>
      </c>
      <c r="C14" s="22"/>
      <c r="D14" s="48" t="s">
        <v>456</v>
      </c>
      <c r="E14" s="48"/>
      <c r="F14" s="27" t="s">
        <v>192</v>
      </c>
      <c r="G14" s="48" t="s">
        <v>457</v>
      </c>
      <c r="H14" s="48"/>
      <c r="I14" s="27" t="s">
        <v>192</v>
      </c>
      <c r="J14" s="48" t="s">
        <v>230</v>
      </c>
      <c r="K14" s="48"/>
      <c r="L14" s="22"/>
      <c r="M14" s="48" t="s">
        <v>230</v>
      </c>
      <c r="N14" s="48"/>
      <c r="O14" s="22"/>
      <c r="P14" s="48" t="s">
        <v>458</v>
      </c>
      <c r="Q14" s="48"/>
      <c r="R14" s="27" t="s">
        <v>192</v>
      </c>
      <c r="S14" s="48" t="s">
        <v>459</v>
      </c>
      <c r="T14" s="48"/>
      <c r="U14" s="27" t="s">
        <v>192</v>
      </c>
    </row>
    <row r="15" spans="1:21" x14ac:dyDescent="0.25">
      <c r="A15" s="12"/>
      <c r="B15" s="50" t="s">
        <v>460</v>
      </c>
      <c r="C15" s="17"/>
      <c r="D15" s="47">
        <v>133</v>
      </c>
      <c r="E15" s="47"/>
      <c r="F15" s="17"/>
      <c r="G15" s="47">
        <v>133</v>
      </c>
      <c r="H15" s="47"/>
      <c r="I15" s="17"/>
      <c r="J15" s="47" t="s">
        <v>461</v>
      </c>
      <c r="K15" s="47"/>
      <c r="L15" s="11" t="s">
        <v>192</v>
      </c>
      <c r="M15" s="47" t="s">
        <v>461</v>
      </c>
      <c r="N15" s="47"/>
      <c r="O15" s="11" t="s">
        <v>192</v>
      </c>
      <c r="P15" s="47" t="s">
        <v>462</v>
      </c>
      <c r="Q15" s="47"/>
      <c r="R15" s="11" t="s">
        <v>192</v>
      </c>
      <c r="S15" s="47" t="s">
        <v>462</v>
      </c>
      <c r="T15" s="47"/>
      <c r="U15" s="11" t="s">
        <v>192</v>
      </c>
    </row>
    <row r="16" spans="1:21" ht="15.75" thickBot="1" x14ac:dyDescent="0.3">
      <c r="A16" s="12"/>
      <c r="B16" s="75" t="s">
        <v>463</v>
      </c>
      <c r="C16" s="22"/>
      <c r="D16" s="42">
        <v>2611</v>
      </c>
      <c r="E16" s="42"/>
      <c r="F16" s="22"/>
      <c r="G16" s="42">
        <v>2052</v>
      </c>
      <c r="H16" s="42"/>
      <c r="I16" s="22"/>
      <c r="J16" s="65">
        <v>142</v>
      </c>
      <c r="K16" s="65"/>
      <c r="L16" s="22"/>
      <c r="M16" s="65">
        <v>139</v>
      </c>
      <c r="N16" s="65"/>
      <c r="O16" s="22"/>
      <c r="P16" s="65">
        <v>565</v>
      </c>
      <c r="Q16" s="65"/>
      <c r="R16" s="22"/>
      <c r="S16" s="65">
        <v>311</v>
      </c>
      <c r="T16" s="65"/>
      <c r="U16" s="22"/>
    </row>
    <row r="17" spans="1:21" ht="15.75" thickBot="1" x14ac:dyDescent="0.3">
      <c r="A17" s="12"/>
      <c r="B17" s="60" t="s">
        <v>464</v>
      </c>
      <c r="C17" s="17"/>
      <c r="D17" s="61" t="s">
        <v>174</v>
      </c>
      <c r="E17" s="68">
        <v>4016</v>
      </c>
      <c r="F17" s="17"/>
      <c r="G17" s="61" t="s">
        <v>174</v>
      </c>
      <c r="H17" s="68">
        <v>3135</v>
      </c>
      <c r="I17" s="17"/>
      <c r="J17" s="61" t="s">
        <v>174</v>
      </c>
      <c r="K17" s="62">
        <v>252</v>
      </c>
      <c r="L17" s="17"/>
      <c r="M17" s="61" t="s">
        <v>174</v>
      </c>
      <c r="N17" s="62">
        <v>246</v>
      </c>
      <c r="O17" s="17"/>
      <c r="P17" s="61" t="s">
        <v>174</v>
      </c>
      <c r="Q17" s="62">
        <v>916</v>
      </c>
      <c r="R17" s="17"/>
      <c r="S17" s="61" t="s">
        <v>174</v>
      </c>
      <c r="T17" s="62">
        <v>673</v>
      </c>
      <c r="U17" s="17"/>
    </row>
    <row r="18" spans="1:21" ht="15.75" thickTop="1" x14ac:dyDescent="0.25">
      <c r="A18" s="12"/>
      <c r="B18" s="53"/>
      <c r="C18" s="53"/>
      <c r="D18" s="53"/>
      <c r="E18" s="53"/>
      <c r="F18" s="53"/>
      <c r="G18" s="53"/>
      <c r="H18" s="53"/>
      <c r="I18" s="53"/>
      <c r="J18" s="53"/>
      <c r="K18" s="53"/>
      <c r="L18" s="53"/>
      <c r="M18" s="53"/>
      <c r="N18" s="53"/>
      <c r="O18" s="53"/>
      <c r="P18" s="53"/>
      <c r="Q18" s="53"/>
      <c r="R18" s="53"/>
      <c r="S18" s="53"/>
      <c r="T18" s="53"/>
      <c r="U18" s="53"/>
    </row>
    <row r="19" spans="1:21" ht="15.75" thickBot="1" x14ac:dyDescent="0.3">
      <c r="A19" s="12"/>
      <c r="B19" s="17"/>
      <c r="C19" s="18"/>
      <c r="D19" s="37" t="s">
        <v>465</v>
      </c>
      <c r="E19" s="37"/>
      <c r="F19" s="37"/>
      <c r="G19" s="37"/>
      <c r="H19" s="37"/>
      <c r="I19" s="37"/>
      <c r="J19" s="37"/>
      <c r="K19" s="37"/>
      <c r="L19" s="37"/>
      <c r="M19" s="37"/>
      <c r="N19" s="37"/>
      <c r="O19" s="37"/>
      <c r="P19" s="37"/>
      <c r="Q19" s="37"/>
      <c r="R19" s="37"/>
      <c r="S19" s="37"/>
      <c r="T19" s="37"/>
      <c r="U19" s="18"/>
    </row>
    <row r="20" spans="1:21" ht="15.75" thickBot="1" x14ac:dyDescent="0.3">
      <c r="A20" s="12"/>
      <c r="B20" s="17"/>
      <c r="C20" s="18"/>
      <c r="D20" s="64" t="s">
        <v>450</v>
      </c>
      <c r="E20" s="64"/>
      <c r="F20" s="64"/>
      <c r="G20" s="64"/>
      <c r="H20" s="64"/>
      <c r="I20" s="18"/>
      <c r="J20" s="64" t="s">
        <v>451</v>
      </c>
      <c r="K20" s="64"/>
      <c r="L20" s="64"/>
      <c r="M20" s="64"/>
      <c r="N20" s="64"/>
      <c r="O20" s="18"/>
      <c r="P20" s="64" t="s">
        <v>452</v>
      </c>
      <c r="Q20" s="64"/>
      <c r="R20" s="64"/>
      <c r="S20" s="64"/>
      <c r="T20" s="64"/>
      <c r="U20" s="18"/>
    </row>
    <row r="21" spans="1:21" ht="15.75" thickBot="1" x14ac:dyDescent="0.3">
      <c r="A21" s="12"/>
      <c r="B21" s="17"/>
      <c r="C21" s="18"/>
      <c r="D21" s="64">
        <v>2013</v>
      </c>
      <c r="E21" s="64"/>
      <c r="F21" s="72"/>
      <c r="G21" s="64">
        <v>2012</v>
      </c>
      <c r="H21" s="64"/>
      <c r="I21" s="18"/>
      <c r="J21" s="64">
        <v>2013</v>
      </c>
      <c r="K21" s="64"/>
      <c r="L21" s="72"/>
      <c r="M21" s="64">
        <v>2012</v>
      </c>
      <c r="N21" s="64"/>
      <c r="O21" s="18"/>
      <c r="P21" s="64">
        <v>2013</v>
      </c>
      <c r="Q21" s="64"/>
      <c r="R21" s="72"/>
      <c r="S21" s="64">
        <v>2012</v>
      </c>
      <c r="T21" s="64"/>
      <c r="U21" s="18"/>
    </row>
    <row r="22" spans="1:21" x14ac:dyDescent="0.25">
      <c r="A22" s="12"/>
      <c r="B22" s="75" t="s">
        <v>453</v>
      </c>
      <c r="C22" s="22"/>
      <c r="D22" s="27" t="s">
        <v>174</v>
      </c>
      <c r="E22" s="114">
        <v>5590</v>
      </c>
      <c r="F22" s="22"/>
      <c r="G22" s="27" t="s">
        <v>174</v>
      </c>
      <c r="H22" s="114">
        <v>4696</v>
      </c>
      <c r="I22" s="22"/>
      <c r="J22" s="27" t="s">
        <v>174</v>
      </c>
      <c r="K22" s="57">
        <v>101</v>
      </c>
      <c r="L22" s="22"/>
      <c r="M22" s="27" t="s">
        <v>174</v>
      </c>
      <c r="N22" s="57">
        <v>39</v>
      </c>
      <c r="O22" s="22"/>
      <c r="P22" s="27" t="s">
        <v>174</v>
      </c>
      <c r="Q22" s="114">
        <v>2206</v>
      </c>
      <c r="R22" s="22"/>
      <c r="S22" s="27" t="s">
        <v>174</v>
      </c>
      <c r="T22" s="114">
        <v>1801</v>
      </c>
      <c r="U22" s="22"/>
    </row>
    <row r="23" spans="1:21" x14ac:dyDescent="0.25">
      <c r="A23" s="12"/>
      <c r="B23" s="50" t="s">
        <v>454</v>
      </c>
      <c r="C23" s="17"/>
      <c r="D23" s="46">
        <v>7547</v>
      </c>
      <c r="E23" s="46"/>
      <c r="F23" s="17"/>
      <c r="G23" s="46">
        <v>7693</v>
      </c>
      <c r="H23" s="46"/>
      <c r="I23" s="17"/>
      <c r="J23" s="47">
        <v>236</v>
      </c>
      <c r="K23" s="47"/>
      <c r="L23" s="17"/>
      <c r="M23" s="47">
        <v>197</v>
      </c>
      <c r="N23" s="47"/>
      <c r="O23" s="17"/>
      <c r="P23" s="46">
        <v>2870</v>
      </c>
      <c r="Q23" s="46"/>
      <c r="R23" s="17"/>
      <c r="S23" s="46">
        <v>3027</v>
      </c>
      <c r="T23" s="46"/>
      <c r="U23" s="17"/>
    </row>
    <row r="24" spans="1:21" x14ac:dyDescent="0.25">
      <c r="A24" s="12"/>
      <c r="B24" s="75" t="s">
        <v>455</v>
      </c>
      <c r="C24" s="22"/>
      <c r="D24" s="48" t="s">
        <v>466</v>
      </c>
      <c r="E24" s="48"/>
      <c r="F24" s="27" t="s">
        <v>192</v>
      </c>
      <c r="G24" s="48" t="s">
        <v>467</v>
      </c>
      <c r="H24" s="48"/>
      <c r="I24" s="27" t="s">
        <v>192</v>
      </c>
      <c r="J24" s="48" t="s">
        <v>230</v>
      </c>
      <c r="K24" s="48"/>
      <c r="L24" s="22"/>
      <c r="M24" s="48" t="s">
        <v>230</v>
      </c>
      <c r="N24" s="48"/>
      <c r="O24" s="22"/>
      <c r="P24" s="48" t="s">
        <v>468</v>
      </c>
      <c r="Q24" s="48"/>
      <c r="R24" s="27" t="s">
        <v>192</v>
      </c>
      <c r="S24" s="48" t="s">
        <v>469</v>
      </c>
      <c r="T24" s="48"/>
      <c r="U24" s="27" t="s">
        <v>192</v>
      </c>
    </row>
    <row r="25" spans="1:21" x14ac:dyDescent="0.25">
      <c r="A25" s="12"/>
      <c r="B25" s="50" t="s">
        <v>460</v>
      </c>
      <c r="C25" s="17"/>
      <c r="D25" s="47">
        <v>399</v>
      </c>
      <c r="E25" s="47"/>
      <c r="F25" s="17"/>
      <c r="G25" s="47">
        <v>398</v>
      </c>
      <c r="H25" s="47"/>
      <c r="I25" s="17"/>
      <c r="J25" s="47" t="s">
        <v>470</v>
      </c>
      <c r="K25" s="47"/>
      <c r="L25" s="11" t="s">
        <v>192</v>
      </c>
      <c r="M25" s="47" t="s">
        <v>470</v>
      </c>
      <c r="N25" s="47"/>
      <c r="O25" s="11" t="s">
        <v>192</v>
      </c>
      <c r="P25" s="47" t="s">
        <v>471</v>
      </c>
      <c r="Q25" s="47"/>
      <c r="R25" s="11" t="s">
        <v>192</v>
      </c>
      <c r="S25" s="47" t="s">
        <v>471</v>
      </c>
      <c r="T25" s="47"/>
      <c r="U25" s="11" t="s">
        <v>192</v>
      </c>
    </row>
    <row r="26" spans="1:21" ht="15.75" thickBot="1" x14ac:dyDescent="0.3">
      <c r="A26" s="12"/>
      <c r="B26" s="75" t="s">
        <v>463</v>
      </c>
      <c r="C26" s="22"/>
      <c r="D26" s="42">
        <v>7834</v>
      </c>
      <c r="E26" s="42"/>
      <c r="F26" s="22"/>
      <c r="G26" s="42">
        <v>5952</v>
      </c>
      <c r="H26" s="42"/>
      <c r="I26" s="22"/>
      <c r="J26" s="65">
        <v>426</v>
      </c>
      <c r="K26" s="65"/>
      <c r="L26" s="22"/>
      <c r="M26" s="65">
        <v>291</v>
      </c>
      <c r="N26" s="65"/>
      <c r="O26" s="22"/>
      <c r="P26" s="42">
        <v>1696</v>
      </c>
      <c r="Q26" s="42"/>
      <c r="R26" s="22"/>
      <c r="S26" s="42">
        <v>1246</v>
      </c>
      <c r="T26" s="42"/>
      <c r="U26" s="22"/>
    </row>
    <row r="27" spans="1:21" ht="15.75" thickBot="1" x14ac:dyDescent="0.3">
      <c r="A27" s="12"/>
      <c r="B27" s="60" t="s">
        <v>464</v>
      </c>
      <c r="C27" s="17"/>
      <c r="D27" s="61" t="s">
        <v>174</v>
      </c>
      <c r="E27" s="68">
        <v>12049</v>
      </c>
      <c r="F27" s="17"/>
      <c r="G27" s="61" t="s">
        <v>174</v>
      </c>
      <c r="H27" s="68">
        <v>9507</v>
      </c>
      <c r="I27" s="17"/>
      <c r="J27" s="61" t="s">
        <v>174</v>
      </c>
      <c r="K27" s="62">
        <v>757</v>
      </c>
      <c r="L27" s="17"/>
      <c r="M27" s="61" t="s">
        <v>174</v>
      </c>
      <c r="N27" s="62">
        <v>521</v>
      </c>
      <c r="O27" s="17"/>
      <c r="P27" s="61" t="s">
        <v>174</v>
      </c>
      <c r="Q27" s="68">
        <v>2749</v>
      </c>
      <c r="R27" s="17"/>
      <c r="S27" s="61" t="s">
        <v>174</v>
      </c>
      <c r="T27" s="68">
        <v>2215</v>
      </c>
      <c r="U27" s="17"/>
    </row>
    <row r="28" spans="1:21" ht="15.75" thickTop="1" x14ac:dyDescent="0.25">
      <c r="A28" s="12"/>
      <c r="B28" s="54"/>
      <c r="C28" s="54"/>
      <c r="D28" s="54"/>
      <c r="E28" s="54"/>
      <c r="F28" s="54"/>
      <c r="G28" s="54"/>
      <c r="H28" s="54"/>
      <c r="I28" s="54"/>
      <c r="J28" s="54"/>
      <c r="K28" s="54"/>
      <c r="L28" s="54"/>
      <c r="M28" s="54"/>
      <c r="N28" s="54"/>
      <c r="O28" s="54"/>
      <c r="P28" s="54"/>
      <c r="Q28" s="54"/>
      <c r="R28" s="54"/>
      <c r="S28" s="54"/>
      <c r="T28" s="54"/>
      <c r="U28" s="54"/>
    </row>
    <row r="29" spans="1:21" ht="15.75" thickBot="1" x14ac:dyDescent="0.3">
      <c r="A29" s="12"/>
      <c r="B29" s="17"/>
      <c r="C29" s="18"/>
      <c r="D29" s="37" t="s">
        <v>472</v>
      </c>
      <c r="E29" s="37"/>
      <c r="F29" s="37"/>
      <c r="G29" s="37"/>
      <c r="H29" s="37"/>
      <c r="I29" s="37"/>
      <c r="J29" s="37"/>
      <c r="K29" s="37"/>
      <c r="L29" s="37"/>
      <c r="M29" s="37"/>
      <c r="N29" s="37"/>
      <c r="O29" s="37"/>
      <c r="P29" s="37"/>
      <c r="Q29" s="37"/>
      <c r="R29" s="37"/>
      <c r="S29" s="37"/>
      <c r="T29" s="37"/>
      <c r="U29" s="18"/>
    </row>
    <row r="30" spans="1:21" ht="15.75" thickBot="1" x14ac:dyDescent="0.3">
      <c r="A30" s="12"/>
      <c r="B30" s="17"/>
      <c r="C30" s="18"/>
      <c r="D30" s="64" t="s">
        <v>450</v>
      </c>
      <c r="E30" s="64"/>
      <c r="F30" s="64"/>
      <c r="G30" s="64"/>
      <c r="H30" s="64"/>
      <c r="I30" s="18"/>
      <c r="J30" s="64" t="s">
        <v>451</v>
      </c>
      <c r="K30" s="64"/>
      <c r="L30" s="64"/>
      <c r="M30" s="64"/>
      <c r="N30" s="64"/>
      <c r="O30" s="18"/>
      <c r="P30" s="64" t="s">
        <v>452</v>
      </c>
      <c r="Q30" s="64"/>
      <c r="R30" s="64"/>
      <c r="S30" s="64"/>
      <c r="T30" s="64"/>
      <c r="U30" s="18"/>
    </row>
    <row r="31" spans="1:21" ht="15.75" thickBot="1" x14ac:dyDescent="0.3">
      <c r="A31" s="12"/>
      <c r="B31" s="17"/>
      <c r="C31" s="18"/>
      <c r="D31" s="64">
        <v>2013</v>
      </c>
      <c r="E31" s="64"/>
      <c r="F31" s="72"/>
      <c r="G31" s="64">
        <v>2012</v>
      </c>
      <c r="H31" s="64"/>
      <c r="I31" s="18"/>
      <c r="J31" s="64">
        <v>2013</v>
      </c>
      <c r="K31" s="64"/>
      <c r="L31" s="72"/>
      <c r="M31" s="64">
        <v>2012</v>
      </c>
      <c r="N31" s="64"/>
      <c r="O31" s="18"/>
      <c r="P31" s="64">
        <v>2013</v>
      </c>
      <c r="Q31" s="64"/>
      <c r="R31" s="72"/>
      <c r="S31" s="64">
        <v>2012</v>
      </c>
      <c r="T31" s="64"/>
      <c r="U31" s="18"/>
    </row>
    <row r="32" spans="1:21" x14ac:dyDescent="0.25">
      <c r="A32" s="12"/>
      <c r="B32" s="75" t="s">
        <v>453</v>
      </c>
      <c r="C32" s="22"/>
      <c r="D32" s="27" t="s">
        <v>174</v>
      </c>
      <c r="E32" s="114">
        <v>7156</v>
      </c>
      <c r="F32" s="22"/>
      <c r="G32" s="27" t="s">
        <v>174</v>
      </c>
      <c r="H32" s="114">
        <v>6094</v>
      </c>
      <c r="I32" s="22"/>
      <c r="J32" s="27" t="s">
        <v>174</v>
      </c>
      <c r="K32" s="57">
        <v>114</v>
      </c>
      <c r="L32" s="22"/>
      <c r="M32" s="27" t="s">
        <v>174</v>
      </c>
      <c r="N32" s="57">
        <v>62</v>
      </c>
      <c r="O32" s="22"/>
      <c r="P32" s="27" t="s">
        <v>174</v>
      </c>
      <c r="Q32" s="114">
        <v>2806</v>
      </c>
      <c r="R32" s="22"/>
      <c r="S32" s="27" t="s">
        <v>174</v>
      </c>
      <c r="T32" s="114">
        <v>2367</v>
      </c>
      <c r="U32" s="22"/>
    </row>
    <row r="33" spans="1:21" x14ac:dyDescent="0.25">
      <c r="A33" s="12"/>
      <c r="B33" s="50" t="s">
        <v>454</v>
      </c>
      <c r="C33" s="17"/>
      <c r="D33" s="46">
        <v>10111</v>
      </c>
      <c r="E33" s="46"/>
      <c r="F33" s="17"/>
      <c r="G33" s="46">
        <v>10295</v>
      </c>
      <c r="H33" s="46"/>
      <c r="I33" s="17"/>
      <c r="J33" s="47">
        <v>301</v>
      </c>
      <c r="K33" s="47"/>
      <c r="L33" s="17"/>
      <c r="M33" s="47">
        <v>243</v>
      </c>
      <c r="N33" s="47"/>
      <c r="O33" s="17"/>
      <c r="P33" s="46">
        <v>3879</v>
      </c>
      <c r="Q33" s="46"/>
      <c r="R33" s="17"/>
      <c r="S33" s="46">
        <v>4123</v>
      </c>
      <c r="T33" s="46"/>
      <c r="U33" s="17"/>
    </row>
    <row r="34" spans="1:21" x14ac:dyDescent="0.25">
      <c r="A34" s="12"/>
      <c r="B34" s="75" t="s">
        <v>455</v>
      </c>
      <c r="C34" s="22"/>
      <c r="D34" s="48" t="s">
        <v>473</v>
      </c>
      <c r="E34" s="48"/>
      <c r="F34" s="27" t="s">
        <v>192</v>
      </c>
      <c r="G34" s="48" t="s">
        <v>474</v>
      </c>
      <c r="H34" s="48"/>
      <c r="I34" s="27" t="s">
        <v>192</v>
      </c>
      <c r="J34" s="48" t="s">
        <v>230</v>
      </c>
      <c r="K34" s="48"/>
      <c r="L34" s="22"/>
      <c r="M34" s="48" t="s">
        <v>230</v>
      </c>
      <c r="N34" s="48"/>
      <c r="O34" s="22"/>
      <c r="P34" s="48" t="s">
        <v>475</v>
      </c>
      <c r="Q34" s="48"/>
      <c r="R34" s="27" t="s">
        <v>192</v>
      </c>
      <c r="S34" s="48" t="s">
        <v>476</v>
      </c>
      <c r="T34" s="48"/>
      <c r="U34" s="27" t="s">
        <v>192</v>
      </c>
    </row>
    <row r="35" spans="1:21" x14ac:dyDescent="0.25">
      <c r="A35" s="12"/>
      <c r="B35" s="50" t="s">
        <v>460</v>
      </c>
      <c r="C35" s="17"/>
      <c r="D35" s="47">
        <v>531</v>
      </c>
      <c r="E35" s="47"/>
      <c r="F35" s="17"/>
      <c r="G35" s="47">
        <v>532</v>
      </c>
      <c r="H35" s="47"/>
      <c r="I35" s="17"/>
      <c r="J35" s="47" t="s">
        <v>477</v>
      </c>
      <c r="K35" s="47"/>
      <c r="L35" s="11" t="s">
        <v>192</v>
      </c>
      <c r="M35" s="47" t="s">
        <v>477</v>
      </c>
      <c r="N35" s="47"/>
      <c r="O35" s="11" t="s">
        <v>192</v>
      </c>
      <c r="P35" s="47" t="s">
        <v>478</v>
      </c>
      <c r="Q35" s="47"/>
      <c r="R35" s="11" t="s">
        <v>192</v>
      </c>
      <c r="S35" s="47" t="s">
        <v>478</v>
      </c>
      <c r="T35" s="47"/>
      <c r="U35" s="11" t="s">
        <v>192</v>
      </c>
    </row>
    <row r="36" spans="1:21" ht="15.75" thickBot="1" x14ac:dyDescent="0.3">
      <c r="A36" s="12"/>
      <c r="B36" s="75" t="s">
        <v>463</v>
      </c>
      <c r="C36" s="22"/>
      <c r="D36" s="42">
        <v>9818</v>
      </c>
      <c r="E36" s="42"/>
      <c r="F36" s="22"/>
      <c r="G36" s="42">
        <v>7325</v>
      </c>
      <c r="H36" s="42"/>
      <c r="I36" s="22"/>
      <c r="J36" s="65">
        <v>523</v>
      </c>
      <c r="K36" s="65"/>
      <c r="L36" s="22"/>
      <c r="M36" s="65">
        <v>334</v>
      </c>
      <c r="N36" s="65"/>
      <c r="O36" s="22"/>
      <c r="P36" s="42">
        <v>2112</v>
      </c>
      <c r="Q36" s="42"/>
      <c r="R36" s="22"/>
      <c r="S36" s="42">
        <v>1687</v>
      </c>
      <c r="T36" s="42"/>
      <c r="U36" s="22"/>
    </row>
    <row r="37" spans="1:21" ht="15.75" thickBot="1" x14ac:dyDescent="0.3">
      <c r="A37" s="12"/>
      <c r="B37" s="60" t="s">
        <v>464</v>
      </c>
      <c r="C37" s="17"/>
      <c r="D37" s="61" t="s">
        <v>174</v>
      </c>
      <c r="E37" s="68">
        <v>15218</v>
      </c>
      <c r="F37" s="17"/>
      <c r="G37" s="61" t="s">
        <v>174</v>
      </c>
      <c r="H37" s="68">
        <v>12229</v>
      </c>
      <c r="I37" s="17"/>
      <c r="J37" s="61" t="s">
        <v>174</v>
      </c>
      <c r="K37" s="62">
        <v>930</v>
      </c>
      <c r="L37" s="17"/>
      <c r="M37" s="61" t="s">
        <v>174</v>
      </c>
      <c r="N37" s="62">
        <v>631</v>
      </c>
      <c r="O37" s="17"/>
      <c r="P37" s="61" t="s">
        <v>174</v>
      </c>
      <c r="Q37" s="68">
        <v>3487</v>
      </c>
      <c r="R37" s="17"/>
      <c r="S37" s="61" t="s">
        <v>174</v>
      </c>
      <c r="T37" s="68">
        <v>3026</v>
      </c>
      <c r="U37" s="17"/>
    </row>
    <row r="38" spans="1:21" ht="15.75" thickTop="1" x14ac:dyDescent="0.25">
      <c r="A38" s="12"/>
      <c r="B38" s="53"/>
      <c r="C38" s="53"/>
      <c r="D38" s="53"/>
      <c r="E38" s="53"/>
      <c r="F38" s="53"/>
      <c r="G38" s="53"/>
      <c r="H38" s="53"/>
      <c r="I38" s="53"/>
      <c r="J38" s="53"/>
      <c r="K38" s="53"/>
      <c r="L38" s="53"/>
      <c r="M38" s="53"/>
      <c r="N38" s="53"/>
      <c r="O38" s="53"/>
      <c r="P38" s="53"/>
      <c r="Q38" s="53"/>
      <c r="R38" s="53"/>
      <c r="S38" s="53"/>
      <c r="T38" s="53"/>
      <c r="U38" s="53"/>
    </row>
    <row r="39" spans="1:21" x14ac:dyDescent="0.25">
      <c r="A39" s="12"/>
      <c r="B39" s="53" t="s">
        <v>479</v>
      </c>
      <c r="C39" s="53"/>
      <c r="D39" s="53"/>
      <c r="E39" s="53"/>
      <c r="F39" s="53"/>
      <c r="G39" s="53"/>
      <c r="H39" s="53"/>
      <c r="I39" s="53"/>
      <c r="J39" s="53"/>
      <c r="K39" s="53"/>
      <c r="L39" s="53"/>
      <c r="M39" s="53"/>
      <c r="N39" s="53"/>
      <c r="O39" s="53"/>
      <c r="P39" s="53"/>
      <c r="Q39" s="53"/>
      <c r="R39" s="53"/>
      <c r="S39" s="53"/>
      <c r="T39" s="53"/>
      <c r="U39" s="53"/>
    </row>
    <row r="40" spans="1:21" x14ac:dyDescent="0.25">
      <c r="A40" s="12"/>
      <c r="B40" s="53"/>
      <c r="C40" s="53"/>
      <c r="D40" s="53"/>
      <c r="E40" s="53"/>
      <c r="F40" s="53"/>
      <c r="G40" s="53"/>
      <c r="H40" s="53"/>
      <c r="I40" s="53"/>
      <c r="J40" s="53"/>
      <c r="K40" s="53"/>
      <c r="L40" s="53"/>
      <c r="M40" s="53"/>
      <c r="N40" s="53"/>
      <c r="O40" s="53"/>
      <c r="P40" s="53"/>
      <c r="Q40" s="53"/>
      <c r="R40" s="53"/>
      <c r="S40" s="53"/>
      <c r="T40" s="53"/>
      <c r="U40" s="53"/>
    </row>
    <row r="41" spans="1:21" ht="25.5" customHeight="1" x14ac:dyDescent="0.25">
      <c r="A41" s="12"/>
      <c r="B41" s="53" t="s">
        <v>480</v>
      </c>
      <c r="C41" s="53"/>
      <c r="D41" s="53"/>
      <c r="E41" s="53"/>
      <c r="F41" s="53"/>
      <c r="G41" s="53"/>
      <c r="H41" s="53"/>
      <c r="I41" s="53"/>
      <c r="J41" s="53"/>
      <c r="K41" s="53"/>
      <c r="L41" s="53"/>
      <c r="M41" s="53"/>
      <c r="N41" s="53"/>
      <c r="O41" s="53"/>
      <c r="P41" s="53"/>
      <c r="Q41" s="53"/>
      <c r="R41" s="53"/>
      <c r="S41" s="53"/>
      <c r="T41" s="53"/>
      <c r="U41" s="53"/>
    </row>
  </sheetData>
  <mergeCells count="118">
    <mergeCell ref="B18:U18"/>
    <mergeCell ref="B28:U28"/>
    <mergeCell ref="B38:U38"/>
    <mergeCell ref="B39:U39"/>
    <mergeCell ref="B40:U40"/>
    <mergeCell ref="B41:U41"/>
    <mergeCell ref="A1:A2"/>
    <mergeCell ref="B1:U1"/>
    <mergeCell ref="B2:U2"/>
    <mergeCell ref="B3:U3"/>
    <mergeCell ref="A4:A41"/>
    <mergeCell ref="B4:U4"/>
    <mergeCell ref="B5:U5"/>
    <mergeCell ref="B6:U6"/>
    <mergeCell ref="B7:U7"/>
    <mergeCell ref="B8:U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29:T29"/>
    <mergeCell ref="D30:H30"/>
    <mergeCell ref="J30:N30"/>
    <mergeCell ref="P30:T30"/>
    <mergeCell ref="D31:E31"/>
    <mergeCell ref="G31:H31"/>
    <mergeCell ref="J31:K31"/>
    <mergeCell ref="M31:N31"/>
    <mergeCell ref="P31:Q31"/>
    <mergeCell ref="S31:T31"/>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19:T19"/>
    <mergeCell ref="D20:H20"/>
    <mergeCell ref="J20:N20"/>
    <mergeCell ref="P20:T20"/>
    <mergeCell ref="D21:E21"/>
    <mergeCell ref="G21:H21"/>
    <mergeCell ref="J21:K21"/>
    <mergeCell ref="M21:N21"/>
    <mergeCell ref="P21:Q21"/>
    <mergeCell ref="S21:T21"/>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1.85546875" bestFit="1" customWidth="1"/>
    <col min="2" max="3" width="36.5703125" customWidth="1"/>
    <col min="4" max="4" width="9.140625" customWidth="1"/>
    <col min="5" max="5" width="17.7109375" customWidth="1"/>
    <col min="6" max="6" width="36.5703125" customWidth="1"/>
    <col min="7" max="7" width="9.140625" customWidth="1"/>
    <col min="8" max="8" width="17.7109375" customWidth="1"/>
    <col min="9" max="9" width="36.5703125" customWidth="1"/>
    <col min="10" max="10" width="9.140625" customWidth="1"/>
    <col min="11" max="11" width="24" customWidth="1"/>
    <col min="12" max="12" width="36.5703125" customWidth="1"/>
    <col min="13" max="13" width="9.140625" customWidth="1"/>
    <col min="14" max="14" width="24" customWidth="1"/>
    <col min="15" max="15" width="36.5703125" customWidth="1"/>
    <col min="16" max="16" width="9.140625" customWidth="1"/>
    <col min="17" max="17" width="24" customWidth="1"/>
    <col min="18" max="18" width="36.5703125" customWidth="1"/>
    <col min="19" max="19" width="9.140625" customWidth="1"/>
    <col min="20" max="20" width="24" customWidth="1"/>
    <col min="21" max="21" width="36.5703125" customWidth="1"/>
  </cols>
  <sheetData>
    <row r="1" spans="1:21" ht="15" customHeight="1" x14ac:dyDescent="0.25">
      <c r="A1" s="7" t="s">
        <v>4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1</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481</v>
      </c>
      <c r="B4" s="51" t="s">
        <v>4</v>
      </c>
      <c r="C4" s="51"/>
      <c r="D4" s="51"/>
      <c r="E4" s="51"/>
      <c r="F4" s="51"/>
      <c r="G4" s="51"/>
      <c r="H4" s="51"/>
      <c r="I4" s="51"/>
      <c r="J4" s="51"/>
      <c r="K4" s="51"/>
      <c r="L4" s="51"/>
      <c r="M4" s="51"/>
      <c r="N4" s="51"/>
      <c r="O4" s="51"/>
      <c r="P4" s="51"/>
      <c r="Q4" s="51"/>
      <c r="R4" s="51"/>
      <c r="S4" s="51"/>
      <c r="T4" s="51"/>
      <c r="U4" s="51"/>
    </row>
    <row r="5" spans="1:21" x14ac:dyDescent="0.25">
      <c r="A5" s="12"/>
      <c r="B5" s="52" t="s">
        <v>482</v>
      </c>
      <c r="C5" s="52"/>
      <c r="D5" s="52"/>
      <c r="E5" s="52"/>
      <c r="F5" s="52"/>
      <c r="G5" s="52"/>
      <c r="H5" s="52"/>
      <c r="I5" s="52"/>
      <c r="J5" s="52"/>
      <c r="K5" s="52"/>
      <c r="L5" s="52"/>
      <c r="M5" s="52"/>
      <c r="N5" s="52"/>
      <c r="O5" s="52"/>
      <c r="P5" s="52"/>
      <c r="Q5" s="52"/>
      <c r="R5" s="52"/>
      <c r="S5" s="52"/>
      <c r="T5" s="52"/>
      <c r="U5" s="52"/>
    </row>
    <row r="6" spans="1:21" x14ac:dyDescent="0.25">
      <c r="A6" s="12"/>
      <c r="B6" s="53"/>
      <c r="C6" s="53"/>
      <c r="D6" s="53"/>
      <c r="E6" s="53"/>
      <c r="F6" s="53"/>
      <c r="G6" s="53"/>
      <c r="H6" s="53"/>
      <c r="I6" s="53"/>
      <c r="J6" s="53"/>
      <c r="K6" s="53"/>
      <c r="L6" s="53"/>
      <c r="M6" s="53"/>
      <c r="N6" s="53"/>
      <c r="O6" s="53"/>
      <c r="P6" s="53"/>
      <c r="Q6" s="53"/>
      <c r="R6" s="53"/>
      <c r="S6" s="53"/>
      <c r="T6" s="53"/>
      <c r="U6" s="53"/>
    </row>
    <row r="7" spans="1:21" ht="25.5" customHeight="1" x14ac:dyDescent="0.25">
      <c r="A7" s="12"/>
      <c r="B7" s="53" t="s">
        <v>483</v>
      </c>
      <c r="C7" s="53"/>
      <c r="D7" s="53"/>
      <c r="E7" s="53"/>
      <c r="F7" s="53"/>
      <c r="G7" s="53"/>
      <c r="H7" s="53"/>
      <c r="I7" s="53"/>
      <c r="J7" s="53"/>
      <c r="K7" s="53"/>
      <c r="L7" s="53"/>
      <c r="M7" s="53"/>
      <c r="N7" s="53"/>
      <c r="O7" s="53"/>
      <c r="P7" s="53"/>
      <c r="Q7" s="53"/>
      <c r="R7" s="53"/>
      <c r="S7" s="53"/>
      <c r="T7" s="53"/>
      <c r="U7" s="53"/>
    </row>
    <row r="8" spans="1:21" x14ac:dyDescent="0.25">
      <c r="A8" s="12"/>
      <c r="B8" s="53"/>
      <c r="C8" s="53"/>
      <c r="D8" s="53"/>
      <c r="E8" s="53"/>
      <c r="F8" s="53"/>
      <c r="G8" s="53"/>
      <c r="H8" s="53"/>
      <c r="I8" s="53"/>
      <c r="J8" s="53"/>
      <c r="K8" s="53"/>
      <c r="L8" s="53"/>
      <c r="M8" s="53"/>
      <c r="N8" s="53"/>
      <c r="O8" s="53"/>
      <c r="P8" s="53"/>
      <c r="Q8" s="53"/>
      <c r="R8" s="53"/>
      <c r="S8" s="53"/>
      <c r="T8" s="53"/>
      <c r="U8" s="53"/>
    </row>
    <row r="9" spans="1:21" x14ac:dyDescent="0.25">
      <c r="A9" s="12"/>
      <c r="B9" s="53" t="s">
        <v>484</v>
      </c>
      <c r="C9" s="53"/>
      <c r="D9" s="53"/>
      <c r="E9" s="53"/>
      <c r="F9" s="53"/>
      <c r="G9" s="53"/>
      <c r="H9" s="53"/>
      <c r="I9" s="53"/>
      <c r="J9" s="53"/>
      <c r="K9" s="53"/>
      <c r="L9" s="53"/>
      <c r="M9" s="53"/>
      <c r="N9" s="53"/>
      <c r="O9" s="53"/>
      <c r="P9" s="53"/>
      <c r="Q9" s="53"/>
      <c r="R9" s="53"/>
      <c r="S9" s="53"/>
      <c r="T9" s="53"/>
      <c r="U9" s="53"/>
    </row>
    <row r="10" spans="1:21" x14ac:dyDescent="0.25">
      <c r="A10" s="12"/>
      <c r="B10" s="53"/>
      <c r="C10" s="53"/>
      <c r="D10" s="53"/>
      <c r="E10" s="53"/>
      <c r="F10" s="53"/>
      <c r="G10" s="53"/>
      <c r="H10" s="53"/>
      <c r="I10" s="53"/>
      <c r="J10" s="53"/>
      <c r="K10" s="53"/>
      <c r="L10" s="53"/>
      <c r="M10" s="53"/>
      <c r="N10" s="53"/>
      <c r="O10" s="53"/>
      <c r="P10" s="53"/>
      <c r="Q10" s="53"/>
      <c r="R10" s="53"/>
      <c r="S10" s="53"/>
      <c r="T10" s="53"/>
      <c r="U10" s="53"/>
    </row>
    <row r="11" spans="1:21" ht="15.75" thickBot="1" x14ac:dyDescent="0.3">
      <c r="A11" s="12"/>
      <c r="B11" s="17"/>
      <c r="C11" s="18"/>
      <c r="D11" s="37" t="s">
        <v>249</v>
      </c>
      <c r="E11" s="37"/>
      <c r="F11" s="37"/>
      <c r="G11" s="37"/>
      <c r="H11" s="37"/>
      <c r="I11" s="18"/>
      <c r="J11" s="37" t="s">
        <v>250</v>
      </c>
      <c r="K11" s="37"/>
      <c r="L11" s="37"/>
      <c r="M11" s="37"/>
      <c r="N11" s="37"/>
      <c r="O11" s="18"/>
      <c r="P11" s="37" t="s">
        <v>251</v>
      </c>
      <c r="Q11" s="37"/>
      <c r="R11" s="37"/>
      <c r="S11" s="37"/>
      <c r="T11" s="37"/>
      <c r="U11" s="18"/>
    </row>
    <row r="12" spans="1:21" ht="15.75" thickBot="1" x14ac:dyDescent="0.3">
      <c r="A12" s="12"/>
      <c r="B12" s="17"/>
      <c r="C12" s="18"/>
      <c r="D12" s="64">
        <v>2013</v>
      </c>
      <c r="E12" s="64"/>
      <c r="F12" s="72"/>
      <c r="G12" s="64">
        <v>2012</v>
      </c>
      <c r="H12" s="64"/>
      <c r="I12" s="18"/>
      <c r="J12" s="64">
        <v>2013</v>
      </c>
      <c r="K12" s="64"/>
      <c r="L12" s="72"/>
      <c r="M12" s="64">
        <v>2012</v>
      </c>
      <c r="N12" s="64"/>
      <c r="O12" s="18"/>
      <c r="P12" s="64">
        <v>2013</v>
      </c>
      <c r="Q12" s="64"/>
      <c r="R12" s="72"/>
      <c r="S12" s="64">
        <v>2012</v>
      </c>
      <c r="T12" s="64"/>
      <c r="U12" s="18"/>
    </row>
    <row r="13" spans="1:21" x14ac:dyDescent="0.25">
      <c r="A13" s="12"/>
      <c r="B13" s="21" t="s">
        <v>485</v>
      </c>
      <c r="C13" s="22"/>
      <c r="D13" s="27" t="s">
        <v>174</v>
      </c>
      <c r="E13" s="57">
        <v>363</v>
      </c>
      <c r="F13" s="22"/>
      <c r="G13" s="27" t="s">
        <v>174</v>
      </c>
      <c r="H13" s="57">
        <v>431</v>
      </c>
      <c r="I13" s="22"/>
      <c r="J13" s="27" t="s">
        <v>174</v>
      </c>
      <c r="K13" s="114">
        <v>2057</v>
      </c>
      <c r="L13" s="22"/>
      <c r="M13" s="27" t="s">
        <v>174</v>
      </c>
      <c r="N13" s="114">
        <v>1629</v>
      </c>
      <c r="O13" s="22"/>
      <c r="P13" s="27" t="s">
        <v>174</v>
      </c>
      <c r="Q13" s="114">
        <v>2305</v>
      </c>
      <c r="R13" s="22"/>
      <c r="S13" s="27" t="s">
        <v>174</v>
      </c>
      <c r="T13" s="114">
        <v>2077</v>
      </c>
      <c r="U13" s="22"/>
    </row>
    <row r="14" spans="1:21" x14ac:dyDescent="0.25">
      <c r="A14" s="12"/>
      <c r="B14" s="58"/>
      <c r="C14" s="17"/>
      <c r="D14" s="40"/>
      <c r="E14" s="40"/>
      <c r="F14" s="17"/>
      <c r="G14" s="40"/>
      <c r="H14" s="40"/>
      <c r="I14" s="17"/>
      <c r="J14" s="40"/>
      <c r="K14" s="40"/>
      <c r="L14" s="17"/>
      <c r="M14" s="40"/>
      <c r="N14" s="40"/>
      <c r="O14" s="17"/>
      <c r="P14" s="40"/>
      <c r="Q14" s="40"/>
      <c r="R14" s="17"/>
      <c r="S14" s="40"/>
      <c r="T14" s="40"/>
      <c r="U14" s="17"/>
    </row>
    <row r="15" spans="1:21" x14ac:dyDescent="0.25">
      <c r="A15" s="12"/>
      <c r="B15" s="115" t="s">
        <v>486</v>
      </c>
      <c r="C15" s="22"/>
      <c r="D15" s="48">
        <v>127</v>
      </c>
      <c r="E15" s="48"/>
      <c r="F15" s="22"/>
      <c r="G15" s="48">
        <v>148</v>
      </c>
      <c r="H15" s="48"/>
      <c r="I15" s="22"/>
      <c r="J15" s="48">
        <v>743</v>
      </c>
      <c r="K15" s="48"/>
      <c r="L15" s="22"/>
      <c r="M15" s="48">
        <v>575</v>
      </c>
      <c r="N15" s="48"/>
      <c r="O15" s="22"/>
      <c r="P15" s="48">
        <v>821</v>
      </c>
      <c r="Q15" s="48"/>
      <c r="R15" s="22"/>
      <c r="S15" s="48">
        <v>730</v>
      </c>
      <c r="T15" s="48"/>
      <c r="U15" s="22"/>
    </row>
    <row r="16" spans="1:21" x14ac:dyDescent="0.25">
      <c r="A16" s="12"/>
      <c r="B16" s="17"/>
      <c r="C16" s="17"/>
      <c r="D16" s="17"/>
      <c r="E16" s="17"/>
      <c r="F16" s="17"/>
      <c r="G16" s="17"/>
      <c r="H16" s="17"/>
      <c r="I16" s="17"/>
      <c r="J16" s="17"/>
      <c r="K16" s="17"/>
      <c r="L16" s="17"/>
      <c r="M16" s="17"/>
      <c r="N16" s="17"/>
      <c r="O16" s="17"/>
      <c r="P16" s="17"/>
      <c r="Q16" s="17"/>
      <c r="R16" s="17"/>
      <c r="S16" s="17"/>
      <c r="T16" s="17"/>
      <c r="U16" s="17"/>
    </row>
    <row r="17" spans="1:21" x14ac:dyDescent="0.25">
      <c r="A17" s="12"/>
      <c r="B17" s="53"/>
      <c r="C17" s="53"/>
      <c r="D17" s="53"/>
      <c r="E17" s="53"/>
      <c r="F17" s="53"/>
      <c r="G17" s="53"/>
      <c r="H17" s="53"/>
      <c r="I17" s="53"/>
      <c r="J17" s="53"/>
      <c r="K17" s="53"/>
      <c r="L17" s="53"/>
      <c r="M17" s="53"/>
      <c r="N17" s="53"/>
      <c r="O17" s="53"/>
      <c r="P17" s="53"/>
      <c r="Q17" s="53"/>
      <c r="R17" s="53"/>
      <c r="S17" s="53"/>
      <c r="T17" s="53"/>
      <c r="U17" s="53"/>
    </row>
    <row r="18" spans="1:21" x14ac:dyDescent="0.25">
      <c r="A18" s="12"/>
      <c r="B18" s="55" t="s">
        <v>487</v>
      </c>
      <c r="C18" s="55"/>
      <c r="D18" s="55"/>
      <c r="E18" s="55"/>
      <c r="F18" s="55"/>
      <c r="G18" s="55"/>
      <c r="H18" s="55"/>
      <c r="I18" s="55"/>
      <c r="J18" s="55"/>
      <c r="K18" s="55"/>
      <c r="L18" s="55"/>
      <c r="M18" s="55"/>
      <c r="N18" s="55"/>
      <c r="O18" s="55"/>
      <c r="P18" s="55"/>
      <c r="Q18" s="55"/>
      <c r="R18" s="55"/>
      <c r="S18" s="55"/>
      <c r="T18" s="55"/>
      <c r="U18" s="55"/>
    </row>
    <row r="19" spans="1:21" x14ac:dyDescent="0.25">
      <c r="A19" s="12"/>
      <c r="B19" s="53"/>
      <c r="C19" s="53"/>
      <c r="D19" s="53"/>
      <c r="E19" s="53"/>
      <c r="F19" s="53"/>
      <c r="G19" s="53"/>
      <c r="H19" s="53"/>
      <c r="I19" s="53"/>
      <c r="J19" s="53"/>
      <c r="K19" s="53"/>
      <c r="L19" s="53"/>
      <c r="M19" s="53"/>
      <c r="N19" s="53"/>
      <c r="O19" s="53"/>
      <c r="P19" s="53"/>
      <c r="Q19" s="53"/>
      <c r="R19" s="53"/>
      <c r="S19" s="53"/>
      <c r="T19" s="53"/>
      <c r="U19" s="53"/>
    </row>
    <row r="20" spans="1:21" x14ac:dyDescent="0.25">
      <c r="A20" s="12"/>
      <c r="B20" s="53" t="s">
        <v>488</v>
      </c>
      <c r="C20" s="53"/>
      <c r="D20" s="53"/>
      <c r="E20" s="53"/>
      <c r="F20" s="53"/>
      <c r="G20" s="53"/>
      <c r="H20" s="53"/>
      <c r="I20" s="53"/>
      <c r="J20" s="53"/>
      <c r="K20" s="53"/>
      <c r="L20" s="53"/>
      <c r="M20" s="53"/>
      <c r="N20" s="53"/>
      <c r="O20" s="53"/>
      <c r="P20" s="53"/>
      <c r="Q20" s="53"/>
      <c r="R20" s="53"/>
      <c r="S20" s="53"/>
      <c r="T20" s="53"/>
      <c r="U20" s="53"/>
    </row>
    <row r="21" spans="1:21" x14ac:dyDescent="0.25">
      <c r="A21" s="12"/>
      <c r="B21" s="53"/>
      <c r="C21" s="53"/>
      <c r="D21" s="53"/>
      <c r="E21" s="53"/>
      <c r="F21" s="53"/>
      <c r="G21" s="53"/>
      <c r="H21" s="53"/>
      <c r="I21" s="53"/>
      <c r="J21" s="53"/>
      <c r="K21" s="53"/>
      <c r="L21" s="53"/>
      <c r="M21" s="53"/>
      <c r="N21" s="53"/>
      <c r="O21" s="53"/>
      <c r="P21" s="53"/>
      <c r="Q21" s="53"/>
      <c r="R21" s="53"/>
      <c r="S21" s="53"/>
      <c r="T21" s="53"/>
      <c r="U21" s="53"/>
    </row>
    <row r="22" spans="1:21" x14ac:dyDescent="0.25">
      <c r="A22" s="12"/>
      <c r="B22" s="55" t="s">
        <v>489</v>
      </c>
      <c r="C22" s="55"/>
      <c r="D22" s="55"/>
      <c r="E22" s="55"/>
      <c r="F22" s="55"/>
      <c r="G22" s="55"/>
      <c r="H22" s="55"/>
      <c r="I22" s="55"/>
      <c r="J22" s="55"/>
      <c r="K22" s="55"/>
      <c r="L22" s="55"/>
      <c r="M22" s="55"/>
      <c r="N22" s="55"/>
      <c r="O22" s="55"/>
      <c r="P22" s="55"/>
      <c r="Q22" s="55"/>
      <c r="R22" s="55"/>
      <c r="S22" s="55"/>
      <c r="T22" s="55"/>
      <c r="U22" s="55"/>
    </row>
    <row r="23" spans="1:21" x14ac:dyDescent="0.25">
      <c r="A23" s="12"/>
      <c r="B23" s="53"/>
      <c r="C23" s="53"/>
      <c r="D23" s="53"/>
      <c r="E23" s="53"/>
      <c r="F23" s="53"/>
      <c r="G23" s="53"/>
      <c r="H23" s="53"/>
      <c r="I23" s="53"/>
      <c r="J23" s="53"/>
      <c r="K23" s="53"/>
      <c r="L23" s="53"/>
      <c r="M23" s="53"/>
      <c r="N23" s="53"/>
      <c r="O23" s="53"/>
      <c r="P23" s="53"/>
      <c r="Q23" s="53"/>
      <c r="R23" s="53"/>
      <c r="S23" s="53"/>
      <c r="T23" s="53"/>
      <c r="U23" s="53"/>
    </row>
    <row r="24" spans="1:21" ht="25.5" customHeight="1" x14ac:dyDescent="0.25">
      <c r="A24" s="12"/>
      <c r="B24" s="53" t="s">
        <v>490</v>
      </c>
      <c r="C24" s="53"/>
      <c r="D24" s="53"/>
      <c r="E24" s="53"/>
      <c r="F24" s="53"/>
      <c r="G24" s="53"/>
      <c r="H24" s="53"/>
      <c r="I24" s="53"/>
      <c r="J24" s="53"/>
      <c r="K24" s="53"/>
      <c r="L24" s="53"/>
      <c r="M24" s="53"/>
      <c r="N24" s="53"/>
      <c r="O24" s="53"/>
      <c r="P24" s="53"/>
      <c r="Q24" s="53"/>
      <c r="R24" s="53"/>
      <c r="S24" s="53"/>
      <c r="T24" s="53"/>
      <c r="U24" s="53"/>
    </row>
    <row r="25" spans="1:21" x14ac:dyDescent="0.25">
      <c r="A25" s="12"/>
      <c r="B25" s="53"/>
      <c r="C25" s="53"/>
      <c r="D25" s="53"/>
      <c r="E25" s="53"/>
      <c r="F25" s="53"/>
      <c r="G25" s="53"/>
      <c r="H25" s="53"/>
      <c r="I25" s="53"/>
      <c r="J25" s="53"/>
      <c r="K25" s="53"/>
      <c r="L25" s="53"/>
      <c r="M25" s="53"/>
      <c r="N25" s="53"/>
      <c r="O25" s="53"/>
      <c r="P25" s="53"/>
      <c r="Q25" s="53"/>
      <c r="R25" s="53"/>
      <c r="S25" s="53"/>
      <c r="T25" s="53"/>
      <c r="U25" s="53"/>
    </row>
    <row r="26" spans="1:21" x14ac:dyDescent="0.25">
      <c r="A26" s="12"/>
      <c r="B26" s="55" t="s">
        <v>491</v>
      </c>
      <c r="C26" s="55"/>
      <c r="D26" s="55"/>
      <c r="E26" s="55"/>
      <c r="F26" s="55"/>
      <c r="G26" s="55"/>
      <c r="H26" s="55"/>
      <c r="I26" s="55"/>
      <c r="J26" s="55"/>
      <c r="K26" s="55"/>
      <c r="L26" s="55"/>
      <c r="M26" s="55"/>
      <c r="N26" s="55"/>
      <c r="O26" s="55"/>
      <c r="P26" s="55"/>
      <c r="Q26" s="55"/>
      <c r="R26" s="55"/>
      <c r="S26" s="55"/>
      <c r="T26" s="55"/>
      <c r="U26" s="55"/>
    </row>
    <row r="27" spans="1:21" x14ac:dyDescent="0.25">
      <c r="A27" s="12"/>
      <c r="B27" s="53"/>
      <c r="C27" s="53"/>
      <c r="D27" s="53"/>
      <c r="E27" s="53"/>
      <c r="F27" s="53"/>
      <c r="G27" s="53"/>
      <c r="H27" s="53"/>
      <c r="I27" s="53"/>
      <c r="J27" s="53"/>
      <c r="K27" s="53"/>
      <c r="L27" s="53"/>
      <c r="M27" s="53"/>
      <c r="N27" s="53"/>
      <c r="O27" s="53"/>
      <c r="P27" s="53"/>
      <c r="Q27" s="53"/>
      <c r="R27" s="53"/>
      <c r="S27" s="53"/>
      <c r="T27" s="53"/>
      <c r="U27" s="53"/>
    </row>
    <row r="28" spans="1:21" x14ac:dyDescent="0.25">
      <c r="A28" s="12"/>
      <c r="B28" s="53" t="s">
        <v>492</v>
      </c>
      <c r="C28" s="53"/>
      <c r="D28" s="53"/>
      <c r="E28" s="53"/>
      <c r="F28" s="53"/>
      <c r="G28" s="53"/>
      <c r="H28" s="53"/>
      <c r="I28" s="53"/>
      <c r="J28" s="53"/>
      <c r="K28" s="53"/>
      <c r="L28" s="53"/>
      <c r="M28" s="53"/>
      <c r="N28" s="53"/>
      <c r="O28" s="53"/>
      <c r="P28" s="53"/>
      <c r="Q28" s="53"/>
      <c r="R28" s="53"/>
      <c r="S28" s="53"/>
      <c r="T28" s="53"/>
      <c r="U28" s="53"/>
    </row>
  </sheetData>
  <mergeCells count="45">
    <mergeCell ref="B27:U27"/>
    <mergeCell ref="B28:U28"/>
    <mergeCell ref="B21:U21"/>
    <mergeCell ref="B22:U22"/>
    <mergeCell ref="B23:U23"/>
    <mergeCell ref="B24:U24"/>
    <mergeCell ref="B25:U25"/>
    <mergeCell ref="B26:U26"/>
    <mergeCell ref="B9:U9"/>
    <mergeCell ref="B10:U10"/>
    <mergeCell ref="B17:U17"/>
    <mergeCell ref="B18:U18"/>
    <mergeCell ref="B19:U19"/>
    <mergeCell ref="B20:U20"/>
    <mergeCell ref="A1:A2"/>
    <mergeCell ref="B1:U1"/>
    <mergeCell ref="B2:U2"/>
    <mergeCell ref="B3:U3"/>
    <mergeCell ref="A4:A28"/>
    <mergeCell ref="B4:U4"/>
    <mergeCell ref="B5:U5"/>
    <mergeCell ref="B6:U6"/>
    <mergeCell ref="B7:U7"/>
    <mergeCell ref="B8:U8"/>
    <mergeCell ref="D15:E15"/>
    <mergeCell ref="G15:H15"/>
    <mergeCell ref="J15:K15"/>
    <mergeCell ref="M15:N15"/>
    <mergeCell ref="P15:Q15"/>
    <mergeCell ref="S15:T15"/>
    <mergeCell ref="D14:E14"/>
    <mergeCell ref="G14:H14"/>
    <mergeCell ref="J14:K14"/>
    <mergeCell ref="M14:N14"/>
    <mergeCell ref="P14:Q14"/>
    <mergeCell ref="S14:T14"/>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28.5703125" bestFit="1" customWidth="1"/>
    <col min="2" max="2" width="36.5703125" bestFit="1" customWidth="1"/>
    <col min="3" max="3" width="12.140625" customWidth="1"/>
    <col min="4" max="4" width="2.28515625" customWidth="1"/>
    <col min="5" max="5" width="7.5703125" customWidth="1"/>
    <col min="6" max="6" width="12.140625" customWidth="1"/>
    <col min="7" max="7" width="2.28515625" customWidth="1"/>
    <col min="8" max="8" width="7.5703125" customWidth="1"/>
    <col min="9" max="9" width="12.140625" customWidth="1"/>
    <col min="10" max="10" width="2.28515625" customWidth="1"/>
    <col min="11" max="11" width="7.5703125" customWidth="1"/>
    <col min="12" max="12" width="12.140625" customWidth="1"/>
    <col min="13" max="13" width="2.28515625" customWidth="1"/>
    <col min="14" max="14" width="7.5703125" customWidth="1"/>
    <col min="15" max="15" width="12.140625" customWidth="1"/>
    <col min="16" max="16" width="2.28515625" customWidth="1"/>
    <col min="17" max="17" width="8.7109375" customWidth="1"/>
    <col min="18" max="18" width="12.140625" customWidth="1"/>
    <col min="19" max="19" width="2.28515625" customWidth="1"/>
    <col min="20" max="20" width="7.5703125" customWidth="1"/>
    <col min="21" max="21" width="12.140625" customWidth="1"/>
  </cols>
  <sheetData>
    <row r="1" spans="1:21" ht="15" customHeight="1" x14ac:dyDescent="0.25">
      <c r="A1" s="7" t="s">
        <v>4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3</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493</v>
      </c>
      <c r="B4" s="51" t="s">
        <v>4</v>
      </c>
      <c r="C4" s="51"/>
      <c r="D4" s="51"/>
      <c r="E4" s="51"/>
      <c r="F4" s="51"/>
      <c r="G4" s="51"/>
      <c r="H4" s="51"/>
      <c r="I4" s="51"/>
      <c r="J4" s="51"/>
      <c r="K4" s="51"/>
      <c r="L4" s="51"/>
      <c r="M4" s="51"/>
      <c r="N4" s="51"/>
      <c r="O4" s="51"/>
      <c r="P4" s="51"/>
      <c r="Q4" s="51"/>
      <c r="R4" s="51"/>
      <c r="S4" s="51"/>
      <c r="T4" s="51"/>
      <c r="U4" s="51"/>
    </row>
    <row r="5" spans="1:21" x14ac:dyDescent="0.25">
      <c r="A5" s="12"/>
      <c r="B5" s="52" t="s">
        <v>494</v>
      </c>
      <c r="C5" s="52"/>
      <c r="D5" s="52"/>
      <c r="E5" s="52"/>
      <c r="F5" s="52"/>
      <c r="G5" s="52"/>
      <c r="H5" s="52"/>
      <c r="I5" s="52"/>
      <c r="J5" s="52"/>
      <c r="K5" s="52"/>
      <c r="L5" s="52"/>
      <c r="M5" s="52"/>
      <c r="N5" s="52"/>
      <c r="O5" s="52"/>
      <c r="P5" s="52"/>
      <c r="Q5" s="52"/>
      <c r="R5" s="52"/>
      <c r="S5" s="52"/>
      <c r="T5" s="52"/>
      <c r="U5" s="52"/>
    </row>
    <row r="6" spans="1:21" x14ac:dyDescent="0.25">
      <c r="A6" s="12"/>
      <c r="B6" s="53"/>
      <c r="C6" s="53"/>
      <c r="D6" s="53"/>
      <c r="E6" s="53"/>
      <c r="F6" s="53"/>
      <c r="G6" s="53"/>
      <c r="H6" s="53"/>
      <c r="I6" s="53"/>
      <c r="J6" s="53"/>
      <c r="K6" s="53"/>
      <c r="L6" s="53"/>
      <c r="M6" s="53"/>
      <c r="N6" s="53"/>
      <c r="O6" s="53"/>
      <c r="P6" s="53"/>
      <c r="Q6" s="53"/>
      <c r="R6" s="53"/>
      <c r="S6" s="53"/>
      <c r="T6" s="53"/>
      <c r="U6" s="53"/>
    </row>
    <row r="7" spans="1:21" ht="25.5" customHeight="1" x14ac:dyDescent="0.25">
      <c r="A7" s="12"/>
      <c r="B7" s="53" t="s">
        <v>495</v>
      </c>
      <c r="C7" s="53"/>
      <c r="D7" s="53"/>
      <c r="E7" s="53"/>
      <c r="F7" s="53"/>
      <c r="G7" s="53"/>
      <c r="H7" s="53"/>
      <c r="I7" s="53"/>
      <c r="J7" s="53"/>
      <c r="K7" s="53"/>
      <c r="L7" s="53"/>
      <c r="M7" s="53"/>
      <c r="N7" s="53"/>
      <c r="O7" s="53"/>
      <c r="P7" s="53"/>
      <c r="Q7" s="53"/>
      <c r="R7" s="53"/>
      <c r="S7" s="53"/>
      <c r="T7" s="53"/>
      <c r="U7" s="53"/>
    </row>
    <row r="8" spans="1:21" x14ac:dyDescent="0.25">
      <c r="A8" s="12"/>
      <c r="B8" s="53"/>
      <c r="C8" s="53"/>
      <c r="D8" s="53"/>
      <c r="E8" s="53"/>
      <c r="F8" s="53"/>
      <c r="G8" s="53"/>
      <c r="H8" s="53"/>
      <c r="I8" s="53"/>
      <c r="J8" s="53"/>
      <c r="K8" s="53"/>
      <c r="L8" s="53"/>
      <c r="M8" s="53"/>
      <c r="N8" s="53"/>
      <c r="O8" s="53"/>
      <c r="P8" s="53"/>
      <c r="Q8" s="53"/>
      <c r="R8" s="53"/>
      <c r="S8" s="53"/>
      <c r="T8" s="53"/>
      <c r="U8" s="53"/>
    </row>
    <row r="9" spans="1:21" x14ac:dyDescent="0.25">
      <c r="A9" s="12"/>
      <c r="B9" s="110"/>
      <c r="C9" s="69"/>
      <c r="D9" s="63" t="s">
        <v>496</v>
      </c>
      <c r="E9" s="63"/>
      <c r="F9" s="69"/>
      <c r="G9" s="63" t="s">
        <v>496</v>
      </c>
      <c r="H9" s="63"/>
      <c r="I9" s="69"/>
      <c r="J9" s="63" t="s">
        <v>499</v>
      </c>
      <c r="K9" s="63"/>
      <c r="L9" s="69"/>
      <c r="M9" s="63" t="s">
        <v>499</v>
      </c>
      <c r="N9" s="63"/>
      <c r="O9" s="69"/>
      <c r="P9" s="63" t="s">
        <v>500</v>
      </c>
      <c r="Q9" s="63"/>
      <c r="R9" s="69"/>
      <c r="S9" s="63" t="s">
        <v>500</v>
      </c>
      <c r="T9" s="63"/>
      <c r="U9" s="69"/>
    </row>
    <row r="10" spans="1:21" x14ac:dyDescent="0.25">
      <c r="A10" s="12"/>
      <c r="B10" s="110"/>
      <c r="C10" s="69"/>
      <c r="D10" s="63" t="s">
        <v>497</v>
      </c>
      <c r="E10" s="63"/>
      <c r="F10" s="69"/>
      <c r="G10" s="63" t="s">
        <v>497</v>
      </c>
      <c r="H10" s="63"/>
      <c r="I10" s="69"/>
      <c r="J10" s="63" t="s">
        <v>497</v>
      </c>
      <c r="K10" s="63"/>
      <c r="L10" s="69"/>
      <c r="M10" s="63" t="s">
        <v>497</v>
      </c>
      <c r="N10" s="63"/>
      <c r="O10" s="69"/>
      <c r="P10" s="63" t="s">
        <v>497</v>
      </c>
      <c r="Q10" s="63"/>
      <c r="R10" s="69"/>
      <c r="S10" s="63" t="s">
        <v>497</v>
      </c>
      <c r="T10" s="63"/>
      <c r="U10" s="69"/>
    </row>
    <row r="11" spans="1:21" x14ac:dyDescent="0.25">
      <c r="A11" s="12"/>
      <c r="B11" s="110"/>
      <c r="C11" s="69"/>
      <c r="D11" s="63" t="s">
        <v>498</v>
      </c>
      <c r="E11" s="63"/>
      <c r="F11" s="69"/>
      <c r="G11" s="63" t="s">
        <v>498</v>
      </c>
      <c r="H11" s="63"/>
      <c r="I11" s="69"/>
      <c r="J11" s="63" t="s">
        <v>498</v>
      </c>
      <c r="K11" s="63"/>
      <c r="L11" s="69"/>
      <c r="M11" s="63" t="s">
        <v>498</v>
      </c>
      <c r="N11" s="63"/>
      <c r="O11" s="69"/>
      <c r="P11" s="63" t="s">
        <v>498</v>
      </c>
      <c r="Q11" s="63"/>
      <c r="R11" s="69"/>
      <c r="S11" s="63" t="s">
        <v>498</v>
      </c>
      <c r="T11" s="63"/>
      <c r="U11" s="69"/>
    </row>
    <row r="12" spans="1:21" ht="15.75" thickBot="1" x14ac:dyDescent="0.3">
      <c r="A12" s="12"/>
      <c r="B12" s="17"/>
      <c r="C12" s="18"/>
      <c r="D12" s="37">
        <v>2013</v>
      </c>
      <c r="E12" s="37"/>
      <c r="F12" s="18"/>
      <c r="G12" s="37">
        <v>2012</v>
      </c>
      <c r="H12" s="37"/>
      <c r="I12" s="18"/>
      <c r="J12" s="37">
        <v>2013</v>
      </c>
      <c r="K12" s="37"/>
      <c r="L12" s="18"/>
      <c r="M12" s="37">
        <v>2012</v>
      </c>
      <c r="N12" s="37"/>
      <c r="O12" s="18"/>
      <c r="P12" s="37">
        <v>2013</v>
      </c>
      <c r="Q12" s="37"/>
      <c r="R12" s="18"/>
      <c r="S12" s="37">
        <v>2012</v>
      </c>
      <c r="T12" s="37"/>
      <c r="U12" s="18"/>
    </row>
    <row r="13" spans="1:21" ht="25.5" x14ac:dyDescent="0.25">
      <c r="A13" s="12"/>
      <c r="B13" s="75" t="s">
        <v>501</v>
      </c>
      <c r="C13" s="22"/>
      <c r="D13" s="27" t="s">
        <v>174</v>
      </c>
      <c r="E13" s="114">
        <v>5530</v>
      </c>
      <c r="F13" s="22"/>
      <c r="G13" s="27" t="s">
        <v>174</v>
      </c>
      <c r="H13" s="114">
        <v>4392</v>
      </c>
      <c r="I13" s="22"/>
      <c r="J13" s="27" t="s">
        <v>174</v>
      </c>
      <c r="K13" s="114">
        <v>16509</v>
      </c>
      <c r="L13" s="22"/>
      <c r="M13" s="27" t="s">
        <v>174</v>
      </c>
      <c r="N13" s="114">
        <v>12764</v>
      </c>
      <c r="O13" s="22"/>
      <c r="P13" s="27" t="s">
        <v>174</v>
      </c>
      <c r="Q13" s="114">
        <v>20828</v>
      </c>
      <c r="R13" s="22"/>
      <c r="S13" s="27" t="s">
        <v>174</v>
      </c>
      <c r="T13" s="114">
        <v>16784</v>
      </c>
      <c r="U13" s="22"/>
    </row>
    <row r="14" spans="1:21" ht="25.5" x14ac:dyDescent="0.25">
      <c r="A14" s="12"/>
      <c r="B14" s="50" t="s">
        <v>502</v>
      </c>
      <c r="C14" s="17"/>
      <c r="D14" s="47">
        <v>681</v>
      </c>
      <c r="E14" s="47"/>
      <c r="F14" s="17"/>
      <c r="G14" s="47">
        <v>554</v>
      </c>
      <c r="H14" s="47"/>
      <c r="I14" s="17"/>
      <c r="J14" s="46">
        <v>1803</v>
      </c>
      <c r="K14" s="46"/>
      <c r="L14" s="17"/>
      <c r="M14" s="46">
        <v>1870</v>
      </c>
      <c r="N14" s="46"/>
      <c r="O14" s="17"/>
      <c r="P14" s="46">
        <v>2376</v>
      </c>
      <c r="Q14" s="46"/>
      <c r="R14" s="17"/>
      <c r="S14" s="46">
        <v>2463</v>
      </c>
      <c r="T14" s="46"/>
      <c r="U14" s="17"/>
    </row>
    <row r="15" spans="1:21" x14ac:dyDescent="0.25">
      <c r="A15" s="12"/>
      <c r="B15" s="75" t="s">
        <v>503</v>
      </c>
      <c r="C15" s="22"/>
      <c r="D15" s="45">
        <v>3942</v>
      </c>
      <c r="E15" s="45"/>
      <c r="F15" s="22"/>
      <c r="G15" s="45">
        <v>4129</v>
      </c>
      <c r="H15" s="45"/>
      <c r="I15" s="22"/>
      <c r="J15" s="45">
        <v>11953</v>
      </c>
      <c r="K15" s="45"/>
      <c r="L15" s="22"/>
      <c r="M15" s="45">
        <v>11232</v>
      </c>
      <c r="N15" s="45"/>
      <c r="O15" s="22"/>
      <c r="P15" s="45">
        <v>15766</v>
      </c>
      <c r="Q15" s="45"/>
      <c r="R15" s="22"/>
      <c r="S15" s="45">
        <v>14898</v>
      </c>
      <c r="T15" s="45"/>
      <c r="U15" s="22"/>
    </row>
    <row r="16" spans="1:21" x14ac:dyDescent="0.25">
      <c r="A16" s="12"/>
      <c r="B16" s="50" t="s">
        <v>504</v>
      </c>
      <c r="C16" s="17"/>
      <c r="D16" s="46">
        <v>3124</v>
      </c>
      <c r="E16" s="46"/>
      <c r="F16" s="17"/>
      <c r="G16" s="46">
        <v>2621</v>
      </c>
      <c r="H16" s="46"/>
      <c r="I16" s="17"/>
      <c r="J16" s="46">
        <v>8322</v>
      </c>
      <c r="K16" s="46"/>
      <c r="L16" s="17"/>
      <c r="M16" s="46">
        <v>7639</v>
      </c>
      <c r="N16" s="46"/>
      <c r="O16" s="17"/>
      <c r="P16" s="46">
        <v>10894</v>
      </c>
      <c r="Q16" s="46"/>
      <c r="R16" s="17"/>
      <c r="S16" s="46">
        <v>10304</v>
      </c>
      <c r="T16" s="46"/>
      <c r="U16" s="17"/>
    </row>
    <row r="17" spans="1:21" x14ac:dyDescent="0.25">
      <c r="A17" s="12"/>
      <c r="B17" s="75" t="s">
        <v>505</v>
      </c>
      <c r="C17" s="22"/>
      <c r="D17" s="45">
        <v>2662</v>
      </c>
      <c r="E17" s="45"/>
      <c r="F17" s="22"/>
      <c r="G17" s="45">
        <v>2562</v>
      </c>
      <c r="H17" s="45"/>
      <c r="I17" s="22"/>
      <c r="J17" s="45">
        <v>8062</v>
      </c>
      <c r="K17" s="45"/>
      <c r="L17" s="22"/>
      <c r="M17" s="45">
        <v>7637</v>
      </c>
      <c r="N17" s="45"/>
      <c r="O17" s="22"/>
      <c r="P17" s="45">
        <v>10605</v>
      </c>
      <c r="Q17" s="45"/>
      <c r="R17" s="22"/>
      <c r="S17" s="45">
        <v>10118</v>
      </c>
      <c r="T17" s="45"/>
      <c r="U17" s="22"/>
    </row>
    <row r="18" spans="1:21" x14ac:dyDescent="0.25">
      <c r="A18" s="12"/>
      <c r="B18" s="50" t="s">
        <v>506</v>
      </c>
      <c r="C18" s="17"/>
      <c r="D18" s="46">
        <v>2662</v>
      </c>
      <c r="E18" s="46"/>
      <c r="F18" s="17"/>
      <c r="G18" s="46">
        <v>2442</v>
      </c>
      <c r="H18" s="46"/>
      <c r="I18" s="17"/>
      <c r="J18" s="46">
        <v>7857</v>
      </c>
      <c r="K18" s="46"/>
      <c r="L18" s="17"/>
      <c r="M18" s="46">
        <v>7004</v>
      </c>
      <c r="N18" s="46"/>
      <c r="O18" s="17"/>
      <c r="P18" s="46">
        <v>10678</v>
      </c>
      <c r="Q18" s="46"/>
      <c r="R18" s="17"/>
      <c r="S18" s="46">
        <v>9108</v>
      </c>
      <c r="T18" s="46"/>
      <c r="U18" s="17"/>
    </row>
    <row r="19" spans="1:21" x14ac:dyDescent="0.25">
      <c r="A19" s="12"/>
      <c r="B19" s="75" t="s">
        <v>507</v>
      </c>
      <c r="C19" s="22"/>
      <c r="D19" s="45">
        <v>2997</v>
      </c>
      <c r="E19" s="45"/>
      <c r="F19" s="22"/>
      <c r="G19" s="45">
        <v>2530</v>
      </c>
      <c r="H19" s="45"/>
      <c r="I19" s="22"/>
      <c r="J19" s="45">
        <v>9589</v>
      </c>
      <c r="K19" s="45"/>
      <c r="L19" s="22"/>
      <c r="M19" s="45">
        <v>7805</v>
      </c>
      <c r="N19" s="45"/>
      <c r="O19" s="22"/>
      <c r="P19" s="45">
        <v>12560</v>
      </c>
      <c r="Q19" s="45"/>
      <c r="R19" s="22"/>
      <c r="S19" s="45">
        <v>10445</v>
      </c>
      <c r="T19" s="45"/>
      <c r="U19" s="22"/>
    </row>
    <row r="20" spans="1:21" x14ac:dyDescent="0.25">
      <c r="A20" s="12"/>
      <c r="B20" s="50" t="s">
        <v>508</v>
      </c>
      <c r="C20" s="17"/>
      <c r="D20" s="46">
        <v>3375</v>
      </c>
      <c r="E20" s="46"/>
      <c r="F20" s="17"/>
      <c r="G20" s="46">
        <v>3675</v>
      </c>
      <c r="H20" s="46"/>
      <c r="I20" s="17"/>
      <c r="J20" s="46">
        <v>11292</v>
      </c>
      <c r="K20" s="46"/>
      <c r="L20" s="17"/>
      <c r="M20" s="46">
        <v>11466</v>
      </c>
      <c r="N20" s="46"/>
      <c r="O20" s="17"/>
      <c r="P20" s="46">
        <v>14917</v>
      </c>
      <c r="Q20" s="46"/>
      <c r="R20" s="17"/>
      <c r="S20" s="46">
        <v>15521</v>
      </c>
      <c r="T20" s="46"/>
      <c r="U20" s="17"/>
    </row>
    <row r="21" spans="1:21" x14ac:dyDescent="0.25">
      <c r="A21" s="12"/>
      <c r="B21" s="75" t="s">
        <v>509</v>
      </c>
      <c r="C21" s="22"/>
      <c r="D21" s="48">
        <v>975</v>
      </c>
      <c r="E21" s="48"/>
      <c r="F21" s="22"/>
      <c r="G21" s="48">
        <v>968</v>
      </c>
      <c r="H21" s="48"/>
      <c r="I21" s="22"/>
      <c r="J21" s="45">
        <v>2765</v>
      </c>
      <c r="K21" s="45"/>
      <c r="L21" s="22"/>
      <c r="M21" s="45">
        <v>2313</v>
      </c>
      <c r="N21" s="45"/>
      <c r="O21" s="22"/>
      <c r="P21" s="45">
        <v>3489</v>
      </c>
      <c r="Q21" s="45"/>
      <c r="R21" s="22"/>
      <c r="S21" s="45">
        <v>3245</v>
      </c>
      <c r="T21" s="45"/>
      <c r="U21" s="22"/>
    </row>
    <row r="22" spans="1:21" ht="25.5" x14ac:dyDescent="0.25">
      <c r="A22" s="12"/>
      <c r="B22" s="50" t="s">
        <v>130</v>
      </c>
      <c r="C22" s="17"/>
      <c r="D22" s="47" t="s">
        <v>230</v>
      </c>
      <c r="E22" s="47"/>
      <c r="F22" s="17"/>
      <c r="G22" s="47" t="s">
        <v>230</v>
      </c>
      <c r="H22" s="47"/>
      <c r="I22" s="17"/>
      <c r="J22" s="46">
        <v>1236</v>
      </c>
      <c r="K22" s="46"/>
      <c r="L22" s="17"/>
      <c r="M22" s="47" t="s">
        <v>230</v>
      </c>
      <c r="N22" s="47"/>
      <c r="O22" s="17"/>
      <c r="P22" s="46">
        <v>1236</v>
      </c>
      <c r="Q22" s="46"/>
      <c r="R22" s="17"/>
      <c r="S22" s="47" t="s">
        <v>230</v>
      </c>
      <c r="T22" s="47"/>
      <c r="U22" s="17"/>
    </row>
    <row r="23" spans="1:21" ht="15.75" thickBot="1" x14ac:dyDescent="0.3">
      <c r="A23" s="12"/>
      <c r="B23" s="75" t="s">
        <v>510</v>
      </c>
      <c r="C23" s="22"/>
      <c r="D23" s="65">
        <v>152</v>
      </c>
      <c r="E23" s="65"/>
      <c r="F23" s="22"/>
      <c r="G23" s="65">
        <v>165</v>
      </c>
      <c r="H23" s="65"/>
      <c r="I23" s="22"/>
      <c r="J23" s="65">
        <v>496</v>
      </c>
      <c r="K23" s="65"/>
      <c r="L23" s="22"/>
      <c r="M23" s="65">
        <v>500</v>
      </c>
      <c r="N23" s="65"/>
      <c r="O23" s="22"/>
      <c r="P23" s="65">
        <v>675</v>
      </c>
      <c r="Q23" s="65"/>
      <c r="R23" s="22"/>
      <c r="S23" s="65">
        <v>686</v>
      </c>
      <c r="T23" s="65"/>
      <c r="U23" s="22"/>
    </row>
    <row r="24" spans="1:21" ht="15.75" thickBot="1" x14ac:dyDescent="0.3">
      <c r="A24" s="12"/>
      <c r="B24" s="24" t="s">
        <v>511</v>
      </c>
      <c r="C24" s="17"/>
      <c r="D24" s="35" t="s">
        <v>174</v>
      </c>
      <c r="E24" s="36">
        <v>26100</v>
      </c>
      <c r="F24" s="17"/>
      <c r="G24" s="35" t="s">
        <v>174</v>
      </c>
      <c r="H24" s="36">
        <v>24038</v>
      </c>
      <c r="I24" s="17"/>
      <c r="J24" s="35" t="s">
        <v>174</v>
      </c>
      <c r="K24" s="36">
        <v>79884</v>
      </c>
      <c r="L24" s="17"/>
      <c r="M24" s="35" t="s">
        <v>174</v>
      </c>
      <c r="N24" s="36">
        <v>70230</v>
      </c>
      <c r="O24" s="17"/>
      <c r="P24" s="35" t="s">
        <v>174</v>
      </c>
      <c r="Q24" s="36">
        <v>104024</v>
      </c>
      <c r="R24" s="17"/>
      <c r="S24" s="35" t="s">
        <v>174</v>
      </c>
      <c r="T24" s="36">
        <v>93572</v>
      </c>
      <c r="U24" s="17"/>
    </row>
    <row r="25" spans="1:21" ht="15.75" thickTop="1" x14ac:dyDescent="0.25">
      <c r="A25" s="12"/>
      <c r="B25" s="53"/>
      <c r="C25" s="53"/>
      <c r="D25" s="53"/>
      <c r="E25" s="53"/>
      <c r="F25" s="53"/>
      <c r="G25" s="53"/>
      <c r="H25" s="53"/>
      <c r="I25" s="53"/>
      <c r="J25" s="53"/>
      <c r="K25" s="53"/>
      <c r="L25" s="53"/>
      <c r="M25" s="53"/>
      <c r="N25" s="53"/>
      <c r="O25" s="53"/>
      <c r="P25" s="53"/>
      <c r="Q25" s="53"/>
      <c r="R25" s="53"/>
      <c r="S25" s="53"/>
      <c r="T25" s="53"/>
      <c r="U25" s="53"/>
    </row>
    <row r="26" spans="1:21" x14ac:dyDescent="0.25">
      <c r="A26" s="12"/>
      <c r="B26" s="53" t="s">
        <v>512</v>
      </c>
      <c r="C26" s="53"/>
      <c r="D26" s="53"/>
      <c r="E26" s="53"/>
      <c r="F26" s="53"/>
      <c r="G26" s="53"/>
      <c r="H26" s="53"/>
      <c r="I26" s="53"/>
      <c r="J26" s="53"/>
      <c r="K26" s="53"/>
      <c r="L26" s="53"/>
      <c r="M26" s="53"/>
      <c r="N26" s="53"/>
      <c r="O26" s="53"/>
      <c r="P26" s="53"/>
      <c r="Q26" s="53"/>
      <c r="R26" s="53"/>
      <c r="S26" s="53"/>
      <c r="T26" s="53"/>
      <c r="U26" s="53"/>
    </row>
  </sheetData>
  <mergeCells count="104">
    <mergeCell ref="B25:U25"/>
    <mergeCell ref="B26:U26"/>
    <mergeCell ref="A1:A2"/>
    <mergeCell ref="B1:U1"/>
    <mergeCell ref="B2:U2"/>
    <mergeCell ref="B3:U3"/>
    <mergeCell ref="A4:A26"/>
    <mergeCell ref="B4:U4"/>
    <mergeCell ref="B5:U5"/>
    <mergeCell ref="B6:U6"/>
    <mergeCell ref="B7:U7"/>
    <mergeCell ref="B8:U8"/>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S12:T12"/>
    <mergeCell ref="D14:E14"/>
    <mergeCell ref="G14:H14"/>
    <mergeCell ref="J14:K14"/>
    <mergeCell ref="M14:N14"/>
    <mergeCell ref="P14:Q14"/>
    <mergeCell ref="S14:T14"/>
    <mergeCell ref="R9:R11"/>
    <mergeCell ref="S9:T9"/>
    <mergeCell ref="S10:T10"/>
    <mergeCell ref="S11:T11"/>
    <mergeCell ref="U9:U11"/>
    <mergeCell ref="D12:E12"/>
    <mergeCell ref="G12:H12"/>
    <mergeCell ref="J12:K12"/>
    <mergeCell ref="M12:N12"/>
    <mergeCell ref="P12:Q12"/>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0.140625" bestFit="1" customWidth="1"/>
    <col min="2" max="2" width="36.5703125" customWidth="1"/>
    <col min="3" max="3" width="13.28515625" customWidth="1"/>
    <col min="4" max="4" width="2.7109375" customWidth="1"/>
    <col min="5" max="5" width="11.42578125" customWidth="1"/>
    <col min="6" max="6" width="13.28515625" customWidth="1"/>
    <col min="7" max="7" width="2.7109375" customWidth="1"/>
    <col min="8" max="8" width="9.5703125" customWidth="1"/>
    <col min="9" max="9" width="2.28515625" customWidth="1"/>
    <col min="10" max="10" width="2.7109375" customWidth="1"/>
    <col min="11" max="11" width="8.28515625" customWidth="1"/>
    <col min="12" max="12" width="13.28515625" customWidth="1"/>
    <col min="13" max="13" width="2.7109375" customWidth="1"/>
    <col min="14" max="14" width="9.140625" customWidth="1"/>
    <col min="15" max="15" width="2.28515625" customWidth="1"/>
    <col min="16" max="16" width="2.7109375" customWidth="1"/>
    <col min="17" max="17" width="11.42578125" customWidth="1"/>
    <col min="18" max="18" width="13.285156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3</v>
      </c>
      <c r="B3" s="51" t="s">
        <v>4</v>
      </c>
      <c r="C3" s="51"/>
      <c r="D3" s="51"/>
      <c r="E3" s="51"/>
      <c r="F3" s="51"/>
      <c r="G3" s="51"/>
      <c r="H3" s="51"/>
      <c r="I3" s="51"/>
      <c r="J3" s="51"/>
      <c r="K3" s="51"/>
      <c r="L3" s="51"/>
      <c r="M3" s="51"/>
      <c r="N3" s="51"/>
      <c r="O3" s="51"/>
      <c r="P3" s="51"/>
      <c r="Q3" s="51"/>
      <c r="R3" s="51"/>
    </row>
    <row r="4" spans="1:18" ht="15" customHeight="1" x14ac:dyDescent="0.25">
      <c r="A4" s="12" t="s">
        <v>513</v>
      </c>
      <c r="B4" s="51" t="s">
        <v>4</v>
      </c>
      <c r="C4" s="51"/>
      <c r="D4" s="51"/>
      <c r="E4" s="51"/>
      <c r="F4" s="51"/>
      <c r="G4" s="51"/>
      <c r="H4" s="51"/>
      <c r="I4" s="51"/>
      <c r="J4" s="51"/>
      <c r="K4" s="51"/>
      <c r="L4" s="51"/>
      <c r="M4" s="51"/>
      <c r="N4" s="51"/>
      <c r="O4" s="51"/>
      <c r="P4" s="51"/>
      <c r="Q4" s="51"/>
      <c r="R4" s="51"/>
    </row>
    <row r="5" spans="1:18" x14ac:dyDescent="0.25">
      <c r="A5" s="12"/>
      <c r="B5" s="52" t="s">
        <v>514</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3" t="s">
        <v>515</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53" t="s">
        <v>516</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ht="15.75" thickBot="1" x14ac:dyDescent="0.3">
      <c r="A11" s="12"/>
      <c r="B11" s="17"/>
      <c r="C11" s="18"/>
      <c r="D11" s="37" t="s">
        <v>517</v>
      </c>
      <c r="E11" s="37"/>
      <c r="F11" s="37"/>
      <c r="G11" s="37"/>
      <c r="H11" s="37"/>
      <c r="I11" s="37"/>
      <c r="J11" s="37"/>
      <c r="K11" s="37"/>
      <c r="L11" s="37"/>
      <c r="M11" s="37"/>
      <c r="N11" s="37"/>
      <c r="O11" s="37"/>
      <c r="P11" s="37"/>
      <c r="Q11" s="37"/>
      <c r="R11" s="18"/>
    </row>
    <row r="12" spans="1:18" ht="15.75" thickBot="1" x14ac:dyDescent="0.3">
      <c r="A12" s="12"/>
      <c r="B12" s="17"/>
      <c r="C12" s="18"/>
      <c r="D12" s="64" t="s">
        <v>31</v>
      </c>
      <c r="E12" s="64"/>
      <c r="F12" s="18"/>
      <c r="G12" s="64" t="s">
        <v>32</v>
      </c>
      <c r="H12" s="64"/>
      <c r="I12" s="18"/>
      <c r="J12" s="64" t="s">
        <v>33</v>
      </c>
      <c r="K12" s="64"/>
      <c r="L12" s="18"/>
      <c r="M12" s="64" t="s">
        <v>518</v>
      </c>
      <c r="N12" s="64"/>
      <c r="O12" s="18"/>
      <c r="P12" s="64" t="s">
        <v>511</v>
      </c>
      <c r="Q12" s="64"/>
      <c r="R12" s="18"/>
    </row>
    <row r="13" spans="1:18" x14ac:dyDescent="0.25">
      <c r="A13" s="12"/>
      <c r="B13" s="21" t="s">
        <v>519</v>
      </c>
      <c r="C13" s="22"/>
      <c r="D13" s="39"/>
      <c r="E13" s="39"/>
      <c r="F13" s="22"/>
      <c r="G13" s="39"/>
      <c r="H13" s="39"/>
      <c r="I13" s="22"/>
      <c r="J13" s="39"/>
      <c r="K13" s="39"/>
      <c r="L13" s="22"/>
      <c r="M13" s="39"/>
      <c r="N13" s="39"/>
      <c r="O13" s="22"/>
      <c r="P13" s="39"/>
      <c r="Q13" s="39"/>
      <c r="R13" s="22"/>
    </row>
    <row r="14" spans="1:18" x14ac:dyDescent="0.25">
      <c r="A14" s="12"/>
      <c r="B14" s="60" t="s">
        <v>520</v>
      </c>
      <c r="C14" s="17"/>
      <c r="D14" s="40"/>
      <c r="E14" s="40"/>
      <c r="F14" s="17"/>
      <c r="G14" s="40"/>
      <c r="H14" s="40"/>
      <c r="I14" s="17"/>
      <c r="J14" s="40"/>
      <c r="K14" s="40"/>
      <c r="L14" s="17"/>
      <c r="M14" s="40"/>
      <c r="N14" s="40"/>
      <c r="O14" s="17"/>
      <c r="P14" s="40"/>
      <c r="Q14" s="40"/>
      <c r="R14" s="17"/>
    </row>
    <row r="15" spans="1:18" x14ac:dyDescent="0.25">
      <c r="A15" s="12"/>
      <c r="B15" s="75" t="s">
        <v>521</v>
      </c>
      <c r="C15" s="22"/>
      <c r="D15" s="27" t="s">
        <v>174</v>
      </c>
      <c r="E15" s="29">
        <v>150370</v>
      </c>
      <c r="F15" s="22"/>
      <c r="G15" s="27" t="s">
        <v>174</v>
      </c>
      <c r="H15" s="29">
        <v>4952</v>
      </c>
      <c r="I15" s="22"/>
      <c r="J15" s="27" t="s">
        <v>174</v>
      </c>
      <c r="K15" s="29">
        <v>2819</v>
      </c>
      <c r="L15" s="22"/>
      <c r="M15" s="27" t="s">
        <v>174</v>
      </c>
      <c r="N15" s="28" t="s">
        <v>522</v>
      </c>
      <c r="O15" s="27" t="s">
        <v>192</v>
      </c>
      <c r="P15" s="27" t="s">
        <v>174</v>
      </c>
      <c r="Q15" s="29">
        <v>157486</v>
      </c>
      <c r="R15" s="22"/>
    </row>
    <row r="16" spans="1:18" x14ac:dyDescent="0.25">
      <c r="A16" s="12"/>
      <c r="B16" s="50" t="s">
        <v>42</v>
      </c>
      <c r="C16" s="17"/>
      <c r="D16" s="46">
        <v>16328</v>
      </c>
      <c r="E16" s="46"/>
      <c r="F16" s="17"/>
      <c r="G16" s="47">
        <v>928</v>
      </c>
      <c r="H16" s="47"/>
      <c r="I16" s="17"/>
      <c r="J16" s="47">
        <v>479</v>
      </c>
      <c r="K16" s="47"/>
      <c r="L16" s="17"/>
      <c r="M16" s="47" t="s">
        <v>230</v>
      </c>
      <c r="N16" s="47"/>
      <c r="O16" s="17"/>
      <c r="P16" s="46">
        <v>17735</v>
      </c>
      <c r="Q16" s="46"/>
      <c r="R16" s="17"/>
    </row>
    <row r="17" spans="1:18" x14ac:dyDescent="0.25">
      <c r="A17" s="12"/>
      <c r="B17" s="75" t="s">
        <v>523</v>
      </c>
      <c r="C17" s="22"/>
      <c r="D17" s="45">
        <v>13939</v>
      </c>
      <c r="E17" s="45"/>
      <c r="F17" s="22"/>
      <c r="G17" s="48" t="s">
        <v>524</v>
      </c>
      <c r="H17" s="48"/>
      <c r="I17" s="27" t="s">
        <v>192</v>
      </c>
      <c r="J17" s="48">
        <v>580</v>
      </c>
      <c r="K17" s="48"/>
      <c r="L17" s="22"/>
      <c r="M17" s="48" t="s">
        <v>230</v>
      </c>
      <c r="N17" s="48"/>
      <c r="O17" s="22"/>
      <c r="P17" s="45">
        <v>14150</v>
      </c>
      <c r="Q17" s="45"/>
      <c r="R17" s="22"/>
    </row>
    <row r="18" spans="1:18" x14ac:dyDescent="0.25">
      <c r="A18" s="12"/>
      <c r="B18" s="50" t="s">
        <v>46</v>
      </c>
      <c r="C18" s="17"/>
      <c r="D18" s="46">
        <v>31589</v>
      </c>
      <c r="E18" s="46"/>
      <c r="F18" s="17"/>
      <c r="G18" s="47">
        <v>364</v>
      </c>
      <c r="H18" s="47"/>
      <c r="I18" s="17"/>
      <c r="J18" s="47">
        <v>943</v>
      </c>
      <c r="K18" s="47"/>
      <c r="L18" s="17"/>
      <c r="M18" s="47" t="s">
        <v>230</v>
      </c>
      <c r="N18" s="47"/>
      <c r="O18" s="17"/>
      <c r="P18" s="46">
        <v>32896</v>
      </c>
      <c r="Q18" s="46"/>
      <c r="R18" s="17"/>
    </row>
    <row r="19" spans="1:18" x14ac:dyDescent="0.25">
      <c r="A19" s="12"/>
      <c r="B19" s="75" t="s">
        <v>49</v>
      </c>
      <c r="C19" s="22"/>
      <c r="D19" s="48">
        <v>1</v>
      </c>
      <c r="E19" s="48"/>
      <c r="F19" s="22"/>
      <c r="G19" s="48">
        <v>4</v>
      </c>
      <c r="H19" s="48"/>
      <c r="I19" s="22"/>
      <c r="J19" s="48" t="s">
        <v>230</v>
      </c>
      <c r="K19" s="48"/>
      <c r="L19" s="22"/>
      <c r="M19" s="48">
        <v>0</v>
      </c>
      <c r="N19" s="48"/>
      <c r="O19" s="22"/>
      <c r="P19" s="48">
        <v>5</v>
      </c>
      <c r="Q19" s="48"/>
      <c r="R19" s="22"/>
    </row>
    <row r="20" spans="1:18" x14ac:dyDescent="0.25">
      <c r="A20" s="12"/>
      <c r="B20" s="50" t="s">
        <v>525</v>
      </c>
      <c r="C20" s="17"/>
      <c r="D20" s="46">
        <v>9380</v>
      </c>
      <c r="E20" s="46"/>
      <c r="F20" s="17"/>
      <c r="G20" s="47">
        <v>973</v>
      </c>
      <c r="H20" s="47"/>
      <c r="I20" s="17"/>
      <c r="J20" s="47" t="s">
        <v>230</v>
      </c>
      <c r="K20" s="47"/>
      <c r="L20" s="17"/>
      <c r="M20" s="47">
        <v>0</v>
      </c>
      <c r="N20" s="47"/>
      <c r="O20" s="17"/>
      <c r="P20" s="46">
        <v>10353</v>
      </c>
      <c r="Q20" s="46"/>
      <c r="R20" s="17"/>
    </row>
    <row r="21" spans="1:18" x14ac:dyDescent="0.25">
      <c r="A21" s="12"/>
      <c r="B21" s="75" t="s">
        <v>526</v>
      </c>
      <c r="C21" s="22"/>
      <c r="D21" s="45">
        <v>1722</v>
      </c>
      <c r="E21" s="45"/>
      <c r="F21" s="22"/>
      <c r="G21" s="48">
        <v>12</v>
      </c>
      <c r="H21" s="48"/>
      <c r="I21" s="22"/>
      <c r="J21" s="48" t="s">
        <v>230</v>
      </c>
      <c r="K21" s="48"/>
      <c r="L21" s="22"/>
      <c r="M21" s="48" t="s">
        <v>230</v>
      </c>
      <c r="N21" s="48"/>
      <c r="O21" s="22"/>
      <c r="P21" s="45">
        <v>1734</v>
      </c>
      <c r="Q21" s="45"/>
      <c r="R21" s="22"/>
    </row>
    <row r="22" spans="1:18" x14ac:dyDescent="0.25">
      <c r="A22" s="12"/>
      <c r="B22" s="50" t="s">
        <v>58</v>
      </c>
      <c r="C22" s="17"/>
      <c r="D22" s="46">
        <v>23652</v>
      </c>
      <c r="E22" s="46"/>
      <c r="F22" s="17"/>
      <c r="G22" s="47" t="s">
        <v>527</v>
      </c>
      <c r="H22" s="47"/>
      <c r="I22" s="11" t="s">
        <v>192</v>
      </c>
      <c r="J22" s="47">
        <v>943</v>
      </c>
      <c r="K22" s="47"/>
      <c r="L22" s="17"/>
      <c r="M22" s="47" t="s">
        <v>230</v>
      </c>
      <c r="N22" s="47"/>
      <c r="O22" s="17"/>
      <c r="P22" s="46">
        <v>23996</v>
      </c>
      <c r="Q22" s="46"/>
      <c r="R22" s="17"/>
    </row>
    <row r="23" spans="1:18" x14ac:dyDescent="0.25">
      <c r="A23" s="12"/>
      <c r="B23" s="59"/>
      <c r="C23" s="22"/>
      <c r="D23" s="38"/>
      <c r="E23" s="38"/>
      <c r="F23" s="22"/>
      <c r="G23" s="38"/>
      <c r="H23" s="38"/>
      <c r="I23" s="22"/>
      <c r="J23" s="38"/>
      <c r="K23" s="38"/>
      <c r="L23" s="22"/>
      <c r="M23" s="38"/>
      <c r="N23" s="38"/>
      <c r="O23" s="22"/>
      <c r="P23" s="38"/>
      <c r="Q23" s="38"/>
      <c r="R23" s="22"/>
    </row>
    <row r="24" spans="1:18" x14ac:dyDescent="0.25">
      <c r="A24" s="12"/>
      <c r="B24" s="60" t="s">
        <v>528</v>
      </c>
      <c r="C24" s="17"/>
      <c r="D24" s="11" t="s">
        <v>174</v>
      </c>
      <c r="E24" s="31">
        <v>45164</v>
      </c>
      <c r="F24" s="17"/>
      <c r="G24" s="11" t="s">
        <v>174</v>
      </c>
      <c r="H24" s="33">
        <v>628</v>
      </c>
      <c r="I24" s="17"/>
      <c r="J24" s="11" t="s">
        <v>174</v>
      </c>
      <c r="K24" s="33">
        <v>334</v>
      </c>
      <c r="L24" s="17"/>
      <c r="M24" s="40"/>
      <c r="N24" s="40"/>
      <c r="O24" s="17"/>
      <c r="P24" s="11" t="s">
        <v>174</v>
      </c>
      <c r="Q24" s="31">
        <v>46126</v>
      </c>
      <c r="R24" s="1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54"/>
      <c r="C26" s="54"/>
      <c r="D26" s="54"/>
      <c r="E26" s="54"/>
      <c r="F26" s="54"/>
      <c r="G26" s="54"/>
      <c r="H26" s="54"/>
      <c r="I26" s="54"/>
      <c r="J26" s="54"/>
      <c r="K26" s="54"/>
      <c r="L26" s="54"/>
      <c r="M26" s="54"/>
      <c r="N26" s="54"/>
      <c r="O26" s="54"/>
      <c r="P26" s="54"/>
      <c r="Q26" s="54"/>
      <c r="R26" s="54"/>
    </row>
    <row r="27" spans="1:18" ht="15.75" thickBot="1" x14ac:dyDescent="0.3">
      <c r="A27" s="12"/>
      <c r="B27" s="17"/>
      <c r="C27" s="18"/>
      <c r="D27" s="37" t="s">
        <v>529</v>
      </c>
      <c r="E27" s="37"/>
      <c r="F27" s="37"/>
      <c r="G27" s="37"/>
      <c r="H27" s="37"/>
      <c r="I27" s="37"/>
      <c r="J27" s="37"/>
      <c r="K27" s="37"/>
      <c r="L27" s="37"/>
      <c r="M27" s="37"/>
      <c r="N27" s="37"/>
      <c r="O27" s="37"/>
      <c r="P27" s="37"/>
      <c r="Q27" s="37"/>
      <c r="R27" s="18"/>
    </row>
    <row r="28" spans="1:18" ht="15.75" thickBot="1" x14ac:dyDescent="0.3">
      <c r="A28" s="12"/>
      <c r="B28" s="17"/>
      <c r="C28" s="18"/>
      <c r="D28" s="64" t="s">
        <v>31</v>
      </c>
      <c r="E28" s="64"/>
      <c r="F28" s="18"/>
      <c r="G28" s="64" t="s">
        <v>32</v>
      </c>
      <c r="H28" s="64"/>
      <c r="I28" s="18"/>
      <c r="J28" s="64" t="s">
        <v>33</v>
      </c>
      <c r="K28" s="64"/>
      <c r="L28" s="18"/>
      <c r="M28" s="64" t="s">
        <v>518</v>
      </c>
      <c r="N28" s="64"/>
      <c r="O28" s="18"/>
      <c r="P28" s="64" t="s">
        <v>511</v>
      </c>
      <c r="Q28" s="64"/>
      <c r="R28" s="18"/>
    </row>
    <row r="29" spans="1:18" x14ac:dyDescent="0.25">
      <c r="A29" s="12"/>
      <c r="B29" s="21" t="s">
        <v>519</v>
      </c>
      <c r="C29" s="22"/>
      <c r="D29" s="39"/>
      <c r="E29" s="39"/>
      <c r="F29" s="22"/>
      <c r="G29" s="39"/>
      <c r="H29" s="39"/>
      <c r="I29" s="22"/>
      <c r="J29" s="39"/>
      <c r="K29" s="39"/>
      <c r="L29" s="22"/>
      <c r="M29" s="39"/>
      <c r="N29" s="39"/>
      <c r="O29" s="22"/>
      <c r="P29" s="39"/>
      <c r="Q29" s="39"/>
      <c r="R29" s="22"/>
    </row>
    <row r="30" spans="1:18" x14ac:dyDescent="0.25">
      <c r="A30" s="12"/>
      <c r="B30" s="60" t="s">
        <v>520</v>
      </c>
      <c r="C30" s="17"/>
      <c r="D30" s="40"/>
      <c r="E30" s="40"/>
      <c r="F30" s="17"/>
      <c r="G30" s="40"/>
      <c r="H30" s="40"/>
      <c r="I30" s="17"/>
      <c r="J30" s="40"/>
      <c r="K30" s="40"/>
      <c r="L30" s="17"/>
      <c r="M30" s="40"/>
      <c r="N30" s="40"/>
      <c r="O30" s="17"/>
      <c r="P30" s="40"/>
      <c r="Q30" s="40"/>
      <c r="R30" s="17"/>
    </row>
    <row r="31" spans="1:18" x14ac:dyDescent="0.25">
      <c r="A31" s="12"/>
      <c r="B31" s="75" t="s">
        <v>521</v>
      </c>
      <c r="C31" s="22"/>
      <c r="D31" s="27" t="s">
        <v>174</v>
      </c>
      <c r="E31" s="29">
        <v>152730</v>
      </c>
      <c r="F31" s="22"/>
      <c r="G31" s="27" t="s">
        <v>174</v>
      </c>
      <c r="H31" s="29">
        <v>4999</v>
      </c>
      <c r="I31" s="22"/>
      <c r="J31" s="27" t="s">
        <v>174</v>
      </c>
      <c r="K31" s="29">
        <v>1621</v>
      </c>
      <c r="L31" s="22"/>
      <c r="M31" s="27" t="s">
        <v>174</v>
      </c>
      <c r="N31" s="28" t="s">
        <v>530</v>
      </c>
      <c r="O31" s="27" t="s">
        <v>192</v>
      </c>
      <c r="P31" s="27" t="s">
        <v>174</v>
      </c>
      <c r="Q31" s="29">
        <v>159202</v>
      </c>
      <c r="R31" s="22"/>
    </row>
    <row r="32" spans="1:18" x14ac:dyDescent="0.25">
      <c r="A32" s="12"/>
      <c r="B32" s="50" t="s">
        <v>42</v>
      </c>
      <c r="C32" s="17"/>
      <c r="D32" s="46">
        <v>13757</v>
      </c>
      <c r="E32" s="46"/>
      <c r="F32" s="17"/>
      <c r="G32" s="47">
        <v>895</v>
      </c>
      <c r="H32" s="47"/>
      <c r="I32" s="17"/>
      <c r="J32" s="47">
        <v>456</v>
      </c>
      <c r="K32" s="47"/>
      <c r="L32" s="17"/>
      <c r="M32" s="47" t="s">
        <v>230</v>
      </c>
      <c r="N32" s="47"/>
      <c r="O32" s="17"/>
      <c r="P32" s="46">
        <v>15108</v>
      </c>
      <c r="Q32" s="46"/>
      <c r="R32" s="17"/>
    </row>
    <row r="33" spans="1:18" x14ac:dyDescent="0.25">
      <c r="A33" s="12"/>
      <c r="B33" s="75" t="s">
        <v>523</v>
      </c>
      <c r="C33" s="22"/>
      <c r="D33" s="45">
        <v>15564</v>
      </c>
      <c r="E33" s="45"/>
      <c r="F33" s="22"/>
      <c r="G33" s="48" t="s">
        <v>531</v>
      </c>
      <c r="H33" s="48"/>
      <c r="I33" s="27" t="s">
        <v>192</v>
      </c>
      <c r="J33" s="48">
        <v>145</v>
      </c>
      <c r="K33" s="48"/>
      <c r="L33" s="22"/>
      <c r="M33" s="48" t="s">
        <v>230</v>
      </c>
      <c r="N33" s="48"/>
      <c r="O33" s="22"/>
      <c r="P33" s="45">
        <v>15477</v>
      </c>
      <c r="Q33" s="45"/>
      <c r="R33" s="22"/>
    </row>
    <row r="34" spans="1:18" x14ac:dyDescent="0.25">
      <c r="A34" s="12"/>
      <c r="B34" s="50" t="s">
        <v>46</v>
      </c>
      <c r="C34" s="17"/>
      <c r="D34" s="46">
        <v>34517</v>
      </c>
      <c r="E34" s="46"/>
      <c r="F34" s="17"/>
      <c r="G34" s="47">
        <v>532</v>
      </c>
      <c r="H34" s="47"/>
      <c r="I34" s="17"/>
      <c r="J34" s="47">
        <v>233</v>
      </c>
      <c r="K34" s="47"/>
      <c r="L34" s="17"/>
      <c r="M34" s="47" t="s">
        <v>230</v>
      </c>
      <c r="N34" s="47"/>
      <c r="O34" s="17"/>
      <c r="P34" s="46">
        <v>35282</v>
      </c>
      <c r="Q34" s="46"/>
      <c r="R34" s="17"/>
    </row>
    <row r="35" spans="1:18" x14ac:dyDescent="0.25">
      <c r="A35" s="12"/>
      <c r="B35" s="75" t="s">
        <v>49</v>
      </c>
      <c r="C35" s="22"/>
      <c r="D35" s="48">
        <v>261</v>
      </c>
      <c r="E35" s="48"/>
      <c r="F35" s="22"/>
      <c r="G35" s="48">
        <v>88</v>
      </c>
      <c r="H35" s="48"/>
      <c r="I35" s="22"/>
      <c r="J35" s="48">
        <v>2</v>
      </c>
      <c r="K35" s="48"/>
      <c r="L35" s="22"/>
      <c r="M35" s="48" t="s">
        <v>532</v>
      </c>
      <c r="N35" s="48"/>
      <c r="O35" s="27" t="s">
        <v>192</v>
      </c>
      <c r="P35" s="48">
        <v>265</v>
      </c>
      <c r="Q35" s="48"/>
      <c r="R35" s="22"/>
    </row>
    <row r="36" spans="1:18" x14ac:dyDescent="0.25">
      <c r="A36" s="12"/>
      <c r="B36" s="50" t="s">
        <v>525</v>
      </c>
      <c r="C36" s="17"/>
      <c r="D36" s="46">
        <v>9328</v>
      </c>
      <c r="E36" s="46"/>
      <c r="F36" s="17"/>
      <c r="G36" s="47">
        <v>975</v>
      </c>
      <c r="H36" s="47"/>
      <c r="I36" s="17"/>
      <c r="J36" s="47" t="s">
        <v>230</v>
      </c>
      <c r="K36" s="47"/>
      <c r="L36" s="17"/>
      <c r="M36" s="47" t="s">
        <v>532</v>
      </c>
      <c r="N36" s="47"/>
      <c r="O36" s="11" t="s">
        <v>192</v>
      </c>
      <c r="P36" s="46">
        <v>10217</v>
      </c>
      <c r="Q36" s="46"/>
      <c r="R36" s="17"/>
    </row>
    <row r="37" spans="1:18" x14ac:dyDescent="0.25">
      <c r="A37" s="12"/>
      <c r="B37" s="75" t="s">
        <v>526</v>
      </c>
      <c r="C37" s="22"/>
      <c r="D37" s="48">
        <v>532</v>
      </c>
      <c r="E37" s="48"/>
      <c r="F37" s="22"/>
      <c r="G37" s="48">
        <v>3</v>
      </c>
      <c r="H37" s="48"/>
      <c r="I37" s="22"/>
      <c r="J37" s="48" t="s">
        <v>230</v>
      </c>
      <c r="K37" s="48"/>
      <c r="L37" s="22"/>
      <c r="M37" s="48" t="s">
        <v>230</v>
      </c>
      <c r="N37" s="48"/>
      <c r="O37" s="22"/>
      <c r="P37" s="48">
        <v>535</v>
      </c>
      <c r="Q37" s="48"/>
      <c r="R37" s="22"/>
    </row>
    <row r="38" spans="1:18" x14ac:dyDescent="0.25">
      <c r="A38" s="12"/>
      <c r="B38" s="50" t="s">
        <v>58</v>
      </c>
      <c r="C38" s="17"/>
      <c r="D38" s="46">
        <v>25705</v>
      </c>
      <c r="E38" s="46"/>
      <c r="F38" s="17"/>
      <c r="G38" s="47" t="s">
        <v>533</v>
      </c>
      <c r="H38" s="47"/>
      <c r="I38" s="11" t="s">
        <v>192</v>
      </c>
      <c r="J38" s="47">
        <v>236</v>
      </c>
      <c r="K38" s="47"/>
      <c r="L38" s="17"/>
      <c r="M38" s="47" t="s">
        <v>230</v>
      </c>
      <c r="N38" s="47"/>
      <c r="O38" s="17"/>
      <c r="P38" s="46">
        <v>25542</v>
      </c>
      <c r="Q38" s="46"/>
      <c r="R38" s="17"/>
    </row>
    <row r="39" spans="1:18" x14ac:dyDescent="0.25">
      <c r="A39" s="12"/>
      <c r="B39" s="59"/>
      <c r="C39" s="22"/>
      <c r="D39" s="38"/>
      <c r="E39" s="38"/>
      <c r="F39" s="22"/>
      <c r="G39" s="38"/>
      <c r="H39" s="38"/>
      <c r="I39" s="22"/>
      <c r="J39" s="38"/>
      <c r="K39" s="38"/>
      <c r="L39" s="22"/>
      <c r="M39" s="38"/>
      <c r="N39" s="38"/>
      <c r="O39" s="22"/>
      <c r="P39" s="38"/>
      <c r="Q39" s="38"/>
      <c r="R39" s="22"/>
    </row>
    <row r="40" spans="1:18" x14ac:dyDescent="0.25">
      <c r="A40" s="12"/>
      <c r="B40" s="60" t="s">
        <v>528</v>
      </c>
      <c r="C40" s="17"/>
      <c r="D40" s="11" t="s">
        <v>174</v>
      </c>
      <c r="E40" s="31">
        <v>39794</v>
      </c>
      <c r="F40" s="17"/>
      <c r="G40" s="11" t="s">
        <v>174</v>
      </c>
      <c r="H40" s="33">
        <v>783</v>
      </c>
      <c r="I40" s="17"/>
      <c r="J40" s="11" t="s">
        <v>174</v>
      </c>
      <c r="K40" s="33">
        <v>715</v>
      </c>
      <c r="L40" s="17"/>
      <c r="M40" s="40"/>
      <c r="N40" s="40"/>
      <c r="O40" s="17"/>
      <c r="P40" s="11" t="s">
        <v>174</v>
      </c>
      <c r="Q40" s="31">
        <v>41292</v>
      </c>
      <c r="R40" s="17"/>
    </row>
    <row r="41" spans="1:18" x14ac:dyDescent="0.25">
      <c r="A41" s="12"/>
      <c r="B41" s="17"/>
      <c r="C41" s="17"/>
      <c r="D41" s="17"/>
      <c r="E41" s="17"/>
      <c r="F41" s="17"/>
      <c r="G41" s="17"/>
      <c r="H41" s="17"/>
      <c r="I41" s="17"/>
      <c r="J41" s="17"/>
      <c r="K41" s="17"/>
      <c r="L41" s="17"/>
      <c r="M41" s="17"/>
      <c r="N41" s="17"/>
      <c r="O41" s="17"/>
      <c r="P41" s="17"/>
      <c r="Q41" s="17"/>
      <c r="R41" s="17"/>
    </row>
    <row r="42" spans="1:18" x14ac:dyDescent="0.25">
      <c r="A42" s="12"/>
      <c r="B42" s="53"/>
      <c r="C42" s="53"/>
      <c r="D42" s="53"/>
      <c r="E42" s="53"/>
      <c r="F42" s="53"/>
      <c r="G42" s="53"/>
      <c r="H42" s="53"/>
      <c r="I42" s="53"/>
      <c r="J42" s="53"/>
      <c r="K42" s="53"/>
      <c r="L42" s="53"/>
      <c r="M42" s="53"/>
      <c r="N42" s="53"/>
      <c r="O42" s="53"/>
      <c r="P42" s="53"/>
      <c r="Q42" s="53"/>
      <c r="R42" s="53"/>
    </row>
    <row r="43" spans="1:18" ht="15.75" thickBot="1" x14ac:dyDescent="0.3">
      <c r="A43" s="12"/>
      <c r="B43" s="17"/>
      <c r="C43" s="18"/>
      <c r="D43" s="37" t="s">
        <v>534</v>
      </c>
      <c r="E43" s="37"/>
      <c r="F43" s="37"/>
      <c r="G43" s="37"/>
      <c r="H43" s="37"/>
      <c r="I43" s="37"/>
      <c r="J43" s="37"/>
      <c r="K43" s="37"/>
      <c r="L43" s="37"/>
      <c r="M43" s="37"/>
      <c r="N43" s="37"/>
      <c r="O43" s="37"/>
      <c r="P43" s="37"/>
      <c r="Q43" s="37"/>
      <c r="R43" s="18"/>
    </row>
    <row r="44" spans="1:18" ht="15.75" thickBot="1" x14ac:dyDescent="0.3">
      <c r="A44" s="12"/>
      <c r="B44" s="17"/>
      <c r="C44" s="18"/>
      <c r="D44" s="64" t="s">
        <v>31</v>
      </c>
      <c r="E44" s="64"/>
      <c r="F44" s="18"/>
      <c r="G44" s="64" t="s">
        <v>32</v>
      </c>
      <c r="H44" s="64"/>
      <c r="I44" s="18"/>
      <c r="J44" s="64" t="s">
        <v>33</v>
      </c>
      <c r="K44" s="64"/>
      <c r="L44" s="18"/>
      <c r="M44" s="64" t="s">
        <v>518</v>
      </c>
      <c r="N44" s="64"/>
      <c r="O44" s="18"/>
      <c r="P44" s="64" t="s">
        <v>511</v>
      </c>
      <c r="Q44" s="64"/>
      <c r="R44" s="18"/>
    </row>
    <row r="45" spans="1:18" x14ac:dyDescent="0.25">
      <c r="A45" s="12"/>
      <c r="B45" s="21" t="s">
        <v>519</v>
      </c>
      <c r="C45" s="22"/>
      <c r="D45" s="39"/>
      <c r="E45" s="39"/>
      <c r="F45" s="22"/>
      <c r="G45" s="39"/>
      <c r="H45" s="39"/>
      <c r="I45" s="22"/>
      <c r="J45" s="39"/>
      <c r="K45" s="39"/>
      <c r="L45" s="22"/>
      <c r="M45" s="39"/>
      <c r="N45" s="39"/>
      <c r="O45" s="22"/>
      <c r="P45" s="39"/>
      <c r="Q45" s="39"/>
      <c r="R45" s="22"/>
    </row>
    <row r="46" spans="1:18" x14ac:dyDescent="0.25">
      <c r="A46" s="12"/>
      <c r="B46" s="60" t="s">
        <v>520</v>
      </c>
      <c r="C46" s="17"/>
      <c r="D46" s="40"/>
      <c r="E46" s="40"/>
      <c r="F46" s="17"/>
      <c r="G46" s="40"/>
      <c r="H46" s="40"/>
      <c r="I46" s="17"/>
      <c r="J46" s="40"/>
      <c r="K46" s="40"/>
      <c r="L46" s="17"/>
      <c r="M46" s="40"/>
      <c r="N46" s="40"/>
      <c r="O46" s="17"/>
      <c r="P46" s="40"/>
      <c r="Q46" s="40"/>
      <c r="R46" s="17"/>
    </row>
    <row r="47" spans="1:18" x14ac:dyDescent="0.25">
      <c r="A47" s="12"/>
      <c r="B47" s="75" t="s">
        <v>521</v>
      </c>
      <c r="C47" s="22"/>
      <c r="D47" s="27" t="s">
        <v>174</v>
      </c>
      <c r="E47" s="29">
        <v>406158</v>
      </c>
      <c r="F47" s="22"/>
      <c r="G47" s="27" t="s">
        <v>174</v>
      </c>
      <c r="H47" s="29">
        <v>33222</v>
      </c>
      <c r="I47" s="22"/>
      <c r="J47" s="27" t="s">
        <v>174</v>
      </c>
      <c r="K47" s="29">
        <v>6844</v>
      </c>
      <c r="L47" s="22"/>
      <c r="M47" s="27" t="s">
        <v>174</v>
      </c>
      <c r="N47" s="28" t="s">
        <v>535</v>
      </c>
      <c r="O47" s="27" t="s">
        <v>192</v>
      </c>
      <c r="P47" s="27" t="s">
        <v>174</v>
      </c>
      <c r="Q47" s="29">
        <v>445272</v>
      </c>
      <c r="R47" s="22"/>
    </row>
    <row r="48" spans="1:18" x14ac:dyDescent="0.25">
      <c r="A48" s="12"/>
      <c r="B48" s="50" t="s">
        <v>42</v>
      </c>
      <c r="C48" s="17"/>
      <c r="D48" s="46">
        <v>47216</v>
      </c>
      <c r="E48" s="46"/>
      <c r="F48" s="17"/>
      <c r="G48" s="46">
        <v>2778</v>
      </c>
      <c r="H48" s="46"/>
      <c r="I48" s="17"/>
      <c r="J48" s="46">
        <v>1477</v>
      </c>
      <c r="K48" s="46"/>
      <c r="L48" s="17"/>
      <c r="M48" s="47" t="s">
        <v>230</v>
      </c>
      <c r="N48" s="47"/>
      <c r="O48" s="17"/>
      <c r="P48" s="46">
        <v>51471</v>
      </c>
      <c r="Q48" s="46"/>
      <c r="R48" s="17"/>
    </row>
    <row r="49" spans="1:18" x14ac:dyDescent="0.25">
      <c r="A49" s="12"/>
      <c r="B49" s="75" t="s">
        <v>523</v>
      </c>
      <c r="C49" s="22"/>
      <c r="D49" s="45">
        <v>26882</v>
      </c>
      <c r="E49" s="45"/>
      <c r="F49" s="22"/>
      <c r="G49" s="48">
        <v>707</v>
      </c>
      <c r="H49" s="48"/>
      <c r="I49" s="22"/>
      <c r="J49" s="45">
        <v>1092</v>
      </c>
      <c r="K49" s="45"/>
      <c r="L49" s="22"/>
      <c r="M49" s="48" t="s">
        <v>230</v>
      </c>
      <c r="N49" s="48"/>
      <c r="O49" s="22"/>
      <c r="P49" s="45">
        <v>28681</v>
      </c>
      <c r="Q49" s="45"/>
      <c r="R49" s="22"/>
    </row>
    <row r="50" spans="1:18" x14ac:dyDescent="0.25">
      <c r="A50" s="12"/>
      <c r="B50" s="50" t="s">
        <v>46</v>
      </c>
      <c r="C50" s="17"/>
      <c r="D50" s="46">
        <v>70097</v>
      </c>
      <c r="E50" s="46"/>
      <c r="F50" s="17"/>
      <c r="G50" s="46">
        <v>4004</v>
      </c>
      <c r="H50" s="46"/>
      <c r="I50" s="17"/>
      <c r="J50" s="46">
        <v>1763</v>
      </c>
      <c r="K50" s="46"/>
      <c r="L50" s="17"/>
      <c r="M50" s="47" t="s">
        <v>230</v>
      </c>
      <c r="N50" s="47"/>
      <c r="O50" s="17"/>
      <c r="P50" s="46">
        <v>75864</v>
      </c>
      <c r="Q50" s="46"/>
      <c r="R50" s="17"/>
    </row>
    <row r="51" spans="1:18" x14ac:dyDescent="0.25">
      <c r="A51" s="12"/>
      <c r="B51" s="75" t="s">
        <v>49</v>
      </c>
      <c r="C51" s="22"/>
      <c r="D51" s="48">
        <v>498</v>
      </c>
      <c r="E51" s="48"/>
      <c r="F51" s="22"/>
      <c r="G51" s="48">
        <v>109</v>
      </c>
      <c r="H51" s="48"/>
      <c r="I51" s="22"/>
      <c r="J51" s="48">
        <v>7</v>
      </c>
      <c r="K51" s="48"/>
      <c r="L51" s="22"/>
      <c r="M51" s="48" t="s">
        <v>536</v>
      </c>
      <c r="N51" s="48"/>
      <c r="O51" s="27" t="s">
        <v>192</v>
      </c>
      <c r="P51" s="48">
        <v>522</v>
      </c>
      <c r="Q51" s="48"/>
      <c r="R51" s="22"/>
    </row>
    <row r="52" spans="1:18" x14ac:dyDescent="0.25">
      <c r="A52" s="12"/>
      <c r="B52" s="50" t="s">
        <v>525</v>
      </c>
      <c r="C52" s="17"/>
      <c r="D52" s="46">
        <v>28273</v>
      </c>
      <c r="E52" s="46"/>
      <c r="F52" s="17"/>
      <c r="G52" s="46">
        <v>2926</v>
      </c>
      <c r="H52" s="46"/>
      <c r="I52" s="17"/>
      <c r="J52" s="47" t="s">
        <v>230</v>
      </c>
      <c r="K52" s="47"/>
      <c r="L52" s="17"/>
      <c r="M52" s="47" t="s">
        <v>536</v>
      </c>
      <c r="N52" s="47"/>
      <c r="O52" s="11" t="s">
        <v>192</v>
      </c>
      <c r="P52" s="46">
        <v>31107</v>
      </c>
      <c r="Q52" s="46"/>
      <c r="R52" s="17"/>
    </row>
    <row r="53" spans="1:18" x14ac:dyDescent="0.25">
      <c r="A53" s="12"/>
      <c r="B53" s="75" t="s">
        <v>526</v>
      </c>
      <c r="C53" s="22"/>
      <c r="D53" s="45">
        <v>3883</v>
      </c>
      <c r="E53" s="45"/>
      <c r="F53" s="22"/>
      <c r="G53" s="48">
        <v>21</v>
      </c>
      <c r="H53" s="48"/>
      <c r="I53" s="22"/>
      <c r="J53" s="48" t="s">
        <v>230</v>
      </c>
      <c r="K53" s="48"/>
      <c r="L53" s="22"/>
      <c r="M53" s="48" t="s">
        <v>230</v>
      </c>
      <c r="N53" s="48"/>
      <c r="O53" s="22"/>
      <c r="P53" s="45">
        <v>3904</v>
      </c>
      <c r="Q53" s="45"/>
      <c r="R53" s="22"/>
    </row>
    <row r="54" spans="1:18" x14ac:dyDescent="0.25">
      <c r="A54" s="12"/>
      <c r="B54" s="50" t="s">
        <v>58</v>
      </c>
      <c r="C54" s="17"/>
      <c r="D54" s="46">
        <v>45373</v>
      </c>
      <c r="E54" s="46"/>
      <c r="F54" s="17"/>
      <c r="G54" s="46">
        <v>1136</v>
      </c>
      <c r="H54" s="46"/>
      <c r="I54" s="17"/>
      <c r="J54" s="46">
        <v>1774</v>
      </c>
      <c r="K54" s="46"/>
      <c r="L54" s="17"/>
      <c r="M54" s="47" t="s">
        <v>230</v>
      </c>
      <c r="N54" s="47"/>
      <c r="O54" s="17"/>
      <c r="P54" s="46">
        <v>48283</v>
      </c>
      <c r="Q54" s="46"/>
      <c r="R54" s="17"/>
    </row>
    <row r="55" spans="1:18" x14ac:dyDescent="0.25">
      <c r="A55" s="12"/>
      <c r="B55" s="59"/>
      <c r="C55" s="22"/>
      <c r="D55" s="38"/>
      <c r="E55" s="38"/>
      <c r="F55" s="22"/>
      <c r="G55" s="38"/>
      <c r="H55" s="38"/>
      <c r="I55" s="22"/>
      <c r="J55" s="38"/>
      <c r="K55" s="38"/>
      <c r="L55" s="22"/>
      <c r="M55" s="38"/>
      <c r="N55" s="38"/>
      <c r="O55" s="22"/>
      <c r="P55" s="38"/>
      <c r="Q55" s="38"/>
      <c r="R55" s="22"/>
    </row>
    <row r="56" spans="1:18" x14ac:dyDescent="0.25">
      <c r="A56" s="12"/>
      <c r="B56" s="60" t="s">
        <v>528</v>
      </c>
      <c r="C56" s="17"/>
      <c r="D56" s="11" t="s">
        <v>174</v>
      </c>
      <c r="E56" s="31">
        <v>114734</v>
      </c>
      <c r="F56" s="17"/>
      <c r="G56" s="11" t="s">
        <v>174</v>
      </c>
      <c r="H56" s="31">
        <v>2824</v>
      </c>
      <c r="I56" s="17"/>
      <c r="J56" s="11" t="s">
        <v>174</v>
      </c>
      <c r="K56" s="31">
        <v>1276</v>
      </c>
      <c r="L56" s="17"/>
      <c r="M56" s="40"/>
      <c r="N56" s="40"/>
      <c r="O56" s="17"/>
      <c r="P56" s="11" t="s">
        <v>174</v>
      </c>
      <c r="Q56" s="31">
        <v>118834</v>
      </c>
      <c r="R56" s="17"/>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53"/>
      <c r="C58" s="53"/>
      <c r="D58" s="53"/>
      <c r="E58" s="53"/>
      <c r="F58" s="53"/>
      <c r="G58" s="53"/>
      <c r="H58" s="53"/>
      <c r="I58" s="53"/>
      <c r="J58" s="53"/>
      <c r="K58" s="53"/>
      <c r="L58" s="53"/>
      <c r="M58" s="53"/>
      <c r="N58" s="53"/>
      <c r="O58" s="53"/>
      <c r="P58" s="53"/>
      <c r="Q58" s="53"/>
      <c r="R58" s="53"/>
    </row>
    <row r="59" spans="1:18" ht="15.75" thickBot="1" x14ac:dyDescent="0.3">
      <c r="A59" s="12"/>
      <c r="B59" s="17"/>
      <c r="C59" s="18"/>
      <c r="D59" s="37" t="s">
        <v>537</v>
      </c>
      <c r="E59" s="37"/>
      <c r="F59" s="37"/>
      <c r="G59" s="37"/>
      <c r="H59" s="37"/>
      <c r="I59" s="37"/>
      <c r="J59" s="37"/>
      <c r="K59" s="37"/>
      <c r="L59" s="37"/>
      <c r="M59" s="37"/>
      <c r="N59" s="37"/>
      <c r="O59" s="37"/>
      <c r="P59" s="37"/>
      <c r="Q59" s="37"/>
      <c r="R59" s="18"/>
    </row>
    <row r="60" spans="1:18" ht="15.75" thickBot="1" x14ac:dyDescent="0.3">
      <c r="A60" s="12"/>
      <c r="B60" s="17"/>
      <c r="C60" s="18"/>
      <c r="D60" s="64" t="s">
        <v>31</v>
      </c>
      <c r="E60" s="64"/>
      <c r="F60" s="18"/>
      <c r="G60" s="64" t="s">
        <v>32</v>
      </c>
      <c r="H60" s="64"/>
      <c r="I60" s="18"/>
      <c r="J60" s="64" t="s">
        <v>33</v>
      </c>
      <c r="K60" s="64"/>
      <c r="L60" s="18"/>
      <c r="M60" s="64" t="s">
        <v>518</v>
      </c>
      <c r="N60" s="64"/>
      <c r="O60" s="18"/>
      <c r="P60" s="64" t="s">
        <v>511</v>
      </c>
      <c r="Q60" s="64"/>
      <c r="R60" s="18"/>
    </row>
    <row r="61" spans="1:18" x14ac:dyDescent="0.25">
      <c r="A61" s="12"/>
      <c r="B61" s="21" t="s">
        <v>519</v>
      </c>
      <c r="C61" s="22"/>
      <c r="D61" s="39"/>
      <c r="E61" s="39"/>
      <c r="F61" s="22"/>
      <c r="G61" s="39"/>
      <c r="H61" s="39"/>
      <c r="I61" s="22"/>
      <c r="J61" s="39"/>
      <c r="K61" s="39"/>
      <c r="L61" s="22"/>
      <c r="M61" s="39"/>
      <c r="N61" s="39"/>
      <c r="O61" s="22"/>
      <c r="P61" s="39"/>
      <c r="Q61" s="39"/>
      <c r="R61" s="22"/>
    </row>
    <row r="62" spans="1:18" x14ac:dyDescent="0.25">
      <c r="A62" s="12"/>
      <c r="B62" s="60" t="s">
        <v>520</v>
      </c>
      <c r="C62" s="17"/>
      <c r="D62" s="40"/>
      <c r="E62" s="40"/>
      <c r="F62" s="17"/>
      <c r="G62" s="40"/>
      <c r="H62" s="40"/>
      <c r="I62" s="17"/>
      <c r="J62" s="40"/>
      <c r="K62" s="40"/>
      <c r="L62" s="17"/>
      <c r="M62" s="40"/>
      <c r="N62" s="40"/>
      <c r="O62" s="17"/>
      <c r="P62" s="40"/>
      <c r="Q62" s="40"/>
      <c r="R62" s="17"/>
    </row>
    <row r="63" spans="1:18" x14ac:dyDescent="0.25">
      <c r="A63" s="12"/>
      <c r="B63" s="75" t="s">
        <v>521</v>
      </c>
      <c r="C63" s="22"/>
      <c r="D63" s="27" t="s">
        <v>174</v>
      </c>
      <c r="E63" s="29">
        <v>396546</v>
      </c>
      <c r="F63" s="22"/>
      <c r="G63" s="27" t="s">
        <v>174</v>
      </c>
      <c r="H63" s="29">
        <v>26486</v>
      </c>
      <c r="I63" s="22"/>
      <c r="J63" s="27" t="s">
        <v>174</v>
      </c>
      <c r="K63" s="29">
        <v>5389</v>
      </c>
      <c r="L63" s="22"/>
      <c r="M63" s="27" t="s">
        <v>174</v>
      </c>
      <c r="N63" s="28" t="s">
        <v>538</v>
      </c>
      <c r="O63" s="27" t="s">
        <v>192</v>
      </c>
      <c r="P63" s="27" t="s">
        <v>174</v>
      </c>
      <c r="Q63" s="29">
        <v>427977</v>
      </c>
      <c r="R63" s="22"/>
    </row>
    <row r="64" spans="1:18" x14ac:dyDescent="0.25">
      <c r="A64" s="12"/>
      <c r="B64" s="50" t="s">
        <v>42</v>
      </c>
      <c r="C64" s="17"/>
      <c r="D64" s="46">
        <v>41086</v>
      </c>
      <c r="E64" s="46"/>
      <c r="F64" s="17"/>
      <c r="G64" s="46">
        <v>2675</v>
      </c>
      <c r="H64" s="46"/>
      <c r="I64" s="17"/>
      <c r="J64" s="46">
        <v>1350</v>
      </c>
      <c r="K64" s="46"/>
      <c r="L64" s="17"/>
      <c r="M64" s="47" t="s">
        <v>230</v>
      </c>
      <c r="N64" s="47"/>
      <c r="O64" s="17"/>
      <c r="P64" s="46">
        <v>45111</v>
      </c>
      <c r="Q64" s="46"/>
      <c r="R64" s="17"/>
    </row>
    <row r="65" spans="1:18" x14ac:dyDescent="0.25">
      <c r="A65" s="12"/>
      <c r="B65" s="75" t="s">
        <v>523</v>
      </c>
      <c r="C65" s="22"/>
      <c r="D65" s="45">
        <v>27497</v>
      </c>
      <c r="E65" s="45"/>
      <c r="F65" s="22"/>
      <c r="G65" s="48">
        <v>226</v>
      </c>
      <c r="H65" s="48"/>
      <c r="I65" s="22"/>
      <c r="J65" s="48">
        <v>713</v>
      </c>
      <c r="K65" s="48"/>
      <c r="L65" s="22"/>
      <c r="M65" s="48" t="s">
        <v>230</v>
      </c>
      <c r="N65" s="48"/>
      <c r="O65" s="22"/>
      <c r="P65" s="45">
        <v>28436</v>
      </c>
      <c r="Q65" s="45"/>
      <c r="R65" s="22"/>
    </row>
    <row r="66" spans="1:18" x14ac:dyDescent="0.25">
      <c r="A66" s="12"/>
      <c r="B66" s="50" t="s">
        <v>46</v>
      </c>
      <c r="C66" s="17"/>
      <c r="D66" s="46">
        <v>72594</v>
      </c>
      <c r="E66" s="46"/>
      <c r="F66" s="17"/>
      <c r="G66" s="46">
        <v>3120</v>
      </c>
      <c r="H66" s="46"/>
      <c r="I66" s="17"/>
      <c r="J66" s="46">
        <v>1140</v>
      </c>
      <c r="K66" s="46"/>
      <c r="L66" s="17"/>
      <c r="M66" s="47" t="s">
        <v>230</v>
      </c>
      <c r="N66" s="47"/>
      <c r="O66" s="17"/>
      <c r="P66" s="46">
        <v>76854</v>
      </c>
      <c r="Q66" s="46"/>
      <c r="R66" s="17"/>
    </row>
    <row r="67" spans="1:18" x14ac:dyDescent="0.25">
      <c r="A67" s="12"/>
      <c r="B67" s="75" t="s">
        <v>49</v>
      </c>
      <c r="C67" s="22"/>
      <c r="D67" s="48">
        <v>549</v>
      </c>
      <c r="E67" s="48"/>
      <c r="F67" s="22"/>
      <c r="G67" s="48">
        <v>255</v>
      </c>
      <c r="H67" s="48"/>
      <c r="I67" s="22"/>
      <c r="J67" s="48">
        <v>3</v>
      </c>
      <c r="K67" s="48"/>
      <c r="L67" s="22"/>
      <c r="M67" s="48" t="s">
        <v>539</v>
      </c>
      <c r="N67" s="48"/>
      <c r="O67" s="27" t="s">
        <v>192</v>
      </c>
      <c r="P67" s="48">
        <v>568</v>
      </c>
      <c r="Q67" s="48"/>
      <c r="R67" s="22"/>
    </row>
    <row r="68" spans="1:18" x14ac:dyDescent="0.25">
      <c r="A68" s="12"/>
      <c r="B68" s="50" t="s">
        <v>525</v>
      </c>
      <c r="C68" s="17"/>
      <c r="D68" s="46">
        <v>28530</v>
      </c>
      <c r="E68" s="46"/>
      <c r="F68" s="17"/>
      <c r="G68" s="46">
        <v>2928</v>
      </c>
      <c r="H68" s="46"/>
      <c r="I68" s="17"/>
      <c r="J68" s="47" t="s">
        <v>230</v>
      </c>
      <c r="K68" s="47"/>
      <c r="L68" s="17"/>
      <c r="M68" s="47" t="s">
        <v>539</v>
      </c>
      <c r="N68" s="47"/>
      <c r="O68" s="11" t="s">
        <v>192</v>
      </c>
      <c r="P68" s="46">
        <v>31219</v>
      </c>
      <c r="Q68" s="46"/>
      <c r="R68" s="17"/>
    </row>
    <row r="69" spans="1:18" x14ac:dyDescent="0.25">
      <c r="A69" s="12"/>
      <c r="B69" s="75" t="s">
        <v>526</v>
      </c>
      <c r="C69" s="22"/>
      <c r="D69" s="48">
        <v>800</v>
      </c>
      <c r="E69" s="48"/>
      <c r="F69" s="22"/>
      <c r="G69" s="48">
        <v>5</v>
      </c>
      <c r="H69" s="48"/>
      <c r="I69" s="22"/>
      <c r="J69" s="48" t="s">
        <v>230</v>
      </c>
      <c r="K69" s="48"/>
      <c r="L69" s="22"/>
      <c r="M69" s="48" t="s">
        <v>230</v>
      </c>
      <c r="N69" s="48"/>
      <c r="O69" s="22"/>
      <c r="P69" s="48">
        <v>805</v>
      </c>
      <c r="Q69" s="48"/>
      <c r="R69" s="22"/>
    </row>
    <row r="70" spans="1:18" x14ac:dyDescent="0.25">
      <c r="A70" s="12"/>
      <c r="B70" s="50" t="s">
        <v>58</v>
      </c>
      <c r="C70" s="17"/>
      <c r="D70" s="46">
        <v>44569</v>
      </c>
      <c r="E70" s="46"/>
      <c r="F70" s="17"/>
      <c r="G70" s="47">
        <v>326</v>
      </c>
      <c r="H70" s="47"/>
      <c r="I70" s="17"/>
      <c r="J70" s="46">
        <v>1159</v>
      </c>
      <c r="K70" s="46"/>
      <c r="L70" s="17"/>
      <c r="M70" s="47" t="s">
        <v>230</v>
      </c>
      <c r="N70" s="47"/>
      <c r="O70" s="17"/>
      <c r="P70" s="46">
        <v>46054</v>
      </c>
      <c r="Q70" s="46"/>
      <c r="R70" s="17"/>
    </row>
    <row r="71" spans="1:18" x14ac:dyDescent="0.25">
      <c r="A71" s="12"/>
      <c r="B71" s="59"/>
      <c r="C71" s="22"/>
      <c r="D71" s="38"/>
      <c r="E71" s="38"/>
      <c r="F71" s="22"/>
      <c r="G71" s="38"/>
      <c r="H71" s="38"/>
      <c r="I71" s="22"/>
      <c r="J71" s="38"/>
      <c r="K71" s="38"/>
      <c r="L71" s="22"/>
      <c r="M71" s="38"/>
      <c r="N71" s="38"/>
      <c r="O71" s="22"/>
      <c r="P71" s="38"/>
      <c r="Q71" s="38"/>
      <c r="R71" s="22"/>
    </row>
    <row r="72" spans="1:18" x14ac:dyDescent="0.25">
      <c r="A72" s="12"/>
      <c r="B72" s="60" t="s">
        <v>528</v>
      </c>
      <c r="C72" s="17"/>
      <c r="D72" s="11" t="s">
        <v>174</v>
      </c>
      <c r="E72" s="31">
        <v>103361</v>
      </c>
      <c r="F72" s="17"/>
      <c r="G72" s="11" t="s">
        <v>174</v>
      </c>
      <c r="H72" s="31">
        <v>2352</v>
      </c>
      <c r="I72" s="17"/>
      <c r="J72" s="11" t="s">
        <v>174</v>
      </c>
      <c r="K72" s="31">
        <v>2253</v>
      </c>
      <c r="L72" s="17"/>
      <c r="M72" s="40"/>
      <c r="N72" s="40"/>
      <c r="O72" s="17"/>
      <c r="P72" s="11" t="s">
        <v>174</v>
      </c>
      <c r="Q72" s="31">
        <v>107966</v>
      </c>
      <c r="R72" s="17"/>
    </row>
    <row r="73" spans="1:18" x14ac:dyDescent="0.25">
      <c r="A73" s="12"/>
      <c r="B73" s="17"/>
      <c r="C73" s="17"/>
      <c r="D73" s="17"/>
      <c r="E73" s="17"/>
      <c r="F73" s="17"/>
      <c r="G73" s="17"/>
      <c r="H73" s="17"/>
      <c r="I73" s="17"/>
      <c r="J73" s="17"/>
      <c r="K73" s="17"/>
      <c r="L73" s="17"/>
      <c r="M73" s="17"/>
      <c r="N73" s="17"/>
      <c r="O73" s="17"/>
      <c r="P73" s="17"/>
      <c r="Q73" s="17"/>
      <c r="R73" s="17"/>
    </row>
    <row r="74" spans="1:18" x14ac:dyDescent="0.25">
      <c r="A74" s="12"/>
      <c r="B74" s="54"/>
      <c r="C74" s="54"/>
      <c r="D74" s="54"/>
      <c r="E74" s="54"/>
      <c r="F74" s="54"/>
      <c r="G74" s="54"/>
      <c r="H74" s="54"/>
      <c r="I74" s="54"/>
      <c r="J74" s="54"/>
      <c r="K74" s="54"/>
      <c r="L74" s="54"/>
      <c r="M74" s="54"/>
      <c r="N74" s="54"/>
      <c r="O74" s="54"/>
      <c r="P74" s="54"/>
      <c r="Q74" s="54"/>
      <c r="R74" s="54"/>
    </row>
    <row r="75" spans="1:18" ht="15.75" thickBot="1" x14ac:dyDescent="0.3">
      <c r="A75" s="12"/>
      <c r="B75" s="17"/>
      <c r="C75" s="18"/>
      <c r="D75" s="37" t="s">
        <v>540</v>
      </c>
      <c r="E75" s="37"/>
      <c r="F75" s="37"/>
      <c r="G75" s="37"/>
      <c r="H75" s="37"/>
      <c r="I75" s="37"/>
      <c r="J75" s="37"/>
      <c r="K75" s="37"/>
      <c r="L75" s="37"/>
      <c r="M75" s="37"/>
      <c r="N75" s="37"/>
      <c r="O75" s="37"/>
      <c r="P75" s="37"/>
      <c r="Q75" s="37"/>
      <c r="R75" s="18"/>
    </row>
    <row r="76" spans="1:18" ht="15.75" thickBot="1" x14ac:dyDescent="0.3">
      <c r="A76" s="12"/>
      <c r="B76" s="17"/>
      <c r="C76" s="18"/>
      <c r="D76" s="64" t="s">
        <v>31</v>
      </c>
      <c r="E76" s="64"/>
      <c r="F76" s="18"/>
      <c r="G76" s="64" t="s">
        <v>32</v>
      </c>
      <c r="H76" s="64"/>
      <c r="I76" s="18"/>
      <c r="J76" s="64" t="s">
        <v>33</v>
      </c>
      <c r="K76" s="64"/>
      <c r="L76" s="18"/>
      <c r="M76" s="64" t="s">
        <v>518</v>
      </c>
      <c r="N76" s="64"/>
      <c r="O76" s="18"/>
      <c r="P76" s="64" t="s">
        <v>511</v>
      </c>
      <c r="Q76" s="64"/>
      <c r="R76" s="18"/>
    </row>
    <row r="77" spans="1:18" x14ac:dyDescent="0.25">
      <c r="A77" s="12"/>
      <c r="B77" s="21" t="s">
        <v>519</v>
      </c>
      <c r="C77" s="22"/>
      <c r="D77" s="39"/>
      <c r="E77" s="39"/>
      <c r="F77" s="22"/>
      <c r="G77" s="39"/>
      <c r="H77" s="39"/>
      <c r="I77" s="22"/>
      <c r="J77" s="39"/>
      <c r="K77" s="39"/>
      <c r="L77" s="22"/>
      <c r="M77" s="39"/>
      <c r="N77" s="39"/>
      <c r="O77" s="22"/>
      <c r="P77" s="39"/>
      <c r="Q77" s="39"/>
      <c r="R77" s="22"/>
    </row>
    <row r="78" spans="1:18" x14ac:dyDescent="0.25">
      <c r="A78" s="12"/>
      <c r="B78" s="60" t="s">
        <v>520</v>
      </c>
      <c r="C78" s="17"/>
      <c r="D78" s="40"/>
      <c r="E78" s="40"/>
      <c r="F78" s="17"/>
      <c r="G78" s="40"/>
      <c r="H78" s="40"/>
      <c r="I78" s="17"/>
      <c r="J78" s="40"/>
      <c r="K78" s="40"/>
      <c r="L78" s="17"/>
      <c r="M78" s="40"/>
      <c r="N78" s="40"/>
      <c r="O78" s="17"/>
      <c r="P78" s="40"/>
      <c r="Q78" s="40"/>
      <c r="R78" s="17"/>
    </row>
    <row r="79" spans="1:18" x14ac:dyDescent="0.25">
      <c r="A79" s="12"/>
      <c r="B79" s="75" t="s">
        <v>521</v>
      </c>
      <c r="C79" s="22"/>
      <c r="D79" s="27" t="s">
        <v>174</v>
      </c>
      <c r="E79" s="29">
        <v>520265</v>
      </c>
      <c r="F79" s="22"/>
      <c r="G79" s="27" t="s">
        <v>174</v>
      </c>
      <c r="H79" s="29">
        <v>46585</v>
      </c>
      <c r="I79" s="22"/>
      <c r="J79" s="27" t="s">
        <v>174</v>
      </c>
      <c r="K79" s="29">
        <v>8641</v>
      </c>
      <c r="L79" s="22"/>
      <c r="M79" s="27" t="s">
        <v>174</v>
      </c>
      <c r="N79" s="28" t="s">
        <v>541</v>
      </c>
      <c r="O79" s="27" t="s">
        <v>192</v>
      </c>
      <c r="P79" s="27" t="s">
        <v>174</v>
      </c>
      <c r="Q79" s="29">
        <v>574392</v>
      </c>
      <c r="R79" s="22"/>
    </row>
    <row r="80" spans="1:18" x14ac:dyDescent="0.25">
      <c r="A80" s="12"/>
      <c r="B80" s="50" t="s">
        <v>42</v>
      </c>
      <c r="C80" s="17"/>
      <c r="D80" s="46">
        <v>61441</v>
      </c>
      <c r="E80" s="46"/>
      <c r="F80" s="17"/>
      <c r="G80" s="46">
        <v>3702</v>
      </c>
      <c r="H80" s="46"/>
      <c r="I80" s="17"/>
      <c r="J80" s="46">
        <v>1664</v>
      </c>
      <c r="K80" s="46"/>
      <c r="L80" s="17"/>
      <c r="M80" s="47" t="s">
        <v>230</v>
      </c>
      <c r="N80" s="47"/>
      <c r="O80" s="17"/>
      <c r="P80" s="46">
        <v>66807</v>
      </c>
      <c r="Q80" s="46"/>
      <c r="R80" s="17"/>
    </row>
    <row r="81" spans="1:18" x14ac:dyDescent="0.25">
      <c r="A81" s="12"/>
      <c r="B81" s="75" t="s">
        <v>523</v>
      </c>
      <c r="C81" s="22"/>
      <c r="D81" s="45">
        <v>31651</v>
      </c>
      <c r="E81" s="45"/>
      <c r="F81" s="22"/>
      <c r="G81" s="45">
        <v>1269</v>
      </c>
      <c r="H81" s="45"/>
      <c r="I81" s="22"/>
      <c r="J81" s="45">
        <v>1482</v>
      </c>
      <c r="K81" s="45"/>
      <c r="L81" s="22"/>
      <c r="M81" s="48" t="s">
        <v>230</v>
      </c>
      <c r="N81" s="48"/>
      <c r="O81" s="22"/>
      <c r="P81" s="45">
        <v>34402</v>
      </c>
      <c r="Q81" s="45"/>
      <c r="R81" s="22"/>
    </row>
    <row r="82" spans="1:18" x14ac:dyDescent="0.25">
      <c r="A82" s="12"/>
      <c r="B82" s="50" t="s">
        <v>46</v>
      </c>
      <c r="C82" s="17"/>
      <c r="D82" s="46">
        <v>86948</v>
      </c>
      <c r="E82" s="46"/>
      <c r="F82" s="17"/>
      <c r="G82" s="46">
        <v>5889</v>
      </c>
      <c r="H82" s="46"/>
      <c r="I82" s="17"/>
      <c r="J82" s="46">
        <v>2394</v>
      </c>
      <c r="K82" s="46"/>
      <c r="L82" s="17"/>
      <c r="M82" s="47" t="s">
        <v>230</v>
      </c>
      <c r="N82" s="47"/>
      <c r="O82" s="17"/>
      <c r="P82" s="46">
        <v>95231</v>
      </c>
      <c r="Q82" s="46"/>
      <c r="R82" s="17"/>
    </row>
    <row r="83" spans="1:18" x14ac:dyDescent="0.25">
      <c r="A83" s="12"/>
      <c r="B83" s="75" t="s">
        <v>49</v>
      </c>
      <c r="C83" s="22"/>
      <c r="D83" s="48">
        <v>895</v>
      </c>
      <c r="E83" s="48"/>
      <c r="F83" s="22"/>
      <c r="G83" s="48">
        <v>177</v>
      </c>
      <c r="H83" s="48"/>
      <c r="I83" s="22"/>
      <c r="J83" s="48">
        <v>10</v>
      </c>
      <c r="K83" s="48"/>
      <c r="L83" s="22"/>
      <c r="M83" s="48" t="s">
        <v>542</v>
      </c>
      <c r="N83" s="48"/>
      <c r="O83" s="27" t="s">
        <v>192</v>
      </c>
      <c r="P83" s="48">
        <v>926</v>
      </c>
      <c r="Q83" s="48"/>
      <c r="R83" s="22"/>
    </row>
    <row r="84" spans="1:18" x14ac:dyDescent="0.25">
      <c r="A84" s="12"/>
      <c r="B84" s="50" t="s">
        <v>525</v>
      </c>
      <c r="C84" s="17"/>
      <c r="D84" s="46">
        <v>37610</v>
      </c>
      <c r="E84" s="46"/>
      <c r="F84" s="17"/>
      <c r="G84" s="46">
        <v>3902</v>
      </c>
      <c r="H84" s="46"/>
      <c r="I84" s="17"/>
      <c r="J84" s="47" t="s">
        <v>230</v>
      </c>
      <c r="K84" s="47"/>
      <c r="L84" s="17"/>
      <c r="M84" s="47" t="s">
        <v>542</v>
      </c>
      <c r="N84" s="47"/>
      <c r="O84" s="11" t="s">
        <v>192</v>
      </c>
      <c r="P84" s="46">
        <v>41356</v>
      </c>
      <c r="Q84" s="46"/>
      <c r="R84" s="17"/>
    </row>
    <row r="85" spans="1:18" x14ac:dyDescent="0.25">
      <c r="A85" s="12"/>
      <c r="B85" s="75" t="s">
        <v>526</v>
      </c>
      <c r="C85" s="22"/>
      <c r="D85" s="45">
        <v>5002</v>
      </c>
      <c r="E85" s="45"/>
      <c r="F85" s="22"/>
      <c r="G85" s="48">
        <v>25</v>
      </c>
      <c r="H85" s="48"/>
      <c r="I85" s="22"/>
      <c r="J85" s="48" t="s">
        <v>230</v>
      </c>
      <c r="K85" s="48"/>
      <c r="L85" s="22"/>
      <c r="M85" s="48" t="s">
        <v>230</v>
      </c>
      <c r="N85" s="48"/>
      <c r="O85" s="22"/>
      <c r="P85" s="45">
        <v>5027</v>
      </c>
      <c r="Q85" s="45"/>
      <c r="R85" s="22"/>
    </row>
    <row r="86" spans="1:18" x14ac:dyDescent="0.25">
      <c r="A86" s="12"/>
      <c r="B86" s="50" t="s">
        <v>58</v>
      </c>
      <c r="C86" s="17"/>
      <c r="D86" s="46">
        <v>53435</v>
      </c>
      <c r="E86" s="46"/>
      <c r="F86" s="17"/>
      <c r="G86" s="46">
        <v>2066</v>
      </c>
      <c r="H86" s="46"/>
      <c r="I86" s="17"/>
      <c r="J86" s="46">
        <v>2409</v>
      </c>
      <c r="K86" s="46"/>
      <c r="L86" s="17"/>
      <c r="M86" s="47" t="s">
        <v>230</v>
      </c>
      <c r="N86" s="47"/>
      <c r="O86" s="17"/>
      <c r="P86" s="46">
        <v>57910</v>
      </c>
      <c r="Q86" s="46"/>
      <c r="R86" s="17"/>
    </row>
    <row r="87" spans="1:18" x14ac:dyDescent="0.25">
      <c r="A87" s="12"/>
      <c r="B87" s="59"/>
      <c r="C87" s="22"/>
      <c r="D87" s="38"/>
      <c r="E87" s="38"/>
      <c r="F87" s="22"/>
      <c r="G87" s="38"/>
      <c r="H87" s="38"/>
      <c r="I87" s="22"/>
      <c r="J87" s="38"/>
      <c r="K87" s="38"/>
      <c r="L87" s="22"/>
      <c r="M87" s="38"/>
      <c r="N87" s="38"/>
      <c r="O87" s="22"/>
      <c r="P87" s="38"/>
      <c r="Q87" s="38"/>
      <c r="R87" s="22"/>
    </row>
    <row r="88" spans="1:18" x14ac:dyDescent="0.25">
      <c r="A88" s="12"/>
      <c r="B88" s="60" t="s">
        <v>528</v>
      </c>
      <c r="C88" s="17"/>
      <c r="D88" s="11" t="s">
        <v>174</v>
      </c>
      <c r="E88" s="31">
        <v>151490</v>
      </c>
      <c r="F88" s="17"/>
      <c r="G88" s="11" t="s">
        <v>174</v>
      </c>
      <c r="H88" s="31">
        <v>4043</v>
      </c>
      <c r="I88" s="17"/>
      <c r="J88" s="11" t="s">
        <v>174</v>
      </c>
      <c r="K88" s="31">
        <v>1622</v>
      </c>
      <c r="L88" s="17"/>
      <c r="M88" s="40"/>
      <c r="N88" s="40"/>
      <c r="O88" s="17"/>
      <c r="P88" s="11" t="s">
        <v>174</v>
      </c>
      <c r="Q88" s="31">
        <v>157155</v>
      </c>
      <c r="R88" s="17"/>
    </row>
    <row r="89" spans="1:18" x14ac:dyDescent="0.25">
      <c r="A89" s="12"/>
      <c r="B89" s="17"/>
      <c r="C89" s="17"/>
      <c r="D89" s="17"/>
      <c r="E89" s="17"/>
      <c r="F89" s="17"/>
      <c r="G89" s="17"/>
      <c r="H89" s="17"/>
      <c r="I89" s="17"/>
      <c r="J89" s="17"/>
      <c r="K89" s="17"/>
      <c r="L89" s="17"/>
      <c r="M89" s="17"/>
      <c r="N89" s="17"/>
      <c r="O89" s="17"/>
      <c r="P89" s="17"/>
      <c r="Q89" s="17"/>
      <c r="R89" s="17"/>
    </row>
    <row r="90" spans="1:18" x14ac:dyDescent="0.25">
      <c r="A90" s="12"/>
      <c r="B90" s="53"/>
      <c r="C90" s="53"/>
      <c r="D90" s="53"/>
      <c r="E90" s="53"/>
      <c r="F90" s="53"/>
      <c r="G90" s="53"/>
      <c r="H90" s="53"/>
      <c r="I90" s="53"/>
      <c r="J90" s="53"/>
      <c r="K90" s="53"/>
      <c r="L90" s="53"/>
      <c r="M90" s="53"/>
      <c r="N90" s="53"/>
      <c r="O90" s="53"/>
      <c r="P90" s="53"/>
      <c r="Q90" s="53"/>
      <c r="R90" s="53"/>
    </row>
    <row r="91" spans="1:18" ht="15.75" thickBot="1" x14ac:dyDescent="0.3">
      <c r="A91" s="12"/>
      <c r="B91" s="17"/>
      <c r="C91" s="18"/>
      <c r="D91" s="37" t="s">
        <v>543</v>
      </c>
      <c r="E91" s="37"/>
      <c r="F91" s="37"/>
      <c r="G91" s="37"/>
      <c r="H91" s="37"/>
      <c r="I91" s="37"/>
      <c r="J91" s="37"/>
      <c r="K91" s="37"/>
      <c r="L91" s="37"/>
      <c r="M91" s="37"/>
      <c r="N91" s="37"/>
      <c r="O91" s="37"/>
      <c r="P91" s="37"/>
      <c r="Q91" s="37"/>
      <c r="R91" s="18"/>
    </row>
    <row r="92" spans="1:18" ht="15.75" thickBot="1" x14ac:dyDescent="0.3">
      <c r="A92" s="12"/>
      <c r="B92" s="17"/>
      <c r="C92" s="18"/>
      <c r="D92" s="64" t="s">
        <v>31</v>
      </c>
      <c r="E92" s="64"/>
      <c r="F92" s="18"/>
      <c r="G92" s="64" t="s">
        <v>32</v>
      </c>
      <c r="H92" s="64"/>
      <c r="I92" s="18"/>
      <c r="J92" s="64" t="s">
        <v>33</v>
      </c>
      <c r="K92" s="64"/>
      <c r="L92" s="18"/>
      <c r="M92" s="64" t="s">
        <v>518</v>
      </c>
      <c r="N92" s="64"/>
      <c r="O92" s="18"/>
      <c r="P92" s="64" t="s">
        <v>511</v>
      </c>
      <c r="Q92" s="64"/>
      <c r="R92" s="18"/>
    </row>
    <row r="93" spans="1:18" x14ac:dyDescent="0.25">
      <c r="A93" s="12"/>
      <c r="B93" s="21" t="s">
        <v>519</v>
      </c>
      <c r="C93" s="22"/>
      <c r="D93" s="39"/>
      <c r="E93" s="39"/>
      <c r="F93" s="22"/>
      <c r="G93" s="39"/>
      <c r="H93" s="39"/>
      <c r="I93" s="22"/>
      <c r="J93" s="39"/>
      <c r="K93" s="39"/>
      <c r="L93" s="22"/>
      <c r="M93" s="39"/>
      <c r="N93" s="39"/>
      <c r="O93" s="22"/>
      <c r="P93" s="39"/>
      <c r="Q93" s="39"/>
      <c r="R93" s="22"/>
    </row>
    <row r="94" spans="1:18" x14ac:dyDescent="0.25">
      <c r="A94" s="12"/>
      <c r="B94" s="60" t="s">
        <v>520</v>
      </c>
      <c r="C94" s="17"/>
      <c r="D94" s="40"/>
      <c r="E94" s="40"/>
      <c r="F94" s="17"/>
      <c r="G94" s="40"/>
      <c r="H94" s="40"/>
      <c r="I94" s="17"/>
      <c r="J94" s="40"/>
      <c r="K94" s="40"/>
      <c r="L94" s="17"/>
      <c r="M94" s="40"/>
      <c r="N94" s="40"/>
      <c r="O94" s="17"/>
      <c r="P94" s="40"/>
      <c r="Q94" s="40"/>
      <c r="R94" s="17"/>
    </row>
    <row r="95" spans="1:18" x14ac:dyDescent="0.25">
      <c r="A95" s="12"/>
      <c r="B95" s="75" t="s">
        <v>521</v>
      </c>
      <c r="C95" s="22"/>
      <c r="D95" s="27" t="s">
        <v>174</v>
      </c>
      <c r="E95" s="29">
        <v>514515</v>
      </c>
      <c r="F95" s="22"/>
      <c r="G95" s="27" t="s">
        <v>174</v>
      </c>
      <c r="H95" s="29">
        <v>39571</v>
      </c>
      <c r="I95" s="22"/>
      <c r="J95" s="27" t="s">
        <v>174</v>
      </c>
      <c r="K95" s="29">
        <v>7249</v>
      </c>
      <c r="L95" s="22"/>
      <c r="M95" s="27" t="s">
        <v>174</v>
      </c>
      <c r="N95" s="28" t="s">
        <v>544</v>
      </c>
      <c r="O95" s="27" t="s">
        <v>192</v>
      </c>
      <c r="P95" s="27" t="s">
        <v>174</v>
      </c>
      <c r="Q95" s="29">
        <v>560743</v>
      </c>
      <c r="R95" s="22"/>
    </row>
    <row r="96" spans="1:18" x14ac:dyDescent="0.25">
      <c r="A96" s="12"/>
      <c r="B96" s="50" t="s">
        <v>42</v>
      </c>
      <c r="C96" s="17"/>
      <c r="D96" s="46">
        <v>54295</v>
      </c>
      <c r="E96" s="46"/>
      <c r="F96" s="17"/>
      <c r="G96" s="46">
        <v>3552</v>
      </c>
      <c r="H96" s="46"/>
      <c r="I96" s="17"/>
      <c r="J96" s="46">
        <v>1822</v>
      </c>
      <c r="K96" s="46"/>
      <c r="L96" s="17"/>
      <c r="M96" s="47" t="s">
        <v>230</v>
      </c>
      <c r="N96" s="47"/>
      <c r="O96" s="17"/>
      <c r="P96" s="46">
        <v>59669</v>
      </c>
      <c r="Q96" s="46"/>
      <c r="R96" s="17"/>
    </row>
    <row r="97" spans="1:18" x14ac:dyDescent="0.25">
      <c r="A97" s="12"/>
      <c r="B97" s="75" t="s">
        <v>523</v>
      </c>
      <c r="C97" s="22"/>
      <c r="D97" s="45">
        <v>32464</v>
      </c>
      <c r="E97" s="45"/>
      <c r="F97" s="22"/>
      <c r="G97" s="48">
        <v>791</v>
      </c>
      <c r="H97" s="48"/>
      <c r="I97" s="22"/>
      <c r="J97" s="45">
        <v>1003</v>
      </c>
      <c r="K97" s="45"/>
      <c r="L97" s="22"/>
      <c r="M97" s="48" t="s">
        <v>230</v>
      </c>
      <c r="N97" s="48"/>
      <c r="O97" s="22"/>
      <c r="P97" s="45">
        <v>34258</v>
      </c>
      <c r="Q97" s="45"/>
      <c r="R97" s="22"/>
    </row>
    <row r="98" spans="1:18" x14ac:dyDescent="0.25">
      <c r="A98" s="12"/>
      <c r="B98" s="50" t="s">
        <v>46</v>
      </c>
      <c r="C98" s="17"/>
      <c r="D98" s="46">
        <v>89754</v>
      </c>
      <c r="E98" s="46"/>
      <c r="F98" s="17"/>
      <c r="G98" s="46">
        <v>4995</v>
      </c>
      <c r="H98" s="46"/>
      <c r="I98" s="17"/>
      <c r="J98" s="46">
        <v>1608</v>
      </c>
      <c r="K98" s="46"/>
      <c r="L98" s="17"/>
      <c r="M98" s="47" t="s">
        <v>230</v>
      </c>
      <c r="N98" s="47"/>
      <c r="O98" s="17"/>
      <c r="P98" s="46">
        <v>96357</v>
      </c>
      <c r="Q98" s="46"/>
      <c r="R98" s="17"/>
    </row>
    <row r="99" spans="1:18" x14ac:dyDescent="0.25">
      <c r="A99" s="12"/>
      <c r="B99" s="75" t="s">
        <v>49</v>
      </c>
      <c r="C99" s="22"/>
      <c r="D99" s="45">
        <v>1035</v>
      </c>
      <c r="E99" s="45"/>
      <c r="F99" s="22"/>
      <c r="G99" s="48">
        <v>310</v>
      </c>
      <c r="H99" s="48"/>
      <c r="I99" s="22"/>
      <c r="J99" s="48">
        <v>4</v>
      </c>
      <c r="K99" s="48"/>
      <c r="L99" s="22"/>
      <c r="M99" s="48" t="s">
        <v>545</v>
      </c>
      <c r="N99" s="48"/>
      <c r="O99" s="27" t="s">
        <v>192</v>
      </c>
      <c r="P99" s="45">
        <v>1055</v>
      </c>
      <c r="Q99" s="45"/>
      <c r="R99" s="22"/>
    </row>
    <row r="100" spans="1:18" x14ac:dyDescent="0.25">
      <c r="A100" s="12"/>
      <c r="B100" s="50" t="s">
        <v>525</v>
      </c>
      <c r="C100" s="17"/>
      <c r="D100" s="46">
        <v>38525</v>
      </c>
      <c r="E100" s="46"/>
      <c r="F100" s="17"/>
      <c r="G100" s="46">
        <v>3906</v>
      </c>
      <c r="H100" s="46"/>
      <c r="I100" s="17"/>
      <c r="J100" s="47">
        <v>2</v>
      </c>
      <c r="K100" s="47"/>
      <c r="L100" s="17"/>
      <c r="M100" s="47" t="s">
        <v>545</v>
      </c>
      <c r="N100" s="47"/>
      <c r="O100" s="11" t="s">
        <v>192</v>
      </c>
      <c r="P100" s="46">
        <v>42139</v>
      </c>
      <c r="Q100" s="46"/>
      <c r="R100" s="17"/>
    </row>
    <row r="101" spans="1:18" x14ac:dyDescent="0.25">
      <c r="A101" s="12"/>
      <c r="B101" s="75" t="s">
        <v>526</v>
      </c>
      <c r="C101" s="22"/>
      <c r="D101" s="45">
        <v>1000</v>
      </c>
      <c r="E101" s="45"/>
      <c r="F101" s="22"/>
      <c r="G101" s="48">
        <v>7</v>
      </c>
      <c r="H101" s="48"/>
      <c r="I101" s="22"/>
      <c r="J101" s="48" t="s">
        <v>230</v>
      </c>
      <c r="K101" s="48"/>
      <c r="L101" s="22"/>
      <c r="M101" s="48" t="s">
        <v>230</v>
      </c>
      <c r="N101" s="48"/>
      <c r="O101" s="22"/>
      <c r="P101" s="45">
        <v>1007</v>
      </c>
      <c r="Q101" s="45"/>
      <c r="R101" s="22"/>
    </row>
    <row r="102" spans="1:18" x14ac:dyDescent="0.25">
      <c r="A102" s="12"/>
      <c r="B102" s="50" t="s">
        <v>546</v>
      </c>
      <c r="C102" s="17"/>
      <c r="D102" s="46">
        <v>51870</v>
      </c>
      <c r="E102" s="46"/>
      <c r="F102" s="17"/>
      <c r="G102" s="46">
        <v>1244</v>
      </c>
      <c r="H102" s="46"/>
      <c r="I102" s="17"/>
      <c r="J102" s="46">
        <v>1631</v>
      </c>
      <c r="K102" s="46"/>
      <c r="L102" s="17"/>
      <c r="M102" s="47" t="s">
        <v>230</v>
      </c>
      <c r="N102" s="47"/>
      <c r="O102" s="17"/>
      <c r="P102" s="46">
        <v>54745</v>
      </c>
      <c r="Q102" s="46"/>
      <c r="R102" s="17"/>
    </row>
    <row r="103" spans="1:18" x14ac:dyDescent="0.25">
      <c r="A103" s="12"/>
      <c r="B103" s="59"/>
      <c r="C103" s="22"/>
      <c r="D103" s="38"/>
      <c r="E103" s="38"/>
      <c r="F103" s="22"/>
      <c r="G103" s="38"/>
      <c r="H103" s="38"/>
      <c r="I103" s="22"/>
      <c r="J103" s="38"/>
      <c r="K103" s="38"/>
      <c r="L103" s="22"/>
      <c r="M103" s="38"/>
      <c r="N103" s="38"/>
      <c r="O103" s="22"/>
      <c r="P103" s="38"/>
      <c r="Q103" s="38"/>
      <c r="R103" s="22"/>
    </row>
    <row r="104" spans="1:18" x14ac:dyDescent="0.25">
      <c r="A104" s="12"/>
      <c r="B104" s="60" t="s">
        <v>528</v>
      </c>
      <c r="C104" s="17"/>
      <c r="D104" s="11" t="s">
        <v>174</v>
      </c>
      <c r="E104" s="31">
        <v>126176</v>
      </c>
      <c r="F104" s="17"/>
      <c r="G104" s="11" t="s">
        <v>174</v>
      </c>
      <c r="H104" s="31">
        <v>3599</v>
      </c>
      <c r="I104" s="17"/>
      <c r="J104" s="11" t="s">
        <v>174</v>
      </c>
      <c r="K104" s="31">
        <v>2909</v>
      </c>
      <c r="L104" s="17"/>
      <c r="M104" s="40"/>
      <c r="N104" s="40"/>
      <c r="O104" s="17"/>
      <c r="P104" s="11" t="s">
        <v>174</v>
      </c>
      <c r="Q104" s="31">
        <v>132684</v>
      </c>
      <c r="R104" s="17"/>
    </row>
    <row r="105" spans="1:18" x14ac:dyDescent="0.25">
      <c r="A105" s="12"/>
      <c r="B105" s="17"/>
      <c r="C105" s="17"/>
      <c r="D105" s="17"/>
      <c r="E105" s="17"/>
      <c r="F105" s="17"/>
      <c r="G105" s="17"/>
      <c r="H105" s="17"/>
      <c r="I105" s="17"/>
      <c r="J105" s="17"/>
      <c r="K105" s="17"/>
      <c r="L105" s="17"/>
      <c r="M105" s="17"/>
      <c r="N105" s="17"/>
      <c r="O105" s="17"/>
      <c r="P105" s="17"/>
      <c r="Q105" s="17"/>
      <c r="R105" s="17"/>
    </row>
    <row r="106" spans="1:18" x14ac:dyDescent="0.25">
      <c r="A106" s="12"/>
      <c r="B106" s="53"/>
      <c r="C106" s="53"/>
      <c r="D106" s="53"/>
      <c r="E106" s="53"/>
      <c r="F106" s="53"/>
      <c r="G106" s="53"/>
      <c r="H106" s="53"/>
      <c r="I106" s="53"/>
      <c r="J106" s="53"/>
      <c r="K106" s="53"/>
      <c r="L106" s="53"/>
      <c r="M106" s="53"/>
      <c r="N106" s="53"/>
      <c r="O106" s="53"/>
      <c r="P106" s="53"/>
      <c r="Q106" s="53"/>
      <c r="R106" s="53"/>
    </row>
    <row r="107" spans="1:18" ht="15.75" thickBot="1" x14ac:dyDescent="0.3">
      <c r="A107" s="12"/>
      <c r="B107" s="17"/>
      <c r="C107" s="18"/>
      <c r="D107" s="37" t="s">
        <v>547</v>
      </c>
      <c r="E107" s="37"/>
      <c r="F107" s="37"/>
      <c r="G107" s="37"/>
      <c r="H107" s="37"/>
      <c r="I107" s="37"/>
      <c r="J107" s="37"/>
      <c r="K107" s="37"/>
      <c r="L107" s="37"/>
      <c r="M107" s="37"/>
      <c r="N107" s="37"/>
      <c r="O107" s="37"/>
      <c r="P107" s="37"/>
      <c r="Q107" s="37"/>
      <c r="R107" s="18"/>
    </row>
    <row r="108" spans="1:18" ht="15.75" thickBot="1" x14ac:dyDescent="0.3">
      <c r="A108" s="12"/>
      <c r="B108" s="17"/>
      <c r="C108" s="18"/>
      <c r="D108" s="64" t="s">
        <v>31</v>
      </c>
      <c r="E108" s="64"/>
      <c r="F108" s="18"/>
      <c r="G108" s="64" t="s">
        <v>548</v>
      </c>
      <c r="H108" s="64"/>
      <c r="I108" s="18"/>
      <c r="J108" s="64" t="s">
        <v>33</v>
      </c>
      <c r="K108" s="64"/>
      <c r="L108" s="18"/>
      <c r="M108" s="64" t="s">
        <v>518</v>
      </c>
      <c r="N108" s="64"/>
      <c r="O108" s="18"/>
      <c r="P108" s="64" t="s">
        <v>511</v>
      </c>
      <c r="Q108" s="64"/>
      <c r="R108" s="18"/>
    </row>
    <row r="109" spans="1:18" x14ac:dyDescent="0.25">
      <c r="A109" s="12"/>
      <c r="B109" s="21" t="s">
        <v>519</v>
      </c>
      <c r="C109" s="22"/>
      <c r="D109" s="39"/>
      <c r="E109" s="39"/>
      <c r="F109" s="22"/>
      <c r="G109" s="39"/>
      <c r="H109" s="39"/>
      <c r="I109" s="22"/>
      <c r="J109" s="39"/>
      <c r="K109" s="39"/>
      <c r="L109" s="22"/>
      <c r="M109" s="39"/>
      <c r="N109" s="39"/>
      <c r="O109" s="22"/>
      <c r="P109" s="39"/>
      <c r="Q109" s="39"/>
      <c r="R109" s="22"/>
    </row>
    <row r="110" spans="1:18" x14ac:dyDescent="0.25">
      <c r="A110" s="12"/>
      <c r="B110" s="60" t="s">
        <v>549</v>
      </c>
      <c r="C110" s="17"/>
      <c r="D110" s="40"/>
      <c r="E110" s="40"/>
      <c r="F110" s="17"/>
      <c r="G110" s="40"/>
      <c r="H110" s="40"/>
      <c r="I110" s="17"/>
      <c r="J110" s="40"/>
      <c r="K110" s="40"/>
      <c r="L110" s="17"/>
      <c r="M110" s="40"/>
      <c r="N110" s="40"/>
      <c r="O110" s="17"/>
      <c r="P110" s="40"/>
      <c r="Q110" s="40"/>
      <c r="R110" s="17"/>
    </row>
    <row r="111" spans="1:18" x14ac:dyDescent="0.25">
      <c r="A111" s="12"/>
      <c r="B111" s="56" t="s">
        <v>550</v>
      </c>
      <c r="C111" s="22"/>
      <c r="D111" s="27" t="s">
        <v>174</v>
      </c>
      <c r="E111" s="29">
        <v>2085805</v>
      </c>
      <c r="F111" s="22"/>
      <c r="G111" s="27" t="s">
        <v>174</v>
      </c>
      <c r="H111" s="29">
        <v>120608</v>
      </c>
      <c r="I111" s="22"/>
      <c r="J111" s="27" t="s">
        <v>174</v>
      </c>
      <c r="K111" s="29">
        <v>30295</v>
      </c>
      <c r="L111" s="22"/>
      <c r="M111" s="27" t="s">
        <v>174</v>
      </c>
      <c r="N111" s="28" t="s">
        <v>551</v>
      </c>
      <c r="O111" s="27" t="s">
        <v>192</v>
      </c>
      <c r="P111" s="27" t="s">
        <v>174</v>
      </c>
      <c r="Q111" s="29">
        <v>2195808</v>
      </c>
      <c r="R111" s="22"/>
    </row>
    <row r="112" spans="1:18" x14ac:dyDescent="0.25">
      <c r="A112" s="12"/>
      <c r="B112" s="17"/>
      <c r="C112" s="17"/>
      <c r="D112" s="17"/>
      <c r="E112" s="17"/>
      <c r="F112" s="17"/>
      <c r="G112" s="17"/>
      <c r="H112" s="17"/>
      <c r="I112" s="17"/>
      <c r="J112" s="17"/>
      <c r="K112" s="17"/>
      <c r="L112" s="17"/>
      <c r="M112" s="17"/>
      <c r="N112" s="17"/>
      <c r="O112" s="17"/>
      <c r="P112" s="17"/>
      <c r="Q112" s="17"/>
      <c r="R112" s="17"/>
    </row>
    <row r="113" spans="1:18" x14ac:dyDescent="0.25">
      <c r="A113" s="12"/>
      <c r="B113" s="53"/>
      <c r="C113" s="53"/>
      <c r="D113" s="53"/>
      <c r="E113" s="53"/>
      <c r="F113" s="53"/>
      <c r="G113" s="53"/>
      <c r="H113" s="53"/>
      <c r="I113" s="53"/>
      <c r="J113" s="53"/>
      <c r="K113" s="53"/>
      <c r="L113" s="53"/>
      <c r="M113" s="53"/>
      <c r="N113" s="53"/>
      <c r="O113" s="53"/>
      <c r="P113" s="53"/>
      <c r="Q113" s="53"/>
      <c r="R113" s="53"/>
    </row>
    <row r="114" spans="1:18" x14ac:dyDescent="0.25">
      <c r="A114" s="12"/>
      <c r="B114" s="116" t="s">
        <v>552</v>
      </c>
      <c r="C114" s="116"/>
      <c r="D114" s="116"/>
      <c r="E114" s="116"/>
      <c r="F114" s="116"/>
      <c r="G114" s="116"/>
      <c r="H114" s="116"/>
      <c r="I114" s="116"/>
      <c r="J114" s="116"/>
      <c r="K114" s="116"/>
      <c r="L114" s="116"/>
      <c r="M114" s="116"/>
      <c r="N114" s="116"/>
      <c r="O114" s="116"/>
      <c r="P114" s="116"/>
      <c r="Q114" s="116"/>
      <c r="R114" s="116"/>
    </row>
    <row r="115" spans="1:18" x14ac:dyDescent="0.25">
      <c r="A115" s="12"/>
      <c r="B115" s="53"/>
      <c r="C115" s="53"/>
      <c r="D115" s="53"/>
      <c r="E115" s="53"/>
      <c r="F115" s="53"/>
      <c r="G115" s="53"/>
      <c r="H115" s="53"/>
      <c r="I115" s="53"/>
      <c r="J115" s="53"/>
      <c r="K115" s="53"/>
      <c r="L115" s="53"/>
      <c r="M115" s="53"/>
      <c r="N115" s="53"/>
      <c r="O115" s="53"/>
      <c r="P115" s="53"/>
      <c r="Q115" s="53"/>
      <c r="R115" s="53"/>
    </row>
    <row r="116" spans="1:18" ht="15.75" thickBot="1" x14ac:dyDescent="0.3">
      <c r="A116" s="12"/>
      <c r="B116" s="17"/>
      <c r="C116" s="18"/>
      <c r="D116" s="37" t="s">
        <v>553</v>
      </c>
      <c r="E116" s="37"/>
      <c r="F116" s="37"/>
      <c r="G116" s="37"/>
      <c r="H116" s="37"/>
      <c r="I116" s="37"/>
      <c r="J116" s="37"/>
      <c r="K116" s="37"/>
      <c r="L116" s="37"/>
      <c r="M116" s="37"/>
      <c r="N116" s="37"/>
      <c r="O116" s="37"/>
      <c r="P116" s="37"/>
      <c r="Q116" s="37"/>
      <c r="R116" s="18"/>
    </row>
    <row r="117" spans="1:18" ht="15.75" thickBot="1" x14ac:dyDescent="0.3">
      <c r="A117" s="12"/>
      <c r="B117" s="17"/>
      <c r="C117" s="18"/>
      <c r="D117" s="64" t="s">
        <v>31</v>
      </c>
      <c r="E117" s="64"/>
      <c r="F117" s="18"/>
      <c r="G117" s="64" t="s">
        <v>548</v>
      </c>
      <c r="H117" s="64"/>
      <c r="I117" s="18"/>
      <c r="J117" s="64" t="s">
        <v>33</v>
      </c>
      <c r="K117" s="64"/>
      <c r="L117" s="18"/>
      <c r="M117" s="64" t="s">
        <v>518</v>
      </c>
      <c r="N117" s="64"/>
      <c r="O117" s="18"/>
      <c r="P117" s="64" t="s">
        <v>511</v>
      </c>
      <c r="Q117" s="64"/>
      <c r="R117" s="18"/>
    </row>
    <row r="118" spans="1:18" x14ac:dyDescent="0.25">
      <c r="A118" s="12"/>
      <c r="B118" s="21" t="s">
        <v>519</v>
      </c>
      <c r="C118" s="22"/>
      <c r="D118" s="39"/>
      <c r="E118" s="39"/>
      <c r="F118" s="22"/>
      <c r="G118" s="39"/>
      <c r="H118" s="39"/>
      <c r="I118" s="22"/>
      <c r="J118" s="39"/>
      <c r="K118" s="39"/>
      <c r="L118" s="22"/>
      <c r="M118" s="39"/>
      <c r="N118" s="39"/>
      <c r="O118" s="22"/>
      <c r="P118" s="39"/>
      <c r="Q118" s="39"/>
      <c r="R118" s="22"/>
    </row>
    <row r="119" spans="1:18" x14ac:dyDescent="0.25">
      <c r="A119" s="12"/>
      <c r="B119" s="60" t="s">
        <v>549</v>
      </c>
      <c r="C119" s="17"/>
      <c r="D119" s="40"/>
      <c r="E119" s="40"/>
      <c r="F119" s="17"/>
      <c r="G119" s="40"/>
      <c r="H119" s="40"/>
      <c r="I119" s="17"/>
      <c r="J119" s="40"/>
      <c r="K119" s="40"/>
      <c r="L119" s="17"/>
      <c r="M119" s="40"/>
      <c r="N119" s="40"/>
      <c r="O119" s="17"/>
      <c r="P119" s="40"/>
      <c r="Q119" s="40"/>
      <c r="R119" s="17"/>
    </row>
    <row r="120" spans="1:18" x14ac:dyDescent="0.25">
      <c r="A120" s="12"/>
      <c r="B120" s="56" t="s">
        <v>550</v>
      </c>
      <c r="C120" s="22"/>
      <c r="D120" s="27" t="s">
        <v>174</v>
      </c>
      <c r="E120" s="29">
        <v>2034399</v>
      </c>
      <c r="F120" s="22"/>
      <c r="G120" s="27" t="s">
        <v>174</v>
      </c>
      <c r="H120" s="29">
        <v>148814</v>
      </c>
      <c r="I120" s="22"/>
      <c r="J120" s="27" t="s">
        <v>174</v>
      </c>
      <c r="K120" s="29">
        <v>28871</v>
      </c>
      <c r="L120" s="22"/>
      <c r="M120" s="27" t="s">
        <v>174</v>
      </c>
      <c r="N120" s="28" t="s">
        <v>554</v>
      </c>
      <c r="O120" s="27" t="s">
        <v>192</v>
      </c>
      <c r="P120" s="27" t="s">
        <v>174</v>
      </c>
      <c r="Q120" s="29">
        <v>2126369</v>
      </c>
      <c r="R120" s="22"/>
    </row>
    <row r="121" spans="1:18" x14ac:dyDescent="0.25">
      <c r="A121" s="12"/>
      <c r="B121" s="17"/>
      <c r="C121" s="17"/>
      <c r="D121" s="17"/>
      <c r="E121" s="17"/>
      <c r="F121" s="17"/>
      <c r="G121" s="17"/>
      <c r="H121" s="17"/>
      <c r="I121" s="17"/>
      <c r="J121" s="17"/>
      <c r="K121" s="17"/>
      <c r="L121" s="17"/>
      <c r="M121" s="17"/>
      <c r="N121" s="17"/>
      <c r="O121" s="17"/>
      <c r="P121" s="17"/>
      <c r="Q121" s="17"/>
      <c r="R121" s="17"/>
    </row>
    <row r="122" spans="1:18" x14ac:dyDescent="0.25">
      <c r="A122" s="12"/>
      <c r="B122" s="53"/>
      <c r="C122" s="53"/>
      <c r="D122" s="53"/>
      <c r="E122" s="53"/>
      <c r="F122" s="53"/>
      <c r="G122" s="53"/>
      <c r="H122" s="53"/>
      <c r="I122" s="53"/>
      <c r="J122" s="53"/>
      <c r="K122" s="53"/>
      <c r="L122" s="53"/>
      <c r="M122" s="53"/>
      <c r="N122" s="53"/>
      <c r="O122" s="53"/>
      <c r="P122" s="53"/>
      <c r="Q122" s="53"/>
      <c r="R122" s="53"/>
    </row>
    <row r="123" spans="1:18" x14ac:dyDescent="0.25">
      <c r="A123" s="12"/>
      <c r="B123" s="117" t="s">
        <v>555</v>
      </c>
      <c r="C123" s="117"/>
      <c r="D123" s="117"/>
      <c r="E123" s="117"/>
      <c r="F123" s="117"/>
      <c r="G123" s="117"/>
      <c r="H123" s="117"/>
      <c r="I123" s="117"/>
      <c r="J123" s="117"/>
      <c r="K123" s="117"/>
      <c r="L123" s="117"/>
      <c r="M123" s="117"/>
      <c r="N123" s="117"/>
      <c r="O123" s="117"/>
      <c r="P123" s="117"/>
      <c r="Q123" s="117"/>
      <c r="R123" s="117"/>
    </row>
  </sheetData>
  <mergeCells count="397">
    <mergeCell ref="B113:R113"/>
    <mergeCell ref="B114:R114"/>
    <mergeCell ref="B115:R115"/>
    <mergeCell ref="B122:R122"/>
    <mergeCell ref="B123:R123"/>
    <mergeCell ref="B9:R9"/>
    <mergeCell ref="B10:R10"/>
    <mergeCell ref="B26:R26"/>
    <mergeCell ref="B42:R42"/>
    <mergeCell ref="B58:R58"/>
    <mergeCell ref="B74:R74"/>
    <mergeCell ref="A1:A2"/>
    <mergeCell ref="B1:R1"/>
    <mergeCell ref="B2:R2"/>
    <mergeCell ref="B3:R3"/>
    <mergeCell ref="A4:A123"/>
    <mergeCell ref="B4:R4"/>
    <mergeCell ref="B5:R5"/>
    <mergeCell ref="B6:R6"/>
    <mergeCell ref="B7:R7"/>
    <mergeCell ref="B8:R8"/>
    <mergeCell ref="D118:E118"/>
    <mergeCell ref="G118:H118"/>
    <mergeCell ref="J118:K118"/>
    <mergeCell ref="M118:N118"/>
    <mergeCell ref="P118:Q118"/>
    <mergeCell ref="D119:E119"/>
    <mergeCell ref="G119:H119"/>
    <mergeCell ref="J119:K119"/>
    <mergeCell ref="M119:N119"/>
    <mergeCell ref="P119:Q119"/>
    <mergeCell ref="D116:Q116"/>
    <mergeCell ref="D117:E117"/>
    <mergeCell ref="G117:H117"/>
    <mergeCell ref="J117:K117"/>
    <mergeCell ref="M117:N117"/>
    <mergeCell ref="P117:Q117"/>
    <mergeCell ref="D109:E109"/>
    <mergeCell ref="G109:H109"/>
    <mergeCell ref="J109:K109"/>
    <mergeCell ref="M109:N109"/>
    <mergeCell ref="P109:Q109"/>
    <mergeCell ref="D110:E110"/>
    <mergeCell ref="G110:H110"/>
    <mergeCell ref="J110:K110"/>
    <mergeCell ref="M110:N110"/>
    <mergeCell ref="P110:Q110"/>
    <mergeCell ref="M104:N104"/>
    <mergeCell ref="D107:Q107"/>
    <mergeCell ref="D108:E108"/>
    <mergeCell ref="G108:H108"/>
    <mergeCell ref="J108:K108"/>
    <mergeCell ref="M108:N108"/>
    <mergeCell ref="P108:Q108"/>
    <mergeCell ref="B106:R106"/>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M88:N88"/>
    <mergeCell ref="D91:Q91"/>
    <mergeCell ref="D92:E92"/>
    <mergeCell ref="G92:H92"/>
    <mergeCell ref="J92:K92"/>
    <mergeCell ref="M92:N92"/>
    <mergeCell ref="P92:Q92"/>
    <mergeCell ref="B90:R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M72:N72"/>
    <mergeCell ref="D75:Q75"/>
    <mergeCell ref="D76:E76"/>
    <mergeCell ref="G76:H76"/>
    <mergeCell ref="J76:K76"/>
    <mergeCell ref="M76:N76"/>
    <mergeCell ref="P76:Q76"/>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M56:N56"/>
    <mergeCell ref="D59:Q59"/>
    <mergeCell ref="D60:E60"/>
    <mergeCell ref="G60:H60"/>
    <mergeCell ref="J60:K60"/>
    <mergeCell ref="M60:N60"/>
    <mergeCell ref="P60:Q60"/>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M40:N40"/>
    <mergeCell ref="D43:Q43"/>
    <mergeCell ref="D44:E44"/>
    <mergeCell ref="G44:H44"/>
    <mergeCell ref="J44:K44"/>
    <mergeCell ref="M44:N44"/>
    <mergeCell ref="P44:Q44"/>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M24:N24"/>
    <mergeCell ref="D27:Q27"/>
    <mergeCell ref="D28:E28"/>
    <mergeCell ref="G28:H28"/>
    <mergeCell ref="J28:K28"/>
    <mergeCell ref="M28:N28"/>
    <mergeCell ref="P28:Q28"/>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Q11"/>
    <mergeCell ref="D12:E12"/>
    <mergeCell ref="G12:H12"/>
    <mergeCell ref="J12:K12"/>
    <mergeCell ref="M12:N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19.28515625" customWidth="1"/>
    <col min="6" max="6" width="11.42578125" customWidth="1"/>
    <col min="7" max="7" width="7.85546875" customWidth="1"/>
    <col min="8" max="8" width="19.28515625" customWidth="1"/>
    <col min="9" max="9" width="11.42578125" customWidth="1"/>
    <col min="10" max="10" width="7.85546875" customWidth="1"/>
    <col min="11" max="11" width="19.28515625" customWidth="1"/>
    <col min="12" max="12" width="11.42578125" customWidth="1"/>
    <col min="13" max="13" width="7.85546875" customWidth="1"/>
    <col min="14" max="14" width="19.28515625" customWidth="1"/>
    <col min="15" max="15" width="11.42578125" customWidth="1"/>
    <col min="16" max="16" width="7.85546875" customWidth="1"/>
    <col min="17" max="17" width="19.28515625" customWidth="1"/>
    <col min="18" max="18" width="11.42578125" customWidth="1"/>
    <col min="19" max="19" width="7.85546875" customWidth="1"/>
    <col min="20" max="20" width="19.28515625" customWidth="1"/>
    <col min="21" max="21" width="11.42578125" customWidth="1"/>
  </cols>
  <sheetData>
    <row r="1" spans="1:21" ht="15" customHeight="1" x14ac:dyDescent="0.25">
      <c r="A1" s="7" t="s">
        <v>5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56</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556</v>
      </c>
      <c r="B4" s="51" t="s">
        <v>4</v>
      </c>
      <c r="C4" s="51"/>
      <c r="D4" s="51"/>
      <c r="E4" s="51"/>
      <c r="F4" s="51"/>
      <c r="G4" s="51"/>
      <c r="H4" s="51"/>
      <c r="I4" s="51"/>
      <c r="J4" s="51"/>
      <c r="K4" s="51"/>
      <c r="L4" s="51"/>
      <c r="M4" s="51"/>
      <c r="N4" s="51"/>
      <c r="O4" s="51"/>
      <c r="P4" s="51"/>
      <c r="Q4" s="51"/>
      <c r="R4" s="51"/>
      <c r="S4" s="51"/>
      <c r="T4" s="51"/>
      <c r="U4" s="51"/>
    </row>
    <row r="5" spans="1:21" x14ac:dyDescent="0.25">
      <c r="A5" s="12"/>
      <c r="B5" s="118" t="s">
        <v>557</v>
      </c>
      <c r="C5" s="118"/>
      <c r="D5" s="118"/>
      <c r="E5" s="118"/>
      <c r="F5" s="118"/>
      <c r="G5" s="118"/>
      <c r="H5" s="118"/>
      <c r="I5" s="118"/>
      <c r="J5" s="118"/>
      <c r="K5" s="118"/>
      <c r="L5" s="118"/>
      <c r="M5" s="118"/>
      <c r="N5" s="118"/>
      <c r="O5" s="118"/>
      <c r="P5" s="118"/>
      <c r="Q5" s="118"/>
      <c r="R5" s="118"/>
      <c r="S5" s="118"/>
      <c r="T5" s="118"/>
      <c r="U5" s="118"/>
    </row>
    <row r="6" spans="1:21" x14ac:dyDescent="0.25">
      <c r="A6" s="12"/>
      <c r="B6" s="119"/>
      <c r="C6" s="119"/>
      <c r="D6" s="119"/>
      <c r="E6" s="119"/>
      <c r="F6" s="119"/>
      <c r="G6" s="119"/>
      <c r="H6" s="119"/>
      <c r="I6" s="119"/>
      <c r="J6" s="119"/>
      <c r="K6" s="119"/>
      <c r="L6" s="119"/>
      <c r="M6" s="119"/>
      <c r="N6" s="119"/>
      <c r="O6" s="119"/>
      <c r="P6" s="119"/>
      <c r="Q6" s="119"/>
      <c r="R6" s="119"/>
      <c r="S6" s="119"/>
      <c r="T6" s="119"/>
      <c r="U6" s="119"/>
    </row>
    <row r="7" spans="1:21" x14ac:dyDescent="0.25">
      <c r="A7" s="12"/>
      <c r="B7" s="53" t="s">
        <v>558</v>
      </c>
      <c r="C7" s="53"/>
      <c r="D7" s="53"/>
      <c r="E7" s="53"/>
      <c r="F7" s="53"/>
      <c r="G7" s="53"/>
      <c r="H7" s="53"/>
      <c r="I7" s="53"/>
      <c r="J7" s="53"/>
      <c r="K7" s="53"/>
      <c r="L7" s="53"/>
      <c r="M7" s="53"/>
      <c r="N7" s="53"/>
      <c r="O7" s="53"/>
      <c r="P7" s="53"/>
      <c r="Q7" s="53"/>
      <c r="R7" s="53"/>
      <c r="S7" s="53"/>
      <c r="T7" s="53"/>
      <c r="U7" s="53"/>
    </row>
    <row r="8" spans="1:21" x14ac:dyDescent="0.25">
      <c r="A8" s="12"/>
      <c r="B8" s="53"/>
      <c r="C8" s="53"/>
      <c r="D8" s="53"/>
      <c r="E8" s="53"/>
      <c r="F8" s="53"/>
      <c r="G8" s="53"/>
      <c r="H8" s="53"/>
      <c r="I8" s="53"/>
      <c r="J8" s="53"/>
      <c r="K8" s="53"/>
      <c r="L8" s="53"/>
      <c r="M8" s="53"/>
      <c r="N8" s="53"/>
      <c r="O8" s="53"/>
      <c r="P8" s="53"/>
      <c r="Q8" s="53"/>
      <c r="R8" s="53"/>
      <c r="S8" s="53"/>
      <c r="T8" s="53"/>
      <c r="U8" s="53"/>
    </row>
    <row r="9" spans="1:21" ht="15.75" thickBot="1" x14ac:dyDescent="0.3">
      <c r="A9" s="12"/>
      <c r="B9" s="17"/>
      <c r="C9" s="18"/>
      <c r="D9" s="37" t="s">
        <v>249</v>
      </c>
      <c r="E9" s="37"/>
      <c r="F9" s="37"/>
      <c r="G9" s="37"/>
      <c r="H9" s="37"/>
      <c r="I9" s="18"/>
      <c r="J9" s="37" t="s">
        <v>250</v>
      </c>
      <c r="K9" s="37"/>
      <c r="L9" s="37"/>
      <c r="M9" s="37"/>
      <c r="N9" s="37"/>
      <c r="O9" s="18"/>
      <c r="P9" s="37" t="s">
        <v>251</v>
      </c>
      <c r="Q9" s="37"/>
      <c r="R9" s="37"/>
      <c r="S9" s="37"/>
      <c r="T9" s="37"/>
      <c r="U9" s="18"/>
    </row>
    <row r="10" spans="1:21" ht="15.75" thickBot="1" x14ac:dyDescent="0.3">
      <c r="A10" s="12"/>
      <c r="B10" s="17"/>
      <c r="C10" s="18"/>
      <c r="D10" s="64">
        <v>2013</v>
      </c>
      <c r="E10" s="64"/>
      <c r="F10" s="18"/>
      <c r="G10" s="64">
        <v>2012</v>
      </c>
      <c r="H10" s="64"/>
      <c r="I10" s="18"/>
      <c r="J10" s="64">
        <v>2013</v>
      </c>
      <c r="K10" s="64"/>
      <c r="L10" s="18"/>
      <c r="M10" s="64">
        <v>2012</v>
      </c>
      <c r="N10" s="64"/>
      <c r="O10" s="18"/>
      <c r="P10" s="64">
        <v>2013</v>
      </c>
      <c r="Q10" s="64"/>
      <c r="R10" s="72"/>
      <c r="S10" s="64">
        <v>2012</v>
      </c>
      <c r="T10" s="64"/>
      <c r="U10" s="18"/>
    </row>
    <row r="11" spans="1:21" x14ac:dyDescent="0.25">
      <c r="A11" s="12"/>
      <c r="B11" s="75" t="s">
        <v>559</v>
      </c>
      <c r="C11" s="22"/>
      <c r="D11" s="27" t="s">
        <v>174</v>
      </c>
      <c r="E11" s="57">
        <v>14.1</v>
      </c>
      <c r="F11" s="22"/>
      <c r="G11" s="27" t="s">
        <v>174</v>
      </c>
      <c r="H11" s="57">
        <v>15.5</v>
      </c>
      <c r="I11" s="22"/>
      <c r="J11" s="27" t="s">
        <v>174</v>
      </c>
      <c r="K11" s="57">
        <v>28.7</v>
      </c>
      <c r="L11" s="22"/>
      <c r="M11" s="27" t="s">
        <v>174</v>
      </c>
      <c r="N11" s="57">
        <v>28.4</v>
      </c>
      <c r="O11" s="22"/>
      <c r="P11" s="27" t="s">
        <v>174</v>
      </c>
      <c r="Q11" s="57">
        <v>34.4</v>
      </c>
      <c r="R11" s="22"/>
      <c r="S11" s="27" t="s">
        <v>174</v>
      </c>
      <c r="T11" s="57">
        <v>34.299999999999997</v>
      </c>
      <c r="U11" s="22"/>
    </row>
    <row r="12" spans="1:21" ht="25.5" x14ac:dyDescent="0.25">
      <c r="A12" s="12"/>
      <c r="B12" s="50" t="s">
        <v>560</v>
      </c>
      <c r="C12" s="17"/>
      <c r="D12" s="47">
        <v>37.1</v>
      </c>
      <c r="E12" s="47"/>
      <c r="F12" s="11" t="s">
        <v>281</v>
      </c>
      <c r="G12" s="47">
        <v>37.700000000000003</v>
      </c>
      <c r="H12" s="47"/>
      <c r="I12" s="11" t="s">
        <v>281</v>
      </c>
      <c r="J12" s="47">
        <v>37.299999999999997</v>
      </c>
      <c r="K12" s="47"/>
      <c r="L12" s="11" t="s">
        <v>281</v>
      </c>
      <c r="M12" s="47">
        <v>38.200000000000003</v>
      </c>
      <c r="N12" s="47"/>
      <c r="O12" s="11" t="s">
        <v>281</v>
      </c>
      <c r="P12" s="47">
        <v>37.299999999999997</v>
      </c>
      <c r="Q12" s="47"/>
      <c r="R12" s="11" t="s">
        <v>281</v>
      </c>
      <c r="S12" s="47">
        <v>38.5</v>
      </c>
      <c r="T12" s="47"/>
      <c r="U12" s="11" t="s">
        <v>281</v>
      </c>
    </row>
    <row r="13" spans="1:21" x14ac:dyDescent="0.25">
      <c r="A13" s="12"/>
      <c r="B13" s="17"/>
      <c r="C13" s="17"/>
      <c r="D13" s="17"/>
      <c r="E13" s="17"/>
      <c r="F13" s="17"/>
      <c r="G13" s="17"/>
      <c r="H13" s="17"/>
      <c r="I13" s="17"/>
      <c r="J13" s="17"/>
      <c r="K13" s="17"/>
      <c r="L13" s="17"/>
      <c r="M13" s="17"/>
      <c r="N13" s="17"/>
      <c r="O13" s="17"/>
      <c r="P13" s="17"/>
      <c r="Q13" s="17"/>
      <c r="R13" s="17"/>
      <c r="S13" s="17"/>
      <c r="T13" s="17"/>
      <c r="U13" s="17"/>
    </row>
    <row r="14" spans="1:21" x14ac:dyDescent="0.25">
      <c r="A14" s="12"/>
      <c r="B14" s="53"/>
      <c r="C14" s="53"/>
      <c r="D14" s="53"/>
      <c r="E14" s="53"/>
      <c r="F14" s="53"/>
      <c r="G14" s="53"/>
      <c r="H14" s="53"/>
      <c r="I14" s="53"/>
      <c r="J14" s="53"/>
      <c r="K14" s="53"/>
      <c r="L14" s="53"/>
      <c r="M14" s="53"/>
      <c r="N14" s="53"/>
      <c r="O14" s="53"/>
      <c r="P14" s="53"/>
      <c r="Q14" s="53"/>
      <c r="R14" s="53"/>
      <c r="S14" s="53"/>
      <c r="T14" s="53"/>
      <c r="U14" s="53"/>
    </row>
    <row r="15" spans="1:21" x14ac:dyDescent="0.25">
      <c r="A15" s="12"/>
      <c r="B15" s="53" t="s">
        <v>561</v>
      </c>
      <c r="C15" s="53"/>
      <c r="D15" s="53"/>
      <c r="E15" s="53"/>
      <c r="F15" s="53"/>
      <c r="G15" s="53"/>
      <c r="H15" s="53"/>
      <c r="I15" s="53"/>
      <c r="J15" s="53"/>
      <c r="K15" s="53"/>
      <c r="L15" s="53"/>
      <c r="M15" s="53"/>
      <c r="N15" s="53"/>
      <c r="O15" s="53"/>
      <c r="P15" s="53"/>
      <c r="Q15" s="53"/>
      <c r="R15" s="53"/>
      <c r="S15" s="53"/>
      <c r="T15" s="53"/>
      <c r="U15" s="53"/>
    </row>
    <row r="16" spans="1:21" x14ac:dyDescent="0.25">
      <c r="A16" s="12"/>
      <c r="B16" s="53"/>
      <c r="C16" s="53"/>
      <c r="D16" s="53"/>
      <c r="E16" s="53"/>
      <c r="F16" s="53"/>
      <c r="G16" s="53"/>
      <c r="H16" s="53"/>
      <c r="I16" s="53"/>
      <c r="J16" s="53"/>
      <c r="K16" s="53"/>
      <c r="L16" s="53"/>
      <c r="M16" s="53"/>
      <c r="N16" s="53"/>
      <c r="O16" s="53"/>
      <c r="P16" s="53"/>
      <c r="Q16" s="53"/>
      <c r="R16" s="53"/>
      <c r="S16" s="53"/>
      <c r="T16" s="53"/>
      <c r="U16" s="53"/>
    </row>
    <row r="17" spans="1:21" ht="25.5" customHeight="1" x14ac:dyDescent="0.25">
      <c r="A17" s="12"/>
      <c r="B17" s="53" t="s">
        <v>562</v>
      </c>
      <c r="C17" s="53"/>
      <c r="D17" s="53"/>
      <c r="E17" s="53"/>
      <c r="F17" s="53"/>
      <c r="G17" s="53"/>
      <c r="H17" s="53"/>
      <c r="I17" s="53"/>
      <c r="J17" s="53"/>
      <c r="K17" s="53"/>
      <c r="L17" s="53"/>
      <c r="M17" s="53"/>
      <c r="N17" s="53"/>
      <c r="O17" s="53"/>
      <c r="P17" s="53"/>
      <c r="Q17" s="53"/>
      <c r="R17" s="53"/>
      <c r="S17" s="53"/>
      <c r="T17" s="53"/>
      <c r="U17" s="53"/>
    </row>
    <row r="18" spans="1:21" x14ac:dyDescent="0.25">
      <c r="A18" s="12"/>
      <c r="B18" s="53"/>
      <c r="C18" s="53"/>
      <c r="D18" s="53"/>
      <c r="E18" s="53"/>
      <c r="F18" s="53"/>
      <c r="G18" s="53"/>
      <c r="H18" s="53"/>
      <c r="I18" s="53"/>
      <c r="J18" s="53"/>
      <c r="K18" s="53"/>
      <c r="L18" s="53"/>
      <c r="M18" s="53"/>
      <c r="N18" s="53"/>
      <c r="O18" s="53"/>
      <c r="P18" s="53"/>
      <c r="Q18" s="53"/>
      <c r="R18" s="53"/>
      <c r="S18" s="53"/>
      <c r="T18" s="53"/>
      <c r="U18" s="53"/>
    </row>
    <row r="19" spans="1:21" x14ac:dyDescent="0.25">
      <c r="A19" s="12"/>
      <c r="B19" s="53" t="s">
        <v>563</v>
      </c>
      <c r="C19" s="53"/>
      <c r="D19" s="53"/>
      <c r="E19" s="53"/>
      <c r="F19" s="53"/>
      <c r="G19" s="53"/>
      <c r="H19" s="53"/>
      <c r="I19" s="53"/>
      <c r="J19" s="53"/>
      <c r="K19" s="53"/>
      <c r="L19" s="53"/>
      <c r="M19" s="53"/>
      <c r="N19" s="53"/>
      <c r="O19" s="53"/>
      <c r="P19" s="53"/>
      <c r="Q19" s="53"/>
      <c r="R19" s="53"/>
      <c r="S19" s="53"/>
      <c r="T19" s="53"/>
      <c r="U19" s="53"/>
    </row>
  </sheetData>
  <mergeCells count="31">
    <mergeCell ref="B14:U14"/>
    <mergeCell ref="B15:U15"/>
    <mergeCell ref="B16:U16"/>
    <mergeCell ref="B17:U17"/>
    <mergeCell ref="B18:U18"/>
    <mergeCell ref="B19:U19"/>
    <mergeCell ref="A1:A2"/>
    <mergeCell ref="B1:U1"/>
    <mergeCell ref="B2:U2"/>
    <mergeCell ref="B3:U3"/>
    <mergeCell ref="A4:A19"/>
    <mergeCell ref="B4:U4"/>
    <mergeCell ref="B5:U5"/>
    <mergeCell ref="B6:U6"/>
    <mergeCell ref="B7:U7"/>
    <mergeCell ref="B8:U8"/>
    <mergeCell ref="D12:E12"/>
    <mergeCell ref="G12:H12"/>
    <mergeCell ref="J12:K12"/>
    <mergeCell ref="M12:N12"/>
    <mergeCell ref="P12:Q12"/>
    <mergeCell ref="S12:T12"/>
    <mergeCell ref="D9:H9"/>
    <mergeCell ref="J9:N9"/>
    <mergeCell ref="P9:T9"/>
    <mergeCell ref="D10:E10"/>
    <mergeCell ref="G10:H10"/>
    <mergeCell ref="J10:K10"/>
    <mergeCell ref="M10:N10"/>
    <mergeCell ref="P10:Q10"/>
    <mergeCell ref="S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5.42578125" customWidth="1"/>
    <col min="4" max="4" width="7" customWidth="1"/>
    <col min="5" max="5" width="25.140625" customWidth="1"/>
    <col min="6" max="6" width="5.7109375" customWidth="1"/>
    <col min="7" max="7" width="7" customWidth="1"/>
    <col min="8" max="8" width="25.140625" customWidth="1"/>
    <col min="9" max="9" width="5.7109375"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51" t="s">
        <v>4</v>
      </c>
      <c r="C3" s="51"/>
      <c r="D3" s="51"/>
      <c r="E3" s="51"/>
      <c r="F3" s="51"/>
      <c r="G3" s="51"/>
      <c r="H3" s="51"/>
      <c r="I3" s="51"/>
    </row>
    <row r="4" spans="1:9" ht="15" customHeight="1" x14ac:dyDescent="0.25">
      <c r="A4" s="12" t="s">
        <v>565</v>
      </c>
      <c r="B4" s="51" t="s">
        <v>4</v>
      </c>
      <c r="C4" s="51"/>
      <c r="D4" s="51"/>
      <c r="E4" s="51"/>
      <c r="F4" s="51"/>
      <c r="G4" s="51"/>
      <c r="H4" s="51"/>
      <c r="I4" s="51"/>
    </row>
    <row r="5" spans="1:9" x14ac:dyDescent="0.25">
      <c r="A5" s="12"/>
      <c r="B5" s="53" t="s">
        <v>167</v>
      </c>
      <c r="C5" s="53"/>
      <c r="D5" s="53"/>
      <c r="E5" s="53"/>
      <c r="F5" s="53"/>
      <c r="G5" s="53"/>
      <c r="H5" s="53"/>
      <c r="I5" s="53"/>
    </row>
    <row r="6" spans="1:9" x14ac:dyDescent="0.25">
      <c r="A6" s="12"/>
      <c r="B6" s="54"/>
      <c r="C6" s="54"/>
      <c r="D6" s="54"/>
      <c r="E6" s="54"/>
      <c r="F6" s="54"/>
      <c r="G6" s="54"/>
      <c r="H6" s="54"/>
      <c r="I6" s="54"/>
    </row>
    <row r="7" spans="1:9" x14ac:dyDescent="0.25">
      <c r="A7" s="12"/>
      <c r="B7" s="55" t="s">
        <v>168</v>
      </c>
      <c r="C7" s="55"/>
      <c r="D7" s="55"/>
      <c r="E7" s="55"/>
      <c r="F7" s="55"/>
      <c r="G7" s="55"/>
      <c r="H7" s="55"/>
      <c r="I7" s="55"/>
    </row>
    <row r="8" spans="1:9" x14ac:dyDescent="0.25">
      <c r="A8" s="12"/>
      <c r="B8" s="53"/>
      <c r="C8" s="53"/>
      <c r="D8" s="53"/>
      <c r="E8" s="53"/>
      <c r="F8" s="53"/>
      <c r="G8" s="53"/>
      <c r="H8" s="53"/>
      <c r="I8" s="53"/>
    </row>
    <row r="9" spans="1:9" ht="15.75" thickBot="1" x14ac:dyDescent="0.3">
      <c r="A9" s="12"/>
      <c r="B9" s="17"/>
      <c r="C9" s="18"/>
      <c r="D9" s="37" t="s">
        <v>169</v>
      </c>
      <c r="E9" s="37"/>
      <c r="F9" s="18"/>
      <c r="G9" s="37" t="s">
        <v>170</v>
      </c>
      <c r="H9" s="37"/>
      <c r="I9" s="18"/>
    </row>
    <row r="10" spans="1:9" x14ac:dyDescent="0.25">
      <c r="A10" s="12"/>
      <c r="B10" s="21" t="s">
        <v>171</v>
      </c>
      <c r="C10" s="22"/>
      <c r="D10" s="39"/>
      <c r="E10" s="39"/>
      <c r="F10" s="22"/>
      <c r="G10" s="39"/>
      <c r="H10" s="39"/>
      <c r="I10" s="22"/>
    </row>
    <row r="11" spans="1:9" x14ac:dyDescent="0.25">
      <c r="A11" s="12"/>
      <c r="B11" s="24" t="s">
        <v>172</v>
      </c>
      <c r="C11" s="17"/>
      <c r="D11" s="40"/>
      <c r="E11" s="40"/>
      <c r="F11" s="17"/>
      <c r="G11" s="40"/>
      <c r="H11" s="40"/>
      <c r="I11" s="17"/>
    </row>
    <row r="12" spans="1:9" x14ac:dyDescent="0.25">
      <c r="A12" s="12"/>
      <c r="B12" s="26" t="s">
        <v>173</v>
      </c>
      <c r="C12" s="22"/>
      <c r="D12" s="27" t="s">
        <v>174</v>
      </c>
      <c r="E12" s="28">
        <v>302</v>
      </c>
      <c r="F12" s="22"/>
      <c r="G12" s="27" t="s">
        <v>174</v>
      </c>
      <c r="H12" s="29">
        <v>2885</v>
      </c>
      <c r="I12" s="22"/>
    </row>
    <row r="13" spans="1:9" ht="26.25" thickBot="1" x14ac:dyDescent="0.3">
      <c r="A13" s="12"/>
      <c r="B13" s="30" t="s">
        <v>175</v>
      </c>
      <c r="C13" s="17"/>
      <c r="D13" s="41">
        <v>6096</v>
      </c>
      <c r="E13" s="41"/>
      <c r="F13" s="17"/>
      <c r="G13" s="41">
        <v>3492</v>
      </c>
      <c r="H13" s="41"/>
      <c r="I13" s="17"/>
    </row>
    <row r="14" spans="1:9" ht="15.75" thickBot="1" x14ac:dyDescent="0.3">
      <c r="A14" s="12"/>
      <c r="B14" s="32" t="s">
        <v>176</v>
      </c>
      <c r="C14" s="22"/>
      <c r="D14" s="43">
        <v>6398</v>
      </c>
      <c r="E14" s="43"/>
      <c r="F14" s="22"/>
      <c r="G14" s="43">
        <v>6377</v>
      </c>
      <c r="H14" s="43"/>
      <c r="I14" s="22"/>
    </row>
    <row r="15" spans="1:9" x14ac:dyDescent="0.25">
      <c r="A15" s="12"/>
      <c r="B15" s="24" t="s">
        <v>177</v>
      </c>
      <c r="C15" s="17"/>
      <c r="D15" s="44"/>
      <c r="E15" s="44"/>
      <c r="F15" s="17"/>
      <c r="G15" s="44"/>
      <c r="H15" s="44"/>
      <c r="I15" s="17"/>
    </row>
    <row r="16" spans="1:9" ht="25.5" x14ac:dyDescent="0.25">
      <c r="A16" s="12"/>
      <c r="B16" s="26" t="s">
        <v>178</v>
      </c>
      <c r="C16" s="22"/>
      <c r="D16" s="45">
        <v>129110</v>
      </c>
      <c r="E16" s="45"/>
      <c r="F16" s="22"/>
      <c r="G16" s="45">
        <v>136480</v>
      </c>
      <c r="H16" s="45"/>
      <c r="I16" s="22"/>
    </row>
    <row r="17" spans="1:9" x14ac:dyDescent="0.25">
      <c r="A17" s="12"/>
      <c r="B17" s="30" t="s">
        <v>179</v>
      </c>
      <c r="C17" s="17"/>
      <c r="D17" s="46">
        <v>48418</v>
      </c>
      <c r="E17" s="46"/>
      <c r="F17" s="17"/>
      <c r="G17" s="46">
        <v>48759</v>
      </c>
      <c r="H17" s="46"/>
      <c r="I17" s="17"/>
    </row>
    <row r="18" spans="1:9" ht="25.5" x14ac:dyDescent="0.25">
      <c r="A18" s="12"/>
      <c r="B18" s="26" t="s">
        <v>180</v>
      </c>
      <c r="C18" s="22"/>
      <c r="D18" s="45">
        <v>16385</v>
      </c>
      <c r="E18" s="45"/>
      <c r="F18" s="22"/>
      <c r="G18" s="45">
        <v>16717</v>
      </c>
      <c r="H18" s="45"/>
      <c r="I18" s="22"/>
    </row>
    <row r="19" spans="1:9" x14ac:dyDescent="0.25">
      <c r="A19" s="12"/>
      <c r="B19" s="30" t="s">
        <v>181</v>
      </c>
      <c r="C19" s="17"/>
      <c r="D19" s="46">
        <v>11246</v>
      </c>
      <c r="E19" s="46"/>
      <c r="F19" s="17"/>
      <c r="G19" s="46">
        <v>12142</v>
      </c>
      <c r="H19" s="46"/>
      <c r="I19" s="17"/>
    </row>
    <row r="20" spans="1:9" ht="25.5" x14ac:dyDescent="0.25">
      <c r="A20" s="12"/>
      <c r="B20" s="26" t="s">
        <v>182</v>
      </c>
      <c r="C20" s="22"/>
      <c r="D20" s="45">
        <v>5613</v>
      </c>
      <c r="E20" s="45"/>
      <c r="F20" s="22"/>
      <c r="G20" s="45">
        <v>6557</v>
      </c>
      <c r="H20" s="45"/>
      <c r="I20" s="22"/>
    </row>
    <row r="21" spans="1:9" ht="25.5" x14ac:dyDescent="0.25">
      <c r="A21" s="12"/>
      <c r="B21" s="30" t="s">
        <v>183</v>
      </c>
      <c r="C21" s="17"/>
      <c r="D21" s="46">
        <v>7783</v>
      </c>
      <c r="E21" s="46"/>
      <c r="F21" s="17"/>
      <c r="G21" s="46">
        <v>9002</v>
      </c>
      <c r="H21" s="46"/>
      <c r="I21" s="17"/>
    </row>
    <row r="22" spans="1:9" x14ac:dyDescent="0.25">
      <c r="A22" s="12"/>
      <c r="B22" s="26" t="s">
        <v>184</v>
      </c>
      <c r="C22" s="22"/>
      <c r="D22" s="45">
        <v>5084</v>
      </c>
      <c r="E22" s="45"/>
      <c r="F22" s="22"/>
      <c r="G22" s="45">
        <v>4828</v>
      </c>
      <c r="H22" s="45"/>
      <c r="I22" s="22"/>
    </row>
    <row r="23" spans="1:9" x14ac:dyDescent="0.25">
      <c r="A23" s="12"/>
      <c r="B23" s="30" t="s">
        <v>185</v>
      </c>
      <c r="C23" s="17"/>
      <c r="D23" s="46">
        <v>4616</v>
      </c>
      <c r="E23" s="46"/>
      <c r="F23" s="17"/>
      <c r="G23" s="46">
        <v>4430</v>
      </c>
      <c r="H23" s="46"/>
      <c r="I23" s="17"/>
    </row>
    <row r="24" spans="1:9" x14ac:dyDescent="0.25">
      <c r="A24" s="12"/>
      <c r="B24" s="26" t="s">
        <v>186</v>
      </c>
      <c r="C24" s="22"/>
      <c r="D24" s="45">
        <v>4785</v>
      </c>
      <c r="E24" s="45"/>
      <c r="F24" s="22"/>
      <c r="G24" s="45">
        <v>4356</v>
      </c>
      <c r="H24" s="45"/>
      <c r="I24" s="22"/>
    </row>
    <row r="25" spans="1:9" ht="25.5" x14ac:dyDescent="0.25">
      <c r="A25" s="12"/>
      <c r="B25" s="30" t="s">
        <v>187</v>
      </c>
      <c r="C25" s="17"/>
      <c r="D25" s="46">
        <v>1001</v>
      </c>
      <c r="E25" s="46"/>
      <c r="F25" s="17"/>
      <c r="G25" s="46">
        <v>1147</v>
      </c>
      <c r="H25" s="46"/>
      <c r="I25" s="17"/>
    </row>
    <row r="26" spans="1:9" ht="25.5" x14ac:dyDescent="0.25">
      <c r="A26" s="12"/>
      <c r="B26" s="26" t="s">
        <v>188</v>
      </c>
      <c r="C26" s="22"/>
      <c r="D26" s="45">
        <v>1863</v>
      </c>
      <c r="E26" s="45"/>
      <c r="F26" s="22"/>
      <c r="G26" s="45">
        <v>2049</v>
      </c>
      <c r="H26" s="45"/>
      <c r="I26" s="22"/>
    </row>
    <row r="27" spans="1:9" x14ac:dyDescent="0.25">
      <c r="A27" s="12"/>
      <c r="B27" s="30" t="s">
        <v>189</v>
      </c>
      <c r="C27" s="17"/>
      <c r="D27" s="46">
        <v>1212</v>
      </c>
      <c r="E27" s="46"/>
      <c r="F27" s="17"/>
      <c r="G27" s="47">
        <v>314</v>
      </c>
      <c r="H27" s="47"/>
      <c r="I27" s="17"/>
    </row>
    <row r="28" spans="1:9" ht="25.5" x14ac:dyDescent="0.25">
      <c r="A28" s="12"/>
      <c r="B28" s="26" t="s">
        <v>190</v>
      </c>
      <c r="C28" s="22"/>
      <c r="D28" s="48" t="s">
        <v>191</v>
      </c>
      <c r="E28" s="48"/>
      <c r="F28" s="27" t="s">
        <v>192</v>
      </c>
      <c r="G28" s="48" t="s">
        <v>193</v>
      </c>
      <c r="H28" s="48"/>
      <c r="I28" s="27" t="s">
        <v>192</v>
      </c>
    </row>
    <row r="29" spans="1:9" ht="15.75" thickBot="1" x14ac:dyDescent="0.3">
      <c r="A29" s="12"/>
      <c r="B29" s="30" t="s">
        <v>33</v>
      </c>
      <c r="C29" s="17"/>
      <c r="D29" s="49">
        <v>930</v>
      </c>
      <c r="E29" s="49"/>
      <c r="F29" s="17"/>
      <c r="G29" s="49">
        <v>669</v>
      </c>
      <c r="H29" s="49"/>
      <c r="I29" s="17"/>
    </row>
    <row r="30" spans="1:9" ht="15.75" thickBot="1" x14ac:dyDescent="0.3">
      <c r="A30" s="12"/>
      <c r="B30" s="32" t="s">
        <v>194</v>
      </c>
      <c r="C30" s="22"/>
      <c r="D30" s="43">
        <v>231950</v>
      </c>
      <c r="E30" s="43"/>
      <c r="F30" s="22"/>
      <c r="G30" s="43">
        <v>243958</v>
      </c>
      <c r="H30" s="43"/>
      <c r="I30" s="22"/>
    </row>
    <row r="31" spans="1:9" ht="15.75" thickBot="1" x14ac:dyDescent="0.3">
      <c r="A31" s="12"/>
      <c r="B31" s="34" t="s">
        <v>195</v>
      </c>
      <c r="C31" s="17"/>
      <c r="D31" s="35" t="s">
        <v>174</v>
      </c>
      <c r="E31" s="36">
        <v>238348</v>
      </c>
      <c r="F31" s="17"/>
      <c r="G31" s="35" t="s">
        <v>174</v>
      </c>
      <c r="H31" s="36">
        <v>250335</v>
      </c>
      <c r="I31" s="17"/>
    </row>
    <row r="32" spans="1:9" ht="15.75" thickTop="1" x14ac:dyDescent="0.25">
      <c r="A32" s="12"/>
      <c r="B32" s="53"/>
      <c r="C32" s="53"/>
      <c r="D32" s="53"/>
      <c r="E32" s="53"/>
      <c r="F32" s="53"/>
      <c r="G32" s="53"/>
      <c r="H32" s="53"/>
      <c r="I32" s="53"/>
    </row>
    <row r="33" spans="1:9" ht="15.75" thickBot="1" x14ac:dyDescent="0.3">
      <c r="A33" s="12"/>
      <c r="B33" s="17"/>
      <c r="C33" s="18"/>
      <c r="D33" s="37" t="s">
        <v>169</v>
      </c>
      <c r="E33" s="37"/>
      <c r="F33" s="18"/>
      <c r="G33" s="37" t="s">
        <v>170</v>
      </c>
      <c r="H33" s="37"/>
      <c r="I33" s="18"/>
    </row>
    <row r="34" spans="1:9" x14ac:dyDescent="0.25">
      <c r="A34" s="12"/>
      <c r="B34" s="21" t="s">
        <v>196</v>
      </c>
      <c r="C34" s="22"/>
      <c r="D34" s="39"/>
      <c r="E34" s="39"/>
      <c r="F34" s="22"/>
      <c r="G34" s="39"/>
      <c r="H34" s="39"/>
      <c r="I34" s="22"/>
    </row>
    <row r="35" spans="1:9" x14ac:dyDescent="0.25">
      <c r="A35" s="12"/>
      <c r="B35" s="50" t="s">
        <v>172</v>
      </c>
      <c r="C35" s="17"/>
      <c r="D35" s="40"/>
      <c r="E35" s="40"/>
      <c r="F35" s="17"/>
      <c r="G35" s="40"/>
      <c r="H35" s="40"/>
      <c r="I35" s="17"/>
    </row>
    <row r="36" spans="1:9" x14ac:dyDescent="0.25">
      <c r="A36" s="12"/>
      <c r="B36" s="26" t="s">
        <v>197</v>
      </c>
      <c r="C36" s="22"/>
      <c r="D36" s="27" t="s">
        <v>174</v>
      </c>
      <c r="E36" s="28">
        <v>556</v>
      </c>
      <c r="F36" s="22"/>
      <c r="G36" s="27" t="s">
        <v>174</v>
      </c>
      <c r="H36" s="29">
        <v>3214</v>
      </c>
      <c r="I36" s="22"/>
    </row>
    <row r="37" spans="1:9" ht="26.25" thickBot="1" x14ac:dyDescent="0.3">
      <c r="A37" s="12"/>
      <c r="B37" s="30" t="s">
        <v>198</v>
      </c>
      <c r="C37" s="17"/>
      <c r="D37" s="41">
        <v>3739</v>
      </c>
      <c r="E37" s="41"/>
      <c r="F37" s="17"/>
      <c r="G37" s="41">
        <v>3089</v>
      </c>
      <c r="H37" s="41"/>
      <c r="I37" s="17"/>
    </row>
    <row r="38" spans="1:9" ht="15.75" thickBot="1" x14ac:dyDescent="0.3">
      <c r="A38" s="12"/>
      <c r="B38" s="32" t="s">
        <v>199</v>
      </c>
      <c r="C38" s="22"/>
      <c r="D38" s="43">
        <v>4295</v>
      </c>
      <c r="E38" s="43"/>
      <c r="F38" s="22"/>
      <c r="G38" s="43">
        <v>6303</v>
      </c>
      <c r="H38" s="43"/>
      <c r="I38" s="22"/>
    </row>
    <row r="39" spans="1:9" x14ac:dyDescent="0.25">
      <c r="A39" s="12"/>
      <c r="B39" s="50" t="s">
        <v>177</v>
      </c>
      <c r="C39" s="17"/>
      <c r="D39" s="44"/>
      <c r="E39" s="44"/>
      <c r="F39" s="17"/>
      <c r="G39" s="44"/>
      <c r="H39" s="44"/>
      <c r="I39" s="17"/>
    </row>
    <row r="40" spans="1:9" x14ac:dyDescent="0.25">
      <c r="A40" s="12"/>
      <c r="B40" s="26" t="s">
        <v>200</v>
      </c>
      <c r="C40" s="22"/>
      <c r="D40" s="45">
        <v>92058</v>
      </c>
      <c r="E40" s="45"/>
      <c r="F40" s="22"/>
      <c r="G40" s="45">
        <v>83368</v>
      </c>
      <c r="H40" s="45"/>
      <c r="I40" s="22"/>
    </row>
    <row r="41" spans="1:9" ht="25.5" x14ac:dyDescent="0.25">
      <c r="A41" s="12"/>
      <c r="B41" s="30" t="s">
        <v>201</v>
      </c>
      <c r="C41" s="17"/>
      <c r="D41" s="46">
        <v>20105</v>
      </c>
      <c r="E41" s="46"/>
      <c r="F41" s="17"/>
      <c r="G41" s="46">
        <v>22242</v>
      </c>
      <c r="H41" s="46"/>
      <c r="I41" s="17"/>
    </row>
    <row r="42" spans="1:9" x14ac:dyDescent="0.25">
      <c r="A42" s="12"/>
      <c r="B42" s="26" t="s">
        <v>179</v>
      </c>
      <c r="C42" s="22"/>
      <c r="D42" s="45">
        <v>11736</v>
      </c>
      <c r="E42" s="45"/>
      <c r="F42" s="22"/>
      <c r="G42" s="45">
        <v>11972</v>
      </c>
      <c r="H42" s="45"/>
      <c r="I42" s="22"/>
    </row>
    <row r="43" spans="1:9" ht="25.5" x14ac:dyDescent="0.25">
      <c r="A43" s="12"/>
      <c r="B43" s="30" t="s">
        <v>202</v>
      </c>
      <c r="C43" s="17"/>
      <c r="D43" s="46">
        <v>8047</v>
      </c>
      <c r="E43" s="46"/>
      <c r="F43" s="17"/>
      <c r="G43" s="46">
        <v>8156</v>
      </c>
      <c r="H43" s="46"/>
      <c r="I43" s="17"/>
    </row>
    <row r="44" spans="1:9" ht="25.5" x14ac:dyDescent="0.25">
      <c r="A44" s="12"/>
      <c r="B44" s="26" t="s">
        <v>203</v>
      </c>
      <c r="C44" s="22"/>
      <c r="D44" s="45">
        <v>3414</v>
      </c>
      <c r="E44" s="45"/>
      <c r="F44" s="22"/>
      <c r="G44" s="45">
        <v>3541</v>
      </c>
      <c r="H44" s="45"/>
      <c r="I44" s="22"/>
    </row>
    <row r="45" spans="1:9" ht="25.5" x14ac:dyDescent="0.25">
      <c r="A45" s="12"/>
      <c r="B45" s="30" t="s">
        <v>204</v>
      </c>
      <c r="C45" s="17"/>
      <c r="D45" s="46">
        <v>2377</v>
      </c>
      <c r="E45" s="46"/>
      <c r="F45" s="17"/>
      <c r="G45" s="46">
        <v>2007</v>
      </c>
      <c r="H45" s="46"/>
      <c r="I45" s="17"/>
    </row>
    <row r="46" spans="1:9" x14ac:dyDescent="0.25">
      <c r="A46" s="12"/>
      <c r="B46" s="26" t="s">
        <v>205</v>
      </c>
      <c r="C46" s="22"/>
      <c r="D46" s="48">
        <v>533</v>
      </c>
      <c r="E46" s="48"/>
      <c r="F46" s="22"/>
      <c r="G46" s="45">
        <v>2858</v>
      </c>
      <c r="H46" s="45"/>
      <c r="I46" s="22"/>
    </row>
    <row r="47" spans="1:9" ht="26.25" thickBot="1" x14ac:dyDescent="0.3">
      <c r="A47" s="12"/>
      <c r="B47" s="30" t="s">
        <v>198</v>
      </c>
      <c r="C47" s="17"/>
      <c r="D47" s="49" t="s">
        <v>206</v>
      </c>
      <c r="E47" s="49"/>
      <c r="F47" s="11" t="s">
        <v>192</v>
      </c>
      <c r="G47" s="49" t="s">
        <v>207</v>
      </c>
      <c r="H47" s="49"/>
      <c r="I47" s="11" t="s">
        <v>192</v>
      </c>
    </row>
    <row r="48" spans="1:9" ht="15.75" thickBot="1" x14ac:dyDescent="0.3">
      <c r="A48" s="12"/>
      <c r="B48" s="32" t="s">
        <v>208</v>
      </c>
      <c r="C48" s="22"/>
      <c r="D48" s="43">
        <v>134531</v>
      </c>
      <c r="E48" s="43"/>
      <c r="F48" s="22"/>
      <c r="G48" s="43">
        <v>131055</v>
      </c>
      <c r="H48" s="43"/>
      <c r="I48" s="22"/>
    </row>
    <row r="49" spans="1:9" ht="15.75" thickBot="1" x14ac:dyDescent="0.3">
      <c r="A49" s="12"/>
      <c r="B49" s="34" t="s">
        <v>209</v>
      </c>
      <c r="C49" s="17"/>
      <c r="D49" s="35" t="s">
        <v>174</v>
      </c>
      <c r="E49" s="36">
        <v>138826</v>
      </c>
      <c r="F49" s="17"/>
      <c r="G49" s="35" t="s">
        <v>174</v>
      </c>
      <c r="H49" s="36">
        <v>137358</v>
      </c>
      <c r="I49" s="17"/>
    </row>
    <row r="50" spans="1:9" ht="15.75" thickTop="1" x14ac:dyDescent="0.25">
      <c r="A50" s="12"/>
      <c r="B50" s="53"/>
      <c r="C50" s="53"/>
      <c r="D50" s="53"/>
      <c r="E50" s="53"/>
      <c r="F50" s="53"/>
      <c r="G50" s="53"/>
      <c r="H50" s="53"/>
      <c r="I50" s="53"/>
    </row>
    <row r="51" spans="1:9" ht="25.5" customHeight="1" x14ac:dyDescent="0.25">
      <c r="A51" s="12"/>
      <c r="B51" s="53" t="s">
        <v>210</v>
      </c>
      <c r="C51" s="53"/>
      <c r="D51" s="53"/>
      <c r="E51" s="53"/>
      <c r="F51" s="53"/>
      <c r="G51" s="53"/>
      <c r="H51" s="53"/>
      <c r="I51" s="53"/>
    </row>
    <row r="52" spans="1:9" x14ac:dyDescent="0.25">
      <c r="A52" s="12"/>
      <c r="B52" s="53" t="s">
        <v>211</v>
      </c>
      <c r="C52" s="53"/>
      <c r="D52" s="53"/>
      <c r="E52" s="53"/>
      <c r="F52" s="53"/>
      <c r="G52" s="53"/>
      <c r="H52" s="53"/>
      <c r="I52" s="53"/>
    </row>
    <row r="53" spans="1:9" x14ac:dyDescent="0.25">
      <c r="A53" s="12"/>
      <c r="B53" s="53" t="s">
        <v>212</v>
      </c>
      <c r="C53" s="53"/>
      <c r="D53" s="53"/>
      <c r="E53" s="53"/>
      <c r="F53" s="53"/>
      <c r="G53" s="53"/>
      <c r="H53" s="53"/>
      <c r="I53" s="53"/>
    </row>
    <row r="54" spans="1:9" ht="25.5" customHeight="1" x14ac:dyDescent="0.25">
      <c r="A54" s="12"/>
      <c r="B54" s="53" t="s">
        <v>213</v>
      </c>
      <c r="C54" s="53"/>
      <c r="D54" s="53"/>
      <c r="E54" s="53"/>
      <c r="F54" s="53"/>
      <c r="G54" s="53"/>
      <c r="H54" s="53"/>
      <c r="I54" s="53"/>
    </row>
  </sheetData>
  <mergeCells count="88">
    <mergeCell ref="B32:I32"/>
    <mergeCell ref="B50:I50"/>
    <mergeCell ref="B51:I51"/>
    <mergeCell ref="B52:I52"/>
    <mergeCell ref="B53:I53"/>
    <mergeCell ref="B54:I54"/>
    <mergeCell ref="A1:A2"/>
    <mergeCell ref="B1:I1"/>
    <mergeCell ref="B2:I2"/>
    <mergeCell ref="B3:I3"/>
    <mergeCell ref="A4:A54"/>
    <mergeCell ref="B4:I4"/>
    <mergeCell ref="B5:I5"/>
    <mergeCell ref="B6:I6"/>
    <mergeCell ref="B7:I7"/>
    <mergeCell ref="B8:I8"/>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4:E34"/>
    <mergeCell ref="G34:H34"/>
    <mergeCell ref="D35:E35"/>
    <mergeCell ref="G35:H35"/>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5.7109375" customWidth="1"/>
    <col min="6" max="6" width="15.7109375" customWidth="1"/>
    <col min="7" max="7" width="9.7109375" customWidth="1"/>
    <col min="8" max="8" width="15.7109375" customWidth="1"/>
    <col min="9" max="9" width="3.140625" customWidth="1"/>
    <col min="10" max="10" width="19.140625" customWidth="1"/>
    <col min="11" max="11" width="7.140625" customWidth="1"/>
    <col min="12" max="12" width="22.42578125" customWidth="1"/>
    <col min="13" max="13" width="9.7109375" customWidth="1"/>
    <col min="14" max="14" width="2.42578125" customWidth="1"/>
    <col min="15" max="15" width="3.140625" customWidth="1"/>
    <col min="16" max="16" width="9.7109375" customWidth="1"/>
    <col min="17" max="17" width="2.42578125" customWidth="1"/>
    <col min="18" max="18" width="3.140625" customWidth="1"/>
    <col min="19" max="19" width="9.7109375" customWidth="1"/>
    <col min="20" max="20" width="2.42578125" customWidth="1"/>
    <col min="21" max="21" width="3.140625" customWidth="1"/>
    <col min="22" max="22" width="9.7109375" customWidth="1"/>
    <col min="23" max="23" width="2.42578125" customWidth="1"/>
  </cols>
  <sheetData>
    <row r="1" spans="1:23" ht="15" customHeight="1" x14ac:dyDescent="0.25">
      <c r="A1" s="7" t="s">
        <v>5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4</v>
      </c>
      <c r="B3" s="51" t="s">
        <v>4</v>
      </c>
      <c r="C3" s="51"/>
      <c r="D3" s="51"/>
      <c r="E3" s="51"/>
      <c r="F3" s="51"/>
      <c r="G3" s="51"/>
      <c r="H3" s="51"/>
      <c r="I3" s="51"/>
      <c r="J3" s="51"/>
      <c r="K3" s="51"/>
      <c r="L3" s="51"/>
      <c r="M3" s="51"/>
      <c r="N3" s="51"/>
      <c r="O3" s="51"/>
      <c r="P3" s="51"/>
      <c r="Q3" s="51"/>
      <c r="R3" s="51"/>
      <c r="S3" s="51"/>
      <c r="T3" s="51"/>
      <c r="U3" s="51"/>
      <c r="V3" s="51"/>
      <c r="W3" s="51"/>
    </row>
    <row r="4" spans="1:23" ht="15" customHeight="1" x14ac:dyDescent="0.25">
      <c r="A4" s="12" t="s">
        <v>567</v>
      </c>
      <c r="B4" s="51" t="s">
        <v>4</v>
      </c>
      <c r="C4" s="51"/>
      <c r="D4" s="51"/>
      <c r="E4" s="51"/>
      <c r="F4" s="51"/>
      <c r="G4" s="51"/>
      <c r="H4" s="51"/>
      <c r="I4" s="51"/>
      <c r="J4" s="51"/>
      <c r="K4" s="51"/>
      <c r="L4" s="51"/>
      <c r="M4" s="51"/>
      <c r="N4" s="51"/>
      <c r="O4" s="51"/>
      <c r="P4" s="51"/>
      <c r="Q4" s="51"/>
      <c r="R4" s="51"/>
      <c r="S4" s="51"/>
      <c r="T4" s="51"/>
      <c r="U4" s="51"/>
      <c r="V4" s="51"/>
      <c r="W4" s="51"/>
    </row>
    <row r="5" spans="1:23" x14ac:dyDescent="0.25">
      <c r="A5" s="12"/>
      <c r="B5" s="53" t="s">
        <v>219</v>
      </c>
      <c r="C5" s="53"/>
      <c r="D5" s="53"/>
      <c r="E5" s="53"/>
      <c r="F5" s="53"/>
      <c r="G5" s="53"/>
      <c r="H5" s="53"/>
      <c r="I5" s="53"/>
      <c r="J5" s="53"/>
      <c r="K5" s="53"/>
      <c r="L5" s="53"/>
      <c r="M5" s="53"/>
      <c r="N5" s="53"/>
      <c r="O5" s="53"/>
      <c r="P5" s="53"/>
      <c r="Q5" s="53"/>
      <c r="R5" s="53"/>
      <c r="S5" s="53"/>
      <c r="T5" s="53"/>
      <c r="U5" s="53"/>
      <c r="V5" s="53"/>
      <c r="W5" s="53"/>
    </row>
    <row r="6" spans="1:23" x14ac:dyDescent="0.25">
      <c r="A6" s="12"/>
      <c r="B6" s="53"/>
      <c r="C6" s="53"/>
      <c r="D6" s="53"/>
      <c r="E6" s="53"/>
      <c r="F6" s="53"/>
      <c r="G6" s="53"/>
      <c r="H6" s="53"/>
      <c r="I6" s="53"/>
      <c r="J6" s="53"/>
      <c r="K6" s="53"/>
      <c r="L6" s="53"/>
      <c r="M6" s="53"/>
      <c r="N6" s="53"/>
      <c r="O6" s="53"/>
      <c r="P6" s="53"/>
      <c r="Q6" s="53"/>
      <c r="R6" s="53"/>
      <c r="S6" s="53"/>
      <c r="T6" s="53"/>
      <c r="U6" s="53"/>
      <c r="V6" s="53"/>
      <c r="W6" s="53"/>
    </row>
    <row r="7" spans="1:23" ht="15.75" thickBot="1" x14ac:dyDescent="0.3">
      <c r="A7" s="12"/>
      <c r="B7" s="37" t="s">
        <v>220</v>
      </c>
      <c r="C7" s="37"/>
      <c r="D7" s="37"/>
      <c r="E7" s="18"/>
      <c r="F7" s="63" t="s">
        <v>221</v>
      </c>
      <c r="G7" s="63"/>
      <c r="H7" s="18"/>
      <c r="I7" s="63" t="s">
        <v>222</v>
      </c>
      <c r="J7" s="63"/>
      <c r="K7" s="18"/>
    </row>
    <row r="8" spans="1:23" ht="15.75" thickBot="1" x14ac:dyDescent="0.3">
      <c r="A8" s="12"/>
      <c r="B8" s="19" t="s">
        <v>223</v>
      </c>
      <c r="C8" s="18"/>
      <c r="D8" s="18"/>
      <c r="E8" s="18"/>
      <c r="F8" s="37">
        <v>2013</v>
      </c>
      <c r="G8" s="37"/>
      <c r="H8" s="18"/>
      <c r="I8" s="37">
        <v>2012</v>
      </c>
      <c r="J8" s="37"/>
      <c r="K8" s="18"/>
    </row>
    <row r="9" spans="1:23" ht="15.75" thickBot="1" x14ac:dyDescent="0.3">
      <c r="A9" s="12"/>
      <c r="B9" s="20" t="s">
        <v>224</v>
      </c>
      <c r="C9" s="18"/>
      <c r="D9" s="20" t="s">
        <v>225</v>
      </c>
      <c r="E9" s="18"/>
      <c r="F9" s="64" t="s">
        <v>226</v>
      </c>
      <c r="G9" s="64"/>
      <c r="H9" s="18"/>
      <c r="I9" s="64" t="s">
        <v>226</v>
      </c>
      <c r="J9" s="64"/>
      <c r="K9" s="18"/>
    </row>
    <row r="10" spans="1:23" x14ac:dyDescent="0.25">
      <c r="A10" s="12"/>
      <c r="B10" s="56" t="s">
        <v>227</v>
      </c>
      <c r="C10" s="22"/>
      <c r="D10" s="27" t="s">
        <v>228</v>
      </c>
      <c r="E10" s="22"/>
      <c r="F10" s="27" t="s">
        <v>174</v>
      </c>
      <c r="G10" s="57">
        <v>11</v>
      </c>
      <c r="H10" s="22"/>
      <c r="I10" s="27" t="s">
        <v>174</v>
      </c>
      <c r="J10" s="57">
        <v>3</v>
      </c>
      <c r="K10" s="22"/>
    </row>
    <row r="11" spans="1:23" ht="26.25" x14ac:dyDescent="0.25">
      <c r="A11" s="12"/>
      <c r="B11" s="58"/>
      <c r="C11" s="17"/>
      <c r="D11" s="11" t="s">
        <v>229</v>
      </c>
      <c r="E11" s="17"/>
      <c r="F11" s="47" t="s">
        <v>230</v>
      </c>
      <c r="G11" s="47"/>
      <c r="H11" s="17"/>
      <c r="I11" s="47">
        <v>17</v>
      </c>
      <c r="J11" s="47"/>
      <c r="K11" s="17"/>
    </row>
    <row r="12" spans="1:23" x14ac:dyDescent="0.25">
      <c r="A12" s="12"/>
      <c r="B12" s="59"/>
      <c r="C12" s="22"/>
      <c r="D12" s="22"/>
      <c r="E12" s="22"/>
      <c r="F12" s="38"/>
      <c r="G12" s="38"/>
      <c r="H12" s="22"/>
      <c r="I12" s="38"/>
      <c r="J12" s="38"/>
      <c r="K12" s="22"/>
    </row>
    <row r="13" spans="1:23" x14ac:dyDescent="0.25">
      <c r="A13" s="12"/>
      <c r="B13" s="24" t="s">
        <v>231</v>
      </c>
      <c r="C13" s="17"/>
      <c r="D13" s="11" t="s">
        <v>228</v>
      </c>
      <c r="E13" s="17"/>
      <c r="F13" s="47">
        <v>322</v>
      </c>
      <c r="G13" s="47"/>
      <c r="H13" s="17"/>
      <c r="I13" s="47">
        <v>93</v>
      </c>
      <c r="J13" s="47"/>
      <c r="K13" s="17"/>
    </row>
    <row r="14" spans="1:23" ht="15.75" thickBot="1" x14ac:dyDescent="0.3">
      <c r="A14" s="12"/>
      <c r="B14" s="59"/>
      <c r="C14" s="22"/>
      <c r="D14" s="27" t="s">
        <v>232</v>
      </c>
      <c r="E14" s="22"/>
      <c r="F14" s="65" t="s">
        <v>230</v>
      </c>
      <c r="G14" s="65"/>
      <c r="H14" s="22"/>
      <c r="I14" s="65">
        <v>174</v>
      </c>
      <c r="J14" s="65"/>
      <c r="K14" s="22"/>
    </row>
    <row r="15" spans="1:23" ht="15.75" thickBot="1" x14ac:dyDescent="0.3">
      <c r="A15" s="12"/>
      <c r="B15" s="60" t="s">
        <v>233</v>
      </c>
      <c r="C15" s="17"/>
      <c r="D15" s="25"/>
      <c r="E15" s="17"/>
      <c r="F15" s="61" t="s">
        <v>174</v>
      </c>
      <c r="G15" s="62">
        <v>333</v>
      </c>
      <c r="H15" s="17"/>
      <c r="I15" s="61" t="s">
        <v>174</v>
      </c>
      <c r="J15" s="62">
        <v>287</v>
      </c>
      <c r="K15" s="17"/>
    </row>
    <row r="16" spans="1:23" ht="15.75" thickTop="1" x14ac:dyDescent="0.25">
      <c r="A16" s="12"/>
      <c r="B16" s="53"/>
      <c r="C16" s="53"/>
      <c r="D16" s="53"/>
      <c r="E16" s="53"/>
      <c r="F16" s="53"/>
      <c r="G16" s="53"/>
      <c r="H16" s="53"/>
      <c r="I16" s="53"/>
      <c r="J16" s="53"/>
      <c r="K16" s="53"/>
      <c r="L16" s="53"/>
      <c r="M16" s="53"/>
      <c r="N16" s="53"/>
      <c r="O16" s="53"/>
      <c r="P16" s="53"/>
      <c r="Q16" s="53"/>
      <c r="R16" s="53"/>
      <c r="S16" s="53"/>
      <c r="T16" s="53"/>
      <c r="U16" s="53"/>
      <c r="V16" s="53"/>
      <c r="W16" s="53"/>
    </row>
    <row r="17" spans="1:23" x14ac:dyDescent="0.25">
      <c r="A17" s="12"/>
      <c r="B17" s="17"/>
      <c r="C17" s="18"/>
      <c r="D17" s="18"/>
      <c r="E17" s="18"/>
      <c r="F17" s="63" t="s">
        <v>221</v>
      </c>
      <c r="G17" s="63"/>
      <c r="H17" s="18"/>
      <c r="I17" s="63" t="s">
        <v>222</v>
      </c>
      <c r="J17" s="63"/>
      <c r="K17" s="18"/>
    </row>
    <row r="18" spans="1:23" ht="15.75" thickBot="1" x14ac:dyDescent="0.3">
      <c r="A18" s="12"/>
      <c r="B18" s="37" t="s">
        <v>234</v>
      </c>
      <c r="C18" s="37"/>
      <c r="D18" s="37"/>
      <c r="E18" s="18"/>
      <c r="F18" s="37">
        <v>2013</v>
      </c>
      <c r="G18" s="37"/>
      <c r="H18" s="18"/>
      <c r="I18" s="37">
        <v>2012</v>
      </c>
      <c r="J18" s="37"/>
      <c r="K18" s="18"/>
    </row>
    <row r="19" spans="1:23" x14ac:dyDescent="0.25">
      <c r="A19" s="12"/>
      <c r="B19" s="19" t="s">
        <v>235</v>
      </c>
      <c r="C19" s="70"/>
      <c r="D19" s="70"/>
      <c r="E19" s="69"/>
      <c r="F19" s="70"/>
      <c r="G19" s="70"/>
      <c r="H19" s="69"/>
      <c r="I19" s="70"/>
      <c r="J19" s="70"/>
      <c r="K19" s="69"/>
    </row>
    <row r="20" spans="1:23" ht="15.75" thickBot="1" x14ac:dyDescent="0.3">
      <c r="A20" s="12"/>
      <c r="B20" s="20" t="s">
        <v>236</v>
      </c>
      <c r="C20" s="69"/>
      <c r="D20" s="69"/>
      <c r="E20" s="69"/>
      <c r="F20" s="69"/>
      <c r="G20" s="69"/>
      <c r="H20" s="69"/>
      <c r="I20" s="69"/>
      <c r="J20" s="69"/>
      <c r="K20" s="69"/>
    </row>
    <row r="21" spans="1:23" x14ac:dyDescent="0.25">
      <c r="A21" s="12"/>
      <c r="B21" s="56" t="s">
        <v>227</v>
      </c>
      <c r="C21" s="22"/>
      <c r="D21" s="27" t="s">
        <v>237</v>
      </c>
      <c r="E21" s="22"/>
      <c r="F21" s="27" t="s">
        <v>174</v>
      </c>
      <c r="G21" s="28">
        <v>22</v>
      </c>
      <c r="H21" s="22"/>
      <c r="I21" s="27" t="s">
        <v>174</v>
      </c>
      <c r="J21" s="28">
        <v>104</v>
      </c>
      <c r="K21" s="22"/>
    </row>
    <row r="22" spans="1:23" x14ac:dyDescent="0.25">
      <c r="A22" s="12"/>
      <c r="B22" s="66"/>
      <c r="C22" s="17"/>
      <c r="D22" s="11" t="s">
        <v>238</v>
      </c>
      <c r="E22" s="17"/>
      <c r="F22" s="47" t="s">
        <v>230</v>
      </c>
      <c r="G22" s="47"/>
      <c r="H22" s="17"/>
      <c r="I22" s="47" t="s">
        <v>230</v>
      </c>
      <c r="J22" s="47"/>
      <c r="K22" s="17"/>
    </row>
    <row r="23" spans="1:23" x14ac:dyDescent="0.25">
      <c r="A23" s="12"/>
      <c r="B23" s="67"/>
      <c r="C23" s="22"/>
      <c r="D23" s="22"/>
      <c r="E23" s="22"/>
      <c r="F23" s="38"/>
      <c r="G23" s="38"/>
      <c r="H23" s="22"/>
      <c r="I23" s="38"/>
      <c r="J23" s="38"/>
      <c r="K23" s="22"/>
    </row>
    <row r="24" spans="1:23" x14ac:dyDescent="0.25">
      <c r="A24" s="12"/>
      <c r="B24" s="24" t="s">
        <v>231</v>
      </c>
      <c r="C24" s="17"/>
      <c r="D24" s="11" t="s">
        <v>237</v>
      </c>
      <c r="E24" s="17"/>
      <c r="F24" s="46">
        <v>3056</v>
      </c>
      <c r="G24" s="46"/>
      <c r="H24" s="17"/>
      <c r="I24" s="46">
        <v>3299</v>
      </c>
      <c r="J24" s="46"/>
      <c r="K24" s="17"/>
    </row>
    <row r="25" spans="1:23" ht="15.75" thickBot="1" x14ac:dyDescent="0.3">
      <c r="A25" s="12"/>
      <c r="B25" s="59"/>
      <c r="C25" s="22"/>
      <c r="D25" s="27" t="s">
        <v>238</v>
      </c>
      <c r="E25" s="22"/>
      <c r="F25" s="42">
        <v>3089</v>
      </c>
      <c r="G25" s="42"/>
      <c r="H25" s="22"/>
      <c r="I25" s="42">
        <v>3819</v>
      </c>
      <c r="J25" s="42"/>
      <c r="K25" s="22"/>
    </row>
    <row r="26" spans="1:23" ht="15.75" thickBot="1" x14ac:dyDescent="0.3">
      <c r="A26" s="12"/>
      <c r="B26" s="60" t="s">
        <v>239</v>
      </c>
      <c r="C26" s="17"/>
      <c r="D26" s="17"/>
      <c r="E26" s="17"/>
      <c r="F26" s="61" t="s">
        <v>174</v>
      </c>
      <c r="G26" s="68">
        <v>6167</v>
      </c>
      <c r="H26" s="17"/>
      <c r="I26" s="61" t="s">
        <v>174</v>
      </c>
      <c r="J26" s="68">
        <v>7222</v>
      </c>
      <c r="K26" s="17"/>
    </row>
    <row r="27" spans="1:23" ht="15.75" thickTop="1" x14ac:dyDescent="0.25">
      <c r="A27" s="12" t="s">
        <v>568</v>
      </c>
      <c r="B27" s="51" t="s">
        <v>4</v>
      </c>
      <c r="C27" s="51"/>
      <c r="D27" s="51"/>
      <c r="E27" s="51"/>
      <c r="F27" s="51"/>
      <c r="G27" s="51"/>
      <c r="H27" s="51"/>
      <c r="I27" s="51"/>
      <c r="J27" s="51"/>
      <c r="K27" s="51"/>
      <c r="L27" s="51"/>
      <c r="M27" s="51"/>
      <c r="N27" s="51"/>
      <c r="O27" s="51"/>
      <c r="P27" s="51"/>
      <c r="Q27" s="51"/>
      <c r="R27" s="51"/>
      <c r="S27" s="51"/>
      <c r="T27" s="51"/>
      <c r="U27" s="51"/>
      <c r="V27" s="51"/>
      <c r="W27" s="51"/>
    </row>
    <row r="28" spans="1:23" x14ac:dyDescent="0.25">
      <c r="A28" s="12"/>
      <c r="B28" s="53" t="s">
        <v>241</v>
      </c>
      <c r="C28" s="53"/>
      <c r="D28" s="53"/>
      <c r="E28" s="53"/>
      <c r="F28" s="53"/>
      <c r="G28" s="53"/>
      <c r="H28" s="53"/>
      <c r="I28" s="53"/>
      <c r="J28" s="53"/>
      <c r="K28" s="53"/>
      <c r="L28" s="53"/>
      <c r="M28" s="53"/>
      <c r="N28" s="53"/>
      <c r="O28" s="53"/>
      <c r="P28" s="53"/>
      <c r="Q28" s="53"/>
      <c r="R28" s="53"/>
      <c r="S28" s="53"/>
      <c r="T28" s="53"/>
      <c r="U28" s="53"/>
      <c r="V28" s="53"/>
      <c r="W28" s="53"/>
    </row>
    <row r="29" spans="1:23" x14ac:dyDescent="0.25">
      <c r="A29" s="12"/>
      <c r="B29" s="53"/>
      <c r="C29" s="53"/>
      <c r="D29" s="53"/>
      <c r="E29" s="53"/>
      <c r="F29" s="53"/>
      <c r="G29" s="53"/>
      <c r="H29" s="53"/>
      <c r="I29" s="53"/>
      <c r="J29" s="53"/>
      <c r="K29" s="53"/>
      <c r="L29" s="53"/>
      <c r="M29" s="53"/>
      <c r="N29" s="53"/>
      <c r="O29" s="53"/>
      <c r="P29" s="53"/>
      <c r="Q29" s="53"/>
      <c r="R29" s="53"/>
      <c r="S29" s="53"/>
      <c r="T29" s="53"/>
      <c r="U29" s="53"/>
      <c r="V29" s="53"/>
      <c r="W29" s="53"/>
    </row>
    <row r="30" spans="1:23" x14ac:dyDescent="0.25">
      <c r="A30" s="12"/>
      <c r="B30" s="71" t="s">
        <v>242</v>
      </c>
      <c r="C30" s="18"/>
      <c r="D30" s="19" t="s">
        <v>243</v>
      </c>
      <c r="E30" s="18"/>
      <c r="F30" s="69"/>
      <c r="G30" s="69"/>
      <c r="H30" s="18"/>
      <c r="I30" s="69"/>
      <c r="J30" s="69"/>
      <c r="K30" s="18"/>
      <c r="L30" s="69"/>
      <c r="M30" s="69"/>
      <c r="N30" s="18"/>
      <c r="O30" s="69"/>
      <c r="P30" s="69"/>
      <c r="Q30" s="18"/>
      <c r="R30" s="69"/>
      <c r="S30" s="69"/>
      <c r="T30" s="18"/>
      <c r="U30" s="69"/>
      <c r="V30" s="69"/>
      <c r="W30" s="18"/>
    </row>
    <row r="31" spans="1:23" ht="15.75" thickBot="1" x14ac:dyDescent="0.3">
      <c r="A31" s="12"/>
      <c r="B31" s="71" t="s">
        <v>244</v>
      </c>
      <c r="C31" s="18"/>
      <c r="D31" s="19" t="s">
        <v>245</v>
      </c>
      <c r="E31" s="18"/>
      <c r="F31" s="37" t="s">
        <v>246</v>
      </c>
      <c r="G31" s="37"/>
      <c r="H31" s="37"/>
      <c r="I31" s="37"/>
      <c r="J31" s="37"/>
      <c r="K31" s="37"/>
      <c r="L31" s="37"/>
      <c r="M31" s="37"/>
      <c r="N31" s="37"/>
      <c r="O31" s="37"/>
      <c r="P31" s="37"/>
      <c r="Q31" s="37"/>
      <c r="R31" s="37"/>
      <c r="S31" s="37"/>
      <c r="T31" s="37"/>
      <c r="U31" s="37"/>
      <c r="V31" s="37"/>
      <c r="W31" s="18"/>
    </row>
    <row r="32" spans="1:23" ht="15.75" thickBot="1" x14ac:dyDescent="0.3">
      <c r="A32" s="12"/>
      <c r="B32" s="71" t="s">
        <v>247</v>
      </c>
      <c r="C32" s="18"/>
      <c r="D32" s="19" t="s">
        <v>248</v>
      </c>
      <c r="E32" s="18"/>
      <c r="F32" s="64" t="s">
        <v>249</v>
      </c>
      <c r="G32" s="64"/>
      <c r="H32" s="64"/>
      <c r="I32" s="64"/>
      <c r="J32" s="64"/>
      <c r="K32" s="72"/>
      <c r="L32" s="64" t="s">
        <v>250</v>
      </c>
      <c r="M32" s="64"/>
      <c r="N32" s="64"/>
      <c r="O32" s="64"/>
      <c r="P32" s="64"/>
      <c r="Q32" s="72"/>
      <c r="R32" s="64" t="s">
        <v>251</v>
      </c>
      <c r="S32" s="64"/>
      <c r="T32" s="64"/>
      <c r="U32" s="64"/>
      <c r="V32" s="64"/>
      <c r="W32" s="18"/>
    </row>
    <row r="33" spans="1:23" ht="15.75" thickBot="1" x14ac:dyDescent="0.3">
      <c r="A33" s="12"/>
      <c r="B33" s="74" t="s">
        <v>252</v>
      </c>
      <c r="C33" s="18"/>
      <c r="D33" s="20" t="s">
        <v>253</v>
      </c>
      <c r="E33" s="18"/>
      <c r="F33" s="64">
        <v>2013</v>
      </c>
      <c r="G33" s="64"/>
      <c r="H33" s="72"/>
      <c r="I33" s="64">
        <v>2012</v>
      </c>
      <c r="J33" s="64"/>
      <c r="K33" s="18"/>
      <c r="L33" s="64">
        <v>2013</v>
      </c>
      <c r="M33" s="64"/>
      <c r="N33" s="72"/>
      <c r="O33" s="64">
        <v>2012</v>
      </c>
      <c r="P33" s="64"/>
      <c r="Q33" s="18"/>
      <c r="R33" s="64">
        <v>2013</v>
      </c>
      <c r="S33" s="64"/>
      <c r="T33" s="72"/>
      <c r="U33" s="64">
        <v>2012</v>
      </c>
      <c r="V33" s="64"/>
      <c r="W33" s="18"/>
    </row>
    <row r="34" spans="1:23" ht="15.75" thickBot="1" x14ac:dyDescent="0.3">
      <c r="A34" s="12"/>
      <c r="B34" s="75" t="s">
        <v>254</v>
      </c>
      <c r="C34" s="22"/>
      <c r="D34" s="27" t="s">
        <v>255</v>
      </c>
      <c r="E34" s="22"/>
      <c r="F34" s="76" t="s">
        <v>174</v>
      </c>
      <c r="G34" s="77" t="s">
        <v>256</v>
      </c>
      <c r="H34" s="27" t="s">
        <v>192</v>
      </c>
      <c r="I34" s="76" t="s">
        <v>174</v>
      </c>
      <c r="J34" s="78">
        <v>1776</v>
      </c>
      <c r="K34" s="22"/>
      <c r="L34" s="76" t="s">
        <v>174</v>
      </c>
      <c r="M34" s="77" t="s">
        <v>257</v>
      </c>
      <c r="N34" s="27" t="s">
        <v>192</v>
      </c>
      <c r="O34" s="76" t="s">
        <v>174</v>
      </c>
      <c r="P34" s="77" t="s">
        <v>258</v>
      </c>
      <c r="Q34" s="27" t="s">
        <v>192</v>
      </c>
      <c r="R34" s="76" t="s">
        <v>174</v>
      </c>
      <c r="S34" s="77" t="s">
        <v>259</v>
      </c>
      <c r="T34" s="27" t="s">
        <v>192</v>
      </c>
      <c r="U34" s="76" t="s">
        <v>174</v>
      </c>
      <c r="V34" s="77" t="s">
        <v>260</v>
      </c>
      <c r="W34" s="27" t="s">
        <v>192</v>
      </c>
    </row>
    <row r="35" spans="1:23" x14ac:dyDescent="0.25">
      <c r="A35" s="12"/>
      <c r="B35" s="58"/>
      <c r="C35" s="17"/>
      <c r="D35" s="25"/>
      <c r="E35" s="17"/>
      <c r="F35" s="44"/>
      <c r="G35" s="44"/>
      <c r="H35" s="17"/>
      <c r="I35" s="44"/>
      <c r="J35" s="44"/>
      <c r="K35" s="17"/>
      <c r="L35" s="44"/>
      <c r="M35" s="44"/>
      <c r="N35" s="17"/>
      <c r="O35" s="44"/>
      <c r="P35" s="44"/>
      <c r="Q35" s="17"/>
      <c r="R35" s="44"/>
      <c r="S35" s="44"/>
      <c r="T35" s="17"/>
      <c r="U35" s="44"/>
      <c r="V35" s="44"/>
      <c r="W35" s="17"/>
    </row>
    <row r="36" spans="1:23" ht="15.75" thickBot="1" x14ac:dyDescent="0.3">
      <c r="A36" s="12"/>
      <c r="B36" s="21" t="s">
        <v>261</v>
      </c>
      <c r="C36" s="22"/>
      <c r="D36" s="23"/>
      <c r="E36" s="22"/>
      <c r="F36" s="79" t="s">
        <v>174</v>
      </c>
      <c r="G36" s="80" t="s">
        <v>256</v>
      </c>
      <c r="H36" s="81" t="s">
        <v>192</v>
      </c>
      <c r="I36" s="79" t="s">
        <v>174</v>
      </c>
      <c r="J36" s="82">
        <v>1776</v>
      </c>
      <c r="K36" s="22"/>
      <c r="L36" s="79" t="s">
        <v>174</v>
      </c>
      <c r="M36" s="80" t="s">
        <v>257</v>
      </c>
      <c r="N36" s="81" t="s">
        <v>192</v>
      </c>
      <c r="O36" s="79" t="s">
        <v>174</v>
      </c>
      <c r="P36" s="80" t="s">
        <v>258</v>
      </c>
      <c r="Q36" s="81" t="s">
        <v>192</v>
      </c>
      <c r="R36" s="79" t="s">
        <v>174</v>
      </c>
      <c r="S36" s="80" t="s">
        <v>259</v>
      </c>
      <c r="T36" s="81" t="s">
        <v>192</v>
      </c>
      <c r="U36" s="79" t="s">
        <v>174</v>
      </c>
      <c r="V36" s="80" t="s">
        <v>260</v>
      </c>
      <c r="W36" s="81" t="s">
        <v>192</v>
      </c>
    </row>
    <row r="37" spans="1:23" ht="15.75" thickTop="1" x14ac:dyDescent="0.25">
      <c r="A37" s="12"/>
      <c r="B37" s="54"/>
      <c r="C37" s="54"/>
      <c r="D37" s="54"/>
      <c r="E37" s="54"/>
      <c r="F37" s="54"/>
      <c r="G37" s="54"/>
      <c r="H37" s="54"/>
      <c r="I37" s="54"/>
      <c r="J37" s="54"/>
      <c r="K37" s="54"/>
      <c r="L37" s="54"/>
      <c r="M37" s="54"/>
      <c r="N37" s="54"/>
      <c r="O37" s="54"/>
      <c r="P37" s="54"/>
      <c r="Q37" s="54"/>
      <c r="R37" s="54"/>
      <c r="S37" s="54"/>
      <c r="T37" s="54"/>
      <c r="U37" s="54"/>
      <c r="V37" s="54"/>
      <c r="W37" s="54"/>
    </row>
    <row r="38" spans="1:23" x14ac:dyDescent="0.25">
      <c r="A38" s="12"/>
      <c r="B38" s="83"/>
      <c r="C38" s="84"/>
      <c r="D38" s="85" t="s">
        <v>262</v>
      </c>
      <c r="E38" s="84"/>
      <c r="F38" s="90"/>
      <c r="G38" s="90"/>
      <c r="H38" s="84"/>
      <c r="I38" s="90"/>
      <c r="J38" s="90"/>
      <c r="K38" s="84"/>
      <c r="L38" s="90"/>
      <c r="M38" s="90"/>
      <c r="N38" s="84"/>
      <c r="O38" s="90"/>
      <c r="P38" s="90"/>
      <c r="Q38" s="84"/>
      <c r="R38" s="90"/>
      <c r="S38" s="90"/>
      <c r="T38" s="84"/>
      <c r="U38" s="90"/>
      <c r="V38" s="90"/>
      <c r="W38" s="84"/>
    </row>
    <row r="39" spans="1:23" x14ac:dyDescent="0.25">
      <c r="A39" s="12"/>
      <c r="B39" s="86" t="s">
        <v>242</v>
      </c>
      <c r="C39" s="84"/>
      <c r="D39" s="85" t="s">
        <v>263</v>
      </c>
      <c r="E39" s="84"/>
      <c r="F39" s="90"/>
      <c r="G39" s="90"/>
      <c r="H39" s="84"/>
      <c r="I39" s="90"/>
      <c r="J39" s="90"/>
      <c r="K39" s="84"/>
      <c r="L39" s="90"/>
      <c r="M39" s="90"/>
      <c r="N39" s="84"/>
      <c r="O39" s="90"/>
      <c r="P39" s="90"/>
      <c r="Q39" s="84"/>
      <c r="R39" s="90"/>
      <c r="S39" s="90"/>
      <c r="T39" s="84"/>
      <c r="U39" s="90"/>
      <c r="V39" s="90"/>
      <c r="W39" s="84"/>
    </row>
    <row r="40" spans="1:23" ht="15.75" thickBot="1" x14ac:dyDescent="0.3">
      <c r="A40" s="12"/>
      <c r="B40" s="86" t="s">
        <v>244</v>
      </c>
      <c r="C40" s="84"/>
      <c r="D40" s="85" t="s">
        <v>245</v>
      </c>
      <c r="E40" s="84"/>
      <c r="F40" s="91" t="s">
        <v>264</v>
      </c>
      <c r="G40" s="91"/>
      <c r="H40" s="91"/>
      <c r="I40" s="91"/>
      <c r="J40" s="91"/>
      <c r="K40" s="91"/>
      <c r="L40" s="91"/>
      <c r="M40" s="91"/>
      <c r="N40" s="91"/>
      <c r="O40" s="91"/>
      <c r="P40" s="91"/>
      <c r="Q40" s="91"/>
      <c r="R40" s="91"/>
      <c r="S40" s="91"/>
      <c r="T40" s="91"/>
      <c r="U40" s="91"/>
      <c r="V40" s="91"/>
      <c r="W40" s="84"/>
    </row>
    <row r="41" spans="1:23" ht="15.75" thickBot="1" x14ac:dyDescent="0.3">
      <c r="A41" s="12"/>
      <c r="B41" s="86" t="s">
        <v>247</v>
      </c>
      <c r="C41" s="84"/>
      <c r="D41" s="85" t="s">
        <v>248</v>
      </c>
      <c r="E41" s="84"/>
      <c r="F41" s="92" t="s">
        <v>249</v>
      </c>
      <c r="G41" s="92"/>
      <c r="H41" s="92"/>
      <c r="I41" s="92"/>
      <c r="J41" s="92"/>
      <c r="K41" s="88"/>
      <c r="L41" s="92" t="s">
        <v>250</v>
      </c>
      <c r="M41" s="92"/>
      <c r="N41" s="92"/>
      <c r="O41" s="92"/>
      <c r="P41" s="92"/>
      <c r="Q41" s="88"/>
      <c r="R41" s="92" t="s">
        <v>251</v>
      </c>
      <c r="S41" s="92"/>
      <c r="T41" s="92"/>
      <c r="U41" s="92"/>
      <c r="V41" s="92"/>
      <c r="W41" s="84"/>
    </row>
    <row r="42" spans="1:23" ht="15.75" thickBot="1" x14ac:dyDescent="0.3">
      <c r="A42" s="12"/>
      <c r="B42" s="89" t="s">
        <v>252</v>
      </c>
      <c r="C42" s="84"/>
      <c r="D42" s="87" t="s">
        <v>253</v>
      </c>
      <c r="E42" s="84"/>
      <c r="F42" s="92">
        <v>2013</v>
      </c>
      <c r="G42" s="92"/>
      <c r="H42" s="88"/>
      <c r="I42" s="92">
        <v>2012</v>
      </c>
      <c r="J42" s="92"/>
      <c r="K42" s="84"/>
      <c r="L42" s="92">
        <v>2013</v>
      </c>
      <c r="M42" s="92"/>
      <c r="N42" s="88"/>
      <c r="O42" s="92">
        <v>2012</v>
      </c>
      <c r="P42" s="92"/>
      <c r="Q42" s="84"/>
      <c r="R42" s="92">
        <v>2013</v>
      </c>
      <c r="S42" s="92"/>
      <c r="T42" s="88"/>
      <c r="U42" s="92">
        <v>2012</v>
      </c>
      <c r="V42" s="92"/>
      <c r="W42" s="84"/>
    </row>
    <row r="43" spans="1:23" ht="15.75" thickBot="1" x14ac:dyDescent="0.3">
      <c r="A43" s="12"/>
      <c r="B43" s="75" t="s">
        <v>254</v>
      </c>
      <c r="C43" s="22"/>
      <c r="D43" s="27" t="s">
        <v>265</v>
      </c>
      <c r="E43" s="22"/>
      <c r="F43" s="76" t="s">
        <v>174</v>
      </c>
      <c r="G43" s="77" t="s">
        <v>266</v>
      </c>
      <c r="H43" s="27" t="s">
        <v>192</v>
      </c>
      <c r="I43" s="76" t="s">
        <v>174</v>
      </c>
      <c r="J43" s="77" t="s">
        <v>267</v>
      </c>
      <c r="K43" s="27" t="s">
        <v>192</v>
      </c>
      <c r="L43" s="76" t="s">
        <v>174</v>
      </c>
      <c r="M43" s="77" t="s">
        <v>268</v>
      </c>
      <c r="N43" s="27" t="s">
        <v>192</v>
      </c>
      <c r="O43" s="76" t="s">
        <v>174</v>
      </c>
      <c r="P43" s="77" t="s">
        <v>269</v>
      </c>
      <c r="Q43" s="27" t="s">
        <v>192</v>
      </c>
      <c r="R43" s="76" t="s">
        <v>174</v>
      </c>
      <c r="S43" s="77" t="s">
        <v>270</v>
      </c>
      <c r="T43" s="27" t="s">
        <v>192</v>
      </c>
      <c r="U43" s="76" t="s">
        <v>174</v>
      </c>
      <c r="V43" s="77" t="s">
        <v>271</v>
      </c>
      <c r="W43" s="27" t="s">
        <v>192</v>
      </c>
    </row>
    <row r="44" spans="1:23" x14ac:dyDescent="0.25">
      <c r="A44" s="12"/>
      <c r="B44" s="58"/>
      <c r="C44" s="17"/>
      <c r="D44" s="25"/>
      <c r="E44" s="17"/>
      <c r="F44" s="44"/>
      <c r="G44" s="44"/>
      <c r="H44" s="17"/>
      <c r="I44" s="44"/>
      <c r="J44" s="44"/>
      <c r="K44" s="17"/>
      <c r="L44" s="44"/>
      <c r="M44" s="44"/>
      <c r="N44" s="17"/>
      <c r="O44" s="44"/>
      <c r="P44" s="44"/>
      <c r="Q44" s="17"/>
      <c r="R44" s="44"/>
      <c r="S44" s="44"/>
      <c r="T44" s="17"/>
      <c r="U44" s="44"/>
      <c r="V44" s="44"/>
      <c r="W44" s="17"/>
    </row>
    <row r="45" spans="1:23" ht="15.75" thickBot="1" x14ac:dyDescent="0.3">
      <c r="A45" s="12"/>
      <c r="B45" s="21" t="s">
        <v>261</v>
      </c>
      <c r="C45" s="22"/>
      <c r="D45" s="23"/>
      <c r="E45" s="22"/>
      <c r="F45" s="79" t="s">
        <v>174</v>
      </c>
      <c r="G45" s="80" t="s">
        <v>266</v>
      </c>
      <c r="H45" s="81" t="s">
        <v>192</v>
      </c>
      <c r="I45" s="79" t="s">
        <v>174</v>
      </c>
      <c r="J45" s="80" t="s">
        <v>267</v>
      </c>
      <c r="K45" s="81" t="s">
        <v>192</v>
      </c>
      <c r="L45" s="79" t="s">
        <v>174</v>
      </c>
      <c r="M45" s="80" t="s">
        <v>268</v>
      </c>
      <c r="N45" s="81" t="s">
        <v>192</v>
      </c>
      <c r="O45" s="79" t="s">
        <v>174</v>
      </c>
      <c r="P45" s="80" t="s">
        <v>269</v>
      </c>
      <c r="Q45" s="81" t="s">
        <v>192</v>
      </c>
      <c r="R45" s="79" t="s">
        <v>174</v>
      </c>
      <c r="S45" s="80" t="s">
        <v>270</v>
      </c>
      <c r="T45" s="81" t="s">
        <v>192</v>
      </c>
      <c r="U45" s="79" t="s">
        <v>174</v>
      </c>
      <c r="V45" s="80" t="s">
        <v>271</v>
      </c>
    </row>
    <row r="46" spans="1:23" ht="15.75" thickTop="1" x14ac:dyDescent="0.25">
      <c r="A46" s="12" t="s">
        <v>569</v>
      </c>
      <c r="B46" s="51" t="s">
        <v>4</v>
      </c>
      <c r="C46" s="51"/>
      <c r="D46" s="51"/>
      <c r="E46" s="51"/>
      <c r="F46" s="51"/>
      <c r="G46" s="51"/>
      <c r="H46" s="51"/>
      <c r="I46" s="51"/>
      <c r="J46" s="51"/>
      <c r="K46" s="51"/>
      <c r="L46" s="51"/>
      <c r="M46" s="51"/>
      <c r="N46" s="51"/>
      <c r="O46" s="51"/>
      <c r="P46" s="51"/>
      <c r="Q46" s="51"/>
      <c r="R46" s="51"/>
      <c r="S46" s="51"/>
      <c r="T46" s="51"/>
      <c r="U46" s="51"/>
      <c r="V46" s="51"/>
      <c r="W46" s="51"/>
    </row>
    <row r="47" spans="1:23" x14ac:dyDescent="0.25">
      <c r="A47" s="12"/>
      <c r="B47" s="53"/>
      <c r="C47" s="53"/>
      <c r="D47" s="53"/>
      <c r="E47" s="53"/>
      <c r="F47" s="53"/>
      <c r="G47" s="53"/>
      <c r="H47" s="53"/>
      <c r="I47" s="53"/>
      <c r="J47" s="53"/>
      <c r="K47" s="53"/>
      <c r="L47" s="53"/>
      <c r="M47" s="53"/>
      <c r="N47" s="53"/>
      <c r="O47" s="53"/>
      <c r="P47" s="53"/>
      <c r="Q47" s="53"/>
      <c r="R47" s="53"/>
      <c r="S47" s="53"/>
      <c r="T47" s="53"/>
      <c r="U47" s="53"/>
      <c r="V47" s="53"/>
      <c r="W47" s="53"/>
    </row>
    <row r="48" spans="1:23" x14ac:dyDescent="0.25">
      <c r="A48" s="12"/>
      <c r="B48" s="53"/>
      <c r="C48" s="53"/>
      <c r="D48" s="53"/>
      <c r="E48" s="53"/>
      <c r="F48" s="53"/>
      <c r="G48" s="53"/>
      <c r="H48" s="53"/>
      <c r="I48" s="53"/>
      <c r="J48" s="53"/>
      <c r="K48" s="53"/>
      <c r="L48" s="53"/>
      <c r="M48" s="53"/>
      <c r="N48" s="53"/>
      <c r="O48" s="53"/>
      <c r="P48" s="53"/>
      <c r="Q48" s="53"/>
      <c r="R48" s="53"/>
      <c r="S48" s="53"/>
      <c r="T48" s="53"/>
      <c r="U48" s="53"/>
      <c r="V48" s="53"/>
      <c r="W48" s="53"/>
    </row>
    <row r="49" spans="1:23" x14ac:dyDescent="0.25">
      <c r="A49" s="12"/>
      <c r="B49" s="104" t="s">
        <v>274</v>
      </c>
      <c r="C49" s="104"/>
      <c r="D49" s="104"/>
      <c r="E49" s="104"/>
      <c r="F49" s="104"/>
      <c r="G49" s="104"/>
      <c r="H49" s="104"/>
      <c r="I49" s="104"/>
      <c r="J49" s="104"/>
      <c r="K49" s="104"/>
      <c r="L49" s="104"/>
      <c r="M49" s="104"/>
      <c r="N49" s="104"/>
      <c r="O49" s="104"/>
      <c r="P49" s="104"/>
      <c r="Q49" s="104"/>
      <c r="R49" s="104"/>
      <c r="S49" s="104"/>
      <c r="T49" s="104"/>
      <c r="U49" s="104"/>
      <c r="V49" s="104"/>
      <c r="W49" s="104"/>
    </row>
    <row r="50" spans="1:23" x14ac:dyDescent="0.25">
      <c r="A50" s="12"/>
      <c r="B50" s="53"/>
      <c r="C50" s="53"/>
      <c r="D50" s="53"/>
      <c r="E50" s="53"/>
      <c r="F50" s="53"/>
      <c r="G50" s="53"/>
      <c r="H50" s="53"/>
      <c r="I50" s="53"/>
      <c r="J50" s="53"/>
      <c r="K50" s="53"/>
      <c r="L50" s="53"/>
      <c r="M50" s="53"/>
      <c r="N50" s="53"/>
      <c r="O50" s="53"/>
      <c r="P50" s="53"/>
      <c r="Q50" s="53"/>
      <c r="R50" s="53"/>
      <c r="S50" s="53"/>
      <c r="T50" s="53"/>
      <c r="U50" s="53"/>
      <c r="V50" s="53"/>
      <c r="W50" s="53"/>
    </row>
    <row r="51" spans="1:23" ht="15.75" thickBot="1" x14ac:dyDescent="0.3">
      <c r="A51" s="12"/>
      <c r="B51" s="74" t="s">
        <v>275</v>
      </c>
      <c r="C51" s="18"/>
      <c r="D51" s="20" t="s">
        <v>276</v>
      </c>
      <c r="E51" s="18"/>
      <c r="F51" s="20" t="s">
        <v>277</v>
      </c>
      <c r="G51" s="18"/>
      <c r="H51" s="20" t="s">
        <v>278</v>
      </c>
      <c r="I51" s="18"/>
      <c r="J51" s="37" t="s">
        <v>279</v>
      </c>
      <c r="K51" s="37"/>
      <c r="L51" s="18"/>
    </row>
    <row r="52" spans="1:23" x14ac:dyDescent="0.25">
      <c r="A52" s="12"/>
      <c r="B52" s="93" t="s">
        <v>280</v>
      </c>
      <c r="C52" s="22"/>
      <c r="D52" s="28">
        <v>14</v>
      </c>
      <c r="E52" s="27" t="s">
        <v>281</v>
      </c>
      <c r="F52" s="29">
        <v>420000</v>
      </c>
      <c r="G52" s="22"/>
      <c r="H52" s="29">
        <v>410000</v>
      </c>
      <c r="I52" s="22"/>
      <c r="J52" s="27" t="s">
        <v>174</v>
      </c>
      <c r="K52" s="57">
        <v>5.62</v>
      </c>
      <c r="L52" s="22"/>
    </row>
    <row r="53" spans="1:23" x14ac:dyDescent="0.25">
      <c r="A53" s="12"/>
      <c r="B53" s="94">
        <v>2014</v>
      </c>
      <c r="C53" s="17"/>
      <c r="D53" s="33">
        <v>49</v>
      </c>
      <c r="E53" s="11" t="s">
        <v>281</v>
      </c>
      <c r="F53" s="31">
        <v>460000</v>
      </c>
      <c r="G53" s="17"/>
      <c r="H53" s="31">
        <v>4640000</v>
      </c>
      <c r="I53" s="17"/>
      <c r="J53" s="11" t="s">
        <v>174</v>
      </c>
      <c r="K53" s="33">
        <v>4.57</v>
      </c>
      <c r="L53" s="17"/>
    </row>
    <row r="54" spans="1:23" x14ac:dyDescent="0.25">
      <c r="A54" s="12"/>
      <c r="B54" s="93">
        <v>2015</v>
      </c>
      <c r="C54" s="22"/>
      <c r="D54" s="28">
        <v>41</v>
      </c>
      <c r="E54" s="27" t="s">
        <v>281</v>
      </c>
      <c r="F54" s="28" t="s">
        <v>230</v>
      </c>
      <c r="G54" s="22"/>
      <c r="H54" s="29">
        <v>4010000</v>
      </c>
      <c r="I54" s="22"/>
      <c r="J54" s="27" t="s">
        <v>174</v>
      </c>
      <c r="K54" s="28">
        <v>4.58</v>
      </c>
      <c r="L54" s="22"/>
    </row>
    <row r="55" spans="1:23" x14ac:dyDescent="0.25">
      <c r="A55" s="12"/>
      <c r="B55" s="94">
        <v>2016</v>
      </c>
      <c r="C55" s="17"/>
      <c r="D55" s="33">
        <v>21</v>
      </c>
      <c r="E55" s="11" t="s">
        <v>281</v>
      </c>
      <c r="F55" s="33" t="s">
        <v>230</v>
      </c>
      <c r="G55" s="17"/>
      <c r="H55" s="31">
        <v>2100000</v>
      </c>
      <c r="I55" s="17"/>
      <c r="J55" s="11" t="s">
        <v>174</v>
      </c>
      <c r="K55" s="33">
        <v>4.42</v>
      </c>
      <c r="L55" s="17"/>
    </row>
    <row r="56" spans="1:23" x14ac:dyDescent="0.25">
      <c r="A56" s="12"/>
      <c r="B56" s="93">
        <v>2017</v>
      </c>
      <c r="C56" s="22"/>
      <c r="D56" s="28">
        <v>10</v>
      </c>
      <c r="E56" s="27" t="s">
        <v>281</v>
      </c>
      <c r="F56" s="28" t="s">
        <v>230</v>
      </c>
      <c r="G56" s="22"/>
      <c r="H56" s="29">
        <v>1050000</v>
      </c>
      <c r="I56" s="22"/>
      <c r="J56" s="27" t="s">
        <v>174</v>
      </c>
      <c r="K56" s="28">
        <v>4.43</v>
      </c>
      <c r="L56" s="22"/>
    </row>
    <row r="57" spans="1:23" ht="15" customHeight="1" x14ac:dyDescent="0.25">
      <c r="A57" s="12" t="s">
        <v>570</v>
      </c>
      <c r="B57" s="51" t="s">
        <v>4</v>
      </c>
      <c r="C57" s="51"/>
      <c r="D57" s="51"/>
      <c r="E57" s="51"/>
      <c r="F57" s="51"/>
      <c r="G57" s="51"/>
      <c r="H57" s="51"/>
      <c r="I57" s="51"/>
      <c r="J57" s="51"/>
      <c r="K57" s="51"/>
      <c r="L57" s="51"/>
      <c r="M57" s="51"/>
      <c r="N57" s="51"/>
      <c r="O57" s="51"/>
      <c r="P57" s="51"/>
      <c r="Q57" s="51"/>
      <c r="R57" s="51"/>
      <c r="S57" s="51"/>
      <c r="T57" s="51"/>
      <c r="U57" s="51"/>
      <c r="V57" s="51"/>
      <c r="W57" s="51"/>
    </row>
    <row r="58" spans="1:23" x14ac:dyDescent="0.25">
      <c r="A58" s="12"/>
      <c r="B58" s="53"/>
      <c r="C58" s="53"/>
      <c r="D58" s="53"/>
      <c r="E58" s="53"/>
      <c r="F58" s="53"/>
      <c r="G58" s="53"/>
      <c r="H58" s="53"/>
      <c r="I58" s="53"/>
      <c r="J58" s="53"/>
      <c r="K58" s="53"/>
      <c r="L58" s="53"/>
      <c r="M58" s="53"/>
      <c r="N58" s="53"/>
      <c r="O58" s="53"/>
      <c r="P58" s="53"/>
      <c r="Q58" s="53"/>
      <c r="R58" s="53"/>
      <c r="S58" s="53"/>
      <c r="T58" s="53"/>
      <c r="U58" s="53"/>
      <c r="V58" s="53"/>
      <c r="W58" s="53"/>
    </row>
    <row r="59" spans="1:23" x14ac:dyDescent="0.25">
      <c r="A59" s="12"/>
      <c r="B59" s="53"/>
      <c r="C59" s="53"/>
      <c r="D59" s="53"/>
      <c r="E59" s="53"/>
      <c r="F59" s="53"/>
      <c r="G59" s="53"/>
      <c r="H59" s="53"/>
      <c r="I59" s="53"/>
      <c r="J59" s="53"/>
      <c r="K59" s="53"/>
      <c r="L59" s="53"/>
      <c r="M59" s="53"/>
      <c r="N59" s="53"/>
      <c r="O59" s="53"/>
      <c r="P59" s="53"/>
      <c r="Q59" s="53"/>
      <c r="R59" s="53"/>
      <c r="S59" s="53"/>
      <c r="T59" s="53"/>
      <c r="U59" s="53"/>
      <c r="V59" s="53"/>
      <c r="W59" s="53"/>
    </row>
    <row r="60" spans="1:23" ht="15.75" thickBot="1" x14ac:dyDescent="0.3">
      <c r="A60" s="12"/>
      <c r="B60" s="74" t="s">
        <v>275</v>
      </c>
      <c r="C60" s="18"/>
      <c r="D60" s="20" t="s">
        <v>283</v>
      </c>
    </row>
    <row r="61" spans="1:23" x14ac:dyDescent="0.25">
      <c r="A61" s="12"/>
      <c r="B61" s="95" t="s">
        <v>284</v>
      </c>
      <c r="C61" s="22"/>
      <c r="D61" s="93" t="s">
        <v>285</v>
      </c>
    </row>
    <row r="62" spans="1:23" x14ac:dyDescent="0.25">
      <c r="A62" s="12"/>
      <c r="B62" s="96" t="s">
        <v>286</v>
      </c>
      <c r="C62" s="17"/>
      <c r="D62" s="97">
        <v>0.6</v>
      </c>
    </row>
    <row r="63" spans="1:23" x14ac:dyDescent="0.25">
      <c r="A63" s="12"/>
      <c r="B63" s="95" t="s">
        <v>287</v>
      </c>
      <c r="C63" s="22"/>
      <c r="D63" s="98">
        <v>0.4</v>
      </c>
    </row>
    <row r="64" spans="1:23" x14ac:dyDescent="0.25">
      <c r="A64" s="12"/>
      <c r="B64" s="96" t="s">
        <v>288</v>
      </c>
      <c r="C64" s="17"/>
      <c r="D64" s="97">
        <v>0.2</v>
      </c>
    </row>
    <row r="65" spans="1:23" x14ac:dyDescent="0.25">
      <c r="A65" s="12"/>
      <c r="B65" s="95" t="s">
        <v>289</v>
      </c>
      <c r="C65" s="22"/>
      <c r="D65" s="98">
        <v>0.1</v>
      </c>
    </row>
    <row r="66" spans="1:23" ht="15" customHeight="1" x14ac:dyDescent="0.25">
      <c r="A66" s="12" t="s">
        <v>571</v>
      </c>
      <c r="B66" s="51" t="s">
        <v>4</v>
      </c>
      <c r="C66" s="51"/>
      <c r="D66" s="51"/>
      <c r="E66" s="51"/>
      <c r="F66" s="51"/>
      <c r="G66" s="51"/>
      <c r="H66" s="51"/>
      <c r="I66" s="51"/>
      <c r="J66" s="51"/>
      <c r="K66" s="51"/>
      <c r="L66" s="51"/>
      <c r="M66" s="51"/>
      <c r="N66" s="51"/>
      <c r="O66" s="51"/>
      <c r="P66" s="51"/>
      <c r="Q66" s="51"/>
      <c r="R66" s="51"/>
      <c r="S66" s="51"/>
      <c r="T66" s="51"/>
      <c r="U66" s="51"/>
      <c r="V66" s="51"/>
      <c r="W66" s="51"/>
    </row>
    <row r="67" spans="1:23" ht="25.5" customHeight="1" x14ac:dyDescent="0.25">
      <c r="A67" s="12"/>
      <c r="B67" s="53" t="s">
        <v>291</v>
      </c>
      <c r="C67" s="53"/>
      <c r="D67" s="53"/>
      <c r="E67" s="53"/>
      <c r="F67" s="53"/>
      <c r="G67" s="53"/>
      <c r="H67" s="53"/>
      <c r="I67" s="53"/>
      <c r="J67" s="53"/>
      <c r="K67" s="53"/>
      <c r="L67" s="53"/>
      <c r="M67" s="53"/>
      <c r="N67" s="53"/>
      <c r="O67" s="53"/>
      <c r="P67" s="53"/>
      <c r="Q67" s="53"/>
      <c r="R67" s="53"/>
      <c r="S67" s="53"/>
      <c r="T67" s="53"/>
      <c r="U67" s="53"/>
      <c r="V67" s="53"/>
      <c r="W67" s="53"/>
    </row>
    <row r="68" spans="1:23" x14ac:dyDescent="0.25">
      <c r="A68" s="12"/>
      <c r="B68" s="54"/>
      <c r="C68" s="54"/>
      <c r="D68" s="54"/>
      <c r="E68" s="54"/>
      <c r="F68" s="54"/>
      <c r="G68" s="54"/>
      <c r="H68" s="54"/>
      <c r="I68" s="54"/>
      <c r="J68" s="54"/>
      <c r="K68" s="54"/>
      <c r="L68" s="54"/>
      <c r="M68" s="54"/>
      <c r="N68" s="54"/>
      <c r="O68" s="54"/>
      <c r="P68" s="54"/>
      <c r="Q68" s="54"/>
      <c r="R68" s="54"/>
      <c r="S68" s="54"/>
      <c r="T68" s="54"/>
      <c r="U68" s="54"/>
      <c r="V68" s="54"/>
      <c r="W68" s="54"/>
    </row>
    <row r="69" spans="1:23" x14ac:dyDescent="0.25">
      <c r="A69" s="12"/>
      <c r="B69" s="101" t="s">
        <v>292</v>
      </c>
      <c r="C69" s="69"/>
      <c r="D69" s="19" t="s">
        <v>293</v>
      </c>
      <c r="E69" s="69"/>
      <c r="F69" s="19" t="s">
        <v>295</v>
      </c>
      <c r="G69" s="69"/>
      <c r="H69" s="19" t="s">
        <v>295</v>
      </c>
      <c r="I69" s="69"/>
      <c r="J69" s="63" t="s">
        <v>296</v>
      </c>
      <c r="K69" s="69"/>
      <c r="L69" s="63" t="s">
        <v>297</v>
      </c>
      <c r="M69" s="69"/>
    </row>
    <row r="70" spans="1:23" ht="15.75" thickBot="1" x14ac:dyDescent="0.3">
      <c r="A70" s="12"/>
      <c r="B70" s="102"/>
      <c r="C70" s="69"/>
      <c r="D70" s="20" t="s">
        <v>294</v>
      </c>
      <c r="E70" s="69"/>
      <c r="F70" s="20" t="s">
        <v>278</v>
      </c>
      <c r="G70" s="69"/>
      <c r="H70" s="20" t="s">
        <v>277</v>
      </c>
      <c r="I70" s="69"/>
      <c r="J70" s="37"/>
      <c r="K70" s="69"/>
      <c r="L70" s="37"/>
      <c r="M70" s="69"/>
    </row>
    <row r="71" spans="1:23" x14ac:dyDescent="0.25">
      <c r="A71" s="12"/>
      <c r="B71" s="75" t="s">
        <v>284</v>
      </c>
      <c r="C71" s="22"/>
      <c r="D71" s="99">
        <v>0.5</v>
      </c>
      <c r="E71" s="22"/>
      <c r="F71" s="29">
        <v>220000</v>
      </c>
      <c r="G71" s="22"/>
      <c r="H71" s="29">
        <v>127721</v>
      </c>
      <c r="I71" s="22"/>
      <c r="J71" s="29">
        <v>1671231</v>
      </c>
      <c r="K71" s="22"/>
      <c r="L71" s="28">
        <v>63</v>
      </c>
      <c r="M71" s="27" t="s">
        <v>281</v>
      </c>
    </row>
    <row r="72" spans="1:23" x14ac:dyDescent="0.25">
      <c r="A72" s="12"/>
      <c r="B72" s="50" t="s">
        <v>287</v>
      </c>
      <c r="C72" s="17"/>
      <c r="D72" s="16" t="s">
        <v>298</v>
      </c>
      <c r="E72" s="17"/>
      <c r="F72" s="33" t="s">
        <v>230</v>
      </c>
      <c r="G72" s="17"/>
      <c r="H72" s="33" t="s">
        <v>230</v>
      </c>
      <c r="I72" s="17"/>
      <c r="J72" s="33" t="s">
        <v>230</v>
      </c>
      <c r="K72" s="17"/>
      <c r="L72" s="25"/>
      <c r="M72" s="17"/>
    </row>
    <row r="73" spans="1:23" x14ac:dyDescent="0.25">
      <c r="A73" s="12"/>
      <c r="B73" s="75" t="s">
        <v>288</v>
      </c>
      <c r="C73" s="22"/>
      <c r="D73" s="100" t="s">
        <v>299</v>
      </c>
      <c r="E73" s="22"/>
      <c r="F73" s="28" t="s">
        <v>230</v>
      </c>
      <c r="G73" s="22"/>
      <c r="H73" s="28" t="s">
        <v>230</v>
      </c>
      <c r="I73" s="22"/>
      <c r="J73" s="28" t="s">
        <v>230</v>
      </c>
      <c r="K73" s="22"/>
      <c r="L73" s="23"/>
      <c r="M73" s="22"/>
    </row>
    <row r="74" spans="1:23" ht="15" customHeight="1" x14ac:dyDescent="0.25">
      <c r="A74" s="12" t="s">
        <v>572</v>
      </c>
      <c r="B74" s="51" t="s">
        <v>4</v>
      </c>
      <c r="C74" s="51"/>
      <c r="D74" s="51"/>
      <c r="E74" s="51"/>
      <c r="F74" s="51"/>
      <c r="G74" s="51"/>
      <c r="H74" s="51"/>
      <c r="I74" s="51"/>
      <c r="J74" s="51"/>
      <c r="K74" s="51"/>
      <c r="L74" s="51"/>
      <c r="M74" s="51"/>
      <c r="N74" s="51"/>
      <c r="O74" s="51"/>
      <c r="P74" s="51"/>
      <c r="Q74" s="51"/>
      <c r="R74" s="51"/>
      <c r="S74" s="51"/>
      <c r="T74" s="51"/>
      <c r="U74" s="51"/>
      <c r="V74" s="51"/>
      <c r="W74" s="51"/>
    </row>
    <row r="75" spans="1:23" x14ac:dyDescent="0.25">
      <c r="A75" s="12"/>
      <c r="B75" s="53" t="s">
        <v>301</v>
      </c>
      <c r="C75" s="53"/>
      <c r="D75" s="53"/>
      <c r="E75" s="53"/>
      <c r="F75" s="53"/>
      <c r="G75" s="53"/>
      <c r="H75" s="53"/>
      <c r="I75" s="53"/>
      <c r="J75" s="53"/>
      <c r="K75" s="53"/>
      <c r="L75" s="53"/>
      <c r="M75" s="53"/>
      <c r="N75" s="53"/>
      <c r="O75" s="53"/>
      <c r="P75" s="53"/>
      <c r="Q75" s="53"/>
      <c r="R75" s="53"/>
      <c r="S75" s="53"/>
      <c r="T75" s="53"/>
      <c r="U75" s="53"/>
      <c r="V75" s="53"/>
      <c r="W75" s="53"/>
    </row>
    <row r="76" spans="1:23" x14ac:dyDescent="0.25">
      <c r="A76" s="12"/>
      <c r="B76" s="53"/>
      <c r="C76" s="53"/>
      <c r="D76" s="53"/>
      <c r="E76" s="53"/>
      <c r="F76" s="53"/>
      <c r="G76" s="53"/>
      <c r="H76" s="53"/>
      <c r="I76" s="53"/>
      <c r="J76" s="53"/>
      <c r="K76" s="53"/>
      <c r="L76" s="53"/>
      <c r="M76" s="53"/>
      <c r="N76" s="53"/>
      <c r="O76" s="53"/>
      <c r="P76" s="53"/>
      <c r="Q76" s="53"/>
      <c r="R76" s="53"/>
      <c r="S76" s="53"/>
      <c r="T76" s="53"/>
      <c r="U76" s="53"/>
      <c r="V76" s="53"/>
      <c r="W76" s="53"/>
    </row>
    <row r="77" spans="1:23" x14ac:dyDescent="0.25">
      <c r="A77" s="12"/>
      <c r="B77" s="83"/>
      <c r="C77" s="84"/>
      <c r="D77" s="85" t="s">
        <v>243</v>
      </c>
      <c r="E77" s="84"/>
      <c r="F77" s="90"/>
      <c r="G77" s="90"/>
      <c r="H77" s="84"/>
      <c r="I77" s="90"/>
      <c r="J77" s="90"/>
      <c r="K77" s="84"/>
      <c r="L77" s="90"/>
      <c r="M77" s="90"/>
      <c r="N77" s="84"/>
      <c r="O77" s="90"/>
      <c r="P77" s="90"/>
      <c r="Q77" s="84"/>
      <c r="R77" s="90"/>
      <c r="S77" s="90"/>
      <c r="T77" s="84"/>
      <c r="U77" s="90"/>
      <c r="V77" s="90"/>
      <c r="W77" s="84"/>
    </row>
    <row r="78" spans="1:23" ht="15.75" thickBot="1" x14ac:dyDescent="0.3">
      <c r="A78" s="12"/>
      <c r="B78" s="86" t="s">
        <v>242</v>
      </c>
      <c r="C78" s="84"/>
      <c r="D78" s="85" t="s">
        <v>245</v>
      </c>
      <c r="E78" s="84"/>
      <c r="F78" s="91" t="s">
        <v>246</v>
      </c>
      <c r="G78" s="91"/>
      <c r="H78" s="91"/>
      <c r="I78" s="91"/>
      <c r="J78" s="91"/>
      <c r="K78" s="91"/>
      <c r="L78" s="91"/>
      <c r="M78" s="91"/>
      <c r="N78" s="91"/>
      <c r="O78" s="91"/>
      <c r="P78" s="91"/>
      <c r="Q78" s="91"/>
      <c r="R78" s="91"/>
      <c r="S78" s="91"/>
      <c r="T78" s="91"/>
      <c r="U78" s="91"/>
      <c r="V78" s="91"/>
      <c r="W78" s="84"/>
    </row>
    <row r="79" spans="1:23" ht="15.75" thickBot="1" x14ac:dyDescent="0.3">
      <c r="A79" s="12"/>
      <c r="B79" s="86" t="s">
        <v>302</v>
      </c>
      <c r="C79" s="84"/>
      <c r="D79" s="85" t="s">
        <v>248</v>
      </c>
      <c r="E79" s="84"/>
      <c r="F79" s="92" t="s">
        <v>249</v>
      </c>
      <c r="G79" s="92"/>
      <c r="H79" s="92"/>
      <c r="I79" s="92"/>
      <c r="J79" s="92"/>
      <c r="K79" s="88"/>
      <c r="L79" s="92" t="s">
        <v>250</v>
      </c>
      <c r="M79" s="92"/>
      <c r="N79" s="92"/>
      <c r="O79" s="92"/>
      <c r="P79" s="92"/>
      <c r="Q79" s="88"/>
      <c r="R79" s="92" t="s">
        <v>251</v>
      </c>
      <c r="S79" s="92"/>
      <c r="T79" s="92"/>
      <c r="U79" s="92"/>
      <c r="V79" s="92"/>
      <c r="W79" s="84"/>
    </row>
    <row r="80" spans="1:23" ht="15.75" thickBot="1" x14ac:dyDescent="0.3">
      <c r="A80" s="12"/>
      <c r="B80" s="89" t="s">
        <v>303</v>
      </c>
      <c r="C80" s="84"/>
      <c r="D80" s="87" t="s">
        <v>304</v>
      </c>
      <c r="E80" s="84"/>
      <c r="F80" s="92">
        <v>2013</v>
      </c>
      <c r="G80" s="92"/>
      <c r="H80" s="88"/>
      <c r="I80" s="92">
        <v>2012</v>
      </c>
      <c r="J80" s="92"/>
      <c r="K80" s="84"/>
      <c r="L80" s="92">
        <v>2013</v>
      </c>
      <c r="M80" s="92"/>
      <c r="N80" s="88"/>
      <c r="O80" s="92">
        <v>2012</v>
      </c>
      <c r="P80" s="92"/>
      <c r="Q80" s="84"/>
      <c r="R80" s="92">
        <v>2013</v>
      </c>
      <c r="S80" s="92"/>
      <c r="T80" s="88"/>
      <c r="U80" s="92">
        <v>2012</v>
      </c>
      <c r="V80" s="92"/>
      <c r="W80" s="84"/>
    </row>
    <row r="81" spans="1:23" ht="15.75" thickBot="1" x14ac:dyDescent="0.3">
      <c r="A81" s="12"/>
      <c r="B81" s="75" t="s">
        <v>254</v>
      </c>
      <c r="C81" s="22"/>
      <c r="D81" s="27" t="s">
        <v>255</v>
      </c>
      <c r="E81" s="22"/>
      <c r="F81" s="76" t="s">
        <v>174</v>
      </c>
      <c r="G81" s="77" t="s">
        <v>305</v>
      </c>
      <c r="H81" s="27" t="s">
        <v>192</v>
      </c>
      <c r="I81" s="76" t="s">
        <v>174</v>
      </c>
      <c r="J81" s="77">
        <v>106</v>
      </c>
      <c r="K81" s="22"/>
      <c r="L81" s="76" t="s">
        <v>174</v>
      </c>
      <c r="M81" s="77" t="s">
        <v>306</v>
      </c>
      <c r="N81" s="27" t="s">
        <v>192</v>
      </c>
      <c r="O81" s="76" t="s">
        <v>174</v>
      </c>
      <c r="P81" s="77" t="s">
        <v>307</v>
      </c>
      <c r="Q81" s="27" t="s">
        <v>192</v>
      </c>
      <c r="R81" s="76" t="s">
        <v>174</v>
      </c>
      <c r="S81" s="77" t="s">
        <v>308</v>
      </c>
      <c r="T81" s="27" t="s">
        <v>192</v>
      </c>
      <c r="U81" s="76" t="s">
        <v>174</v>
      </c>
      <c r="V81" s="77" t="s">
        <v>309</v>
      </c>
      <c r="W81" s="27" t="s">
        <v>192</v>
      </c>
    </row>
    <row r="82" spans="1:23" x14ac:dyDescent="0.25">
      <c r="A82" s="12"/>
      <c r="B82" s="58"/>
      <c r="C82" s="17"/>
      <c r="D82" s="25"/>
      <c r="E82" s="17"/>
      <c r="F82" s="44"/>
      <c r="G82" s="44"/>
      <c r="H82" s="17"/>
      <c r="I82" s="44"/>
      <c r="J82" s="44"/>
      <c r="K82" s="17"/>
      <c r="L82" s="44"/>
      <c r="M82" s="44"/>
      <c r="N82" s="17"/>
      <c r="O82" s="44"/>
      <c r="P82" s="44"/>
      <c r="Q82" s="17"/>
      <c r="R82" s="44"/>
      <c r="S82" s="44"/>
      <c r="T82" s="17"/>
      <c r="U82" s="44"/>
      <c r="V82" s="44"/>
      <c r="W82" s="17"/>
    </row>
    <row r="83" spans="1:23" ht="15.75" thickBot="1" x14ac:dyDescent="0.3">
      <c r="A83" s="12"/>
      <c r="B83" s="21" t="s">
        <v>310</v>
      </c>
      <c r="C83" s="22"/>
      <c r="D83" s="23"/>
      <c r="E83" s="22"/>
      <c r="F83" s="79" t="s">
        <v>174</v>
      </c>
      <c r="G83" s="80" t="s">
        <v>305</v>
      </c>
      <c r="H83" s="81" t="s">
        <v>192</v>
      </c>
      <c r="I83" s="79" t="s">
        <v>174</v>
      </c>
      <c r="J83" s="80">
        <v>106</v>
      </c>
      <c r="K83" s="22"/>
      <c r="L83" s="79" t="s">
        <v>174</v>
      </c>
      <c r="M83" s="80" t="s">
        <v>306</v>
      </c>
      <c r="N83" s="81" t="s">
        <v>192</v>
      </c>
      <c r="O83" s="79" t="s">
        <v>174</v>
      </c>
      <c r="P83" s="80" t="s">
        <v>307</v>
      </c>
      <c r="Q83" s="81" t="s">
        <v>192</v>
      </c>
      <c r="R83" s="79" t="s">
        <v>174</v>
      </c>
      <c r="S83" s="80" t="s">
        <v>308</v>
      </c>
      <c r="T83" s="81" t="s">
        <v>192</v>
      </c>
      <c r="U83" s="79" t="s">
        <v>174</v>
      </c>
      <c r="V83" s="80" t="s">
        <v>309</v>
      </c>
      <c r="W83" s="81" t="s">
        <v>192</v>
      </c>
    </row>
    <row r="84" spans="1:23" ht="15.75" thickTop="1" x14ac:dyDescent="0.25">
      <c r="A84" s="12" t="s">
        <v>573</v>
      </c>
      <c r="B84" s="51" t="s">
        <v>4</v>
      </c>
      <c r="C84" s="51"/>
      <c r="D84" s="51"/>
      <c r="E84" s="51"/>
      <c r="F84" s="51"/>
      <c r="G84" s="51"/>
      <c r="H84" s="51"/>
      <c r="I84" s="51"/>
      <c r="J84" s="51"/>
      <c r="K84" s="51"/>
      <c r="L84" s="51"/>
      <c r="M84" s="51"/>
      <c r="N84" s="51"/>
      <c r="O84" s="51"/>
      <c r="P84" s="51"/>
      <c r="Q84" s="51"/>
      <c r="R84" s="51"/>
      <c r="S84" s="51"/>
      <c r="T84" s="51"/>
      <c r="U84" s="51"/>
      <c r="V84" s="51"/>
      <c r="W84" s="51"/>
    </row>
    <row r="85" spans="1:23" x14ac:dyDescent="0.25">
      <c r="A85" s="12"/>
      <c r="B85" s="53"/>
      <c r="C85" s="53"/>
      <c r="D85" s="53"/>
      <c r="E85" s="53"/>
      <c r="F85" s="53"/>
      <c r="G85" s="53"/>
      <c r="H85" s="53"/>
      <c r="I85" s="53"/>
      <c r="J85" s="53"/>
      <c r="K85" s="53"/>
      <c r="L85" s="53"/>
      <c r="M85" s="53"/>
      <c r="N85" s="53"/>
      <c r="O85" s="53"/>
      <c r="P85" s="53"/>
      <c r="Q85" s="53"/>
      <c r="R85" s="53"/>
      <c r="S85" s="53"/>
      <c r="T85" s="53"/>
      <c r="U85" s="53"/>
      <c r="V85" s="53"/>
      <c r="W85" s="53"/>
    </row>
    <row r="86" spans="1:23" x14ac:dyDescent="0.25">
      <c r="A86" s="12"/>
      <c r="B86" s="53"/>
      <c r="C86" s="53"/>
      <c r="D86" s="53"/>
      <c r="E86" s="53"/>
      <c r="F86" s="53"/>
      <c r="G86" s="53"/>
      <c r="H86" s="53"/>
      <c r="I86" s="53"/>
      <c r="J86" s="53"/>
      <c r="K86" s="53"/>
      <c r="L86" s="53"/>
      <c r="M86" s="53"/>
      <c r="N86" s="53"/>
      <c r="O86" s="53"/>
      <c r="P86" s="53"/>
      <c r="Q86" s="53"/>
      <c r="R86" s="53"/>
      <c r="S86" s="53"/>
      <c r="T86" s="53"/>
      <c r="U86" s="53"/>
      <c r="V86" s="53"/>
      <c r="W86" s="53"/>
    </row>
    <row r="87" spans="1:23" ht="15.75" thickBot="1" x14ac:dyDescent="0.3">
      <c r="A87" s="12"/>
      <c r="B87" s="74" t="s">
        <v>313</v>
      </c>
      <c r="C87" s="18"/>
      <c r="D87" s="37" t="s">
        <v>169</v>
      </c>
      <c r="E87" s="37"/>
      <c r="F87" s="18"/>
      <c r="G87" s="37" t="s">
        <v>170</v>
      </c>
      <c r="H87" s="37"/>
      <c r="I87" s="18"/>
    </row>
    <row r="88" spans="1:23" x14ac:dyDescent="0.25">
      <c r="A88" s="12"/>
      <c r="B88" s="75" t="s">
        <v>314</v>
      </c>
      <c r="C88" s="22"/>
      <c r="D88" s="27" t="s">
        <v>174</v>
      </c>
      <c r="E88" s="28">
        <v>5.8</v>
      </c>
      <c r="F88" s="22"/>
      <c r="G88" s="27" t="s">
        <v>174</v>
      </c>
      <c r="H88" s="28">
        <v>4.2</v>
      </c>
      <c r="I88" s="22"/>
    </row>
    <row r="89" spans="1:23" x14ac:dyDescent="0.25">
      <c r="A89" s="12"/>
      <c r="B89" s="17"/>
      <c r="C89" s="17"/>
      <c r="D89" s="17"/>
      <c r="E89" s="17"/>
      <c r="F89" s="17"/>
      <c r="G89" s="17"/>
      <c r="H89" s="17"/>
      <c r="I89" s="17"/>
    </row>
  </sheetData>
  <mergeCells count="155">
    <mergeCell ref="A74:A83"/>
    <mergeCell ref="B74:W74"/>
    <mergeCell ref="B75:W75"/>
    <mergeCell ref="B76:W76"/>
    <mergeCell ref="A84:A89"/>
    <mergeCell ref="B84:W84"/>
    <mergeCell ref="B85:W85"/>
    <mergeCell ref="B86:W86"/>
    <mergeCell ref="B50:W50"/>
    <mergeCell ref="A57:A65"/>
    <mergeCell ref="B57:W57"/>
    <mergeCell ref="B58:W58"/>
    <mergeCell ref="B59:W59"/>
    <mergeCell ref="A66:A73"/>
    <mergeCell ref="B66:W66"/>
    <mergeCell ref="B67:W67"/>
    <mergeCell ref="B68:W68"/>
    <mergeCell ref="A27:A45"/>
    <mergeCell ref="B27:W27"/>
    <mergeCell ref="B28:W28"/>
    <mergeCell ref="B29:W29"/>
    <mergeCell ref="B37:W37"/>
    <mergeCell ref="A46:A56"/>
    <mergeCell ref="B46:W46"/>
    <mergeCell ref="B47:W47"/>
    <mergeCell ref="B48:W48"/>
    <mergeCell ref="B49:W49"/>
    <mergeCell ref="D87:E87"/>
    <mergeCell ref="G87:H87"/>
    <mergeCell ref="A1:A2"/>
    <mergeCell ref="B1:W1"/>
    <mergeCell ref="B2:W2"/>
    <mergeCell ref="B3:W3"/>
    <mergeCell ref="A4:A26"/>
    <mergeCell ref="B4:W4"/>
    <mergeCell ref="B5:W5"/>
    <mergeCell ref="B6:W6"/>
    <mergeCell ref="F82:G82"/>
    <mergeCell ref="I82:J82"/>
    <mergeCell ref="L82:M82"/>
    <mergeCell ref="O82:P82"/>
    <mergeCell ref="R82:S82"/>
    <mergeCell ref="U82:V82"/>
    <mergeCell ref="F80:G80"/>
    <mergeCell ref="I80:J80"/>
    <mergeCell ref="L80:M80"/>
    <mergeCell ref="O80:P80"/>
    <mergeCell ref="R80:S80"/>
    <mergeCell ref="U80:V80"/>
    <mergeCell ref="R77:S77"/>
    <mergeCell ref="U77:V77"/>
    <mergeCell ref="F78:V78"/>
    <mergeCell ref="F79:J79"/>
    <mergeCell ref="L79:P79"/>
    <mergeCell ref="R79:V79"/>
    <mergeCell ref="L69:L70"/>
    <mergeCell ref="M69:M70"/>
    <mergeCell ref="F77:G77"/>
    <mergeCell ref="I77:J77"/>
    <mergeCell ref="L77:M77"/>
    <mergeCell ref="O77:P77"/>
    <mergeCell ref="J51:K51"/>
    <mergeCell ref="B69:B70"/>
    <mergeCell ref="C69:C70"/>
    <mergeCell ref="E69:E70"/>
    <mergeCell ref="G69:G70"/>
    <mergeCell ref="I69:I70"/>
    <mergeCell ref="J69:J70"/>
    <mergeCell ref="K69:K70"/>
    <mergeCell ref="F44:G44"/>
    <mergeCell ref="I44:J44"/>
    <mergeCell ref="L44:M44"/>
    <mergeCell ref="O44:P44"/>
    <mergeCell ref="R44:S44"/>
    <mergeCell ref="U44:V44"/>
    <mergeCell ref="F40:V40"/>
    <mergeCell ref="F41:J41"/>
    <mergeCell ref="L41:P41"/>
    <mergeCell ref="R41:V41"/>
    <mergeCell ref="F42:G42"/>
    <mergeCell ref="I42:J42"/>
    <mergeCell ref="L42:M42"/>
    <mergeCell ref="O42:P42"/>
    <mergeCell ref="R42:S42"/>
    <mergeCell ref="U42:V42"/>
    <mergeCell ref="F39:G39"/>
    <mergeCell ref="I39:J39"/>
    <mergeCell ref="L39:M39"/>
    <mergeCell ref="O39:P39"/>
    <mergeCell ref="R39:S39"/>
    <mergeCell ref="U39:V39"/>
    <mergeCell ref="F38:G38"/>
    <mergeCell ref="I38:J38"/>
    <mergeCell ref="L38:M38"/>
    <mergeCell ref="O38:P38"/>
    <mergeCell ref="R38:S38"/>
    <mergeCell ref="U38:V38"/>
    <mergeCell ref="F35:G35"/>
    <mergeCell ref="I35:J35"/>
    <mergeCell ref="L35:M35"/>
    <mergeCell ref="O35:P35"/>
    <mergeCell ref="R35:S35"/>
    <mergeCell ref="U35:V35"/>
    <mergeCell ref="F33:G33"/>
    <mergeCell ref="I33:J33"/>
    <mergeCell ref="L33:M33"/>
    <mergeCell ref="O33:P33"/>
    <mergeCell ref="R33:S33"/>
    <mergeCell ref="U33:V33"/>
    <mergeCell ref="R30:S30"/>
    <mergeCell ref="U30:V30"/>
    <mergeCell ref="F31:V31"/>
    <mergeCell ref="F32:J32"/>
    <mergeCell ref="L32:P32"/>
    <mergeCell ref="R32:V32"/>
    <mergeCell ref="F25:G25"/>
    <mergeCell ref="I25:J25"/>
    <mergeCell ref="F30:G30"/>
    <mergeCell ref="I30:J30"/>
    <mergeCell ref="L30:M30"/>
    <mergeCell ref="O30:P30"/>
    <mergeCell ref="K19:K20"/>
    <mergeCell ref="F22:G22"/>
    <mergeCell ref="I22:J22"/>
    <mergeCell ref="F23:G23"/>
    <mergeCell ref="I23:J23"/>
    <mergeCell ref="F24:G24"/>
    <mergeCell ref="I24:J24"/>
    <mergeCell ref="C19:C20"/>
    <mergeCell ref="D19:D20"/>
    <mergeCell ref="E19:E20"/>
    <mergeCell ref="F19:G20"/>
    <mergeCell ref="H19:H20"/>
    <mergeCell ref="I19:J20"/>
    <mergeCell ref="F14:G14"/>
    <mergeCell ref="I14:J14"/>
    <mergeCell ref="F17:G17"/>
    <mergeCell ref="I17:J17"/>
    <mergeCell ref="B18:D18"/>
    <mergeCell ref="F18:G18"/>
    <mergeCell ref="I18:J18"/>
    <mergeCell ref="B16:W16"/>
    <mergeCell ref="F11:G11"/>
    <mergeCell ref="I11:J11"/>
    <mergeCell ref="F12:G12"/>
    <mergeCell ref="I12:J12"/>
    <mergeCell ref="F13:G13"/>
    <mergeCell ref="I13:J13"/>
    <mergeCell ref="B7:D7"/>
    <mergeCell ref="F7:G7"/>
    <mergeCell ref="I7:J7"/>
    <mergeCell ref="F8:G8"/>
    <mergeCell ref="I8:J8"/>
    <mergeCell ref="F9:G9"/>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5</v>
      </c>
      <c r="B1" s="7" t="s">
        <v>27</v>
      </c>
      <c r="C1" s="7"/>
      <c r="D1" s="7" t="s">
        <v>1</v>
      </c>
      <c r="E1" s="7"/>
      <c r="F1" s="7" t="s">
        <v>28</v>
      </c>
      <c r="G1" s="7"/>
    </row>
    <row r="2" spans="1:7" ht="30" x14ac:dyDescent="0.25">
      <c r="A2" s="1" t="s">
        <v>26</v>
      </c>
      <c r="B2" s="1" t="s">
        <v>2</v>
      </c>
      <c r="C2" s="1" t="s">
        <v>29</v>
      </c>
      <c r="D2" s="1" t="s">
        <v>2</v>
      </c>
      <c r="E2" s="1" t="s">
        <v>29</v>
      </c>
      <c r="F2" s="1" t="s">
        <v>2</v>
      </c>
      <c r="G2" s="1" t="s">
        <v>29</v>
      </c>
    </row>
    <row r="3" spans="1:7" x14ac:dyDescent="0.25">
      <c r="A3" s="3" t="s">
        <v>30</v>
      </c>
      <c r="B3" s="4" t="s">
        <v>4</v>
      </c>
      <c r="C3" s="4" t="s">
        <v>4</v>
      </c>
      <c r="D3" s="4" t="s">
        <v>4</v>
      </c>
      <c r="E3" s="4" t="s">
        <v>4</v>
      </c>
      <c r="F3" s="4" t="s">
        <v>4</v>
      </c>
      <c r="G3" s="4" t="s">
        <v>4</v>
      </c>
    </row>
    <row r="4" spans="1:7" x14ac:dyDescent="0.25">
      <c r="A4" s="2" t="s">
        <v>31</v>
      </c>
      <c r="B4" s="8">
        <v>150370</v>
      </c>
      <c r="C4" s="8">
        <v>152730</v>
      </c>
      <c r="D4" s="8">
        <v>406158</v>
      </c>
      <c r="E4" s="8">
        <v>396546</v>
      </c>
      <c r="F4" s="8">
        <v>520265</v>
      </c>
      <c r="G4" s="8">
        <v>514515</v>
      </c>
    </row>
    <row r="5" spans="1:7" x14ac:dyDescent="0.25">
      <c r="A5" s="2" t="s">
        <v>32</v>
      </c>
      <c r="B5" s="6">
        <v>4952</v>
      </c>
      <c r="C5" s="6">
        <v>4999</v>
      </c>
      <c r="D5" s="6">
        <v>33222</v>
      </c>
      <c r="E5" s="6">
        <v>26486</v>
      </c>
      <c r="F5" s="6">
        <v>46585</v>
      </c>
      <c r="G5" s="6">
        <v>39571</v>
      </c>
    </row>
    <row r="6" spans="1:7" x14ac:dyDescent="0.25">
      <c r="A6" s="2" t="s">
        <v>33</v>
      </c>
      <c r="B6" s="6">
        <v>2164</v>
      </c>
      <c r="C6" s="6">
        <v>1473</v>
      </c>
      <c r="D6" s="6">
        <v>5892</v>
      </c>
      <c r="E6" s="6">
        <v>4945</v>
      </c>
      <c r="F6" s="6">
        <v>7542</v>
      </c>
      <c r="G6" s="6">
        <v>6657</v>
      </c>
    </row>
    <row r="7" spans="1:7" x14ac:dyDescent="0.25">
      <c r="A7" s="2" t="s">
        <v>34</v>
      </c>
      <c r="B7" s="6">
        <v>157486</v>
      </c>
      <c r="C7" s="6">
        <v>159202</v>
      </c>
      <c r="D7" s="6">
        <v>445272</v>
      </c>
      <c r="E7" s="6">
        <v>427977</v>
      </c>
      <c r="F7" s="6">
        <v>574392</v>
      </c>
      <c r="G7" s="6">
        <v>560743</v>
      </c>
    </row>
    <row r="8" spans="1:7" x14ac:dyDescent="0.25">
      <c r="A8" s="3" t="s">
        <v>35</v>
      </c>
      <c r="B8" s="4" t="s">
        <v>4</v>
      </c>
      <c r="C8" s="4" t="s">
        <v>4</v>
      </c>
      <c r="D8" s="4" t="s">
        <v>4</v>
      </c>
      <c r="E8" s="4" t="s">
        <v>4</v>
      </c>
      <c r="F8" s="4" t="s">
        <v>4</v>
      </c>
      <c r="G8" s="4" t="s">
        <v>4</v>
      </c>
    </row>
    <row r="9" spans="1:7" x14ac:dyDescent="0.25">
      <c r="A9" s="2" t="s">
        <v>36</v>
      </c>
      <c r="B9" s="6">
        <v>44864</v>
      </c>
      <c r="C9" s="6">
        <v>48036</v>
      </c>
      <c r="D9" s="6">
        <v>132179</v>
      </c>
      <c r="E9" s="6">
        <v>138792</v>
      </c>
      <c r="F9" s="6">
        <v>172283</v>
      </c>
      <c r="G9" s="6">
        <v>183288</v>
      </c>
    </row>
    <row r="10" spans="1:7" ht="30" x14ac:dyDescent="0.25">
      <c r="A10" s="2" t="s">
        <v>37</v>
      </c>
      <c r="B10" s="6">
        <v>1191</v>
      </c>
      <c r="C10" s="6">
        <v>1251</v>
      </c>
      <c r="D10" s="6">
        <v>16229</v>
      </c>
      <c r="E10" s="6">
        <v>11601</v>
      </c>
      <c r="F10" s="6">
        <v>23262</v>
      </c>
      <c r="G10" s="6">
        <v>18384</v>
      </c>
    </row>
    <row r="11" spans="1:7" x14ac:dyDescent="0.25">
      <c r="A11" s="2" t="s">
        <v>38</v>
      </c>
      <c r="B11" s="6">
        <v>26100</v>
      </c>
      <c r="C11" s="6">
        <v>24038</v>
      </c>
      <c r="D11" s="6">
        <v>79884</v>
      </c>
      <c r="E11" s="6">
        <v>70230</v>
      </c>
      <c r="F11" s="6">
        <v>104024</v>
      </c>
      <c r="G11" s="6">
        <v>93572</v>
      </c>
    </row>
    <row r="12" spans="1:7" x14ac:dyDescent="0.25">
      <c r="A12" s="2" t="s">
        <v>39</v>
      </c>
      <c r="B12" s="4">
        <v>805</v>
      </c>
      <c r="C12" s="4">
        <v>776</v>
      </c>
      <c r="D12" s="6">
        <v>2470</v>
      </c>
      <c r="E12" s="6">
        <v>2145</v>
      </c>
      <c r="F12" s="6">
        <v>3056</v>
      </c>
      <c r="G12" s="6">
        <v>2763</v>
      </c>
    </row>
    <row r="13" spans="1:7" x14ac:dyDescent="0.25">
      <c r="A13" s="2" t="s">
        <v>40</v>
      </c>
      <c r="B13" s="6">
        <v>10674</v>
      </c>
      <c r="C13" s="6">
        <v>10972</v>
      </c>
      <c r="D13" s="6">
        <v>29764</v>
      </c>
      <c r="E13" s="6">
        <v>30893</v>
      </c>
      <c r="F13" s="6">
        <v>39315</v>
      </c>
      <c r="G13" s="6">
        <v>42261</v>
      </c>
    </row>
    <row r="14" spans="1:7" x14ac:dyDescent="0.25">
      <c r="A14" s="2" t="s">
        <v>41</v>
      </c>
      <c r="B14" s="4" t="s">
        <v>4</v>
      </c>
      <c r="C14" s="4" t="s">
        <v>4</v>
      </c>
      <c r="D14" s="6">
        <v>2409</v>
      </c>
      <c r="E14" s="4" t="s">
        <v>4</v>
      </c>
      <c r="F14" s="6">
        <v>2409</v>
      </c>
      <c r="G14" s="4" t="s">
        <v>4</v>
      </c>
    </row>
    <row r="15" spans="1:7" x14ac:dyDescent="0.25">
      <c r="A15" s="2" t="s">
        <v>42</v>
      </c>
      <c r="B15" s="6">
        <v>17735</v>
      </c>
      <c r="C15" s="6">
        <v>15108</v>
      </c>
      <c r="D15" s="6">
        <v>51471</v>
      </c>
      <c r="E15" s="6">
        <v>45111</v>
      </c>
      <c r="F15" s="6">
        <v>66807</v>
      </c>
      <c r="G15" s="6">
        <v>59669</v>
      </c>
    </row>
    <row r="16" spans="1:7" x14ac:dyDescent="0.25">
      <c r="A16" s="2" t="s">
        <v>43</v>
      </c>
      <c r="B16" s="6">
        <v>14197</v>
      </c>
      <c r="C16" s="6">
        <v>15428</v>
      </c>
      <c r="D16" s="6">
        <v>28693</v>
      </c>
      <c r="E16" s="6">
        <v>28185</v>
      </c>
      <c r="F16" s="6">
        <v>34603</v>
      </c>
      <c r="G16" s="6">
        <v>33727</v>
      </c>
    </row>
    <row r="17" spans="1:7" x14ac:dyDescent="0.25">
      <c r="A17" s="2" t="s">
        <v>44</v>
      </c>
      <c r="B17" s="6">
        <v>9024</v>
      </c>
      <c r="C17" s="6">
        <v>8311</v>
      </c>
      <c r="D17" s="6">
        <v>26309</v>
      </c>
      <c r="E17" s="6">
        <v>24166</v>
      </c>
      <c r="F17" s="6">
        <v>33402</v>
      </c>
      <c r="G17" s="6">
        <v>30722</v>
      </c>
    </row>
    <row r="18" spans="1:7" x14ac:dyDescent="0.25">
      <c r="A18" s="2" t="s">
        <v>45</v>
      </c>
      <c r="B18" s="6">
        <v>124590</v>
      </c>
      <c r="C18" s="6">
        <v>123920</v>
      </c>
      <c r="D18" s="6">
        <v>369408</v>
      </c>
      <c r="E18" s="6">
        <v>351123</v>
      </c>
      <c r="F18" s="6">
        <v>479161</v>
      </c>
      <c r="G18" s="6">
        <v>464386</v>
      </c>
    </row>
    <row r="19" spans="1:7" x14ac:dyDescent="0.25">
      <c r="A19" s="2" t="s">
        <v>46</v>
      </c>
      <c r="B19" s="6">
        <v>32896</v>
      </c>
      <c r="C19" s="6">
        <v>35282</v>
      </c>
      <c r="D19" s="6">
        <v>75864</v>
      </c>
      <c r="E19" s="6">
        <v>76854</v>
      </c>
      <c r="F19" s="6">
        <v>95231</v>
      </c>
      <c r="G19" s="6">
        <v>96357</v>
      </c>
    </row>
    <row r="20" spans="1:7" x14ac:dyDescent="0.25">
      <c r="A20" s="3" t="s">
        <v>47</v>
      </c>
      <c r="B20" s="4" t="s">
        <v>4</v>
      </c>
      <c r="C20" s="4" t="s">
        <v>4</v>
      </c>
      <c r="D20" s="4" t="s">
        <v>4</v>
      </c>
      <c r="E20" s="4" t="s">
        <v>4</v>
      </c>
      <c r="F20" s="4" t="s">
        <v>4</v>
      </c>
      <c r="G20" s="4" t="s">
        <v>4</v>
      </c>
    </row>
    <row r="21" spans="1:7" ht="30" x14ac:dyDescent="0.25">
      <c r="A21" s="2" t="s">
        <v>48</v>
      </c>
      <c r="B21" s="6">
        <v>1128</v>
      </c>
      <c r="C21" s="4">
        <v>292</v>
      </c>
      <c r="D21" s="6">
        <v>2521</v>
      </c>
      <c r="E21" s="4">
        <v>395</v>
      </c>
      <c r="F21" s="6">
        <v>3273</v>
      </c>
      <c r="G21" s="4">
        <v>537</v>
      </c>
    </row>
    <row r="22" spans="1:7" x14ac:dyDescent="0.25">
      <c r="A22" s="2" t="s">
        <v>49</v>
      </c>
      <c r="B22" s="4">
        <v>5</v>
      </c>
      <c r="C22" s="4">
        <v>265</v>
      </c>
      <c r="D22" s="4">
        <v>522</v>
      </c>
      <c r="E22" s="4">
        <v>568</v>
      </c>
      <c r="F22" s="4">
        <v>926</v>
      </c>
      <c r="G22" s="6">
        <v>1055</v>
      </c>
    </row>
    <row r="23" spans="1:7" ht="30" x14ac:dyDescent="0.25">
      <c r="A23" s="2" t="s">
        <v>50</v>
      </c>
      <c r="B23" s="4">
        <v>47</v>
      </c>
      <c r="C23" s="4">
        <v>-49</v>
      </c>
      <c r="D23" s="4">
        <v>12</v>
      </c>
      <c r="E23" s="4">
        <v>-251</v>
      </c>
      <c r="F23" s="4">
        <v>201</v>
      </c>
      <c r="G23" s="4">
        <v>-531</v>
      </c>
    </row>
    <row r="24" spans="1:7" x14ac:dyDescent="0.25">
      <c r="A24" s="2" t="s">
        <v>51</v>
      </c>
      <c r="B24" s="4">
        <v>-333</v>
      </c>
      <c r="C24" s="4">
        <v>-274</v>
      </c>
      <c r="D24" s="4">
        <v>-912</v>
      </c>
      <c r="E24" s="4">
        <v>-703</v>
      </c>
      <c r="F24" s="6">
        <v>-2119</v>
      </c>
      <c r="G24" s="6">
        <v>-1005</v>
      </c>
    </row>
    <row r="25" spans="1:7" x14ac:dyDescent="0.25">
      <c r="A25" s="2" t="s">
        <v>52</v>
      </c>
      <c r="B25" s="4">
        <v>847</v>
      </c>
      <c r="C25" s="4">
        <v>234</v>
      </c>
      <c r="D25" s="6">
        <v>2143</v>
      </c>
      <c r="E25" s="4">
        <v>9</v>
      </c>
      <c r="F25" s="6">
        <v>2281</v>
      </c>
      <c r="G25" s="4">
        <v>56</v>
      </c>
    </row>
    <row r="26" spans="1:7" x14ac:dyDescent="0.25">
      <c r="A26" s="3" t="s">
        <v>53</v>
      </c>
      <c r="B26" s="4" t="s">
        <v>4</v>
      </c>
      <c r="C26" s="4" t="s">
        <v>4</v>
      </c>
      <c r="D26" s="4" t="s">
        <v>4</v>
      </c>
      <c r="E26" s="4" t="s">
        <v>4</v>
      </c>
      <c r="F26" s="4" t="s">
        <v>4</v>
      </c>
      <c r="G26" s="4" t="s">
        <v>4</v>
      </c>
    </row>
    <row r="27" spans="1:7" x14ac:dyDescent="0.25">
      <c r="A27" s="2" t="s">
        <v>54</v>
      </c>
      <c r="B27" s="6">
        <v>10102</v>
      </c>
      <c r="C27" s="6">
        <v>9950</v>
      </c>
      <c r="D27" s="6">
        <v>30243</v>
      </c>
      <c r="E27" s="6">
        <v>30242</v>
      </c>
      <c r="F27" s="6">
        <v>40194</v>
      </c>
      <c r="G27" s="6">
        <v>40896</v>
      </c>
    </row>
    <row r="28" spans="1:7" x14ac:dyDescent="0.25">
      <c r="A28" s="2" t="s">
        <v>55</v>
      </c>
      <c r="B28" s="4" t="s">
        <v>4</v>
      </c>
      <c r="C28" s="4">
        <v>16</v>
      </c>
      <c r="D28" s="4">
        <v>59</v>
      </c>
      <c r="E28" s="4">
        <v>175</v>
      </c>
      <c r="F28" s="4">
        <v>71</v>
      </c>
      <c r="G28" s="4">
        <v>192</v>
      </c>
    </row>
    <row r="29" spans="1:7" ht="30" x14ac:dyDescent="0.25">
      <c r="A29" s="2" t="s">
        <v>56</v>
      </c>
      <c r="B29" s="4">
        <v>-606</v>
      </c>
      <c r="C29" s="4">
        <v>-243</v>
      </c>
      <c r="D29" s="6">
        <v>-1383</v>
      </c>
      <c r="E29" s="4">
        <v>-410</v>
      </c>
      <c r="F29" s="6">
        <v>-1754</v>
      </c>
      <c r="G29" s="4">
        <v>-470</v>
      </c>
    </row>
    <row r="30" spans="1:7" x14ac:dyDescent="0.25">
      <c r="A30" s="2" t="s">
        <v>33</v>
      </c>
      <c r="B30" s="4">
        <v>251</v>
      </c>
      <c r="C30" s="4">
        <v>251</v>
      </c>
      <c r="D30" s="4">
        <v>805</v>
      </c>
      <c r="E30" s="4">
        <v>802</v>
      </c>
      <c r="F30" s="6">
        <v>1091</v>
      </c>
      <c r="G30" s="6">
        <v>1050</v>
      </c>
    </row>
    <row r="31" spans="1:7" x14ac:dyDescent="0.25">
      <c r="A31" s="2" t="s">
        <v>57</v>
      </c>
      <c r="B31" s="6">
        <v>9747</v>
      </c>
      <c r="C31" s="6">
        <v>9974</v>
      </c>
      <c r="D31" s="6">
        <v>29724</v>
      </c>
      <c r="E31" s="6">
        <v>30809</v>
      </c>
      <c r="F31" s="6">
        <v>39602</v>
      </c>
      <c r="G31" s="6">
        <v>41668</v>
      </c>
    </row>
    <row r="32" spans="1:7" x14ac:dyDescent="0.25">
      <c r="A32" s="2" t="s">
        <v>58</v>
      </c>
      <c r="B32" s="8">
        <v>23996</v>
      </c>
      <c r="C32" s="8">
        <v>25542</v>
      </c>
      <c r="D32" s="8">
        <v>48283</v>
      </c>
      <c r="E32" s="8">
        <v>46054</v>
      </c>
      <c r="F32" s="8">
        <v>57910</v>
      </c>
      <c r="G32" s="8">
        <v>54745</v>
      </c>
    </row>
    <row r="33" spans="1:7" ht="30" x14ac:dyDescent="0.25">
      <c r="A33" s="2" t="s">
        <v>59</v>
      </c>
      <c r="B33" s="6">
        <v>42869</v>
      </c>
      <c r="C33" s="6">
        <v>42345</v>
      </c>
      <c r="D33" s="6">
        <v>42715</v>
      </c>
      <c r="E33" s="6">
        <v>42197</v>
      </c>
      <c r="F33" s="6">
        <v>42644</v>
      </c>
      <c r="G33" s="6">
        <v>42141</v>
      </c>
    </row>
    <row r="34" spans="1:7" ht="30" x14ac:dyDescent="0.25">
      <c r="A34" s="2" t="s">
        <v>60</v>
      </c>
      <c r="B34" s="6">
        <v>42898</v>
      </c>
      <c r="C34" s="6">
        <v>42374</v>
      </c>
      <c r="D34" s="6">
        <v>42737</v>
      </c>
      <c r="E34" s="6">
        <v>42220</v>
      </c>
      <c r="F34" s="6">
        <v>42665</v>
      </c>
      <c r="G34" s="6">
        <v>42163</v>
      </c>
    </row>
    <row r="35" spans="1:7" ht="45" x14ac:dyDescent="0.25">
      <c r="A35" s="2" t="s">
        <v>61</v>
      </c>
      <c r="B35" s="9">
        <v>0.56000000000000005</v>
      </c>
      <c r="C35" s="9">
        <v>0.6</v>
      </c>
      <c r="D35" s="9">
        <v>1.1299999999999999</v>
      </c>
      <c r="E35" s="9">
        <v>1.0900000000000001</v>
      </c>
      <c r="F35" s="9">
        <v>1.36</v>
      </c>
      <c r="G35" s="9">
        <v>1.3</v>
      </c>
    </row>
    <row r="36" spans="1:7" ht="30" x14ac:dyDescent="0.25">
      <c r="A36" s="2" t="s">
        <v>62</v>
      </c>
      <c r="B36" s="9">
        <v>0.25</v>
      </c>
      <c r="C36" s="9">
        <v>0.25</v>
      </c>
      <c r="D36" s="9">
        <v>0.75</v>
      </c>
      <c r="E36" s="9">
        <v>0.75</v>
      </c>
      <c r="F36" s="8">
        <v>1</v>
      </c>
      <c r="G36" s="9">
        <v>0.75</v>
      </c>
    </row>
  </sheetData>
  <mergeCells count="3">
    <mergeCell ref="B1:C1"/>
    <mergeCell ref="D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7.5703125" bestFit="1" customWidth="1"/>
    <col min="4" max="4" width="3.7109375" customWidth="1"/>
    <col min="5" max="5" width="11.140625" customWidth="1"/>
    <col min="6" max="6" width="1.5703125" customWidth="1"/>
    <col min="7" max="7" width="4.140625" customWidth="1"/>
    <col min="8" max="8" width="12.28515625" customWidth="1"/>
    <col min="9" max="9" width="1.5703125" customWidth="1"/>
    <col min="10" max="10" width="3.5703125" customWidth="1"/>
    <col min="11" max="11" width="5.5703125" customWidth="1"/>
    <col min="12" max="12" width="9.85546875" customWidth="1"/>
    <col min="13" max="13" width="4.42578125" customWidth="1"/>
    <col min="14" max="14" width="6.710937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51" t="s">
        <v>4</v>
      </c>
      <c r="C3" s="51"/>
      <c r="D3" s="51"/>
      <c r="E3" s="51"/>
      <c r="F3" s="51"/>
      <c r="G3" s="51"/>
      <c r="H3" s="51"/>
      <c r="I3" s="51"/>
      <c r="J3" s="51"/>
      <c r="K3" s="51"/>
      <c r="L3" s="51"/>
      <c r="M3" s="51"/>
      <c r="N3" s="51"/>
      <c r="O3" s="51"/>
    </row>
    <row r="4" spans="1:15" ht="15" customHeight="1" x14ac:dyDescent="0.25">
      <c r="A4" s="12" t="s">
        <v>575</v>
      </c>
      <c r="B4" s="51" t="s">
        <v>4</v>
      </c>
      <c r="C4" s="51"/>
      <c r="D4" s="51"/>
      <c r="E4" s="51"/>
      <c r="F4" s="51"/>
      <c r="G4" s="51"/>
      <c r="H4" s="51"/>
      <c r="I4" s="51"/>
      <c r="J4" s="51"/>
      <c r="K4" s="51"/>
      <c r="L4" s="51"/>
      <c r="M4" s="51"/>
      <c r="N4" s="51"/>
      <c r="O4" s="51"/>
    </row>
    <row r="5" spans="1:15" x14ac:dyDescent="0.25">
      <c r="A5" s="12"/>
      <c r="B5" s="53"/>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ht="15.75" thickBot="1" x14ac:dyDescent="0.3">
      <c r="A7" s="12"/>
      <c r="B7" s="17"/>
      <c r="C7" s="18"/>
      <c r="D7" s="37" t="s">
        <v>323</v>
      </c>
      <c r="E7" s="37"/>
      <c r="F7" s="37"/>
      <c r="G7" s="37"/>
      <c r="H7" s="37"/>
      <c r="I7" s="37"/>
      <c r="J7" s="37"/>
      <c r="K7" s="37"/>
      <c r="L7" s="37"/>
      <c r="M7" s="37"/>
      <c r="N7" s="37"/>
      <c r="O7" s="18"/>
    </row>
    <row r="8" spans="1:15" x14ac:dyDescent="0.25">
      <c r="A8" s="12"/>
      <c r="B8" s="71" t="s">
        <v>324</v>
      </c>
      <c r="C8" s="69"/>
      <c r="D8" s="105" t="s">
        <v>326</v>
      </c>
      <c r="E8" s="105"/>
      <c r="F8" s="70"/>
      <c r="G8" s="105" t="s">
        <v>328</v>
      </c>
      <c r="H8" s="105"/>
      <c r="I8" s="70"/>
      <c r="J8" s="105" t="s">
        <v>332</v>
      </c>
      <c r="K8" s="105"/>
      <c r="L8" s="70"/>
      <c r="M8" s="105" t="s">
        <v>332</v>
      </c>
      <c r="N8" s="105"/>
      <c r="O8" s="69"/>
    </row>
    <row r="9" spans="1:15" x14ac:dyDescent="0.25">
      <c r="A9" s="12"/>
      <c r="B9" s="71" t="s">
        <v>325</v>
      </c>
      <c r="C9" s="69"/>
      <c r="D9" s="63" t="s">
        <v>327</v>
      </c>
      <c r="E9" s="63"/>
      <c r="F9" s="107"/>
      <c r="G9" s="63" t="s">
        <v>329</v>
      </c>
      <c r="H9" s="63"/>
      <c r="I9" s="107"/>
      <c r="J9" s="63" t="s">
        <v>33</v>
      </c>
      <c r="K9" s="63"/>
      <c r="L9" s="107"/>
      <c r="M9" s="63" t="s">
        <v>336</v>
      </c>
      <c r="N9" s="63"/>
      <c r="O9" s="69"/>
    </row>
    <row r="10" spans="1:15" x14ac:dyDescent="0.25">
      <c r="A10" s="12"/>
      <c r="B10" s="4"/>
      <c r="C10" s="69"/>
      <c r="D10" s="51"/>
      <c r="E10" s="51"/>
      <c r="F10" s="107"/>
      <c r="G10" s="63" t="s">
        <v>330</v>
      </c>
      <c r="H10" s="63"/>
      <c r="I10" s="107"/>
      <c r="J10" s="63" t="s">
        <v>333</v>
      </c>
      <c r="K10" s="63"/>
      <c r="L10" s="107"/>
      <c r="M10" s="63" t="s">
        <v>334</v>
      </c>
      <c r="N10" s="63"/>
      <c r="O10" s="69"/>
    </row>
    <row r="11" spans="1:15" x14ac:dyDescent="0.25">
      <c r="A11" s="12"/>
      <c r="B11" s="4"/>
      <c r="C11" s="69"/>
      <c r="D11" s="51"/>
      <c r="E11" s="51"/>
      <c r="F11" s="107"/>
      <c r="G11" s="63" t="s">
        <v>331</v>
      </c>
      <c r="H11" s="63"/>
      <c r="I11" s="107"/>
      <c r="J11" s="63" t="s">
        <v>334</v>
      </c>
      <c r="K11" s="63"/>
      <c r="L11" s="107"/>
      <c r="M11" s="63" t="s">
        <v>337</v>
      </c>
      <c r="N11" s="63"/>
      <c r="O11" s="69"/>
    </row>
    <row r="12" spans="1:15" ht="15.75" thickBot="1" x14ac:dyDescent="0.3">
      <c r="A12" s="12"/>
      <c r="B12" s="73"/>
      <c r="C12" s="69"/>
      <c r="D12" s="106"/>
      <c r="E12" s="106"/>
      <c r="F12" s="107"/>
      <c r="G12" s="106"/>
      <c r="H12" s="106"/>
      <c r="I12" s="107"/>
      <c r="J12" s="37" t="s">
        <v>335</v>
      </c>
      <c r="K12" s="37"/>
      <c r="L12" s="107"/>
      <c r="M12" s="106"/>
      <c r="N12" s="106"/>
      <c r="O12" s="69"/>
    </row>
    <row r="13" spans="1:15" x14ac:dyDescent="0.25">
      <c r="A13" s="12"/>
      <c r="B13" s="59"/>
      <c r="C13" s="22"/>
      <c r="D13" s="39"/>
      <c r="E13" s="39"/>
      <c r="F13" s="22"/>
      <c r="G13" s="109" t="s">
        <v>338</v>
      </c>
      <c r="H13" s="109"/>
      <c r="I13" s="22"/>
      <c r="J13" s="39"/>
      <c r="K13" s="39"/>
      <c r="L13" s="22"/>
      <c r="M13" s="39"/>
      <c r="N13" s="39"/>
      <c r="O13" s="22"/>
    </row>
    <row r="14" spans="1:15" x14ac:dyDescent="0.25">
      <c r="A14" s="12"/>
      <c r="B14" s="50" t="s">
        <v>339</v>
      </c>
      <c r="C14" s="17"/>
      <c r="D14" s="11" t="s">
        <v>174</v>
      </c>
      <c r="E14" s="33">
        <v>333</v>
      </c>
      <c r="F14" s="17"/>
      <c r="G14" s="11" t="s">
        <v>174</v>
      </c>
      <c r="H14" s="33">
        <v>333</v>
      </c>
      <c r="I14" s="17"/>
      <c r="J14" s="11" t="s">
        <v>174</v>
      </c>
      <c r="K14" s="33" t="s">
        <v>230</v>
      </c>
      <c r="L14" s="17"/>
      <c r="M14" s="11" t="s">
        <v>174</v>
      </c>
      <c r="N14" s="33" t="s">
        <v>230</v>
      </c>
      <c r="O14" s="17"/>
    </row>
    <row r="15" spans="1:15" x14ac:dyDescent="0.25">
      <c r="A15" s="12"/>
      <c r="B15" s="75" t="s">
        <v>340</v>
      </c>
      <c r="C15" s="22"/>
      <c r="D15" s="27" t="s">
        <v>174</v>
      </c>
      <c r="E15" s="28" t="s">
        <v>341</v>
      </c>
      <c r="F15" s="27" t="s">
        <v>192</v>
      </c>
      <c r="G15" s="27" t="s">
        <v>174</v>
      </c>
      <c r="H15" s="28" t="s">
        <v>341</v>
      </c>
      <c r="I15" s="27" t="s">
        <v>192</v>
      </c>
      <c r="J15" s="27" t="s">
        <v>174</v>
      </c>
      <c r="K15" s="28" t="s">
        <v>230</v>
      </c>
      <c r="L15" s="22"/>
      <c r="M15" s="27" t="s">
        <v>174</v>
      </c>
      <c r="N15" s="28" t="s">
        <v>230</v>
      </c>
      <c r="O15" s="22"/>
    </row>
    <row r="16" spans="1:15" x14ac:dyDescent="0.25">
      <c r="A16" s="12"/>
      <c r="B16" s="58"/>
      <c r="C16" s="17"/>
      <c r="D16" s="40"/>
      <c r="E16" s="40"/>
      <c r="F16" s="17"/>
      <c r="G16" s="69"/>
      <c r="H16" s="69"/>
      <c r="I16" s="17"/>
      <c r="J16" s="40"/>
      <c r="K16" s="40"/>
      <c r="L16" s="17"/>
      <c r="M16" s="40"/>
      <c r="N16" s="40"/>
      <c r="O16" s="17"/>
    </row>
    <row r="17" spans="1:15" x14ac:dyDescent="0.25">
      <c r="A17" s="12"/>
      <c r="B17" s="59"/>
      <c r="C17" s="22"/>
      <c r="D17" s="38"/>
      <c r="E17" s="38"/>
      <c r="F17" s="22"/>
      <c r="G17" s="108" t="s">
        <v>342</v>
      </c>
      <c r="H17" s="108"/>
      <c r="I17" s="22"/>
      <c r="J17" s="38"/>
      <c r="K17" s="38"/>
      <c r="L17" s="22"/>
      <c r="M17" s="38"/>
      <c r="N17" s="38"/>
      <c r="O17" s="22"/>
    </row>
    <row r="18" spans="1:15" x14ac:dyDescent="0.25">
      <c r="A18" s="12"/>
      <c r="B18" s="50" t="s">
        <v>339</v>
      </c>
      <c r="C18" s="17"/>
      <c r="D18" s="11" t="s">
        <v>174</v>
      </c>
      <c r="E18" s="33">
        <v>287</v>
      </c>
      <c r="F18" s="17"/>
      <c r="G18" s="11" t="s">
        <v>174</v>
      </c>
      <c r="H18" s="33">
        <v>287</v>
      </c>
      <c r="I18" s="17"/>
      <c r="J18" s="11" t="s">
        <v>174</v>
      </c>
      <c r="K18" s="33" t="s">
        <v>230</v>
      </c>
      <c r="L18" s="17"/>
      <c r="M18" s="11" t="s">
        <v>174</v>
      </c>
      <c r="N18" s="33" t="s">
        <v>230</v>
      </c>
      <c r="O18" s="17"/>
    </row>
    <row r="19" spans="1:15" x14ac:dyDescent="0.25">
      <c r="A19" s="12"/>
      <c r="B19" s="75" t="s">
        <v>340</v>
      </c>
      <c r="C19" s="22"/>
      <c r="D19" s="27" t="s">
        <v>174</v>
      </c>
      <c r="E19" s="28" t="s">
        <v>343</v>
      </c>
      <c r="F19" s="27" t="s">
        <v>192</v>
      </c>
      <c r="G19" s="27" t="s">
        <v>174</v>
      </c>
      <c r="H19" s="28" t="s">
        <v>343</v>
      </c>
      <c r="I19" s="27" t="s">
        <v>192</v>
      </c>
      <c r="J19" s="27" t="s">
        <v>174</v>
      </c>
      <c r="K19" s="28" t="s">
        <v>230</v>
      </c>
      <c r="L19" s="22"/>
      <c r="M19" s="27" t="s">
        <v>174</v>
      </c>
      <c r="N19" s="28" t="s">
        <v>230</v>
      </c>
      <c r="O19" s="22"/>
    </row>
  </sheetData>
  <mergeCells count="46">
    <mergeCell ref="B5:O5"/>
    <mergeCell ref="B6:O6"/>
    <mergeCell ref="D17:E17"/>
    <mergeCell ref="G17:H17"/>
    <mergeCell ref="J17:K17"/>
    <mergeCell ref="M17:N17"/>
    <mergeCell ref="A1:A2"/>
    <mergeCell ref="B1:O1"/>
    <mergeCell ref="B2:O2"/>
    <mergeCell ref="B3:O3"/>
    <mergeCell ref="A4:A19"/>
    <mergeCell ref="B4:O4"/>
    <mergeCell ref="O8:O12"/>
    <mergeCell ref="D13:E13"/>
    <mergeCell ref="G13:H13"/>
    <mergeCell ref="J13:K13"/>
    <mergeCell ref="M13:N13"/>
    <mergeCell ref="D16:E16"/>
    <mergeCell ref="G16:H16"/>
    <mergeCell ref="J16:K16"/>
    <mergeCell ref="M16:N16"/>
    <mergeCell ref="L8:L12"/>
    <mergeCell ref="M8:N8"/>
    <mergeCell ref="M9:N9"/>
    <mergeCell ref="M10:N10"/>
    <mergeCell ref="M11:N11"/>
    <mergeCell ref="M12:N12"/>
    <mergeCell ref="G10:H10"/>
    <mergeCell ref="G11:H11"/>
    <mergeCell ref="G12:H12"/>
    <mergeCell ref="I8:I12"/>
    <mergeCell ref="J8:K8"/>
    <mergeCell ref="J9:K9"/>
    <mergeCell ref="J10:K10"/>
    <mergeCell ref="J11:K11"/>
    <mergeCell ref="J12:K12"/>
    <mergeCell ref="D7:N7"/>
    <mergeCell ref="C8:C12"/>
    <mergeCell ref="D8:E8"/>
    <mergeCell ref="D9:E9"/>
    <mergeCell ref="D10:E10"/>
    <mergeCell ref="D11:E11"/>
    <mergeCell ref="D12:E12"/>
    <mergeCell ref="F8:F12"/>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140625" customWidth="1"/>
    <col min="4" max="4" width="5.42578125" customWidth="1"/>
    <col min="5" max="5" width="13.42578125" customWidth="1"/>
    <col min="6" max="6" width="14.140625" customWidth="1"/>
    <col min="7" max="7" width="6.42578125" customWidth="1"/>
    <col min="8" max="8" width="12.42578125" customWidth="1"/>
    <col min="9" max="9" width="14.140625"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51" t="s">
        <v>4</v>
      </c>
      <c r="C3" s="51"/>
      <c r="D3" s="51"/>
      <c r="E3" s="51"/>
      <c r="F3" s="51"/>
      <c r="G3" s="51"/>
      <c r="H3" s="51"/>
      <c r="I3" s="51"/>
    </row>
    <row r="4" spans="1:9" ht="15" customHeight="1" x14ac:dyDescent="0.25">
      <c r="A4" s="12" t="s">
        <v>577</v>
      </c>
      <c r="B4" s="51" t="s">
        <v>4</v>
      </c>
      <c r="C4" s="51"/>
      <c r="D4" s="51"/>
      <c r="E4" s="51"/>
      <c r="F4" s="51"/>
      <c r="G4" s="51"/>
      <c r="H4" s="51"/>
      <c r="I4" s="51"/>
    </row>
    <row r="5" spans="1:9" x14ac:dyDescent="0.25">
      <c r="A5" s="12"/>
      <c r="B5" s="53" t="s">
        <v>356</v>
      </c>
      <c r="C5" s="53"/>
      <c r="D5" s="53"/>
      <c r="E5" s="53"/>
      <c r="F5" s="53"/>
      <c r="G5" s="53"/>
      <c r="H5" s="53"/>
      <c r="I5" s="53"/>
    </row>
    <row r="6" spans="1:9" x14ac:dyDescent="0.25">
      <c r="A6" s="12"/>
      <c r="B6" s="54"/>
      <c r="C6" s="54"/>
      <c r="D6" s="54"/>
      <c r="E6" s="54"/>
      <c r="F6" s="54"/>
      <c r="G6" s="54"/>
      <c r="H6" s="54"/>
      <c r="I6" s="54"/>
    </row>
    <row r="7" spans="1:9" x14ac:dyDescent="0.25">
      <c r="A7" s="12"/>
      <c r="B7" s="110"/>
      <c r="C7" s="69"/>
      <c r="D7" s="63" t="s">
        <v>357</v>
      </c>
      <c r="E7" s="63"/>
      <c r="F7" s="69"/>
      <c r="G7" s="63" t="s">
        <v>359</v>
      </c>
      <c r="H7" s="63"/>
      <c r="I7" s="69"/>
    </row>
    <row r="8" spans="1:9" ht="15.75" thickBot="1" x14ac:dyDescent="0.3">
      <c r="A8" s="12"/>
      <c r="B8" s="110"/>
      <c r="C8" s="69"/>
      <c r="D8" s="37" t="s">
        <v>358</v>
      </c>
      <c r="E8" s="37"/>
      <c r="F8" s="69"/>
      <c r="G8" s="37" t="s">
        <v>358</v>
      </c>
      <c r="H8" s="37"/>
      <c r="I8" s="69"/>
    </row>
    <row r="9" spans="1:9" x14ac:dyDescent="0.25">
      <c r="A9" s="12"/>
      <c r="B9" s="58"/>
      <c r="C9" s="17"/>
      <c r="D9" s="44"/>
      <c r="E9" s="44"/>
      <c r="F9" s="17"/>
      <c r="G9" s="44"/>
      <c r="H9" s="44"/>
      <c r="I9" s="17"/>
    </row>
    <row r="10" spans="1:9" x14ac:dyDescent="0.25">
      <c r="A10" s="12"/>
      <c r="B10" s="75" t="s">
        <v>360</v>
      </c>
      <c r="C10" s="22"/>
      <c r="D10" s="27" t="s">
        <v>174</v>
      </c>
      <c r="E10" s="28">
        <v>10.6</v>
      </c>
      <c r="F10" s="22"/>
      <c r="G10" s="27" t="s">
        <v>174</v>
      </c>
      <c r="H10" s="28">
        <v>5.7</v>
      </c>
      <c r="I10" s="22"/>
    </row>
    <row r="11" spans="1:9" x14ac:dyDescent="0.25">
      <c r="A11" s="12"/>
      <c r="B11" s="50" t="s">
        <v>361</v>
      </c>
      <c r="C11" s="17"/>
      <c r="D11" s="47">
        <v>30.5</v>
      </c>
      <c r="E11" s="47"/>
      <c r="F11" s="17"/>
      <c r="G11" s="47">
        <v>34.299999999999997</v>
      </c>
      <c r="H11" s="47"/>
      <c r="I11" s="17"/>
    </row>
    <row r="12" spans="1:9" x14ac:dyDescent="0.25">
      <c r="A12" s="12"/>
      <c r="B12" s="75" t="s">
        <v>362</v>
      </c>
      <c r="C12" s="22"/>
      <c r="D12" s="48">
        <v>22.2</v>
      </c>
      <c r="E12" s="48"/>
      <c r="F12" s="22"/>
      <c r="G12" s="48">
        <v>22.6</v>
      </c>
      <c r="H12" s="48"/>
      <c r="I12" s="22"/>
    </row>
    <row r="13" spans="1:9" x14ac:dyDescent="0.25">
      <c r="A13" s="12"/>
      <c r="B13" s="50" t="s">
        <v>363</v>
      </c>
      <c r="C13" s="17"/>
      <c r="D13" s="47">
        <v>8.3000000000000007</v>
      </c>
      <c r="E13" s="47"/>
      <c r="F13" s="17"/>
      <c r="G13" s="47">
        <v>22.6</v>
      </c>
      <c r="H13" s="47"/>
      <c r="I13" s="17"/>
    </row>
    <row r="14" spans="1:9" x14ac:dyDescent="0.25">
      <c r="A14" s="12"/>
      <c r="B14" s="17"/>
      <c r="C14" s="17"/>
      <c r="D14" s="17"/>
      <c r="E14" s="17"/>
      <c r="F14" s="17"/>
      <c r="G14" s="17"/>
      <c r="H14" s="17"/>
      <c r="I14" s="17"/>
    </row>
  </sheetData>
  <mergeCells count="24">
    <mergeCell ref="D13:E13"/>
    <mergeCell ref="G13:H13"/>
    <mergeCell ref="A1:A2"/>
    <mergeCell ref="B1:I1"/>
    <mergeCell ref="B2:I2"/>
    <mergeCell ref="B3:I3"/>
    <mergeCell ref="A4:A14"/>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4.42578125" bestFit="1" customWidth="1"/>
    <col min="2" max="2" width="36.5703125" customWidth="1"/>
    <col min="3" max="3" width="26.85546875" customWidth="1"/>
    <col min="4" max="4" width="5.85546875" customWidth="1"/>
    <col min="5" max="5" width="18.85546875" customWidth="1"/>
    <col min="6" max="6" width="4.5703125" customWidth="1"/>
    <col min="7" max="7" width="5.85546875" customWidth="1"/>
    <col min="8" max="8" width="18.85546875" customWidth="1"/>
    <col min="9" max="9" width="4.5703125" customWidth="1"/>
    <col min="10" max="10" width="5.85546875" customWidth="1"/>
    <col min="11" max="11" width="11.7109375" customWidth="1"/>
    <col min="12" max="12" width="4.5703125" customWidth="1"/>
    <col min="13" max="13" width="5.85546875" customWidth="1"/>
    <col min="14" max="14" width="11.7109375" customWidth="1"/>
    <col min="15" max="15" width="4.5703125" customWidth="1"/>
    <col min="16" max="16" width="5.85546875" customWidth="1"/>
    <col min="17" max="17" width="15.85546875" customWidth="1"/>
    <col min="18" max="18" width="4.5703125" customWidth="1"/>
    <col min="19" max="19" width="5.85546875" customWidth="1"/>
    <col min="20" max="20" width="15.85546875" customWidth="1"/>
    <col min="21" max="21" width="4.5703125" customWidth="1"/>
  </cols>
  <sheetData>
    <row r="1" spans="1:21" ht="15" customHeight="1" x14ac:dyDescent="0.25">
      <c r="A1" s="7" t="s">
        <v>5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6</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579</v>
      </c>
      <c r="B4" s="51" t="s">
        <v>4</v>
      </c>
      <c r="C4" s="51"/>
      <c r="D4" s="51"/>
      <c r="E4" s="51"/>
      <c r="F4" s="51"/>
      <c r="G4" s="51"/>
      <c r="H4" s="51"/>
      <c r="I4" s="51"/>
      <c r="J4" s="51"/>
      <c r="K4" s="51"/>
      <c r="L4" s="51"/>
      <c r="M4" s="51"/>
      <c r="N4" s="51"/>
      <c r="O4" s="51"/>
      <c r="P4" s="51"/>
      <c r="Q4" s="51"/>
      <c r="R4" s="51"/>
      <c r="S4" s="51"/>
      <c r="T4" s="51"/>
      <c r="U4" s="51"/>
    </row>
    <row r="5" spans="1:21" ht="25.5" customHeight="1" x14ac:dyDescent="0.25">
      <c r="A5" s="12"/>
      <c r="B5" s="53" t="s">
        <v>448</v>
      </c>
      <c r="C5" s="53"/>
      <c r="D5" s="53"/>
      <c r="E5" s="53"/>
      <c r="F5" s="53"/>
      <c r="G5" s="53"/>
      <c r="H5" s="53"/>
      <c r="I5" s="53"/>
      <c r="J5" s="53"/>
      <c r="K5" s="53"/>
      <c r="L5" s="53"/>
      <c r="M5" s="53"/>
      <c r="N5" s="53"/>
      <c r="O5" s="53"/>
      <c r="P5" s="53"/>
      <c r="Q5" s="53"/>
      <c r="R5" s="53"/>
      <c r="S5" s="53"/>
      <c r="T5" s="53"/>
      <c r="U5" s="53"/>
    </row>
    <row r="6" spans="1:21" x14ac:dyDescent="0.25">
      <c r="A6" s="12"/>
      <c r="B6" s="53"/>
      <c r="C6" s="53"/>
      <c r="D6" s="53"/>
      <c r="E6" s="53"/>
      <c r="F6" s="53"/>
      <c r="G6" s="53"/>
      <c r="H6" s="53"/>
      <c r="I6" s="53"/>
      <c r="J6" s="53"/>
      <c r="K6" s="53"/>
      <c r="L6" s="53"/>
      <c r="M6" s="53"/>
      <c r="N6" s="53"/>
      <c r="O6" s="53"/>
      <c r="P6" s="53"/>
      <c r="Q6" s="53"/>
      <c r="R6" s="53"/>
      <c r="S6" s="53"/>
      <c r="T6" s="53"/>
      <c r="U6" s="53"/>
    </row>
    <row r="7" spans="1:21" ht="15.75" thickBot="1" x14ac:dyDescent="0.3">
      <c r="A7" s="12"/>
      <c r="B7" s="17"/>
      <c r="C7" s="18"/>
      <c r="D7" s="37" t="s">
        <v>449</v>
      </c>
      <c r="E7" s="37"/>
      <c r="F7" s="37"/>
      <c r="G7" s="37"/>
      <c r="H7" s="37"/>
      <c r="I7" s="37"/>
      <c r="J7" s="37"/>
      <c r="K7" s="37"/>
      <c r="L7" s="37"/>
      <c r="M7" s="37"/>
      <c r="N7" s="37"/>
      <c r="O7" s="37"/>
      <c r="P7" s="37"/>
      <c r="Q7" s="37"/>
      <c r="R7" s="37"/>
      <c r="S7" s="37"/>
      <c r="T7" s="37"/>
      <c r="U7" s="18"/>
    </row>
    <row r="8" spans="1:21" ht="15.75" thickBot="1" x14ac:dyDescent="0.3">
      <c r="A8" s="12"/>
      <c r="B8" s="17"/>
      <c r="C8" s="18"/>
      <c r="D8" s="64" t="s">
        <v>450</v>
      </c>
      <c r="E8" s="64"/>
      <c r="F8" s="64"/>
      <c r="G8" s="64"/>
      <c r="H8" s="64"/>
      <c r="I8" s="18"/>
      <c r="J8" s="64" t="s">
        <v>451</v>
      </c>
      <c r="K8" s="64"/>
      <c r="L8" s="64"/>
      <c r="M8" s="64"/>
      <c r="N8" s="64"/>
      <c r="O8" s="18"/>
      <c r="P8" s="64" t="s">
        <v>452</v>
      </c>
      <c r="Q8" s="64"/>
      <c r="R8" s="64"/>
      <c r="S8" s="64"/>
      <c r="T8" s="64"/>
      <c r="U8" s="18"/>
    </row>
    <row r="9" spans="1:21" ht="15.75" thickBot="1" x14ac:dyDescent="0.3">
      <c r="A9" s="12"/>
      <c r="B9" s="17"/>
      <c r="C9" s="18"/>
      <c r="D9" s="64">
        <v>2013</v>
      </c>
      <c r="E9" s="64"/>
      <c r="F9" s="72"/>
      <c r="G9" s="64">
        <v>2012</v>
      </c>
      <c r="H9" s="64"/>
      <c r="I9" s="18"/>
      <c r="J9" s="64">
        <v>2013</v>
      </c>
      <c r="K9" s="64"/>
      <c r="L9" s="72"/>
      <c r="M9" s="64">
        <v>2012</v>
      </c>
      <c r="N9" s="64"/>
      <c r="O9" s="18"/>
      <c r="P9" s="64">
        <v>2013</v>
      </c>
      <c r="Q9" s="64"/>
      <c r="R9" s="72"/>
      <c r="S9" s="64">
        <v>2012</v>
      </c>
      <c r="T9" s="64"/>
      <c r="U9" s="18"/>
    </row>
    <row r="10" spans="1:21" x14ac:dyDescent="0.25">
      <c r="A10" s="12"/>
      <c r="B10" s="75" t="s">
        <v>453</v>
      </c>
      <c r="C10" s="22"/>
      <c r="D10" s="27" t="s">
        <v>174</v>
      </c>
      <c r="E10" s="114">
        <v>1863</v>
      </c>
      <c r="F10" s="22"/>
      <c r="G10" s="27" t="s">
        <v>174</v>
      </c>
      <c r="H10" s="114">
        <v>1439</v>
      </c>
      <c r="I10" s="22"/>
      <c r="J10" s="27" t="s">
        <v>174</v>
      </c>
      <c r="K10" s="57">
        <v>34</v>
      </c>
      <c r="L10" s="22"/>
      <c r="M10" s="27" t="s">
        <v>174</v>
      </c>
      <c r="N10" s="57">
        <v>23</v>
      </c>
      <c r="O10" s="22"/>
      <c r="P10" s="27" t="s">
        <v>174</v>
      </c>
      <c r="Q10" s="57">
        <v>735</v>
      </c>
      <c r="R10" s="22"/>
      <c r="S10" s="27" t="s">
        <v>174</v>
      </c>
      <c r="T10" s="57">
        <v>671</v>
      </c>
      <c r="U10" s="22"/>
    </row>
    <row r="11" spans="1:21" x14ac:dyDescent="0.25">
      <c r="A11" s="12"/>
      <c r="B11" s="50" t="s">
        <v>454</v>
      </c>
      <c r="C11" s="17"/>
      <c r="D11" s="46">
        <v>2516</v>
      </c>
      <c r="E11" s="46"/>
      <c r="F11" s="17"/>
      <c r="G11" s="46">
        <v>2591</v>
      </c>
      <c r="H11" s="46"/>
      <c r="I11" s="17"/>
      <c r="J11" s="47">
        <v>78</v>
      </c>
      <c r="K11" s="47"/>
      <c r="L11" s="17"/>
      <c r="M11" s="47">
        <v>86</v>
      </c>
      <c r="N11" s="47"/>
      <c r="O11" s="17"/>
      <c r="P11" s="47">
        <v>957</v>
      </c>
      <c r="Q11" s="47"/>
      <c r="R11" s="17"/>
      <c r="S11" s="47">
        <v>962</v>
      </c>
      <c r="T11" s="47"/>
      <c r="U11" s="17"/>
    </row>
    <row r="12" spans="1:21" x14ac:dyDescent="0.25">
      <c r="A12" s="12"/>
      <c r="B12" s="75" t="s">
        <v>455</v>
      </c>
      <c r="C12" s="22"/>
      <c r="D12" s="48" t="s">
        <v>456</v>
      </c>
      <c r="E12" s="48"/>
      <c r="F12" s="27" t="s">
        <v>192</v>
      </c>
      <c r="G12" s="48" t="s">
        <v>457</v>
      </c>
      <c r="H12" s="48"/>
      <c r="I12" s="27" t="s">
        <v>192</v>
      </c>
      <c r="J12" s="48" t="s">
        <v>230</v>
      </c>
      <c r="K12" s="48"/>
      <c r="L12" s="22"/>
      <c r="M12" s="48" t="s">
        <v>230</v>
      </c>
      <c r="N12" s="48"/>
      <c r="O12" s="22"/>
      <c r="P12" s="48" t="s">
        <v>458</v>
      </c>
      <c r="Q12" s="48"/>
      <c r="R12" s="27" t="s">
        <v>192</v>
      </c>
      <c r="S12" s="48" t="s">
        <v>459</v>
      </c>
      <c r="T12" s="48"/>
      <c r="U12" s="27" t="s">
        <v>192</v>
      </c>
    </row>
    <row r="13" spans="1:21" x14ac:dyDescent="0.25">
      <c r="A13" s="12"/>
      <c r="B13" s="50" t="s">
        <v>460</v>
      </c>
      <c r="C13" s="17"/>
      <c r="D13" s="47">
        <v>133</v>
      </c>
      <c r="E13" s="47"/>
      <c r="F13" s="17"/>
      <c r="G13" s="47">
        <v>133</v>
      </c>
      <c r="H13" s="47"/>
      <c r="I13" s="17"/>
      <c r="J13" s="47" t="s">
        <v>461</v>
      </c>
      <c r="K13" s="47"/>
      <c r="L13" s="11" t="s">
        <v>192</v>
      </c>
      <c r="M13" s="47" t="s">
        <v>461</v>
      </c>
      <c r="N13" s="47"/>
      <c r="O13" s="11" t="s">
        <v>192</v>
      </c>
      <c r="P13" s="47" t="s">
        <v>462</v>
      </c>
      <c r="Q13" s="47"/>
      <c r="R13" s="11" t="s">
        <v>192</v>
      </c>
      <c r="S13" s="47" t="s">
        <v>462</v>
      </c>
      <c r="T13" s="47"/>
      <c r="U13" s="11" t="s">
        <v>192</v>
      </c>
    </row>
    <row r="14" spans="1:21" ht="15.75" thickBot="1" x14ac:dyDescent="0.3">
      <c r="A14" s="12"/>
      <c r="B14" s="75" t="s">
        <v>463</v>
      </c>
      <c r="C14" s="22"/>
      <c r="D14" s="42">
        <v>2611</v>
      </c>
      <c r="E14" s="42"/>
      <c r="F14" s="22"/>
      <c r="G14" s="42">
        <v>2052</v>
      </c>
      <c r="H14" s="42"/>
      <c r="I14" s="22"/>
      <c r="J14" s="65">
        <v>142</v>
      </c>
      <c r="K14" s="65"/>
      <c r="L14" s="22"/>
      <c r="M14" s="65">
        <v>139</v>
      </c>
      <c r="N14" s="65"/>
      <c r="O14" s="22"/>
      <c r="P14" s="65">
        <v>565</v>
      </c>
      <c r="Q14" s="65"/>
      <c r="R14" s="22"/>
      <c r="S14" s="65">
        <v>311</v>
      </c>
      <c r="T14" s="65"/>
      <c r="U14" s="22"/>
    </row>
    <row r="15" spans="1:21" ht="15.75" thickBot="1" x14ac:dyDescent="0.3">
      <c r="A15" s="12"/>
      <c r="B15" s="60" t="s">
        <v>464</v>
      </c>
      <c r="C15" s="17"/>
      <c r="D15" s="61" t="s">
        <v>174</v>
      </c>
      <c r="E15" s="68">
        <v>4016</v>
      </c>
      <c r="F15" s="17"/>
      <c r="G15" s="61" t="s">
        <v>174</v>
      </c>
      <c r="H15" s="68">
        <v>3135</v>
      </c>
      <c r="I15" s="17"/>
      <c r="J15" s="61" t="s">
        <v>174</v>
      </c>
      <c r="K15" s="62">
        <v>252</v>
      </c>
      <c r="L15" s="17"/>
      <c r="M15" s="61" t="s">
        <v>174</v>
      </c>
      <c r="N15" s="62">
        <v>246</v>
      </c>
      <c r="O15" s="17"/>
      <c r="P15" s="61" t="s">
        <v>174</v>
      </c>
      <c r="Q15" s="62">
        <v>916</v>
      </c>
      <c r="R15" s="17"/>
      <c r="S15" s="61" t="s">
        <v>174</v>
      </c>
      <c r="T15" s="62">
        <v>673</v>
      </c>
      <c r="U15" s="17"/>
    </row>
    <row r="16" spans="1:21" ht="15.75" thickTop="1" x14ac:dyDescent="0.25">
      <c r="A16" s="12"/>
      <c r="B16" s="53"/>
      <c r="C16" s="53"/>
      <c r="D16" s="53"/>
      <c r="E16" s="53"/>
      <c r="F16" s="53"/>
      <c r="G16" s="53"/>
      <c r="H16" s="53"/>
      <c r="I16" s="53"/>
      <c r="J16" s="53"/>
      <c r="K16" s="53"/>
      <c r="L16" s="53"/>
      <c r="M16" s="53"/>
      <c r="N16" s="53"/>
      <c r="O16" s="53"/>
      <c r="P16" s="53"/>
      <c r="Q16" s="53"/>
      <c r="R16" s="53"/>
      <c r="S16" s="53"/>
      <c r="T16" s="53"/>
      <c r="U16" s="53"/>
    </row>
    <row r="17" spans="1:21" ht="15.75" thickBot="1" x14ac:dyDescent="0.3">
      <c r="A17" s="12"/>
      <c r="B17" s="17"/>
      <c r="C17" s="18"/>
      <c r="D17" s="37" t="s">
        <v>465</v>
      </c>
      <c r="E17" s="37"/>
      <c r="F17" s="37"/>
      <c r="G17" s="37"/>
      <c r="H17" s="37"/>
      <c r="I17" s="37"/>
      <c r="J17" s="37"/>
      <c r="K17" s="37"/>
      <c r="L17" s="37"/>
      <c r="M17" s="37"/>
      <c r="N17" s="37"/>
      <c r="O17" s="37"/>
      <c r="P17" s="37"/>
      <c r="Q17" s="37"/>
      <c r="R17" s="37"/>
      <c r="S17" s="37"/>
      <c r="T17" s="37"/>
      <c r="U17" s="18"/>
    </row>
    <row r="18" spans="1:21" ht="15.75" thickBot="1" x14ac:dyDescent="0.3">
      <c r="A18" s="12"/>
      <c r="B18" s="17"/>
      <c r="C18" s="18"/>
      <c r="D18" s="64" t="s">
        <v>450</v>
      </c>
      <c r="E18" s="64"/>
      <c r="F18" s="64"/>
      <c r="G18" s="64"/>
      <c r="H18" s="64"/>
      <c r="I18" s="18"/>
      <c r="J18" s="64" t="s">
        <v>451</v>
      </c>
      <c r="K18" s="64"/>
      <c r="L18" s="64"/>
      <c r="M18" s="64"/>
      <c r="N18" s="64"/>
      <c r="O18" s="18"/>
      <c r="P18" s="64" t="s">
        <v>452</v>
      </c>
      <c r="Q18" s="64"/>
      <c r="R18" s="64"/>
      <c r="S18" s="64"/>
      <c r="T18" s="64"/>
      <c r="U18" s="18"/>
    </row>
    <row r="19" spans="1:21" ht="15.75" thickBot="1" x14ac:dyDescent="0.3">
      <c r="A19" s="12"/>
      <c r="B19" s="17"/>
      <c r="C19" s="18"/>
      <c r="D19" s="64">
        <v>2013</v>
      </c>
      <c r="E19" s="64"/>
      <c r="F19" s="72"/>
      <c r="G19" s="64">
        <v>2012</v>
      </c>
      <c r="H19" s="64"/>
      <c r="I19" s="18"/>
      <c r="J19" s="64">
        <v>2013</v>
      </c>
      <c r="K19" s="64"/>
      <c r="L19" s="72"/>
      <c r="M19" s="64">
        <v>2012</v>
      </c>
      <c r="N19" s="64"/>
      <c r="O19" s="18"/>
      <c r="P19" s="64">
        <v>2013</v>
      </c>
      <c r="Q19" s="64"/>
      <c r="R19" s="72"/>
      <c r="S19" s="64">
        <v>2012</v>
      </c>
      <c r="T19" s="64"/>
      <c r="U19" s="18"/>
    </row>
    <row r="20" spans="1:21" x14ac:dyDescent="0.25">
      <c r="A20" s="12"/>
      <c r="B20" s="75" t="s">
        <v>453</v>
      </c>
      <c r="C20" s="22"/>
      <c r="D20" s="27" t="s">
        <v>174</v>
      </c>
      <c r="E20" s="114">
        <v>5590</v>
      </c>
      <c r="F20" s="22"/>
      <c r="G20" s="27" t="s">
        <v>174</v>
      </c>
      <c r="H20" s="114">
        <v>4696</v>
      </c>
      <c r="I20" s="22"/>
      <c r="J20" s="27" t="s">
        <v>174</v>
      </c>
      <c r="K20" s="57">
        <v>101</v>
      </c>
      <c r="L20" s="22"/>
      <c r="M20" s="27" t="s">
        <v>174</v>
      </c>
      <c r="N20" s="57">
        <v>39</v>
      </c>
      <c r="O20" s="22"/>
      <c r="P20" s="27" t="s">
        <v>174</v>
      </c>
      <c r="Q20" s="114">
        <v>2206</v>
      </c>
      <c r="R20" s="22"/>
      <c r="S20" s="27" t="s">
        <v>174</v>
      </c>
      <c r="T20" s="114">
        <v>1801</v>
      </c>
      <c r="U20" s="22"/>
    </row>
    <row r="21" spans="1:21" x14ac:dyDescent="0.25">
      <c r="A21" s="12"/>
      <c r="B21" s="50" t="s">
        <v>454</v>
      </c>
      <c r="C21" s="17"/>
      <c r="D21" s="46">
        <v>7547</v>
      </c>
      <c r="E21" s="46"/>
      <c r="F21" s="17"/>
      <c r="G21" s="46">
        <v>7693</v>
      </c>
      <c r="H21" s="46"/>
      <c r="I21" s="17"/>
      <c r="J21" s="47">
        <v>236</v>
      </c>
      <c r="K21" s="47"/>
      <c r="L21" s="17"/>
      <c r="M21" s="47">
        <v>197</v>
      </c>
      <c r="N21" s="47"/>
      <c r="O21" s="17"/>
      <c r="P21" s="46">
        <v>2870</v>
      </c>
      <c r="Q21" s="46"/>
      <c r="R21" s="17"/>
      <c r="S21" s="46">
        <v>3027</v>
      </c>
      <c r="T21" s="46"/>
      <c r="U21" s="17"/>
    </row>
    <row r="22" spans="1:21" x14ac:dyDescent="0.25">
      <c r="A22" s="12"/>
      <c r="B22" s="75" t="s">
        <v>455</v>
      </c>
      <c r="C22" s="22"/>
      <c r="D22" s="48" t="s">
        <v>466</v>
      </c>
      <c r="E22" s="48"/>
      <c r="F22" s="27" t="s">
        <v>192</v>
      </c>
      <c r="G22" s="48" t="s">
        <v>467</v>
      </c>
      <c r="H22" s="48"/>
      <c r="I22" s="27" t="s">
        <v>192</v>
      </c>
      <c r="J22" s="48" t="s">
        <v>230</v>
      </c>
      <c r="K22" s="48"/>
      <c r="L22" s="22"/>
      <c r="M22" s="48" t="s">
        <v>230</v>
      </c>
      <c r="N22" s="48"/>
      <c r="O22" s="22"/>
      <c r="P22" s="48" t="s">
        <v>468</v>
      </c>
      <c r="Q22" s="48"/>
      <c r="R22" s="27" t="s">
        <v>192</v>
      </c>
      <c r="S22" s="48" t="s">
        <v>469</v>
      </c>
      <c r="T22" s="48"/>
      <c r="U22" s="27" t="s">
        <v>192</v>
      </c>
    </row>
    <row r="23" spans="1:21" x14ac:dyDescent="0.25">
      <c r="A23" s="12"/>
      <c r="B23" s="50" t="s">
        <v>460</v>
      </c>
      <c r="C23" s="17"/>
      <c r="D23" s="47">
        <v>399</v>
      </c>
      <c r="E23" s="47"/>
      <c r="F23" s="17"/>
      <c r="G23" s="47">
        <v>398</v>
      </c>
      <c r="H23" s="47"/>
      <c r="I23" s="17"/>
      <c r="J23" s="47" t="s">
        <v>470</v>
      </c>
      <c r="K23" s="47"/>
      <c r="L23" s="11" t="s">
        <v>192</v>
      </c>
      <c r="M23" s="47" t="s">
        <v>470</v>
      </c>
      <c r="N23" s="47"/>
      <c r="O23" s="11" t="s">
        <v>192</v>
      </c>
      <c r="P23" s="47" t="s">
        <v>471</v>
      </c>
      <c r="Q23" s="47"/>
      <c r="R23" s="11" t="s">
        <v>192</v>
      </c>
      <c r="S23" s="47" t="s">
        <v>471</v>
      </c>
      <c r="T23" s="47"/>
      <c r="U23" s="11" t="s">
        <v>192</v>
      </c>
    </row>
    <row r="24" spans="1:21" ht="15.75" thickBot="1" x14ac:dyDescent="0.3">
      <c r="A24" s="12"/>
      <c r="B24" s="75" t="s">
        <v>463</v>
      </c>
      <c r="C24" s="22"/>
      <c r="D24" s="42">
        <v>7834</v>
      </c>
      <c r="E24" s="42"/>
      <c r="F24" s="22"/>
      <c r="G24" s="42">
        <v>5952</v>
      </c>
      <c r="H24" s="42"/>
      <c r="I24" s="22"/>
      <c r="J24" s="65">
        <v>426</v>
      </c>
      <c r="K24" s="65"/>
      <c r="L24" s="22"/>
      <c r="M24" s="65">
        <v>291</v>
      </c>
      <c r="N24" s="65"/>
      <c r="O24" s="22"/>
      <c r="P24" s="42">
        <v>1696</v>
      </c>
      <c r="Q24" s="42"/>
      <c r="R24" s="22"/>
      <c r="S24" s="42">
        <v>1246</v>
      </c>
      <c r="T24" s="42"/>
      <c r="U24" s="22"/>
    </row>
    <row r="25" spans="1:21" ht="15.75" thickBot="1" x14ac:dyDescent="0.3">
      <c r="A25" s="12"/>
      <c r="B25" s="60" t="s">
        <v>464</v>
      </c>
      <c r="C25" s="17"/>
      <c r="D25" s="61" t="s">
        <v>174</v>
      </c>
      <c r="E25" s="68">
        <v>12049</v>
      </c>
      <c r="F25" s="17"/>
      <c r="G25" s="61" t="s">
        <v>174</v>
      </c>
      <c r="H25" s="68">
        <v>9507</v>
      </c>
      <c r="I25" s="17"/>
      <c r="J25" s="61" t="s">
        <v>174</v>
      </c>
      <c r="K25" s="62">
        <v>757</v>
      </c>
      <c r="L25" s="17"/>
      <c r="M25" s="61" t="s">
        <v>174</v>
      </c>
      <c r="N25" s="62">
        <v>521</v>
      </c>
      <c r="O25" s="17"/>
      <c r="P25" s="61" t="s">
        <v>174</v>
      </c>
      <c r="Q25" s="68">
        <v>2749</v>
      </c>
      <c r="R25" s="17"/>
      <c r="S25" s="61" t="s">
        <v>174</v>
      </c>
      <c r="T25" s="68">
        <v>2215</v>
      </c>
      <c r="U25" s="17"/>
    </row>
    <row r="26" spans="1:21" ht="15.75" thickTop="1" x14ac:dyDescent="0.25">
      <c r="A26" s="12"/>
      <c r="B26" s="54"/>
      <c r="C26" s="54"/>
      <c r="D26" s="54"/>
      <c r="E26" s="54"/>
      <c r="F26" s="54"/>
      <c r="G26" s="54"/>
      <c r="H26" s="54"/>
      <c r="I26" s="54"/>
      <c r="J26" s="54"/>
      <c r="K26" s="54"/>
      <c r="L26" s="54"/>
      <c r="M26" s="54"/>
      <c r="N26" s="54"/>
      <c r="O26" s="54"/>
      <c r="P26" s="54"/>
      <c r="Q26" s="54"/>
      <c r="R26" s="54"/>
      <c r="S26" s="54"/>
      <c r="T26" s="54"/>
      <c r="U26" s="54"/>
    </row>
    <row r="27" spans="1:21" ht="15.75" thickBot="1" x14ac:dyDescent="0.3">
      <c r="A27" s="12"/>
      <c r="B27" s="17"/>
      <c r="C27" s="18"/>
      <c r="D27" s="37" t="s">
        <v>472</v>
      </c>
      <c r="E27" s="37"/>
      <c r="F27" s="37"/>
      <c r="G27" s="37"/>
      <c r="H27" s="37"/>
      <c r="I27" s="37"/>
      <c r="J27" s="37"/>
      <c r="K27" s="37"/>
      <c r="L27" s="37"/>
      <c r="M27" s="37"/>
      <c r="N27" s="37"/>
      <c r="O27" s="37"/>
      <c r="P27" s="37"/>
      <c r="Q27" s="37"/>
      <c r="R27" s="37"/>
      <c r="S27" s="37"/>
      <c r="T27" s="37"/>
      <c r="U27" s="18"/>
    </row>
    <row r="28" spans="1:21" ht="15.75" thickBot="1" x14ac:dyDescent="0.3">
      <c r="A28" s="12"/>
      <c r="B28" s="17"/>
      <c r="C28" s="18"/>
      <c r="D28" s="64" t="s">
        <v>450</v>
      </c>
      <c r="E28" s="64"/>
      <c r="F28" s="64"/>
      <c r="G28" s="64"/>
      <c r="H28" s="64"/>
      <c r="I28" s="18"/>
      <c r="J28" s="64" t="s">
        <v>451</v>
      </c>
      <c r="K28" s="64"/>
      <c r="L28" s="64"/>
      <c r="M28" s="64"/>
      <c r="N28" s="64"/>
      <c r="O28" s="18"/>
      <c r="P28" s="64" t="s">
        <v>452</v>
      </c>
      <c r="Q28" s="64"/>
      <c r="R28" s="64"/>
      <c r="S28" s="64"/>
      <c r="T28" s="64"/>
      <c r="U28" s="18"/>
    </row>
    <row r="29" spans="1:21" ht="15.75" thickBot="1" x14ac:dyDescent="0.3">
      <c r="A29" s="12"/>
      <c r="B29" s="17"/>
      <c r="C29" s="18"/>
      <c r="D29" s="64">
        <v>2013</v>
      </c>
      <c r="E29" s="64"/>
      <c r="F29" s="72"/>
      <c r="G29" s="64">
        <v>2012</v>
      </c>
      <c r="H29" s="64"/>
      <c r="I29" s="18"/>
      <c r="J29" s="64">
        <v>2013</v>
      </c>
      <c r="K29" s="64"/>
      <c r="L29" s="72"/>
      <c r="M29" s="64">
        <v>2012</v>
      </c>
      <c r="N29" s="64"/>
      <c r="O29" s="18"/>
      <c r="P29" s="64">
        <v>2013</v>
      </c>
      <c r="Q29" s="64"/>
      <c r="R29" s="72"/>
      <c r="S29" s="64">
        <v>2012</v>
      </c>
      <c r="T29" s="64"/>
      <c r="U29" s="18"/>
    </row>
    <row r="30" spans="1:21" x14ac:dyDescent="0.25">
      <c r="A30" s="12"/>
      <c r="B30" s="75" t="s">
        <v>453</v>
      </c>
      <c r="C30" s="22"/>
      <c r="D30" s="27" t="s">
        <v>174</v>
      </c>
      <c r="E30" s="114">
        <v>7156</v>
      </c>
      <c r="F30" s="22"/>
      <c r="G30" s="27" t="s">
        <v>174</v>
      </c>
      <c r="H30" s="114">
        <v>6094</v>
      </c>
      <c r="I30" s="22"/>
      <c r="J30" s="27" t="s">
        <v>174</v>
      </c>
      <c r="K30" s="57">
        <v>114</v>
      </c>
      <c r="L30" s="22"/>
      <c r="M30" s="27" t="s">
        <v>174</v>
      </c>
      <c r="N30" s="57">
        <v>62</v>
      </c>
      <c r="O30" s="22"/>
      <c r="P30" s="27" t="s">
        <v>174</v>
      </c>
      <c r="Q30" s="114">
        <v>2806</v>
      </c>
      <c r="R30" s="22"/>
      <c r="S30" s="27" t="s">
        <v>174</v>
      </c>
      <c r="T30" s="114">
        <v>2367</v>
      </c>
      <c r="U30" s="22"/>
    </row>
    <row r="31" spans="1:21" x14ac:dyDescent="0.25">
      <c r="A31" s="12"/>
      <c r="B31" s="50" t="s">
        <v>454</v>
      </c>
      <c r="C31" s="17"/>
      <c r="D31" s="46">
        <v>10111</v>
      </c>
      <c r="E31" s="46"/>
      <c r="F31" s="17"/>
      <c r="G31" s="46">
        <v>10295</v>
      </c>
      <c r="H31" s="46"/>
      <c r="I31" s="17"/>
      <c r="J31" s="47">
        <v>301</v>
      </c>
      <c r="K31" s="47"/>
      <c r="L31" s="17"/>
      <c r="M31" s="47">
        <v>243</v>
      </c>
      <c r="N31" s="47"/>
      <c r="O31" s="17"/>
      <c r="P31" s="46">
        <v>3879</v>
      </c>
      <c r="Q31" s="46"/>
      <c r="R31" s="17"/>
      <c r="S31" s="46">
        <v>4123</v>
      </c>
      <c r="T31" s="46"/>
      <c r="U31" s="17"/>
    </row>
    <row r="32" spans="1:21" x14ac:dyDescent="0.25">
      <c r="A32" s="12"/>
      <c r="B32" s="75" t="s">
        <v>455</v>
      </c>
      <c r="C32" s="22"/>
      <c r="D32" s="48" t="s">
        <v>473</v>
      </c>
      <c r="E32" s="48"/>
      <c r="F32" s="27" t="s">
        <v>192</v>
      </c>
      <c r="G32" s="48" t="s">
        <v>474</v>
      </c>
      <c r="H32" s="48"/>
      <c r="I32" s="27" t="s">
        <v>192</v>
      </c>
      <c r="J32" s="48" t="s">
        <v>230</v>
      </c>
      <c r="K32" s="48"/>
      <c r="L32" s="22"/>
      <c r="M32" s="48" t="s">
        <v>230</v>
      </c>
      <c r="N32" s="48"/>
      <c r="O32" s="22"/>
      <c r="P32" s="48" t="s">
        <v>475</v>
      </c>
      <c r="Q32" s="48"/>
      <c r="R32" s="27" t="s">
        <v>192</v>
      </c>
      <c r="S32" s="48" t="s">
        <v>476</v>
      </c>
      <c r="T32" s="48"/>
      <c r="U32" s="27" t="s">
        <v>192</v>
      </c>
    </row>
    <row r="33" spans="1:21" x14ac:dyDescent="0.25">
      <c r="A33" s="12"/>
      <c r="B33" s="50" t="s">
        <v>460</v>
      </c>
      <c r="C33" s="17"/>
      <c r="D33" s="47">
        <v>531</v>
      </c>
      <c r="E33" s="47"/>
      <c r="F33" s="17"/>
      <c r="G33" s="47">
        <v>532</v>
      </c>
      <c r="H33" s="47"/>
      <c r="I33" s="17"/>
      <c r="J33" s="47" t="s">
        <v>477</v>
      </c>
      <c r="K33" s="47"/>
      <c r="L33" s="11" t="s">
        <v>192</v>
      </c>
      <c r="M33" s="47" t="s">
        <v>477</v>
      </c>
      <c r="N33" s="47"/>
      <c r="O33" s="11" t="s">
        <v>192</v>
      </c>
      <c r="P33" s="47" t="s">
        <v>478</v>
      </c>
      <c r="Q33" s="47"/>
      <c r="R33" s="11" t="s">
        <v>192</v>
      </c>
      <c r="S33" s="47" t="s">
        <v>478</v>
      </c>
      <c r="T33" s="47"/>
      <c r="U33" s="11" t="s">
        <v>192</v>
      </c>
    </row>
    <row r="34" spans="1:21" ht="15.75" thickBot="1" x14ac:dyDescent="0.3">
      <c r="A34" s="12"/>
      <c r="B34" s="75" t="s">
        <v>463</v>
      </c>
      <c r="C34" s="22"/>
      <c r="D34" s="42">
        <v>9818</v>
      </c>
      <c r="E34" s="42"/>
      <c r="F34" s="22"/>
      <c r="G34" s="42">
        <v>7325</v>
      </c>
      <c r="H34" s="42"/>
      <c r="I34" s="22"/>
      <c r="J34" s="65">
        <v>523</v>
      </c>
      <c r="K34" s="65"/>
      <c r="L34" s="22"/>
      <c r="M34" s="65">
        <v>334</v>
      </c>
      <c r="N34" s="65"/>
      <c r="O34" s="22"/>
      <c r="P34" s="42">
        <v>2112</v>
      </c>
      <c r="Q34" s="42"/>
      <c r="R34" s="22"/>
      <c r="S34" s="42">
        <v>1687</v>
      </c>
      <c r="T34" s="42"/>
      <c r="U34" s="22"/>
    </row>
    <row r="35" spans="1:21" ht="15.75" thickBot="1" x14ac:dyDescent="0.3">
      <c r="A35" s="12"/>
      <c r="B35" s="60" t="s">
        <v>464</v>
      </c>
      <c r="C35" s="17"/>
      <c r="D35" s="61" t="s">
        <v>174</v>
      </c>
      <c r="E35" s="68">
        <v>15218</v>
      </c>
      <c r="F35" s="17"/>
      <c r="G35" s="61" t="s">
        <v>174</v>
      </c>
      <c r="H35" s="68">
        <v>12229</v>
      </c>
      <c r="I35" s="17"/>
      <c r="J35" s="61" t="s">
        <v>174</v>
      </c>
      <c r="K35" s="62">
        <v>930</v>
      </c>
      <c r="L35" s="17"/>
      <c r="M35" s="61" t="s">
        <v>174</v>
      </c>
      <c r="N35" s="62">
        <v>631</v>
      </c>
      <c r="O35" s="17"/>
      <c r="P35" s="61" t="s">
        <v>174</v>
      </c>
      <c r="Q35" s="68">
        <v>3487</v>
      </c>
      <c r="R35" s="17"/>
      <c r="S35" s="61" t="s">
        <v>174</v>
      </c>
      <c r="T35" s="68">
        <v>3026</v>
      </c>
      <c r="U35" s="17"/>
    </row>
    <row r="36" spans="1:21" ht="15.75" thickTop="1" x14ac:dyDescent="0.25">
      <c r="A36" s="12"/>
      <c r="B36" s="53"/>
      <c r="C36" s="53"/>
      <c r="D36" s="53"/>
      <c r="E36" s="53"/>
      <c r="F36" s="53"/>
      <c r="G36" s="53"/>
      <c r="H36" s="53"/>
      <c r="I36" s="53"/>
      <c r="J36" s="53"/>
      <c r="K36" s="53"/>
      <c r="L36" s="53"/>
      <c r="M36" s="53"/>
      <c r="N36" s="53"/>
      <c r="O36" s="53"/>
      <c r="P36" s="53"/>
      <c r="Q36" s="53"/>
      <c r="R36" s="53"/>
      <c r="S36" s="53"/>
      <c r="T36" s="53"/>
      <c r="U36" s="53"/>
    </row>
    <row r="37" spans="1:21" x14ac:dyDescent="0.25">
      <c r="A37" s="12"/>
      <c r="B37" s="53" t="s">
        <v>479</v>
      </c>
      <c r="C37" s="53"/>
      <c r="D37" s="53"/>
      <c r="E37" s="53"/>
      <c r="F37" s="53"/>
      <c r="G37" s="53"/>
      <c r="H37" s="53"/>
      <c r="I37" s="53"/>
      <c r="J37" s="53"/>
      <c r="K37" s="53"/>
      <c r="L37" s="53"/>
      <c r="M37" s="53"/>
      <c r="N37" s="53"/>
      <c r="O37" s="53"/>
      <c r="P37" s="53"/>
      <c r="Q37" s="53"/>
      <c r="R37" s="53"/>
      <c r="S37" s="53"/>
      <c r="T37" s="53"/>
      <c r="U37" s="53"/>
    </row>
  </sheetData>
  <mergeCells count="114">
    <mergeCell ref="B36:U36"/>
    <mergeCell ref="B37:U37"/>
    <mergeCell ref="A1:A2"/>
    <mergeCell ref="B1:U1"/>
    <mergeCell ref="B2:U2"/>
    <mergeCell ref="B3:U3"/>
    <mergeCell ref="A4:A37"/>
    <mergeCell ref="B4:U4"/>
    <mergeCell ref="B5:U5"/>
    <mergeCell ref="B6:U6"/>
    <mergeCell ref="B16:U16"/>
    <mergeCell ref="B26:U2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7:T27"/>
    <mergeCell ref="D28:H28"/>
    <mergeCell ref="J28:N28"/>
    <mergeCell ref="P28:T28"/>
    <mergeCell ref="D29:E29"/>
    <mergeCell ref="G29:H29"/>
    <mergeCell ref="J29:K29"/>
    <mergeCell ref="M29:N29"/>
    <mergeCell ref="P29:Q29"/>
    <mergeCell ref="S29:T29"/>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7:T17"/>
    <mergeCell ref="D18:H18"/>
    <mergeCell ref="J18:N18"/>
    <mergeCell ref="P18:T18"/>
    <mergeCell ref="D19:E19"/>
    <mergeCell ref="G19:H19"/>
    <mergeCell ref="J19:K19"/>
    <mergeCell ref="M19:N19"/>
    <mergeCell ref="P19:Q19"/>
    <mergeCell ref="S19:T19"/>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7:T7"/>
    <mergeCell ref="D8:H8"/>
    <mergeCell ref="J8:N8"/>
    <mergeCell ref="P8:T8"/>
    <mergeCell ref="D9:E9"/>
    <mergeCell ref="G9:H9"/>
    <mergeCell ref="J9:K9"/>
    <mergeCell ref="M9:N9"/>
    <mergeCell ref="P9:Q9"/>
    <mergeCell ref="S9:T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25.5703125" customWidth="1"/>
    <col min="3" max="3" width="11.140625" customWidth="1"/>
    <col min="4" max="4" width="2.140625" customWidth="1"/>
    <col min="5" max="5" width="4.28515625" customWidth="1"/>
    <col min="6" max="6" width="11.140625" customWidth="1"/>
    <col min="7" max="7" width="2.140625" customWidth="1"/>
    <col min="8" max="8" width="4.28515625" customWidth="1"/>
    <col min="9" max="9" width="11.140625" customWidth="1"/>
    <col min="10" max="10" width="2.140625" customWidth="1"/>
    <col min="11" max="11" width="5.85546875" customWidth="1"/>
    <col min="12" max="12" width="11.140625" customWidth="1"/>
    <col min="13" max="13" width="2.140625" customWidth="1"/>
    <col min="14" max="14" width="5.85546875" customWidth="1"/>
    <col min="15" max="15" width="11.140625" customWidth="1"/>
    <col min="16" max="16" width="2.140625" customWidth="1"/>
    <col min="17" max="17" width="5.85546875" customWidth="1"/>
    <col min="18" max="18" width="11.140625" customWidth="1"/>
    <col min="19" max="19" width="2.140625" customWidth="1"/>
    <col min="20" max="20" width="5.85546875" customWidth="1"/>
    <col min="21" max="21" width="11.140625" customWidth="1"/>
  </cols>
  <sheetData>
    <row r="1" spans="1:21" ht="15" customHeight="1" x14ac:dyDescent="0.25">
      <c r="A1" s="7" t="s">
        <v>5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1</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581</v>
      </c>
      <c r="B4" s="51" t="s">
        <v>4</v>
      </c>
      <c r="C4" s="51"/>
      <c r="D4" s="51"/>
      <c r="E4" s="51"/>
      <c r="F4" s="51"/>
      <c r="G4" s="51"/>
      <c r="H4" s="51"/>
      <c r="I4" s="51"/>
      <c r="J4" s="51"/>
      <c r="K4" s="51"/>
      <c r="L4" s="51"/>
      <c r="M4" s="51"/>
      <c r="N4" s="51"/>
      <c r="O4" s="51"/>
      <c r="P4" s="51"/>
      <c r="Q4" s="51"/>
      <c r="R4" s="51"/>
      <c r="S4" s="51"/>
      <c r="T4" s="51"/>
      <c r="U4" s="51"/>
    </row>
    <row r="5" spans="1:21" x14ac:dyDescent="0.25">
      <c r="A5" s="12"/>
      <c r="B5" s="53" t="s">
        <v>484</v>
      </c>
      <c r="C5" s="53"/>
      <c r="D5" s="53"/>
      <c r="E5" s="53"/>
      <c r="F5" s="53"/>
      <c r="G5" s="53"/>
      <c r="H5" s="53"/>
      <c r="I5" s="53"/>
      <c r="J5" s="53"/>
      <c r="K5" s="53"/>
      <c r="L5" s="53"/>
      <c r="M5" s="53"/>
      <c r="N5" s="53"/>
      <c r="O5" s="53"/>
      <c r="P5" s="53"/>
      <c r="Q5" s="53"/>
      <c r="R5" s="53"/>
      <c r="S5" s="53"/>
      <c r="T5" s="53"/>
      <c r="U5" s="53"/>
    </row>
    <row r="6" spans="1:21" x14ac:dyDescent="0.25">
      <c r="A6" s="12"/>
      <c r="B6" s="53"/>
      <c r="C6" s="53"/>
      <c r="D6" s="53"/>
      <c r="E6" s="53"/>
      <c r="F6" s="53"/>
      <c r="G6" s="53"/>
      <c r="H6" s="53"/>
      <c r="I6" s="53"/>
      <c r="J6" s="53"/>
      <c r="K6" s="53"/>
      <c r="L6" s="53"/>
      <c r="M6" s="53"/>
      <c r="N6" s="53"/>
      <c r="O6" s="53"/>
      <c r="P6" s="53"/>
      <c r="Q6" s="53"/>
      <c r="R6" s="53"/>
      <c r="S6" s="53"/>
      <c r="T6" s="53"/>
      <c r="U6" s="53"/>
    </row>
    <row r="7" spans="1:21" ht="15.75" thickBot="1" x14ac:dyDescent="0.3">
      <c r="A7" s="12"/>
      <c r="B7" s="17"/>
      <c r="C7" s="18"/>
      <c r="D7" s="37" t="s">
        <v>249</v>
      </c>
      <c r="E7" s="37"/>
      <c r="F7" s="37"/>
      <c r="G7" s="37"/>
      <c r="H7" s="37"/>
      <c r="I7" s="18"/>
      <c r="J7" s="37" t="s">
        <v>250</v>
      </c>
      <c r="K7" s="37"/>
      <c r="L7" s="37"/>
      <c r="M7" s="37"/>
      <c r="N7" s="37"/>
      <c r="O7" s="18"/>
      <c r="P7" s="37" t="s">
        <v>251</v>
      </c>
      <c r="Q7" s="37"/>
      <c r="R7" s="37"/>
      <c r="S7" s="37"/>
      <c r="T7" s="37"/>
      <c r="U7" s="18"/>
    </row>
    <row r="8" spans="1:21" ht="15.75" thickBot="1" x14ac:dyDescent="0.3">
      <c r="A8" s="12"/>
      <c r="B8" s="17"/>
      <c r="C8" s="18"/>
      <c r="D8" s="64">
        <v>2013</v>
      </c>
      <c r="E8" s="64"/>
      <c r="F8" s="72"/>
      <c r="G8" s="64">
        <v>2012</v>
      </c>
      <c r="H8" s="64"/>
      <c r="I8" s="18"/>
      <c r="J8" s="64">
        <v>2013</v>
      </c>
      <c r="K8" s="64"/>
      <c r="L8" s="72"/>
      <c r="M8" s="64">
        <v>2012</v>
      </c>
      <c r="N8" s="64"/>
      <c r="O8" s="18"/>
      <c r="P8" s="64">
        <v>2013</v>
      </c>
      <c r="Q8" s="64"/>
      <c r="R8" s="72"/>
      <c r="S8" s="64">
        <v>2012</v>
      </c>
      <c r="T8" s="64"/>
      <c r="U8" s="18"/>
    </row>
    <row r="9" spans="1:21" x14ac:dyDescent="0.25">
      <c r="A9" s="12"/>
      <c r="B9" s="21" t="s">
        <v>485</v>
      </c>
      <c r="C9" s="22"/>
      <c r="D9" s="27" t="s">
        <v>174</v>
      </c>
      <c r="E9" s="57">
        <v>363</v>
      </c>
      <c r="F9" s="22"/>
      <c r="G9" s="27" t="s">
        <v>174</v>
      </c>
      <c r="H9" s="57">
        <v>431</v>
      </c>
      <c r="I9" s="22"/>
      <c r="J9" s="27" t="s">
        <v>174</v>
      </c>
      <c r="K9" s="114">
        <v>2057</v>
      </c>
      <c r="L9" s="22"/>
      <c r="M9" s="27" t="s">
        <v>174</v>
      </c>
      <c r="N9" s="114">
        <v>1629</v>
      </c>
      <c r="O9" s="22"/>
      <c r="P9" s="27" t="s">
        <v>174</v>
      </c>
      <c r="Q9" s="114">
        <v>2305</v>
      </c>
      <c r="R9" s="22"/>
      <c r="S9" s="27" t="s">
        <v>174</v>
      </c>
      <c r="T9" s="114">
        <v>2077</v>
      </c>
      <c r="U9" s="22"/>
    </row>
    <row r="10" spans="1:21" x14ac:dyDescent="0.25">
      <c r="A10" s="12"/>
      <c r="B10" s="58"/>
      <c r="C10" s="17"/>
      <c r="D10" s="40"/>
      <c r="E10" s="40"/>
      <c r="F10" s="17"/>
      <c r="G10" s="40"/>
      <c r="H10" s="40"/>
      <c r="I10" s="17"/>
      <c r="J10" s="40"/>
      <c r="K10" s="40"/>
      <c r="L10" s="17"/>
      <c r="M10" s="40"/>
      <c r="N10" s="40"/>
      <c r="O10" s="17"/>
      <c r="P10" s="40"/>
      <c r="Q10" s="40"/>
      <c r="R10" s="17"/>
      <c r="S10" s="40"/>
      <c r="T10" s="40"/>
      <c r="U10" s="17"/>
    </row>
    <row r="11" spans="1:21" x14ac:dyDescent="0.25">
      <c r="A11" s="12"/>
      <c r="B11" s="115" t="s">
        <v>486</v>
      </c>
      <c r="C11" s="22"/>
      <c r="D11" s="48">
        <v>127</v>
      </c>
      <c r="E11" s="48"/>
      <c r="F11" s="22"/>
      <c r="G11" s="48">
        <v>148</v>
      </c>
      <c r="H11" s="48"/>
      <c r="I11" s="22"/>
      <c r="J11" s="48">
        <v>743</v>
      </c>
      <c r="K11" s="48"/>
      <c r="L11" s="22"/>
      <c r="M11" s="48">
        <v>575</v>
      </c>
      <c r="N11" s="48"/>
      <c r="O11" s="22"/>
      <c r="P11" s="48">
        <v>821</v>
      </c>
      <c r="Q11" s="48"/>
      <c r="R11" s="22"/>
      <c r="S11" s="48">
        <v>730</v>
      </c>
      <c r="T11" s="48"/>
      <c r="U11" s="22"/>
    </row>
    <row r="12" spans="1:21" x14ac:dyDescent="0.25">
      <c r="A12" s="12"/>
      <c r="B12" s="17"/>
      <c r="C12" s="17"/>
      <c r="D12" s="17"/>
      <c r="E12" s="17"/>
      <c r="F12" s="17"/>
      <c r="G12" s="17"/>
      <c r="H12" s="17"/>
      <c r="I12" s="17"/>
      <c r="J12" s="17"/>
      <c r="K12" s="17"/>
      <c r="L12" s="17"/>
      <c r="M12" s="17"/>
      <c r="N12" s="17"/>
      <c r="O12" s="17"/>
      <c r="P12" s="17"/>
      <c r="Q12" s="17"/>
      <c r="R12" s="17"/>
      <c r="S12" s="17"/>
      <c r="T12" s="17"/>
      <c r="U12" s="17"/>
    </row>
  </sheetData>
  <mergeCells count="29">
    <mergeCell ref="A1:A2"/>
    <mergeCell ref="B1:U1"/>
    <mergeCell ref="B2:U2"/>
    <mergeCell ref="B3:U3"/>
    <mergeCell ref="A4:A12"/>
    <mergeCell ref="B4:U4"/>
    <mergeCell ref="B5:U5"/>
    <mergeCell ref="B6:U6"/>
    <mergeCell ref="D11:E11"/>
    <mergeCell ref="G11:H11"/>
    <mergeCell ref="J11:K11"/>
    <mergeCell ref="M11:N11"/>
    <mergeCell ref="P11:Q11"/>
    <mergeCell ref="S11:T11"/>
    <mergeCell ref="D10:E10"/>
    <mergeCell ref="G10:H10"/>
    <mergeCell ref="J10:K10"/>
    <mergeCell ref="M10:N10"/>
    <mergeCell ref="P10:Q10"/>
    <mergeCell ref="S10:T10"/>
    <mergeCell ref="D7:H7"/>
    <mergeCell ref="J7:N7"/>
    <mergeCell ref="P7:T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12.140625" customWidth="1"/>
    <col min="4" max="4" width="2.28515625" customWidth="1"/>
    <col min="5" max="5" width="7.5703125" customWidth="1"/>
    <col min="6" max="6" width="12.140625" customWidth="1"/>
    <col min="7" max="7" width="2.28515625" customWidth="1"/>
    <col min="8" max="8" width="7.5703125" customWidth="1"/>
    <col min="9" max="9" width="12.140625" customWidth="1"/>
    <col min="10" max="10" width="2.28515625" customWidth="1"/>
    <col min="11" max="11" width="7.5703125" customWidth="1"/>
    <col min="12" max="12" width="12.140625" customWidth="1"/>
    <col min="13" max="13" width="2.28515625" customWidth="1"/>
    <col min="14" max="14" width="7.5703125" customWidth="1"/>
    <col min="15" max="15" width="12.140625" customWidth="1"/>
    <col min="16" max="16" width="2.28515625" customWidth="1"/>
    <col min="17" max="17" width="8.7109375" customWidth="1"/>
    <col min="18" max="18" width="12.140625" customWidth="1"/>
    <col min="19" max="19" width="2.28515625" customWidth="1"/>
    <col min="20" max="20" width="7.5703125" customWidth="1"/>
    <col min="21" max="21" width="12.140625" customWidth="1"/>
  </cols>
  <sheetData>
    <row r="1" spans="1:21" ht="15" customHeight="1" x14ac:dyDescent="0.25">
      <c r="A1" s="7" t="s">
        <v>5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3</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583</v>
      </c>
      <c r="B4" s="51" t="s">
        <v>4</v>
      </c>
      <c r="C4" s="51"/>
      <c r="D4" s="51"/>
      <c r="E4" s="51"/>
      <c r="F4" s="51"/>
      <c r="G4" s="51"/>
      <c r="H4" s="51"/>
      <c r="I4" s="51"/>
      <c r="J4" s="51"/>
      <c r="K4" s="51"/>
      <c r="L4" s="51"/>
      <c r="M4" s="51"/>
      <c r="N4" s="51"/>
      <c r="O4" s="51"/>
      <c r="P4" s="51"/>
      <c r="Q4" s="51"/>
      <c r="R4" s="51"/>
      <c r="S4" s="51"/>
      <c r="T4" s="51"/>
      <c r="U4" s="51"/>
    </row>
    <row r="5" spans="1:21" ht="25.5" customHeight="1" x14ac:dyDescent="0.25">
      <c r="A5" s="12"/>
      <c r="B5" s="53" t="s">
        <v>495</v>
      </c>
      <c r="C5" s="53"/>
      <c r="D5" s="53"/>
      <c r="E5" s="53"/>
      <c r="F5" s="53"/>
      <c r="G5" s="53"/>
      <c r="H5" s="53"/>
      <c r="I5" s="53"/>
      <c r="J5" s="53"/>
      <c r="K5" s="53"/>
      <c r="L5" s="53"/>
      <c r="M5" s="53"/>
      <c r="N5" s="53"/>
      <c r="O5" s="53"/>
      <c r="P5" s="53"/>
      <c r="Q5" s="53"/>
      <c r="R5" s="53"/>
      <c r="S5" s="53"/>
      <c r="T5" s="53"/>
      <c r="U5" s="53"/>
    </row>
    <row r="6" spans="1:21" x14ac:dyDescent="0.25">
      <c r="A6" s="12"/>
      <c r="B6" s="53"/>
      <c r="C6" s="53"/>
      <c r="D6" s="53"/>
      <c r="E6" s="53"/>
      <c r="F6" s="53"/>
      <c r="G6" s="53"/>
      <c r="H6" s="53"/>
      <c r="I6" s="53"/>
      <c r="J6" s="53"/>
      <c r="K6" s="53"/>
      <c r="L6" s="53"/>
      <c r="M6" s="53"/>
      <c r="N6" s="53"/>
      <c r="O6" s="53"/>
      <c r="P6" s="53"/>
      <c r="Q6" s="53"/>
      <c r="R6" s="53"/>
      <c r="S6" s="53"/>
      <c r="T6" s="53"/>
      <c r="U6" s="53"/>
    </row>
    <row r="7" spans="1:21" x14ac:dyDescent="0.25">
      <c r="A7" s="12"/>
      <c r="B7" s="110"/>
      <c r="C7" s="69"/>
      <c r="D7" s="63" t="s">
        <v>496</v>
      </c>
      <c r="E7" s="63"/>
      <c r="F7" s="69"/>
      <c r="G7" s="63" t="s">
        <v>496</v>
      </c>
      <c r="H7" s="63"/>
      <c r="I7" s="69"/>
      <c r="J7" s="63" t="s">
        <v>499</v>
      </c>
      <c r="K7" s="63"/>
      <c r="L7" s="69"/>
      <c r="M7" s="63" t="s">
        <v>499</v>
      </c>
      <c r="N7" s="63"/>
      <c r="O7" s="69"/>
      <c r="P7" s="63" t="s">
        <v>500</v>
      </c>
      <c r="Q7" s="63"/>
      <c r="R7" s="69"/>
      <c r="S7" s="63" t="s">
        <v>500</v>
      </c>
      <c r="T7" s="63"/>
      <c r="U7" s="69"/>
    </row>
    <row r="8" spans="1:21" x14ac:dyDescent="0.25">
      <c r="A8" s="12"/>
      <c r="B8" s="110"/>
      <c r="C8" s="69"/>
      <c r="D8" s="63" t="s">
        <v>497</v>
      </c>
      <c r="E8" s="63"/>
      <c r="F8" s="69"/>
      <c r="G8" s="63" t="s">
        <v>497</v>
      </c>
      <c r="H8" s="63"/>
      <c r="I8" s="69"/>
      <c r="J8" s="63" t="s">
        <v>497</v>
      </c>
      <c r="K8" s="63"/>
      <c r="L8" s="69"/>
      <c r="M8" s="63" t="s">
        <v>497</v>
      </c>
      <c r="N8" s="63"/>
      <c r="O8" s="69"/>
      <c r="P8" s="63" t="s">
        <v>497</v>
      </c>
      <c r="Q8" s="63"/>
      <c r="R8" s="69"/>
      <c r="S8" s="63" t="s">
        <v>497</v>
      </c>
      <c r="T8" s="63"/>
      <c r="U8" s="69"/>
    </row>
    <row r="9" spans="1:21" x14ac:dyDescent="0.25">
      <c r="A9" s="12"/>
      <c r="B9" s="110"/>
      <c r="C9" s="69"/>
      <c r="D9" s="63" t="s">
        <v>498</v>
      </c>
      <c r="E9" s="63"/>
      <c r="F9" s="69"/>
      <c r="G9" s="63" t="s">
        <v>498</v>
      </c>
      <c r="H9" s="63"/>
      <c r="I9" s="69"/>
      <c r="J9" s="63" t="s">
        <v>498</v>
      </c>
      <c r="K9" s="63"/>
      <c r="L9" s="69"/>
      <c r="M9" s="63" t="s">
        <v>498</v>
      </c>
      <c r="N9" s="63"/>
      <c r="O9" s="69"/>
      <c r="P9" s="63" t="s">
        <v>498</v>
      </c>
      <c r="Q9" s="63"/>
      <c r="R9" s="69"/>
      <c r="S9" s="63" t="s">
        <v>498</v>
      </c>
      <c r="T9" s="63"/>
      <c r="U9" s="69"/>
    </row>
    <row r="10" spans="1:21" ht="15.75" thickBot="1" x14ac:dyDescent="0.3">
      <c r="A10" s="12"/>
      <c r="B10" s="17"/>
      <c r="C10" s="18"/>
      <c r="D10" s="37">
        <v>2013</v>
      </c>
      <c r="E10" s="37"/>
      <c r="F10" s="18"/>
      <c r="G10" s="37">
        <v>2012</v>
      </c>
      <c r="H10" s="37"/>
      <c r="I10" s="18"/>
      <c r="J10" s="37">
        <v>2013</v>
      </c>
      <c r="K10" s="37"/>
      <c r="L10" s="18"/>
      <c r="M10" s="37">
        <v>2012</v>
      </c>
      <c r="N10" s="37"/>
      <c r="O10" s="18"/>
      <c r="P10" s="37">
        <v>2013</v>
      </c>
      <c r="Q10" s="37"/>
      <c r="R10" s="18"/>
      <c r="S10" s="37">
        <v>2012</v>
      </c>
      <c r="T10" s="37"/>
      <c r="U10" s="18"/>
    </row>
    <row r="11" spans="1:21" ht="25.5" x14ac:dyDescent="0.25">
      <c r="A11" s="12"/>
      <c r="B11" s="75" t="s">
        <v>501</v>
      </c>
      <c r="C11" s="22"/>
      <c r="D11" s="27" t="s">
        <v>174</v>
      </c>
      <c r="E11" s="114">
        <v>5530</v>
      </c>
      <c r="F11" s="22"/>
      <c r="G11" s="27" t="s">
        <v>174</v>
      </c>
      <c r="H11" s="114">
        <v>4392</v>
      </c>
      <c r="I11" s="22"/>
      <c r="J11" s="27" t="s">
        <v>174</v>
      </c>
      <c r="K11" s="114">
        <v>16509</v>
      </c>
      <c r="L11" s="22"/>
      <c r="M11" s="27" t="s">
        <v>174</v>
      </c>
      <c r="N11" s="114">
        <v>12764</v>
      </c>
      <c r="O11" s="22"/>
      <c r="P11" s="27" t="s">
        <v>174</v>
      </c>
      <c r="Q11" s="114">
        <v>20828</v>
      </c>
      <c r="R11" s="22"/>
      <c r="S11" s="27" t="s">
        <v>174</v>
      </c>
      <c r="T11" s="114">
        <v>16784</v>
      </c>
      <c r="U11" s="22"/>
    </row>
    <row r="12" spans="1:21" ht="25.5" x14ac:dyDescent="0.25">
      <c r="A12" s="12"/>
      <c r="B12" s="50" t="s">
        <v>502</v>
      </c>
      <c r="C12" s="17"/>
      <c r="D12" s="47">
        <v>681</v>
      </c>
      <c r="E12" s="47"/>
      <c r="F12" s="17"/>
      <c r="G12" s="47">
        <v>554</v>
      </c>
      <c r="H12" s="47"/>
      <c r="I12" s="17"/>
      <c r="J12" s="46">
        <v>1803</v>
      </c>
      <c r="K12" s="46"/>
      <c r="L12" s="17"/>
      <c r="M12" s="46">
        <v>1870</v>
      </c>
      <c r="N12" s="46"/>
      <c r="O12" s="17"/>
      <c r="P12" s="46">
        <v>2376</v>
      </c>
      <c r="Q12" s="46"/>
      <c r="R12" s="17"/>
      <c r="S12" s="46">
        <v>2463</v>
      </c>
      <c r="T12" s="46"/>
      <c r="U12" s="17"/>
    </row>
    <row r="13" spans="1:21" x14ac:dyDescent="0.25">
      <c r="A13" s="12"/>
      <c r="B13" s="75" t="s">
        <v>503</v>
      </c>
      <c r="C13" s="22"/>
      <c r="D13" s="45">
        <v>3942</v>
      </c>
      <c r="E13" s="45"/>
      <c r="F13" s="22"/>
      <c r="G13" s="45">
        <v>4129</v>
      </c>
      <c r="H13" s="45"/>
      <c r="I13" s="22"/>
      <c r="J13" s="45">
        <v>11953</v>
      </c>
      <c r="K13" s="45"/>
      <c r="L13" s="22"/>
      <c r="M13" s="45">
        <v>11232</v>
      </c>
      <c r="N13" s="45"/>
      <c r="O13" s="22"/>
      <c r="P13" s="45">
        <v>15766</v>
      </c>
      <c r="Q13" s="45"/>
      <c r="R13" s="22"/>
      <c r="S13" s="45">
        <v>14898</v>
      </c>
      <c r="T13" s="45"/>
      <c r="U13" s="22"/>
    </row>
    <row r="14" spans="1:21" x14ac:dyDescent="0.25">
      <c r="A14" s="12"/>
      <c r="B14" s="50" t="s">
        <v>504</v>
      </c>
      <c r="C14" s="17"/>
      <c r="D14" s="46">
        <v>3124</v>
      </c>
      <c r="E14" s="46"/>
      <c r="F14" s="17"/>
      <c r="G14" s="46">
        <v>2621</v>
      </c>
      <c r="H14" s="46"/>
      <c r="I14" s="17"/>
      <c r="J14" s="46">
        <v>8322</v>
      </c>
      <c r="K14" s="46"/>
      <c r="L14" s="17"/>
      <c r="M14" s="46">
        <v>7639</v>
      </c>
      <c r="N14" s="46"/>
      <c r="O14" s="17"/>
      <c r="P14" s="46">
        <v>10894</v>
      </c>
      <c r="Q14" s="46"/>
      <c r="R14" s="17"/>
      <c r="S14" s="46">
        <v>10304</v>
      </c>
      <c r="T14" s="46"/>
      <c r="U14" s="17"/>
    </row>
    <row r="15" spans="1:21" x14ac:dyDescent="0.25">
      <c r="A15" s="12"/>
      <c r="B15" s="75" t="s">
        <v>505</v>
      </c>
      <c r="C15" s="22"/>
      <c r="D15" s="45">
        <v>2662</v>
      </c>
      <c r="E15" s="45"/>
      <c r="F15" s="22"/>
      <c r="G15" s="45">
        <v>2562</v>
      </c>
      <c r="H15" s="45"/>
      <c r="I15" s="22"/>
      <c r="J15" s="45">
        <v>8062</v>
      </c>
      <c r="K15" s="45"/>
      <c r="L15" s="22"/>
      <c r="M15" s="45">
        <v>7637</v>
      </c>
      <c r="N15" s="45"/>
      <c r="O15" s="22"/>
      <c r="P15" s="45">
        <v>10605</v>
      </c>
      <c r="Q15" s="45"/>
      <c r="R15" s="22"/>
      <c r="S15" s="45">
        <v>10118</v>
      </c>
      <c r="T15" s="45"/>
      <c r="U15" s="22"/>
    </row>
    <row r="16" spans="1:21" x14ac:dyDescent="0.25">
      <c r="A16" s="12"/>
      <c r="B16" s="50" t="s">
        <v>506</v>
      </c>
      <c r="C16" s="17"/>
      <c r="D16" s="46">
        <v>2662</v>
      </c>
      <c r="E16" s="46"/>
      <c r="F16" s="17"/>
      <c r="G16" s="46">
        <v>2442</v>
      </c>
      <c r="H16" s="46"/>
      <c r="I16" s="17"/>
      <c r="J16" s="46">
        <v>7857</v>
      </c>
      <c r="K16" s="46"/>
      <c r="L16" s="17"/>
      <c r="M16" s="46">
        <v>7004</v>
      </c>
      <c r="N16" s="46"/>
      <c r="O16" s="17"/>
      <c r="P16" s="46">
        <v>10678</v>
      </c>
      <c r="Q16" s="46"/>
      <c r="R16" s="17"/>
      <c r="S16" s="46">
        <v>9108</v>
      </c>
      <c r="T16" s="46"/>
      <c r="U16" s="17"/>
    </row>
    <row r="17" spans="1:21" x14ac:dyDescent="0.25">
      <c r="A17" s="12"/>
      <c r="B17" s="75" t="s">
        <v>507</v>
      </c>
      <c r="C17" s="22"/>
      <c r="D17" s="45">
        <v>2997</v>
      </c>
      <c r="E17" s="45"/>
      <c r="F17" s="22"/>
      <c r="G17" s="45">
        <v>2530</v>
      </c>
      <c r="H17" s="45"/>
      <c r="I17" s="22"/>
      <c r="J17" s="45">
        <v>9589</v>
      </c>
      <c r="K17" s="45"/>
      <c r="L17" s="22"/>
      <c r="M17" s="45">
        <v>7805</v>
      </c>
      <c r="N17" s="45"/>
      <c r="O17" s="22"/>
      <c r="P17" s="45">
        <v>12560</v>
      </c>
      <c r="Q17" s="45"/>
      <c r="R17" s="22"/>
      <c r="S17" s="45">
        <v>10445</v>
      </c>
      <c r="T17" s="45"/>
      <c r="U17" s="22"/>
    </row>
    <row r="18" spans="1:21" x14ac:dyDescent="0.25">
      <c r="A18" s="12"/>
      <c r="B18" s="50" t="s">
        <v>508</v>
      </c>
      <c r="C18" s="17"/>
      <c r="D18" s="46">
        <v>3375</v>
      </c>
      <c r="E18" s="46"/>
      <c r="F18" s="17"/>
      <c r="G18" s="46">
        <v>3675</v>
      </c>
      <c r="H18" s="46"/>
      <c r="I18" s="17"/>
      <c r="J18" s="46">
        <v>11292</v>
      </c>
      <c r="K18" s="46"/>
      <c r="L18" s="17"/>
      <c r="M18" s="46">
        <v>11466</v>
      </c>
      <c r="N18" s="46"/>
      <c r="O18" s="17"/>
      <c r="P18" s="46">
        <v>14917</v>
      </c>
      <c r="Q18" s="46"/>
      <c r="R18" s="17"/>
      <c r="S18" s="46">
        <v>15521</v>
      </c>
      <c r="T18" s="46"/>
      <c r="U18" s="17"/>
    </row>
    <row r="19" spans="1:21" x14ac:dyDescent="0.25">
      <c r="A19" s="12"/>
      <c r="B19" s="75" t="s">
        <v>509</v>
      </c>
      <c r="C19" s="22"/>
      <c r="D19" s="48">
        <v>975</v>
      </c>
      <c r="E19" s="48"/>
      <c r="F19" s="22"/>
      <c r="G19" s="48">
        <v>968</v>
      </c>
      <c r="H19" s="48"/>
      <c r="I19" s="22"/>
      <c r="J19" s="45">
        <v>2765</v>
      </c>
      <c r="K19" s="45"/>
      <c r="L19" s="22"/>
      <c r="M19" s="45">
        <v>2313</v>
      </c>
      <c r="N19" s="45"/>
      <c r="O19" s="22"/>
      <c r="P19" s="45">
        <v>3489</v>
      </c>
      <c r="Q19" s="45"/>
      <c r="R19" s="22"/>
      <c r="S19" s="45">
        <v>3245</v>
      </c>
      <c r="T19" s="45"/>
      <c r="U19" s="22"/>
    </row>
    <row r="20" spans="1:21" ht="25.5" x14ac:dyDescent="0.25">
      <c r="A20" s="12"/>
      <c r="B20" s="50" t="s">
        <v>130</v>
      </c>
      <c r="C20" s="17"/>
      <c r="D20" s="47" t="s">
        <v>230</v>
      </c>
      <c r="E20" s="47"/>
      <c r="F20" s="17"/>
      <c r="G20" s="47" t="s">
        <v>230</v>
      </c>
      <c r="H20" s="47"/>
      <c r="I20" s="17"/>
      <c r="J20" s="46">
        <v>1236</v>
      </c>
      <c r="K20" s="46"/>
      <c r="L20" s="17"/>
      <c r="M20" s="47" t="s">
        <v>230</v>
      </c>
      <c r="N20" s="47"/>
      <c r="O20" s="17"/>
      <c r="P20" s="46">
        <v>1236</v>
      </c>
      <c r="Q20" s="46"/>
      <c r="R20" s="17"/>
      <c r="S20" s="47" t="s">
        <v>230</v>
      </c>
      <c r="T20" s="47"/>
      <c r="U20" s="17"/>
    </row>
    <row r="21" spans="1:21" ht="15.75" thickBot="1" x14ac:dyDescent="0.3">
      <c r="A21" s="12"/>
      <c r="B21" s="75" t="s">
        <v>510</v>
      </c>
      <c r="C21" s="22"/>
      <c r="D21" s="65">
        <v>152</v>
      </c>
      <c r="E21" s="65"/>
      <c r="F21" s="22"/>
      <c r="G21" s="65">
        <v>165</v>
      </c>
      <c r="H21" s="65"/>
      <c r="I21" s="22"/>
      <c r="J21" s="65">
        <v>496</v>
      </c>
      <c r="K21" s="65"/>
      <c r="L21" s="22"/>
      <c r="M21" s="65">
        <v>500</v>
      </c>
      <c r="N21" s="65"/>
      <c r="O21" s="22"/>
      <c r="P21" s="65">
        <v>675</v>
      </c>
      <c r="Q21" s="65"/>
      <c r="R21" s="22"/>
      <c r="S21" s="65">
        <v>686</v>
      </c>
      <c r="T21" s="65"/>
      <c r="U21" s="22"/>
    </row>
    <row r="22" spans="1:21" ht="15.75" thickBot="1" x14ac:dyDescent="0.3">
      <c r="A22" s="12"/>
      <c r="B22" s="24" t="s">
        <v>511</v>
      </c>
      <c r="C22" s="17"/>
      <c r="D22" s="35" t="s">
        <v>174</v>
      </c>
      <c r="E22" s="36">
        <v>26100</v>
      </c>
      <c r="F22" s="17"/>
      <c r="G22" s="35" t="s">
        <v>174</v>
      </c>
      <c r="H22" s="36">
        <v>24038</v>
      </c>
      <c r="I22" s="17"/>
      <c r="J22" s="35" t="s">
        <v>174</v>
      </c>
      <c r="K22" s="36">
        <v>79884</v>
      </c>
      <c r="L22" s="17"/>
      <c r="M22" s="35" t="s">
        <v>174</v>
      </c>
      <c r="N22" s="36">
        <v>70230</v>
      </c>
      <c r="O22" s="17"/>
      <c r="P22" s="35" t="s">
        <v>174</v>
      </c>
      <c r="Q22" s="36">
        <v>104024</v>
      </c>
      <c r="R22" s="17"/>
      <c r="S22" s="35" t="s">
        <v>174</v>
      </c>
      <c r="T22" s="36">
        <v>93572</v>
      </c>
      <c r="U22" s="17"/>
    </row>
    <row r="23" spans="1:21" ht="15.75" thickTop="1" x14ac:dyDescent="0.25">
      <c r="A23" s="12"/>
      <c r="B23" s="53"/>
      <c r="C23" s="53"/>
      <c r="D23" s="53"/>
      <c r="E23" s="53"/>
      <c r="F23" s="53"/>
      <c r="G23" s="53"/>
      <c r="H23" s="53"/>
      <c r="I23" s="53"/>
      <c r="J23" s="53"/>
      <c r="K23" s="53"/>
      <c r="L23" s="53"/>
      <c r="M23" s="53"/>
      <c r="N23" s="53"/>
      <c r="O23" s="53"/>
      <c r="P23" s="53"/>
      <c r="Q23" s="53"/>
      <c r="R23" s="53"/>
      <c r="S23" s="53"/>
      <c r="T23" s="53"/>
      <c r="U23" s="53"/>
    </row>
    <row r="24" spans="1:21" x14ac:dyDescent="0.25">
      <c r="A24" s="12"/>
      <c r="B24" s="53" t="s">
        <v>512</v>
      </c>
      <c r="C24" s="53"/>
      <c r="D24" s="53"/>
      <c r="E24" s="53"/>
      <c r="F24" s="53"/>
      <c r="G24" s="53"/>
      <c r="H24" s="53"/>
      <c r="I24" s="53"/>
      <c r="J24" s="53"/>
      <c r="K24" s="53"/>
      <c r="L24" s="53"/>
      <c r="M24" s="53"/>
      <c r="N24" s="53"/>
      <c r="O24" s="53"/>
      <c r="P24" s="53"/>
      <c r="Q24" s="53"/>
      <c r="R24" s="53"/>
      <c r="S24" s="53"/>
      <c r="T24" s="53"/>
      <c r="U24" s="53"/>
    </row>
  </sheetData>
  <mergeCells count="102">
    <mergeCell ref="A1:A2"/>
    <mergeCell ref="B1:U1"/>
    <mergeCell ref="B2:U2"/>
    <mergeCell ref="B3:U3"/>
    <mergeCell ref="A4:A24"/>
    <mergeCell ref="B4:U4"/>
    <mergeCell ref="B5:U5"/>
    <mergeCell ref="B6:U6"/>
    <mergeCell ref="B23:U23"/>
    <mergeCell ref="B24:U24"/>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2:E12"/>
    <mergeCell ref="G12:H12"/>
    <mergeCell ref="J12:K12"/>
    <mergeCell ref="M12:N12"/>
    <mergeCell ref="P12:Q12"/>
    <mergeCell ref="S12:T12"/>
    <mergeCell ref="R7:R9"/>
    <mergeCell ref="S7:T7"/>
    <mergeCell ref="S8:T8"/>
    <mergeCell ref="S9:T9"/>
    <mergeCell ref="U7:U9"/>
    <mergeCell ref="D10:E10"/>
    <mergeCell ref="G10:H10"/>
    <mergeCell ref="J10:K10"/>
    <mergeCell ref="M10:N10"/>
    <mergeCell ref="P10:Q10"/>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5.85546875" customWidth="1"/>
    <col min="3" max="3" width="10" customWidth="1"/>
    <col min="4" max="4" width="2" customWidth="1"/>
    <col min="5" max="5" width="8.5703125" customWidth="1"/>
    <col min="6" max="6" width="10" customWidth="1"/>
    <col min="7" max="7" width="2" customWidth="1"/>
    <col min="8" max="8" width="7.140625" customWidth="1"/>
    <col min="9" max="9" width="1.7109375" customWidth="1"/>
    <col min="10" max="10" width="2" customWidth="1"/>
    <col min="11" max="11" width="6.28515625" customWidth="1"/>
    <col min="12" max="12" width="10" customWidth="1"/>
    <col min="13" max="13" width="2.28515625" customWidth="1"/>
    <col min="14" max="14" width="8" customWidth="1"/>
    <col min="15" max="15" width="1.7109375" customWidth="1"/>
    <col min="16" max="16" width="2" customWidth="1"/>
    <col min="17" max="17" width="8.5703125" customWidth="1"/>
    <col min="18" max="18" width="10"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3</v>
      </c>
      <c r="B3" s="51" t="s">
        <v>4</v>
      </c>
      <c r="C3" s="51"/>
      <c r="D3" s="51"/>
      <c r="E3" s="51"/>
      <c r="F3" s="51"/>
      <c r="G3" s="51"/>
      <c r="H3" s="51"/>
      <c r="I3" s="51"/>
      <c r="J3" s="51"/>
      <c r="K3" s="51"/>
      <c r="L3" s="51"/>
      <c r="M3" s="51"/>
      <c r="N3" s="51"/>
      <c r="O3" s="51"/>
      <c r="P3" s="51"/>
      <c r="Q3" s="51"/>
      <c r="R3" s="51"/>
    </row>
    <row r="4" spans="1:18" ht="15" customHeight="1" x14ac:dyDescent="0.25">
      <c r="A4" s="12" t="s">
        <v>585</v>
      </c>
      <c r="B4" s="51" t="s">
        <v>4</v>
      </c>
      <c r="C4" s="51"/>
      <c r="D4" s="51"/>
      <c r="E4" s="51"/>
      <c r="F4" s="51"/>
      <c r="G4" s="51"/>
      <c r="H4" s="51"/>
      <c r="I4" s="51"/>
      <c r="J4" s="51"/>
      <c r="K4" s="51"/>
      <c r="L4" s="51"/>
      <c r="M4" s="51"/>
      <c r="N4" s="51"/>
      <c r="O4" s="51"/>
      <c r="P4" s="51"/>
      <c r="Q4" s="51"/>
      <c r="R4" s="51"/>
    </row>
    <row r="5" spans="1:18" x14ac:dyDescent="0.25">
      <c r="A5" s="12"/>
      <c r="B5" s="53"/>
      <c r="C5" s="53"/>
      <c r="D5" s="53"/>
      <c r="E5" s="53"/>
      <c r="F5" s="53"/>
      <c r="G5" s="53"/>
      <c r="H5" s="53"/>
      <c r="I5" s="53"/>
      <c r="J5" s="53"/>
      <c r="K5" s="53"/>
      <c r="L5" s="53"/>
      <c r="M5" s="53"/>
      <c r="N5" s="53"/>
      <c r="O5" s="53"/>
      <c r="P5" s="53"/>
      <c r="Q5" s="53"/>
      <c r="R5" s="53"/>
    </row>
    <row r="6" spans="1:18" x14ac:dyDescent="0.25">
      <c r="A6" s="12"/>
      <c r="B6" s="53"/>
      <c r="C6" s="53"/>
      <c r="D6" s="53"/>
      <c r="E6" s="53"/>
      <c r="F6" s="53"/>
      <c r="G6" s="53"/>
      <c r="H6" s="53"/>
      <c r="I6" s="53"/>
      <c r="J6" s="53"/>
      <c r="K6" s="53"/>
      <c r="L6" s="53"/>
      <c r="M6" s="53"/>
      <c r="N6" s="53"/>
      <c r="O6" s="53"/>
      <c r="P6" s="53"/>
      <c r="Q6" s="53"/>
      <c r="R6" s="53"/>
    </row>
    <row r="7" spans="1:18" ht="15.75" thickBot="1" x14ac:dyDescent="0.3">
      <c r="A7" s="12"/>
      <c r="B7" s="17"/>
      <c r="C7" s="18"/>
      <c r="D7" s="37" t="s">
        <v>517</v>
      </c>
      <c r="E7" s="37"/>
      <c r="F7" s="37"/>
      <c r="G7" s="37"/>
      <c r="H7" s="37"/>
      <c r="I7" s="37"/>
      <c r="J7" s="37"/>
      <c r="K7" s="37"/>
      <c r="L7" s="37"/>
      <c r="M7" s="37"/>
      <c r="N7" s="37"/>
      <c r="O7" s="37"/>
      <c r="P7" s="37"/>
      <c r="Q7" s="37"/>
      <c r="R7" s="18"/>
    </row>
    <row r="8" spans="1:18" ht="15.75" thickBot="1" x14ac:dyDescent="0.3">
      <c r="A8" s="12"/>
      <c r="B8" s="17"/>
      <c r="C8" s="18"/>
      <c r="D8" s="64" t="s">
        <v>31</v>
      </c>
      <c r="E8" s="64"/>
      <c r="F8" s="18"/>
      <c r="G8" s="64" t="s">
        <v>32</v>
      </c>
      <c r="H8" s="64"/>
      <c r="I8" s="18"/>
      <c r="J8" s="64" t="s">
        <v>33</v>
      </c>
      <c r="K8" s="64"/>
      <c r="L8" s="18"/>
      <c r="M8" s="64" t="s">
        <v>518</v>
      </c>
      <c r="N8" s="64"/>
      <c r="O8" s="18"/>
      <c r="P8" s="64" t="s">
        <v>511</v>
      </c>
      <c r="Q8" s="64"/>
      <c r="R8" s="18"/>
    </row>
    <row r="9" spans="1:18" x14ac:dyDescent="0.25">
      <c r="A9" s="12"/>
      <c r="B9" s="21" t="s">
        <v>519</v>
      </c>
      <c r="C9" s="22"/>
      <c r="D9" s="39"/>
      <c r="E9" s="39"/>
      <c r="F9" s="22"/>
      <c r="G9" s="39"/>
      <c r="H9" s="39"/>
      <c r="I9" s="22"/>
      <c r="J9" s="39"/>
      <c r="K9" s="39"/>
      <c r="L9" s="22"/>
      <c r="M9" s="39"/>
      <c r="N9" s="39"/>
      <c r="O9" s="22"/>
      <c r="P9" s="39"/>
      <c r="Q9" s="39"/>
      <c r="R9" s="22"/>
    </row>
    <row r="10" spans="1:18" x14ac:dyDescent="0.25">
      <c r="A10" s="12"/>
      <c r="B10" s="60" t="s">
        <v>520</v>
      </c>
      <c r="C10" s="17"/>
      <c r="D10" s="40"/>
      <c r="E10" s="40"/>
      <c r="F10" s="17"/>
      <c r="G10" s="40"/>
      <c r="H10" s="40"/>
      <c r="I10" s="17"/>
      <c r="J10" s="40"/>
      <c r="K10" s="40"/>
      <c r="L10" s="17"/>
      <c r="M10" s="40"/>
      <c r="N10" s="40"/>
      <c r="O10" s="17"/>
      <c r="P10" s="40"/>
      <c r="Q10" s="40"/>
      <c r="R10" s="17"/>
    </row>
    <row r="11" spans="1:18" x14ac:dyDescent="0.25">
      <c r="A11" s="12"/>
      <c r="B11" s="75" t="s">
        <v>521</v>
      </c>
      <c r="C11" s="22"/>
      <c r="D11" s="27" t="s">
        <v>174</v>
      </c>
      <c r="E11" s="29">
        <v>150370</v>
      </c>
      <c r="F11" s="22"/>
      <c r="G11" s="27" t="s">
        <v>174</v>
      </c>
      <c r="H11" s="29">
        <v>4952</v>
      </c>
      <c r="I11" s="22"/>
      <c r="J11" s="27" t="s">
        <v>174</v>
      </c>
      <c r="K11" s="29">
        <v>2819</v>
      </c>
      <c r="L11" s="22"/>
      <c r="M11" s="27" t="s">
        <v>174</v>
      </c>
      <c r="N11" s="28" t="s">
        <v>522</v>
      </c>
      <c r="O11" s="27" t="s">
        <v>192</v>
      </c>
      <c r="P11" s="27" t="s">
        <v>174</v>
      </c>
      <c r="Q11" s="29">
        <v>157486</v>
      </c>
      <c r="R11" s="22"/>
    </row>
    <row r="12" spans="1:18" x14ac:dyDescent="0.25">
      <c r="A12" s="12"/>
      <c r="B12" s="50" t="s">
        <v>42</v>
      </c>
      <c r="C12" s="17"/>
      <c r="D12" s="46">
        <v>16328</v>
      </c>
      <c r="E12" s="46"/>
      <c r="F12" s="17"/>
      <c r="G12" s="47">
        <v>928</v>
      </c>
      <c r="H12" s="47"/>
      <c r="I12" s="17"/>
      <c r="J12" s="47">
        <v>479</v>
      </c>
      <c r="K12" s="47"/>
      <c r="L12" s="17"/>
      <c r="M12" s="47" t="s">
        <v>230</v>
      </c>
      <c r="N12" s="47"/>
      <c r="O12" s="17"/>
      <c r="P12" s="46">
        <v>17735</v>
      </c>
      <c r="Q12" s="46"/>
      <c r="R12" s="17"/>
    </row>
    <row r="13" spans="1:18" x14ac:dyDescent="0.25">
      <c r="A13" s="12"/>
      <c r="B13" s="75" t="s">
        <v>523</v>
      </c>
      <c r="C13" s="22"/>
      <c r="D13" s="45">
        <v>13939</v>
      </c>
      <c r="E13" s="45"/>
      <c r="F13" s="22"/>
      <c r="G13" s="48" t="s">
        <v>524</v>
      </c>
      <c r="H13" s="48"/>
      <c r="I13" s="27" t="s">
        <v>192</v>
      </c>
      <c r="J13" s="48">
        <v>580</v>
      </c>
      <c r="K13" s="48"/>
      <c r="L13" s="22"/>
      <c r="M13" s="48" t="s">
        <v>230</v>
      </c>
      <c r="N13" s="48"/>
      <c r="O13" s="22"/>
      <c r="P13" s="45">
        <v>14150</v>
      </c>
      <c r="Q13" s="45"/>
      <c r="R13" s="22"/>
    </row>
    <row r="14" spans="1:18" x14ac:dyDescent="0.25">
      <c r="A14" s="12"/>
      <c r="B14" s="50" t="s">
        <v>46</v>
      </c>
      <c r="C14" s="17"/>
      <c r="D14" s="46">
        <v>31589</v>
      </c>
      <c r="E14" s="46"/>
      <c r="F14" s="17"/>
      <c r="G14" s="47">
        <v>364</v>
      </c>
      <c r="H14" s="47"/>
      <c r="I14" s="17"/>
      <c r="J14" s="47">
        <v>943</v>
      </c>
      <c r="K14" s="47"/>
      <c r="L14" s="17"/>
      <c r="M14" s="47" t="s">
        <v>230</v>
      </c>
      <c r="N14" s="47"/>
      <c r="O14" s="17"/>
      <c r="P14" s="46">
        <v>32896</v>
      </c>
      <c r="Q14" s="46"/>
      <c r="R14" s="17"/>
    </row>
    <row r="15" spans="1:18" x14ac:dyDescent="0.25">
      <c r="A15" s="12"/>
      <c r="B15" s="75" t="s">
        <v>49</v>
      </c>
      <c r="C15" s="22"/>
      <c r="D15" s="48">
        <v>1</v>
      </c>
      <c r="E15" s="48"/>
      <c r="F15" s="22"/>
      <c r="G15" s="48">
        <v>4</v>
      </c>
      <c r="H15" s="48"/>
      <c r="I15" s="22"/>
      <c r="J15" s="48" t="s">
        <v>230</v>
      </c>
      <c r="K15" s="48"/>
      <c r="L15" s="22"/>
      <c r="M15" s="48">
        <v>0</v>
      </c>
      <c r="N15" s="48"/>
      <c r="O15" s="22"/>
      <c r="P15" s="48">
        <v>5</v>
      </c>
      <c r="Q15" s="48"/>
      <c r="R15" s="22"/>
    </row>
    <row r="16" spans="1:18" x14ac:dyDescent="0.25">
      <c r="A16" s="12"/>
      <c r="B16" s="50" t="s">
        <v>525</v>
      </c>
      <c r="C16" s="17"/>
      <c r="D16" s="46">
        <v>9380</v>
      </c>
      <c r="E16" s="46"/>
      <c r="F16" s="17"/>
      <c r="G16" s="47">
        <v>973</v>
      </c>
      <c r="H16" s="47"/>
      <c r="I16" s="17"/>
      <c r="J16" s="47" t="s">
        <v>230</v>
      </c>
      <c r="K16" s="47"/>
      <c r="L16" s="17"/>
      <c r="M16" s="47">
        <v>0</v>
      </c>
      <c r="N16" s="47"/>
      <c r="O16" s="17"/>
      <c r="P16" s="46">
        <v>10353</v>
      </c>
      <c r="Q16" s="46"/>
      <c r="R16" s="17"/>
    </row>
    <row r="17" spans="1:18" x14ac:dyDescent="0.25">
      <c r="A17" s="12"/>
      <c r="B17" s="75" t="s">
        <v>526</v>
      </c>
      <c r="C17" s="22"/>
      <c r="D17" s="45">
        <v>1722</v>
      </c>
      <c r="E17" s="45"/>
      <c r="F17" s="22"/>
      <c r="G17" s="48">
        <v>12</v>
      </c>
      <c r="H17" s="48"/>
      <c r="I17" s="22"/>
      <c r="J17" s="48" t="s">
        <v>230</v>
      </c>
      <c r="K17" s="48"/>
      <c r="L17" s="22"/>
      <c r="M17" s="48" t="s">
        <v>230</v>
      </c>
      <c r="N17" s="48"/>
      <c r="O17" s="22"/>
      <c r="P17" s="45">
        <v>1734</v>
      </c>
      <c r="Q17" s="45"/>
      <c r="R17" s="22"/>
    </row>
    <row r="18" spans="1:18" x14ac:dyDescent="0.25">
      <c r="A18" s="12"/>
      <c r="B18" s="50" t="s">
        <v>58</v>
      </c>
      <c r="C18" s="17"/>
      <c r="D18" s="46">
        <v>23652</v>
      </c>
      <c r="E18" s="46"/>
      <c r="F18" s="17"/>
      <c r="G18" s="47" t="s">
        <v>527</v>
      </c>
      <c r="H18" s="47"/>
      <c r="I18" s="11" t="s">
        <v>192</v>
      </c>
      <c r="J18" s="47">
        <v>943</v>
      </c>
      <c r="K18" s="47"/>
      <c r="L18" s="17"/>
      <c r="M18" s="47" t="s">
        <v>230</v>
      </c>
      <c r="N18" s="47"/>
      <c r="O18" s="17"/>
      <c r="P18" s="46">
        <v>23996</v>
      </c>
      <c r="Q18" s="46"/>
      <c r="R18" s="17"/>
    </row>
    <row r="19" spans="1:18" x14ac:dyDescent="0.25">
      <c r="A19" s="12"/>
      <c r="B19" s="59"/>
      <c r="C19" s="22"/>
      <c r="D19" s="38"/>
      <c r="E19" s="38"/>
      <c r="F19" s="22"/>
      <c r="G19" s="38"/>
      <c r="H19" s="38"/>
      <c r="I19" s="22"/>
      <c r="J19" s="38"/>
      <c r="K19" s="38"/>
      <c r="L19" s="22"/>
      <c r="M19" s="38"/>
      <c r="N19" s="38"/>
      <c r="O19" s="22"/>
      <c r="P19" s="38"/>
      <c r="Q19" s="38"/>
      <c r="R19" s="22"/>
    </row>
    <row r="20" spans="1:18" x14ac:dyDescent="0.25">
      <c r="A20" s="12"/>
      <c r="B20" s="60" t="s">
        <v>528</v>
      </c>
      <c r="C20" s="17"/>
      <c r="D20" s="11" t="s">
        <v>174</v>
      </c>
      <c r="E20" s="31">
        <v>45164</v>
      </c>
      <c r="F20" s="17"/>
      <c r="G20" s="11" t="s">
        <v>174</v>
      </c>
      <c r="H20" s="33">
        <v>628</v>
      </c>
      <c r="I20" s="17"/>
      <c r="J20" s="11" t="s">
        <v>174</v>
      </c>
      <c r="K20" s="33">
        <v>334</v>
      </c>
      <c r="L20" s="17"/>
      <c r="M20" s="40"/>
      <c r="N20" s="40"/>
      <c r="O20" s="17"/>
      <c r="P20" s="11" t="s">
        <v>174</v>
      </c>
      <c r="Q20" s="31">
        <v>46126</v>
      </c>
      <c r="R20" s="17"/>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54"/>
      <c r="C22" s="54"/>
      <c r="D22" s="54"/>
      <c r="E22" s="54"/>
      <c r="F22" s="54"/>
      <c r="G22" s="54"/>
      <c r="H22" s="54"/>
      <c r="I22" s="54"/>
      <c r="J22" s="54"/>
      <c r="K22" s="54"/>
      <c r="L22" s="54"/>
      <c r="M22" s="54"/>
      <c r="N22" s="54"/>
      <c r="O22" s="54"/>
      <c r="P22" s="54"/>
      <c r="Q22" s="54"/>
      <c r="R22" s="54"/>
    </row>
    <row r="23" spans="1:18" ht="15.75" thickBot="1" x14ac:dyDescent="0.3">
      <c r="A23" s="12"/>
      <c r="B23" s="17"/>
      <c r="C23" s="18"/>
      <c r="D23" s="37" t="s">
        <v>529</v>
      </c>
      <c r="E23" s="37"/>
      <c r="F23" s="37"/>
      <c r="G23" s="37"/>
      <c r="H23" s="37"/>
      <c r="I23" s="37"/>
      <c r="J23" s="37"/>
      <c r="K23" s="37"/>
      <c r="L23" s="37"/>
      <c r="M23" s="37"/>
      <c r="N23" s="37"/>
      <c r="O23" s="37"/>
      <c r="P23" s="37"/>
      <c r="Q23" s="37"/>
      <c r="R23" s="18"/>
    </row>
    <row r="24" spans="1:18" ht="15.75" thickBot="1" x14ac:dyDescent="0.3">
      <c r="A24" s="12"/>
      <c r="B24" s="17"/>
      <c r="C24" s="18"/>
      <c r="D24" s="64" t="s">
        <v>31</v>
      </c>
      <c r="E24" s="64"/>
      <c r="F24" s="18"/>
      <c r="G24" s="64" t="s">
        <v>32</v>
      </c>
      <c r="H24" s="64"/>
      <c r="I24" s="18"/>
      <c r="J24" s="64" t="s">
        <v>33</v>
      </c>
      <c r="K24" s="64"/>
      <c r="L24" s="18"/>
      <c r="M24" s="64" t="s">
        <v>518</v>
      </c>
      <c r="N24" s="64"/>
      <c r="O24" s="18"/>
      <c r="P24" s="64" t="s">
        <v>511</v>
      </c>
      <c r="Q24" s="64"/>
      <c r="R24" s="18"/>
    </row>
    <row r="25" spans="1:18" x14ac:dyDescent="0.25">
      <c r="A25" s="12"/>
      <c r="B25" s="21" t="s">
        <v>519</v>
      </c>
      <c r="C25" s="22"/>
      <c r="D25" s="39"/>
      <c r="E25" s="39"/>
      <c r="F25" s="22"/>
      <c r="G25" s="39"/>
      <c r="H25" s="39"/>
      <c r="I25" s="22"/>
      <c r="J25" s="39"/>
      <c r="K25" s="39"/>
      <c r="L25" s="22"/>
      <c r="M25" s="39"/>
      <c r="N25" s="39"/>
      <c r="O25" s="22"/>
      <c r="P25" s="39"/>
      <c r="Q25" s="39"/>
      <c r="R25" s="22"/>
    </row>
    <row r="26" spans="1:18" x14ac:dyDescent="0.25">
      <c r="A26" s="12"/>
      <c r="B26" s="60" t="s">
        <v>520</v>
      </c>
      <c r="C26" s="17"/>
      <c r="D26" s="40"/>
      <c r="E26" s="40"/>
      <c r="F26" s="17"/>
      <c r="G26" s="40"/>
      <c r="H26" s="40"/>
      <c r="I26" s="17"/>
      <c r="J26" s="40"/>
      <c r="K26" s="40"/>
      <c r="L26" s="17"/>
      <c r="M26" s="40"/>
      <c r="N26" s="40"/>
      <c r="O26" s="17"/>
      <c r="P26" s="40"/>
      <c r="Q26" s="40"/>
      <c r="R26" s="17"/>
    </row>
    <row r="27" spans="1:18" x14ac:dyDescent="0.25">
      <c r="A27" s="12"/>
      <c r="B27" s="75" t="s">
        <v>521</v>
      </c>
      <c r="C27" s="22"/>
      <c r="D27" s="27" t="s">
        <v>174</v>
      </c>
      <c r="E27" s="29">
        <v>152730</v>
      </c>
      <c r="F27" s="22"/>
      <c r="G27" s="27" t="s">
        <v>174</v>
      </c>
      <c r="H27" s="29">
        <v>4999</v>
      </c>
      <c r="I27" s="22"/>
      <c r="J27" s="27" t="s">
        <v>174</v>
      </c>
      <c r="K27" s="29">
        <v>1621</v>
      </c>
      <c r="L27" s="22"/>
      <c r="M27" s="27" t="s">
        <v>174</v>
      </c>
      <c r="N27" s="28" t="s">
        <v>530</v>
      </c>
      <c r="O27" s="27" t="s">
        <v>192</v>
      </c>
      <c r="P27" s="27" t="s">
        <v>174</v>
      </c>
      <c r="Q27" s="29">
        <v>159202</v>
      </c>
      <c r="R27" s="22"/>
    </row>
    <row r="28" spans="1:18" x14ac:dyDescent="0.25">
      <c r="A28" s="12"/>
      <c r="B28" s="50" t="s">
        <v>42</v>
      </c>
      <c r="C28" s="17"/>
      <c r="D28" s="46">
        <v>13757</v>
      </c>
      <c r="E28" s="46"/>
      <c r="F28" s="17"/>
      <c r="G28" s="47">
        <v>895</v>
      </c>
      <c r="H28" s="47"/>
      <c r="I28" s="17"/>
      <c r="J28" s="47">
        <v>456</v>
      </c>
      <c r="K28" s="47"/>
      <c r="L28" s="17"/>
      <c r="M28" s="47" t="s">
        <v>230</v>
      </c>
      <c r="N28" s="47"/>
      <c r="O28" s="17"/>
      <c r="P28" s="46">
        <v>15108</v>
      </c>
      <c r="Q28" s="46"/>
      <c r="R28" s="17"/>
    </row>
    <row r="29" spans="1:18" x14ac:dyDescent="0.25">
      <c r="A29" s="12"/>
      <c r="B29" s="75" t="s">
        <v>523</v>
      </c>
      <c r="C29" s="22"/>
      <c r="D29" s="45">
        <v>15564</v>
      </c>
      <c r="E29" s="45"/>
      <c r="F29" s="22"/>
      <c r="G29" s="48" t="s">
        <v>531</v>
      </c>
      <c r="H29" s="48"/>
      <c r="I29" s="27" t="s">
        <v>192</v>
      </c>
      <c r="J29" s="48">
        <v>145</v>
      </c>
      <c r="K29" s="48"/>
      <c r="L29" s="22"/>
      <c r="M29" s="48" t="s">
        <v>230</v>
      </c>
      <c r="N29" s="48"/>
      <c r="O29" s="22"/>
      <c r="P29" s="45">
        <v>15477</v>
      </c>
      <c r="Q29" s="45"/>
      <c r="R29" s="22"/>
    </row>
    <row r="30" spans="1:18" x14ac:dyDescent="0.25">
      <c r="A30" s="12"/>
      <c r="B30" s="50" t="s">
        <v>46</v>
      </c>
      <c r="C30" s="17"/>
      <c r="D30" s="46">
        <v>34517</v>
      </c>
      <c r="E30" s="46"/>
      <c r="F30" s="17"/>
      <c r="G30" s="47">
        <v>532</v>
      </c>
      <c r="H30" s="47"/>
      <c r="I30" s="17"/>
      <c r="J30" s="47">
        <v>233</v>
      </c>
      <c r="K30" s="47"/>
      <c r="L30" s="17"/>
      <c r="M30" s="47" t="s">
        <v>230</v>
      </c>
      <c r="N30" s="47"/>
      <c r="O30" s="17"/>
      <c r="P30" s="46">
        <v>35282</v>
      </c>
      <c r="Q30" s="46"/>
      <c r="R30" s="17"/>
    </row>
    <row r="31" spans="1:18" x14ac:dyDescent="0.25">
      <c r="A31" s="12"/>
      <c r="B31" s="75" t="s">
        <v>49</v>
      </c>
      <c r="C31" s="22"/>
      <c r="D31" s="48">
        <v>261</v>
      </c>
      <c r="E31" s="48"/>
      <c r="F31" s="22"/>
      <c r="G31" s="48">
        <v>88</v>
      </c>
      <c r="H31" s="48"/>
      <c r="I31" s="22"/>
      <c r="J31" s="48">
        <v>2</v>
      </c>
      <c r="K31" s="48"/>
      <c r="L31" s="22"/>
      <c r="M31" s="48" t="s">
        <v>532</v>
      </c>
      <c r="N31" s="48"/>
      <c r="O31" s="27" t="s">
        <v>192</v>
      </c>
      <c r="P31" s="48">
        <v>265</v>
      </c>
      <c r="Q31" s="48"/>
      <c r="R31" s="22"/>
    </row>
    <row r="32" spans="1:18" x14ac:dyDescent="0.25">
      <c r="A32" s="12"/>
      <c r="B32" s="50" t="s">
        <v>525</v>
      </c>
      <c r="C32" s="17"/>
      <c r="D32" s="46">
        <v>9328</v>
      </c>
      <c r="E32" s="46"/>
      <c r="F32" s="17"/>
      <c r="G32" s="47">
        <v>975</v>
      </c>
      <c r="H32" s="47"/>
      <c r="I32" s="17"/>
      <c r="J32" s="47" t="s">
        <v>230</v>
      </c>
      <c r="K32" s="47"/>
      <c r="L32" s="17"/>
      <c r="M32" s="47" t="s">
        <v>532</v>
      </c>
      <c r="N32" s="47"/>
      <c r="O32" s="11" t="s">
        <v>192</v>
      </c>
      <c r="P32" s="46">
        <v>10217</v>
      </c>
      <c r="Q32" s="46"/>
      <c r="R32" s="17"/>
    </row>
    <row r="33" spans="1:18" x14ac:dyDescent="0.25">
      <c r="A33" s="12"/>
      <c r="B33" s="75" t="s">
        <v>526</v>
      </c>
      <c r="C33" s="22"/>
      <c r="D33" s="48">
        <v>532</v>
      </c>
      <c r="E33" s="48"/>
      <c r="F33" s="22"/>
      <c r="G33" s="48">
        <v>3</v>
      </c>
      <c r="H33" s="48"/>
      <c r="I33" s="22"/>
      <c r="J33" s="48" t="s">
        <v>230</v>
      </c>
      <c r="K33" s="48"/>
      <c r="L33" s="22"/>
      <c r="M33" s="48" t="s">
        <v>230</v>
      </c>
      <c r="N33" s="48"/>
      <c r="O33" s="22"/>
      <c r="P33" s="48">
        <v>535</v>
      </c>
      <c r="Q33" s="48"/>
      <c r="R33" s="22"/>
    </row>
    <row r="34" spans="1:18" x14ac:dyDescent="0.25">
      <c r="A34" s="12"/>
      <c r="B34" s="50" t="s">
        <v>58</v>
      </c>
      <c r="C34" s="17"/>
      <c r="D34" s="46">
        <v>25705</v>
      </c>
      <c r="E34" s="46"/>
      <c r="F34" s="17"/>
      <c r="G34" s="47" t="s">
        <v>533</v>
      </c>
      <c r="H34" s="47"/>
      <c r="I34" s="11" t="s">
        <v>192</v>
      </c>
      <c r="J34" s="47">
        <v>236</v>
      </c>
      <c r="K34" s="47"/>
      <c r="L34" s="17"/>
      <c r="M34" s="47" t="s">
        <v>230</v>
      </c>
      <c r="N34" s="47"/>
      <c r="O34" s="17"/>
      <c r="P34" s="46">
        <v>25542</v>
      </c>
      <c r="Q34" s="46"/>
      <c r="R34" s="17"/>
    </row>
    <row r="35" spans="1:18" x14ac:dyDescent="0.25">
      <c r="A35" s="12"/>
      <c r="B35" s="59"/>
      <c r="C35" s="22"/>
      <c r="D35" s="38"/>
      <c r="E35" s="38"/>
      <c r="F35" s="22"/>
      <c r="G35" s="38"/>
      <c r="H35" s="38"/>
      <c r="I35" s="22"/>
      <c r="J35" s="38"/>
      <c r="K35" s="38"/>
      <c r="L35" s="22"/>
      <c r="M35" s="38"/>
      <c r="N35" s="38"/>
      <c r="O35" s="22"/>
      <c r="P35" s="38"/>
      <c r="Q35" s="38"/>
      <c r="R35" s="22"/>
    </row>
    <row r="36" spans="1:18" x14ac:dyDescent="0.25">
      <c r="A36" s="12"/>
      <c r="B36" s="60" t="s">
        <v>528</v>
      </c>
      <c r="C36" s="17"/>
      <c r="D36" s="11" t="s">
        <v>174</v>
      </c>
      <c r="E36" s="31">
        <v>39794</v>
      </c>
      <c r="F36" s="17"/>
      <c r="G36" s="11" t="s">
        <v>174</v>
      </c>
      <c r="H36" s="33">
        <v>783</v>
      </c>
      <c r="I36" s="17"/>
      <c r="J36" s="11" t="s">
        <v>174</v>
      </c>
      <c r="K36" s="33">
        <v>715</v>
      </c>
      <c r="L36" s="17"/>
      <c r="M36" s="40"/>
      <c r="N36" s="40"/>
      <c r="O36" s="17"/>
      <c r="P36" s="11" t="s">
        <v>174</v>
      </c>
      <c r="Q36" s="31">
        <v>41292</v>
      </c>
      <c r="R36" s="17"/>
    </row>
    <row r="37" spans="1:18" x14ac:dyDescent="0.25">
      <c r="A37" s="12"/>
      <c r="B37" s="17"/>
      <c r="C37" s="17"/>
      <c r="D37" s="17"/>
      <c r="E37" s="17"/>
      <c r="F37" s="17"/>
      <c r="G37" s="17"/>
      <c r="H37" s="17"/>
      <c r="I37" s="17"/>
      <c r="J37" s="17"/>
      <c r="K37" s="17"/>
      <c r="L37" s="17"/>
      <c r="M37" s="17"/>
      <c r="N37" s="17"/>
      <c r="O37" s="17"/>
      <c r="P37" s="17"/>
      <c r="Q37" s="17"/>
      <c r="R37" s="17"/>
    </row>
    <row r="38" spans="1:18" x14ac:dyDescent="0.25">
      <c r="A38" s="12"/>
      <c r="B38" s="53"/>
      <c r="C38" s="53"/>
      <c r="D38" s="53"/>
      <c r="E38" s="53"/>
      <c r="F38" s="53"/>
      <c r="G38" s="53"/>
      <c r="H38" s="53"/>
      <c r="I38" s="53"/>
      <c r="J38" s="53"/>
      <c r="K38" s="53"/>
      <c r="L38" s="53"/>
      <c r="M38" s="53"/>
      <c r="N38" s="53"/>
      <c r="O38" s="53"/>
      <c r="P38" s="53"/>
      <c r="Q38" s="53"/>
      <c r="R38" s="53"/>
    </row>
    <row r="39" spans="1:18" ht="15.75" thickBot="1" x14ac:dyDescent="0.3">
      <c r="A39" s="12"/>
      <c r="B39" s="17"/>
      <c r="C39" s="18"/>
      <c r="D39" s="37" t="s">
        <v>534</v>
      </c>
      <c r="E39" s="37"/>
      <c r="F39" s="37"/>
      <c r="G39" s="37"/>
      <c r="H39" s="37"/>
      <c r="I39" s="37"/>
      <c r="J39" s="37"/>
      <c r="K39" s="37"/>
      <c r="L39" s="37"/>
      <c r="M39" s="37"/>
      <c r="N39" s="37"/>
      <c r="O39" s="37"/>
      <c r="P39" s="37"/>
      <c r="Q39" s="37"/>
      <c r="R39" s="18"/>
    </row>
    <row r="40" spans="1:18" ht="15.75" thickBot="1" x14ac:dyDescent="0.3">
      <c r="A40" s="12"/>
      <c r="B40" s="17"/>
      <c r="C40" s="18"/>
      <c r="D40" s="64" t="s">
        <v>31</v>
      </c>
      <c r="E40" s="64"/>
      <c r="F40" s="18"/>
      <c r="G40" s="64" t="s">
        <v>32</v>
      </c>
      <c r="H40" s="64"/>
      <c r="I40" s="18"/>
      <c r="J40" s="64" t="s">
        <v>33</v>
      </c>
      <c r="K40" s="64"/>
      <c r="L40" s="18"/>
      <c r="M40" s="64" t="s">
        <v>518</v>
      </c>
      <c r="N40" s="64"/>
      <c r="O40" s="18"/>
      <c r="P40" s="64" t="s">
        <v>511</v>
      </c>
      <c r="Q40" s="64"/>
      <c r="R40" s="18"/>
    </row>
    <row r="41" spans="1:18" x14ac:dyDescent="0.25">
      <c r="A41" s="12"/>
      <c r="B41" s="21" t="s">
        <v>519</v>
      </c>
      <c r="C41" s="22"/>
      <c r="D41" s="39"/>
      <c r="E41" s="39"/>
      <c r="F41" s="22"/>
      <c r="G41" s="39"/>
      <c r="H41" s="39"/>
      <c r="I41" s="22"/>
      <c r="J41" s="39"/>
      <c r="K41" s="39"/>
      <c r="L41" s="22"/>
      <c r="M41" s="39"/>
      <c r="N41" s="39"/>
      <c r="O41" s="22"/>
      <c r="P41" s="39"/>
      <c r="Q41" s="39"/>
      <c r="R41" s="22"/>
    </row>
    <row r="42" spans="1:18" x14ac:dyDescent="0.25">
      <c r="A42" s="12"/>
      <c r="B42" s="60" t="s">
        <v>520</v>
      </c>
      <c r="C42" s="17"/>
      <c r="D42" s="40"/>
      <c r="E42" s="40"/>
      <c r="F42" s="17"/>
      <c r="G42" s="40"/>
      <c r="H42" s="40"/>
      <c r="I42" s="17"/>
      <c r="J42" s="40"/>
      <c r="K42" s="40"/>
      <c r="L42" s="17"/>
      <c r="M42" s="40"/>
      <c r="N42" s="40"/>
      <c r="O42" s="17"/>
      <c r="P42" s="40"/>
      <c r="Q42" s="40"/>
      <c r="R42" s="17"/>
    </row>
    <row r="43" spans="1:18" x14ac:dyDescent="0.25">
      <c r="A43" s="12"/>
      <c r="B43" s="75" t="s">
        <v>521</v>
      </c>
      <c r="C43" s="22"/>
      <c r="D43" s="27" t="s">
        <v>174</v>
      </c>
      <c r="E43" s="29">
        <v>406158</v>
      </c>
      <c r="F43" s="22"/>
      <c r="G43" s="27" t="s">
        <v>174</v>
      </c>
      <c r="H43" s="29">
        <v>33222</v>
      </c>
      <c r="I43" s="22"/>
      <c r="J43" s="27" t="s">
        <v>174</v>
      </c>
      <c r="K43" s="29">
        <v>6844</v>
      </c>
      <c r="L43" s="22"/>
      <c r="M43" s="27" t="s">
        <v>174</v>
      </c>
      <c r="N43" s="28" t="s">
        <v>535</v>
      </c>
      <c r="O43" s="27" t="s">
        <v>192</v>
      </c>
      <c r="P43" s="27" t="s">
        <v>174</v>
      </c>
      <c r="Q43" s="29">
        <v>445272</v>
      </c>
      <c r="R43" s="22"/>
    </row>
    <row r="44" spans="1:18" x14ac:dyDescent="0.25">
      <c r="A44" s="12"/>
      <c r="B44" s="50" t="s">
        <v>42</v>
      </c>
      <c r="C44" s="17"/>
      <c r="D44" s="46">
        <v>47216</v>
      </c>
      <c r="E44" s="46"/>
      <c r="F44" s="17"/>
      <c r="G44" s="46">
        <v>2778</v>
      </c>
      <c r="H44" s="46"/>
      <c r="I44" s="17"/>
      <c r="J44" s="46">
        <v>1477</v>
      </c>
      <c r="K44" s="46"/>
      <c r="L44" s="17"/>
      <c r="M44" s="47" t="s">
        <v>230</v>
      </c>
      <c r="N44" s="47"/>
      <c r="O44" s="17"/>
      <c r="P44" s="46">
        <v>51471</v>
      </c>
      <c r="Q44" s="46"/>
      <c r="R44" s="17"/>
    </row>
    <row r="45" spans="1:18" x14ac:dyDescent="0.25">
      <c r="A45" s="12"/>
      <c r="B45" s="75" t="s">
        <v>523</v>
      </c>
      <c r="C45" s="22"/>
      <c r="D45" s="45">
        <v>26882</v>
      </c>
      <c r="E45" s="45"/>
      <c r="F45" s="22"/>
      <c r="G45" s="48">
        <v>707</v>
      </c>
      <c r="H45" s="48"/>
      <c r="I45" s="22"/>
      <c r="J45" s="45">
        <v>1092</v>
      </c>
      <c r="K45" s="45"/>
      <c r="L45" s="22"/>
      <c r="M45" s="48" t="s">
        <v>230</v>
      </c>
      <c r="N45" s="48"/>
      <c r="O45" s="22"/>
      <c r="P45" s="45">
        <v>28681</v>
      </c>
      <c r="Q45" s="45"/>
      <c r="R45" s="22"/>
    </row>
    <row r="46" spans="1:18" x14ac:dyDescent="0.25">
      <c r="A46" s="12"/>
      <c r="B46" s="50" t="s">
        <v>46</v>
      </c>
      <c r="C46" s="17"/>
      <c r="D46" s="46">
        <v>70097</v>
      </c>
      <c r="E46" s="46"/>
      <c r="F46" s="17"/>
      <c r="G46" s="46">
        <v>4004</v>
      </c>
      <c r="H46" s="46"/>
      <c r="I46" s="17"/>
      <c r="J46" s="46">
        <v>1763</v>
      </c>
      <c r="K46" s="46"/>
      <c r="L46" s="17"/>
      <c r="M46" s="47" t="s">
        <v>230</v>
      </c>
      <c r="N46" s="47"/>
      <c r="O46" s="17"/>
      <c r="P46" s="46">
        <v>75864</v>
      </c>
      <c r="Q46" s="46"/>
      <c r="R46" s="17"/>
    </row>
    <row r="47" spans="1:18" x14ac:dyDescent="0.25">
      <c r="A47" s="12"/>
      <c r="B47" s="75" t="s">
        <v>49</v>
      </c>
      <c r="C47" s="22"/>
      <c r="D47" s="48">
        <v>498</v>
      </c>
      <c r="E47" s="48"/>
      <c r="F47" s="22"/>
      <c r="G47" s="48">
        <v>109</v>
      </c>
      <c r="H47" s="48"/>
      <c r="I47" s="22"/>
      <c r="J47" s="48">
        <v>7</v>
      </c>
      <c r="K47" s="48"/>
      <c r="L47" s="22"/>
      <c r="M47" s="48" t="s">
        <v>536</v>
      </c>
      <c r="N47" s="48"/>
      <c r="O47" s="27" t="s">
        <v>192</v>
      </c>
      <c r="P47" s="48">
        <v>522</v>
      </c>
      <c r="Q47" s="48"/>
      <c r="R47" s="22"/>
    </row>
    <row r="48" spans="1:18" x14ac:dyDescent="0.25">
      <c r="A48" s="12"/>
      <c r="B48" s="50" t="s">
        <v>525</v>
      </c>
      <c r="C48" s="17"/>
      <c r="D48" s="46">
        <v>28273</v>
      </c>
      <c r="E48" s="46"/>
      <c r="F48" s="17"/>
      <c r="G48" s="46">
        <v>2926</v>
      </c>
      <c r="H48" s="46"/>
      <c r="I48" s="17"/>
      <c r="J48" s="47" t="s">
        <v>230</v>
      </c>
      <c r="K48" s="47"/>
      <c r="L48" s="17"/>
      <c r="M48" s="47" t="s">
        <v>536</v>
      </c>
      <c r="N48" s="47"/>
      <c r="O48" s="11" t="s">
        <v>192</v>
      </c>
      <c r="P48" s="46">
        <v>31107</v>
      </c>
      <c r="Q48" s="46"/>
      <c r="R48" s="17"/>
    </row>
    <row r="49" spans="1:18" x14ac:dyDescent="0.25">
      <c r="A49" s="12"/>
      <c r="B49" s="75" t="s">
        <v>526</v>
      </c>
      <c r="C49" s="22"/>
      <c r="D49" s="45">
        <v>3883</v>
      </c>
      <c r="E49" s="45"/>
      <c r="F49" s="22"/>
      <c r="G49" s="48">
        <v>21</v>
      </c>
      <c r="H49" s="48"/>
      <c r="I49" s="22"/>
      <c r="J49" s="48" t="s">
        <v>230</v>
      </c>
      <c r="K49" s="48"/>
      <c r="L49" s="22"/>
      <c r="M49" s="48" t="s">
        <v>230</v>
      </c>
      <c r="N49" s="48"/>
      <c r="O49" s="22"/>
      <c r="P49" s="45">
        <v>3904</v>
      </c>
      <c r="Q49" s="45"/>
      <c r="R49" s="22"/>
    </row>
    <row r="50" spans="1:18" x14ac:dyDescent="0.25">
      <c r="A50" s="12"/>
      <c r="B50" s="50" t="s">
        <v>58</v>
      </c>
      <c r="C50" s="17"/>
      <c r="D50" s="46">
        <v>45373</v>
      </c>
      <c r="E50" s="46"/>
      <c r="F50" s="17"/>
      <c r="G50" s="46">
        <v>1136</v>
      </c>
      <c r="H50" s="46"/>
      <c r="I50" s="17"/>
      <c r="J50" s="46">
        <v>1774</v>
      </c>
      <c r="K50" s="46"/>
      <c r="L50" s="17"/>
      <c r="M50" s="47" t="s">
        <v>230</v>
      </c>
      <c r="N50" s="47"/>
      <c r="O50" s="17"/>
      <c r="P50" s="46">
        <v>48283</v>
      </c>
      <c r="Q50" s="46"/>
      <c r="R50" s="17"/>
    </row>
    <row r="51" spans="1:18" x14ac:dyDescent="0.25">
      <c r="A51" s="12"/>
      <c r="B51" s="59"/>
      <c r="C51" s="22"/>
      <c r="D51" s="38"/>
      <c r="E51" s="38"/>
      <c r="F51" s="22"/>
      <c r="G51" s="38"/>
      <c r="H51" s="38"/>
      <c r="I51" s="22"/>
      <c r="J51" s="38"/>
      <c r="K51" s="38"/>
      <c r="L51" s="22"/>
      <c r="M51" s="38"/>
      <c r="N51" s="38"/>
      <c r="O51" s="22"/>
      <c r="P51" s="38"/>
      <c r="Q51" s="38"/>
      <c r="R51" s="22"/>
    </row>
    <row r="52" spans="1:18" x14ac:dyDescent="0.25">
      <c r="A52" s="12"/>
      <c r="B52" s="60" t="s">
        <v>528</v>
      </c>
      <c r="C52" s="17"/>
      <c r="D52" s="11" t="s">
        <v>174</v>
      </c>
      <c r="E52" s="31">
        <v>114734</v>
      </c>
      <c r="F52" s="17"/>
      <c r="G52" s="11" t="s">
        <v>174</v>
      </c>
      <c r="H52" s="31">
        <v>2824</v>
      </c>
      <c r="I52" s="17"/>
      <c r="J52" s="11" t="s">
        <v>174</v>
      </c>
      <c r="K52" s="31">
        <v>1276</v>
      </c>
      <c r="L52" s="17"/>
      <c r="M52" s="40"/>
      <c r="N52" s="40"/>
      <c r="O52" s="17"/>
      <c r="P52" s="11" t="s">
        <v>174</v>
      </c>
      <c r="Q52" s="31">
        <v>118834</v>
      </c>
      <c r="R52" s="17"/>
    </row>
    <row r="53" spans="1:18" x14ac:dyDescent="0.25">
      <c r="A53" s="12"/>
      <c r="B53" s="17"/>
      <c r="C53" s="17"/>
      <c r="D53" s="17"/>
      <c r="E53" s="17"/>
      <c r="F53" s="17"/>
      <c r="G53" s="17"/>
      <c r="H53" s="17"/>
      <c r="I53" s="17"/>
      <c r="J53" s="17"/>
      <c r="K53" s="17"/>
      <c r="L53" s="17"/>
      <c r="M53" s="17"/>
      <c r="N53" s="17"/>
      <c r="O53" s="17"/>
      <c r="P53" s="17"/>
      <c r="Q53" s="17"/>
      <c r="R53" s="17"/>
    </row>
    <row r="54" spans="1:18" x14ac:dyDescent="0.25">
      <c r="A54" s="12"/>
      <c r="B54" s="53"/>
      <c r="C54" s="53"/>
      <c r="D54" s="53"/>
      <c r="E54" s="53"/>
      <c r="F54" s="53"/>
      <c r="G54" s="53"/>
      <c r="H54" s="53"/>
      <c r="I54" s="53"/>
      <c r="J54" s="53"/>
      <c r="K54" s="53"/>
      <c r="L54" s="53"/>
      <c r="M54" s="53"/>
      <c r="N54" s="53"/>
      <c r="O54" s="53"/>
      <c r="P54" s="53"/>
      <c r="Q54" s="53"/>
      <c r="R54" s="53"/>
    </row>
    <row r="55" spans="1:18" ht="15.75" thickBot="1" x14ac:dyDescent="0.3">
      <c r="A55" s="12"/>
      <c r="B55" s="17"/>
      <c r="C55" s="18"/>
      <c r="D55" s="37" t="s">
        <v>537</v>
      </c>
      <c r="E55" s="37"/>
      <c r="F55" s="37"/>
      <c r="G55" s="37"/>
      <c r="H55" s="37"/>
      <c r="I55" s="37"/>
      <c r="J55" s="37"/>
      <c r="K55" s="37"/>
      <c r="L55" s="37"/>
      <c r="M55" s="37"/>
      <c r="N55" s="37"/>
      <c r="O55" s="37"/>
      <c r="P55" s="37"/>
      <c r="Q55" s="37"/>
      <c r="R55" s="18"/>
    </row>
    <row r="56" spans="1:18" ht="15.75" thickBot="1" x14ac:dyDescent="0.3">
      <c r="A56" s="12"/>
      <c r="B56" s="17"/>
      <c r="C56" s="18"/>
      <c r="D56" s="64" t="s">
        <v>31</v>
      </c>
      <c r="E56" s="64"/>
      <c r="F56" s="18"/>
      <c r="G56" s="64" t="s">
        <v>32</v>
      </c>
      <c r="H56" s="64"/>
      <c r="I56" s="18"/>
      <c r="J56" s="64" t="s">
        <v>33</v>
      </c>
      <c r="K56" s="64"/>
      <c r="L56" s="18"/>
      <c r="M56" s="64" t="s">
        <v>518</v>
      </c>
      <c r="N56" s="64"/>
      <c r="O56" s="18"/>
      <c r="P56" s="64" t="s">
        <v>511</v>
      </c>
      <c r="Q56" s="64"/>
      <c r="R56" s="18"/>
    </row>
    <row r="57" spans="1:18" x14ac:dyDescent="0.25">
      <c r="A57" s="12"/>
      <c r="B57" s="21" t="s">
        <v>519</v>
      </c>
      <c r="C57" s="22"/>
      <c r="D57" s="39"/>
      <c r="E57" s="39"/>
      <c r="F57" s="22"/>
      <c r="G57" s="39"/>
      <c r="H57" s="39"/>
      <c r="I57" s="22"/>
      <c r="J57" s="39"/>
      <c r="K57" s="39"/>
      <c r="L57" s="22"/>
      <c r="M57" s="39"/>
      <c r="N57" s="39"/>
      <c r="O57" s="22"/>
      <c r="P57" s="39"/>
      <c r="Q57" s="39"/>
      <c r="R57" s="22"/>
    </row>
    <row r="58" spans="1:18" x14ac:dyDescent="0.25">
      <c r="A58" s="12"/>
      <c r="B58" s="60" t="s">
        <v>520</v>
      </c>
      <c r="C58" s="17"/>
      <c r="D58" s="40"/>
      <c r="E58" s="40"/>
      <c r="F58" s="17"/>
      <c r="G58" s="40"/>
      <c r="H58" s="40"/>
      <c r="I58" s="17"/>
      <c r="J58" s="40"/>
      <c r="K58" s="40"/>
      <c r="L58" s="17"/>
      <c r="M58" s="40"/>
      <c r="N58" s="40"/>
      <c r="O58" s="17"/>
      <c r="P58" s="40"/>
      <c r="Q58" s="40"/>
      <c r="R58" s="17"/>
    </row>
    <row r="59" spans="1:18" x14ac:dyDescent="0.25">
      <c r="A59" s="12"/>
      <c r="B59" s="75" t="s">
        <v>521</v>
      </c>
      <c r="C59" s="22"/>
      <c r="D59" s="27" t="s">
        <v>174</v>
      </c>
      <c r="E59" s="29">
        <v>396546</v>
      </c>
      <c r="F59" s="22"/>
      <c r="G59" s="27" t="s">
        <v>174</v>
      </c>
      <c r="H59" s="29">
        <v>26486</v>
      </c>
      <c r="I59" s="22"/>
      <c r="J59" s="27" t="s">
        <v>174</v>
      </c>
      <c r="K59" s="29">
        <v>5389</v>
      </c>
      <c r="L59" s="22"/>
      <c r="M59" s="27" t="s">
        <v>174</v>
      </c>
      <c r="N59" s="28" t="s">
        <v>538</v>
      </c>
      <c r="O59" s="27" t="s">
        <v>192</v>
      </c>
      <c r="P59" s="27" t="s">
        <v>174</v>
      </c>
      <c r="Q59" s="29">
        <v>427977</v>
      </c>
      <c r="R59" s="22"/>
    </row>
    <row r="60" spans="1:18" x14ac:dyDescent="0.25">
      <c r="A60" s="12"/>
      <c r="B60" s="50" t="s">
        <v>42</v>
      </c>
      <c r="C60" s="17"/>
      <c r="D60" s="46">
        <v>41086</v>
      </c>
      <c r="E60" s="46"/>
      <c r="F60" s="17"/>
      <c r="G60" s="46">
        <v>2675</v>
      </c>
      <c r="H60" s="46"/>
      <c r="I60" s="17"/>
      <c r="J60" s="46">
        <v>1350</v>
      </c>
      <c r="K60" s="46"/>
      <c r="L60" s="17"/>
      <c r="M60" s="47" t="s">
        <v>230</v>
      </c>
      <c r="N60" s="47"/>
      <c r="O60" s="17"/>
      <c r="P60" s="46">
        <v>45111</v>
      </c>
      <c r="Q60" s="46"/>
      <c r="R60" s="17"/>
    </row>
    <row r="61" spans="1:18" x14ac:dyDescent="0.25">
      <c r="A61" s="12"/>
      <c r="B61" s="75" t="s">
        <v>523</v>
      </c>
      <c r="C61" s="22"/>
      <c r="D61" s="45">
        <v>27497</v>
      </c>
      <c r="E61" s="45"/>
      <c r="F61" s="22"/>
      <c r="G61" s="48">
        <v>226</v>
      </c>
      <c r="H61" s="48"/>
      <c r="I61" s="22"/>
      <c r="J61" s="48">
        <v>713</v>
      </c>
      <c r="K61" s="48"/>
      <c r="L61" s="22"/>
      <c r="M61" s="48" t="s">
        <v>230</v>
      </c>
      <c r="N61" s="48"/>
      <c r="O61" s="22"/>
      <c r="P61" s="45">
        <v>28436</v>
      </c>
      <c r="Q61" s="45"/>
      <c r="R61" s="22"/>
    </row>
    <row r="62" spans="1:18" x14ac:dyDescent="0.25">
      <c r="A62" s="12"/>
      <c r="B62" s="50" t="s">
        <v>46</v>
      </c>
      <c r="C62" s="17"/>
      <c r="D62" s="46">
        <v>72594</v>
      </c>
      <c r="E62" s="46"/>
      <c r="F62" s="17"/>
      <c r="G62" s="46">
        <v>3120</v>
      </c>
      <c r="H62" s="46"/>
      <c r="I62" s="17"/>
      <c r="J62" s="46">
        <v>1140</v>
      </c>
      <c r="K62" s="46"/>
      <c r="L62" s="17"/>
      <c r="M62" s="47" t="s">
        <v>230</v>
      </c>
      <c r="N62" s="47"/>
      <c r="O62" s="17"/>
      <c r="P62" s="46">
        <v>76854</v>
      </c>
      <c r="Q62" s="46"/>
      <c r="R62" s="17"/>
    </row>
    <row r="63" spans="1:18" x14ac:dyDescent="0.25">
      <c r="A63" s="12"/>
      <c r="B63" s="75" t="s">
        <v>49</v>
      </c>
      <c r="C63" s="22"/>
      <c r="D63" s="48">
        <v>549</v>
      </c>
      <c r="E63" s="48"/>
      <c r="F63" s="22"/>
      <c r="G63" s="48">
        <v>255</v>
      </c>
      <c r="H63" s="48"/>
      <c r="I63" s="22"/>
      <c r="J63" s="48">
        <v>3</v>
      </c>
      <c r="K63" s="48"/>
      <c r="L63" s="22"/>
      <c r="M63" s="48" t="s">
        <v>539</v>
      </c>
      <c r="N63" s="48"/>
      <c r="O63" s="27" t="s">
        <v>192</v>
      </c>
      <c r="P63" s="48">
        <v>568</v>
      </c>
      <c r="Q63" s="48"/>
      <c r="R63" s="22"/>
    </row>
    <row r="64" spans="1:18" x14ac:dyDescent="0.25">
      <c r="A64" s="12"/>
      <c r="B64" s="50" t="s">
        <v>525</v>
      </c>
      <c r="C64" s="17"/>
      <c r="D64" s="46">
        <v>28530</v>
      </c>
      <c r="E64" s="46"/>
      <c r="F64" s="17"/>
      <c r="G64" s="46">
        <v>2928</v>
      </c>
      <c r="H64" s="46"/>
      <c r="I64" s="17"/>
      <c r="J64" s="47" t="s">
        <v>230</v>
      </c>
      <c r="K64" s="47"/>
      <c r="L64" s="17"/>
      <c r="M64" s="47" t="s">
        <v>539</v>
      </c>
      <c r="N64" s="47"/>
      <c r="O64" s="11" t="s">
        <v>192</v>
      </c>
      <c r="P64" s="46">
        <v>31219</v>
      </c>
      <c r="Q64" s="46"/>
      <c r="R64" s="17"/>
    </row>
    <row r="65" spans="1:18" x14ac:dyDescent="0.25">
      <c r="A65" s="12"/>
      <c r="B65" s="75" t="s">
        <v>526</v>
      </c>
      <c r="C65" s="22"/>
      <c r="D65" s="48">
        <v>800</v>
      </c>
      <c r="E65" s="48"/>
      <c r="F65" s="22"/>
      <c r="G65" s="48">
        <v>5</v>
      </c>
      <c r="H65" s="48"/>
      <c r="I65" s="22"/>
      <c r="J65" s="48" t="s">
        <v>230</v>
      </c>
      <c r="K65" s="48"/>
      <c r="L65" s="22"/>
      <c r="M65" s="48" t="s">
        <v>230</v>
      </c>
      <c r="N65" s="48"/>
      <c r="O65" s="22"/>
      <c r="P65" s="48">
        <v>805</v>
      </c>
      <c r="Q65" s="48"/>
      <c r="R65" s="22"/>
    </row>
    <row r="66" spans="1:18" x14ac:dyDescent="0.25">
      <c r="A66" s="12"/>
      <c r="B66" s="50" t="s">
        <v>58</v>
      </c>
      <c r="C66" s="17"/>
      <c r="D66" s="46">
        <v>44569</v>
      </c>
      <c r="E66" s="46"/>
      <c r="F66" s="17"/>
      <c r="G66" s="47">
        <v>326</v>
      </c>
      <c r="H66" s="47"/>
      <c r="I66" s="17"/>
      <c r="J66" s="46">
        <v>1159</v>
      </c>
      <c r="K66" s="46"/>
      <c r="L66" s="17"/>
      <c r="M66" s="47" t="s">
        <v>230</v>
      </c>
      <c r="N66" s="47"/>
      <c r="O66" s="17"/>
      <c r="P66" s="46">
        <v>46054</v>
      </c>
      <c r="Q66" s="46"/>
      <c r="R66" s="17"/>
    </row>
    <row r="67" spans="1:18" x14ac:dyDescent="0.25">
      <c r="A67" s="12"/>
      <c r="B67" s="59"/>
      <c r="C67" s="22"/>
      <c r="D67" s="38"/>
      <c r="E67" s="38"/>
      <c r="F67" s="22"/>
      <c r="G67" s="38"/>
      <c r="H67" s="38"/>
      <c r="I67" s="22"/>
      <c r="J67" s="38"/>
      <c r="K67" s="38"/>
      <c r="L67" s="22"/>
      <c r="M67" s="38"/>
      <c r="N67" s="38"/>
      <c r="O67" s="22"/>
      <c r="P67" s="38"/>
      <c r="Q67" s="38"/>
      <c r="R67" s="22"/>
    </row>
    <row r="68" spans="1:18" x14ac:dyDescent="0.25">
      <c r="A68" s="12"/>
      <c r="B68" s="60" t="s">
        <v>528</v>
      </c>
      <c r="C68" s="17"/>
      <c r="D68" s="11" t="s">
        <v>174</v>
      </c>
      <c r="E68" s="31">
        <v>103361</v>
      </c>
      <c r="F68" s="17"/>
      <c r="G68" s="11" t="s">
        <v>174</v>
      </c>
      <c r="H68" s="31">
        <v>2352</v>
      </c>
      <c r="I68" s="17"/>
      <c r="J68" s="11" t="s">
        <v>174</v>
      </c>
      <c r="K68" s="31">
        <v>2253</v>
      </c>
      <c r="L68" s="17"/>
      <c r="M68" s="40"/>
      <c r="N68" s="40"/>
      <c r="O68" s="17"/>
      <c r="P68" s="11" t="s">
        <v>174</v>
      </c>
      <c r="Q68" s="31">
        <v>107966</v>
      </c>
      <c r="R68" s="17"/>
    </row>
    <row r="69" spans="1:18" x14ac:dyDescent="0.25">
      <c r="A69" s="12"/>
      <c r="B69" s="17"/>
      <c r="C69" s="17"/>
      <c r="D69" s="17"/>
      <c r="E69" s="17"/>
      <c r="F69" s="17"/>
      <c r="G69" s="17"/>
      <c r="H69" s="17"/>
      <c r="I69" s="17"/>
      <c r="J69" s="17"/>
      <c r="K69" s="17"/>
      <c r="L69" s="17"/>
      <c r="M69" s="17"/>
      <c r="N69" s="17"/>
      <c r="O69" s="17"/>
      <c r="P69" s="17"/>
      <c r="Q69" s="17"/>
      <c r="R69" s="17"/>
    </row>
    <row r="70" spans="1:18" x14ac:dyDescent="0.25">
      <c r="A70" s="12"/>
      <c r="B70" s="54"/>
      <c r="C70" s="54"/>
      <c r="D70" s="54"/>
      <c r="E70" s="54"/>
      <c r="F70" s="54"/>
      <c r="G70" s="54"/>
      <c r="H70" s="54"/>
      <c r="I70" s="54"/>
      <c r="J70" s="54"/>
      <c r="K70" s="54"/>
      <c r="L70" s="54"/>
      <c r="M70" s="54"/>
      <c r="N70" s="54"/>
      <c r="O70" s="54"/>
      <c r="P70" s="54"/>
      <c r="Q70" s="54"/>
      <c r="R70" s="54"/>
    </row>
    <row r="71" spans="1:18" ht="15.75" thickBot="1" x14ac:dyDescent="0.3">
      <c r="A71" s="12"/>
      <c r="B71" s="17"/>
      <c r="C71" s="18"/>
      <c r="D71" s="37" t="s">
        <v>540</v>
      </c>
      <c r="E71" s="37"/>
      <c r="F71" s="37"/>
      <c r="G71" s="37"/>
      <c r="H71" s="37"/>
      <c r="I71" s="37"/>
      <c r="J71" s="37"/>
      <c r="K71" s="37"/>
      <c r="L71" s="37"/>
      <c r="M71" s="37"/>
      <c r="N71" s="37"/>
      <c r="O71" s="37"/>
      <c r="P71" s="37"/>
      <c r="Q71" s="37"/>
      <c r="R71" s="18"/>
    </row>
    <row r="72" spans="1:18" ht="15.75" thickBot="1" x14ac:dyDescent="0.3">
      <c r="A72" s="12"/>
      <c r="B72" s="17"/>
      <c r="C72" s="18"/>
      <c r="D72" s="64" t="s">
        <v>31</v>
      </c>
      <c r="E72" s="64"/>
      <c r="F72" s="18"/>
      <c r="G72" s="64" t="s">
        <v>32</v>
      </c>
      <c r="H72" s="64"/>
      <c r="I72" s="18"/>
      <c r="J72" s="64" t="s">
        <v>33</v>
      </c>
      <c r="K72" s="64"/>
      <c r="L72" s="18"/>
      <c r="M72" s="64" t="s">
        <v>518</v>
      </c>
      <c r="N72" s="64"/>
      <c r="O72" s="18"/>
      <c r="P72" s="64" t="s">
        <v>511</v>
      </c>
      <c r="Q72" s="64"/>
      <c r="R72" s="18"/>
    </row>
    <row r="73" spans="1:18" x14ac:dyDescent="0.25">
      <c r="A73" s="12"/>
      <c r="B73" s="21" t="s">
        <v>519</v>
      </c>
      <c r="C73" s="22"/>
      <c r="D73" s="39"/>
      <c r="E73" s="39"/>
      <c r="F73" s="22"/>
      <c r="G73" s="39"/>
      <c r="H73" s="39"/>
      <c r="I73" s="22"/>
      <c r="J73" s="39"/>
      <c r="K73" s="39"/>
      <c r="L73" s="22"/>
      <c r="M73" s="39"/>
      <c r="N73" s="39"/>
      <c r="O73" s="22"/>
      <c r="P73" s="39"/>
      <c r="Q73" s="39"/>
      <c r="R73" s="22"/>
    </row>
    <row r="74" spans="1:18" x14ac:dyDescent="0.25">
      <c r="A74" s="12"/>
      <c r="B74" s="60" t="s">
        <v>520</v>
      </c>
      <c r="C74" s="17"/>
      <c r="D74" s="40"/>
      <c r="E74" s="40"/>
      <c r="F74" s="17"/>
      <c r="G74" s="40"/>
      <c r="H74" s="40"/>
      <c r="I74" s="17"/>
      <c r="J74" s="40"/>
      <c r="K74" s="40"/>
      <c r="L74" s="17"/>
      <c r="M74" s="40"/>
      <c r="N74" s="40"/>
      <c r="O74" s="17"/>
      <c r="P74" s="40"/>
      <c r="Q74" s="40"/>
      <c r="R74" s="17"/>
    </row>
    <row r="75" spans="1:18" x14ac:dyDescent="0.25">
      <c r="A75" s="12"/>
      <c r="B75" s="75" t="s">
        <v>521</v>
      </c>
      <c r="C75" s="22"/>
      <c r="D75" s="27" t="s">
        <v>174</v>
      </c>
      <c r="E75" s="29">
        <v>520265</v>
      </c>
      <c r="F75" s="22"/>
      <c r="G75" s="27" t="s">
        <v>174</v>
      </c>
      <c r="H75" s="29">
        <v>46585</v>
      </c>
      <c r="I75" s="22"/>
      <c r="J75" s="27" t="s">
        <v>174</v>
      </c>
      <c r="K75" s="29">
        <v>8641</v>
      </c>
      <c r="L75" s="22"/>
      <c r="M75" s="27" t="s">
        <v>174</v>
      </c>
      <c r="N75" s="28" t="s">
        <v>541</v>
      </c>
      <c r="O75" s="27" t="s">
        <v>192</v>
      </c>
      <c r="P75" s="27" t="s">
        <v>174</v>
      </c>
      <c r="Q75" s="29">
        <v>574392</v>
      </c>
      <c r="R75" s="22"/>
    </row>
    <row r="76" spans="1:18" x14ac:dyDescent="0.25">
      <c r="A76" s="12"/>
      <c r="B76" s="50" t="s">
        <v>42</v>
      </c>
      <c r="C76" s="17"/>
      <c r="D76" s="46">
        <v>61441</v>
      </c>
      <c r="E76" s="46"/>
      <c r="F76" s="17"/>
      <c r="G76" s="46">
        <v>3702</v>
      </c>
      <c r="H76" s="46"/>
      <c r="I76" s="17"/>
      <c r="J76" s="46">
        <v>1664</v>
      </c>
      <c r="K76" s="46"/>
      <c r="L76" s="17"/>
      <c r="M76" s="47" t="s">
        <v>230</v>
      </c>
      <c r="N76" s="47"/>
      <c r="O76" s="17"/>
      <c r="P76" s="46">
        <v>66807</v>
      </c>
      <c r="Q76" s="46"/>
      <c r="R76" s="17"/>
    </row>
    <row r="77" spans="1:18" x14ac:dyDescent="0.25">
      <c r="A77" s="12"/>
      <c r="B77" s="75" t="s">
        <v>523</v>
      </c>
      <c r="C77" s="22"/>
      <c r="D77" s="45">
        <v>31651</v>
      </c>
      <c r="E77" s="45"/>
      <c r="F77" s="22"/>
      <c r="G77" s="45">
        <v>1269</v>
      </c>
      <c r="H77" s="45"/>
      <c r="I77" s="22"/>
      <c r="J77" s="45">
        <v>1482</v>
      </c>
      <c r="K77" s="45"/>
      <c r="L77" s="22"/>
      <c r="M77" s="48" t="s">
        <v>230</v>
      </c>
      <c r="N77" s="48"/>
      <c r="O77" s="22"/>
      <c r="P77" s="45">
        <v>34402</v>
      </c>
      <c r="Q77" s="45"/>
      <c r="R77" s="22"/>
    </row>
    <row r="78" spans="1:18" x14ac:dyDescent="0.25">
      <c r="A78" s="12"/>
      <c r="B78" s="50" t="s">
        <v>46</v>
      </c>
      <c r="C78" s="17"/>
      <c r="D78" s="46">
        <v>86948</v>
      </c>
      <c r="E78" s="46"/>
      <c r="F78" s="17"/>
      <c r="G78" s="46">
        <v>5889</v>
      </c>
      <c r="H78" s="46"/>
      <c r="I78" s="17"/>
      <c r="J78" s="46">
        <v>2394</v>
      </c>
      <c r="K78" s="46"/>
      <c r="L78" s="17"/>
      <c r="M78" s="47" t="s">
        <v>230</v>
      </c>
      <c r="N78" s="47"/>
      <c r="O78" s="17"/>
      <c r="P78" s="46">
        <v>95231</v>
      </c>
      <c r="Q78" s="46"/>
      <c r="R78" s="17"/>
    </row>
    <row r="79" spans="1:18" x14ac:dyDescent="0.25">
      <c r="A79" s="12"/>
      <c r="B79" s="75" t="s">
        <v>49</v>
      </c>
      <c r="C79" s="22"/>
      <c r="D79" s="48">
        <v>895</v>
      </c>
      <c r="E79" s="48"/>
      <c r="F79" s="22"/>
      <c r="G79" s="48">
        <v>177</v>
      </c>
      <c r="H79" s="48"/>
      <c r="I79" s="22"/>
      <c r="J79" s="48">
        <v>10</v>
      </c>
      <c r="K79" s="48"/>
      <c r="L79" s="22"/>
      <c r="M79" s="48" t="s">
        <v>542</v>
      </c>
      <c r="N79" s="48"/>
      <c r="O79" s="27" t="s">
        <v>192</v>
      </c>
      <c r="P79" s="48">
        <v>926</v>
      </c>
      <c r="Q79" s="48"/>
      <c r="R79" s="22"/>
    </row>
    <row r="80" spans="1:18" x14ac:dyDescent="0.25">
      <c r="A80" s="12"/>
      <c r="B80" s="50" t="s">
        <v>525</v>
      </c>
      <c r="C80" s="17"/>
      <c r="D80" s="46">
        <v>37610</v>
      </c>
      <c r="E80" s="46"/>
      <c r="F80" s="17"/>
      <c r="G80" s="46">
        <v>3902</v>
      </c>
      <c r="H80" s="46"/>
      <c r="I80" s="17"/>
      <c r="J80" s="47" t="s">
        <v>230</v>
      </c>
      <c r="K80" s="47"/>
      <c r="L80" s="17"/>
      <c r="M80" s="47" t="s">
        <v>542</v>
      </c>
      <c r="N80" s="47"/>
      <c r="O80" s="11" t="s">
        <v>192</v>
      </c>
      <c r="P80" s="46">
        <v>41356</v>
      </c>
      <c r="Q80" s="46"/>
      <c r="R80" s="17"/>
    </row>
    <row r="81" spans="1:18" x14ac:dyDescent="0.25">
      <c r="A81" s="12"/>
      <c r="B81" s="75" t="s">
        <v>526</v>
      </c>
      <c r="C81" s="22"/>
      <c r="D81" s="45">
        <v>5002</v>
      </c>
      <c r="E81" s="45"/>
      <c r="F81" s="22"/>
      <c r="G81" s="48">
        <v>25</v>
      </c>
      <c r="H81" s="48"/>
      <c r="I81" s="22"/>
      <c r="J81" s="48" t="s">
        <v>230</v>
      </c>
      <c r="K81" s="48"/>
      <c r="L81" s="22"/>
      <c r="M81" s="48" t="s">
        <v>230</v>
      </c>
      <c r="N81" s="48"/>
      <c r="O81" s="22"/>
      <c r="P81" s="45">
        <v>5027</v>
      </c>
      <c r="Q81" s="45"/>
      <c r="R81" s="22"/>
    </row>
    <row r="82" spans="1:18" x14ac:dyDescent="0.25">
      <c r="A82" s="12"/>
      <c r="B82" s="50" t="s">
        <v>58</v>
      </c>
      <c r="C82" s="17"/>
      <c r="D82" s="46">
        <v>53435</v>
      </c>
      <c r="E82" s="46"/>
      <c r="F82" s="17"/>
      <c r="G82" s="46">
        <v>2066</v>
      </c>
      <c r="H82" s="46"/>
      <c r="I82" s="17"/>
      <c r="J82" s="46">
        <v>2409</v>
      </c>
      <c r="K82" s="46"/>
      <c r="L82" s="17"/>
      <c r="M82" s="47" t="s">
        <v>230</v>
      </c>
      <c r="N82" s="47"/>
      <c r="O82" s="17"/>
      <c r="P82" s="46">
        <v>57910</v>
      </c>
      <c r="Q82" s="46"/>
      <c r="R82" s="17"/>
    </row>
    <row r="83" spans="1:18" x14ac:dyDescent="0.25">
      <c r="A83" s="12"/>
      <c r="B83" s="59"/>
      <c r="C83" s="22"/>
      <c r="D83" s="38"/>
      <c r="E83" s="38"/>
      <c r="F83" s="22"/>
      <c r="G83" s="38"/>
      <c r="H83" s="38"/>
      <c r="I83" s="22"/>
      <c r="J83" s="38"/>
      <c r="K83" s="38"/>
      <c r="L83" s="22"/>
      <c r="M83" s="38"/>
      <c r="N83" s="38"/>
      <c r="O83" s="22"/>
      <c r="P83" s="38"/>
      <c r="Q83" s="38"/>
      <c r="R83" s="22"/>
    </row>
    <row r="84" spans="1:18" x14ac:dyDescent="0.25">
      <c r="A84" s="12"/>
      <c r="B84" s="60" t="s">
        <v>528</v>
      </c>
      <c r="C84" s="17"/>
      <c r="D84" s="11" t="s">
        <v>174</v>
      </c>
      <c r="E84" s="31">
        <v>151490</v>
      </c>
      <c r="F84" s="17"/>
      <c r="G84" s="11" t="s">
        <v>174</v>
      </c>
      <c r="H84" s="31">
        <v>4043</v>
      </c>
      <c r="I84" s="17"/>
      <c r="J84" s="11" t="s">
        <v>174</v>
      </c>
      <c r="K84" s="31">
        <v>1622</v>
      </c>
      <c r="L84" s="17"/>
      <c r="M84" s="40"/>
      <c r="N84" s="40"/>
      <c r="O84" s="17"/>
      <c r="P84" s="11" t="s">
        <v>174</v>
      </c>
      <c r="Q84" s="31">
        <v>157155</v>
      </c>
      <c r="R84" s="17"/>
    </row>
    <row r="85" spans="1:18" x14ac:dyDescent="0.25">
      <c r="A85" s="12"/>
      <c r="B85" s="17"/>
      <c r="C85" s="17"/>
      <c r="D85" s="17"/>
      <c r="E85" s="17"/>
      <c r="F85" s="17"/>
      <c r="G85" s="17"/>
      <c r="H85" s="17"/>
      <c r="I85" s="17"/>
      <c r="J85" s="17"/>
      <c r="K85" s="17"/>
      <c r="L85" s="17"/>
      <c r="M85" s="17"/>
      <c r="N85" s="17"/>
      <c r="O85" s="17"/>
      <c r="P85" s="17"/>
      <c r="Q85" s="17"/>
      <c r="R85" s="17"/>
    </row>
    <row r="86" spans="1:18" x14ac:dyDescent="0.25">
      <c r="A86" s="12"/>
      <c r="B86" s="53"/>
      <c r="C86" s="53"/>
      <c r="D86" s="53"/>
      <c r="E86" s="53"/>
      <c r="F86" s="53"/>
      <c r="G86" s="53"/>
      <c r="H86" s="53"/>
      <c r="I86" s="53"/>
      <c r="J86" s="53"/>
      <c r="K86" s="53"/>
      <c r="L86" s="53"/>
      <c r="M86" s="53"/>
      <c r="N86" s="53"/>
      <c r="O86" s="53"/>
      <c r="P86" s="53"/>
      <c r="Q86" s="53"/>
      <c r="R86" s="53"/>
    </row>
    <row r="87" spans="1:18" ht="15.75" thickBot="1" x14ac:dyDescent="0.3">
      <c r="A87" s="12"/>
      <c r="B87" s="17"/>
      <c r="C87" s="18"/>
      <c r="D87" s="37" t="s">
        <v>543</v>
      </c>
      <c r="E87" s="37"/>
      <c r="F87" s="37"/>
      <c r="G87" s="37"/>
      <c r="H87" s="37"/>
      <c r="I87" s="37"/>
      <c r="J87" s="37"/>
      <c r="K87" s="37"/>
      <c r="L87" s="37"/>
      <c r="M87" s="37"/>
      <c r="N87" s="37"/>
      <c r="O87" s="37"/>
      <c r="P87" s="37"/>
      <c r="Q87" s="37"/>
      <c r="R87" s="18"/>
    </row>
    <row r="88" spans="1:18" ht="15.75" thickBot="1" x14ac:dyDescent="0.3">
      <c r="A88" s="12"/>
      <c r="B88" s="17"/>
      <c r="C88" s="18"/>
      <c r="D88" s="64" t="s">
        <v>31</v>
      </c>
      <c r="E88" s="64"/>
      <c r="F88" s="18"/>
      <c r="G88" s="64" t="s">
        <v>32</v>
      </c>
      <c r="H88" s="64"/>
      <c r="I88" s="18"/>
      <c r="J88" s="64" t="s">
        <v>33</v>
      </c>
      <c r="K88" s="64"/>
      <c r="L88" s="18"/>
      <c r="M88" s="64" t="s">
        <v>518</v>
      </c>
      <c r="N88" s="64"/>
      <c r="O88" s="18"/>
      <c r="P88" s="64" t="s">
        <v>511</v>
      </c>
      <c r="Q88" s="64"/>
      <c r="R88" s="18"/>
    </row>
    <row r="89" spans="1:18" x14ac:dyDescent="0.25">
      <c r="A89" s="12"/>
      <c r="B89" s="21" t="s">
        <v>519</v>
      </c>
      <c r="C89" s="22"/>
      <c r="D89" s="39"/>
      <c r="E89" s="39"/>
      <c r="F89" s="22"/>
      <c r="G89" s="39"/>
      <c r="H89" s="39"/>
      <c r="I89" s="22"/>
      <c r="J89" s="39"/>
      <c r="K89" s="39"/>
      <c r="L89" s="22"/>
      <c r="M89" s="39"/>
      <c r="N89" s="39"/>
      <c r="O89" s="22"/>
      <c r="P89" s="39"/>
      <c r="Q89" s="39"/>
      <c r="R89" s="22"/>
    </row>
    <row r="90" spans="1:18" x14ac:dyDescent="0.25">
      <c r="A90" s="12"/>
      <c r="B90" s="60" t="s">
        <v>520</v>
      </c>
      <c r="C90" s="17"/>
      <c r="D90" s="40"/>
      <c r="E90" s="40"/>
      <c r="F90" s="17"/>
      <c r="G90" s="40"/>
      <c r="H90" s="40"/>
      <c r="I90" s="17"/>
      <c r="J90" s="40"/>
      <c r="K90" s="40"/>
      <c r="L90" s="17"/>
      <c r="M90" s="40"/>
      <c r="N90" s="40"/>
      <c r="O90" s="17"/>
      <c r="P90" s="40"/>
      <c r="Q90" s="40"/>
      <c r="R90" s="17"/>
    </row>
    <row r="91" spans="1:18" x14ac:dyDescent="0.25">
      <c r="A91" s="12"/>
      <c r="B91" s="75" t="s">
        <v>521</v>
      </c>
      <c r="C91" s="22"/>
      <c r="D91" s="27" t="s">
        <v>174</v>
      </c>
      <c r="E91" s="29">
        <v>514515</v>
      </c>
      <c r="F91" s="22"/>
      <c r="G91" s="27" t="s">
        <v>174</v>
      </c>
      <c r="H91" s="29">
        <v>39571</v>
      </c>
      <c r="I91" s="22"/>
      <c r="J91" s="27" t="s">
        <v>174</v>
      </c>
      <c r="K91" s="29">
        <v>7249</v>
      </c>
      <c r="L91" s="22"/>
      <c r="M91" s="27" t="s">
        <v>174</v>
      </c>
      <c r="N91" s="28" t="s">
        <v>544</v>
      </c>
      <c r="O91" s="27" t="s">
        <v>192</v>
      </c>
      <c r="P91" s="27" t="s">
        <v>174</v>
      </c>
      <c r="Q91" s="29">
        <v>560743</v>
      </c>
      <c r="R91" s="22"/>
    </row>
    <row r="92" spans="1:18" x14ac:dyDescent="0.25">
      <c r="A92" s="12"/>
      <c r="B92" s="50" t="s">
        <v>42</v>
      </c>
      <c r="C92" s="17"/>
      <c r="D92" s="46">
        <v>54295</v>
      </c>
      <c r="E92" s="46"/>
      <c r="F92" s="17"/>
      <c r="G92" s="46">
        <v>3552</v>
      </c>
      <c r="H92" s="46"/>
      <c r="I92" s="17"/>
      <c r="J92" s="46">
        <v>1822</v>
      </c>
      <c r="K92" s="46"/>
      <c r="L92" s="17"/>
      <c r="M92" s="47" t="s">
        <v>230</v>
      </c>
      <c r="N92" s="47"/>
      <c r="O92" s="17"/>
      <c r="P92" s="46">
        <v>59669</v>
      </c>
      <c r="Q92" s="46"/>
      <c r="R92" s="17"/>
    </row>
    <row r="93" spans="1:18" x14ac:dyDescent="0.25">
      <c r="A93" s="12"/>
      <c r="B93" s="75" t="s">
        <v>523</v>
      </c>
      <c r="C93" s="22"/>
      <c r="D93" s="45">
        <v>32464</v>
      </c>
      <c r="E93" s="45"/>
      <c r="F93" s="22"/>
      <c r="G93" s="48">
        <v>791</v>
      </c>
      <c r="H93" s="48"/>
      <c r="I93" s="22"/>
      <c r="J93" s="45">
        <v>1003</v>
      </c>
      <c r="K93" s="45"/>
      <c r="L93" s="22"/>
      <c r="M93" s="48" t="s">
        <v>230</v>
      </c>
      <c r="N93" s="48"/>
      <c r="O93" s="22"/>
      <c r="P93" s="45">
        <v>34258</v>
      </c>
      <c r="Q93" s="45"/>
      <c r="R93" s="22"/>
    </row>
    <row r="94" spans="1:18" x14ac:dyDescent="0.25">
      <c r="A94" s="12"/>
      <c r="B94" s="50" t="s">
        <v>46</v>
      </c>
      <c r="C94" s="17"/>
      <c r="D94" s="46">
        <v>89754</v>
      </c>
      <c r="E94" s="46"/>
      <c r="F94" s="17"/>
      <c r="G94" s="46">
        <v>4995</v>
      </c>
      <c r="H94" s="46"/>
      <c r="I94" s="17"/>
      <c r="J94" s="46">
        <v>1608</v>
      </c>
      <c r="K94" s="46"/>
      <c r="L94" s="17"/>
      <c r="M94" s="47" t="s">
        <v>230</v>
      </c>
      <c r="N94" s="47"/>
      <c r="O94" s="17"/>
      <c r="P94" s="46">
        <v>96357</v>
      </c>
      <c r="Q94" s="46"/>
      <c r="R94" s="17"/>
    </row>
    <row r="95" spans="1:18" x14ac:dyDescent="0.25">
      <c r="A95" s="12"/>
      <c r="B95" s="75" t="s">
        <v>49</v>
      </c>
      <c r="C95" s="22"/>
      <c r="D95" s="45">
        <v>1035</v>
      </c>
      <c r="E95" s="45"/>
      <c r="F95" s="22"/>
      <c r="G95" s="48">
        <v>310</v>
      </c>
      <c r="H95" s="48"/>
      <c r="I95" s="22"/>
      <c r="J95" s="48">
        <v>4</v>
      </c>
      <c r="K95" s="48"/>
      <c r="L95" s="22"/>
      <c r="M95" s="48" t="s">
        <v>545</v>
      </c>
      <c r="N95" s="48"/>
      <c r="O95" s="27" t="s">
        <v>192</v>
      </c>
      <c r="P95" s="45">
        <v>1055</v>
      </c>
      <c r="Q95" s="45"/>
      <c r="R95" s="22"/>
    </row>
    <row r="96" spans="1:18" x14ac:dyDescent="0.25">
      <c r="A96" s="12"/>
      <c r="B96" s="50" t="s">
        <v>525</v>
      </c>
      <c r="C96" s="17"/>
      <c r="D96" s="46">
        <v>38525</v>
      </c>
      <c r="E96" s="46"/>
      <c r="F96" s="17"/>
      <c r="G96" s="46">
        <v>3906</v>
      </c>
      <c r="H96" s="46"/>
      <c r="I96" s="17"/>
      <c r="J96" s="47">
        <v>2</v>
      </c>
      <c r="K96" s="47"/>
      <c r="L96" s="17"/>
      <c r="M96" s="47" t="s">
        <v>545</v>
      </c>
      <c r="N96" s="47"/>
      <c r="O96" s="11" t="s">
        <v>192</v>
      </c>
      <c r="P96" s="46">
        <v>42139</v>
      </c>
      <c r="Q96" s="46"/>
      <c r="R96" s="17"/>
    </row>
    <row r="97" spans="1:18" x14ac:dyDescent="0.25">
      <c r="A97" s="12"/>
      <c r="B97" s="75" t="s">
        <v>526</v>
      </c>
      <c r="C97" s="22"/>
      <c r="D97" s="45">
        <v>1000</v>
      </c>
      <c r="E97" s="45"/>
      <c r="F97" s="22"/>
      <c r="G97" s="48">
        <v>7</v>
      </c>
      <c r="H97" s="48"/>
      <c r="I97" s="22"/>
      <c r="J97" s="48" t="s">
        <v>230</v>
      </c>
      <c r="K97" s="48"/>
      <c r="L97" s="22"/>
      <c r="M97" s="48" t="s">
        <v>230</v>
      </c>
      <c r="N97" s="48"/>
      <c r="O97" s="22"/>
      <c r="P97" s="45">
        <v>1007</v>
      </c>
      <c r="Q97" s="45"/>
      <c r="R97" s="22"/>
    </row>
    <row r="98" spans="1:18" x14ac:dyDescent="0.25">
      <c r="A98" s="12"/>
      <c r="B98" s="50" t="s">
        <v>546</v>
      </c>
      <c r="C98" s="17"/>
      <c r="D98" s="46">
        <v>51870</v>
      </c>
      <c r="E98" s="46"/>
      <c r="F98" s="17"/>
      <c r="G98" s="46">
        <v>1244</v>
      </c>
      <c r="H98" s="46"/>
      <c r="I98" s="17"/>
      <c r="J98" s="46">
        <v>1631</v>
      </c>
      <c r="K98" s="46"/>
      <c r="L98" s="17"/>
      <c r="M98" s="47" t="s">
        <v>230</v>
      </c>
      <c r="N98" s="47"/>
      <c r="O98" s="17"/>
      <c r="P98" s="46">
        <v>54745</v>
      </c>
      <c r="Q98" s="46"/>
      <c r="R98" s="17"/>
    </row>
    <row r="99" spans="1:18" x14ac:dyDescent="0.25">
      <c r="A99" s="12"/>
      <c r="B99" s="59"/>
      <c r="C99" s="22"/>
      <c r="D99" s="38"/>
      <c r="E99" s="38"/>
      <c r="F99" s="22"/>
      <c r="G99" s="38"/>
      <c r="H99" s="38"/>
      <c r="I99" s="22"/>
      <c r="J99" s="38"/>
      <c r="K99" s="38"/>
      <c r="L99" s="22"/>
      <c r="M99" s="38"/>
      <c r="N99" s="38"/>
      <c r="O99" s="22"/>
      <c r="P99" s="38"/>
      <c r="Q99" s="38"/>
      <c r="R99" s="22"/>
    </row>
    <row r="100" spans="1:18" x14ac:dyDescent="0.25">
      <c r="A100" s="12"/>
      <c r="B100" s="60" t="s">
        <v>528</v>
      </c>
      <c r="C100" s="17"/>
      <c r="D100" s="11" t="s">
        <v>174</v>
      </c>
      <c r="E100" s="31">
        <v>126176</v>
      </c>
      <c r="F100" s="17"/>
      <c r="G100" s="11" t="s">
        <v>174</v>
      </c>
      <c r="H100" s="31">
        <v>3599</v>
      </c>
      <c r="I100" s="17"/>
      <c r="J100" s="11" t="s">
        <v>174</v>
      </c>
      <c r="K100" s="31">
        <v>2909</v>
      </c>
      <c r="L100" s="17"/>
      <c r="M100" s="40"/>
      <c r="N100" s="40"/>
      <c r="O100" s="17"/>
      <c r="P100" s="11" t="s">
        <v>174</v>
      </c>
      <c r="Q100" s="31">
        <v>132684</v>
      </c>
      <c r="R100" s="17"/>
    </row>
    <row r="101" spans="1:18" x14ac:dyDescent="0.25">
      <c r="A101" s="12"/>
      <c r="B101" s="17"/>
      <c r="C101" s="17"/>
      <c r="D101" s="17"/>
      <c r="E101" s="17"/>
      <c r="F101" s="17"/>
      <c r="G101" s="17"/>
      <c r="H101" s="17"/>
      <c r="I101" s="17"/>
      <c r="J101" s="17"/>
      <c r="K101" s="17"/>
      <c r="L101" s="17"/>
      <c r="M101" s="17"/>
      <c r="N101" s="17"/>
      <c r="O101" s="17"/>
      <c r="P101" s="17"/>
      <c r="Q101" s="17"/>
      <c r="R101" s="17"/>
    </row>
    <row r="102" spans="1:18" x14ac:dyDescent="0.25">
      <c r="A102" s="12"/>
      <c r="B102" s="53"/>
      <c r="C102" s="53"/>
      <c r="D102" s="53"/>
      <c r="E102" s="53"/>
      <c r="F102" s="53"/>
      <c r="G102" s="53"/>
      <c r="H102" s="53"/>
      <c r="I102" s="53"/>
      <c r="J102" s="53"/>
      <c r="K102" s="53"/>
      <c r="L102" s="53"/>
      <c r="M102" s="53"/>
      <c r="N102" s="53"/>
      <c r="O102" s="53"/>
      <c r="P102" s="53"/>
      <c r="Q102" s="53"/>
      <c r="R102" s="53"/>
    </row>
    <row r="103" spans="1:18" ht="15.75" thickBot="1" x14ac:dyDescent="0.3">
      <c r="A103" s="12"/>
      <c r="B103" s="17"/>
      <c r="C103" s="18"/>
      <c r="D103" s="37" t="s">
        <v>547</v>
      </c>
      <c r="E103" s="37"/>
      <c r="F103" s="37"/>
      <c r="G103" s="37"/>
      <c r="H103" s="37"/>
      <c r="I103" s="37"/>
      <c r="J103" s="37"/>
      <c r="K103" s="37"/>
      <c r="L103" s="37"/>
      <c r="M103" s="37"/>
      <c r="N103" s="37"/>
      <c r="O103" s="37"/>
      <c r="P103" s="37"/>
      <c r="Q103" s="37"/>
      <c r="R103" s="18"/>
    </row>
    <row r="104" spans="1:18" ht="15.75" thickBot="1" x14ac:dyDescent="0.3">
      <c r="A104" s="12"/>
      <c r="B104" s="17"/>
      <c r="C104" s="18"/>
      <c r="D104" s="64" t="s">
        <v>31</v>
      </c>
      <c r="E104" s="64"/>
      <c r="F104" s="18"/>
      <c r="G104" s="64" t="s">
        <v>548</v>
      </c>
      <c r="H104" s="64"/>
      <c r="I104" s="18"/>
      <c r="J104" s="64" t="s">
        <v>33</v>
      </c>
      <c r="K104" s="64"/>
      <c r="L104" s="18"/>
      <c r="M104" s="64" t="s">
        <v>518</v>
      </c>
      <c r="N104" s="64"/>
      <c r="O104" s="18"/>
      <c r="P104" s="64" t="s">
        <v>511</v>
      </c>
      <c r="Q104" s="64"/>
      <c r="R104" s="18"/>
    </row>
    <row r="105" spans="1:18" x14ac:dyDescent="0.25">
      <c r="A105" s="12"/>
      <c r="B105" s="21" t="s">
        <v>519</v>
      </c>
      <c r="C105" s="22"/>
      <c r="D105" s="39"/>
      <c r="E105" s="39"/>
      <c r="F105" s="22"/>
      <c r="G105" s="39"/>
      <c r="H105" s="39"/>
      <c r="I105" s="22"/>
      <c r="J105" s="39"/>
      <c r="K105" s="39"/>
      <c r="L105" s="22"/>
      <c r="M105" s="39"/>
      <c r="N105" s="39"/>
      <c r="O105" s="22"/>
      <c r="P105" s="39"/>
      <c r="Q105" s="39"/>
      <c r="R105" s="22"/>
    </row>
    <row r="106" spans="1:18" x14ac:dyDescent="0.25">
      <c r="A106" s="12"/>
      <c r="B106" s="60" t="s">
        <v>549</v>
      </c>
      <c r="C106" s="17"/>
      <c r="D106" s="40"/>
      <c r="E106" s="40"/>
      <c r="F106" s="17"/>
      <c r="G106" s="40"/>
      <c r="H106" s="40"/>
      <c r="I106" s="17"/>
      <c r="J106" s="40"/>
      <c r="K106" s="40"/>
      <c r="L106" s="17"/>
      <c r="M106" s="40"/>
      <c r="N106" s="40"/>
      <c r="O106" s="17"/>
      <c r="P106" s="40"/>
      <c r="Q106" s="40"/>
      <c r="R106" s="17"/>
    </row>
    <row r="107" spans="1:18" x14ac:dyDescent="0.25">
      <c r="A107" s="12"/>
      <c r="B107" s="56" t="s">
        <v>550</v>
      </c>
      <c r="C107" s="22"/>
      <c r="D107" s="27" t="s">
        <v>174</v>
      </c>
      <c r="E107" s="29">
        <v>2085805</v>
      </c>
      <c r="F107" s="22"/>
      <c r="G107" s="27" t="s">
        <v>174</v>
      </c>
      <c r="H107" s="29">
        <v>120608</v>
      </c>
      <c r="I107" s="22"/>
      <c r="J107" s="27" t="s">
        <v>174</v>
      </c>
      <c r="K107" s="29">
        <v>30295</v>
      </c>
      <c r="L107" s="22"/>
      <c r="M107" s="27" t="s">
        <v>174</v>
      </c>
      <c r="N107" s="28" t="s">
        <v>551</v>
      </c>
      <c r="O107" s="27" t="s">
        <v>192</v>
      </c>
      <c r="P107" s="27" t="s">
        <v>174</v>
      </c>
      <c r="Q107" s="29">
        <v>2195808</v>
      </c>
      <c r="R107" s="22"/>
    </row>
    <row r="108" spans="1:18" x14ac:dyDescent="0.25">
      <c r="A108" s="12"/>
      <c r="B108" s="17"/>
      <c r="C108" s="17"/>
      <c r="D108" s="17"/>
      <c r="E108" s="17"/>
      <c r="F108" s="17"/>
      <c r="G108" s="17"/>
      <c r="H108" s="17"/>
      <c r="I108" s="17"/>
      <c r="J108" s="17"/>
      <c r="K108" s="17"/>
      <c r="L108" s="17"/>
      <c r="M108" s="17"/>
      <c r="N108" s="17"/>
      <c r="O108" s="17"/>
      <c r="P108" s="17"/>
      <c r="Q108" s="17"/>
      <c r="R108" s="17"/>
    </row>
    <row r="109" spans="1:18" x14ac:dyDescent="0.25">
      <c r="A109" s="12"/>
      <c r="B109" s="53"/>
      <c r="C109" s="53"/>
      <c r="D109" s="53"/>
      <c r="E109" s="53"/>
      <c r="F109" s="53"/>
      <c r="G109" s="53"/>
      <c r="H109" s="53"/>
      <c r="I109" s="53"/>
      <c r="J109" s="53"/>
      <c r="K109" s="53"/>
      <c r="L109" s="53"/>
      <c r="M109" s="53"/>
      <c r="N109" s="53"/>
      <c r="O109" s="53"/>
      <c r="P109" s="53"/>
      <c r="Q109" s="53"/>
      <c r="R109" s="53"/>
    </row>
    <row r="110" spans="1:18" x14ac:dyDescent="0.25">
      <c r="A110" s="12"/>
      <c r="B110" s="116" t="s">
        <v>552</v>
      </c>
      <c r="C110" s="116"/>
      <c r="D110" s="116"/>
      <c r="E110" s="116"/>
      <c r="F110" s="116"/>
      <c r="G110" s="116"/>
      <c r="H110" s="116"/>
      <c r="I110" s="116"/>
      <c r="J110" s="116"/>
      <c r="K110" s="116"/>
      <c r="L110" s="116"/>
      <c r="M110" s="116"/>
      <c r="N110" s="116"/>
      <c r="O110" s="116"/>
      <c r="P110" s="116"/>
      <c r="Q110" s="116"/>
      <c r="R110" s="116"/>
    </row>
    <row r="111" spans="1:18" x14ac:dyDescent="0.25">
      <c r="A111" s="12"/>
      <c r="B111" s="53"/>
      <c r="C111" s="53"/>
      <c r="D111" s="53"/>
      <c r="E111" s="53"/>
      <c r="F111" s="53"/>
      <c r="G111" s="53"/>
      <c r="H111" s="53"/>
      <c r="I111" s="53"/>
      <c r="J111" s="53"/>
      <c r="K111" s="53"/>
      <c r="L111" s="53"/>
      <c r="M111" s="53"/>
      <c r="N111" s="53"/>
      <c r="O111" s="53"/>
      <c r="P111" s="53"/>
      <c r="Q111" s="53"/>
      <c r="R111" s="53"/>
    </row>
    <row r="112" spans="1:18" ht="15.75" thickBot="1" x14ac:dyDescent="0.3">
      <c r="A112" s="12"/>
      <c r="B112" s="17"/>
      <c r="C112" s="18"/>
      <c r="D112" s="37" t="s">
        <v>553</v>
      </c>
      <c r="E112" s="37"/>
      <c r="F112" s="37"/>
      <c r="G112" s="37"/>
      <c r="H112" s="37"/>
      <c r="I112" s="37"/>
      <c r="J112" s="37"/>
      <c r="K112" s="37"/>
      <c r="L112" s="37"/>
      <c r="M112" s="37"/>
      <c r="N112" s="37"/>
      <c r="O112" s="37"/>
      <c r="P112" s="37"/>
      <c r="Q112" s="37"/>
      <c r="R112" s="18"/>
    </row>
    <row r="113" spans="1:18" ht="15.75" thickBot="1" x14ac:dyDescent="0.3">
      <c r="A113" s="12"/>
      <c r="B113" s="17"/>
      <c r="C113" s="18"/>
      <c r="D113" s="64" t="s">
        <v>31</v>
      </c>
      <c r="E113" s="64"/>
      <c r="F113" s="18"/>
      <c r="G113" s="64" t="s">
        <v>548</v>
      </c>
      <c r="H113" s="64"/>
      <c r="I113" s="18"/>
      <c r="J113" s="64" t="s">
        <v>33</v>
      </c>
      <c r="K113" s="64"/>
      <c r="L113" s="18"/>
      <c r="M113" s="64" t="s">
        <v>518</v>
      </c>
      <c r="N113" s="64"/>
      <c r="O113" s="18"/>
      <c r="P113" s="64" t="s">
        <v>511</v>
      </c>
      <c r="Q113" s="64"/>
      <c r="R113" s="18"/>
    </row>
    <row r="114" spans="1:18" x14ac:dyDescent="0.25">
      <c r="A114" s="12"/>
      <c r="B114" s="21" t="s">
        <v>519</v>
      </c>
      <c r="C114" s="22"/>
      <c r="D114" s="39"/>
      <c r="E114" s="39"/>
      <c r="F114" s="22"/>
      <c r="G114" s="39"/>
      <c r="H114" s="39"/>
      <c r="I114" s="22"/>
      <c r="J114" s="39"/>
      <c r="K114" s="39"/>
      <c r="L114" s="22"/>
      <c r="M114" s="39"/>
      <c r="N114" s="39"/>
      <c r="O114" s="22"/>
      <c r="P114" s="39"/>
      <c r="Q114" s="39"/>
      <c r="R114" s="22"/>
    </row>
    <row r="115" spans="1:18" x14ac:dyDescent="0.25">
      <c r="A115" s="12"/>
      <c r="B115" s="60" t="s">
        <v>549</v>
      </c>
      <c r="C115" s="17"/>
      <c r="D115" s="40"/>
      <c r="E115" s="40"/>
      <c r="F115" s="17"/>
      <c r="G115" s="40"/>
      <c r="H115" s="40"/>
      <c r="I115" s="17"/>
      <c r="J115" s="40"/>
      <c r="K115" s="40"/>
      <c r="L115" s="17"/>
      <c r="M115" s="40"/>
      <c r="N115" s="40"/>
      <c r="O115" s="17"/>
      <c r="P115" s="40"/>
      <c r="Q115" s="40"/>
      <c r="R115" s="17"/>
    </row>
    <row r="116" spans="1:18" x14ac:dyDescent="0.25">
      <c r="A116" s="12"/>
      <c r="B116" s="56" t="s">
        <v>550</v>
      </c>
      <c r="C116" s="22"/>
      <c r="D116" s="27" t="s">
        <v>174</v>
      </c>
      <c r="E116" s="29">
        <v>2034399</v>
      </c>
      <c r="F116" s="22"/>
      <c r="G116" s="27" t="s">
        <v>174</v>
      </c>
      <c r="H116" s="29">
        <v>148814</v>
      </c>
      <c r="I116" s="22"/>
      <c r="J116" s="27" t="s">
        <v>174</v>
      </c>
      <c r="K116" s="29">
        <v>28871</v>
      </c>
      <c r="L116" s="22"/>
      <c r="M116" s="27" t="s">
        <v>174</v>
      </c>
      <c r="N116" s="28" t="s">
        <v>554</v>
      </c>
      <c r="O116" s="27" t="s">
        <v>192</v>
      </c>
      <c r="P116" s="27" t="s">
        <v>174</v>
      </c>
      <c r="Q116" s="29">
        <v>2126369</v>
      </c>
      <c r="R116" s="22"/>
    </row>
    <row r="117" spans="1:18" x14ac:dyDescent="0.25">
      <c r="A117" s="12"/>
      <c r="B117" s="17"/>
      <c r="C117" s="17"/>
      <c r="D117" s="17"/>
      <c r="E117" s="17"/>
      <c r="F117" s="17"/>
      <c r="G117" s="17"/>
      <c r="H117" s="17"/>
      <c r="I117" s="17"/>
      <c r="J117" s="17"/>
      <c r="K117" s="17"/>
      <c r="L117" s="17"/>
      <c r="M117" s="17"/>
      <c r="N117" s="17"/>
      <c r="O117" s="17"/>
      <c r="P117" s="17"/>
      <c r="Q117" s="17"/>
      <c r="R117" s="17"/>
    </row>
    <row r="118" spans="1:18" x14ac:dyDescent="0.25">
      <c r="A118" s="12"/>
      <c r="B118" s="53"/>
      <c r="C118" s="53"/>
      <c r="D118" s="53"/>
      <c r="E118" s="53"/>
      <c r="F118" s="53"/>
      <c r="G118" s="53"/>
      <c r="H118" s="53"/>
      <c r="I118" s="53"/>
      <c r="J118" s="53"/>
      <c r="K118" s="53"/>
      <c r="L118" s="53"/>
      <c r="M118" s="53"/>
      <c r="N118" s="53"/>
      <c r="O118" s="53"/>
      <c r="P118" s="53"/>
      <c r="Q118" s="53"/>
      <c r="R118" s="53"/>
    </row>
    <row r="119" spans="1:18" x14ac:dyDescent="0.25">
      <c r="A119" s="12"/>
      <c r="B119" s="117" t="s">
        <v>555</v>
      </c>
      <c r="C119" s="117"/>
      <c r="D119" s="117"/>
      <c r="E119" s="117"/>
      <c r="F119" s="117"/>
      <c r="G119" s="117"/>
      <c r="H119" s="117"/>
      <c r="I119" s="117"/>
      <c r="J119" s="117"/>
      <c r="K119" s="117"/>
      <c r="L119" s="117"/>
      <c r="M119" s="117"/>
      <c r="N119" s="117"/>
      <c r="O119" s="117"/>
      <c r="P119" s="117"/>
      <c r="Q119" s="117"/>
      <c r="R119" s="117"/>
    </row>
  </sheetData>
  <mergeCells count="393">
    <mergeCell ref="B109:R109"/>
    <mergeCell ref="B110:R110"/>
    <mergeCell ref="B111:R111"/>
    <mergeCell ref="B118:R118"/>
    <mergeCell ref="B119:R119"/>
    <mergeCell ref="A1:A2"/>
    <mergeCell ref="B1:R1"/>
    <mergeCell ref="B2:R2"/>
    <mergeCell ref="B3:R3"/>
    <mergeCell ref="A4:A119"/>
    <mergeCell ref="B4:R4"/>
    <mergeCell ref="B5:R5"/>
    <mergeCell ref="B6:R6"/>
    <mergeCell ref="B22:R22"/>
    <mergeCell ref="B38:R38"/>
    <mergeCell ref="D114:E114"/>
    <mergeCell ref="G114:H114"/>
    <mergeCell ref="J114:K114"/>
    <mergeCell ref="M114:N114"/>
    <mergeCell ref="P114:Q114"/>
    <mergeCell ref="D115:E115"/>
    <mergeCell ref="G115:H115"/>
    <mergeCell ref="J115:K115"/>
    <mergeCell ref="M115:N115"/>
    <mergeCell ref="P115:Q115"/>
    <mergeCell ref="D112:Q112"/>
    <mergeCell ref="D113:E113"/>
    <mergeCell ref="G113:H113"/>
    <mergeCell ref="J113:K113"/>
    <mergeCell ref="M113:N113"/>
    <mergeCell ref="P113:Q113"/>
    <mergeCell ref="D105:E105"/>
    <mergeCell ref="G105:H105"/>
    <mergeCell ref="J105:K105"/>
    <mergeCell ref="M105:N105"/>
    <mergeCell ref="P105:Q105"/>
    <mergeCell ref="D106:E106"/>
    <mergeCell ref="G106:H106"/>
    <mergeCell ref="J106:K106"/>
    <mergeCell ref="M106:N106"/>
    <mergeCell ref="P106:Q106"/>
    <mergeCell ref="M100:N100"/>
    <mergeCell ref="D103:Q103"/>
    <mergeCell ref="D104:E104"/>
    <mergeCell ref="G104:H104"/>
    <mergeCell ref="J104:K104"/>
    <mergeCell ref="M104:N104"/>
    <mergeCell ref="P104:Q104"/>
    <mergeCell ref="B102:R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M84:N84"/>
    <mergeCell ref="D87:Q87"/>
    <mergeCell ref="D88:E88"/>
    <mergeCell ref="G88:H88"/>
    <mergeCell ref="J88:K88"/>
    <mergeCell ref="M88:N88"/>
    <mergeCell ref="P88:Q88"/>
    <mergeCell ref="B86:R86"/>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M68:N68"/>
    <mergeCell ref="D71:Q71"/>
    <mergeCell ref="D72:E72"/>
    <mergeCell ref="G72:H72"/>
    <mergeCell ref="J72:K72"/>
    <mergeCell ref="M72:N72"/>
    <mergeCell ref="P72:Q72"/>
    <mergeCell ref="B70:R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M52:N52"/>
    <mergeCell ref="D55:Q55"/>
    <mergeCell ref="D56:E56"/>
    <mergeCell ref="G56:H56"/>
    <mergeCell ref="J56:K56"/>
    <mergeCell ref="M56:N56"/>
    <mergeCell ref="P56:Q56"/>
    <mergeCell ref="B54:R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M36:N36"/>
    <mergeCell ref="D39:Q39"/>
    <mergeCell ref="D40:E40"/>
    <mergeCell ref="G40:H40"/>
    <mergeCell ref="J40:K40"/>
    <mergeCell ref="M40:N40"/>
    <mergeCell ref="P40:Q40"/>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M20:N20"/>
    <mergeCell ref="D23:Q23"/>
    <mergeCell ref="D24:E24"/>
    <mergeCell ref="G24:H24"/>
    <mergeCell ref="J24:K24"/>
    <mergeCell ref="M24:N24"/>
    <mergeCell ref="P24:Q24"/>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2" width="36.5703125" bestFit="1" customWidth="1"/>
    <col min="3" max="3" width="13.140625" customWidth="1"/>
    <col min="4" max="4" width="2.5703125" customWidth="1"/>
    <col min="5" max="5" width="6.28515625" customWidth="1"/>
    <col min="6" max="6" width="3.7109375" customWidth="1"/>
    <col min="7" max="7" width="2.5703125" customWidth="1"/>
    <col min="8" max="8" width="6.28515625" customWidth="1"/>
    <col min="9" max="9" width="3.7109375" customWidth="1"/>
    <col min="10" max="10" width="2.5703125" customWidth="1"/>
    <col min="11" max="11" width="6.28515625" customWidth="1"/>
    <col min="12" max="12" width="3.7109375" customWidth="1"/>
    <col min="13" max="13" width="2.5703125" customWidth="1"/>
    <col min="14" max="14" width="6.28515625" customWidth="1"/>
    <col min="15" max="15" width="3.7109375" customWidth="1"/>
    <col min="16" max="16" width="2.5703125" customWidth="1"/>
    <col min="17" max="17" width="6.28515625" customWidth="1"/>
    <col min="18" max="18" width="3.7109375" customWidth="1"/>
    <col min="19" max="19" width="2.5703125" customWidth="1"/>
    <col min="20" max="20" width="6.28515625" customWidth="1"/>
    <col min="21" max="21" width="3.7109375" customWidth="1"/>
  </cols>
  <sheetData>
    <row r="1" spans="1:21" ht="15" customHeight="1" x14ac:dyDescent="0.25">
      <c r="A1" s="7" t="s">
        <v>5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56</v>
      </c>
      <c r="B3" s="51" t="s">
        <v>4</v>
      </c>
      <c r="C3" s="51"/>
      <c r="D3" s="51"/>
      <c r="E3" s="51"/>
      <c r="F3" s="51"/>
      <c r="G3" s="51"/>
      <c r="H3" s="51"/>
      <c r="I3" s="51"/>
      <c r="J3" s="51"/>
      <c r="K3" s="51"/>
      <c r="L3" s="51"/>
      <c r="M3" s="51"/>
      <c r="N3" s="51"/>
      <c r="O3" s="51"/>
      <c r="P3" s="51"/>
      <c r="Q3" s="51"/>
      <c r="R3" s="51"/>
      <c r="S3" s="51"/>
      <c r="T3" s="51"/>
      <c r="U3" s="51"/>
    </row>
    <row r="4" spans="1:21" ht="15" customHeight="1" x14ac:dyDescent="0.25">
      <c r="A4" s="12" t="s">
        <v>587</v>
      </c>
      <c r="B4" s="51" t="s">
        <v>4</v>
      </c>
      <c r="C4" s="51"/>
      <c r="D4" s="51"/>
      <c r="E4" s="51"/>
      <c r="F4" s="51"/>
      <c r="G4" s="51"/>
      <c r="H4" s="51"/>
      <c r="I4" s="51"/>
      <c r="J4" s="51"/>
      <c r="K4" s="51"/>
      <c r="L4" s="51"/>
      <c r="M4" s="51"/>
      <c r="N4" s="51"/>
      <c r="O4" s="51"/>
      <c r="P4" s="51"/>
      <c r="Q4" s="51"/>
      <c r="R4" s="51"/>
      <c r="S4" s="51"/>
      <c r="T4" s="51"/>
      <c r="U4" s="51"/>
    </row>
    <row r="5" spans="1:21" ht="25.5" customHeight="1" x14ac:dyDescent="0.25">
      <c r="A5" s="12"/>
      <c r="B5" s="53" t="s">
        <v>558</v>
      </c>
      <c r="C5" s="53"/>
      <c r="D5" s="53"/>
      <c r="E5" s="53"/>
      <c r="F5" s="53"/>
      <c r="G5" s="53"/>
      <c r="H5" s="53"/>
      <c r="I5" s="53"/>
      <c r="J5" s="53"/>
      <c r="K5" s="53"/>
      <c r="L5" s="53"/>
      <c r="M5" s="53"/>
      <c r="N5" s="53"/>
      <c r="O5" s="53"/>
      <c r="P5" s="53"/>
      <c r="Q5" s="53"/>
      <c r="R5" s="53"/>
      <c r="S5" s="53"/>
      <c r="T5" s="53"/>
      <c r="U5" s="53"/>
    </row>
    <row r="6" spans="1:21" x14ac:dyDescent="0.25">
      <c r="A6" s="12"/>
      <c r="B6" s="53"/>
      <c r="C6" s="53"/>
      <c r="D6" s="53"/>
      <c r="E6" s="53"/>
      <c r="F6" s="53"/>
      <c r="G6" s="53"/>
      <c r="H6" s="53"/>
      <c r="I6" s="53"/>
      <c r="J6" s="53"/>
      <c r="K6" s="53"/>
      <c r="L6" s="53"/>
      <c r="M6" s="53"/>
      <c r="N6" s="53"/>
      <c r="O6" s="53"/>
      <c r="P6" s="53"/>
      <c r="Q6" s="53"/>
      <c r="R6" s="53"/>
      <c r="S6" s="53"/>
      <c r="T6" s="53"/>
      <c r="U6" s="53"/>
    </row>
    <row r="7" spans="1:21" ht="15.75" thickBot="1" x14ac:dyDescent="0.3">
      <c r="A7" s="12"/>
      <c r="B7" s="17"/>
      <c r="C7" s="18"/>
      <c r="D7" s="37" t="s">
        <v>249</v>
      </c>
      <c r="E7" s="37"/>
      <c r="F7" s="37"/>
      <c r="G7" s="37"/>
      <c r="H7" s="37"/>
      <c r="I7" s="18"/>
      <c r="J7" s="37" t="s">
        <v>250</v>
      </c>
      <c r="K7" s="37"/>
      <c r="L7" s="37"/>
      <c r="M7" s="37"/>
      <c r="N7" s="37"/>
      <c r="O7" s="18"/>
      <c r="P7" s="37" t="s">
        <v>251</v>
      </c>
      <c r="Q7" s="37"/>
      <c r="R7" s="37"/>
      <c r="S7" s="37"/>
      <c r="T7" s="37"/>
      <c r="U7" s="18"/>
    </row>
    <row r="8" spans="1:21" ht="15.75" thickBot="1" x14ac:dyDescent="0.3">
      <c r="A8" s="12"/>
      <c r="B8" s="17"/>
      <c r="C8" s="18"/>
      <c r="D8" s="64">
        <v>2013</v>
      </c>
      <c r="E8" s="64"/>
      <c r="F8" s="18"/>
      <c r="G8" s="64">
        <v>2012</v>
      </c>
      <c r="H8" s="64"/>
      <c r="I8" s="18"/>
      <c r="J8" s="64">
        <v>2013</v>
      </c>
      <c r="K8" s="64"/>
      <c r="L8" s="18"/>
      <c r="M8" s="64">
        <v>2012</v>
      </c>
      <c r="N8" s="64"/>
      <c r="O8" s="18"/>
      <c r="P8" s="64">
        <v>2013</v>
      </c>
      <c r="Q8" s="64"/>
      <c r="R8" s="72"/>
      <c r="S8" s="64">
        <v>2012</v>
      </c>
      <c r="T8" s="64"/>
      <c r="U8" s="18"/>
    </row>
    <row r="9" spans="1:21" x14ac:dyDescent="0.25">
      <c r="A9" s="12"/>
      <c r="B9" s="75" t="s">
        <v>559</v>
      </c>
      <c r="C9" s="22"/>
      <c r="D9" s="27" t="s">
        <v>174</v>
      </c>
      <c r="E9" s="57">
        <v>14.1</v>
      </c>
      <c r="F9" s="22"/>
      <c r="G9" s="27" t="s">
        <v>174</v>
      </c>
      <c r="H9" s="57">
        <v>15.5</v>
      </c>
      <c r="I9" s="22"/>
      <c r="J9" s="27" t="s">
        <v>174</v>
      </c>
      <c r="K9" s="57">
        <v>28.7</v>
      </c>
      <c r="L9" s="22"/>
      <c r="M9" s="27" t="s">
        <v>174</v>
      </c>
      <c r="N9" s="57">
        <v>28.4</v>
      </c>
      <c r="O9" s="22"/>
      <c r="P9" s="27" t="s">
        <v>174</v>
      </c>
      <c r="Q9" s="57">
        <v>34.4</v>
      </c>
      <c r="R9" s="22"/>
      <c r="S9" s="27" t="s">
        <v>174</v>
      </c>
      <c r="T9" s="57">
        <v>34.299999999999997</v>
      </c>
      <c r="U9" s="22"/>
    </row>
    <row r="10" spans="1:21" ht="25.5" x14ac:dyDescent="0.25">
      <c r="A10" s="12"/>
      <c r="B10" s="50" t="s">
        <v>560</v>
      </c>
      <c r="C10" s="17"/>
      <c r="D10" s="47">
        <v>37.1</v>
      </c>
      <c r="E10" s="47"/>
      <c r="F10" s="11" t="s">
        <v>281</v>
      </c>
      <c r="G10" s="47">
        <v>37.700000000000003</v>
      </c>
      <c r="H10" s="47"/>
      <c r="I10" s="11" t="s">
        <v>281</v>
      </c>
      <c r="J10" s="47">
        <v>37.299999999999997</v>
      </c>
      <c r="K10" s="47"/>
      <c r="L10" s="11" t="s">
        <v>281</v>
      </c>
      <c r="M10" s="47">
        <v>38.200000000000003</v>
      </c>
      <c r="N10" s="47"/>
      <c r="O10" s="11" t="s">
        <v>281</v>
      </c>
      <c r="P10" s="47">
        <v>37.299999999999997</v>
      </c>
      <c r="Q10" s="47"/>
      <c r="R10" s="11" t="s">
        <v>281</v>
      </c>
      <c r="S10" s="47">
        <v>38.5</v>
      </c>
      <c r="T10" s="47"/>
      <c r="U10" s="11" t="s">
        <v>281</v>
      </c>
    </row>
    <row r="11" spans="1:21" x14ac:dyDescent="0.25">
      <c r="A11" s="12"/>
      <c r="B11" s="17"/>
      <c r="C11" s="17"/>
      <c r="D11" s="17"/>
      <c r="E11" s="17"/>
      <c r="F11" s="17"/>
      <c r="G11" s="17"/>
      <c r="H11" s="17"/>
      <c r="I11" s="17"/>
      <c r="J11" s="17"/>
      <c r="K11" s="17"/>
      <c r="L11" s="17"/>
      <c r="M11" s="17"/>
      <c r="N11" s="17"/>
      <c r="O11" s="17"/>
      <c r="P11" s="17"/>
      <c r="Q11" s="17"/>
      <c r="R11" s="17"/>
      <c r="S11" s="17"/>
      <c r="T11" s="17"/>
      <c r="U11" s="17"/>
    </row>
  </sheetData>
  <mergeCells count="23">
    <mergeCell ref="A1:A2"/>
    <mergeCell ref="B1:U1"/>
    <mergeCell ref="B2:U2"/>
    <mergeCell ref="B3:U3"/>
    <mergeCell ref="A4:A11"/>
    <mergeCell ref="B4:U4"/>
    <mergeCell ref="B5:U5"/>
    <mergeCell ref="B6:U6"/>
    <mergeCell ref="D10:E10"/>
    <mergeCell ref="G10:H10"/>
    <mergeCell ref="J10:K10"/>
    <mergeCell ref="M10:N10"/>
    <mergeCell ref="P10:Q10"/>
    <mergeCell ref="S10:T10"/>
    <mergeCell ref="D7:H7"/>
    <mergeCell ref="J7:N7"/>
    <mergeCell ref="P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8</v>
      </c>
      <c r="B1" s="1" t="s">
        <v>1</v>
      </c>
    </row>
    <row r="2" spans="1:2" x14ac:dyDescent="0.25">
      <c r="A2" s="7"/>
      <c r="B2" s="1" t="s">
        <v>2</v>
      </c>
    </row>
    <row r="3" spans="1:2" x14ac:dyDescent="0.25">
      <c r="A3" s="7"/>
      <c r="B3" s="1" t="s">
        <v>589</v>
      </c>
    </row>
    <row r="4" spans="1:2" x14ac:dyDescent="0.25">
      <c r="A4" s="7"/>
      <c r="B4" s="1" t="s">
        <v>590</v>
      </c>
    </row>
    <row r="5" spans="1:2" x14ac:dyDescent="0.25">
      <c r="A5" s="7"/>
      <c r="B5" s="1" t="s">
        <v>591</v>
      </c>
    </row>
    <row r="6" spans="1:2" ht="30" x14ac:dyDescent="0.25">
      <c r="A6" s="3" t="s">
        <v>156</v>
      </c>
      <c r="B6" s="4" t="s">
        <v>4</v>
      </c>
    </row>
    <row r="7" spans="1:2" x14ac:dyDescent="0.25">
      <c r="A7" s="2" t="s">
        <v>592</v>
      </c>
      <c r="B7" s="4">
        <v>3</v>
      </c>
    </row>
    <row r="8" spans="1:2" ht="30" x14ac:dyDescent="0.25">
      <c r="A8" s="2" t="s">
        <v>593</v>
      </c>
      <c r="B8" s="4">
        <v>3</v>
      </c>
    </row>
    <row r="9" spans="1:2" ht="30" x14ac:dyDescent="0.25">
      <c r="A9" s="2" t="s">
        <v>594</v>
      </c>
      <c r="B9" s="4">
        <v>48</v>
      </c>
    </row>
  </sheetData>
  <mergeCells count="1">
    <mergeCell ref="A1: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s>
  <sheetData>
    <row r="1" spans="1:7" ht="15" customHeight="1" x14ac:dyDescent="0.25">
      <c r="A1" s="7" t="s">
        <v>595</v>
      </c>
      <c r="B1" s="1" t="s">
        <v>1</v>
      </c>
      <c r="C1" s="1" t="s">
        <v>28</v>
      </c>
      <c r="D1" s="1" t="s">
        <v>596</v>
      </c>
      <c r="E1" s="7" t="s">
        <v>1</v>
      </c>
      <c r="F1" s="7"/>
      <c r="G1" s="1"/>
    </row>
    <row r="2" spans="1:7" x14ac:dyDescent="0.25">
      <c r="A2" s="7"/>
      <c r="B2" s="7" t="s">
        <v>2</v>
      </c>
      <c r="C2" s="7" t="s">
        <v>2</v>
      </c>
      <c r="D2" s="1" t="s">
        <v>597</v>
      </c>
      <c r="E2" s="1" t="s">
        <v>2</v>
      </c>
      <c r="F2" s="1" t="s">
        <v>2</v>
      </c>
      <c r="G2" s="1" t="s">
        <v>597</v>
      </c>
    </row>
    <row r="3" spans="1:7" ht="30" x14ac:dyDescent="0.25">
      <c r="A3" s="7"/>
      <c r="B3" s="7"/>
      <c r="C3" s="7"/>
      <c r="D3" s="1" t="s">
        <v>598</v>
      </c>
      <c r="E3" s="1" t="s">
        <v>598</v>
      </c>
      <c r="F3" s="1" t="s">
        <v>598</v>
      </c>
      <c r="G3" s="1" t="s">
        <v>598</v>
      </c>
    </row>
    <row r="4" spans="1:7" x14ac:dyDescent="0.25">
      <c r="A4" s="7"/>
      <c r="B4" s="7"/>
      <c r="C4" s="7"/>
      <c r="D4" s="1" t="s">
        <v>599</v>
      </c>
      <c r="E4" s="1" t="s">
        <v>599</v>
      </c>
      <c r="F4" s="1" t="s">
        <v>599</v>
      </c>
      <c r="G4" s="1" t="s">
        <v>31</v>
      </c>
    </row>
    <row r="5" spans="1:7" x14ac:dyDescent="0.25">
      <c r="A5" s="7"/>
      <c r="B5" s="7"/>
      <c r="C5" s="7"/>
      <c r="D5" s="1"/>
      <c r="E5" s="1"/>
      <c r="F5" s="1" t="s">
        <v>600</v>
      </c>
      <c r="G5" s="1" t="s">
        <v>599</v>
      </c>
    </row>
    <row r="6" spans="1:7" x14ac:dyDescent="0.25">
      <c r="A6" s="3" t="s">
        <v>601</v>
      </c>
      <c r="B6" s="4" t="s">
        <v>4</v>
      </c>
      <c r="C6" s="4" t="s">
        <v>4</v>
      </c>
      <c r="D6" s="4" t="s">
        <v>4</v>
      </c>
      <c r="E6" s="4" t="s">
        <v>4</v>
      </c>
      <c r="F6" s="4" t="s">
        <v>4</v>
      </c>
      <c r="G6" s="4" t="s">
        <v>4</v>
      </c>
    </row>
    <row r="7" spans="1:7" ht="30" x14ac:dyDescent="0.25">
      <c r="A7" s="2" t="s">
        <v>602</v>
      </c>
      <c r="B7" s="4" t="s">
        <v>4</v>
      </c>
      <c r="C7" s="4" t="s">
        <v>4</v>
      </c>
      <c r="D7" s="4" t="s">
        <v>4</v>
      </c>
      <c r="E7" s="4" t="s">
        <v>4</v>
      </c>
      <c r="F7" s="4" t="s">
        <v>4</v>
      </c>
      <c r="G7" s="8">
        <v>27500000</v>
      </c>
    </row>
    <row r="8" spans="1:7" x14ac:dyDescent="0.25">
      <c r="A8" s="2" t="s">
        <v>603</v>
      </c>
      <c r="B8" s="4" t="s">
        <v>4</v>
      </c>
      <c r="C8" s="4" t="s">
        <v>4</v>
      </c>
      <c r="D8" s="4" t="s">
        <v>604</v>
      </c>
      <c r="E8" s="4" t="s">
        <v>4</v>
      </c>
      <c r="F8" s="4" t="s">
        <v>4</v>
      </c>
      <c r="G8" s="4" t="s">
        <v>4</v>
      </c>
    </row>
    <row r="9" spans="1:7" ht="45" x14ac:dyDescent="0.25">
      <c r="A9" s="2" t="s">
        <v>605</v>
      </c>
      <c r="B9" s="4" t="s">
        <v>4</v>
      </c>
      <c r="C9" s="4" t="s">
        <v>4</v>
      </c>
      <c r="D9" s="4" t="s">
        <v>4</v>
      </c>
      <c r="E9" s="6">
        <v>3600000</v>
      </c>
      <c r="F9" s="4" t="s">
        <v>4</v>
      </c>
      <c r="G9" s="4" t="s">
        <v>4</v>
      </c>
    </row>
    <row r="10" spans="1:7" x14ac:dyDescent="0.25">
      <c r="A10" s="2" t="s">
        <v>606</v>
      </c>
      <c r="B10" s="6">
        <v>2409000</v>
      </c>
      <c r="C10" s="6">
        <v>2409000</v>
      </c>
      <c r="D10" s="4" t="s">
        <v>4</v>
      </c>
      <c r="E10" s="4" t="s">
        <v>4</v>
      </c>
      <c r="F10" s="6">
        <v>2400000</v>
      </c>
      <c r="G10" s="4" t="s">
        <v>4</v>
      </c>
    </row>
    <row r="11" spans="1:7" ht="30" x14ac:dyDescent="0.25">
      <c r="A11" s="2" t="s">
        <v>607</v>
      </c>
      <c r="B11" s="8">
        <v>1236000</v>
      </c>
      <c r="C11" s="8">
        <v>1236000</v>
      </c>
      <c r="D11" s="4" t="s">
        <v>4</v>
      </c>
      <c r="E11" s="8">
        <v>1200000</v>
      </c>
      <c r="F11" s="4" t="s">
        <v>4</v>
      </c>
      <c r="G11" s="4" t="s">
        <v>4</v>
      </c>
    </row>
  </sheetData>
  <mergeCells count="4">
    <mergeCell ref="A1:A5"/>
    <mergeCell ref="E1:F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
  <sheetViews>
    <sheetView showGridLines="0" workbookViewId="0"/>
  </sheetViews>
  <sheetFormatPr defaultRowHeight="15" x14ac:dyDescent="0.25"/>
  <cols>
    <col min="1" max="1" width="36.5703125" bestFit="1" customWidth="1"/>
    <col min="2" max="3" width="12.28515625" bestFit="1" customWidth="1"/>
    <col min="4" max="4" width="23" bestFit="1" customWidth="1"/>
    <col min="5" max="6" width="15" bestFit="1" customWidth="1"/>
    <col min="7" max="8" width="36.5703125" bestFit="1" customWidth="1"/>
    <col min="9" max="10" width="12.7109375" bestFit="1" customWidth="1"/>
    <col min="11" max="16" width="36.5703125" bestFit="1" customWidth="1"/>
    <col min="17" max="18" width="24" bestFit="1" customWidth="1"/>
    <col min="19" max="22" width="36.5703125" bestFit="1" customWidth="1"/>
    <col min="23" max="24" width="12.7109375" bestFit="1" customWidth="1"/>
    <col min="25" max="26" width="36.140625" bestFit="1" customWidth="1"/>
    <col min="27" max="28" width="34.5703125" bestFit="1" customWidth="1"/>
    <col min="29" max="30" width="36.5703125" bestFit="1" customWidth="1"/>
    <col min="31" max="32" width="12.28515625" bestFit="1" customWidth="1"/>
    <col min="33" max="34" width="26" bestFit="1" customWidth="1"/>
    <col min="35" max="36" width="18.5703125" bestFit="1" customWidth="1"/>
    <col min="37" max="40" width="36.5703125" bestFit="1" customWidth="1"/>
    <col min="41" max="42" width="25.28515625" bestFit="1" customWidth="1"/>
    <col min="43" max="44" width="36.5703125" bestFit="1" customWidth="1"/>
    <col min="45" max="46" width="12.28515625" bestFit="1" customWidth="1"/>
    <col min="47" max="48" width="25.7109375" bestFit="1" customWidth="1"/>
  </cols>
  <sheetData>
    <row r="1" spans="1:48" x14ac:dyDescent="0.25">
      <c r="A1" s="1" t="s">
        <v>608</v>
      </c>
      <c r="B1" s="7" t="s">
        <v>2</v>
      </c>
      <c r="C1" s="7" t="s">
        <v>65</v>
      </c>
      <c r="D1" s="1" t="s">
        <v>2</v>
      </c>
      <c r="E1" s="1" t="s">
        <v>2</v>
      </c>
      <c r="F1" s="1" t="s">
        <v>65</v>
      </c>
      <c r="G1" s="1" t="s">
        <v>2</v>
      </c>
      <c r="H1" s="1" t="s">
        <v>65</v>
      </c>
      <c r="I1" s="1" t="s">
        <v>2</v>
      </c>
      <c r="J1" s="1" t="s">
        <v>65</v>
      </c>
      <c r="K1" s="1" t="s">
        <v>2</v>
      </c>
      <c r="L1" s="1" t="s">
        <v>65</v>
      </c>
      <c r="M1" s="1" t="s">
        <v>2</v>
      </c>
      <c r="N1" s="1" t="s">
        <v>65</v>
      </c>
      <c r="O1" s="1" t="s">
        <v>2</v>
      </c>
      <c r="P1" s="1" t="s">
        <v>65</v>
      </c>
      <c r="Q1" s="1" t="s">
        <v>2</v>
      </c>
      <c r="R1" s="1" t="s">
        <v>65</v>
      </c>
      <c r="S1" s="1" t="s">
        <v>2</v>
      </c>
      <c r="T1" s="1" t="s">
        <v>65</v>
      </c>
      <c r="U1" s="1" t="s">
        <v>2</v>
      </c>
      <c r="V1" s="1" t="s">
        <v>65</v>
      </c>
      <c r="W1" s="1" t="s">
        <v>2</v>
      </c>
      <c r="X1" s="1" t="s">
        <v>65</v>
      </c>
      <c r="Y1" s="1" t="s">
        <v>2</v>
      </c>
      <c r="Z1" s="1" t="s">
        <v>65</v>
      </c>
      <c r="AA1" s="1" t="s">
        <v>2</v>
      </c>
      <c r="AB1" s="1" t="s">
        <v>65</v>
      </c>
      <c r="AC1" s="1" t="s">
        <v>2</v>
      </c>
      <c r="AD1" s="1" t="s">
        <v>65</v>
      </c>
      <c r="AE1" s="1" t="s">
        <v>2</v>
      </c>
      <c r="AF1" s="1" t="s">
        <v>65</v>
      </c>
      <c r="AG1" s="1" t="s">
        <v>2</v>
      </c>
      <c r="AH1" s="1" t="s">
        <v>65</v>
      </c>
      <c r="AI1" s="1" t="s">
        <v>2</v>
      </c>
      <c r="AJ1" s="1" t="s">
        <v>65</v>
      </c>
      <c r="AK1" s="1" t="s">
        <v>2</v>
      </c>
      <c r="AL1" s="1" t="s">
        <v>65</v>
      </c>
      <c r="AM1" s="1" t="s">
        <v>2</v>
      </c>
      <c r="AN1" s="1" t="s">
        <v>65</v>
      </c>
      <c r="AO1" s="1" t="s">
        <v>2</v>
      </c>
      <c r="AP1" s="1" t="s">
        <v>65</v>
      </c>
      <c r="AQ1" s="1" t="s">
        <v>2</v>
      </c>
      <c r="AR1" s="1" t="s">
        <v>65</v>
      </c>
      <c r="AS1" s="1" t="s">
        <v>2</v>
      </c>
      <c r="AT1" s="1" t="s">
        <v>65</v>
      </c>
      <c r="AU1" s="1" t="s">
        <v>2</v>
      </c>
      <c r="AV1" s="1" t="s">
        <v>65</v>
      </c>
    </row>
    <row r="2" spans="1:48" ht="30" x14ac:dyDescent="0.25">
      <c r="A2" s="1" t="s">
        <v>64</v>
      </c>
      <c r="B2" s="7"/>
      <c r="C2" s="7"/>
      <c r="D2" s="1" t="s">
        <v>609</v>
      </c>
      <c r="E2" s="1" t="s">
        <v>610</v>
      </c>
      <c r="F2" s="1" t="s">
        <v>610</v>
      </c>
      <c r="G2" s="1" t="s">
        <v>201</v>
      </c>
      <c r="H2" s="1" t="s">
        <v>201</v>
      </c>
      <c r="I2" s="1" t="s">
        <v>179</v>
      </c>
      <c r="J2" s="1" t="s">
        <v>179</v>
      </c>
      <c r="K2" s="1" t="s">
        <v>611</v>
      </c>
      <c r="L2" s="1" t="s">
        <v>611</v>
      </c>
      <c r="M2" s="1" t="s">
        <v>203</v>
      </c>
      <c r="N2" s="1" t="s">
        <v>203</v>
      </c>
      <c r="O2" s="1" t="s">
        <v>612</v>
      </c>
      <c r="P2" s="1" t="s">
        <v>612</v>
      </c>
      <c r="Q2" s="1" t="s">
        <v>205</v>
      </c>
      <c r="R2" s="1" t="s">
        <v>205</v>
      </c>
      <c r="S2" s="1" t="s">
        <v>613</v>
      </c>
      <c r="T2" s="1" t="s">
        <v>613</v>
      </c>
      <c r="U2" s="1" t="s">
        <v>612</v>
      </c>
      <c r="V2" s="1" t="s">
        <v>612</v>
      </c>
      <c r="W2" s="1" t="s">
        <v>179</v>
      </c>
      <c r="X2" s="1" t="s">
        <v>179</v>
      </c>
      <c r="Y2" s="1" t="s">
        <v>180</v>
      </c>
      <c r="Z2" s="1" t="s">
        <v>180</v>
      </c>
      <c r="AA2" s="1" t="s">
        <v>181</v>
      </c>
      <c r="AB2" s="1" t="s">
        <v>181</v>
      </c>
      <c r="AC2" s="1" t="s">
        <v>614</v>
      </c>
      <c r="AD2" s="1" t="s">
        <v>614</v>
      </c>
      <c r="AE2" s="1" t="s">
        <v>615</v>
      </c>
      <c r="AF2" s="1" t="s">
        <v>615</v>
      </c>
      <c r="AG2" s="1" t="s">
        <v>185</v>
      </c>
      <c r="AH2" s="1" t="s">
        <v>185</v>
      </c>
      <c r="AI2" s="1" t="s">
        <v>186</v>
      </c>
      <c r="AJ2" s="1" t="s">
        <v>186</v>
      </c>
      <c r="AK2" s="1" t="s">
        <v>187</v>
      </c>
      <c r="AL2" s="1" t="s">
        <v>187</v>
      </c>
      <c r="AM2" s="1" t="s">
        <v>188</v>
      </c>
      <c r="AN2" s="1" t="s">
        <v>188</v>
      </c>
      <c r="AO2" s="1" t="s">
        <v>189</v>
      </c>
      <c r="AP2" s="1" t="s">
        <v>189</v>
      </c>
      <c r="AQ2" s="1" t="s">
        <v>190</v>
      </c>
      <c r="AR2" s="1" t="s">
        <v>190</v>
      </c>
      <c r="AS2" s="1" t="s">
        <v>33</v>
      </c>
      <c r="AT2" s="1" t="s">
        <v>33</v>
      </c>
      <c r="AU2" s="1" t="s">
        <v>31</v>
      </c>
      <c r="AV2" s="1" t="s">
        <v>31</v>
      </c>
    </row>
    <row r="3" spans="1:48" x14ac:dyDescent="0.25">
      <c r="A3" s="1"/>
      <c r="B3" s="7"/>
      <c r="C3" s="7"/>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t="s">
        <v>616</v>
      </c>
      <c r="AV3" s="1" t="s">
        <v>616</v>
      </c>
    </row>
    <row r="4" spans="1:48" x14ac:dyDescent="0.25">
      <c r="A4" s="3" t="s">
        <v>17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row>
    <row r="5" spans="1:48" x14ac:dyDescent="0.25">
      <c r="A5" s="2" t="s">
        <v>617</v>
      </c>
      <c r="B5" s="8">
        <v>6398</v>
      </c>
      <c r="C5" s="8">
        <v>6377</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8">
        <v>302</v>
      </c>
      <c r="AP5" s="8">
        <v>2885</v>
      </c>
      <c r="AQ5" s="8">
        <v>6096</v>
      </c>
      <c r="AR5" s="8">
        <v>3492</v>
      </c>
      <c r="AS5" s="4" t="s">
        <v>4</v>
      </c>
      <c r="AT5" s="4" t="s">
        <v>4</v>
      </c>
      <c r="AU5" s="4" t="s">
        <v>4</v>
      </c>
      <c r="AV5" s="4" t="s">
        <v>4</v>
      </c>
    </row>
    <row r="6" spans="1:48" x14ac:dyDescent="0.25">
      <c r="A6" s="2" t="s">
        <v>194</v>
      </c>
      <c r="B6" s="6">
        <v>231950</v>
      </c>
      <c r="C6" s="6">
        <v>243958</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129110</v>
      </c>
      <c r="V6" s="6">
        <v>136480</v>
      </c>
      <c r="W6" s="6">
        <v>48418</v>
      </c>
      <c r="X6" s="6">
        <v>48759</v>
      </c>
      <c r="Y6" s="6">
        <v>16385</v>
      </c>
      <c r="Z6" s="6">
        <v>16717</v>
      </c>
      <c r="AA6" s="6">
        <v>11246</v>
      </c>
      <c r="AB6" s="6">
        <v>12142</v>
      </c>
      <c r="AC6" s="6">
        <v>7783</v>
      </c>
      <c r="AD6" s="6">
        <v>9002</v>
      </c>
      <c r="AE6" s="6">
        <v>5084</v>
      </c>
      <c r="AF6" s="6">
        <v>4828</v>
      </c>
      <c r="AG6" s="6">
        <v>4616</v>
      </c>
      <c r="AH6" s="6">
        <v>4430</v>
      </c>
      <c r="AI6" s="6">
        <v>4785</v>
      </c>
      <c r="AJ6" s="6">
        <v>4356</v>
      </c>
      <c r="AK6" s="6">
        <v>1001</v>
      </c>
      <c r="AL6" s="6">
        <v>1147</v>
      </c>
      <c r="AM6" s="6">
        <v>1863</v>
      </c>
      <c r="AN6" s="6">
        <v>2049</v>
      </c>
      <c r="AO6" s="6">
        <v>1212</v>
      </c>
      <c r="AP6" s="4">
        <v>314</v>
      </c>
      <c r="AQ6" s="6">
        <v>-6096</v>
      </c>
      <c r="AR6" s="6">
        <v>-3492</v>
      </c>
      <c r="AS6" s="4">
        <v>930</v>
      </c>
      <c r="AT6" s="4">
        <v>669</v>
      </c>
      <c r="AU6" s="6">
        <v>5613</v>
      </c>
      <c r="AV6" s="6">
        <v>6557</v>
      </c>
    </row>
    <row r="7" spans="1:48" x14ac:dyDescent="0.25">
      <c r="A7" s="2" t="s">
        <v>618</v>
      </c>
      <c r="B7" s="6">
        <v>238348</v>
      </c>
      <c r="C7" s="6">
        <v>25033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ht="30" x14ac:dyDescent="0.25">
      <c r="A8" s="2" t="s">
        <v>619</v>
      </c>
      <c r="B8" s="4" t="s">
        <v>4</v>
      </c>
      <c r="C8" s="4" t="s">
        <v>4</v>
      </c>
      <c r="D8" s="4" t="s">
        <v>62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x14ac:dyDescent="0.25">
      <c r="A9" s="3" t="s">
        <v>19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x14ac:dyDescent="0.25">
      <c r="A10" s="2" t="s">
        <v>621</v>
      </c>
      <c r="B10" s="6">
        <v>4295</v>
      </c>
      <c r="C10" s="6">
        <v>6303</v>
      </c>
      <c r="D10" s="4" t="s">
        <v>4</v>
      </c>
      <c r="E10" s="4" t="s">
        <v>4</v>
      </c>
      <c r="F10" s="4" t="s">
        <v>4</v>
      </c>
      <c r="G10" s="4" t="s">
        <v>4</v>
      </c>
      <c r="H10" s="4" t="s">
        <v>4</v>
      </c>
      <c r="I10" s="4" t="s">
        <v>4</v>
      </c>
      <c r="J10" s="4" t="s">
        <v>4</v>
      </c>
      <c r="K10" s="4" t="s">
        <v>4</v>
      </c>
      <c r="L10" s="4" t="s">
        <v>4</v>
      </c>
      <c r="M10" s="4" t="s">
        <v>4</v>
      </c>
      <c r="N10" s="4" t="s">
        <v>4</v>
      </c>
      <c r="O10" s="4" t="s">
        <v>4</v>
      </c>
      <c r="P10" s="4" t="s">
        <v>4</v>
      </c>
      <c r="Q10" s="4">
        <v>556</v>
      </c>
      <c r="R10" s="6">
        <v>3214</v>
      </c>
      <c r="S10" s="6">
        <v>3739</v>
      </c>
      <c r="T10" s="6">
        <v>3089</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x14ac:dyDescent="0.25">
      <c r="A11" s="2" t="s">
        <v>208</v>
      </c>
      <c r="B11" s="6">
        <v>134531</v>
      </c>
      <c r="C11" s="6">
        <v>131055</v>
      </c>
      <c r="D11" s="4" t="s">
        <v>4</v>
      </c>
      <c r="E11" s="6">
        <v>92058</v>
      </c>
      <c r="F11" s="6">
        <v>83368</v>
      </c>
      <c r="G11" s="6">
        <v>20105</v>
      </c>
      <c r="H11" s="6">
        <v>22242</v>
      </c>
      <c r="I11" s="6">
        <v>11736</v>
      </c>
      <c r="J11" s="6">
        <v>11972</v>
      </c>
      <c r="K11" s="6">
        <v>8047</v>
      </c>
      <c r="L11" s="6">
        <v>8156</v>
      </c>
      <c r="M11" s="6">
        <v>3414</v>
      </c>
      <c r="N11" s="6">
        <v>3541</v>
      </c>
      <c r="O11" s="6">
        <v>2377</v>
      </c>
      <c r="P11" s="6">
        <v>2007</v>
      </c>
      <c r="Q11" s="4">
        <v>533</v>
      </c>
      <c r="R11" s="6">
        <v>2858</v>
      </c>
      <c r="S11" s="6">
        <v>-3739</v>
      </c>
      <c r="T11" s="6">
        <v>-3089</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x14ac:dyDescent="0.25">
      <c r="A12" s="2" t="s">
        <v>622</v>
      </c>
      <c r="B12" s="8">
        <v>138826</v>
      </c>
      <c r="C12" s="8">
        <v>13735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5</v>
      </c>
    </row>
    <row r="2" spans="1:3" ht="30" x14ac:dyDescent="0.25">
      <c r="A2" s="1" t="s">
        <v>64</v>
      </c>
      <c r="B2" s="7"/>
      <c r="C2" s="7"/>
    </row>
    <row r="3" spans="1:3" x14ac:dyDescent="0.25">
      <c r="A3" s="3" t="s">
        <v>66</v>
      </c>
      <c r="B3" s="4" t="s">
        <v>4</v>
      </c>
      <c r="C3" s="4" t="s">
        <v>4</v>
      </c>
    </row>
    <row r="4" spans="1:3" x14ac:dyDescent="0.25">
      <c r="A4" s="2" t="s">
        <v>31</v>
      </c>
      <c r="B4" s="8">
        <v>2207736</v>
      </c>
      <c r="C4" s="8">
        <v>2176188</v>
      </c>
    </row>
    <row r="5" spans="1:3" x14ac:dyDescent="0.25">
      <c r="A5" s="2" t="s">
        <v>32</v>
      </c>
      <c r="B5" s="6">
        <v>72127</v>
      </c>
      <c r="C5" s="6">
        <v>69851</v>
      </c>
    </row>
    <row r="6" spans="1:3" x14ac:dyDescent="0.25">
      <c r="A6" s="2" t="s">
        <v>33</v>
      </c>
      <c r="B6" s="6">
        <v>39095</v>
      </c>
      <c r="C6" s="6">
        <v>37983</v>
      </c>
    </row>
    <row r="7" spans="1:3" x14ac:dyDescent="0.25">
      <c r="A7" s="2" t="s">
        <v>67</v>
      </c>
      <c r="B7" s="6">
        <v>129219</v>
      </c>
      <c r="C7" s="6">
        <v>56347</v>
      </c>
    </row>
    <row r="8" spans="1:3" x14ac:dyDescent="0.25">
      <c r="A8" s="2" t="s">
        <v>68</v>
      </c>
      <c r="B8" s="6">
        <v>2448177</v>
      </c>
      <c r="C8" s="6">
        <v>2340369</v>
      </c>
    </row>
    <row r="9" spans="1:3" ht="30" x14ac:dyDescent="0.25">
      <c r="A9" s="2" t="s">
        <v>69</v>
      </c>
      <c r="B9" s="6">
        <v>718492</v>
      </c>
      <c r="C9" s="6">
        <v>682737</v>
      </c>
    </row>
    <row r="10" spans="1:3" x14ac:dyDescent="0.25">
      <c r="A10" s="2" t="s">
        <v>70</v>
      </c>
      <c r="B10" s="6">
        <v>1729685</v>
      </c>
      <c r="C10" s="6">
        <v>1657632</v>
      </c>
    </row>
    <row r="11" spans="1:3" x14ac:dyDescent="0.25">
      <c r="A11" s="3" t="s">
        <v>71</v>
      </c>
      <c r="B11" s="4" t="s">
        <v>4</v>
      </c>
      <c r="C11" s="4" t="s">
        <v>4</v>
      </c>
    </row>
    <row r="12" spans="1:3" x14ac:dyDescent="0.25">
      <c r="A12" s="2" t="s">
        <v>72</v>
      </c>
      <c r="B12" s="6">
        <v>16383</v>
      </c>
      <c r="C12" s="6">
        <v>3375</v>
      </c>
    </row>
    <row r="13" spans="1:3" x14ac:dyDescent="0.25">
      <c r="A13" s="2" t="s">
        <v>73</v>
      </c>
      <c r="B13" s="6">
        <v>1773</v>
      </c>
      <c r="C13" s="6">
        <v>4357</v>
      </c>
    </row>
    <row r="14" spans="1:3" ht="45" x14ac:dyDescent="0.25">
      <c r="A14" s="2" t="s">
        <v>74</v>
      </c>
      <c r="B14" s="6">
        <v>51485</v>
      </c>
      <c r="C14" s="6">
        <v>38874</v>
      </c>
    </row>
    <row r="15" spans="1:3" x14ac:dyDescent="0.25">
      <c r="A15" s="2" t="s">
        <v>75</v>
      </c>
      <c r="B15" s="6">
        <v>16335</v>
      </c>
      <c r="C15" s="6">
        <v>23254</v>
      </c>
    </row>
    <row r="16" spans="1:3" x14ac:dyDescent="0.25">
      <c r="A16" s="2" t="s">
        <v>76</v>
      </c>
      <c r="B16" s="6">
        <v>14900</v>
      </c>
      <c r="C16" s="6">
        <v>13277</v>
      </c>
    </row>
    <row r="17" spans="1:3" x14ac:dyDescent="0.25">
      <c r="A17" s="2" t="s">
        <v>77</v>
      </c>
      <c r="B17" s="6">
        <v>53050</v>
      </c>
      <c r="C17" s="6">
        <v>61870</v>
      </c>
    </row>
    <row r="18" spans="1:3" x14ac:dyDescent="0.25">
      <c r="A18" s="2" t="s">
        <v>78</v>
      </c>
      <c r="B18" s="6">
        <v>20360</v>
      </c>
      <c r="C18" s="6">
        <v>21806</v>
      </c>
    </row>
    <row r="19" spans="1:3" ht="30" x14ac:dyDescent="0.25">
      <c r="A19" s="2" t="s">
        <v>79</v>
      </c>
      <c r="B19" s="4">
        <v>333</v>
      </c>
      <c r="C19" s="4">
        <v>96</v>
      </c>
    </row>
    <row r="20" spans="1:3" x14ac:dyDescent="0.25">
      <c r="A20" s="2" t="s">
        <v>80</v>
      </c>
      <c r="B20" s="6">
        <v>6398</v>
      </c>
      <c r="C20" s="6">
        <v>6377</v>
      </c>
    </row>
    <row r="21" spans="1:3" x14ac:dyDescent="0.25">
      <c r="A21" s="2" t="s">
        <v>81</v>
      </c>
      <c r="B21" s="6">
        <v>181017</v>
      </c>
      <c r="C21" s="6">
        <v>173286</v>
      </c>
    </row>
    <row r="22" spans="1:3" ht="30" x14ac:dyDescent="0.25">
      <c r="A22" s="3" t="s">
        <v>82</v>
      </c>
      <c r="B22" s="4" t="s">
        <v>4</v>
      </c>
      <c r="C22" s="4" t="s">
        <v>4</v>
      </c>
    </row>
    <row r="23" spans="1:3" x14ac:dyDescent="0.25">
      <c r="A23" s="2" t="s">
        <v>80</v>
      </c>
      <c r="B23" s="6">
        <v>231950</v>
      </c>
      <c r="C23" s="6">
        <v>243958</v>
      </c>
    </row>
    <row r="24" spans="1:3" x14ac:dyDescent="0.25">
      <c r="A24" s="2" t="s">
        <v>83</v>
      </c>
      <c r="B24" s="6">
        <v>39492</v>
      </c>
      <c r="C24" s="6">
        <v>39492</v>
      </c>
    </row>
    <row r="25" spans="1:3" x14ac:dyDescent="0.25">
      <c r="A25" s="2" t="s">
        <v>84</v>
      </c>
      <c r="B25" s="6">
        <v>8722</v>
      </c>
      <c r="C25" s="6">
        <v>7606</v>
      </c>
    </row>
    <row r="26" spans="1:3" ht="30" x14ac:dyDescent="0.25">
      <c r="A26" s="2" t="s">
        <v>79</v>
      </c>
      <c r="B26" s="4" t="s">
        <v>4</v>
      </c>
      <c r="C26" s="4">
        <v>191</v>
      </c>
    </row>
    <row r="27" spans="1:3" x14ac:dyDescent="0.25">
      <c r="A27" s="2" t="s">
        <v>33</v>
      </c>
      <c r="B27" s="6">
        <v>4942</v>
      </c>
      <c r="C27" s="6">
        <v>4204</v>
      </c>
    </row>
    <row r="28" spans="1:3" ht="30" x14ac:dyDescent="0.25">
      <c r="A28" s="2" t="s">
        <v>85</v>
      </c>
      <c r="B28" s="6">
        <v>285106</v>
      </c>
      <c r="C28" s="6">
        <v>295451</v>
      </c>
    </row>
    <row r="29" spans="1:3" x14ac:dyDescent="0.25">
      <c r="A29" s="2" t="s">
        <v>86</v>
      </c>
      <c r="B29" s="6">
        <v>2195808</v>
      </c>
      <c r="C29" s="6">
        <v>2126369</v>
      </c>
    </row>
    <row r="30" spans="1:3" x14ac:dyDescent="0.25">
      <c r="A30" s="3" t="s">
        <v>87</v>
      </c>
      <c r="B30" s="4" t="s">
        <v>4</v>
      </c>
      <c r="C30" s="4" t="s">
        <v>4</v>
      </c>
    </row>
    <row r="31" spans="1:3" ht="45" x14ac:dyDescent="0.25">
      <c r="A31" s="2" t="s">
        <v>88</v>
      </c>
      <c r="B31" s="6">
        <v>42939</v>
      </c>
      <c r="C31" s="6">
        <v>42484</v>
      </c>
    </row>
    <row r="32" spans="1:3" x14ac:dyDescent="0.25">
      <c r="A32" s="2" t="s">
        <v>89</v>
      </c>
      <c r="B32" s="6">
        <v>637003</v>
      </c>
      <c r="C32" s="6">
        <v>628199</v>
      </c>
    </row>
    <row r="33" spans="1:3" x14ac:dyDescent="0.25">
      <c r="A33" s="2" t="s">
        <v>90</v>
      </c>
      <c r="B33" s="6">
        <v>63350</v>
      </c>
      <c r="C33" s="6">
        <v>47115</v>
      </c>
    </row>
    <row r="34" spans="1:3" x14ac:dyDescent="0.25">
      <c r="A34" s="2" t="s">
        <v>91</v>
      </c>
      <c r="B34" s="6">
        <v>743292</v>
      </c>
      <c r="C34" s="6">
        <v>717798</v>
      </c>
    </row>
    <row r="35" spans="1:3" ht="30" x14ac:dyDescent="0.25">
      <c r="A35" s="3" t="s">
        <v>92</v>
      </c>
      <c r="B35" s="4" t="s">
        <v>4</v>
      </c>
      <c r="C35" s="4" t="s">
        <v>4</v>
      </c>
    </row>
    <row r="36" spans="1:3" x14ac:dyDescent="0.25">
      <c r="A36" s="2" t="s">
        <v>93</v>
      </c>
      <c r="B36" s="6">
        <v>4237</v>
      </c>
      <c r="C36" s="6">
        <v>4441</v>
      </c>
    </row>
    <row r="37" spans="1:3" x14ac:dyDescent="0.25">
      <c r="A37" s="2" t="s">
        <v>94</v>
      </c>
      <c r="B37" s="6">
        <v>637569</v>
      </c>
      <c r="C37" s="6">
        <v>487541</v>
      </c>
    </row>
    <row r="38" spans="1:3" x14ac:dyDescent="0.25">
      <c r="A38" s="2" t="s">
        <v>95</v>
      </c>
      <c r="B38" s="6">
        <v>101680</v>
      </c>
      <c r="C38" s="6">
        <v>199644</v>
      </c>
    </row>
    <row r="39" spans="1:3" x14ac:dyDescent="0.25">
      <c r="A39" s="2" t="s">
        <v>96</v>
      </c>
      <c r="B39" s="6">
        <v>743486</v>
      </c>
      <c r="C39" s="6">
        <v>691626</v>
      </c>
    </row>
    <row r="40" spans="1:3" ht="30" x14ac:dyDescent="0.25">
      <c r="A40" s="2" t="s">
        <v>97</v>
      </c>
      <c r="B40" s="6">
        <v>1486778</v>
      </c>
      <c r="C40" s="6">
        <v>1409424</v>
      </c>
    </row>
    <row r="41" spans="1:3" x14ac:dyDescent="0.25">
      <c r="A41" s="3" t="s">
        <v>98</v>
      </c>
      <c r="B41" s="4" t="s">
        <v>4</v>
      </c>
      <c r="C41" s="4" t="s">
        <v>4</v>
      </c>
    </row>
    <row r="42" spans="1:3" ht="30" x14ac:dyDescent="0.25">
      <c r="A42" s="2" t="s">
        <v>99</v>
      </c>
      <c r="B42" s="6">
        <v>55281</v>
      </c>
      <c r="C42" s="6">
        <v>66559</v>
      </c>
    </row>
    <row r="43" spans="1:3" x14ac:dyDescent="0.25">
      <c r="A43" s="2" t="s">
        <v>100</v>
      </c>
      <c r="B43" s="4">
        <v>327</v>
      </c>
      <c r="C43" s="4">
        <v>714</v>
      </c>
    </row>
    <row r="44" spans="1:3" x14ac:dyDescent="0.25">
      <c r="A44" s="2" t="s">
        <v>55</v>
      </c>
      <c r="B44" s="4" t="s">
        <v>4</v>
      </c>
      <c r="C44" s="6">
        <v>24000</v>
      </c>
    </row>
    <row r="45" spans="1:3" x14ac:dyDescent="0.25">
      <c r="A45" s="2" t="s">
        <v>101</v>
      </c>
      <c r="B45" s="6">
        <v>4295</v>
      </c>
      <c r="C45" s="6">
        <v>6303</v>
      </c>
    </row>
    <row r="46" spans="1:3" x14ac:dyDescent="0.25">
      <c r="A46" s="2" t="s">
        <v>102</v>
      </c>
      <c r="B46" s="6">
        <v>12518</v>
      </c>
      <c r="C46" s="6">
        <v>12001</v>
      </c>
    </row>
    <row r="47" spans="1:3" x14ac:dyDescent="0.25">
      <c r="A47" s="2" t="s">
        <v>103</v>
      </c>
      <c r="B47" s="6">
        <v>13766</v>
      </c>
      <c r="C47" s="6">
        <v>5902</v>
      </c>
    </row>
    <row r="48" spans="1:3" x14ac:dyDescent="0.25">
      <c r="A48" s="2" t="s">
        <v>104</v>
      </c>
      <c r="B48" s="6">
        <v>1894</v>
      </c>
      <c r="C48" s="4" t="s">
        <v>4</v>
      </c>
    </row>
    <row r="49" spans="1:3" ht="30" x14ac:dyDescent="0.25">
      <c r="A49" s="2" t="s">
        <v>105</v>
      </c>
      <c r="B49" s="6">
        <v>3078</v>
      </c>
      <c r="C49" s="6">
        <v>3403</v>
      </c>
    </row>
    <row r="50" spans="1:3" x14ac:dyDescent="0.25">
      <c r="A50" s="2" t="s">
        <v>106</v>
      </c>
      <c r="B50" s="6">
        <v>16781</v>
      </c>
      <c r="C50" s="6">
        <v>2992</v>
      </c>
    </row>
    <row r="51" spans="1:3" x14ac:dyDescent="0.25">
      <c r="A51" s="2" t="s">
        <v>107</v>
      </c>
      <c r="B51" s="6">
        <v>107940</v>
      </c>
      <c r="C51" s="6">
        <v>121874</v>
      </c>
    </row>
    <row r="52" spans="1:3" ht="30" x14ac:dyDescent="0.25">
      <c r="A52" s="2" t="s">
        <v>108</v>
      </c>
      <c r="B52" s="4" t="s">
        <v>109</v>
      </c>
      <c r="C52" s="4" t="s">
        <v>109</v>
      </c>
    </row>
    <row r="53" spans="1:3" ht="30" x14ac:dyDescent="0.25">
      <c r="A53" s="3" t="s">
        <v>110</v>
      </c>
      <c r="B53" s="4" t="s">
        <v>4</v>
      </c>
      <c r="C53" s="4" t="s">
        <v>4</v>
      </c>
    </row>
    <row r="54" spans="1:3" x14ac:dyDescent="0.25">
      <c r="A54" s="2" t="s">
        <v>101</v>
      </c>
      <c r="B54" s="6">
        <v>134531</v>
      </c>
      <c r="C54" s="6">
        <v>131055</v>
      </c>
    </row>
    <row r="55" spans="1:3" x14ac:dyDescent="0.25">
      <c r="A55" s="2" t="s">
        <v>111</v>
      </c>
      <c r="B55" s="6">
        <v>320042</v>
      </c>
      <c r="C55" s="6">
        <v>301967</v>
      </c>
    </row>
    <row r="56" spans="1:3" x14ac:dyDescent="0.25">
      <c r="A56" s="2" t="s">
        <v>112</v>
      </c>
      <c r="B56" s="6">
        <v>18708</v>
      </c>
      <c r="C56" s="6">
        <v>18897</v>
      </c>
    </row>
    <row r="57" spans="1:3" ht="30" x14ac:dyDescent="0.25">
      <c r="A57" s="2" t="s">
        <v>113</v>
      </c>
      <c r="B57" s="6">
        <v>107299</v>
      </c>
      <c r="C57" s="6">
        <v>120808</v>
      </c>
    </row>
    <row r="58" spans="1:3" ht="30" x14ac:dyDescent="0.25">
      <c r="A58" s="2" t="s">
        <v>105</v>
      </c>
      <c r="B58" s="6">
        <v>3089</v>
      </c>
      <c r="C58" s="6">
        <v>3819</v>
      </c>
    </row>
    <row r="59" spans="1:3" x14ac:dyDescent="0.25">
      <c r="A59" s="2" t="s">
        <v>33</v>
      </c>
      <c r="B59" s="6">
        <v>17421</v>
      </c>
      <c r="C59" s="6">
        <v>18525</v>
      </c>
    </row>
    <row r="60" spans="1:3" ht="30" x14ac:dyDescent="0.25">
      <c r="A60" s="2" t="s">
        <v>114</v>
      </c>
      <c r="B60" s="6">
        <v>601090</v>
      </c>
      <c r="C60" s="6">
        <v>595071</v>
      </c>
    </row>
    <row r="61" spans="1:3" x14ac:dyDescent="0.25">
      <c r="A61" s="2" t="s">
        <v>115</v>
      </c>
      <c r="B61" s="8">
        <v>2195808</v>
      </c>
      <c r="C61" s="8">
        <v>21263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65</v>
      </c>
    </row>
    <row r="2" spans="1:3" ht="30" x14ac:dyDescent="0.25">
      <c r="A2" s="3" t="s">
        <v>624</v>
      </c>
      <c r="B2" s="4" t="s">
        <v>4</v>
      </c>
      <c r="C2" s="4" t="s">
        <v>4</v>
      </c>
    </row>
    <row r="3" spans="1:3" x14ac:dyDescent="0.25">
      <c r="A3" s="2" t="s">
        <v>228</v>
      </c>
      <c r="B3" s="8">
        <v>333000</v>
      </c>
      <c r="C3" s="8">
        <v>96000</v>
      </c>
    </row>
    <row r="4" spans="1:3" x14ac:dyDescent="0.25">
      <c r="A4" s="2" t="s">
        <v>233</v>
      </c>
      <c r="B4" s="6">
        <v>333000</v>
      </c>
      <c r="C4" s="6">
        <v>287000</v>
      </c>
    </row>
    <row r="5" spans="1:3" x14ac:dyDescent="0.25">
      <c r="A5" s="2" t="s">
        <v>237</v>
      </c>
      <c r="B5" s="6">
        <v>3078000</v>
      </c>
      <c r="C5" s="6">
        <v>3403000</v>
      </c>
    </row>
    <row r="6" spans="1:3" ht="30" x14ac:dyDescent="0.25">
      <c r="A6" s="2" t="s">
        <v>238</v>
      </c>
      <c r="B6" s="6">
        <v>3089000</v>
      </c>
      <c r="C6" s="6">
        <v>3819000</v>
      </c>
    </row>
    <row r="7" spans="1:3" x14ac:dyDescent="0.25">
      <c r="A7" s="2" t="s">
        <v>239</v>
      </c>
      <c r="B7" s="6">
        <v>6167000</v>
      </c>
      <c r="C7" s="6">
        <v>7222000</v>
      </c>
    </row>
    <row r="8" spans="1:3" x14ac:dyDescent="0.25">
      <c r="A8" s="3" t="s">
        <v>311</v>
      </c>
      <c r="B8" s="4" t="s">
        <v>4</v>
      </c>
      <c r="C8" s="4" t="s">
        <v>4</v>
      </c>
    </row>
    <row r="9" spans="1:3" x14ac:dyDescent="0.25">
      <c r="A9" s="2" t="s">
        <v>314</v>
      </c>
      <c r="B9" s="6">
        <v>5800000</v>
      </c>
      <c r="C9" s="6">
        <v>4200000</v>
      </c>
    </row>
    <row r="10" spans="1:3" x14ac:dyDescent="0.25">
      <c r="A10" s="3" t="s">
        <v>625</v>
      </c>
      <c r="B10" s="4" t="s">
        <v>4</v>
      </c>
      <c r="C10" s="4" t="s">
        <v>4</v>
      </c>
    </row>
    <row r="11" spans="1:3" x14ac:dyDescent="0.25">
      <c r="A11" s="2" t="s">
        <v>626</v>
      </c>
      <c r="B11" s="4">
        <v>0</v>
      </c>
      <c r="C11" s="4">
        <v>0</v>
      </c>
    </row>
    <row r="12" spans="1:3" ht="60" x14ac:dyDescent="0.25">
      <c r="A12" s="2" t="s">
        <v>627</v>
      </c>
      <c r="B12" s="4" t="s">
        <v>4</v>
      </c>
      <c r="C12" s="4" t="s">
        <v>4</v>
      </c>
    </row>
    <row r="13" spans="1:3" ht="30" x14ac:dyDescent="0.25">
      <c r="A13" s="3" t="s">
        <v>624</v>
      </c>
      <c r="B13" s="4" t="s">
        <v>4</v>
      </c>
      <c r="C13" s="4" t="s">
        <v>4</v>
      </c>
    </row>
    <row r="14" spans="1:3" x14ac:dyDescent="0.25">
      <c r="A14" s="2" t="s">
        <v>228</v>
      </c>
      <c r="B14" s="6">
        <v>11000</v>
      </c>
      <c r="C14" s="6">
        <v>3000</v>
      </c>
    </row>
    <row r="15" spans="1:3" ht="30" x14ac:dyDescent="0.25">
      <c r="A15" s="2" t="s">
        <v>628</v>
      </c>
      <c r="B15" s="4" t="s">
        <v>4</v>
      </c>
      <c r="C15" s="6">
        <v>17000</v>
      </c>
    </row>
    <row r="16" spans="1:3" x14ac:dyDescent="0.25">
      <c r="A16" s="2" t="s">
        <v>237</v>
      </c>
      <c r="B16" s="6">
        <v>22000</v>
      </c>
      <c r="C16" s="6">
        <v>104000</v>
      </c>
    </row>
    <row r="17" spans="1:3" ht="60" x14ac:dyDescent="0.25">
      <c r="A17" s="2" t="s">
        <v>629</v>
      </c>
      <c r="B17" s="4" t="s">
        <v>4</v>
      </c>
      <c r="C17" s="4" t="s">
        <v>4</v>
      </c>
    </row>
    <row r="18" spans="1:3" ht="30" x14ac:dyDescent="0.25">
      <c r="A18" s="3" t="s">
        <v>624</v>
      </c>
      <c r="B18" s="4" t="s">
        <v>4</v>
      </c>
      <c r="C18" s="4" t="s">
        <v>4</v>
      </c>
    </row>
    <row r="19" spans="1:3" x14ac:dyDescent="0.25">
      <c r="A19" s="2" t="s">
        <v>228</v>
      </c>
      <c r="B19" s="6">
        <v>322000</v>
      </c>
      <c r="C19" s="6">
        <v>93000</v>
      </c>
    </row>
    <row r="20" spans="1:3" ht="30" x14ac:dyDescent="0.25">
      <c r="A20" s="2" t="s">
        <v>628</v>
      </c>
      <c r="B20" s="4" t="s">
        <v>4</v>
      </c>
      <c r="C20" s="6">
        <v>174000</v>
      </c>
    </row>
    <row r="21" spans="1:3" x14ac:dyDescent="0.25">
      <c r="A21" s="2" t="s">
        <v>237</v>
      </c>
      <c r="B21" s="6">
        <v>3056000</v>
      </c>
      <c r="C21" s="6">
        <v>3299000</v>
      </c>
    </row>
    <row r="22" spans="1:3" ht="30" x14ac:dyDescent="0.25">
      <c r="A22" s="2" t="s">
        <v>238</v>
      </c>
      <c r="B22" s="8">
        <v>3089000</v>
      </c>
      <c r="C22" s="8">
        <v>381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30</v>
      </c>
      <c r="B1" s="7" t="s">
        <v>27</v>
      </c>
      <c r="C1" s="7"/>
      <c r="D1" s="7" t="s">
        <v>1</v>
      </c>
      <c r="E1" s="7"/>
      <c r="F1" s="7" t="s">
        <v>28</v>
      </c>
      <c r="G1" s="7"/>
    </row>
    <row r="2" spans="1:7" x14ac:dyDescent="0.25">
      <c r="A2" s="7"/>
      <c r="B2" s="1" t="s">
        <v>2</v>
      </c>
      <c r="C2" s="1" t="s">
        <v>29</v>
      </c>
      <c r="D2" s="1" t="s">
        <v>2</v>
      </c>
      <c r="E2" s="1" t="s">
        <v>29</v>
      </c>
      <c r="F2" s="1" t="s">
        <v>2</v>
      </c>
      <c r="G2" s="1" t="s">
        <v>29</v>
      </c>
    </row>
    <row r="3" spans="1:7" x14ac:dyDescent="0.25">
      <c r="A3" s="2" t="s">
        <v>31</v>
      </c>
      <c r="B3" s="4" t="s">
        <v>4</v>
      </c>
      <c r="C3" s="4" t="s">
        <v>4</v>
      </c>
      <c r="D3" s="4" t="s">
        <v>4</v>
      </c>
      <c r="E3" s="4" t="s">
        <v>4</v>
      </c>
      <c r="F3" s="4" t="s">
        <v>4</v>
      </c>
      <c r="G3" s="4" t="s">
        <v>4</v>
      </c>
    </row>
    <row r="4" spans="1:7" x14ac:dyDescent="0.25">
      <c r="A4" s="3" t="s">
        <v>631</v>
      </c>
      <c r="B4" s="4" t="s">
        <v>4</v>
      </c>
      <c r="C4" s="4" t="s">
        <v>4</v>
      </c>
      <c r="D4" s="4" t="s">
        <v>4</v>
      </c>
      <c r="E4" s="4" t="s">
        <v>4</v>
      </c>
      <c r="F4" s="4" t="s">
        <v>4</v>
      </c>
      <c r="G4" s="4" t="s">
        <v>4</v>
      </c>
    </row>
    <row r="5" spans="1:7" ht="45" x14ac:dyDescent="0.25">
      <c r="A5" s="2" t="s">
        <v>632</v>
      </c>
      <c r="B5" s="8">
        <v>3100000</v>
      </c>
      <c r="C5" s="4" t="s">
        <v>4</v>
      </c>
      <c r="D5" s="8">
        <v>3100000</v>
      </c>
      <c r="E5" s="4" t="s">
        <v>4</v>
      </c>
      <c r="F5" s="8">
        <v>3100000</v>
      </c>
      <c r="G5" s="4" t="s">
        <v>4</v>
      </c>
    </row>
    <row r="6" spans="1:7" ht="30" x14ac:dyDescent="0.25">
      <c r="A6" s="2" t="s">
        <v>633</v>
      </c>
      <c r="B6" s="4" t="s">
        <v>4</v>
      </c>
      <c r="C6" s="4" t="s">
        <v>4</v>
      </c>
      <c r="D6" s="4" t="s">
        <v>620</v>
      </c>
      <c r="E6" s="4" t="s">
        <v>4</v>
      </c>
      <c r="F6" s="4" t="s">
        <v>4</v>
      </c>
      <c r="G6" s="4" t="s">
        <v>4</v>
      </c>
    </row>
    <row r="7" spans="1:7" ht="30" x14ac:dyDescent="0.25">
      <c r="A7" s="2" t="s">
        <v>634</v>
      </c>
      <c r="B7" s="6">
        <v>-1346000</v>
      </c>
      <c r="C7" s="6">
        <v>1776000</v>
      </c>
      <c r="D7" s="6">
        <v>-1778000</v>
      </c>
      <c r="E7" s="6">
        <v>-52000</v>
      </c>
      <c r="F7" s="6">
        <v>-4174000</v>
      </c>
      <c r="G7" s="6">
        <v>-4259000</v>
      </c>
    </row>
    <row r="8" spans="1:7" ht="30" x14ac:dyDescent="0.25">
      <c r="A8" s="2" t="s">
        <v>635</v>
      </c>
      <c r="B8" s="6">
        <v>-1951000</v>
      </c>
      <c r="C8" s="6">
        <v>-2683000</v>
      </c>
      <c r="D8" s="6">
        <v>-2472000</v>
      </c>
      <c r="E8" s="6">
        <v>-2624000</v>
      </c>
      <c r="F8" s="6">
        <v>-3833000</v>
      </c>
      <c r="G8" s="6">
        <v>-3498000</v>
      </c>
    </row>
    <row r="9" spans="1:7" x14ac:dyDescent="0.25">
      <c r="A9" s="2" t="s">
        <v>32</v>
      </c>
      <c r="B9" s="4" t="s">
        <v>4</v>
      </c>
      <c r="C9" s="4" t="s">
        <v>4</v>
      </c>
      <c r="D9" s="4" t="s">
        <v>4</v>
      </c>
      <c r="E9" s="4" t="s">
        <v>4</v>
      </c>
      <c r="F9" s="4" t="s">
        <v>4</v>
      </c>
      <c r="G9" s="4" t="s">
        <v>4</v>
      </c>
    </row>
    <row r="10" spans="1:7" x14ac:dyDescent="0.25">
      <c r="A10" s="3" t="s">
        <v>631</v>
      </c>
      <c r="B10" s="4" t="s">
        <v>4</v>
      </c>
      <c r="C10" s="4" t="s">
        <v>4</v>
      </c>
      <c r="D10" s="4" t="s">
        <v>4</v>
      </c>
      <c r="E10" s="4" t="s">
        <v>4</v>
      </c>
      <c r="F10" s="4" t="s">
        <v>4</v>
      </c>
      <c r="G10" s="4" t="s">
        <v>4</v>
      </c>
    </row>
    <row r="11" spans="1:7" ht="30" x14ac:dyDescent="0.25">
      <c r="A11" s="2" t="s">
        <v>634</v>
      </c>
      <c r="B11" s="6">
        <v>-27000</v>
      </c>
      <c r="C11" s="6">
        <v>106000</v>
      </c>
      <c r="D11" s="6">
        <v>-45000</v>
      </c>
      <c r="E11" s="6">
        <v>-384000</v>
      </c>
      <c r="F11" s="6">
        <v>-122000</v>
      </c>
      <c r="G11" s="6">
        <v>-1458000</v>
      </c>
    </row>
    <row r="12" spans="1:7" x14ac:dyDescent="0.25">
      <c r="A12" s="2" t="s">
        <v>636</v>
      </c>
      <c r="B12" s="4" t="s">
        <v>4</v>
      </c>
      <c r="C12" s="4" t="s">
        <v>4</v>
      </c>
      <c r="D12" s="4" t="s">
        <v>4</v>
      </c>
      <c r="E12" s="4" t="s">
        <v>4</v>
      </c>
      <c r="F12" s="4" t="s">
        <v>4</v>
      </c>
      <c r="G12" s="4" t="s">
        <v>4</v>
      </c>
    </row>
    <row r="13" spans="1:7" x14ac:dyDescent="0.25">
      <c r="A13" s="3" t="s">
        <v>631</v>
      </c>
      <c r="B13" s="4" t="s">
        <v>4</v>
      </c>
      <c r="C13" s="4" t="s">
        <v>4</v>
      </c>
      <c r="D13" s="4" t="s">
        <v>4</v>
      </c>
      <c r="E13" s="4" t="s">
        <v>4</v>
      </c>
      <c r="F13" s="4" t="s">
        <v>4</v>
      </c>
      <c r="G13" s="4" t="s">
        <v>4</v>
      </c>
    </row>
    <row r="14" spans="1:7" ht="30" x14ac:dyDescent="0.25">
      <c r="A14" s="2" t="s">
        <v>634</v>
      </c>
      <c r="B14" s="6">
        <v>-1346000</v>
      </c>
      <c r="C14" s="6">
        <v>1776000</v>
      </c>
      <c r="D14" s="6">
        <v>-1778000</v>
      </c>
      <c r="E14" s="6">
        <v>-52000</v>
      </c>
      <c r="F14" s="6">
        <v>-4174000</v>
      </c>
      <c r="G14" s="6">
        <v>-4259000</v>
      </c>
    </row>
    <row r="15" spans="1:7" ht="30" x14ac:dyDescent="0.25">
      <c r="A15" s="2" t="s">
        <v>635</v>
      </c>
      <c r="B15" s="6">
        <v>-1951000</v>
      </c>
      <c r="C15" s="6">
        <v>-2683000</v>
      </c>
      <c r="D15" s="6">
        <v>-2472000</v>
      </c>
      <c r="E15" s="6">
        <v>-2624000</v>
      </c>
      <c r="F15" s="6">
        <v>-3833000</v>
      </c>
      <c r="G15" s="6">
        <v>-3498000</v>
      </c>
    </row>
    <row r="16" spans="1:7" x14ac:dyDescent="0.25">
      <c r="A16" s="2" t="s">
        <v>637</v>
      </c>
      <c r="B16" s="4" t="s">
        <v>4</v>
      </c>
      <c r="C16" s="4" t="s">
        <v>4</v>
      </c>
      <c r="D16" s="4" t="s">
        <v>4</v>
      </c>
      <c r="E16" s="4" t="s">
        <v>4</v>
      </c>
      <c r="F16" s="4" t="s">
        <v>4</v>
      </c>
      <c r="G16" s="4" t="s">
        <v>4</v>
      </c>
    </row>
    <row r="17" spans="1:7" x14ac:dyDescent="0.25">
      <c r="A17" s="3" t="s">
        <v>631</v>
      </c>
      <c r="B17" s="4" t="s">
        <v>4</v>
      </c>
      <c r="C17" s="4" t="s">
        <v>4</v>
      </c>
      <c r="D17" s="4" t="s">
        <v>4</v>
      </c>
      <c r="E17" s="4" t="s">
        <v>4</v>
      </c>
      <c r="F17" s="4" t="s">
        <v>4</v>
      </c>
      <c r="G17" s="4" t="s">
        <v>4</v>
      </c>
    </row>
    <row r="18" spans="1:7" ht="30" x14ac:dyDescent="0.25">
      <c r="A18" s="2" t="s">
        <v>634</v>
      </c>
      <c r="B18" s="8">
        <v>-27000</v>
      </c>
      <c r="C18" s="8">
        <v>106000</v>
      </c>
      <c r="D18" s="8">
        <v>-45000</v>
      </c>
      <c r="E18" s="8">
        <v>-384000</v>
      </c>
      <c r="F18" s="8">
        <v>-122000</v>
      </c>
      <c r="G18" s="8">
        <v>-145800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8</v>
      </c>
      <c r="B1" s="1" t="s">
        <v>1</v>
      </c>
    </row>
    <row r="2" spans="1:2" x14ac:dyDescent="0.25">
      <c r="A2" s="7"/>
      <c r="B2" s="1" t="s">
        <v>2</v>
      </c>
    </row>
    <row r="3" spans="1:2" x14ac:dyDescent="0.25">
      <c r="A3" s="7"/>
      <c r="B3" s="1" t="s">
        <v>639</v>
      </c>
    </row>
    <row r="4" spans="1:2" x14ac:dyDescent="0.25">
      <c r="A4" s="2" t="s">
        <v>640</v>
      </c>
      <c r="B4" s="4" t="s">
        <v>4</v>
      </c>
    </row>
    <row r="5" spans="1:2" ht="30" x14ac:dyDescent="0.25">
      <c r="A5" s="3" t="s">
        <v>641</v>
      </c>
      <c r="B5" s="4" t="s">
        <v>4</v>
      </c>
    </row>
    <row r="6" spans="1:2" x14ac:dyDescent="0.25">
      <c r="A6" s="2" t="s">
        <v>642</v>
      </c>
      <c r="B6" s="120">
        <v>0.14000000000000001</v>
      </c>
    </row>
    <row r="7" spans="1:2" x14ac:dyDescent="0.25">
      <c r="A7" s="2" t="s">
        <v>277</v>
      </c>
      <c r="B7" s="6">
        <v>420000</v>
      </c>
    </row>
    <row r="8" spans="1:2" x14ac:dyDescent="0.25">
      <c r="A8" s="2" t="s">
        <v>278</v>
      </c>
      <c r="B8" s="6">
        <v>410000</v>
      </c>
    </row>
    <row r="9" spans="1:2" x14ac:dyDescent="0.25">
      <c r="A9" s="2" t="s">
        <v>643</v>
      </c>
      <c r="B9" s="4">
        <v>5.62</v>
      </c>
    </row>
    <row r="10" spans="1:2" ht="30" x14ac:dyDescent="0.25">
      <c r="A10" s="3" t="s">
        <v>644</v>
      </c>
      <c r="B10" s="4" t="s">
        <v>4</v>
      </c>
    </row>
    <row r="11" spans="1:2" x14ac:dyDescent="0.25">
      <c r="A11" s="2" t="s">
        <v>645</v>
      </c>
      <c r="B11" s="120">
        <v>0.14000000000000001</v>
      </c>
    </row>
    <row r="12" spans="1:2" x14ac:dyDescent="0.25">
      <c r="A12" s="2" t="s">
        <v>646</v>
      </c>
      <c r="B12" s="4" t="s">
        <v>4</v>
      </c>
    </row>
    <row r="13" spans="1:2" ht="30" x14ac:dyDescent="0.25">
      <c r="A13" s="3" t="s">
        <v>641</v>
      </c>
      <c r="B13" s="4" t="s">
        <v>4</v>
      </c>
    </row>
    <row r="14" spans="1:2" x14ac:dyDescent="0.25">
      <c r="A14" s="2" t="s">
        <v>642</v>
      </c>
      <c r="B14" s="120">
        <v>0.49</v>
      </c>
    </row>
    <row r="15" spans="1:2" x14ac:dyDescent="0.25">
      <c r="A15" s="2" t="s">
        <v>277</v>
      </c>
      <c r="B15" s="6">
        <v>460000</v>
      </c>
    </row>
    <row r="16" spans="1:2" x14ac:dyDescent="0.25">
      <c r="A16" s="2" t="s">
        <v>278</v>
      </c>
      <c r="B16" s="6">
        <v>4640000</v>
      </c>
    </row>
    <row r="17" spans="1:2" x14ac:dyDescent="0.25">
      <c r="A17" s="2" t="s">
        <v>643</v>
      </c>
      <c r="B17" s="4">
        <v>4.57</v>
      </c>
    </row>
    <row r="18" spans="1:2" ht="30" x14ac:dyDescent="0.25">
      <c r="A18" s="3" t="s">
        <v>644</v>
      </c>
      <c r="B18" s="4" t="s">
        <v>4</v>
      </c>
    </row>
    <row r="19" spans="1:2" x14ac:dyDescent="0.25">
      <c r="A19" s="2" t="s">
        <v>645</v>
      </c>
      <c r="B19" s="120">
        <v>0.49</v>
      </c>
    </row>
    <row r="20" spans="1:2" x14ac:dyDescent="0.25">
      <c r="A20" s="2" t="s">
        <v>647</v>
      </c>
      <c r="B20" s="4" t="s">
        <v>4</v>
      </c>
    </row>
    <row r="21" spans="1:2" ht="30" x14ac:dyDescent="0.25">
      <c r="A21" s="3" t="s">
        <v>641</v>
      </c>
      <c r="B21" s="4" t="s">
        <v>4</v>
      </c>
    </row>
    <row r="22" spans="1:2" x14ac:dyDescent="0.25">
      <c r="A22" s="2" t="s">
        <v>642</v>
      </c>
      <c r="B22" s="120">
        <v>0.41</v>
      </c>
    </row>
    <row r="23" spans="1:2" x14ac:dyDescent="0.25">
      <c r="A23" s="2" t="s">
        <v>278</v>
      </c>
      <c r="B23" s="6">
        <v>4010000</v>
      </c>
    </row>
    <row r="24" spans="1:2" x14ac:dyDescent="0.25">
      <c r="A24" s="2" t="s">
        <v>643</v>
      </c>
      <c r="B24" s="4">
        <v>4.58</v>
      </c>
    </row>
    <row r="25" spans="1:2" ht="30" x14ac:dyDescent="0.25">
      <c r="A25" s="3" t="s">
        <v>644</v>
      </c>
      <c r="B25" s="4" t="s">
        <v>4</v>
      </c>
    </row>
    <row r="26" spans="1:2" x14ac:dyDescent="0.25">
      <c r="A26" s="2" t="s">
        <v>645</v>
      </c>
      <c r="B26" s="120">
        <v>0.41</v>
      </c>
    </row>
    <row r="27" spans="1:2" x14ac:dyDescent="0.25">
      <c r="A27" s="2" t="s">
        <v>648</v>
      </c>
      <c r="B27" s="4" t="s">
        <v>4</v>
      </c>
    </row>
    <row r="28" spans="1:2" ht="30" x14ac:dyDescent="0.25">
      <c r="A28" s="3" t="s">
        <v>641</v>
      </c>
      <c r="B28" s="4" t="s">
        <v>4</v>
      </c>
    </row>
    <row r="29" spans="1:2" x14ac:dyDescent="0.25">
      <c r="A29" s="2" t="s">
        <v>642</v>
      </c>
      <c r="B29" s="120">
        <v>0.21</v>
      </c>
    </row>
    <row r="30" spans="1:2" x14ac:dyDescent="0.25">
      <c r="A30" s="2" t="s">
        <v>278</v>
      </c>
      <c r="B30" s="6">
        <v>2100000</v>
      </c>
    </row>
    <row r="31" spans="1:2" x14ac:dyDescent="0.25">
      <c r="A31" s="2" t="s">
        <v>643</v>
      </c>
      <c r="B31" s="4">
        <v>4.42</v>
      </c>
    </row>
    <row r="32" spans="1:2" ht="30" x14ac:dyDescent="0.25">
      <c r="A32" s="3" t="s">
        <v>644</v>
      </c>
      <c r="B32" s="4" t="s">
        <v>4</v>
      </c>
    </row>
    <row r="33" spans="1:2" x14ac:dyDescent="0.25">
      <c r="A33" s="2" t="s">
        <v>645</v>
      </c>
      <c r="B33" s="120">
        <v>0.21</v>
      </c>
    </row>
    <row r="34" spans="1:2" x14ac:dyDescent="0.25">
      <c r="A34" s="2" t="s">
        <v>649</v>
      </c>
      <c r="B34" s="4" t="s">
        <v>4</v>
      </c>
    </row>
    <row r="35" spans="1:2" ht="30" x14ac:dyDescent="0.25">
      <c r="A35" s="3" t="s">
        <v>641</v>
      </c>
      <c r="B35" s="4" t="s">
        <v>4</v>
      </c>
    </row>
    <row r="36" spans="1:2" x14ac:dyDescent="0.25">
      <c r="A36" s="2" t="s">
        <v>642</v>
      </c>
      <c r="B36" s="120">
        <v>0.1</v>
      </c>
    </row>
    <row r="37" spans="1:2" x14ac:dyDescent="0.25">
      <c r="A37" s="2" t="s">
        <v>278</v>
      </c>
      <c r="B37" s="6">
        <v>1050000</v>
      </c>
    </row>
    <row r="38" spans="1:2" x14ac:dyDescent="0.25">
      <c r="A38" s="2" t="s">
        <v>643</v>
      </c>
      <c r="B38" s="4">
        <v>4.43</v>
      </c>
    </row>
    <row r="39" spans="1:2" ht="30" x14ac:dyDescent="0.25">
      <c r="A39" s="3" t="s">
        <v>644</v>
      </c>
      <c r="B39" s="4" t="s">
        <v>4</v>
      </c>
    </row>
    <row r="40" spans="1:2" x14ac:dyDescent="0.25">
      <c r="A40" s="2" t="s">
        <v>645</v>
      </c>
      <c r="B40" s="120">
        <v>0.1</v>
      </c>
    </row>
    <row r="41" spans="1:2" x14ac:dyDescent="0.25">
      <c r="A41" s="2" t="s">
        <v>650</v>
      </c>
      <c r="B41" s="4" t="s">
        <v>4</v>
      </c>
    </row>
    <row r="42" spans="1:2" x14ac:dyDescent="0.25">
      <c r="A42" s="3" t="s">
        <v>651</v>
      </c>
      <c r="B42" s="4" t="s">
        <v>4</v>
      </c>
    </row>
    <row r="43" spans="1:2" ht="45" x14ac:dyDescent="0.25">
      <c r="A43" s="2" t="s">
        <v>652</v>
      </c>
      <c r="B43" s="120">
        <v>0.8</v>
      </c>
    </row>
    <row r="44" spans="1:2" ht="30" x14ac:dyDescent="0.25">
      <c r="A44" s="2" t="s">
        <v>653</v>
      </c>
      <c r="B44" s="120">
        <v>1</v>
      </c>
    </row>
    <row r="45" spans="1:2" x14ac:dyDescent="0.25">
      <c r="A45" s="2" t="s">
        <v>654</v>
      </c>
      <c r="B45" s="4" t="s">
        <v>4</v>
      </c>
    </row>
    <row r="46" spans="1:2" ht="30" x14ac:dyDescent="0.25">
      <c r="A46" s="3" t="s">
        <v>641</v>
      </c>
      <c r="B46" s="4" t="s">
        <v>4</v>
      </c>
    </row>
    <row r="47" spans="1:2" x14ac:dyDescent="0.25">
      <c r="A47" s="2" t="s">
        <v>642</v>
      </c>
      <c r="B47" s="120">
        <v>0.6</v>
      </c>
    </row>
    <row r="48" spans="1:2" ht="30" x14ac:dyDescent="0.25">
      <c r="A48" s="3" t="s">
        <v>644</v>
      </c>
      <c r="B48" s="4" t="s">
        <v>4</v>
      </c>
    </row>
    <row r="49" spans="1:2" x14ac:dyDescent="0.25">
      <c r="A49" s="2" t="s">
        <v>645</v>
      </c>
      <c r="B49" s="120">
        <v>0.6</v>
      </c>
    </row>
    <row r="50" spans="1:2" x14ac:dyDescent="0.25">
      <c r="A50" s="2" t="s">
        <v>655</v>
      </c>
      <c r="B50" s="4" t="s">
        <v>4</v>
      </c>
    </row>
    <row r="51" spans="1:2" ht="30" x14ac:dyDescent="0.25">
      <c r="A51" s="3" t="s">
        <v>641</v>
      </c>
      <c r="B51" s="4" t="s">
        <v>4</v>
      </c>
    </row>
    <row r="52" spans="1:2" x14ac:dyDescent="0.25">
      <c r="A52" s="2" t="s">
        <v>642</v>
      </c>
      <c r="B52" s="120">
        <v>0.4</v>
      </c>
    </row>
    <row r="53" spans="1:2" ht="30" x14ac:dyDescent="0.25">
      <c r="A53" s="3" t="s">
        <v>644</v>
      </c>
      <c r="B53" s="4" t="s">
        <v>4</v>
      </c>
    </row>
    <row r="54" spans="1:2" x14ac:dyDescent="0.25">
      <c r="A54" s="2" t="s">
        <v>645</v>
      </c>
      <c r="B54" s="120">
        <v>0.4</v>
      </c>
    </row>
    <row r="55" spans="1:2" x14ac:dyDescent="0.25">
      <c r="A55" s="2" t="s">
        <v>656</v>
      </c>
      <c r="B55" s="4" t="s">
        <v>4</v>
      </c>
    </row>
    <row r="56" spans="1:2" ht="30" x14ac:dyDescent="0.25">
      <c r="A56" s="3" t="s">
        <v>641</v>
      </c>
      <c r="B56" s="4" t="s">
        <v>4</v>
      </c>
    </row>
    <row r="57" spans="1:2" x14ac:dyDescent="0.25">
      <c r="A57" s="2" t="s">
        <v>642</v>
      </c>
      <c r="B57" s="120">
        <v>0.2</v>
      </c>
    </row>
    <row r="58" spans="1:2" ht="30" x14ac:dyDescent="0.25">
      <c r="A58" s="3" t="s">
        <v>644</v>
      </c>
      <c r="B58" s="4" t="s">
        <v>4</v>
      </c>
    </row>
    <row r="59" spans="1:2" x14ac:dyDescent="0.25">
      <c r="A59" s="2" t="s">
        <v>645</v>
      </c>
      <c r="B59" s="120">
        <v>0.2</v>
      </c>
    </row>
    <row r="60" spans="1:2" x14ac:dyDescent="0.25">
      <c r="A60" s="2" t="s">
        <v>657</v>
      </c>
      <c r="B60" s="4" t="s">
        <v>4</v>
      </c>
    </row>
    <row r="61" spans="1:2" ht="30" x14ac:dyDescent="0.25">
      <c r="A61" s="3" t="s">
        <v>641</v>
      </c>
      <c r="B61" s="4" t="s">
        <v>4</v>
      </c>
    </row>
    <row r="62" spans="1:2" x14ac:dyDescent="0.25">
      <c r="A62" s="2" t="s">
        <v>642</v>
      </c>
      <c r="B62" s="120">
        <v>0.1</v>
      </c>
    </row>
    <row r="63" spans="1:2" ht="30" x14ac:dyDescent="0.25">
      <c r="A63" s="3" t="s">
        <v>644</v>
      </c>
      <c r="B63" s="4" t="s">
        <v>4</v>
      </c>
    </row>
    <row r="64" spans="1:2" x14ac:dyDescent="0.25">
      <c r="A64" s="2" t="s">
        <v>645</v>
      </c>
      <c r="B64" s="120">
        <v>0.1</v>
      </c>
    </row>
    <row r="65" spans="1:2" ht="30" x14ac:dyDescent="0.25">
      <c r="A65" s="2" t="s">
        <v>658</v>
      </c>
      <c r="B65" s="4" t="s">
        <v>4</v>
      </c>
    </row>
    <row r="66" spans="1:2" ht="30" x14ac:dyDescent="0.25">
      <c r="A66" s="3" t="s">
        <v>641</v>
      </c>
      <c r="B66" s="4" t="s">
        <v>4</v>
      </c>
    </row>
    <row r="67" spans="1:2" x14ac:dyDescent="0.25">
      <c r="A67" s="2" t="s">
        <v>642</v>
      </c>
      <c r="B67" s="120">
        <v>1</v>
      </c>
    </row>
    <row r="68" spans="1:2" ht="30" x14ac:dyDescent="0.25">
      <c r="A68" s="3" t="s">
        <v>644</v>
      </c>
      <c r="B68" s="4" t="s">
        <v>4</v>
      </c>
    </row>
    <row r="69" spans="1:2" x14ac:dyDescent="0.25">
      <c r="A69" s="2" t="s">
        <v>645</v>
      </c>
      <c r="B69" s="120">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9</v>
      </c>
      <c r="B1" s="1" t="s">
        <v>1</v>
      </c>
    </row>
    <row r="2" spans="1:2" x14ac:dyDescent="0.25">
      <c r="A2" s="1" t="s">
        <v>660</v>
      </c>
      <c r="B2" s="1" t="s">
        <v>2</v>
      </c>
    </row>
    <row r="3" spans="1:2" x14ac:dyDescent="0.25">
      <c r="A3" s="1"/>
      <c r="B3" s="1" t="s">
        <v>661</v>
      </c>
    </row>
    <row r="4" spans="1:2" x14ac:dyDescent="0.25">
      <c r="A4" s="1"/>
      <c r="B4" s="1" t="s">
        <v>662</v>
      </c>
    </row>
    <row r="5" spans="1:2" x14ac:dyDescent="0.25">
      <c r="A5" s="1"/>
      <c r="B5" s="1" t="s">
        <v>639</v>
      </c>
    </row>
    <row r="6" spans="1:2" x14ac:dyDescent="0.25">
      <c r="A6" s="3" t="s">
        <v>311</v>
      </c>
      <c r="B6" s="4" t="s">
        <v>4</v>
      </c>
    </row>
    <row r="7" spans="1:2" ht="60" x14ac:dyDescent="0.25">
      <c r="A7" s="2" t="s">
        <v>663</v>
      </c>
      <c r="B7" s="4">
        <v>0.4</v>
      </c>
    </row>
    <row r="8" spans="1:2" x14ac:dyDescent="0.25">
      <c r="A8" s="2" t="s">
        <v>664</v>
      </c>
      <c r="B8" s="4">
        <v>0</v>
      </c>
    </row>
    <row r="9" spans="1:2" ht="60" x14ac:dyDescent="0.25">
      <c r="A9" s="2" t="s">
        <v>665</v>
      </c>
      <c r="B9" s="4">
        <v>0.4</v>
      </c>
    </row>
    <row r="10" spans="1:2" x14ac:dyDescent="0.25">
      <c r="A10" s="2" t="s">
        <v>32</v>
      </c>
      <c r="B10" s="4" t="s">
        <v>4</v>
      </c>
    </row>
    <row r="11" spans="1:2" x14ac:dyDescent="0.25">
      <c r="A11" s="3" t="s">
        <v>666</v>
      </c>
      <c r="B11" s="4" t="s">
        <v>4</v>
      </c>
    </row>
    <row r="12" spans="1:2" ht="30" x14ac:dyDescent="0.25">
      <c r="A12" s="2" t="s">
        <v>667</v>
      </c>
      <c r="B12" s="120">
        <v>0.95</v>
      </c>
    </row>
    <row r="13" spans="1:2" ht="30" x14ac:dyDescent="0.25">
      <c r="A13" s="2" t="s">
        <v>668</v>
      </c>
      <c r="B13" s="6">
        <v>1700000</v>
      </c>
    </row>
    <row r="14" spans="1:2" ht="30" x14ac:dyDescent="0.25">
      <c r="A14" s="2" t="s">
        <v>669</v>
      </c>
      <c r="B14" s="4">
        <v>3</v>
      </c>
    </row>
    <row r="15" spans="1:2" x14ac:dyDescent="0.25">
      <c r="A15" s="2" t="s">
        <v>670</v>
      </c>
      <c r="B15" s="120">
        <v>0.83</v>
      </c>
    </row>
    <row r="16" spans="1:2" ht="45" x14ac:dyDescent="0.25">
      <c r="A16" s="2" t="s">
        <v>671</v>
      </c>
      <c r="B16" s="4">
        <v>2</v>
      </c>
    </row>
    <row r="17" spans="1:2" x14ac:dyDescent="0.25">
      <c r="A17" s="2" t="s">
        <v>672</v>
      </c>
      <c r="B17" s="4" t="s">
        <v>4</v>
      </c>
    </row>
    <row r="18" spans="1:2" x14ac:dyDescent="0.25">
      <c r="A18" s="3" t="s">
        <v>673</v>
      </c>
      <c r="B18" s="4" t="s">
        <v>4</v>
      </c>
    </row>
    <row r="19" spans="1:2" x14ac:dyDescent="0.25">
      <c r="A19" s="2" t="s">
        <v>645</v>
      </c>
      <c r="B19" s="120">
        <v>0.5</v>
      </c>
    </row>
    <row r="20" spans="1:2" x14ac:dyDescent="0.25">
      <c r="A20" s="2" t="s">
        <v>674</v>
      </c>
      <c r="B20" s="6">
        <v>220000000</v>
      </c>
    </row>
    <row r="21" spans="1:2" x14ac:dyDescent="0.25">
      <c r="A21" s="2" t="s">
        <v>675</v>
      </c>
      <c r="B21" s="6">
        <v>127721000</v>
      </c>
    </row>
    <row r="22" spans="1:2" x14ac:dyDescent="0.25">
      <c r="A22" s="2" t="s">
        <v>676</v>
      </c>
      <c r="B22" s="6">
        <v>1671231000</v>
      </c>
    </row>
    <row r="23" spans="1:2" x14ac:dyDescent="0.25">
      <c r="A23" s="2" t="s">
        <v>677</v>
      </c>
      <c r="B23" s="120">
        <v>0.63</v>
      </c>
    </row>
    <row r="24" spans="1:2" ht="30" x14ac:dyDescent="0.25">
      <c r="A24" s="2" t="s">
        <v>678</v>
      </c>
      <c r="B24" s="4" t="s">
        <v>4</v>
      </c>
    </row>
    <row r="25" spans="1:2" x14ac:dyDescent="0.25">
      <c r="A25" s="3" t="s">
        <v>673</v>
      </c>
      <c r="B25" s="4" t="s">
        <v>4</v>
      </c>
    </row>
    <row r="26" spans="1:2" x14ac:dyDescent="0.25">
      <c r="A26" s="2" t="s">
        <v>645</v>
      </c>
      <c r="B26" s="120">
        <v>0.5</v>
      </c>
    </row>
    <row r="27" spans="1:2" x14ac:dyDescent="0.25">
      <c r="A27" s="2" t="s">
        <v>679</v>
      </c>
      <c r="B27" s="4" t="s">
        <v>4</v>
      </c>
    </row>
    <row r="28" spans="1:2" x14ac:dyDescent="0.25">
      <c r="A28" s="3" t="s">
        <v>673</v>
      </c>
      <c r="B28" s="4" t="s">
        <v>4</v>
      </c>
    </row>
    <row r="29" spans="1:2" x14ac:dyDescent="0.25">
      <c r="A29" s="2" t="s">
        <v>645</v>
      </c>
      <c r="B29" s="120">
        <v>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7" t="s">
        <v>2</v>
      </c>
      <c r="C1" s="7" t="s">
        <v>65</v>
      </c>
    </row>
    <row r="2" spans="1:3" ht="30" x14ac:dyDescent="0.25">
      <c r="A2" s="1" t="s">
        <v>64</v>
      </c>
      <c r="B2" s="7"/>
      <c r="C2" s="7"/>
    </row>
    <row r="3" spans="1:3" x14ac:dyDescent="0.25">
      <c r="A3" s="2" t="s">
        <v>681</v>
      </c>
      <c r="B3" s="4" t="s">
        <v>4</v>
      </c>
      <c r="C3" s="4" t="s">
        <v>4</v>
      </c>
    </row>
    <row r="4" spans="1:3" ht="30" x14ac:dyDescent="0.25">
      <c r="A4" s="3" t="s">
        <v>682</v>
      </c>
      <c r="B4" s="4" t="s">
        <v>4</v>
      </c>
      <c r="C4" s="4" t="s">
        <v>4</v>
      </c>
    </row>
    <row r="5" spans="1:3" x14ac:dyDescent="0.25">
      <c r="A5" s="2" t="s">
        <v>339</v>
      </c>
      <c r="B5" s="8">
        <v>333</v>
      </c>
      <c r="C5" s="8">
        <v>287</v>
      </c>
    </row>
    <row r="6" spans="1:3" x14ac:dyDescent="0.25">
      <c r="A6" s="2" t="s">
        <v>340</v>
      </c>
      <c r="B6" s="6">
        <v>-6167</v>
      </c>
      <c r="C6" s="6">
        <v>-7222</v>
      </c>
    </row>
    <row r="7" spans="1:3" ht="30" x14ac:dyDescent="0.25">
      <c r="A7" s="2" t="s">
        <v>683</v>
      </c>
      <c r="B7" s="4" t="s">
        <v>4</v>
      </c>
      <c r="C7" s="4" t="s">
        <v>4</v>
      </c>
    </row>
    <row r="8" spans="1:3" ht="30" x14ac:dyDescent="0.25">
      <c r="A8" s="3" t="s">
        <v>682</v>
      </c>
      <c r="B8" s="4" t="s">
        <v>4</v>
      </c>
      <c r="C8" s="4" t="s">
        <v>4</v>
      </c>
    </row>
    <row r="9" spans="1:3" x14ac:dyDescent="0.25">
      <c r="A9" s="2" t="s">
        <v>339</v>
      </c>
      <c r="B9" s="4">
        <v>333</v>
      </c>
      <c r="C9" s="4">
        <v>287</v>
      </c>
    </row>
    <row r="10" spans="1:3" x14ac:dyDescent="0.25">
      <c r="A10" s="2" t="s">
        <v>340</v>
      </c>
      <c r="B10" s="8">
        <v>-6167</v>
      </c>
      <c r="C10" s="8">
        <v>-72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7" t="s">
        <v>2</v>
      </c>
      <c r="C1" s="7" t="s">
        <v>65</v>
      </c>
    </row>
    <row r="2" spans="1:3" x14ac:dyDescent="0.25">
      <c r="A2" s="1" t="s">
        <v>660</v>
      </c>
      <c r="B2" s="7"/>
      <c r="C2" s="7"/>
    </row>
    <row r="3" spans="1:3" x14ac:dyDescent="0.25">
      <c r="A3" s="3" t="s">
        <v>685</v>
      </c>
      <c r="B3" s="4" t="s">
        <v>4</v>
      </c>
      <c r="C3" s="4" t="s">
        <v>4</v>
      </c>
    </row>
    <row r="4" spans="1:3" ht="30" x14ac:dyDescent="0.25">
      <c r="A4" s="2" t="s">
        <v>686</v>
      </c>
      <c r="B4" s="9">
        <v>739.3</v>
      </c>
      <c r="C4" s="9">
        <v>687.6</v>
      </c>
    </row>
    <row r="5" spans="1:3" x14ac:dyDescent="0.25">
      <c r="A5" s="2" t="s">
        <v>687</v>
      </c>
      <c r="B5" s="9">
        <v>716.5</v>
      </c>
      <c r="C5" s="9">
        <v>74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9.85546875" bestFit="1" customWidth="1"/>
    <col min="3" max="4" width="20.5703125" bestFit="1" customWidth="1"/>
    <col min="5" max="8" width="36.5703125" bestFit="1" customWidth="1"/>
  </cols>
  <sheetData>
    <row r="1" spans="1:8" x14ac:dyDescent="0.25">
      <c r="A1" s="7" t="s">
        <v>688</v>
      </c>
      <c r="B1" s="1" t="s">
        <v>1</v>
      </c>
      <c r="C1" s="1" t="s">
        <v>596</v>
      </c>
      <c r="D1" s="7"/>
      <c r="E1" s="7"/>
      <c r="F1" s="1" t="s">
        <v>596</v>
      </c>
      <c r="G1" s="1"/>
      <c r="H1" s="1" t="s">
        <v>596</v>
      </c>
    </row>
    <row r="2" spans="1:8" x14ac:dyDescent="0.25">
      <c r="A2" s="7"/>
      <c r="B2" s="1" t="s">
        <v>2</v>
      </c>
      <c r="C2" s="1" t="s">
        <v>691</v>
      </c>
      <c r="D2" s="1" t="s">
        <v>2</v>
      </c>
      <c r="E2" s="1" t="s">
        <v>2</v>
      </c>
      <c r="F2" s="1" t="s">
        <v>694</v>
      </c>
      <c r="G2" s="1" t="s">
        <v>2</v>
      </c>
      <c r="H2" s="1" t="s">
        <v>694</v>
      </c>
    </row>
    <row r="3" spans="1:8" ht="30" x14ac:dyDescent="0.25">
      <c r="A3" s="7"/>
      <c r="B3" s="1" t="s">
        <v>689</v>
      </c>
      <c r="C3" s="1" t="s">
        <v>692</v>
      </c>
      <c r="D3" s="1" t="s">
        <v>692</v>
      </c>
      <c r="E3" s="1" t="s">
        <v>693</v>
      </c>
      <c r="F3" s="1" t="s">
        <v>693</v>
      </c>
      <c r="G3" s="1" t="s">
        <v>696</v>
      </c>
      <c r="H3" s="1" t="s">
        <v>696</v>
      </c>
    </row>
    <row r="4" spans="1:8" x14ac:dyDescent="0.25">
      <c r="A4" s="7"/>
      <c r="B4" s="1" t="s">
        <v>690</v>
      </c>
      <c r="C4" s="1"/>
      <c r="D4" s="1"/>
      <c r="E4" s="1"/>
      <c r="F4" s="1" t="s">
        <v>695</v>
      </c>
      <c r="G4" s="1"/>
      <c r="H4" s="1" t="s">
        <v>695</v>
      </c>
    </row>
    <row r="5" spans="1:8" x14ac:dyDescent="0.25">
      <c r="A5" s="3" t="s">
        <v>345</v>
      </c>
      <c r="B5" s="4" t="s">
        <v>4</v>
      </c>
      <c r="C5" s="4" t="s">
        <v>4</v>
      </c>
      <c r="D5" s="4" t="s">
        <v>4</v>
      </c>
      <c r="E5" s="4" t="s">
        <v>4</v>
      </c>
      <c r="F5" s="4" t="s">
        <v>4</v>
      </c>
      <c r="G5" s="4" t="s">
        <v>4</v>
      </c>
      <c r="H5" s="4" t="s">
        <v>4</v>
      </c>
    </row>
    <row r="6" spans="1:8" x14ac:dyDescent="0.25">
      <c r="A6" s="2" t="s">
        <v>697</v>
      </c>
      <c r="B6" s="4" t="s">
        <v>4</v>
      </c>
      <c r="C6" s="4" t="s">
        <v>4</v>
      </c>
      <c r="D6" s="120">
        <v>4.4999999999999998E-2</v>
      </c>
      <c r="E6" s="120">
        <v>3.73E-2</v>
      </c>
      <c r="F6" s="4" t="s">
        <v>4</v>
      </c>
      <c r="G6" s="120">
        <v>4.3200000000000002E-2</v>
      </c>
      <c r="H6" s="4" t="s">
        <v>4</v>
      </c>
    </row>
    <row r="7" spans="1:8" ht="30" x14ac:dyDescent="0.25">
      <c r="A7" s="2" t="s">
        <v>698</v>
      </c>
      <c r="B7" s="4" t="s">
        <v>4</v>
      </c>
      <c r="C7" s="4" t="s">
        <v>4</v>
      </c>
      <c r="D7" s="4" t="s">
        <v>4</v>
      </c>
      <c r="E7" s="4" t="s">
        <v>4</v>
      </c>
      <c r="F7" s="8">
        <v>30000000</v>
      </c>
      <c r="G7" s="4" t="s">
        <v>4</v>
      </c>
      <c r="H7" s="8">
        <v>120000000</v>
      </c>
    </row>
    <row r="8" spans="1:8" ht="30" x14ac:dyDescent="0.25">
      <c r="A8" s="2" t="s">
        <v>699</v>
      </c>
      <c r="B8" s="6">
        <v>1000000000</v>
      </c>
      <c r="C8" s="4" t="s">
        <v>4</v>
      </c>
      <c r="D8" s="4" t="s">
        <v>4</v>
      </c>
      <c r="E8" s="4" t="s">
        <v>4</v>
      </c>
      <c r="F8" s="4" t="s">
        <v>4</v>
      </c>
      <c r="G8" s="4" t="s">
        <v>4</v>
      </c>
      <c r="H8" s="4" t="s">
        <v>4</v>
      </c>
    </row>
    <row r="9" spans="1:8" x14ac:dyDescent="0.25">
      <c r="A9" s="2" t="s">
        <v>700</v>
      </c>
      <c r="B9" s="4" t="s">
        <v>4</v>
      </c>
      <c r="C9" s="8">
        <v>98000000</v>
      </c>
      <c r="D9" s="4" t="s">
        <v>4</v>
      </c>
      <c r="E9" s="4" t="s">
        <v>4</v>
      </c>
      <c r="F9" s="4" t="s">
        <v>4</v>
      </c>
      <c r="G9" s="4" t="s">
        <v>4</v>
      </c>
      <c r="H9" s="4" t="s">
        <v>4</v>
      </c>
    </row>
  </sheetData>
  <mergeCells count="2">
    <mergeCell ref="A1:A4"/>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1</v>
      </c>
      <c r="B1" s="1" t="s">
        <v>1</v>
      </c>
    </row>
    <row r="2" spans="1:2" x14ac:dyDescent="0.25">
      <c r="A2" s="7"/>
      <c r="B2" s="1" t="s">
        <v>2</v>
      </c>
    </row>
    <row r="3" spans="1:2" x14ac:dyDescent="0.25">
      <c r="A3" s="7"/>
      <c r="B3" s="1" t="s">
        <v>591</v>
      </c>
    </row>
    <row r="4" spans="1:2" x14ac:dyDescent="0.25">
      <c r="A4" s="2" t="s">
        <v>702</v>
      </c>
      <c r="B4" s="4" t="s">
        <v>4</v>
      </c>
    </row>
    <row r="5" spans="1:2" x14ac:dyDescent="0.25">
      <c r="A5" s="3" t="s">
        <v>703</v>
      </c>
      <c r="B5" s="4" t="s">
        <v>4</v>
      </c>
    </row>
    <row r="6" spans="1:2" x14ac:dyDescent="0.25">
      <c r="A6" s="2" t="s">
        <v>702</v>
      </c>
      <c r="B6" s="8">
        <v>150000000</v>
      </c>
    </row>
    <row r="7" spans="1:2" ht="60" x14ac:dyDescent="0.25">
      <c r="A7" s="2" t="s">
        <v>704</v>
      </c>
      <c r="B7" s="4">
        <v>0.625</v>
      </c>
    </row>
    <row r="8" spans="1:2" ht="60" x14ac:dyDescent="0.25">
      <c r="A8" s="2" t="s">
        <v>705</v>
      </c>
      <c r="B8" s="4">
        <v>2</v>
      </c>
    </row>
    <row r="9" spans="1:2" ht="75" x14ac:dyDescent="0.25">
      <c r="A9" s="2" t="s">
        <v>706</v>
      </c>
      <c r="B9" s="4">
        <v>4</v>
      </c>
    </row>
    <row r="10" spans="1:2" ht="30" x14ac:dyDescent="0.25">
      <c r="A10" s="2" t="s">
        <v>707</v>
      </c>
      <c r="B10" s="120">
        <v>0.5</v>
      </c>
    </row>
    <row r="11" spans="1:2" ht="30" x14ac:dyDescent="0.25">
      <c r="A11" s="2" t="s">
        <v>708</v>
      </c>
      <c r="B11" s="4">
        <v>5</v>
      </c>
    </row>
    <row r="12" spans="1:2" ht="45" x14ac:dyDescent="0.25">
      <c r="A12" s="2" t="s">
        <v>709</v>
      </c>
      <c r="B12" s="6">
        <v>10000000</v>
      </c>
    </row>
    <row r="13" spans="1:2" x14ac:dyDescent="0.25">
      <c r="A13" s="2" t="s">
        <v>710</v>
      </c>
      <c r="B13" s="4">
        <v>0</v>
      </c>
    </row>
    <row r="14" spans="1:2" x14ac:dyDescent="0.25">
      <c r="A14" s="2" t="s">
        <v>711</v>
      </c>
      <c r="B14" s="4" t="s">
        <v>4</v>
      </c>
    </row>
    <row r="15" spans="1:2" x14ac:dyDescent="0.25">
      <c r="A15" s="3" t="s">
        <v>703</v>
      </c>
      <c r="B15" s="4" t="s">
        <v>4</v>
      </c>
    </row>
    <row r="16" spans="1:2" x14ac:dyDescent="0.25">
      <c r="A16" s="2" t="s">
        <v>710</v>
      </c>
      <c r="B16" s="8">
        <v>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6" width="36.5703125" bestFit="1" customWidth="1"/>
    <col min="7" max="8" width="32.5703125" bestFit="1" customWidth="1"/>
    <col min="9" max="9" width="36.5703125" bestFit="1" customWidth="1"/>
    <col min="10" max="10" width="35" bestFit="1" customWidth="1"/>
    <col min="11" max="11" width="24.28515625" bestFit="1" customWidth="1"/>
    <col min="12" max="15" width="22.7109375" bestFit="1" customWidth="1"/>
    <col min="16" max="19" width="18.28515625" bestFit="1" customWidth="1"/>
    <col min="20" max="21" width="12.28515625" bestFit="1" customWidth="1"/>
    <col min="22" max="22" width="24.28515625" bestFit="1" customWidth="1"/>
    <col min="23" max="23" width="22.85546875" bestFit="1" customWidth="1"/>
  </cols>
  <sheetData>
    <row r="1" spans="1:23" ht="15" customHeight="1" x14ac:dyDescent="0.25">
      <c r="A1" s="1" t="s">
        <v>712</v>
      </c>
      <c r="B1" s="7" t="s">
        <v>1</v>
      </c>
      <c r="C1" s="7"/>
      <c r="D1" s="7"/>
      <c r="E1" s="7"/>
      <c r="F1" s="7"/>
      <c r="G1" s="7"/>
      <c r="H1" s="1" t="s">
        <v>713</v>
      </c>
      <c r="I1" s="7"/>
      <c r="J1" s="7"/>
      <c r="K1" s="1" t="s">
        <v>1</v>
      </c>
      <c r="L1" s="1" t="s">
        <v>714</v>
      </c>
      <c r="M1" s="7" t="s">
        <v>1</v>
      </c>
      <c r="N1" s="7"/>
      <c r="O1" s="7"/>
      <c r="P1" s="1" t="s">
        <v>714</v>
      </c>
      <c r="Q1" s="7" t="s">
        <v>1</v>
      </c>
      <c r="R1" s="7"/>
      <c r="S1" s="7"/>
      <c r="T1" s="7"/>
      <c r="U1" s="7"/>
      <c r="V1" s="7"/>
      <c r="W1" s="7"/>
    </row>
    <row r="2" spans="1:23" x14ac:dyDescent="0.25">
      <c r="A2" s="1" t="s">
        <v>660</v>
      </c>
      <c r="B2" s="1" t="s">
        <v>2</v>
      </c>
      <c r="C2" s="1" t="s">
        <v>2</v>
      </c>
      <c r="D2" s="1" t="s">
        <v>2</v>
      </c>
      <c r="E2" s="1" t="s">
        <v>2</v>
      </c>
      <c r="F2" s="1" t="s">
        <v>2</v>
      </c>
      <c r="G2" s="1" t="s">
        <v>2</v>
      </c>
      <c r="H2" s="1" t="s">
        <v>2</v>
      </c>
      <c r="I2" s="1" t="s">
        <v>2</v>
      </c>
      <c r="J2" s="1" t="s">
        <v>2</v>
      </c>
      <c r="K2" s="1" t="s">
        <v>2</v>
      </c>
      <c r="L2" s="1" t="s">
        <v>724</v>
      </c>
      <c r="M2" s="1" t="s">
        <v>2</v>
      </c>
      <c r="N2" s="1" t="s">
        <v>2</v>
      </c>
      <c r="O2" s="1" t="s">
        <v>2</v>
      </c>
      <c r="P2" s="1" t="s">
        <v>726</v>
      </c>
      <c r="Q2" s="1" t="s">
        <v>2</v>
      </c>
      <c r="R2" s="1" t="s">
        <v>2</v>
      </c>
      <c r="S2" s="1" t="s">
        <v>2</v>
      </c>
      <c r="T2" s="1" t="s">
        <v>2</v>
      </c>
      <c r="U2" s="1" t="s">
        <v>2</v>
      </c>
      <c r="V2" s="1" t="s">
        <v>2</v>
      </c>
      <c r="W2" s="1" t="s">
        <v>2</v>
      </c>
    </row>
    <row r="3" spans="1:23" ht="30" x14ac:dyDescent="0.25">
      <c r="A3" s="1"/>
      <c r="B3" s="1" t="s">
        <v>591</v>
      </c>
      <c r="C3" s="1" t="s">
        <v>31</v>
      </c>
      <c r="D3" s="1" t="s">
        <v>31</v>
      </c>
      <c r="E3" s="1" t="s">
        <v>31</v>
      </c>
      <c r="F3" s="1" t="s">
        <v>31</v>
      </c>
      <c r="G3" s="1" t="s">
        <v>719</v>
      </c>
      <c r="H3" s="1" t="s">
        <v>719</v>
      </c>
      <c r="I3" s="1" t="s">
        <v>720</v>
      </c>
      <c r="J3" s="1" t="s">
        <v>721</v>
      </c>
      <c r="K3" s="1" t="s">
        <v>722</v>
      </c>
      <c r="L3" s="1" t="s">
        <v>722</v>
      </c>
      <c r="M3" s="1" t="s">
        <v>722</v>
      </c>
      <c r="N3" s="1" t="s">
        <v>722</v>
      </c>
      <c r="O3" s="1" t="s">
        <v>722</v>
      </c>
      <c r="P3" s="1" t="s">
        <v>722</v>
      </c>
      <c r="Q3" s="1" t="s">
        <v>722</v>
      </c>
      <c r="R3" s="1" t="s">
        <v>722</v>
      </c>
      <c r="S3" s="1" t="s">
        <v>722</v>
      </c>
      <c r="T3" s="1" t="s">
        <v>375</v>
      </c>
      <c r="U3" s="1" t="s">
        <v>375</v>
      </c>
      <c r="V3" s="1" t="s">
        <v>375</v>
      </c>
      <c r="W3" s="1" t="s">
        <v>731</v>
      </c>
    </row>
    <row r="4" spans="1:23" ht="30" x14ac:dyDescent="0.25">
      <c r="A4" s="1"/>
      <c r="B4" s="1"/>
      <c r="C4" s="1" t="s">
        <v>384</v>
      </c>
      <c r="D4" s="1" t="s">
        <v>716</v>
      </c>
      <c r="E4" s="1" t="s">
        <v>717</v>
      </c>
      <c r="F4" s="1" t="s">
        <v>718</v>
      </c>
      <c r="G4" s="1" t="s">
        <v>31</v>
      </c>
      <c r="H4" s="1" t="s">
        <v>31</v>
      </c>
      <c r="I4" s="1"/>
      <c r="J4" s="1"/>
      <c r="K4" s="1" t="s">
        <v>723</v>
      </c>
      <c r="L4" s="1" t="s">
        <v>725</v>
      </c>
      <c r="M4" s="1" t="s">
        <v>725</v>
      </c>
      <c r="N4" s="1" t="s">
        <v>725</v>
      </c>
      <c r="O4" s="1" t="s">
        <v>725</v>
      </c>
      <c r="P4" s="1" t="s">
        <v>727</v>
      </c>
      <c r="Q4" s="1" t="s">
        <v>727</v>
      </c>
      <c r="R4" s="1" t="s">
        <v>727</v>
      </c>
      <c r="S4" s="1" t="s">
        <v>727</v>
      </c>
      <c r="T4" s="1" t="s">
        <v>31</v>
      </c>
      <c r="U4" s="1" t="s">
        <v>32</v>
      </c>
      <c r="V4" s="1" t="s">
        <v>723</v>
      </c>
      <c r="W4" s="1" t="s">
        <v>732</v>
      </c>
    </row>
    <row r="5" spans="1:23" ht="30" x14ac:dyDescent="0.25">
      <c r="A5" s="1"/>
      <c r="B5" s="1"/>
      <c r="C5" s="1" t="s">
        <v>715</v>
      </c>
      <c r="D5" s="1"/>
      <c r="E5" s="1" t="s">
        <v>716</v>
      </c>
      <c r="F5" s="1" t="s">
        <v>716</v>
      </c>
      <c r="G5" s="1"/>
      <c r="H5" s="1" t="s">
        <v>639</v>
      </c>
      <c r="I5" s="1"/>
      <c r="J5" s="1"/>
      <c r="K5" s="1" t="s">
        <v>715</v>
      </c>
      <c r="L5" s="1"/>
      <c r="M5" s="1" t="s">
        <v>715</v>
      </c>
      <c r="N5" s="1" t="s">
        <v>717</v>
      </c>
      <c r="O5" s="1" t="s">
        <v>718</v>
      </c>
      <c r="P5" s="1"/>
      <c r="Q5" s="1" t="s">
        <v>715</v>
      </c>
      <c r="R5" s="1" t="s">
        <v>717</v>
      </c>
      <c r="S5" s="1" t="s">
        <v>718</v>
      </c>
      <c r="T5" s="1" t="s">
        <v>728</v>
      </c>
      <c r="U5" s="1" t="s">
        <v>729</v>
      </c>
      <c r="V5" s="1" t="s">
        <v>730</v>
      </c>
      <c r="W5" s="1"/>
    </row>
    <row r="6" spans="1:23" x14ac:dyDescent="0.25">
      <c r="A6" s="3" t="s">
        <v>3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733</v>
      </c>
      <c r="B7" s="4" t="s">
        <v>4</v>
      </c>
      <c r="C7" s="4" t="s">
        <v>4</v>
      </c>
      <c r="D7" s="4" t="s">
        <v>4</v>
      </c>
      <c r="E7" s="4" t="s">
        <v>4</v>
      </c>
      <c r="F7" s="4" t="s">
        <v>4</v>
      </c>
      <c r="G7" s="4" t="s">
        <v>4</v>
      </c>
      <c r="H7" s="4" t="s">
        <v>4</v>
      </c>
      <c r="I7" s="9">
        <v>10.6</v>
      </c>
      <c r="J7" s="9">
        <v>5.7</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734</v>
      </c>
      <c r="B8" s="4" t="s">
        <v>4</v>
      </c>
      <c r="C8" s="4" t="s">
        <v>4</v>
      </c>
      <c r="D8" s="4" t="s">
        <v>4</v>
      </c>
      <c r="E8" s="4" t="s">
        <v>4</v>
      </c>
      <c r="F8" s="4" t="s">
        <v>4</v>
      </c>
      <c r="G8" s="4" t="s">
        <v>4</v>
      </c>
      <c r="H8" s="4" t="s">
        <v>4</v>
      </c>
      <c r="I8" s="4">
        <v>30.5</v>
      </c>
      <c r="J8" s="4">
        <v>34.299999999999997</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735</v>
      </c>
      <c r="B9" s="4" t="s">
        <v>4</v>
      </c>
      <c r="C9" s="4" t="s">
        <v>4</v>
      </c>
      <c r="D9" s="4" t="s">
        <v>4</v>
      </c>
      <c r="E9" s="4" t="s">
        <v>4</v>
      </c>
      <c r="F9" s="4" t="s">
        <v>4</v>
      </c>
      <c r="G9" s="4" t="s">
        <v>4</v>
      </c>
      <c r="H9" s="4" t="s">
        <v>4</v>
      </c>
      <c r="I9" s="4">
        <v>22.2</v>
      </c>
      <c r="J9" s="4">
        <v>22.6</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736</v>
      </c>
      <c r="B10" s="4" t="s">
        <v>4</v>
      </c>
      <c r="C10" s="4" t="s">
        <v>4</v>
      </c>
      <c r="D10" s="4" t="s">
        <v>4</v>
      </c>
      <c r="E10" s="4" t="s">
        <v>4</v>
      </c>
      <c r="F10" s="4" t="s">
        <v>4</v>
      </c>
      <c r="G10" s="4" t="s">
        <v>4</v>
      </c>
      <c r="H10" s="4" t="s">
        <v>4</v>
      </c>
      <c r="I10" s="4">
        <v>8.3000000000000007</v>
      </c>
      <c r="J10" s="4">
        <v>22.6</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737</v>
      </c>
      <c r="B11" s="4" t="s">
        <v>4</v>
      </c>
      <c r="C11" s="4" t="s">
        <v>4</v>
      </c>
      <c r="D11" s="4" t="s">
        <v>4</v>
      </c>
      <c r="E11" s="4" t="s">
        <v>4</v>
      </c>
      <c r="F11" s="4" t="s">
        <v>4</v>
      </c>
      <c r="G11" s="4" t="s">
        <v>4</v>
      </c>
      <c r="H11" s="4" t="s">
        <v>738</v>
      </c>
      <c r="I11" s="4" t="s">
        <v>4</v>
      </c>
      <c r="J11" s="4" t="s">
        <v>4</v>
      </c>
      <c r="K11" s="4" t="s">
        <v>739</v>
      </c>
      <c r="L11" s="4" t="s">
        <v>740</v>
      </c>
      <c r="M11" s="4" t="s">
        <v>4</v>
      </c>
      <c r="N11" s="4" t="s">
        <v>4</v>
      </c>
      <c r="O11" s="4" t="s">
        <v>4</v>
      </c>
      <c r="P11" s="4" t="s">
        <v>740</v>
      </c>
      <c r="Q11" s="4" t="s">
        <v>4</v>
      </c>
      <c r="R11" s="4" t="s">
        <v>4</v>
      </c>
      <c r="S11" s="4" t="s">
        <v>4</v>
      </c>
      <c r="T11" s="4" t="s">
        <v>4</v>
      </c>
      <c r="U11" s="4" t="s">
        <v>4</v>
      </c>
      <c r="V11" s="4" t="s">
        <v>4</v>
      </c>
      <c r="W11" s="4" t="s">
        <v>4</v>
      </c>
    </row>
    <row r="12" spans="1:23" ht="30" x14ac:dyDescent="0.25">
      <c r="A12" s="2" t="s">
        <v>741</v>
      </c>
      <c r="B12" s="4" t="s">
        <v>4</v>
      </c>
      <c r="C12" s="4" t="s">
        <v>4</v>
      </c>
      <c r="D12" s="4" t="s">
        <v>4</v>
      </c>
      <c r="E12" s="4" t="s">
        <v>4</v>
      </c>
      <c r="F12" s="4" t="s">
        <v>4</v>
      </c>
      <c r="G12" s="4" t="s">
        <v>4</v>
      </c>
      <c r="H12" s="6">
        <v>10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742</v>
      </c>
      <c r="B13" s="4" t="s">
        <v>4</v>
      </c>
      <c r="C13" s="4" t="s">
        <v>4</v>
      </c>
      <c r="D13" s="4" t="s">
        <v>4</v>
      </c>
      <c r="E13" s="4" t="s">
        <v>4</v>
      </c>
      <c r="F13" s="4" t="s">
        <v>4</v>
      </c>
      <c r="G13" s="4">
        <v>1.1000000000000001</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7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604</v>
      </c>
    </row>
    <row r="15" spans="1:23" x14ac:dyDescent="0.25">
      <c r="A15" s="2" t="s">
        <v>7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0.5</v>
      </c>
    </row>
    <row r="16" spans="1:23" ht="30" x14ac:dyDescent="0.25">
      <c r="A16" s="2" t="s">
        <v>745</v>
      </c>
      <c r="B16" s="4" t="s">
        <v>4</v>
      </c>
      <c r="C16" s="4" t="s">
        <v>4</v>
      </c>
      <c r="D16" s="4" t="s">
        <v>4</v>
      </c>
      <c r="E16" s="4" t="s">
        <v>4</v>
      </c>
      <c r="F16" s="4" t="s">
        <v>4</v>
      </c>
      <c r="G16" s="4" t="s">
        <v>4</v>
      </c>
      <c r="H16" s="4" t="s">
        <v>4</v>
      </c>
      <c r="I16" s="4" t="s">
        <v>4</v>
      </c>
      <c r="J16" s="4" t="s">
        <v>4</v>
      </c>
      <c r="K16" s="4">
        <v>299.60000000000002</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746</v>
      </c>
      <c r="B17" s="4" t="s">
        <v>4</v>
      </c>
      <c r="C17" s="4" t="s">
        <v>4</v>
      </c>
      <c r="D17" s="4" t="s">
        <v>4</v>
      </c>
      <c r="E17" s="4" t="s">
        <v>4</v>
      </c>
      <c r="F17" s="4" t="s">
        <v>4</v>
      </c>
      <c r="G17" s="4" t="s">
        <v>4</v>
      </c>
      <c r="H17" s="4" t="s">
        <v>4</v>
      </c>
      <c r="I17" s="4" t="s">
        <v>4</v>
      </c>
      <c r="J17" s="4" t="s">
        <v>4</v>
      </c>
      <c r="K17" s="4" t="s">
        <v>4</v>
      </c>
      <c r="L17" s="4" t="s">
        <v>4</v>
      </c>
      <c r="M17" s="4" t="s">
        <v>4</v>
      </c>
      <c r="N17" s="4">
        <v>14.6</v>
      </c>
      <c r="O17" s="4">
        <v>0</v>
      </c>
      <c r="P17" s="4" t="s">
        <v>4</v>
      </c>
      <c r="Q17" s="4" t="s">
        <v>4</v>
      </c>
      <c r="R17" s="4">
        <v>16.899999999999999</v>
      </c>
      <c r="S17" s="4">
        <v>0</v>
      </c>
      <c r="T17" s="4" t="s">
        <v>4</v>
      </c>
      <c r="U17" s="4" t="s">
        <v>4</v>
      </c>
      <c r="V17" s="4" t="s">
        <v>4</v>
      </c>
      <c r="W17" s="4" t="s">
        <v>4</v>
      </c>
    </row>
    <row r="18" spans="1:23" ht="45" x14ac:dyDescent="0.25">
      <c r="A18" s="2" t="s">
        <v>747</v>
      </c>
      <c r="B18" s="4" t="s">
        <v>4</v>
      </c>
      <c r="C18" s="4" t="s">
        <v>4</v>
      </c>
      <c r="D18" s="4" t="s">
        <v>4</v>
      </c>
      <c r="E18" s="4" t="s">
        <v>4</v>
      </c>
      <c r="F18" s="4" t="s">
        <v>4</v>
      </c>
      <c r="G18" s="4" t="s">
        <v>4</v>
      </c>
      <c r="H18" s="4" t="s">
        <v>4</v>
      </c>
      <c r="I18" s="4" t="s">
        <v>4</v>
      </c>
      <c r="J18" s="4" t="s">
        <v>4</v>
      </c>
      <c r="K18" s="4" t="s">
        <v>4</v>
      </c>
      <c r="L18" s="4" t="s">
        <v>4</v>
      </c>
      <c r="M18" s="4" t="s">
        <v>740</v>
      </c>
      <c r="N18" s="4" t="s">
        <v>4</v>
      </c>
      <c r="O18" s="4" t="s">
        <v>4</v>
      </c>
      <c r="P18" s="4" t="s">
        <v>4</v>
      </c>
      <c r="Q18" s="4" t="s">
        <v>740</v>
      </c>
      <c r="R18" s="4" t="s">
        <v>4</v>
      </c>
      <c r="S18" s="4" t="s">
        <v>4</v>
      </c>
      <c r="T18" s="4" t="s">
        <v>4</v>
      </c>
      <c r="U18" s="4" t="s">
        <v>4</v>
      </c>
      <c r="V18" s="4" t="s">
        <v>4</v>
      </c>
      <c r="W18" s="4" t="s">
        <v>4</v>
      </c>
    </row>
    <row r="19" spans="1:23" x14ac:dyDescent="0.25">
      <c r="A19" s="2" t="s">
        <v>748</v>
      </c>
      <c r="B19" s="4" t="s">
        <v>4</v>
      </c>
      <c r="C19" s="4" t="s">
        <v>4</v>
      </c>
      <c r="D19" s="4" t="s">
        <v>4</v>
      </c>
      <c r="E19" s="4" t="s">
        <v>4</v>
      </c>
      <c r="F19" s="4" t="s">
        <v>4</v>
      </c>
      <c r="G19" s="4" t="s">
        <v>4</v>
      </c>
      <c r="H19" s="4" t="s">
        <v>4</v>
      </c>
      <c r="I19" s="4" t="s">
        <v>4</v>
      </c>
      <c r="J19" s="4" t="s">
        <v>4</v>
      </c>
      <c r="K19" s="4">
        <v>670</v>
      </c>
      <c r="L19" s="4" t="s">
        <v>4</v>
      </c>
      <c r="M19" s="4">
        <v>105</v>
      </c>
      <c r="N19" s="4" t="s">
        <v>4</v>
      </c>
      <c r="O19" s="4" t="s">
        <v>4</v>
      </c>
      <c r="P19" s="4" t="s">
        <v>4</v>
      </c>
      <c r="Q19" s="4">
        <v>150</v>
      </c>
      <c r="R19" s="4" t="s">
        <v>4</v>
      </c>
      <c r="S19" s="4" t="s">
        <v>4</v>
      </c>
      <c r="T19" s="4" t="s">
        <v>4</v>
      </c>
      <c r="U19" s="4" t="s">
        <v>4</v>
      </c>
      <c r="V19" s="4" t="s">
        <v>4</v>
      </c>
      <c r="W19" s="4" t="s">
        <v>4</v>
      </c>
    </row>
    <row r="20" spans="1:23" ht="30" x14ac:dyDescent="0.25">
      <c r="A20" s="2" t="s">
        <v>749</v>
      </c>
      <c r="B20" s="4" t="s">
        <v>4</v>
      </c>
      <c r="C20" s="4" t="s">
        <v>4</v>
      </c>
      <c r="D20" s="4" t="s">
        <v>4</v>
      </c>
      <c r="E20" s="4" t="s">
        <v>4</v>
      </c>
      <c r="F20" s="4" t="s">
        <v>4</v>
      </c>
      <c r="G20" s="4" t="s">
        <v>4</v>
      </c>
      <c r="H20" s="4" t="s">
        <v>4</v>
      </c>
      <c r="I20" s="4" t="s">
        <v>4</v>
      </c>
      <c r="J20" s="4" t="s">
        <v>4</v>
      </c>
      <c r="K20" s="4">
        <v>50</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750</v>
      </c>
      <c r="B21" s="4" t="s">
        <v>4</v>
      </c>
      <c r="C21" s="4" t="s">
        <v>4</v>
      </c>
      <c r="D21" s="4" t="s">
        <v>4</v>
      </c>
      <c r="E21" s="4" t="s">
        <v>4</v>
      </c>
      <c r="F21" s="4" t="s">
        <v>4</v>
      </c>
      <c r="G21" s="4" t="s">
        <v>4</v>
      </c>
      <c r="H21" s="4" t="s">
        <v>4</v>
      </c>
      <c r="I21" s="4" t="s">
        <v>4</v>
      </c>
      <c r="J21" s="4" t="s">
        <v>4</v>
      </c>
      <c r="K21" s="4">
        <v>50</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751</v>
      </c>
      <c r="B22" s="4" t="s">
        <v>4</v>
      </c>
      <c r="C22" s="4">
        <v>1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7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v>2</v>
      </c>
      <c r="U23" s="4" t="s">
        <v>4</v>
      </c>
      <c r="V23" s="4" t="s">
        <v>4</v>
      </c>
      <c r="W23" s="4" t="s">
        <v>4</v>
      </c>
    </row>
    <row r="24" spans="1:23" ht="30" x14ac:dyDescent="0.25">
      <c r="A24" s="2" t="s">
        <v>75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v>1</v>
      </c>
      <c r="V24" s="4" t="s">
        <v>4</v>
      </c>
      <c r="W24" s="4" t="s">
        <v>4</v>
      </c>
    </row>
    <row r="25" spans="1:23" x14ac:dyDescent="0.25">
      <c r="A25" s="2" t="s">
        <v>7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v>108</v>
      </c>
      <c r="W25" s="4" t="s">
        <v>4</v>
      </c>
    </row>
    <row r="26" spans="1:23" x14ac:dyDescent="0.25">
      <c r="A26" s="2" t="s">
        <v>755</v>
      </c>
      <c r="B26" s="4" t="s">
        <v>4</v>
      </c>
      <c r="C26" s="4" t="s">
        <v>4</v>
      </c>
      <c r="D26" s="4" t="s">
        <v>4</v>
      </c>
      <c r="E26" s="4">
        <v>175</v>
      </c>
      <c r="F26" s="4">
        <v>165</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737</v>
      </c>
      <c r="B27" s="4" t="s">
        <v>4</v>
      </c>
      <c r="C27" s="4" t="s">
        <v>4</v>
      </c>
      <c r="D27" s="4" t="s">
        <v>738</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756</v>
      </c>
      <c r="B28" s="4" t="s">
        <v>4</v>
      </c>
      <c r="C28" s="4">
        <v>5.3</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45" x14ac:dyDescent="0.25">
      <c r="A29" s="2" t="s">
        <v>757</v>
      </c>
      <c r="B29" s="4" t="s">
        <v>4</v>
      </c>
      <c r="C29" s="9">
        <v>5.9</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t="s">
        <v>758</v>
      </c>
      <c r="B30" s="4">
        <v>3</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sheetData>
  <mergeCells count="4">
    <mergeCell ref="B1:G1"/>
    <mergeCell ref="I1:J1"/>
    <mergeCell ref="M1:O1"/>
    <mergeCell ref="Q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140625" bestFit="1" customWidth="1"/>
    <col min="6" max="6" width="23" bestFit="1" customWidth="1"/>
    <col min="7" max="8" width="15.42578125" bestFit="1" customWidth="1"/>
    <col min="9" max="9" width="12.28515625" bestFit="1" customWidth="1"/>
    <col min="10" max="10" width="11.85546875" bestFit="1" customWidth="1"/>
    <col min="11" max="11" width="12.28515625" bestFit="1" customWidth="1"/>
    <col min="12" max="12" width="11.85546875" bestFit="1" customWidth="1"/>
    <col min="13" max="15" width="36.5703125" bestFit="1" customWidth="1"/>
    <col min="16" max="19" width="22" bestFit="1" customWidth="1"/>
    <col min="20" max="23" width="18.5703125" bestFit="1" customWidth="1"/>
    <col min="24" max="25" width="17.7109375" bestFit="1" customWidth="1"/>
    <col min="26" max="26" width="22.85546875" bestFit="1" customWidth="1"/>
    <col min="27" max="27" width="36.5703125" bestFit="1" customWidth="1"/>
    <col min="28" max="28" width="15.85546875" bestFit="1" customWidth="1"/>
    <col min="29" max="29" width="22.7109375" bestFit="1" customWidth="1"/>
  </cols>
  <sheetData>
    <row r="1" spans="1:29" ht="15" customHeight="1" x14ac:dyDescent="0.25">
      <c r="A1" s="1" t="s">
        <v>759</v>
      </c>
      <c r="B1" s="1" t="s">
        <v>714</v>
      </c>
      <c r="C1" s="7" t="s">
        <v>1</v>
      </c>
      <c r="D1" s="7"/>
      <c r="E1" s="7"/>
      <c r="F1" s="7"/>
      <c r="G1" s="1" t="s">
        <v>596</v>
      </c>
      <c r="H1" s="1" t="s">
        <v>1</v>
      </c>
      <c r="I1" s="1"/>
      <c r="J1" s="1"/>
      <c r="K1" s="1"/>
      <c r="L1" s="1"/>
      <c r="M1" s="7" t="s">
        <v>1</v>
      </c>
      <c r="N1" s="7"/>
      <c r="O1" s="7"/>
      <c r="P1" s="7"/>
      <c r="Q1" s="7"/>
      <c r="R1" s="7"/>
      <c r="S1" s="7"/>
      <c r="T1" s="7"/>
      <c r="U1" s="7"/>
      <c r="V1" s="1"/>
      <c r="W1" s="1" t="s">
        <v>596</v>
      </c>
      <c r="X1" s="1" t="s">
        <v>714</v>
      </c>
      <c r="Y1" s="1" t="s">
        <v>1</v>
      </c>
      <c r="Z1" s="1"/>
      <c r="AA1" s="1" t="s">
        <v>714</v>
      </c>
      <c r="AB1" s="7" t="s">
        <v>1</v>
      </c>
      <c r="AC1" s="7"/>
    </row>
    <row r="2" spans="1:29" x14ac:dyDescent="0.25">
      <c r="A2" s="1" t="s">
        <v>660</v>
      </c>
      <c r="B2" s="1" t="s">
        <v>760</v>
      </c>
      <c r="C2" s="1" t="s">
        <v>2</v>
      </c>
      <c r="D2" s="1" t="s">
        <v>2</v>
      </c>
      <c r="E2" s="1" t="s">
        <v>2</v>
      </c>
      <c r="F2" s="1" t="s">
        <v>2</v>
      </c>
      <c r="G2" s="1" t="s">
        <v>766</v>
      </c>
      <c r="H2" s="1" t="s">
        <v>2</v>
      </c>
      <c r="I2" s="1" t="s">
        <v>2</v>
      </c>
      <c r="J2" s="1" t="s">
        <v>769</v>
      </c>
      <c r="K2" s="1" t="s">
        <v>2</v>
      </c>
      <c r="L2" s="1" t="s">
        <v>769</v>
      </c>
      <c r="M2" s="1" t="s">
        <v>2</v>
      </c>
      <c r="N2" s="1" t="s">
        <v>2</v>
      </c>
      <c r="O2" s="1" t="s">
        <v>2</v>
      </c>
      <c r="P2" s="1" t="s">
        <v>2</v>
      </c>
      <c r="Q2" s="1" t="s">
        <v>2</v>
      </c>
      <c r="R2" s="1" t="s">
        <v>2</v>
      </c>
      <c r="S2" s="1" t="s">
        <v>2</v>
      </c>
      <c r="T2" s="1" t="s">
        <v>2</v>
      </c>
      <c r="U2" s="1" t="s">
        <v>2</v>
      </c>
      <c r="V2" s="1" t="s">
        <v>775</v>
      </c>
      <c r="W2" s="1" t="s">
        <v>777</v>
      </c>
      <c r="X2" s="1" t="s">
        <v>778</v>
      </c>
      <c r="Y2" s="1" t="s">
        <v>2</v>
      </c>
      <c r="Z2" s="1" t="s">
        <v>2</v>
      </c>
      <c r="AA2" s="1" t="s">
        <v>783</v>
      </c>
      <c r="AB2" s="1" t="s">
        <v>2</v>
      </c>
      <c r="AC2" s="1" t="s">
        <v>2</v>
      </c>
    </row>
    <row r="3" spans="1:29" ht="30" x14ac:dyDescent="0.25">
      <c r="A3" s="1"/>
      <c r="B3" s="1" t="s">
        <v>32</v>
      </c>
      <c r="C3" s="1" t="s">
        <v>32</v>
      </c>
      <c r="D3" s="1" t="s">
        <v>382</v>
      </c>
      <c r="E3" s="1" t="s">
        <v>762</v>
      </c>
      <c r="F3" s="1" t="s">
        <v>764</v>
      </c>
      <c r="G3" s="1" t="s">
        <v>767</v>
      </c>
      <c r="H3" s="1" t="s">
        <v>767</v>
      </c>
      <c r="I3" s="1" t="s">
        <v>767</v>
      </c>
      <c r="J3" s="1" t="s">
        <v>767</v>
      </c>
      <c r="K3" s="1" t="s">
        <v>767</v>
      </c>
      <c r="L3" s="1" t="s">
        <v>767</v>
      </c>
      <c r="M3" s="1" t="s">
        <v>716</v>
      </c>
      <c r="N3" s="1" t="s">
        <v>716</v>
      </c>
      <c r="O3" s="1" t="s">
        <v>716</v>
      </c>
      <c r="P3" s="1" t="s">
        <v>435</v>
      </c>
      <c r="Q3" s="1" t="s">
        <v>435</v>
      </c>
      <c r="R3" s="1" t="s">
        <v>435</v>
      </c>
      <c r="S3" s="1" t="s">
        <v>435</v>
      </c>
      <c r="T3" s="1" t="s">
        <v>774</v>
      </c>
      <c r="U3" s="1" t="s">
        <v>774</v>
      </c>
      <c r="V3" s="1" t="s">
        <v>774</v>
      </c>
      <c r="W3" s="1" t="s">
        <v>774</v>
      </c>
      <c r="X3" s="1" t="s">
        <v>439</v>
      </c>
      <c r="Y3" s="1" t="s">
        <v>439</v>
      </c>
      <c r="Z3" s="1" t="s">
        <v>439</v>
      </c>
      <c r="AA3" s="1" t="s">
        <v>784</v>
      </c>
      <c r="AB3" s="1" t="s">
        <v>384</v>
      </c>
      <c r="AC3" s="1" t="s">
        <v>785</v>
      </c>
    </row>
    <row r="4" spans="1:29" x14ac:dyDescent="0.25">
      <c r="A4" s="1"/>
      <c r="B4" s="1" t="s">
        <v>761</v>
      </c>
      <c r="C4" s="1"/>
      <c r="D4" s="1" t="s">
        <v>31</v>
      </c>
      <c r="E4" s="1" t="s">
        <v>31</v>
      </c>
      <c r="F4" s="1" t="s">
        <v>31</v>
      </c>
      <c r="G4" s="1" t="s">
        <v>31</v>
      </c>
      <c r="H4" s="1" t="s">
        <v>31</v>
      </c>
      <c r="I4" s="1" t="s">
        <v>31</v>
      </c>
      <c r="J4" s="1" t="s">
        <v>31</v>
      </c>
      <c r="K4" s="1" t="s">
        <v>31</v>
      </c>
      <c r="L4" s="1" t="s">
        <v>31</v>
      </c>
      <c r="M4" s="1" t="s">
        <v>31</v>
      </c>
      <c r="N4" s="1" t="s">
        <v>31</v>
      </c>
      <c r="O4" s="1" t="s">
        <v>31</v>
      </c>
      <c r="P4" s="1" t="s">
        <v>31</v>
      </c>
      <c r="Q4" s="1" t="s">
        <v>31</v>
      </c>
      <c r="R4" s="1" t="s">
        <v>772</v>
      </c>
      <c r="S4" s="1" t="s">
        <v>773</v>
      </c>
      <c r="T4" s="1" t="s">
        <v>718</v>
      </c>
      <c r="U4" s="1" t="s">
        <v>717</v>
      </c>
      <c r="V4" s="1" t="s">
        <v>31</v>
      </c>
      <c r="W4" s="1" t="s">
        <v>31</v>
      </c>
      <c r="X4" s="1" t="s">
        <v>31</v>
      </c>
      <c r="Y4" s="1" t="s">
        <v>31</v>
      </c>
      <c r="Z4" s="1" t="s">
        <v>31</v>
      </c>
      <c r="AA4" s="1" t="s">
        <v>31</v>
      </c>
      <c r="AB4" s="1" t="s">
        <v>31</v>
      </c>
      <c r="AC4" s="1" t="s">
        <v>31</v>
      </c>
    </row>
    <row r="5" spans="1:29" x14ac:dyDescent="0.25">
      <c r="A5" s="1"/>
      <c r="B5" s="1"/>
      <c r="C5" s="1"/>
      <c r="D5" s="1"/>
      <c r="E5" s="1" t="s">
        <v>763</v>
      </c>
      <c r="F5" s="1" t="s">
        <v>715</v>
      </c>
      <c r="G5" s="1" t="s">
        <v>591</v>
      </c>
      <c r="H5" s="1" t="s">
        <v>768</v>
      </c>
      <c r="I5" s="1" t="s">
        <v>718</v>
      </c>
      <c r="J5" s="1" t="s">
        <v>718</v>
      </c>
      <c r="K5" s="1" t="s">
        <v>717</v>
      </c>
      <c r="L5" s="1" t="s">
        <v>717</v>
      </c>
      <c r="M5" s="1" t="s">
        <v>770</v>
      </c>
      <c r="N5" s="1" t="s">
        <v>718</v>
      </c>
      <c r="O5" s="1" t="s">
        <v>717</v>
      </c>
      <c r="P5" s="1" t="s">
        <v>771</v>
      </c>
      <c r="Q5" s="1" t="s">
        <v>717</v>
      </c>
      <c r="R5" s="1" t="s">
        <v>31</v>
      </c>
      <c r="S5" s="1" t="s">
        <v>31</v>
      </c>
      <c r="T5" s="1"/>
      <c r="U5" s="1"/>
      <c r="V5" s="1" t="s">
        <v>776</v>
      </c>
      <c r="W5" s="1" t="s">
        <v>718</v>
      </c>
      <c r="X5" s="1"/>
      <c r="Y5" s="1" t="s">
        <v>779</v>
      </c>
      <c r="Z5" s="1" t="s">
        <v>782</v>
      </c>
      <c r="AA5" s="1"/>
      <c r="AB5" s="1"/>
      <c r="AC5" s="1" t="s">
        <v>763</v>
      </c>
    </row>
    <row r="6" spans="1:29" x14ac:dyDescent="0.25">
      <c r="A6" s="1"/>
      <c r="B6" s="1"/>
      <c r="C6" s="1"/>
      <c r="D6" s="1"/>
      <c r="E6" s="1"/>
      <c r="F6" s="1" t="s">
        <v>765</v>
      </c>
      <c r="G6" s="1"/>
      <c r="H6" s="1"/>
      <c r="I6" s="1" t="s">
        <v>768</v>
      </c>
      <c r="J6" s="1" t="s">
        <v>768</v>
      </c>
      <c r="K6" s="1" t="s">
        <v>768</v>
      </c>
      <c r="L6" s="1" t="s">
        <v>768</v>
      </c>
      <c r="M6" s="1"/>
      <c r="N6" s="1"/>
      <c r="O6" s="1"/>
      <c r="P6" s="1"/>
      <c r="Q6" s="1"/>
      <c r="R6" s="1"/>
      <c r="S6" s="1"/>
      <c r="T6" s="1"/>
      <c r="U6" s="1"/>
      <c r="V6" s="1"/>
      <c r="W6" s="1" t="s">
        <v>591</v>
      </c>
      <c r="X6" s="1"/>
      <c r="Y6" s="1" t="s">
        <v>780</v>
      </c>
      <c r="Z6" s="1" t="s">
        <v>591</v>
      </c>
      <c r="AA6" s="1"/>
      <c r="AB6" s="1"/>
      <c r="AC6" s="1"/>
    </row>
    <row r="7" spans="1:29" x14ac:dyDescent="0.25">
      <c r="A7" s="1"/>
      <c r="B7" s="1"/>
      <c r="C7" s="1"/>
      <c r="D7" s="1"/>
      <c r="E7" s="1"/>
      <c r="F7" s="1"/>
      <c r="G7" s="1"/>
      <c r="H7" s="1"/>
      <c r="I7" s="1"/>
      <c r="J7" s="1"/>
      <c r="K7" s="1"/>
      <c r="L7" s="1"/>
      <c r="M7" s="1"/>
      <c r="N7" s="1"/>
      <c r="O7" s="1"/>
      <c r="P7" s="1"/>
      <c r="Q7" s="1"/>
      <c r="R7" s="1"/>
      <c r="S7" s="1"/>
      <c r="T7" s="1"/>
      <c r="U7" s="1"/>
      <c r="V7" s="1"/>
      <c r="W7" s="1"/>
      <c r="X7" s="1"/>
      <c r="Y7" s="1" t="s">
        <v>781</v>
      </c>
      <c r="Z7" s="1"/>
      <c r="AA7" s="1"/>
      <c r="AB7" s="1"/>
      <c r="AC7" s="1"/>
    </row>
    <row r="8" spans="1:29" x14ac:dyDescent="0.25">
      <c r="A8" s="3" t="s">
        <v>7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787</v>
      </c>
      <c r="B9" s="4" t="s">
        <v>4</v>
      </c>
      <c r="C9" s="4" t="s">
        <v>4</v>
      </c>
      <c r="D9" s="4" t="s">
        <v>738</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788</v>
      </c>
      <c r="B10" s="4" t="s">
        <v>4</v>
      </c>
      <c r="C10" s="4" t="s">
        <v>4</v>
      </c>
      <c r="D10" s="4" t="s">
        <v>4</v>
      </c>
      <c r="E10" s="4" t="s">
        <v>4</v>
      </c>
      <c r="F10" s="4" t="s">
        <v>4</v>
      </c>
      <c r="G10" s="4" t="s">
        <v>4</v>
      </c>
      <c r="H10" s="4" t="s">
        <v>4</v>
      </c>
      <c r="I10" s="4" t="s">
        <v>4</v>
      </c>
      <c r="J10" s="4" t="s">
        <v>4</v>
      </c>
      <c r="K10" s="4" t="s">
        <v>4</v>
      </c>
      <c r="L10" s="4" t="s">
        <v>4</v>
      </c>
      <c r="M10" s="4" t="s">
        <v>4</v>
      </c>
      <c r="N10" s="8">
        <v>112</v>
      </c>
      <c r="O10" s="8">
        <v>130</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78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v>43.2</v>
      </c>
      <c r="AC11" s="4" t="s">
        <v>4</v>
      </c>
    </row>
    <row r="12" spans="1:29" x14ac:dyDescent="0.25">
      <c r="A12" s="2" t="s">
        <v>7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73.5</v>
      </c>
      <c r="AC12" s="4" t="s">
        <v>4</v>
      </c>
    </row>
    <row r="13" spans="1:29" ht="45" x14ac:dyDescent="0.25">
      <c r="A13" s="2" t="s">
        <v>791</v>
      </c>
      <c r="B13" s="4" t="s">
        <v>4</v>
      </c>
      <c r="C13" s="4" t="s">
        <v>4</v>
      </c>
      <c r="D13" s="4" t="s">
        <v>4</v>
      </c>
      <c r="E13" s="4">
        <v>1</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v>1</v>
      </c>
    </row>
    <row r="14" spans="1:29" ht="45" x14ac:dyDescent="0.25">
      <c r="A14" s="2" t="s">
        <v>792</v>
      </c>
      <c r="B14" s="4" t="s">
        <v>4</v>
      </c>
      <c r="C14" s="4" t="s">
        <v>4</v>
      </c>
      <c r="D14" s="4" t="s">
        <v>4</v>
      </c>
      <c r="E14" s="4" t="s">
        <v>4</v>
      </c>
      <c r="F14" s="4">
        <v>2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60" x14ac:dyDescent="0.25">
      <c r="A15" s="2" t="s">
        <v>793</v>
      </c>
      <c r="B15" s="4" t="s">
        <v>4</v>
      </c>
      <c r="C15" s="4" t="s">
        <v>4</v>
      </c>
      <c r="D15" s="4" t="s">
        <v>4</v>
      </c>
      <c r="E15" s="4" t="s">
        <v>4</v>
      </c>
      <c r="F15" s="4">
        <v>28</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794</v>
      </c>
      <c r="B16" s="4" t="s">
        <v>4</v>
      </c>
      <c r="C16" s="4" t="s">
        <v>4</v>
      </c>
      <c r="D16" s="4" t="s">
        <v>4</v>
      </c>
      <c r="E16" s="4" t="s">
        <v>4</v>
      </c>
      <c r="F16" s="4">
        <v>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795</v>
      </c>
      <c r="B17" s="4" t="s">
        <v>4</v>
      </c>
      <c r="C17" s="4" t="s">
        <v>4</v>
      </c>
      <c r="D17" s="4" t="s">
        <v>4</v>
      </c>
      <c r="E17" s="4" t="s">
        <v>4</v>
      </c>
      <c r="F17" s="4">
        <v>2.86</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45" x14ac:dyDescent="0.25">
      <c r="A18" s="2" t="s">
        <v>7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120">
        <v>0.73</v>
      </c>
    </row>
    <row r="19" spans="1:29" ht="45" x14ac:dyDescent="0.25">
      <c r="A19" s="2" t="s">
        <v>79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120">
        <v>0.54</v>
      </c>
    </row>
    <row r="20" spans="1:29" x14ac:dyDescent="0.25">
      <c r="A20" s="2" t="s">
        <v>798</v>
      </c>
      <c r="B20" s="4" t="s">
        <v>4</v>
      </c>
      <c r="C20" s="4" t="s">
        <v>4</v>
      </c>
      <c r="D20" s="4" t="s">
        <v>4</v>
      </c>
      <c r="E20" s="4" t="s">
        <v>4</v>
      </c>
      <c r="F20" s="4" t="s">
        <v>4</v>
      </c>
      <c r="G20" s="4" t="s">
        <v>4</v>
      </c>
      <c r="H20" s="4" t="s">
        <v>4</v>
      </c>
      <c r="I20" s="4">
        <v>60</v>
      </c>
      <c r="J20" s="4">
        <v>60</v>
      </c>
      <c r="K20" s="4">
        <v>70</v>
      </c>
      <c r="L20" s="4">
        <v>7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799</v>
      </c>
      <c r="B21" s="4" t="s">
        <v>4</v>
      </c>
      <c r="C21" s="4" t="s">
        <v>4</v>
      </c>
      <c r="D21" s="4" t="s">
        <v>4</v>
      </c>
      <c r="E21" s="4" t="s">
        <v>4</v>
      </c>
      <c r="F21" s="4" t="s">
        <v>4</v>
      </c>
      <c r="G21" s="4" t="s">
        <v>4</v>
      </c>
      <c r="H21" s="4" t="s">
        <v>738</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45" x14ac:dyDescent="0.25">
      <c r="A22" s="2" t="s">
        <v>800</v>
      </c>
      <c r="B22" s="4" t="s">
        <v>4</v>
      </c>
      <c r="C22" s="4" t="s">
        <v>4</v>
      </c>
      <c r="D22" s="4" t="s">
        <v>4</v>
      </c>
      <c r="E22" s="4" t="s">
        <v>4</v>
      </c>
      <c r="F22" s="4" t="s">
        <v>4</v>
      </c>
      <c r="G22" s="4" t="s">
        <v>4</v>
      </c>
      <c r="H22" s="4">
        <v>75</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80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802</v>
      </c>
      <c r="AB23" s="4" t="s">
        <v>4</v>
      </c>
      <c r="AC23" s="4" t="s">
        <v>4</v>
      </c>
    </row>
    <row r="24" spans="1:29" x14ac:dyDescent="0.25">
      <c r="A24" s="2" t="s">
        <v>8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804</v>
      </c>
      <c r="AB24" s="4" t="s">
        <v>4</v>
      </c>
      <c r="AC24" s="4" t="s">
        <v>4</v>
      </c>
    </row>
    <row r="25" spans="1:29" ht="30" x14ac:dyDescent="0.25">
      <c r="A25" s="2" t="s">
        <v>805</v>
      </c>
      <c r="B25" s="4" t="s">
        <v>4</v>
      </c>
      <c r="C25" s="4" t="s">
        <v>4</v>
      </c>
      <c r="D25" s="4" t="s">
        <v>4</v>
      </c>
      <c r="E25" s="4" t="s">
        <v>4</v>
      </c>
      <c r="F25" s="4" t="s">
        <v>4</v>
      </c>
      <c r="G25" s="4" t="s">
        <v>4</v>
      </c>
      <c r="H25" s="4" t="s">
        <v>4</v>
      </c>
      <c r="I25" s="4" t="s">
        <v>4</v>
      </c>
      <c r="J25" s="4" t="s">
        <v>4</v>
      </c>
      <c r="K25" s="4" t="s">
        <v>4</v>
      </c>
      <c r="L25" s="4" t="s">
        <v>4</v>
      </c>
      <c r="M25" s="4">
        <v>2</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ht="60" x14ac:dyDescent="0.25">
      <c r="A26" s="2" t="s">
        <v>8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6">
        <v>25000</v>
      </c>
      <c r="W26" s="4" t="s">
        <v>4</v>
      </c>
      <c r="X26" s="4" t="s">
        <v>4</v>
      </c>
      <c r="Y26" s="4" t="s">
        <v>4</v>
      </c>
      <c r="Z26" s="4" t="s">
        <v>4</v>
      </c>
      <c r="AA26" s="4" t="s">
        <v>4</v>
      </c>
      <c r="AB26" s="4" t="s">
        <v>4</v>
      </c>
      <c r="AC26" s="4" t="s">
        <v>4</v>
      </c>
    </row>
    <row r="27" spans="1:29" ht="45" x14ac:dyDescent="0.25">
      <c r="A27" s="2" t="s">
        <v>807</v>
      </c>
      <c r="B27" s="4" t="s">
        <v>4</v>
      </c>
      <c r="C27" s="4" t="s">
        <v>4</v>
      </c>
      <c r="D27" s="4" t="s">
        <v>4</v>
      </c>
      <c r="E27" s="4" t="s">
        <v>4</v>
      </c>
      <c r="F27" s="4" t="s">
        <v>4</v>
      </c>
      <c r="G27" s="4">
        <v>12</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45" x14ac:dyDescent="0.25">
      <c r="A28" s="2" t="s">
        <v>80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6">
        <v>2500000</v>
      </c>
      <c r="X28" s="4" t="s">
        <v>4</v>
      </c>
      <c r="Y28" s="4" t="s">
        <v>4</v>
      </c>
      <c r="Z28" s="4" t="s">
        <v>4</v>
      </c>
      <c r="AA28" s="4" t="s">
        <v>4</v>
      </c>
      <c r="AB28" s="4" t="s">
        <v>4</v>
      </c>
      <c r="AC28" s="4" t="s">
        <v>4</v>
      </c>
    </row>
    <row r="29" spans="1:29" x14ac:dyDescent="0.25">
      <c r="A29" s="2" t="s">
        <v>80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1000</v>
      </c>
      <c r="U29" s="6">
        <v>1100</v>
      </c>
      <c r="V29" s="4" t="s">
        <v>4</v>
      </c>
      <c r="W29" s="4" t="s">
        <v>4</v>
      </c>
      <c r="X29" s="4" t="s">
        <v>4</v>
      </c>
      <c r="Y29" s="4" t="s">
        <v>4</v>
      </c>
      <c r="Z29" s="4" t="s">
        <v>4</v>
      </c>
      <c r="AA29" s="4" t="s">
        <v>4</v>
      </c>
      <c r="AB29" s="4" t="s">
        <v>4</v>
      </c>
      <c r="AC29" s="4" t="s">
        <v>4</v>
      </c>
    </row>
    <row r="30" spans="1:29" ht="30" x14ac:dyDescent="0.25">
      <c r="A30" s="2" t="s">
        <v>81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120">
        <v>0.12</v>
      </c>
      <c r="S30" s="120">
        <v>7.5200000000000003E-2</v>
      </c>
      <c r="T30" s="4" t="s">
        <v>4</v>
      </c>
      <c r="U30" s="4" t="s">
        <v>4</v>
      </c>
      <c r="V30" s="4" t="s">
        <v>4</v>
      </c>
      <c r="W30" s="4" t="s">
        <v>4</v>
      </c>
      <c r="X30" s="4" t="s">
        <v>4</v>
      </c>
      <c r="Y30" s="4" t="s">
        <v>4</v>
      </c>
      <c r="Z30" s="4" t="s">
        <v>4</v>
      </c>
      <c r="AA30" s="4" t="s">
        <v>4</v>
      </c>
      <c r="AB30" s="4" t="s">
        <v>4</v>
      </c>
      <c r="AC30" s="4" t="s">
        <v>4</v>
      </c>
    </row>
    <row r="31" spans="1:29" x14ac:dyDescent="0.25">
      <c r="A31" s="2" t="s">
        <v>81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v>2</v>
      </c>
      <c r="Q31" s="4" t="s">
        <v>4</v>
      </c>
      <c r="R31" s="4" t="s">
        <v>4</v>
      </c>
      <c r="S31" s="4" t="s">
        <v>4</v>
      </c>
      <c r="T31" s="4" t="s">
        <v>4</v>
      </c>
      <c r="U31" s="4" t="s">
        <v>4</v>
      </c>
      <c r="V31" s="4" t="s">
        <v>4</v>
      </c>
      <c r="W31" s="4" t="s">
        <v>4</v>
      </c>
      <c r="X31" s="4" t="s">
        <v>4</v>
      </c>
      <c r="Y31" s="4" t="s">
        <v>4</v>
      </c>
      <c r="Z31" s="4" t="s">
        <v>4</v>
      </c>
      <c r="AA31" s="4" t="s">
        <v>4</v>
      </c>
      <c r="AB31" s="4" t="s">
        <v>4</v>
      </c>
      <c r="AC31" s="4" t="s">
        <v>4</v>
      </c>
    </row>
    <row r="32" spans="1:29" ht="45" x14ac:dyDescent="0.25">
      <c r="A32" s="2" t="s">
        <v>81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v>15</v>
      </c>
      <c r="R32" s="4" t="s">
        <v>4</v>
      </c>
      <c r="S32" s="4" t="s">
        <v>4</v>
      </c>
      <c r="T32" s="4" t="s">
        <v>4</v>
      </c>
      <c r="U32" s="4" t="s">
        <v>4</v>
      </c>
      <c r="V32" s="4" t="s">
        <v>4</v>
      </c>
      <c r="W32" s="4" t="s">
        <v>4</v>
      </c>
      <c r="X32" s="4" t="s">
        <v>4</v>
      </c>
      <c r="Y32" s="4" t="s">
        <v>4</v>
      </c>
      <c r="Z32" s="4" t="s">
        <v>4</v>
      </c>
      <c r="AA32" s="4" t="s">
        <v>4</v>
      </c>
      <c r="AB32" s="4" t="s">
        <v>4</v>
      </c>
      <c r="AC32" s="4" t="s">
        <v>4</v>
      </c>
    </row>
    <row r="33" spans="1:29" ht="45" x14ac:dyDescent="0.25">
      <c r="A33" s="2" t="s">
        <v>81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120">
        <v>0.15</v>
      </c>
      <c r="Z33" s="4" t="s">
        <v>4</v>
      </c>
      <c r="AA33" s="4" t="s">
        <v>4</v>
      </c>
      <c r="AB33" s="4" t="s">
        <v>4</v>
      </c>
      <c r="AC33" s="4" t="s">
        <v>4</v>
      </c>
    </row>
    <row r="34" spans="1:29" ht="30" x14ac:dyDescent="0.25">
      <c r="A34" s="2" t="s">
        <v>81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6">
        <v>900000</v>
      </c>
      <c r="Z34" s="4" t="s">
        <v>4</v>
      </c>
      <c r="AA34" s="4" t="s">
        <v>4</v>
      </c>
      <c r="AB34" s="4" t="s">
        <v>4</v>
      </c>
      <c r="AC34" s="4" t="s">
        <v>4</v>
      </c>
    </row>
    <row r="35" spans="1:29" ht="45" x14ac:dyDescent="0.25">
      <c r="A35" s="2" t="s">
        <v>81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v>1</v>
      </c>
      <c r="Z35" s="4" t="s">
        <v>4</v>
      </c>
      <c r="AA35" s="4" t="s">
        <v>4</v>
      </c>
      <c r="AB35" s="4" t="s">
        <v>4</v>
      </c>
      <c r="AC35" s="4" t="s">
        <v>4</v>
      </c>
    </row>
    <row r="36" spans="1:29" ht="45" x14ac:dyDescent="0.25">
      <c r="A36" s="2" t="s">
        <v>81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120">
        <v>0.02</v>
      </c>
      <c r="Z36" s="4" t="s">
        <v>4</v>
      </c>
      <c r="AA36" s="4" t="s">
        <v>4</v>
      </c>
      <c r="AB36" s="4" t="s">
        <v>4</v>
      </c>
      <c r="AC36" s="4" t="s">
        <v>4</v>
      </c>
    </row>
    <row r="37" spans="1:29" ht="45" x14ac:dyDescent="0.25">
      <c r="A37" s="2" t="s">
        <v>81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120">
        <v>0.05</v>
      </c>
      <c r="Z37" s="4" t="s">
        <v>4</v>
      </c>
      <c r="AA37" s="4" t="s">
        <v>4</v>
      </c>
      <c r="AB37" s="4" t="s">
        <v>4</v>
      </c>
      <c r="AC37" s="4" t="s">
        <v>4</v>
      </c>
    </row>
    <row r="38" spans="1:29" ht="45" x14ac:dyDescent="0.25">
      <c r="A38" s="2" t="s">
        <v>81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120">
        <v>0.15</v>
      </c>
      <c r="Z38" s="4" t="s">
        <v>4</v>
      </c>
      <c r="AA38" s="4" t="s">
        <v>4</v>
      </c>
      <c r="AB38" s="4" t="s">
        <v>4</v>
      </c>
      <c r="AC38" s="4" t="s">
        <v>4</v>
      </c>
    </row>
    <row r="39" spans="1:29" ht="45" x14ac:dyDescent="0.25">
      <c r="A39" s="2" t="s">
        <v>81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v>2</v>
      </c>
      <c r="Z39" s="4" t="s">
        <v>4</v>
      </c>
      <c r="AA39" s="4" t="s">
        <v>4</v>
      </c>
      <c r="AB39" s="4" t="s">
        <v>4</v>
      </c>
      <c r="AC39" s="4" t="s">
        <v>4</v>
      </c>
    </row>
    <row r="40" spans="1:29" ht="45" x14ac:dyDescent="0.25">
      <c r="A40" s="2" t="s">
        <v>82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120">
        <v>0.02</v>
      </c>
      <c r="Z40" s="4" t="s">
        <v>4</v>
      </c>
      <c r="AA40" s="4" t="s">
        <v>4</v>
      </c>
      <c r="AB40" s="4" t="s">
        <v>4</v>
      </c>
      <c r="AC40" s="4" t="s">
        <v>4</v>
      </c>
    </row>
    <row r="41" spans="1:29" ht="75" x14ac:dyDescent="0.25">
      <c r="A41" s="2" t="s">
        <v>82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v>4</v>
      </c>
      <c r="AA41" s="4" t="s">
        <v>4</v>
      </c>
      <c r="AB41" s="4" t="s">
        <v>4</v>
      </c>
      <c r="AC41" s="4" t="s">
        <v>4</v>
      </c>
    </row>
    <row r="42" spans="1:29" ht="45" x14ac:dyDescent="0.25">
      <c r="A42" s="2" t="s">
        <v>82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120">
        <v>0.1</v>
      </c>
      <c r="Y42" s="4" t="s">
        <v>4</v>
      </c>
      <c r="Z42" s="4" t="s">
        <v>4</v>
      </c>
      <c r="AA42" s="4" t="s">
        <v>4</v>
      </c>
      <c r="AB42" s="4" t="s">
        <v>4</v>
      </c>
      <c r="AC42" s="4" t="s">
        <v>4</v>
      </c>
    </row>
    <row r="43" spans="1:29" ht="45" x14ac:dyDescent="0.25">
      <c r="A43" s="2" t="s">
        <v>82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120">
        <v>0.15</v>
      </c>
      <c r="Y43" s="4" t="s">
        <v>4</v>
      </c>
      <c r="Z43" s="4" t="s">
        <v>4</v>
      </c>
      <c r="AA43" s="4" t="s">
        <v>4</v>
      </c>
      <c r="AB43" s="4" t="s">
        <v>4</v>
      </c>
      <c r="AC43" s="4" t="s">
        <v>4</v>
      </c>
    </row>
    <row r="44" spans="1:29" ht="45" x14ac:dyDescent="0.25">
      <c r="A44" s="2" t="s">
        <v>82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120">
        <v>0.2</v>
      </c>
      <c r="Y44" s="4" t="s">
        <v>4</v>
      </c>
      <c r="Z44" s="4" t="s">
        <v>4</v>
      </c>
      <c r="AA44" s="4" t="s">
        <v>4</v>
      </c>
      <c r="AB44" s="4" t="s">
        <v>4</v>
      </c>
      <c r="AC44" s="4" t="s">
        <v>4</v>
      </c>
    </row>
    <row r="45" spans="1:29" ht="30" x14ac:dyDescent="0.25">
      <c r="A45" s="2" t="s">
        <v>825</v>
      </c>
      <c r="B45" s="4">
        <v>2</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row>
    <row r="46" spans="1:29" x14ac:dyDescent="0.25">
      <c r="A46" s="2" t="s">
        <v>826</v>
      </c>
      <c r="B46" s="4" t="s">
        <v>4</v>
      </c>
      <c r="C46" s="9">
        <v>0.2</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row>
  </sheetData>
  <mergeCells count="3">
    <mergeCell ref="C1:F1"/>
    <mergeCell ref="M1:U1"/>
    <mergeCell ref="AB1:A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7" t="s">
        <v>2</v>
      </c>
      <c r="C1" s="7" t="s">
        <v>65</v>
      </c>
    </row>
    <row r="2" spans="1:3" ht="30" x14ac:dyDescent="0.25">
      <c r="A2" s="1" t="s">
        <v>117</v>
      </c>
      <c r="B2" s="7"/>
      <c r="C2" s="7"/>
    </row>
    <row r="3" spans="1:3" x14ac:dyDescent="0.25">
      <c r="A3" s="3" t="s">
        <v>118</v>
      </c>
      <c r="B3" s="4" t="s">
        <v>4</v>
      </c>
      <c r="C3" s="4" t="s">
        <v>4</v>
      </c>
    </row>
    <row r="4" spans="1:3" ht="30" x14ac:dyDescent="0.25">
      <c r="A4" s="2" t="s">
        <v>119</v>
      </c>
      <c r="B4" s="8">
        <v>988</v>
      </c>
      <c r="C4" s="8">
        <v>1388</v>
      </c>
    </row>
    <row r="5" spans="1:3" ht="30" x14ac:dyDescent="0.25">
      <c r="A5" s="2" t="s">
        <v>120</v>
      </c>
      <c r="B5" s="8">
        <v>1</v>
      </c>
      <c r="C5" s="8">
        <v>1</v>
      </c>
    </row>
    <row r="6" spans="1:3" x14ac:dyDescent="0.25">
      <c r="A6" s="2" t="s">
        <v>121</v>
      </c>
      <c r="B6" s="6">
        <v>42939207</v>
      </c>
      <c r="C6" s="6">
        <v>42484363</v>
      </c>
    </row>
    <row r="7" spans="1:3" x14ac:dyDescent="0.25">
      <c r="A7" s="2" t="s">
        <v>122</v>
      </c>
      <c r="B7" s="6">
        <v>42939207</v>
      </c>
      <c r="C7" s="6">
        <v>424843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4.85546875" bestFit="1" customWidth="1"/>
    <col min="2" max="2" width="15.42578125" bestFit="1" customWidth="1"/>
    <col min="3" max="8" width="16.140625" bestFit="1" customWidth="1"/>
    <col min="9" max="20" width="12.28515625" bestFit="1" customWidth="1"/>
  </cols>
  <sheetData>
    <row r="1" spans="1:20" ht="15" customHeight="1" x14ac:dyDescent="0.25">
      <c r="A1" s="7" t="s">
        <v>827</v>
      </c>
      <c r="B1" s="1" t="s">
        <v>714</v>
      </c>
      <c r="C1" s="7" t="s">
        <v>27</v>
      </c>
      <c r="D1" s="7"/>
      <c r="E1" s="7" t="s">
        <v>1</v>
      </c>
      <c r="F1" s="7"/>
      <c r="G1" s="7" t="s">
        <v>28</v>
      </c>
      <c r="H1" s="7"/>
      <c r="I1" s="7" t="s">
        <v>27</v>
      </c>
      <c r="J1" s="7"/>
      <c r="K1" s="7" t="s">
        <v>1</v>
      </c>
      <c r="L1" s="7"/>
      <c r="M1" s="7" t="s">
        <v>28</v>
      </c>
      <c r="N1" s="7"/>
      <c r="O1" s="7" t="s">
        <v>27</v>
      </c>
      <c r="P1" s="7"/>
      <c r="Q1" s="7" t="s">
        <v>1</v>
      </c>
      <c r="R1" s="7"/>
      <c r="S1" s="7" t="s">
        <v>28</v>
      </c>
      <c r="T1" s="7"/>
    </row>
    <row r="2" spans="1:20" x14ac:dyDescent="0.25">
      <c r="A2" s="7"/>
      <c r="B2" s="7" t="s">
        <v>828</v>
      </c>
      <c r="C2" s="1" t="s">
        <v>2</v>
      </c>
      <c r="D2" s="1" t="s">
        <v>29</v>
      </c>
      <c r="E2" s="1" t="s">
        <v>2</v>
      </c>
      <c r="F2" s="1" t="s">
        <v>29</v>
      </c>
      <c r="G2" s="1" t="s">
        <v>2</v>
      </c>
      <c r="H2" s="1" t="s">
        <v>29</v>
      </c>
      <c r="I2" s="1" t="s">
        <v>2</v>
      </c>
      <c r="J2" s="1" t="s">
        <v>29</v>
      </c>
      <c r="K2" s="1" t="s">
        <v>2</v>
      </c>
      <c r="L2" s="1" t="s">
        <v>29</v>
      </c>
      <c r="M2" s="1" t="s">
        <v>2</v>
      </c>
      <c r="N2" s="1" t="s">
        <v>29</v>
      </c>
      <c r="O2" s="1" t="s">
        <v>2</v>
      </c>
      <c r="P2" s="1" t="s">
        <v>29</v>
      </c>
      <c r="Q2" s="1" t="s">
        <v>2</v>
      </c>
      <c r="R2" s="1" t="s">
        <v>29</v>
      </c>
      <c r="S2" s="1" t="s">
        <v>2</v>
      </c>
      <c r="T2" s="1" t="s">
        <v>29</v>
      </c>
    </row>
    <row r="3" spans="1:20" x14ac:dyDescent="0.25">
      <c r="A3" s="7"/>
      <c r="B3" s="7"/>
      <c r="C3" s="1" t="s">
        <v>829</v>
      </c>
      <c r="D3" s="1" t="s">
        <v>829</v>
      </c>
      <c r="E3" s="1" t="s">
        <v>829</v>
      </c>
      <c r="F3" s="1" t="s">
        <v>829</v>
      </c>
      <c r="G3" s="1" t="s">
        <v>829</v>
      </c>
      <c r="H3" s="1" t="s">
        <v>829</v>
      </c>
      <c r="I3" s="1" t="s">
        <v>451</v>
      </c>
      <c r="J3" s="1" t="s">
        <v>451</v>
      </c>
      <c r="K3" s="1" t="s">
        <v>451</v>
      </c>
      <c r="L3" s="1" t="s">
        <v>451</v>
      </c>
      <c r="M3" s="1" t="s">
        <v>451</v>
      </c>
      <c r="N3" s="1" t="s">
        <v>451</v>
      </c>
      <c r="O3" s="1" t="s">
        <v>452</v>
      </c>
      <c r="P3" s="1" t="s">
        <v>452</v>
      </c>
      <c r="Q3" s="1" t="s">
        <v>452</v>
      </c>
      <c r="R3" s="1" t="s">
        <v>452</v>
      </c>
      <c r="S3" s="1" t="s">
        <v>452</v>
      </c>
      <c r="T3" s="1" t="s">
        <v>452</v>
      </c>
    </row>
    <row r="4" spans="1:20" x14ac:dyDescent="0.25">
      <c r="A4" s="3" t="s">
        <v>83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453</v>
      </c>
      <c r="B5" s="4" t="s">
        <v>4</v>
      </c>
      <c r="C5" s="8">
        <v>1863000</v>
      </c>
      <c r="D5" s="8">
        <v>1439000</v>
      </c>
      <c r="E5" s="8">
        <v>5590000</v>
      </c>
      <c r="F5" s="8">
        <v>4696000</v>
      </c>
      <c r="G5" s="8">
        <v>7156000</v>
      </c>
      <c r="H5" s="8">
        <v>6094000</v>
      </c>
      <c r="I5" s="8">
        <v>34000</v>
      </c>
      <c r="J5" s="8">
        <v>23000</v>
      </c>
      <c r="K5" s="8">
        <v>101000</v>
      </c>
      <c r="L5" s="8">
        <v>39000</v>
      </c>
      <c r="M5" s="8">
        <v>114000</v>
      </c>
      <c r="N5" s="8">
        <v>62000</v>
      </c>
      <c r="O5" s="8">
        <v>735000</v>
      </c>
      <c r="P5" s="8">
        <v>671000</v>
      </c>
      <c r="Q5" s="8">
        <v>2206000</v>
      </c>
      <c r="R5" s="8">
        <v>1801000</v>
      </c>
      <c r="S5" s="8">
        <v>2806000</v>
      </c>
      <c r="T5" s="8">
        <v>2367000</v>
      </c>
    </row>
    <row r="6" spans="1:20" x14ac:dyDescent="0.25">
      <c r="A6" s="2" t="s">
        <v>454</v>
      </c>
      <c r="B6" s="4" t="s">
        <v>4</v>
      </c>
      <c r="C6" s="6">
        <v>2516000</v>
      </c>
      <c r="D6" s="6">
        <v>2591000</v>
      </c>
      <c r="E6" s="6">
        <v>7547000</v>
      </c>
      <c r="F6" s="6">
        <v>7693000</v>
      </c>
      <c r="G6" s="6">
        <v>10111000</v>
      </c>
      <c r="H6" s="6">
        <v>10295000</v>
      </c>
      <c r="I6" s="6">
        <v>78000</v>
      </c>
      <c r="J6" s="6">
        <v>86000</v>
      </c>
      <c r="K6" s="6">
        <v>236000</v>
      </c>
      <c r="L6" s="6">
        <v>197000</v>
      </c>
      <c r="M6" s="6">
        <v>301000</v>
      </c>
      <c r="N6" s="6">
        <v>243000</v>
      </c>
      <c r="O6" s="6">
        <v>957000</v>
      </c>
      <c r="P6" s="6">
        <v>962000</v>
      </c>
      <c r="Q6" s="6">
        <v>2870000</v>
      </c>
      <c r="R6" s="6">
        <v>3027000</v>
      </c>
      <c r="S6" s="6">
        <v>3879000</v>
      </c>
      <c r="T6" s="6">
        <v>4123000</v>
      </c>
    </row>
    <row r="7" spans="1:20" x14ac:dyDescent="0.25">
      <c r="A7" s="2" t="s">
        <v>455</v>
      </c>
      <c r="B7" s="4" t="s">
        <v>4</v>
      </c>
      <c r="C7" s="6">
        <v>-3107000</v>
      </c>
      <c r="D7" s="6">
        <v>-3080000</v>
      </c>
      <c r="E7" s="6">
        <v>-9321000</v>
      </c>
      <c r="F7" s="6">
        <v>-9232000</v>
      </c>
      <c r="G7" s="6">
        <v>-12398000</v>
      </c>
      <c r="H7" s="6">
        <v>-12017000</v>
      </c>
      <c r="I7" s="4" t="s">
        <v>4</v>
      </c>
      <c r="J7" s="4" t="s">
        <v>4</v>
      </c>
      <c r="K7" s="4" t="s">
        <v>4</v>
      </c>
      <c r="L7" s="4" t="s">
        <v>4</v>
      </c>
      <c r="M7" s="4" t="s">
        <v>4</v>
      </c>
      <c r="N7" s="4" t="s">
        <v>4</v>
      </c>
      <c r="O7" s="6">
        <v>-1088000</v>
      </c>
      <c r="P7" s="6">
        <v>-1018000</v>
      </c>
      <c r="Q7" s="6">
        <v>-3265000</v>
      </c>
      <c r="R7" s="6">
        <v>-3101000</v>
      </c>
      <c r="S7" s="6">
        <v>-4299000</v>
      </c>
      <c r="T7" s="6">
        <v>-4140000</v>
      </c>
    </row>
    <row r="8" spans="1:20" x14ac:dyDescent="0.25">
      <c r="A8" s="2" t="s">
        <v>831</v>
      </c>
      <c r="B8" s="4" t="s">
        <v>4</v>
      </c>
      <c r="C8" s="6">
        <v>133000</v>
      </c>
      <c r="D8" s="6">
        <v>133000</v>
      </c>
      <c r="E8" s="6">
        <v>399000</v>
      </c>
      <c r="F8" s="6">
        <v>398000</v>
      </c>
      <c r="G8" s="6">
        <v>531000</v>
      </c>
      <c r="H8" s="6">
        <v>532000</v>
      </c>
      <c r="I8" s="6">
        <v>-2000</v>
      </c>
      <c r="J8" s="6">
        <v>-2000</v>
      </c>
      <c r="K8" s="6">
        <v>-6000</v>
      </c>
      <c r="L8" s="6">
        <v>-6000</v>
      </c>
      <c r="M8" s="6">
        <v>-8000</v>
      </c>
      <c r="N8" s="6">
        <v>-8000</v>
      </c>
      <c r="O8" s="6">
        <v>-253000</v>
      </c>
      <c r="P8" s="6">
        <v>-253000</v>
      </c>
      <c r="Q8" s="6">
        <v>-758000</v>
      </c>
      <c r="R8" s="6">
        <v>-758000</v>
      </c>
      <c r="S8" s="6">
        <v>-1011000</v>
      </c>
      <c r="T8" s="6">
        <v>-1011000</v>
      </c>
    </row>
    <row r="9" spans="1:20" x14ac:dyDescent="0.25">
      <c r="A9" s="2" t="s">
        <v>832</v>
      </c>
      <c r="B9" s="4" t="s">
        <v>4</v>
      </c>
      <c r="C9" s="6">
        <v>2611000</v>
      </c>
      <c r="D9" s="6">
        <v>2052000</v>
      </c>
      <c r="E9" s="6">
        <v>7834000</v>
      </c>
      <c r="F9" s="6">
        <v>5952000</v>
      </c>
      <c r="G9" s="6">
        <v>9818000</v>
      </c>
      <c r="H9" s="6">
        <v>7325000</v>
      </c>
      <c r="I9" s="6">
        <v>142000</v>
      </c>
      <c r="J9" s="6">
        <v>139000</v>
      </c>
      <c r="K9" s="6">
        <v>426000</v>
      </c>
      <c r="L9" s="6">
        <v>291000</v>
      </c>
      <c r="M9" s="6">
        <v>523000</v>
      </c>
      <c r="N9" s="6">
        <v>334000</v>
      </c>
      <c r="O9" s="6">
        <v>565000</v>
      </c>
      <c r="P9" s="6">
        <v>311000</v>
      </c>
      <c r="Q9" s="6">
        <v>1696000</v>
      </c>
      <c r="R9" s="6">
        <v>1246000</v>
      </c>
      <c r="S9" s="6">
        <v>2112000</v>
      </c>
      <c r="T9" s="6">
        <v>1687000</v>
      </c>
    </row>
    <row r="10" spans="1:20" x14ac:dyDescent="0.25">
      <c r="A10" s="2" t="s">
        <v>464</v>
      </c>
      <c r="B10" s="4" t="s">
        <v>4</v>
      </c>
      <c r="C10" s="6">
        <v>4016000</v>
      </c>
      <c r="D10" s="6">
        <v>3135000</v>
      </c>
      <c r="E10" s="6">
        <v>12049000</v>
      </c>
      <c r="F10" s="6">
        <v>9507000</v>
      </c>
      <c r="G10" s="6">
        <v>15218000</v>
      </c>
      <c r="H10" s="6">
        <v>12229000</v>
      </c>
      <c r="I10" s="6">
        <v>252000</v>
      </c>
      <c r="J10" s="6">
        <v>246000</v>
      </c>
      <c r="K10" s="6">
        <v>757000</v>
      </c>
      <c r="L10" s="6">
        <v>521000</v>
      </c>
      <c r="M10" s="6">
        <v>930000</v>
      </c>
      <c r="N10" s="6">
        <v>631000</v>
      </c>
      <c r="O10" s="6">
        <v>916000</v>
      </c>
      <c r="P10" s="6">
        <v>673000</v>
      </c>
      <c r="Q10" s="6">
        <v>2749000</v>
      </c>
      <c r="R10" s="6">
        <v>2215000</v>
      </c>
      <c r="S10" s="6">
        <v>3487000</v>
      </c>
      <c r="T10" s="6">
        <v>3026000</v>
      </c>
    </row>
    <row r="11" spans="1:20" x14ac:dyDescent="0.25">
      <c r="A11" s="2" t="s">
        <v>833</v>
      </c>
      <c r="B11" s="8">
        <v>162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sheetData>
  <mergeCells count="11">
    <mergeCell ref="M1:N1"/>
    <mergeCell ref="O1:P1"/>
    <mergeCell ref="Q1:R1"/>
    <mergeCell ref="S1:T1"/>
    <mergeCell ref="B2:B3"/>
    <mergeCell ref="A1:A3"/>
    <mergeCell ref="C1:D1"/>
    <mergeCell ref="E1:F1"/>
    <mergeCell ref="G1:H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834</v>
      </c>
      <c r="B1" s="7" t="s">
        <v>27</v>
      </c>
      <c r="C1" s="7"/>
      <c r="D1" s="7" t="s">
        <v>1</v>
      </c>
      <c r="E1" s="7"/>
      <c r="F1" s="7" t="s">
        <v>28</v>
      </c>
      <c r="G1" s="7"/>
    </row>
    <row r="2" spans="1:7" x14ac:dyDescent="0.25">
      <c r="A2" s="7"/>
      <c r="B2" s="1" t="s">
        <v>2</v>
      </c>
      <c r="C2" s="1" t="s">
        <v>29</v>
      </c>
      <c r="D2" s="1" t="s">
        <v>2</v>
      </c>
      <c r="E2" s="1" t="s">
        <v>29</v>
      </c>
      <c r="F2" s="1" t="s">
        <v>2</v>
      </c>
      <c r="G2" s="1" t="s">
        <v>29</v>
      </c>
    </row>
    <row r="3" spans="1:7" x14ac:dyDescent="0.25">
      <c r="A3" s="3" t="s">
        <v>481</v>
      </c>
      <c r="B3" s="4" t="s">
        <v>4</v>
      </c>
      <c r="C3" s="4" t="s">
        <v>4</v>
      </c>
      <c r="D3" s="4" t="s">
        <v>4</v>
      </c>
      <c r="E3" s="4" t="s">
        <v>4</v>
      </c>
      <c r="F3" s="4" t="s">
        <v>4</v>
      </c>
      <c r="G3" s="4" t="s">
        <v>4</v>
      </c>
    </row>
    <row r="4" spans="1:7" x14ac:dyDescent="0.25">
      <c r="A4" s="2" t="s">
        <v>835</v>
      </c>
      <c r="B4" s="8">
        <v>700000</v>
      </c>
      <c r="C4" s="4" t="s">
        <v>4</v>
      </c>
      <c r="D4" s="8">
        <v>700000</v>
      </c>
      <c r="E4" s="4" t="s">
        <v>4</v>
      </c>
      <c r="F4" s="8">
        <v>700000</v>
      </c>
      <c r="G4" s="4" t="s">
        <v>4</v>
      </c>
    </row>
    <row r="5" spans="1:7" x14ac:dyDescent="0.25">
      <c r="A5" s="2" t="s">
        <v>485</v>
      </c>
      <c r="B5" s="6">
        <v>363000</v>
      </c>
      <c r="C5" s="6">
        <v>431000</v>
      </c>
      <c r="D5" s="6">
        <v>2057000</v>
      </c>
      <c r="E5" s="6">
        <v>1629000</v>
      </c>
      <c r="F5" s="6">
        <v>2305000</v>
      </c>
      <c r="G5" s="6">
        <v>2077000</v>
      </c>
    </row>
    <row r="6" spans="1:7" x14ac:dyDescent="0.25">
      <c r="A6" s="2" t="s">
        <v>486</v>
      </c>
      <c r="B6" s="8">
        <v>127000</v>
      </c>
      <c r="C6" s="8">
        <v>148000</v>
      </c>
      <c r="D6" s="8">
        <v>743000</v>
      </c>
      <c r="E6" s="8">
        <v>575000</v>
      </c>
      <c r="F6" s="8">
        <v>821000</v>
      </c>
      <c r="G6" s="8">
        <v>730000</v>
      </c>
    </row>
    <row r="7" spans="1:7" x14ac:dyDescent="0.25">
      <c r="A7" s="2" t="s">
        <v>489</v>
      </c>
      <c r="B7" s="4" t="s">
        <v>4</v>
      </c>
      <c r="C7" s="4" t="s">
        <v>4</v>
      </c>
      <c r="D7" s="4" t="s">
        <v>4</v>
      </c>
      <c r="E7" s="4" t="s">
        <v>4</v>
      </c>
      <c r="F7" s="4" t="s">
        <v>4</v>
      </c>
      <c r="G7" s="4" t="s">
        <v>4</v>
      </c>
    </row>
    <row r="8" spans="1:7" ht="30" x14ac:dyDescent="0.25">
      <c r="A8" s="3" t="s">
        <v>836</v>
      </c>
      <c r="B8" s="4" t="s">
        <v>4</v>
      </c>
      <c r="C8" s="4" t="s">
        <v>4</v>
      </c>
      <c r="D8" s="4" t="s">
        <v>4</v>
      </c>
      <c r="E8" s="4" t="s">
        <v>4</v>
      </c>
      <c r="F8" s="4" t="s">
        <v>4</v>
      </c>
      <c r="G8" s="4" t="s">
        <v>4</v>
      </c>
    </row>
    <row r="9" spans="1:7" x14ac:dyDescent="0.25">
      <c r="A9" s="2" t="s">
        <v>837</v>
      </c>
      <c r="B9" s="4" t="s">
        <v>4</v>
      </c>
      <c r="C9" s="4" t="s">
        <v>4</v>
      </c>
      <c r="D9" s="4" t="s">
        <v>802</v>
      </c>
      <c r="E9" s="4" t="s">
        <v>4</v>
      </c>
      <c r="F9" s="4" t="s">
        <v>4</v>
      </c>
      <c r="G9" s="4" t="s">
        <v>4</v>
      </c>
    </row>
    <row r="10" spans="1:7" ht="60" x14ac:dyDescent="0.25">
      <c r="A10" s="2" t="s">
        <v>838</v>
      </c>
      <c r="B10" s="4" t="s">
        <v>4</v>
      </c>
      <c r="C10" s="4" t="s">
        <v>4</v>
      </c>
      <c r="D10" s="4" t="s">
        <v>839</v>
      </c>
      <c r="E10" s="4" t="s">
        <v>4</v>
      </c>
      <c r="F10" s="4" t="s">
        <v>4</v>
      </c>
      <c r="G10" s="4" t="s">
        <v>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40</v>
      </c>
      <c r="B1" s="7" t="s">
        <v>27</v>
      </c>
      <c r="C1" s="7"/>
      <c r="D1" s="7" t="s">
        <v>1</v>
      </c>
      <c r="E1" s="7"/>
      <c r="F1" s="7" t="s">
        <v>28</v>
      </c>
      <c r="G1" s="7"/>
    </row>
    <row r="2" spans="1:7" ht="30" x14ac:dyDescent="0.25">
      <c r="A2" s="1" t="s">
        <v>64</v>
      </c>
      <c r="B2" s="1" t="s">
        <v>2</v>
      </c>
      <c r="C2" s="1" t="s">
        <v>29</v>
      </c>
      <c r="D2" s="1" t="s">
        <v>2</v>
      </c>
      <c r="E2" s="1" t="s">
        <v>29</v>
      </c>
      <c r="F2" s="1" t="s">
        <v>2</v>
      </c>
      <c r="G2" s="1" t="s">
        <v>29</v>
      </c>
    </row>
    <row r="3" spans="1:7" x14ac:dyDescent="0.25">
      <c r="A3" s="3" t="s">
        <v>493</v>
      </c>
      <c r="B3" s="4" t="s">
        <v>4</v>
      </c>
      <c r="C3" s="4" t="s">
        <v>4</v>
      </c>
      <c r="D3" s="4" t="s">
        <v>4</v>
      </c>
      <c r="E3" s="4" t="s">
        <v>4</v>
      </c>
      <c r="F3" s="4" t="s">
        <v>4</v>
      </c>
      <c r="G3" s="4" t="s">
        <v>4</v>
      </c>
    </row>
    <row r="4" spans="1:7" ht="30" x14ac:dyDescent="0.25">
      <c r="A4" s="2" t="s">
        <v>501</v>
      </c>
      <c r="B4" s="8">
        <v>5530</v>
      </c>
      <c r="C4" s="8">
        <v>4392</v>
      </c>
      <c r="D4" s="8">
        <v>16509</v>
      </c>
      <c r="E4" s="8">
        <v>12764</v>
      </c>
      <c r="F4" s="8">
        <v>20828</v>
      </c>
      <c r="G4" s="8">
        <v>16784</v>
      </c>
    </row>
    <row r="5" spans="1:7" ht="30" x14ac:dyDescent="0.25">
      <c r="A5" s="2" t="s">
        <v>502</v>
      </c>
      <c r="B5" s="4">
        <v>681</v>
      </c>
      <c r="C5" s="4">
        <v>554</v>
      </c>
      <c r="D5" s="6">
        <v>1803</v>
      </c>
      <c r="E5" s="6">
        <v>1870</v>
      </c>
      <c r="F5" s="6">
        <v>2376</v>
      </c>
      <c r="G5" s="6">
        <v>2463</v>
      </c>
    </row>
    <row r="6" spans="1:7" ht="30" x14ac:dyDescent="0.25">
      <c r="A6" s="2" t="s">
        <v>503</v>
      </c>
      <c r="B6" s="6">
        <v>3942</v>
      </c>
      <c r="C6" s="6">
        <v>4129</v>
      </c>
      <c r="D6" s="6">
        <v>11953</v>
      </c>
      <c r="E6" s="6">
        <v>11232</v>
      </c>
      <c r="F6" s="6">
        <v>15766</v>
      </c>
      <c r="G6" s="6">
        <v>14898</v>
      </c>
    </row>
    <row r="7" spans="1:7" ht="30" x14ac:dyDescent="0.25">
      <c r="A7" s="2" t="s">
        <v>504</v>
      </c>
      <c r="B7" s="6">
        <v>3124</v>
      </c>
      <c r="C7" s="6">
        <v>2621</v>
      </c>
      <c r="D7" s="6">
        <v>8322</v>
      </c>
      <c r="E7" s="6">
        <v>7639</v>
      </c>
      <c r="F7" s="6">
        <v>10894</v>
      </c>
      <c r="G7" s="6">
        <v>10304</v>
      </c>
    </row>
    <row r="8" spans="1:7" x14ac:dyDescent="0.25">
      <c r="A8" s="2" t="s">
        <v>841</v>
      </c>
      <c r="B8" s="6">
        <v>2662</v>
      </c>
      <c r="C8" s="6">
        <v>2562</v>
      </c>
      <c r="D8" s="6">
        <v>8062</v>
      </c>
      <c r="E8" s="6">
        <v>7637</v>
      </c>
      <c r="F8" s="6">
        <v>10605</v>
      </c>
      <c r="G8" s="6">
        <v>10118</v>
      </c>
    </row>
    <row r="9" spans="1:7" x14ac:dyDescent="0.25">
      <c r="A9" s="2" t="s">
        <v>842</v>
      </c>
      <c r="B9" s="6">
        <v>2662</v>
      </c>
      <c r="C9" s="6">
        <v>2442</v>
      </c>
      <c r="D9" s="6">
        <v>7857</v>
      </c>
      <c r="E9" s="6">
        <v>7004</v>
      </c>
      <c r="F9" s="6">
        <v>10678</v>
      </c>
      <c r="G9" s="6">
        <v>9108</v>
      </c>
    </row>
    <row r="10" spans="1:7" x14ac:dyDescent="0.25">
      <c r="A10" s="2" t="s">
        <v>507</v>
      </c>
      <c r="B10" s="6">
        <v>2997</v>
      </c>
      <c r="C10" s="6">
        <v>2530</v>
      </c>
      <c r="D10" s="6">
        <v>9589</v>
      </c>
      <c r="E10" s="6">
        <v>7805</v>
      </c>
      <c r="F10" s="6">
        <v>12560</v>
      </c>
      <c r="G10" s="6">
        <v>10445</v>
      </c>
    </row>
    <row r="11" spans="1:7" x14ac:dyDescent="0.25">
      <c r="A11" s="2" t="s">
        <v>508</v>
      </c>
      <c r="B11" s="6">
        <v>3375</v>
      </c>
      <c r="C11" s="6">
        <v>3675</v>
      </c>
      <c r="D11" s="6">
        <v>11292</v>
      </c>
      <c r="E11" s="6">
        <v>11466</v>
      </c>
      <c r="F11" s="6">
        <v>14917</v>
      </c>
      <c r="G11" s="6">
        <v>15521</v>
      </c>
    </row>
    <row r="12" spans="1:7" x14ac:dyDescent="0.25">
      <c r="A12" s="2" t="s">
        <v>509</v>
      </c>
      <c r="B12" s="4">
        <v>975</v>
      </c>
      <c r="C12" s="4">
        <v>968</v>
      </c>
      <c r="D12" s="6">
        <v>2765</v>
      </c>
      <c r="E12" s="6">
        <v>2313</v>
      </c>
      <c r="F12" s="6">
        <v>3489</v>
      </c>
      <c r="G12" s="6">
        <v>3245</v>
      </c>
    </row>
    <row r="13" spans="1:7" ht="30" x14ac:dyDescent="0.25">
      <c r="A13" s="2" t="s">
        <v>130</v>
      </c>
      <c r="B13" s="4" t="s">
        <v>4</v>
      </c>
      <c r="C13" s="4" t="s">
        <v>4</v>
      </c>
      <c r="D13" s="6">
        <v>1236</v>
      </c>
      <c r="E13" s="4" t="s">
        <v>4</v>
      </c>
      <c r="F13" s="6">
        <v>1236</v>
      </c>
      <c r="G13" s="4" t="s">
        <v>4</v>
      </c>
    </row>
    <row r="14" spans="1:7" x14ac:dyDescent="0.25">
      <c r="A14" s="2" t="s">
        <v>510</v>
      </c>
      <c r="B14" s="4">
        <v>152</v>
      </c>
      <c r="C14" s="4">
        <v>165</v>
      </c>
      <c r="D14" s="4">
        <v>496</v>
      </c>
      <c r="E14" s="4">
        <v>500</v>
      </c>
      <c r="F14" s="4">
        <v>675</v>
      </c>
      <c r="G14" s="4">
        <v>686</v>
      </c>
    </row>
    <row r="15" spans="1:7" x14ac:dyDescent="0.25">
      <c r="A15" s="2" t="s">
        <v>511</v>
      </c>
      <c r="B15" s="8">
        <v>26100</v>
      </c>
      <c r="C15" s="8">
        <v>24038</v>
      </c>
      <c r="D15" s="8">
        <v>79884</v>
      </c>
      <c r="E15" s="8">
        <v>70230</v>
      </c>
      <c r="F15" s="8">
        <v>104024</v>
      </c>
      <c r="G15" s="8">
        <v>93572</v>
      </c>
    </row>
  </sheetData>
  <mergeCells count="3">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43</v>
      </c>
      <c r="B1" s="7" t="s">
        <v>27</v>
      </c>
      <c r="C1" s="7"/>
      <c r="D1" s="7" t="s">
        <v>1</v>
      </c>
      <c r="E1" s="7"/>
      <c r="F1" s="7" t="s">
        <v>28</v>
      </c>
      <c r="G1" s="7"/>
      <c r="H1" s="1"/>
    </row>
    <row r="2" spans="1:8" ht="30" x14ac:dyDescent="0.25">
      <c r="A2" s="1" t="s">
        <v>64</v>
      </c>
      <c r="B2" s="7" t="s">
        <v>2</v>
      </c>
      <c r="C2" s="7" t="s">
        <v>29</v>
      </c>
      <c r="D2" s="1" t="s">
        <v>2</v>
      </c>
      <c r="E2" s="7" t="s">
        <v>29</v>
      </c>
      <c r="F2" s="7" t="s">
        <v>2</v>
      </c>
      <c r="G2" s="7" t="s">
        <v>29</v>
      </c>
      <c r="H2" s="7" t="s">
        <v>65</v>
      </c>
    </row>
    <row r="3" spans="1:8" x14ac:dyDescent="0.25">
      <c r="A3" s="1"/>
      <c r="B3" s="7"/>
      <c r="C3" s="7"/>
      <c r="D3" s="1" t="s">
        <v>590</v>
      </c>
      <c r="E3" s="7"/>
      <c r="F3" s="7"/>
      <c r="G3" s="7"/>
      <c r="H3" s="7"/>
    </row>
    <row r="4" spans="1:8" x14ac:dyDescent="0.25">
      <c r="A4" s="1"/>
      <c r="B4" s="7"/>
      <c r="C4" s="7"/>
      <c r="D4" s="1" t="s">
        <v>589</v>
      </c>
      <c r="E4" s="7"/>
      <c r="F4" s="7"/>
      <c r="G4" s="7"/>
      <c r="H4" s="7"/>
    </row>
    <row r="5" spans="1:8" x14ac:dyDescent="0.25">
      <c r="A5" s="3" t="s">
        <v>513</v>
      </c>
      <c r="B5" s="4" t="s">
        <v>4</v>
      </c>
      <c r="C5" s="4" t="s">
        <v>4</v>
      </c>
      <c r="D5" s="4" t="s">
        <v>4</v>
      </c>
      <c r="E5" s="4" t="s">
        <v>4</v>
      </c>
      <c r="F5" s="4" t="s">
        <v>4</v>
      </c>
      <c r="G5" s="4" t="s">
        <v>4</v>
      </c>
      <c r="H5" s="4" t="s">
        <v>4</v>
      </c>
    </row>
    <row r="6" spans="1:8" x14ac:dyDescent="0.25">
      <c r="A6" s="2" t="s">
        <v>592</v>
      </c>
      <c r="B6" s="4" t="s">
        <v>4</v>
      </c>
      <c r="C6" s="4" t="s">
        <v>4</v>
      </c>
      <c r="D6" s="4">
        <v>3</v>
      </c>
      <c r="E6" s="4" t="s">
        <v>4</v>
      </c>
      <c r="F6" s="4" t="s">
        <v>4</v>
      </c>
      <c r="G6" s="4" t="s">
        <v>4</v>
      </c>
      <c r="H6" s="4" t="s">
        <v>4</v>
      </c>
    </row>
    <row r="7" spans="1:8" ht="30" x14ac:dyDescent="0.25">
      <c r="A7" s="2" t="s">
        <v>593</v>
      </c>
      <c r="B7" s="4" t="s">
        <v>4</v>
      </c>
      <c r="C7" s="4" t="s">
        <v>4</v>
      </c>
      <c r="D7" s="4">
        <v>3</v>
      </c>
      <c r="E7" s="4" t="s">
        <v>4</v>
      </c>
      <c r="F7" s="4" t="s">
        <v>4</v>
      </c>
      <c r="G7" s="4" t="s">
        <v>4</v>
      </c>
      <c r="H7" s="4" t="s">
        <v>4</v>
      </c>
    </row>
    <row r="8" spans="1:8" ht="45" x14ac:dyDescent="0.25">
      <c r="A8" s="3" t="s">
        <v>844</v>
      </c>
      <c r="B8" s="4" t="s">
        <v>4</v>
      </c>
      <c r="C8" s="4" t="s">
        <v>4</v>
      </c>
      <c r="D8" s="4" t="s">
        <v>4</v>
      </c>
      <c r="E8" s="4" t="s">
        <v>4</v>
      </c>
      <c r="F8" s="4" t="s">
        <v>4</v>
      </c>
      <c r="G8" s="4" t="s">
        <v>4</v>
      </c>
      <c r="H8" s="4" t="s">
        <v>4</v>
      </c>
    </row>
    <row r="9" spans="1:8" x14ac:dyDescent="0.25">
      <c r="A9" s="2" t="s">
        <v>521</v>
      </c>
      <c r="B9" s="8">
        <v>157486</v>
      </c>
      <c r="C9" s="8">
        <v>159202</v>
      </c>
      <c r="D9" s="8">
        <v>445272</v>
      </c>
      <c r="E9" s="8">
        <v>427977</v>
      </c>
      <c r="F9" s="8">
        <v>574392</v>
      </c>
      <c r="G9" s="8">
        <v>560743</v>
      </c>
      <c r="H9" s="4" t="s">
        <v>4</v>
      </c>
    </row>
    <row r="10" spans="1:8" x14ac:dyDescent="0.25">
      <c r="A10" s="2" t="s">
        <v>42</v>
      </c>
      <c r="B10" s="6">
        <v>17735</v>
      </c>
      <c r="C10" s="6">
        <v>15108</v>
      </c>
      <c r="D10" s="6">
        <v>51471</v>
      </c>
      <c r="E10" s="6">
        <v>45111</v>
      </c>
      <c r="F10" s="6">
        <v>66807</v>
      </c>
      <c r="G10" s="6">
        <v>59669</v>
      </c>
      <c r="H10" s="4" t="s">
        <v>4</v>
      </c>
    </row>
    <row r="11" spans="1:8" x14ac:dyDescent="0.25">
      <c r="A11" s="2" t="s">
        <v>523</v>
      </c>
      <c r="B11" s="6">
        <v>14150</v>
      </c>
      <c r="C11" s="6">
        <v>15477</v>
      </c>
      <c r="D11" s="6">
        <v>28681</v>
      </c>
      <c r="E11" s="6">
        <v>28436</v>
      </c>
      <c r="F11" s="6">
        <v>34402</v>
      </c>
      <c r="G11" s="6">
        <v>34258</v>
      </c>
      <c r="H11" s="4" t="s">
        <v>4</v>
      </c>
    </row>
    <row r="12" spans="1:8" x14ac:dyDescent="0.25">
      <c r="A12" s="2" t="s">
        <v>46</v>
      </c>
      <c r="B12" s="6">
        <v>32896</v>
      </c>
      <c r="C12" s="6">
        <v>35282</v>
      </c>
      <c r="D12" s="6">
        <v>75864</v>
      </c>
      <c r="E12" s="6">
        <v>76854</v>
      </c>
      <c r="F12" s="6">
        <v>95231</v>
      </c>
      <c r="G12" s="6">
        <v>96357</v>
      </c>
      <c r="H12" s="4" t="s">
        <v>4</v>
      </c>
    </row>
    <row r="13" spans="1:8" x14ac:dyDescent="0.25">
      <c r="A13" s="2" t="s">
        <v>49</v>
      </c>
      <c r="B13" s="4">
        <v>5</v>
      </c>
      <c r="C13" s="4">
        <v>265</v>
      </c>
      <c r="D13" s="4">
        <v>522</v>
      </c>
      <c r="E13" s="4">
        <v>568</v>
      </c>
      <c r="F13" s="4">
        <v>926</v>
      </c>
      <c r="G13" s="6">
        <v>1055</v>
      </c>
      <c r="H13" s="4" t="s">
        <v>4</v>
      </c>
    </row>
    <row r="14" spans="1:8" x14ac:dyDescent="0.25">
      <c r="A14" s="2" t="s">
        <v>525</v>
      </c>
      <c r="B14" s="6">
        <v>10353</v>
      </c>
      <c r="C14" s="6">
        <v>10217</v>
      </c>
      <c r="D14" s="6">
        <v>31107</v>
      </c>
      <c r="E14" s="6">
        <v>31219</v>
      </c>
      <c r="F14" s="6">
        <v>41356</v>
      </c>
      <c r="G14" s="6">
        <v>42139</v>
      </c>
      <c r="H14" s="4" t="s">
        <v>4</v>
      </c>
    </row>
    <row r="15" spans="1:8" x14ac:dyDescent="0.25">
      <c r="A15" s="2" t="s">
        <v>526</v>
      </c>
      <c r="B15" s="6">
        <v>1734</v>
      </c>
      <c r="C15" s="4">
        <v>535</v>
      </c>
      <c r="D15" s="6">
        <v>3904</v>
      </c>
      <c r="E15" s="4">
        <v>805</v>
      </c>
      <c r="F15" s="6">
        <v>5027</v>
      </c>
      <c r="G15" s="6">
        <v>1007</v>
      </c>
      <c r="H15" s="4" t="s">
        <v>4</v>
      </c>
    </row>
    <row r="16" spans="1:8" x14ac:dyDescent="0.25">
      <c r="A16" s="2" t="s">
        <v>58</v>
      </c>
      <c r="B16" s="6">
        <v>23996</v>
      </c>
      <c r="C16" s="6">
        <v>25542</v>
      </c>
      <c r="D16" s="6">
        <v>48283</v>
      </c>
      <c r="E16" s="6">
        <v>46054</v>
      </c>
      <c r="F16" s="6">
        <v>57910</v>
      </c>
      <c r="G16" s="6">
        <v>54745</v>
      </c>
      <c r="H16" s="4" t="s">
        <v>4</v>
      </c>
    </row>
    <row r="17" spans="1:8" x14ac:dyDescent="0.25">
      <c r="A17" s="2" t="s">
        <v>528</v>
      </c>
      <c r="B17" s="6">
        <v>46126</v>
      </c>
      <c r="C17" s="6">
        <v>41292</v>
      </c>
      <c r="D17" s="6">
        <v>118834</v>
      </c>
      <c r="E17" s="6">
        <v>107966</v>
      </c>
      <c r="F17" s="6">
        <v>157155</v>
      </c>
      <c r="G17" s="6">
        <v>132684</v>
      </c>
      <c r="H17" s="4" t="s">
        <v>4</v>
      </c>
    </row>
    <row r="18" spans="1:8" x14ac:dyDescent="0.25">
      <c r="A18" s="2" t="s">
        <v>550</v>
      </c>
      <c r="B18" s="6">
        <v>2195808</v>
      </c>
      <c r="C18" s="4" t="s">
        <v>4</v>
      </c>
      <c r="D18" s="6">
        <v>2195808</v>
      </c>
      <c r="E18" s="4" t="s">
        <v>4</v>
      </c>
      <c r="F18" s="6">
        <v>2195808</v>
      </c>
      <c r="G18" s="4" t="s">
        <v>4</v>
      </c>
      <c r="H18" s="6">
        <v>2126369</v>
      </c>
    </row>
    <row r="19" spans="1:8" x14ac:dyDescent="0.25">
      <c r="A19" s="2" t="s">
        <v>83</v>
      </c>
      <c r="B19" s="6">
        <v>39492</v>
      </c>
      <c r="C19" s="4" t="s">
        <v>4</v>
      </c>
      <c r="D19" s="6">
        <v>39492</v>
      </c>
      <c r="E19" s="4" t="s">
        <v>4</v>
      </c>
      <c r="F19" s="6">
        <v>39492</v>
      </c>
      <c r="G19" s="4" t="s">
        <v>4</v>
      </c>
      <c r="H19" s="6">
        <v>39492</v>
      </c>
    </row>
    <row r="20" spans="1:8" x14ac:dyDescent="0.25">
      <c r="A20" s="2" t="s">
        <v>31</v>
      </c>
      <c r="B20" s="4" t="s">
        <v>4</v>
      </c>
      <c r="C20" s="4" t="s">
        <v>4</v>
      </c>
      <c r="D20" s="4" t="s">
        <v>4</v>
      </c>
      <c r="E20" s="4" t="s">
        <v>4</v>
      </c>
      <c r="F20" s="4" t="s">
        <v>4</v>
      </c>
      <c r="G20" s="4" t="s">
        <v>4</v>
      </c>
      <c r="H20" s="4" t="s">
        <v>4</v>
      </c>
    </row>
    <row r="21" spans="1:8" ht="45" x14ac:dyDescent="0.25">
      <c r="A21" s="3" t="s">
        <v>844</v>
      </c>
      <c r="B21" s="4" t="s">
        <v>4</v>
      </c>
      <c r="C21" s="4" t="s">
        <v>4</v>
      </c>
      <c r="D21" s="4" t="s">
        <v>4</v>
      </c>
      <c r="E21" s="4" t="s">
        <v>4</v>
      </c>
      <c r="F21" s="4" t="s">
        <v>4</v>
      </c>
      <c r="G21" s="4" t="s">
        <v>4</v>
      </c>
      <c r="H21" s="4" t="s">
        <v>4</v>
      </c>
    </row>
    <row r="22" spans="1:8" x14ac:dyDescent="0.25">
      <c r="A22" s="2" t="s">
        <v>521</v>
      </c>
      <c r="B22" s="6">
        <v>150370</v>
      </c>
      <c r="C22" s="6">
        <v>152730</v>
      </c>
      <c r="D22" s="6">
        <v>406158</v>
      </c>
      <c r="E22" s="6">
        <v>396546</v>
      </c>
      <c r="F22" s="6">
        <v>520265</v>
      </c>
      <c r="G22" s="6">
        <v>514515</v>
      </c>
      <c r="H22" s="4" t="s">
        <v>4</v>
      </c>
    </row>
    <row r="23" spans="1:8" x14ac:dyDescent="0.25">
      <c r="A23" s="2" t="s">
        <v>42</v>
      </c>
      <c r="B23" s="6">
        <v>16328</v>
      </c>
      <c r="C23" s="6">
        <v>13757</v>
      </c>
      <c r="D23" s="6">
        <v>47216</v>
      </c>
      <c r="E23" s="6">
        <v>41086</v>
      </c>
      <c r="F23" s="6">
        <v>61441</v>
      </c>
      <c r="G23" s="6">
        <v>54295</v>
      </c>
      <c r="H23" s="4" t="s">
        <v>4</v>
      </c>
    </row>
    <row r="24" spans="1:8" x14ac:dyDescent="0.25">
      <c r="A24" s="2" t="s">
        <v>523</v>
      </c>
      <c r="B24" s="6">
        <v>13939</v>
      </c>
      <c r="C24" s="6">
        <v>15564</v>
      </c>
      <c r="D24" s="6">
        <v>26882</v>
      </c>
      <c r="E24" s="6">
        <v>27497</v>
      </c>
      <c r="F24" s="6">
        <v>31651</v>
      </c>
      <c r="G24" s="6">
        <v>32464</v>
      </c>
      <c r="H24" s="4" t="s">
        <v>4</v>
      </c>
    </row>
    <row r="25" spans="1:8" x14ac:dyDescent="0.25">
      <c r="A25" s="2" t="s">
        <v>46</v>
      </c>
      <c r="B25" s="6">
        <v>31589</v>
      </c>
      <c r="C25" s="6">
        <v>34517</v>
      </c>
      <c r="D25" s="6">
        <v>70097</v>
      </c>
      <c r="E25" s="6">
        <v>72594</v>
      </c>
      <c r="F25" s="6">
        <v>86948</v>
      </c>
      <c r="G25" s="6">
        <v>89754</v>
      </c>
      <c r="H25" s="4" t="s">
        <v>4</v>
      </c>
    </row>
    <row r="26" spans="1:8" x14ac:dyDescent="0.25">
      <c r="A26" s="2" t="s">
        <v>49</v>
      </c>
      <c r="B26" s="4">
        <v>1</v>
      </c>
      <c r="C26" s="4">
        <v>261</v>
      </c>
      <c r="D26" s="4">
        <v>498</v>
      </c>
      <c r="E26" s="4">
        <v>549</v>
      </c>
      <c r="F26" s="4">
        <v>895</v>
      </c>
      <c r="G26" s="6">
        <v>1035</v>
      </c>
      <c r="H26" s="4" t="s">
        <v>4</v>
      </c>
    </row>
    <row r="27" spans="1:8" x14ac:dyDescent="0.25">
      <c r="A27" s="2" t="s">
        <v>525</v>
      </c>
      <c r="B27" s="6">
        <v>9380</v>
      </c>
      <c r="C27" s="6">
        <v>9328</v>
      </c>
      <c r="D27" s="6">
        <v>28273</v>
      </c>
      <c r="E27" s="6">
        <v>28530</v>
      </c>
      <c r="F27" s="6">
        <v>37610</v>
      </c>
      <c r="G27" s="6">
        <v>38525</v>
      </c>
      <c r="H27" s="4" t="s">
        <v>4</v>
      </c>
    </row>
    <row r="28" spans="1:8" x14ac:dyDescent="0.25">
      <c r="A28" s="2" t="s">
        <v>526</v>
      </c>
      <c r="B28" s="6">
        <v>1722</v>
      </c>
      <c r="C28" s="4">
        <v>532</v>
      </c>
      <c r="D28" s="6">
        <v>3883</v>
      </c>
      <c r="E28" s="4">
        <v>800</v>
      </c>
      <c r="F28" s="6">
        <v>5002</v>
      </c>
      <c r="G28" s="6">
        <v>1000</v>
      </c>
      <c r="H28" s="4" t="s">
        <v>4</v>
      </c>
    </row>
    <row r="29" spans="1:8" x14ac:dyDescent="0.25">
      <c r="A29" s="2" t="s">
        <v>58</v>
      </c>
      <c r="B29" s="6">
        <v>23652</v>
      </c>
      <c r="C29" s="6">
        <v>25705</v>
      </c>
      <c r="D29" s="6">
        <v>45373</v>
      </c>
      <c r="E29" s="6">
        <v>44569</v>
      </c>
      <c r="F29" s="6">
        <v>53435</v>
      </c>
      <c r="G29" s="6">
        <v>51870</v>
      </c>
      <c r="H29" s="4" t="s">
        <v>4</v>
      </c>
    </row>
    <row r="30" spans="1:8" x14ac:dyDescent="0.25">
      <c r="A30" s="2" t="s">
        <v>528</v>
      </c>
      <c r="B30" s="6">
        <v>45164</v>
      </c>
      <c r="C30" s="6">
        <v>39794</v>
      </c>
      <c r="D30" s="6">
        <v>114734</v>
      </c>
      <c r="E30" s="6">
        <v>103361</v>
      </c>
      <c r="F30" s="6">
        <v>151490</v>
      </c>
      <c r="G30" s="6">
        <v>126176</v>
      </c>
      <c r="H30" s="4" t="s">
        <v>4</v>
      </c>
    </row>
    <row r="31" spans="1:8" x14ac:dyDescent="0.25">
      <c r="A31" s="2" t="s">
        <v>550</v>
      </c>
      <c r="B31" s="6">
        <v>2085805</v>
      </c>
      <c r="C31" s="4" t="s">
        <v>4</v>
      </c>
      <c r="D31" s="6">
        <v>2085805</v>
      </c>
      <c r="E31" s="4" t="s">
        <v>4</v>
      </c>
      <c r="F31" s="6">
        <v>2085805</v>
      </c>
      <c r="G31" s="4" t="s">
        <v>4</v>
      </c>
      <c r="H31" s="6">
        <v>2034399</v>
      </c>
    </row>
    <row r="32" spans="1:8" x14ac:dyDescent="0.25">
      <c r="A32" s="2" t="s">
        <v>32</v>
      </c>
      <c r="B32" s="4" t="s">
        <v>4</v>
      </c>
      <c r="C32" s="4" t="s">
        <v>4</v>
      </c>
      <c r="D32" s="4" t="s">
        <v>4</v>
      </c>
      <c r="E32" s="4" t="s">
        <v>4</v>
      </c>
      <c r="F32" s="4" t="s">
        <v>4</v>
      </c>
      <c r="G32" s="4" t="s">
        <v>4</v>
      </c>
      <c r="H32" s="4" t="s">
        <v>4</v>
      </c>
    </row>
    <row r="33" spans="1:8" ht="45" x14ac:dyDescent="0.25">
      <c r="A33" s="3" t="s">
        <v>844</v>
      </c>
      <c r="B33" s="4" t="s">
        <v>4</v>
      </c>
      <c r="C33" s="4" t="s">
        <v>4</v>
      </c>
      <c r="D33" s="4" t="s">
        <v>4</v>
      </c>
      <c r="E33" s="4" t="s">
        <v>4</v>
      </c>
      <c r="F33" s="4" t="s">
        <v>4</v>
      </c>
      <c r="G33" s="4" t="s">
        <v>4</v>
      </c>
      <c r="H33" s="4" t="s">
        <v>4</v>
      </c>
    </row>
    <row r="34" spans="1:8" x14ac:dyDescent="0.25">
      <c r="A34" s="2" t="s">
        <v>521</v>
      </c>
      <c r="B34" s="6">
        <v>4952</v>
      </c>
      <c r="C34" s="6">
        <v>4999</v>
      </c>
      <c r="D34" s="6">
        <v>33222</v>
      </c>
      <c r="E34" s="6">
        <v>26486</v>
      </c>
      <c r="F34" s="6">
        <v>46585</v>
      </c>
      <c r="G34" s="6">
        <v>39571</v>
      </c>
      <c r="H34" s="4" t="s">
        <v>4</v>
      </c>
    </row>
    <row r="35" spans="1:8" x14ac:dyDescent="0.25">
      <c r="A35" s="2" t="s">
        <v>42</v>
      </c>
      <c r="B35" s="4">
        <v>928</v>
      </c>
      <c r="C35" s="4">
        <v>895</v>
      </c>
      <c r="D35" s="6">
        <v>2778</v>
      </c>
      <c r="E35" s="6">
        <v>2675</v>
      </c>
      <c r="F35" s="6">
        <v>3702</v>
      </c>
      <c r="G35" s="6">
        <v>3552</v>
      </c>
      <c r="H35" s="4" t="s">
        <v>4</v>
      </c>
    </row>
    <row r="36" spans="1:8" x14ac:dyDescent="0.25">
      <c r="A36" s="2" t="s">
        <v>523</v>
      </c>
      <c r="B36" s="4">
        <v>-369</v>
      </c>
      <c r="C36" s="4">
        <v>-232</v>
      </c>
      <c r="D36" s="4">
        <v>707</v>
      </c>
      <c r="E36" s="4">
        <v>226</v>
      </c>
      <c r="F36" s="6">
        <v>1269</v>
      </c>
      <c r="G36" s="4">
        <v>791</v>
      </c>
      <c r="H36" s="4" t="s">
        <v>4</v>
      </c>
    </row>
    <row r="37" spans="1:8" x14ac:dyDescent="0.25">
      <c r="A37" s="2" t="s">
        <v>46</v>
      </c>
      <c r="B37" s="4">
        <v>364</v>
      </c>
      <c r="C37" s="4">
        <v>532</v>
      </c>
      <c r="D37" s="6">
        <v>4004</v>
      </c>
      <c r="E37" s="6">
        <v>3120</v>
      </c>
      <c r="F37" s="6">
        <v>5889</v>
      </c>
      <c r="G37" s="6">
        <v>4995</v>
      </c>
      <c r="H37" s="4" t="s">
        <v>4</v>
      </c>
    </row>
    <row r="38" spans="1:8" x14ac:dyDescent="0.25">
      <c r="A38" s="2" t="s">
        <v>49</v>
      </c>
      <c r="B38" s="4">
        <v>4</v>
      </c>
      <c r="C38" s="4">
        <v>88</v>
      </c>
      <c r="D38" s="4">
        <v>109</v>
      </c>
      <c r="E38" s="4">
        <v>255</v>
      </c>
      <c r="F38" s="4">
        <v>177</v>
      </c>
      <c r="G38" s="4">
        <v>310</v>
      </c>
      <c r="H38" s="4" t="s">
        <v>4</v>
      </c>
    </row>
    <row r="39" spans="1:8" x14ac:dyDescent="0.25">
      <c r="A39" s="2" t="s">
        <v>525</v>
      </c>
      <c r="B39" s="4">
        <v>973</v>
      </c>
      <c r="C39" s="4">
        <v>975</v>
      </c>
      <c r="D39" s="6">
        <v>2926</v>
      </c>
      <c r="E39" s="6">
        <v>2928</v>
      </c>
      <c r="F39" s="6">
        <v>3902</v>
      </c>
      <c r="G39" s="6">
        <v>3906</v>
      </c>
      <c r="H39" s="4" t="s">
        <v>4</v>
      </c>
    </row>
    <row r="40" spans="1:8" x14ac:dyDescent="0.25">
      <c r="A40" s="2" t="s">
        <v>526</v>
      </c>
      <c r="B40" s="4">
        <v>12</v>
      </c>
      <c r="C40" s="4">
        <v>3</v>
      </c>
      <c r="D40" s="4">
        <v>21</v>
      </c>
      <c r="E40" s="4">
        <v>5</v>
      </c>
      <c r="F40" s="4">
        <v>25</v>
      </c>
      <c r="G40" s="4">
        <v>7</v>
      </c>
      <c r="H40" s="4" t="s">
        <v>4</v>
      </c>
    </row>
    <row r="41" spans="1:8" x14ac:dyDescent="0.25">
      <c r="A41" s="2" t="s">
        <v>58</v>
      </c>
      <c r="B41" s="4">
        <v>-599</v>
      </c>
      <c r="C41" s="4">
        <v>-399</v>
      </c>
      <c r="D41" s="6">
        <v>1136</v>
      </c>
      <c r="E41" s="4">
        <v>326</v>
      </c>
      <c r="F41" s="6">
        <v>2066</v>
      </c>
      <c r="G41" s="6">
        <v>1244</v>
      </c>
      <c r="H41" s="4" t="s">
        <v>4</v>
      </c>
    </row>
    <row r="42" spans="1:8" x14ac:dyDescent="0.25">
      <c r="A42" s="2" t="s">
        <v>528</v>
      </c>
      <c r="B42" s="4">
        <v>628</v>
      </c>
      <c r="C42" s="4">
        <v>783</v>
      </c>
      <c r="D42" s="6">
        <v>2824</v>
      </c>
      <c r="E42" s="6">
        <v>2352</v>
      </c>
      <c r="F42" s="6">
        <v>4043</v>
      </c>
      <c r="G42" s="6">
        <v>3599</v>
      </c>
      <c r="H42" s="4" t="s">
        <v>4</v>
      </c>
    </row>
    <row r="43" spans="1:8" x14ac:dyDescent="0.25">
      <c r="A43" s="2" t="s">
        <v>550</v>
      </c>
      <c r="B43" s="6">
        <v>120608</v>
      </c>
      <c r="C43" s="4" t="s">
        <v>4</v>
      </c>
      <c r="D43" s="6">
        <v>120608</v>
      </c>
      <c r="E43" s="4" t="s">
        <v>4</v>
      </c>
      <c r="F43" s="6">
        <v>120608</v>
      </c>
      <c r="G43" s="4" t="s">
        <v>4</v>
      </c>
      <c r="H43" s="6">
        <v>148814</v>
      </c>
    </row>
    <row r="44" spans="1:8" x14ac:dyDescent="0.25">
      <c r="A44" s="2" t="s">
        <v>33</v>
      </c>
      <c r="B44" s="4" t="s">
        <v>4</v>
      </c>
      <c r="C44" s="4" t="s">
        <v>4</v>
      </c>
      <c r="D44" s="4" t="s">
        <v>4</v>
      </c>
      <c r="E44" s="4" t="s">
        <v>4</v>
      </c>
      <c r="F44" s="4" t="s">
        <v>4</v>
      </c>
      <c r="G44" s="4" t="s">
        <v>4</v>
      </c>
      <c r="H44" s="4" t="s">
        <v>4</v>
      </c>
    </row>
    <row r="45" spans="1:8" ht="45" x14ac:dyDescent="0.25">
      <c r="A45" s="3" t="s">
        <v>844</v>
      </c>
      <c r="B45" s="4" t="s">
        <v>4</v>
      </c>
      <c r="C45" s="4" t="s">
        <v>4</v>
      </c>
      <c r="D45" s="4" t="s">
        <v>4</v>
      </c>
      <c r="E45" s="4" t="s">
        <v>4</v>
      </c>
      <c r="F45" s="4" t="s">
        <v>4</v>
      </c>
      <c r="G45" s="4" t="s">
        <v>4</v>
      </c>
      <c r="H45" s="4" t="s">
        <v>4</v>
      </c>
    </row>
    <row r="46" spans="1:8" x14ac:dyDescent="0.25">
      <c r="A46" s="2" t="s">
        <v>521</v>
      </c>
      <c r="B46" s="6">
        <v>2819</v>
      </c>
      <c r="C46" s="6">
        <v>1621</v>
      </c>
      <c r="D46" s="6">
        <v>6844</v>
      </c>
      <c r="E46" s="6">
        <v>5389</v>
      </c>
      <c r="F46" s="6">
        <v>8641</v>
      </c>
      <c r="G46" s="6">
        <v>7249</v>
      </c>
      <c r="H46" s="4" t="s">
        <v>4</v>
      </c>
    </row>
    <row r="47" spans="1:8" x14ac:dyDescent="0.25">
      <c r="A47" s="2" t="s">
        <v>42</v>
      </c>
      <c r="B47" s="4">
        <v>479</v>
      </c>
      <c r="C47" s="4">
        <v>456</v>
      </c>
      <c r="D47" s="6">
        <v>1477</v>
      </c>
      <c r="E47" s="6">
        <v>1350</v>
      </c>
      <c r="F47" s="6">
        <v>1664</v>
      </c>
      <c r="G47" s="6">
        <v>1822</v>
      </c>
      <c r="H47" s="4" t="s">
        <v>4</v>
      </c>
    </row>
    <row r="48" spans="1:8" x14ac:dyDescent="0.25">
      <c r="A48" s="2" t="s">
        <v>523</v>
      </c>
      <c r="B48" s="4">
        <v>580</v>
      </c>
      <c r="C48" s="4">
        <v>145</v>
      </c>
      <c r="D48" s="6">
        <v>1092</v>
      </c>
      <c r="E48" s="4">
        <v>713</v>
      </c>
      <c r="F48" s="6">
        <v>1482</v>
      </c>
      <c r="G48" s="6">
        <v>1003</v>
      </c>
      <c r="H48" s="4" t="s">
        <v>4</v>
      </c>
    </row>
    <row r="49" spans="1:8" x14ac:dyDescent="0.25">
      <c r="A49" s="2" t="s">
        <v>46</v>
      </c>
      <c r="B49" s="4">
        <v>943</v>
      </c>
      <c r="C49" s="4">
        <v>233</v>
      </c>
      <c r="D49" s="6">
        <v>1763</v>
      </c>
      <c r="E49" s="6">
        <v>1140</v>
      </c>
      <c r="F49" s="6">
        <v>2394</v>
      </c>
      <c r="G49" s="6">
        <v>1608</v>
      </c>
      <c r="H49" s="4" t="s">
        <v>4</v>
      </c>
    </row>
    <row r="50" spans="1:8" x14ac:dyDescent="0.25">
      <c r="A50" s="2" t="s">
        <v>49</v>
      </c>
      <c r="B50" s="4" t="s">
        <v>4</v>
      </c>
      <c r="C50" s="4">
        <v>2</v>
      </c>
      <c r="D50" s="4">
        <v>7</v>
      </c>
      <c r="E50" s="4">
        <v>3</v>
      </c>
      <c r="F50" s="4">
        <v>10</v>
      </c>
      <c r="G50" s="4">
        <v>4</v>
      </c>
      <c r="H50" s="4" t="s">
        <v>4</v>
      </c>
    </row>
    <row r="51" spans="1:8" x14ac:dyDescent="0.25">
      <c r="A51" s="2" t="s">
        <v>525</v>
      </c>
      <c r="B51" s="4" t="s">
        <v>4</v>
      </c>
      <c r="C51" s="4" t="s">
        <v>4</v>
      </c>
      <c r="D51" s="4" t="s">
        <v>4</v>
      </c>
      <c r="E51" s="4" t="s">
        <v>4</v>
      </c>
      <c r="F51" s="4" t="s">
        <v>4</v>
      </c>
      <c r="G51" s="4">
        <v>2</v>
      </c>
      <c r="H51" s="4" t="s">
        <v>4</v>
      </c>
    </row>
    <row r="52" spans="1:8" x14ac:dyDescent="0.25">
      <c r="A52" s="2" t="s">
        <v>58</v>
      </c>
      <c r="B52" s="4">
        <v>943</v>
      </c>
      <c r="C52" s="4">
        <v>236</v>
      </c>
      <c r="D52" s="6">
        <v>1774</v>
      </c>
      <c r="E52" s="6">
        <v>1159</v>
      </c>
      <c r="F52" s="6">
        <v>2409</v>
      </c>
      <c r="G52" s="6">
        <v>1631</v>
      </c>
      <c r="H52" s="4" t="s">
        <v>4</v>
      </c>
    </row>
    <row r="53" spans="1:8" x14ac:dyDescent="0.25">
      <c r="A53" s="2" t="s">
        <v>528</v>
      </c>
      <c r="B53" s="4">
        <v>334</v>
      </c>
      <c r="C53" s="4">
        <v>715</v>
      </c>
      <c r="D53" s="6">
        <v>1276</v>
      </c>
      <c r="E53" s="6">
        <v>2253</v>
      </c>
      <c r="F53" s="6">
        <v>1622</v>
      </c>
      <c r="G53" s="6">
        <v>2909</v>
      </c>
      <c r="H53" s="4" t="s">
        <v>4</v>
      </c>
    </row>
    <row r="54" spans="1:8" x14ac:dyDescent="0.25">
      <c r="A54" s="2" t="s">
        <v>550</v>
      </c>
      <c r="B54" s="6">
        <v>30295</v>
      </c>
      <c r="C54" s="4" t="s">
        <v>4</v>
      </c>
      <c r="D54" s="6">
        <v>30295</v>
      </c>
      <c r="E54" s="4" t="s">
        <v>4</v>
      </c>
      <c r="F54" s="6">
        <v>30295</v>
      </c>
      <c r="G54" s="4" t="s">
        <v>4</v>
      </c>
      <c r="H54" s="6">
        <v>28871</v>
      </c>
    </row>
    <row r="55" spans="1:8" x14ac:dyDescent="0.25">
      <c r="A55" s="2" t="s">
        <v>518</v>
      </c>
      <c r="B55" s="4" t="s">
        <v>4</v>
      </c>
      <c r="C55" s="4" t="s">
        <v>4</v>
      </c>
      <c r="D55" s="4" t="s">
        <v>4</v>
      </c>
      <c r="E55" s="4" t="s">
        <v>4</v>
      </c>
      <c r="F55" s="4" t="s">
        <v>4</v>
      </c>
      <c r="G55" s="4" t="s">
        <v>4</v>
      </c>
      <c r="H55" s="4" t="s">
        <v>4</v>
      </c>
    </row>
    <row r="56" spans="1:8" ht="45" x14ac:dyDescent="0.25">
      <c r="A56" s="3" t="s">
        <v>844</v>
      </c>
      <c r="B56" s="4" t="s">
        <v>4</v>
      </c>
      <c r="C56" s="4" t="s">
        <v>4</v>
      </c>
      <c r="D56" s="4" t="s">
        <v>4</v>
      </c>
      <c r="E56" s="4" t="s">
        <v>4</v>
      </c>
      <c r="F56" s="4" t="s">
        <v>4</v>
      </c>
      <c r="G56" s="4" t="s">
        <v>4</v>
      </c>
      <c r="H56" s="4" t="s">
        <v>4</v>
      </c>
    </row>
    <row r="57" spans="1:8" x14ac:dyDescent="0.25">
      <c r="A57" s="2" t="s">
        <v>521</v>
      </c>
      <c r="B57" s="4">
        <v>-655</v>
      </c>
      <c r="C57" s="4">
        <v>-148</v>
      </c>
      <c r="D57" s="4">
        <v>-952</v>
      </c>
      <c r="E57" s="4">
        <v>-444</v>
      </c>
      <c r="F57" s="6">
        <v>-1099</v>
      </c>
      <c r="G57" s="4">
        <v>-592</v>
      </c>
      <c r="H57" s="4" t="s">
        <v>4</v>
      </c>
    </row>
    <row r="58" spans="1:8" x14ac:dyDescent="0.25">
      <c r="A58" s="2" t="s">
        <v>49</v>
      </c>
      <c r="B58" s="4">
        <v>0</v>
      </c>
      <c r="C58" s="4">
        <v>-86</v>
      </c>
      <c r="D58" s="4">
        <v>-92</v>
      </c>
      <c r="E58" s="4">
        <v>-239</v>
      </c>
      <c r="F58" s="4">
        <v>-156</v>
      </c>
      <c r="G58" s="4">
        <v>-294</v>
      </c>
      <c r="H58" s="4" t="s">
        <v>4</v>
      </c>
    </row>
    <row r="59" spans="1:8" x14ac:dyDescent="0.25">
      <c r="A59" s="2" t="s">
        <v>525</v>
      </c>
      <c r="B59" s="4">
        <v>0</v>
      </c>
      <c r="C59" s="4">
        <v>-86</v>
      </c>
      <c r="D59" s="4">
        <v>-92</v>
      </c>
      <c r="E59" s="4">
        <v>-239</v>
      </c>
      <c r="F59" s="4">
        <v>-156</v>
      </c>
      <c r="G59" s="4">
        <v>-294</v>
      </c>
      <c r="H59" s="4" t="s">
        <v>4</v>
      </c>
    </row>
    <row r="60" spans="1:8" x14ac:dyDescent="0.25">
      <c r="A60" s="2" t="s">
        <v>550</v>
      </c>
      <c r="B60" s="8">
        <v>-40900</v>
      </c>
      <c r="C60" s="4" t="s">
        <v>4</v>
      </c>
      <c r="D60" s="8">
        <v>-40900</v>
      </c>
      <c r="E60" s="4" t="s">
        <v>4</v>
      </c>
      <c r="F60" s="8">
        <v>-40900</v>
      </c>
      <c r="G60" s="4" t="s">
        <v>4</v>
      </c>
      <c r="H60" s="8">
        <v>-85715</v>
      </c>
    </row>
  </sheetData>
  <mergeCells count="9">
    <mergeCell ref="H2:H4"/>
    <mergeCell ref="B1:C1"/>
    <mergeCell ref="D1:E1"/>
    <mergeCell ref="F1:G1"/>
    <mergeCell ref="B2:B4"/>
    <mergeCell ref="C2:C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45</v>
      </c>
      <c r="B1" s="7" t="s">
        <v>27</v>
      </c>
      <c r="C1" s="7"/>
      <c r="D1" s="7" t="s">
        <v>1</v>
      </c>
      <c r="E1" s="7"/>
      <c r="F1" s="7" t="s">
        <v>28</v>
      </c>
      <c r="G1" s="7"/>
    </row>
    <row r="2" spans="1:7" x14ac:dyDescent="0.25">
      <c r="A2" s="1" t="s">
        <v>660</v>
      </c>
      <c r="B2" s="1" t="s">
        <v>2</v>
      </c>
      <c r="C2" s="1" t="s">
        <v>29</v>
      </c>
      <c r="D2" s="1" t="s">
        <v>2</v>
      </c>
      <c r="E2" s="1" t="s">
        <v>29</v>
      </c>
      <c r="F2" s="1" t="s">
        <v>2</v>
      </c>
      <c r="G2" s="1" t="s">
        <v>29</v>
      </c>
    </row>
    <row r="3" spans="1:7" x14ac:dyDescent="0.25">
      <c r="A3" s="3" t="s">
        <v>556</v>
      </c>
      <c r="B3" s="4" t="s">
        <v>4</v>
      </c>
      <c r="C3" s="4" t="s">
        <v>4</v>
      </c>
      <c r="D3" s="4" t="s">
        <v>4</v>
      </c>
      <c r="E3" s="4" t="s">
        <v>4</v>
      </c>
      <c r="F3" s="4" t="s">
        <v>4</v>
      </c>
      <c r="G3" s="4" t="s">
        <v>4</v>
      </c>
    </row>
    <row r="4" spans="1:7" ht="30" x14ac:dyDescent="0.25">
      <c r="A4" s="2" t="s">
        <v>559</v>
      </c>
      <c r="B4" s="9">
        <v>14.1</v>
      </c>
      <c r="C4" s="9">
        <v>15.5</v>
      </c>
      <c r="D4" s="9">
        <v>28.7</v>
      </c>
      <c r="E4" s="9">
        <v>28.4</v>
      </c>
      <c r="F4" s="9">
        <v>34.4</v>
      </c>
      <c r="G4" s="9">
        <v>34.299999999999997</v>
      </c>
    </row>
    <row r="5" spans="1:7" ht="30" x14ac:dyDescent="0.25">
      <c r="A5" s="2" t="s">
        <v>846</v>
      </c>
      <c r="B5" s="120">
        <v>0.371</v>
      </c>
      <c r="C5" s="120">
        <v>0.377</v>
      </c>
      <c r="D5" s="120">
        <v>0.373</v>
      </c>
      <c r="E5" s="120">
        <v>0.38200000000000001</v>
      </c>
      <c r="F5" s="120">
        <v>0.373</v>
      </c>
      <c r="G5" s="120">
        <v>0.38500000000000001</v>
      </c>
    </row>
  </sheetData>
  <mergeCells count="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64</v>
      </c>
      <c r="B2" s="1" t="s">
        <v>2</v>
      </c>
      <c r="C2" s="1" t="s">
        <v>29</v>
      </c>
    </row>
    <row r="3" spans="1:3" x14ac:dyDescent="0.25">
      <c r="A3" s="3" t="s">
        <v>124</v>
      </c>
      <c r="B3" s="4" t="s">
        <v>4</v>
      </c>
      <c r="C3" s="4" t="s">
        <v>4</v>
      </c>
    </row>
    <row r="4" spans="1:3" x14ac:dyDescent="0.25">
      <c r="A4" s="2" t="s">
        <v>58</v>
      </c>
      <c r="B4" s="8">
        <v>48283</v>
      </c>
      <c r="C4" s="8">
        <v>46054</v>
      </c>
    </row>
    <row r="5" spans="1:3" ht="30" x14ac:dyDescent="0.25">
      <c r="A5" s="3" t="s">
        <v>125</v>
      </c>
      <c r="B5" s="4" t="s">
        <v>4</v>
      </c>
      <c r="C5" s="4" t="s">
        <v>4</v>
      </c>
    </row>
    <row r="6" spans="1:3" ht="30" x14ac:dyDescent="0.25">
      <c r="A6" s="2" t="s">
        <v>126</v>
      </c>
      <c r="B6" s="6">
        <v>53048</v>
      </c>
      <c r="C6" s="6">
        <v>55043</v>
      </c>
    </row>
    <row r="7" spans="1:3" ht="30" x14ac:dyDescent="0.25">
      <c r="A7" s="2" t="s">
        <v>127</v>
      </c>
      <c r="B7" s="6">
        <v>-5458</v>
      </c>
      <c r="C7" s="6">
        <v>1486</v>
      </c>
    </row>
    <row r="8" spans="1:3" ht="30" x14ac:dyDescent="0.25">
      <c r="A8" s="2" t="s">
        <v>128</v>
      </c>
      <c r="B8" s="6">
        <v>21579</v>
      </c>
      <c r="C8" s="6">
        <v>26906</v>
      </c>
    </row>
    <row r="9" spans="1:3" ht="30" x14ac:dyDescent="0.25">
      <c r="A9" s="2" t="s">
        <v>48</v>
      </c>
      <c r="B9" s="6">
        <v>-2521</v>
      </c>
      <c r="C9" s="4">
        <v>-395</v>
      </c>
    </row>
    <row r="10" spans="1:3" x14ac:dyDescent="0.25">
      <c r="A10" s="2" t="s">
        <v>129</v>
      </c>
      <c r="B10" s="6">
        <v>2334</v>
      </c>
      <c r="C10" s="6">
        <v>1893</v>
      </c>
    </row>
    <row r="11" spans="1:3" x14ac:dyDescent="0.25">
      <c r="A11" s="2" t="s">
        <v>41</v>
      </c>
      <c r="B11" s="6">
        <v>2409</v>
      </c>
      <c r="C11" s="4" t="s">
        <v>4</v>
      </c>
    </row>
    <row r="12" spans="1:3" ht="30" x14ac:dyDescent="0.25">
      <c r="A12" s="2" t="s">
        <v>130</v>
      </c>
      <c r="B12" s="6">
        <v>1236</v>
      </c>
      <c r="C12" s="4" t="s">
        <v>4</v>
      </c>
    </row>
    <row r="13" spans="1:3" x14ac:dyDescent="0.25">
      <c r="A13" s="2" t="s">
        <v>131</v>
      </c>
      <c r="B13" s="4">
        <v>169</v>
      </c>
      <c r="C13" s="6">
        <v>3074</v>
      </c>
    </row>
    <row r="14" spans="1:3" x14ac:dyDescent="0.25">
      <c r="A14" s="2" t="s">
        <v>33</v>
      </c>
      <c r="B14" s="4" t="s">
        <v>4</v>
      </c>
      <c r="C14" s="4">
        <v>-16</v>
      </c>
    </row>
    <row r="15" spans="1:3" x14ac:dyDescent="0.25">
      <c r="A15" s="3" t="s">
        <v>132</v>
      </c>
      <c r="B15" s="4" t="s">
        <v>4</v>
      </c>
      <c r="C15" s="4" t="s">
        <v>4</v>
      </c>
    </row>
    <row r="16" spans="1:3" ht="30" x14ac:dyDescent="0.25">
      <c r="A16" s="2" t="s">
        <v>133</v>
      </c>
      <c r="B16" s="6">
        <v>-5877</v>
      </c>
      <c r="C16" s="4">
        <v>496</v>
      </c>
    </row>
    <row r="17" spans="1:3" x14ac:dyDescent="0.25">
      <c r="A17" s="2" t="s">
        <v>77</v>
      </c>
      <c r="B17" s="6">
        <v>6652</v>
      </c>
      <c r="C17" s="6">
        <v>1300</v>
      </c>
    </row>
    <row r="18" spans="1:3" ht="30" x14ac:dyDescent="0.25">
      <c r="A18" s="2" t="s">
        <v>134</v>
      </c>
      <c r="B18" s="4">
        <v>533</v>
      </c>
      <c r="C18" s="6">
        <v>-8953</v>
      </c>
    </row>
    <row r="19" spans="1:3" ht="30" x14ac:dyDescent="0.25">
      <c r="A19" s="2" t="s">
        <v>99</v>
      </c>
      <c r="B19" s="6">
        <v>-21708</v>
      </c>
      <c r="C19" s="6">
        <v>-14437</v>
      </c>
    </row>
    <row r="20" spans="1:3" x14ac:dyDescent="0.25">
      <c r="A20" s="2" t="s">
        <v>135</v>
      </c>
      <c r="B20" s="4">
        <v>-363</v>
      </c>
      <c r="C20" s="4" t="s">
        <v>4</v>
      </c>
    </row>
    <row r="21" spans="1:3" ht="30" x14ac:dyDescent="0.25">
      <c r="A21" s="2" t="s">
        <v>136</v>
      </c>
      <c r="B21" s="6">
        <v>22170</v>
      </c>
      <c r="C21" s="6">
        <v>19614</v>
      </c>
    </row>
    <row r="22" spans="1:3" ht="30" x14ac:dyDescent="0.25">
      <c r="A22" s="2" t="s">
        <v>137</v>
      </c>
      <c r="B22" s="6">
        <v>-4845</v>
      </c>
      <c r="C22" s="6">
        <v>4001</v>
      </c>
    </row>
    <row r="23" spans="1:3" ht="30" x14ac:dyDescent="0.25">
      <c r="A23" s="2" t="s">
        <v>138</v>
      </c>
      <c r="B23" s="6">
        <v>117641</v>
      </c>
      <c r="C23" s="6">
        <v>136066</v>
      </c>
    </row>
    <row r="24" spans="1:3" x14ac:dyDescent="0.25">
      <c r="A24" s="3" t="s">
        <v>139</v>
      </c>
      <c r="B24" s="4" t="s">
        <v>4</v>
      </c>
      <c r="C24" s="4" t="s">
        <v>4</v>
      </c>
    </row>
    <row r="25" spans="1:3" x14ac:dyDescent="0.25">
      <c r="A25" s="2" t="s">
        <v>140</v>
      </c>
      <c r="B25" s="6">
        <v>-107074</v>
      </c>
      <c r="C25" s="6">
        <v>-99036</v>
      </c>
    </row>
    <row r="26" spans="1:3" ht="30" x14ac:dyDescent="0.25">
      <c r="A26" s="2" t="s">
        <v>141</v>
      </c>
      <c r="B26" s="6">
        <v>-1290</v>
      </c>
      <c r="C26" s="6">
        <v>-2349</v>
      </c>
    </row>
    <row r="27" spans="1:3" x14ac:dyDescent="0.25">
      <c r="A27" s="2" t="s">
        <v>142</v>
      </c>
      <c r="B27" s="6">
        <v>2585</v>
      </c>
      <c r="C27" s="4" t="s">
        <v>4</v>
      </c>
    </row>
    <row r="28" spans="1:3" x14ac:dyDescent="0.25">
      <c r="A28" s="2" t="s">
        <v>143</v>
      </c>
      <c r="B28" s="6">
        <v>-105779</v>
      </c>
      <c r="C28" s="6">
        <v>-101385</v>
      </c>
    </row>
    <row r="29" spans="1:3" x14ac:dyDescent="0.25">
      <c r="A29" s="3" t="s">
        <v>144</v>
      </c>
      <c r="B29" s="4" t="s">
        <v>4</v>
      </c>
      <c r="C29" s="4" t="s">
        <v>4</v>
      </c>
    </row>
    <row r="30" spans="1:3" ht="30" x14ac:dyDescent="0.25">
      <c r="A30" s="2" t="s">
        <v>145</v>
      </c>
      <c r="B30" s="6">
        <v>150000</v>
      </c>
      <c r="C30" s="6">
        <v>88000</v>
      </c>
    </row>
    <row r="31" spans="1:3" x14ac:dyDescent="0.25">
      <c r="A31" s="2" t="s">
        <v>146</v>
      </c>
      <c r="B31" s="6">
        <v>-1607</v>
      </c>
      <c r="C31" s="6">
        <v>-1066</v>
      </c>
    </row>
    <row r="32" spans="1:3" ht="30" x14ac:dyDescent="0.25">
      <c r="A32" s="2" t="s">
        <v>147</v>
      </c>
      <c r="B32" s="6">
        <v>7391</v>
      </c>
      <c r="C32" s="6">
        <v>6522</v>
      </c>
    </row>
    <row r="33" spans="1:3" x14ac:dyDescent="0.25">
      <c r="A33" s="2" t="s">
        <v>148</v>
      </c>
      <c r="B33" s="4" t="s">
        <v>4</v>
      </c>
      <c r="C33" s="6">
        <v>-88029</v>
      </c>
    </row>
    <row r="34" spans="1:3" x14ac:dyDescent="0.25">
      <c r="A34" s="2" t="s">
        <v>149</v>
      </c>
      <c r="B34" s="6">
        <v>-24000</v>
      </c>
      <c r="C34" s="6">
        <v>-10000</v>
      </c>
    </row>
    <row r="35" spans="1:3" x14ac:dyDescent="0.25">
      <c r="A35" s="2" t="s">
        <v>150</v>
      </c>
      <c r="B35" s="6">
        <v>-98000</v>
      </c>
      <c r="C35" s="4" t="s">
        <v>4</v>
      </c>
    </row>
    <row r="36" spans="1:3" x14ac:dyDescent="0.25">
      <c r="A36" s="2" t="s">
        <v>151</v>
      </c>
      <c r="B36" s="6">
        <v>-32048</v>
      </c>
      <c r="C36" s="6">
        <v>-31665</v>
      </c>
    </row>
    <row r="37" spans="1:3" x14ac:dyDescent="0.25">
      <c r="A37" s="2" t="s">
        <v>33</v>
      </c>
      <c r="B37" s="4">
        <v>-590</v>
      </c>
      <c r="C37" s="4">
        <v>-680</v>
      </c>
    </row>
    <row r="38" spans="1:3" ht="30" x14ac:dyDescent="0.25">
      <c r="A38" s="2" t="s">
        <v>152</v>
      </c>
      <c r="B38" s="6">
        <v>1146</v>
      </c>
      <c r="C38" s="6">
        <v>-36918</v>
      </c>
    </row>
    <row r="39" spans="1:3" ht="30" x14ac:dyDescent="0.25">
      <c r="A39" s="2" t="s">
        <v>153</v>
      </c>
      <c r="B39" s="6">
        <v>13008</v>
      </c>
      <c r="C39" s="6">
        <v>-2237</v>
      </c>
    </row>
    <row r="40" spans="1:3" ht="30" x14ac:dyDescent="0.25">
      <c r="A40" s="2" t="s">
        <v>154</v>
      </c>
      <c r="B40" s="6">
        <v>3375</v>
      </c>
      <c r="C40" s="6">
        <v>5408</v>
      </c>
    </row>
    <row r="41" spans="1:3" ht="30" x14ac:dyDescent="0.25">
      <c r="A41" s="2" t="s">
        <v>155</v>
      </c>
      <c r="B41" s="8">
        <v>16383</v>
      </c>
      <c r="C41" s="8">
        <v>31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4</v>
      </c>
    </row>
    <row r="4" spans="1:2" x14ac:dyDescent="0.25">
      <c r="A4" s="12" t="s">
        <v>156</v>
      </c>
      <c r="B4" s="4" t="s">
        <v>4</v>
      </c>
    </row>
    <row r="5" spans="1:2" ht="26.25" x14ac:dyDescent="0.25">
      <c r="A5" s="12"/>
      <c r="B5" s="10" t="s">
        <v>157</v>
      </c>
    </row>
    <row r="6" spans="1:2" x14ac:dyDescent="0.25">
      <c r="A6" s="12"/>
      <c r="B6" s="11"/>
    </row>
    <row r="7" spans="1:2" ht="204.75" x14ac:dyDescent="0.25">
      <c r="A7" s="12"/>
      <c r="B7" s="11" t="s">
        <v>158</v>
      </c>
    </row>
    <row r="8" spans="1:2" x14ac:dyDescent="0.25">
      <c r="A8" s="12"/>
      <c r="B8" s="11"/>
    </row>
    <row r="9" spans="1:2" ht="102.75" x14ac:dyDescent="0.25">
      <c r="A9" s="12"/>
      <c r="B9" s="11" t="s">
        <v>159</v>
      </c>
    </row>
    <row r="10" spans="1:2" x14ac:dyDescent="0.25">
      <c r="A10" s="12"/>
      <c r="B10" s="11"/>
    </row>
    <row r="11" spans="1:2" ht="90" x14ac:dyDescent="0.25">
      <c r="A11" s="12"/>
      <c r="B11" s="11" t="s">
        <v>16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1</v>
      </c>
      <c r="B3" s="4" t="s">
        <v>4</v>
      </c>
    </row>
    <row r="4" spans="1:2" x14ac:dyDescent="0.25">
      <c r="A4" s="12" t="s">
        <v>161</v>
      </c>
      <c r="B4" s="4" t="s">
        <v>4</v>
      </c>
    </row>
    <row r="5" spans="1:2" ht="26.25" x14ac:dyDescent="0.25">
      <c r="A5" s="12"/>
      <c r="B5" s="13" t="s">
        <v>162</v>
      </c>
    </row>
    <row r="6" spans="1:2" x14ac:dyDescent="0.25">
      <c r="A6" s="12"/>
      <c r="B6" s="14"/>
    </row>
    <row r="7" spans="1:2" ht="192" x14ac:dyDescent="0.25">
      <c r="A7" s="12"/>
      <c r="B7" s="15" t="s">
        <v>16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8.285156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51" t="s">
        <v>4</v>
      </c>
      <c r="C3" s="51"/>
      <c r="D3" s="51"/>
      <c r="E3" s="51"/>
      <c r="F3" s="51"/>
      <c r="G3" s="51"/>
      <c r="H3" s="51"/>
      <c r="I3" s="51"/>
    </row>
    <row r="4" spans="1:9" ht="15" customHeight="1" x14ac:dyDescent="0.25">
      <c r="A4" s="12" t="s">
        <v>164</v>
      </c>
      <c r="B4" s="51" t="s">
        <v>4</v>
      </c>
      <c r="C4" s="51"/>
      <c r="D4" s="51"/>
      <c r="E4" s="51"/>
      <c r="F4" s="51"/>
      <c r="G4" s="51"/>
      <c r="H4" s="51"/>
      <c r="I4" s="51"/>
    </row>
    <row r="5" spans="1:9" x14ac:dyDescent="0.25">
      <c r="A5" s="12"/>
      <c r="B5" s="52" t="s">
        <v>165</v>
      </c>
      <c r="C5" s="52"/>
      <c r="D5" s="52"/>
      <c r="E5" s="52"/>
      <c r="F5" s="52"/>
      <c r="G5" s="52"/>
      <c r="H5" s="52"/>
      <c r="I5" s="52"/>
    </row>
    <row r="6" spans="1:9" x14ac:dyDescent="0.25">
      <c r="A6" s="12"/>
      <c r="B6" s="53"/>
      <c r="C6" s="53"/>
      <c r="D6" s="53"/>
      <c r="E6" s="53"/>
      <c r="F6" s="53"/>
      <c r="G6" s="53"/>
      <c r="H6" s="53"/>
      <c r="I6" s="53"/>
    </row>
    <row r="7" spans="1:9" ht="76.5" customHeight="1" x14ac:dyDescent="0.25">
      <c r="A7" s="12"/>
      <c r="B7" s="53" t="s">
        <v>166</v>
      </c>
      <c r="C7" s="53"/>
      <c r="D7" s="53"/>
      <c r="E7" s="53"/>
      <c r="F7" s="53"/>
      <c r="G7" s="53"/>
      <c r="H7" s="53"/>
      <c r="I7" s="53"/>
    </row>
    <row r="8" spans="1:9" x14ac:dyDescent="0.25">
      <c r="A8" s="12"/>
      <c r="B8" s="53"/>
      <c r="C8" s="53"/>
      <c r="D8" s="53"/>
      <c r="E8" s="53"/>
      <c r="F8" s="53"/>
      <c r="G8" s="53"/>
      <c r="H8" s="53"/>
      <c r="I8" s="53"/>
    </row>
    <row r="9" spans="1:9" x14ac:dyDescent="0.25">
      <c r="A9" s="12"/>
      <c r="B9" s="53" t="s">
        <v>167</v>
      </c>
      <c r="C9" s="53"/>
      <c r="D9" s="53"/>
      <c r="E9" s="53"/>
      <c r="F9" s="53"/>
      <c r="G9" s="53"/>
      <c r="H9" s="53"/>
      <c r="I9" s="53"/>
    </row>
    <row r="10" spans="1:9" x14ac:dyDescent="0.25">
      <c r="A10" s="12"/>
      <c r="B10" s="54"/>
      <c r="C10" s="54"/>
      <c r="D10" s="54"/>
      <c r="E10" s="54"/>
      <c r="F10" s="54"/>
      <c r="G10" s="54"/>
      <c r="H10" s="54"/>
      <c r="I10" s="54"/>
    </row>
    <row r="11" spans="1:9" x14ac:dyDescent="0.25">
      <c r="A11" s="12"/>
      <c r="B11" s="55" t="s">
        <v>168</v>
      </c>
      <c r="C11" s="55"/>
      <c r="D11" s="55"/>
      <c r="E11" s="55"/>
      <c r="F11" s="55"/>
      <c r="G11" s="55"/>
      <c r="H11" s="55"/>
      <c r="I11" s="55"/>
    </row>
    <row r="12" spans="1:9" x14ac:dyDescent="0.25">
      <c r="A12" s="12"/>
      <c r="B12" s="53"/>
      <c r="C12" s="53"/>
      <c r="D12" s="53"/>
      <c r="E12" s="53"/>
      <c r="F12" s="53"/>
      <c r="G12" s="53"/>
      <c r="H12" s="53"/>
      <c r="I12" s="53"/>
    </row>
    <row r="13" spans="1:9" ht="15.75" thickBot="1" x14ac:dyDescent="0.3">
      <c r="A13" s="12"/>
      <c r="B13" s="17"/>
      <c r="C13" s="18"/>
      <c r="D13" s="37" t="s">
        <v>169</v>
      </c>
      <c r="E13" s="37"/>
      <c r="F13" s="18"/>
      <c r="G13" s="37" t="s">
        <v>170</v>
      </c>
      <c r="H13" s="37"/>
      <c r="I13" s="18"/>
    </row>
    <row r="14" spans="1:9" x14ac:dyDescent="0.25">
      <c r="A14" s="12"/>
      <c r="B14" s="21" t="s">
        <v>171</v>
      </c>
      <c r="C14" s="22"/>
      <c r="D14" s="39"/>
      <c r="E14" s="39"/>
      <c r="F14" s="22"/>
      <c r="G14" s="39"/>
      <c r="H14" s="39"/>
      <c r="I14" s="22"/>
    </row>
    <row r="15" spans="1:9" x14ac:dyDescent="0.25">
      <c r="A15" s="12"/>
      <c r="B15" s="24" t="s">
        <v>172</v>
      </c>
      <c r="C15" s="17"/>
      <c r="D15" s="40"/>
      <c r="E15" s="40"/>
      <c r="F15" s="17"/>
      <c r="G15" s="40"/>
      <c r="H15" s="40"/>
      <c r="I15" s="17"/>
    </row>
    <row r="16" spans="1:9" x14ac:dyDescent="0.25">
      <c r="A16" s="12"/>
      <c r="B16" s="26" t="s">
        <v>173</v>
      </c>
      <c r="C16" s="22"/>
      <c r="D16" s="27" t="s">
        <v>174</v>
      </c>
      <c r="E16" s="28">
        <v>302</v>
      </c>
      <c r="F16" s="22"/>
      <c r="G16" s="27" t="s">
        <v>174</v>
      </c>
      <c r="H16" s="29">
        <v>2885</v>
      </c>
      <c r="I16" s="22"/>
    </row>
    <row r="17" spans="1:9" ht="26.25" thickBot="1" x14ac:dyDescent="0.3">
      <c r="A17" s="12"/>
      <c r="B17" s="30" t="s">
        <v>175</v>
      </c>
      <c r="C17" s="17"/>
      <c r="D17" s="41">
        <v>6096</v>
      </c>
      <c r="E17" s="41"/>
      <c r="F17" s="17"/>
      <c r="G17" s="41">
        <v>3492</v>
      </c>
      <c r="H17" s="41"/>
      <c r="I17" s="17"/>
    </row>
    <row r="18" spans="1:9" ht="15.75" thickBot="1" x14ac:dyDescent="0.3">
      <c r="A18" s="12"/>
      <c r="B18" s="32" t="s">
        <v>176</v>
      </c>
      <c r="C18" s="22"/>
      <c r="D18" s="43">
        <v>6398</v>
      </c>
      <c r="E18" s="43"/>
      <c r="F18" s="22"/>
      <c r="G18" s="43">
        <v>6377</v>
      </c>
      <c r="H18" s="43"/>
      <c r="I18" s="22"/>
    </row>
    <row r="19" spans="1:9" x14ac:dyDescent="0.25">
      <c r="A19" s="12"/>
      <c r="B19" s="24" t="s">
        <v>177</v>
      </c>
      <c r="C19" s="17"/>
      <c r="D19" s="44"/>
      <c r="E19" s="44"/>
      <c r="F19" s="17"/>
      <c r="G19" s="44"/>
      <c r="H19" s="44"/>
      <c r="I19" s="17"/>
    </row>
    <row r="20" spans="1:9" ht="25.5" x14ac:dyDescent="0.25">
      <c r="A20" s="12"/>
      <c r="B20" s="26" t="s">
        <v>178</v>
      </c>
      <c r="C20" s="22"/>
      <c r="D20" s="45">
        <v>129110</v>
      </c>
      <c r="E20" s="45"/>
      <c r="F20" s="22"/>
      <c r="G20" s="45">
        <v>136480</v>
      </c>
      <c r="H20" s="45"/>
      <c r="I20" s="22"/>
    </row>
    <row r="21" spans="1:9" x14ac:dyDescent="0.25">
      <c r="A21" s="12"/>
      <c r="B21" s="30" t="s">
        <v>179</v>
      </c>
      <c r="C21" s="17"/>
      <c r="D21" s="46">
        <v>48418</v>
      </c>
      <c r="E21" s="46"/>
      <c r="F21" s="17"/>
      <c r="G21" s="46">
        <v>48759</v>
      </c>
      <c r="H21" s="46"/>
      <c r="I21" s="17"/>
    </row>
    <row r="22" spans="1:9" ht="25.5" x14ac:dyDescent="0.25">
      <c r="A22" s="12"/>
      <c r="B22" s="26" t="s">
        <v>180</v>
      </c>
      <c r="C22" s="22"/>
      <c r="D22" s="45">
        <v>16385</v>
      </c>
      <c r="E22" s="45"/>
      <c r="F22" s="22"/>
      <c r="G22" s="45">
        <v>16717</v>
      </c>
      <c r="H22" s="45"/>
      <c r="I22" s="22"/>
    </row>
    <row r="23" spans="1:9" x14ac:dyDescent="0.25">
      <c r="A23" s="12"/>
      <c r="B23" s="30" t="s">
        <v>181</v>
      </c>
      <c r="C23" s="17"/>
      <c r="D23" s="46">
        <v>11246</v>
      </c>
      <c r="E23" s="46"/>
      <c r="F23" s="17"/>
      <c r="G23" s="46">
        <v>12142</v>
      </c>
      <c r="H23" s="46"/>
      <c r="I23" s="17"/>
    </row>
    <row r="24" spans="1:9" ht="25.5" x14ac:dyDescent="0.25">
      <c r="A24" s="12"/>
      <c r="B24" s="26" t="s">
        <v>182</v>
      </c>
      <c r="C24" s="22"/>
      <c r="D24" s="45">
        <v>5613</v>
      </c>
      <c r="E24" s="45"/>
      <c r="F24" s="22"/>
      <c r="G24" s="45">
        <v>6557</v>
      </c>
      <c r="H24" s="45"/>
      <c r="I24" s="22"/>
    </row>
    <row r="25" spans="1:9" ht="25.5" x14ac:dyDescent="0.25">
      <c r="A25" s="12"/>
      <c r="B25" s="30" t="s">
        <v>183</v>
      </c>
      <c r="C25" s="17"/>
      <c r="D25" s="46">
        <v>7783</v>
      </c>
      <c r="E25" s="46"/>
      <c r="F25" s="17"/>
      <c r="G25" s="46">
        <v>9002</v>
      </c>
      <c r="H25" s="46"/>
      <c r="I25" s="17"/>
    </row>
    <row r="26" spans="1:9" x14ac:dyDescent="0.25">
      <c r="A26" s="12"/>
      <c r="B26" s="26" t="s">
        <v>184</v>
      </c>
      <c r="C26" s="22"/>
      <c r="D26" s="45">
        <v>5084</v>
      </c>
      <c r="E26" s="45"/>
      <c r="F26" s="22"/>
      <c r="G26" s="45">
        <v>4828</v>
      </c>
      <c r="H26" s="45"/>
      <c r="I26" s="22"/>
    </row>
    <row r="27" spans="1:9" x14ac:dyDescent="0.25">
      <c r="A27" s="12"/>
      <c r="B27" s="30" t="s">
        <v>185</v>
      </c>
      <c r="C27" s="17"/>
      <c r="D27" s="46">
        <v>4616</v>
      </c>
      <c r="E27" s="46"/>
      <c r="F27" s="17"/>
      <c r="G27" s="46">
        <v>4430</v>
      </c>
      <c r="H27" s="46"/>
      <c r="I27" s="17"/>
    </row>
    <row r="28" spans="1:9" x14ac:dyDescent="0.25">
      <c r="A28" s="12"/>
      <c r="B28" s="26" t="s">
        <v>186</v>
      </c>
      <c r="C28" s="22"/>
      <c r="D28" s="45">
        <v>4785</v>
      </c>
      <c r="E28" s="45"/>
      <c r="F28" s="22"/>
      <c r="G28" s="45">
        <v>4356</v>
      </c>
      <c r="H28" s="45"/>
      <c r="I28" s="22"/>
    </row>
    <row r="29" spans="1:9" ht="25.5" x14ac:dyDescent="0.25">
      <c r="A29" s="12"/>
      <c r="B29" s="30" t="s">
        <v>187</v>
      </c>
      <c r="C29" s="17"/>
      <c r="D29" s="46">
        <v>1001</v>
      </c>
      <c r="E29" s="46"/>
      <c r="F29" s="17"/>
      <c r="G29" s="46">
        <v>1147</v>
      </c>
      <c r="H29" s="46"/>
      <c r="I29" s="17"/>
    </row>
    <row r="30" spans="1:9" ht="25.5" x14ac:dyDescent="0.25">
      <c r="A30" s="12"/>
      <c r="B30" s="26" t="s">
        <v>188</v>
      </c>
      <c r="C30" s="22"/>
      <c r="D30" s="45">
        <v>1863</v>
      </c>
      <c r="E30" s="45"/>
      <c r="F30" s="22"/>
      <c r="G30" s="45">
        <v>2049</v>
      </c>
      <c r="H30" s="45"/>
      <c r="I30" s="22"/>
    </row>
    <row r="31" spans="1:9" x14ac:dyDescent="0.25">
      <c r="A31" s="12"/>
      <c r="B31" s="30" t="s">
        <v>189</v>
      </c>
      <c r="C31" s="17"/>
      <c r="D31" s="46">
        <v>1212</v>
      </c>
      <c r="E31" s="46"/>
      <c r="F31" s="17"/>
      <c r="G31" s="47">
        <v>314</v>
      </c>
      <c r="H31" s="47"/>
      <c r="I31" s="17"/>
    </row>
    <row r="32" spans="1:9" ht="25.5" x14ac:dyDescent="0.25">
      <c r="A32" s="12"/>
      <c r="B32" s="26" t="s">
        <v>190</v>
      </c>
      <c r="C32" s="22"/>
      <c r="D32" s="48" t="s">
        <v>191</v>
      </c>
      <c r="E32" s="48"/>
      <c r="F32" s="27" t="s">
        <v>192</v>
      </c>
      <c r="G32" s="48" t="s">
        <v>193</v>
      </c>
      <c r="H32" s="48"/>
      <c r="I32" s="27" t="s">
        <v>192</v>
      </c>
    </row>
    <row r="33" spans="1:9" ht="15.75" thickBot="1" x14ac:dyDescent="0.3">
      <c r="A33" s="12"/>
      <c r="B33" s="30" t="s">
        <v>33</v>
      </c>
      <c r="C33" s="17"/>
      <c r="D33" s="49">
        <v>930</v>
      </c>
      <c r="E33" s="49"/>
      <c r="F33" s="17"/>
      <c r="G33" s="49">
        <v>669</v>
      </c>
      <c r="H33" s="49"/>
      <c r="I33" s="17"/>
    </row>
    <row r="34" spans="1:9" ht="15.75" thickBot="1" x14ac:dyDescent="0.3">
      <c r="A34" s="12"/>
      <c r="B34" s="32" t="s">
        <v>194</v>
      </c>
      <c r="C34" s="22"/>
      <c r="D34" s="43">
        <v>231950</v>
      </c>
      <c r="E34" s="43"/>
      <c r="F34" s="22"/>
      <c r="G34" s="43">
        <v>243958</v>
      </c>
      <c r="H34" s="43"/>
      <c r="I34" s="22"/>
    </row>
    <row r="35" spans="1:9" ht="15.75" thickBot="1" x14ac:dyDescent="0.3">
      <c r="A35" s="12"/>
      <c r="B35" s="34" t="s">
        <v>195</v>
      </c>
      <c r="C35" s="17"/>
      <c r="D35" s="35" t="s">
        <v>174</v>
      </c>
      <c r="E35" s="36">
        <v>238348</v>
      </c>
      <c r="F35" s="17"/>
      <c r="G35" s="35" t="s">
        <v>174</v>
      </c>
      <c r="H35" s="36">
        <v>250335</v>
      </c>
      <c r="I35" s="17"/>
    </row>
    <row r="36" spans="1:9" ht="15.75" thickTop="1" x14ac:dyDescent="0.25">
      <c r="A36" s="12"/>
      <c r="B36" s="53"/>
      <c r="C36" s="53"/>
      <c r="D36" s="53"/>
      <c r="E36" s="53"/>
      <c r="F36" s="53"/>
      <c r="G36" s="53"/>
      <c r="H36" s="53"/>
      <c r="I36" s="53"/>
    </row>
    <row r="37" spans="1:9" ht="15.75" thickBot="1" x14ac:dyDescent="0.3">
      <c r="A37" s="12"/>
      <c r="B37" s="17"/>
      <c r="C37" s="18"/>
      <c r="D37" s="37" t="s">
        <v>169</v>
      </c>
      <c r="E37" s="37"/>
      <c r="F37" s="18"/>
      <c r="G37" s="37" t="s">
        <v>170</v>
      </c>
      <c r="H37" s="37"/>
      <c r="I37" s="18"/>
    </row>
    <row r="38" spans="1:9" x14ac:dyDescent="0.25">
      <c r="A38" s="12"/>
      <c r="B38" s="21" t="s">
        <v>196</v>
      </c>
      <c r="C38" s="22"/>
      <c r="D38" s="39"/>
      <c r="E38" s="39"/>
      <c r="F38" s="22"/>
      <c r="G38" s="39"/>
      <c r="H38" s="39"/>
      <c r="I38" s="22"/>
    </row>
    <row r="39" spans="1:9" x14ac:dyDescent="0.25">
      <c r="A39" s="12"/>
      <c r="B39" s="50" t="s">
        <v>172</v>
      </c>
      <c r="C39" s="17"/>
      <c r="D39" s="40"/>
      <c r="E39" s="40"/>
      <c r="F39" s="17"/>
      <c r="G39" s="40"/>
      <c r="H39" s="40"/>
      <c r="I39" s="17"/>
    </row>
    <row r="40" spans="1:9" x14ac:dyDescent="0.25">
      <c r="A40" s="12"/>
      <c r="B40" s="26" t="s">
        <v>197</v>
      </c>
      <c r="C40" s="22"/>
      <c r="D40" s="27" t="s">
        <v>174</v>
      </c>
      <c r="E40" s="28">
        <v>556</v>
      </c>
      <c r="F40" s="22"/>
      <c r="G40" s="27" t="s">
        <v>174</v>
      </c>
      <c r="H40" s="29">
        <v>3214</v>
      </c>
      <c r="I40" s="22"/>
    </row>
    <row r="41" spans="1:9" ht="26.25" thickBot="1" x14ac:dyDescent="0.3">
      <c r="A41" s="12"/>
      <c r="B41" s="30" t="s">
        <v>198</v>
      </c>
      <c r="C41" s="17"/>
      <c r="D41" s="41">
        <v>3739</v>
      </c>
      <c r="E41" s="41"/>
      <c r="F41" s="17"/>
      <c r="G41" s="41">
        <v>3089</v>
      </c>
      <c r="H41" s="41"/>
      <c r="I41" s="17"/>
    </row>
    <row r="42" spans="1:9" ht="15.75" thickBot="1" x14ac:dyDescent="0.3">
      <c r="A42" s="12"/>
      <c r="B42" s="32" t="s">
        <v>199</v>
      </c>
      <c r="C42" s="22"/>
      <c r="D42" s="43">
        <v>4295</v>
      </c>
      <c r="E42" s="43"/>
      <c r="F42" s="22"/>
      <c r="G42" s="43">
        <v>6303</v>
      </c>
      <c r="H42" s="43"/>
      <c r="I42" s="22"/>
    </row>
    <row r="43" spans="1:9" x14ac:dyDescent="0.25">
      <c r="A43" s="12"/>
      <c r="B43" s="50" t="s">
        <v>177</v>
      </c>
      <c r="C43" s="17"/>
      <c r="D43" s="44"/>
      <c r="E43" s="44"/>
      <c r="F43" s="17"/>
      <c r="G43" s="44"/>
      <c r="H43" s="44"/>
      <c r="I43" s="17"/>
    </row>
    <row r="44" spans="1:9" x14ac:dyDescent="0.25">
      <c r="A44" s="12"/>
      <c r="B44" s="26" t="s">
        <v>200</v>
      </c>
      <c r="C44" s="22"/>
      <c r="D44" s="45">
        <v>92058</v>
      </c>
      <c r="E44" s="45"/>
      <c r="F44" s="22"/>
      <c r="G44" s="45">
        <v>83368</v>
      </c>
      <c r="H44" s="45"/>
      <c r="I44" s="22"/>
    </row>
    <row r="45" spans="1:9" ht="25.5" x14ac:dyDescent="0.25">
      <c r="A45" s="12"/>
      <c r="B45" s="30" t="s">
        <v>201</v>
      </c>
      <c r="C45" s="17"/>
      <c r="D45" s="46">
        <v>20105</v>
      </c>
      <c r="E45" s="46"/>
      <c r="F45" s="17"/>
      <c r="G45" s="46">
        <v>22242</v>
      </c>
      <c r="H45" s="46"/>
      <c r="I45" s="17"/>
    </row>
    <row r="46" spans="1:9" x14ac:dyDescent="0.25">
      <c r="A46" s="12"/>
      <c r="B46" s="26" t="s">
        <v>179</v>
      </c>
      <c r="C46" s="22"/>
      <c r="D46" s="45">
        <v>11736</v>
      </c>
      <c r="E46" s="45"/>
      <c r="F46" s="22"/>
      <c r="G46" s="45">
        <v>11972</v>
      </c>
      <c r="H46" s="45"/>
      <c r="I46" s="22"/>
    </row>
    <row r="47" spans="1:9" ht="25.5" x14ac:dyDescent="0.25">
      <c r="A47" s="12"/>
      <c r="B47" s="30" t="s">
        <v>202</v>
      </c>
      <c r="C47" s="17"/>
      <c r="D47" s="46">
        <v>8047</v>
      </c>
      <c r="E47" s="46"/>
      <c r="F47" s="17"/>
      <c r="G47" s="46">
        <v>8156</v>
      </c>
      <c r="H47" s="46"/>
      <c r="I47" s="17"/>
    </row>
    <row r="48" spans="1:9" ht="25.5" x14ac:dyDescent="0.25">
      <c r="A48" s="12"/>
      <c r="B48" s="26" t="s">
        <v>203</v>
      </c>
      <c r="C48" s="22"/>
      <c r="D48" s="45">
        <v>3414</v>
      </c>
      <c r="E48" s="45"/>
      <c r="F48" s="22"/>
      <c r="G48" s="45">
        <v>3541</v>
      </c>
      <c r="H48" s="45"/>
      <c r="I48" s="22"/>
    </row>
    <row r="49" spans="1:9" ht="25.5" x14ac:dyDescent="0.25">
      <c r="A49" s="12"/>
      <c r="B49" s="30" t="s">
        <v>204</v>
      </c>
      <c r="C49" s="17"/>
      <c r="D49" s="46">
        <v>2377</v>
      </c>
      <c r="E49" s="46"/>
      <c r="F49" s="17"/>
      <c r="G49" s="46">
        <v>2007</v>
      </c>
      <c r="H49" s="46"/>
      <c r="I49" s="17"/>
    </row>
    <row r="50" spans="1:9" x14ac:dyDescent="0.25">
      <c r="A50" s="12"/>
      <c r="B50" s="26" t="s">
        <v>205</v>
      </c>
      <c r="C50" s="22"/>
      <c r="D50" s="48">
        <v>533</v>
      </c>
      <c r="E50" s="48"/>
      <c r="F50" s="22"/>
      <c r="G50" s="45">
        <v>2858</v>
      </c>
      <c r="H50" s="45"/>
      <c r="I50" s="22"/>
    </row>
    <row r="51" spans="1:9" ht="26.25" thickBot="1" x14ac:dyDescent="0.3">
      <c r="A51" s="12"/>
      <c r="B51" s="30" t="s">
        <v>198</v>
      </c>
      <c r="C51" s="17"/>
      <c r="D51" s="49" t="s">
        <v>206</v>
      </c>
      <c r="E51" s="49"/>
      <c r="F51" s="11" t="s">
        <v>192</v>
      </c>
      <c r="G51" s="49" t="s">
        <v>207</v>
      </c>
      <c r="H51" s="49"/>
      <c r="I51" s="11" t="s">
        <v>192</v>
      </c>
    </row>
    <row r="52" spans="1:9" ht="15.75" thickBot="1" x14ac:dyDescent="0.3">
      <c r="A52" s="12"/>
      <c r="B52" s="32" t="s">
        <v>208</v>
      </c>
      <c r="C52" s="22"/>
      <c r="D52" s="43">
        <v>134531</v>
      </c>
      <c r="E52" s="43"/>
      <c r="F52" s="22"/>
      <c r="G52" s="43">
        <v>131055</v>
      </c>
      <c r="H52" s="43"/>
      <c r="I52" s="22"/>
    </row>
    <row r="53" spans="1:9" ht="15.75" thickBot="1" x14ac:dyDescent="0.3">
      <c r="A53" s="12"/>
      <c r="B53" s="34" t="s">
        <v>209</v>
      </c>
      <c r="C53" s="17"/>
      <c r="D53" s="35" t="s">
        <v>174</v>
      </c>
      <c r="E53" s="36">
        <v>138826</v>
      </c>
      <c r="F53" s="17"/>
      <c r="G53" s="35" t="s">
        <v>174</v>
      </c>
      <c r="H53" s="36">
        <v>137358</v>
      </c>
      <c r="I53" s="17"/>
    </row>
    <row r="54" spans="1:9" ht="15.75" thickTop="1" x14ac:dyDescent="0.25">
      <c r="A54" s="12"/>
      <c r="B54" s="53"/>
      <c r="C54" s="53"/>
      <c r="D54" s="53"/>
      <c r="E54" s="53"/>
      <c r="F54" s="53"/>
      <c r="G54" s="53"/>
      <c r="H54" s="53"/>
      <c r="I54" s="53"/>
    </row>
    <row r="55" spans="1:9" ht="25.5" customHeight="1" x14ac:dyDescent="0.25">
      <c r="A55" s="12"/>
      <c r="B55" s="53" t="s">
        <v>210</v>
      </c>
      <c r="C55" s="53"/>
      <c r="D55" s="53"/>
      <c r="E55" s="53"/>
      <c r="F55" s="53"/>
      <c r="G55" s="53"/>
      <c r="H55" s="53"/>
      <c r="I55" s="53"/>
    </row>
    <row r="56" spans="1:9" x14ac:dyDescent="0.25">
      <c r="A56" s="12"/>
      <c r="B56" s="53" t="s">
        <v>211</v>
      </c>
      <c r="C56" s="53"/>
      <c r="D56" s="53"/>
      <c r="E56" s="53"/>
      <c r="F56" s="53"/>
      <c r="G56" s="53"/>
      <c r="H56" s="53"/>
      <c r="I56" s="53"/>
    </row>
    <row r="57" spans="1:9" x14ac:dyDescent="0.25">
      <c r="A57" s="12"/>
      <c r="B57" s="53" t="s">
        <v>212</v>
      </c>
      <c r="C57" s="53"/>
      <c r="D57" s="53"/>
      <c r="E57" s="53"/>
      <c r="F57" s="53"/>
      <c r="G57" s="53"/>
      <c r="H57" s="53"/>
      <c r="I57" s="53"/>
    </row>
    <row r="58" spans="1:9" x14ac:dyDescent="0.25">
      <c r="A58" s="12"/>
      <c r="B58" s="53" t="s">
        <v>213</v>
      </c>
      <c r="C58" s="53"/>
      <c r="D58" s="53"/>
      <c r="E58" s="53"/>
      <c r="F58" s="53"/>
      <c r="G58" s="53"/>
      <c r="H58" s="53"/>
      <c r="I58" s="53"/>
    </row>
  </sheetData>
  <mergeCells count="92">
    <mergeCell ref="B55:I55"/>
    <mergeCell ref="B56:I56"/>
    <mergeCell ref="B57:I57"/>
    <mergeCell ref="B58:I58"/>
    <mergeCell ref="B9:I9"/>
    <mergeCell ref="B10:I10"/>
    <mergeCell ref="B11:I11"/>
    <mergeCell ref="B12:I12"/>
    <mergeCell ref="B36:I36"/>
    <mergeCell ref="B54:I54"/>
    <mergeCell ref="A1:A2"/>
    <mergeCell ref="B1:I1"/>
    <mergeCell ref="B2:I2"/>
    <mergeCell ref="B3:I3"/>
    <mergeCell ref="A4:A58"/>
    <mergeCell ref="B4:I4"/>
    <mergeCell ref="B5:I5"/>
    <mergeCell ref="B6:I6"/>
    <mergeCell ref="B7:I7"/>
    <mergeCell ref="B8:I8"/>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8:E38"/>
    <mergeCell ref="G38:H38"/>
    <mergeCell ref="D39:E39"/>
    <mergeCell ref="G39:H39"/>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1" width="36.5703125" bestFit="1" customWidth="1"/>
    <col min="2" max="2" width="36.5703125" customWidth="1"/>
    <col min="3" max="3" width="29.85546875" customWidth="1"/>
    <col min="4" max="4" width="36.5703125" bestFit="1" customWidth="1"/>
    <col min="5" max="5" width="11.5703125" customWidth="1"/>
    <col min="6" max="6" width="31.7109375" customWidth="1"/>
    <col min="7" max="7" width="19.5703125" customWidth="1"/>
    <col min="8" max="8" width="31.7109375" customWidth="1"/>
    <col min="9" max="9" width="6.42578125" customWidth="1"/>
    <col min="10" max="10" width="36.5703125" customWidth="1"/>
    <col min="11" max="11" width="14.42578125" customWidth="1"/>
    <col min="12" max="12" width="36.5703125" customWidth="1"/>
    <col min="13" max="13" width="19.5703125" customWidth="1"/>
    <col min="14" max="14" width="5" customWidth="1"/>
    <col min="15" max="15" width="6.42578125" customWidth="1"/>
    <col min="16" max="16" width="19.5703125" customWidth="1"/>
    <col min="17" max="17" width="5" customWidth="1"/>
    <col min="18" max="18" width="6.42578125" customWidth="1"/>
    <col min="19" max="19" width="19.5703125" customWidth="1"/>
    <col min="20" max="20" width="5" customWidth="1"/>
    <col min="21" max="21" width="6.42578125" customWidth="1"/>
    <col min="22" max="22" width="19.5703125" customWidth="1"/>
    <col min="23" max="23" width="5" customWidth="1"/>
  </cols>
  <sheetData>
    <row r="1" spans="1:23" ht="15" customHeight="1" x14ac:dyDescent="0.25">
      <c r="A1" s="7" t="s">
        <v>21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4</v>
      </c>
      <c r="B3" s="51" t="s">
        <v>4</v>
      </c>
      <c r="C3" s="51"/>
      <c r="D3" s="51"/>
      <c r="E3" s="51"/>
      <c r="F3" s="51"/>
      <c r="G3" s="51"/>
      <c r="H3" s="51"/>
      <c r="I3" s="51"/>
      <c r="J3" s="51"/>
      <c r="K3" s="51"/>
      <c r="L3" s="51"/>
      <c r="M3" s="51"/>
      <c r="N3" s="51"/>
      <c r="O3" s="51"/>
      <c r="P3" s="51"/>
      <c r="Q3" s="51"/>
      <c r="R3" s="51"/>
      <c r="S3" s="51"/>
      <c r="T3" s="51"/>
      <c r="U3" s="51"/>
      <c r="V3" s="51"/>
      <c r="W3" s="51"/>
    </row>
    <row r="4" spans="1:23" ht="15" customHeight="1" x14ac:dyDescent="0.25">
      <c r="A4" s="12" t="s">
        <v>214</v>
      </c>
      <c r="B4" s="51" t="s">
        <v>4</v>
      </c>
      <c r="C4" s="51"/>
      <c r="D4" s="51"/>
      <c r="E4" s="51"/>
      <c r="F4" s="51"/>
      <c r="G4" s="51"/>
      <c r="H4" s="51"/>
      <c r="I4" s="51"/>
      <c r="J4" s="51"/>
      <c r="K4" s="51"/>
      <c r="L4" s="51"/>
      <c r="M4" s="51"/>
      <c r="N4" s="51"/>
      <c r="O4" s="51"/>
      <c r="P4" s="51"/>
      <c r="Q4" s="51"/>
      <c r="R4" s="51"/>
      <c r="S4" s="51"/>
      <c r="T4" s="51"/>
      <c r="U4" s="51"/>
      <c r="V4" s="51"/>
      <c r="W4" s="51"/>
    </row>
    <row r="5" spans="1:23" x14ac:dyDescent="0.25">
      <c r="A5" s="12"/>
      <c r="B5" s="52" t="s">
        <v>215</v>
      </c>
      <c r="C5" s="52"/>
      <c r="D5" s="52"/>
      <c r="E5" s="52"/>
      <c r="F5" s="52"/>
      <c r="G5" s="52"/>
      <c r="H5" s="52"/>
      <c r="I5" s="52"/>
      <c r="J5" s="52"/>
      <c r="K5" s="52"/>
      <c r="L5" s="52"/>
      <c r="M5" s="52"/>
      <c r="N5" s="52"/>
      <c r="O5" s="52"/>
      <c r="P5" s="52"/>
      <c r="Q5" s="52"/>
      <c r="R5" s="52"/>
      <c r="S5" s="52"/>
      <c r="T5" s="52"/>
      <c r="U5" s="52"/>
      <c r="V5" s="52"/>
      <c r="W5" s="52"/>
    </row>
    <row r="6" spans="1:23" x14ac:dyDescent="0.25">
      <c r="A6" s="12"/>
      <c r="B6" s="53"/>
      <c r="C6" s="53"/>
      <c r="D6" s="53"/>
      <c r="E6" s="53"/>
      <c r="F6" s="53"/>
      <c r="G6" s="53"/>
      <c r="H6" s="53"/>
      <c r="I6" s="53"/>
      <c r="J6" s="53"/>
      <c r="K6" s="53"/>
      <c r="L6" s="53"/>
      <c r="M6" s="53"/>
      <c r="N6" s="53"/>
      <c r="O6" s="53"/>
      <c r="P6" s="53"/>
      <c r="Q6" s="53"/>
      <c r="R6" s="53"/>
      <c r="S6" s="53"/>
      <c r="T6" s="53"/>
      <c r="U6" s="53"/>
      <c r="V6" s="53"/>
      <c r="W6" s="53"/>
    </row>
    <row r="7" spans="1:23" ht="25.5" customHeight="1" x14ac:dyDescent="0.25">
      <c r="A7" s="12"/>
      <c r="B7" s="53" t="s">
        <v>216</v>
      </c>
      <c r="C7" s="53"/>
      <c r="D7" s="53"/>
      <c r="E7" s="53"/>
      <c r="F7" s="53"/>
      <c r="G7" s="53"/>
      <c r="H7" s="53"/>
      <c r="I7" s="53"/>
      <c r="J7" s="53"/>
      <c r="K7" s="53"/>
      <c r="L7" s="53"/>
      <c r="M7" s="53"/>
      <c r="N7" s="53"/>
      <c r="O7" s="53"/>
      <c r="P7" s="53"/>
      <c r="Q7" s="53"/>
      <c r="R7" s="53"/>
      <c r="S7" s="53"/>
      <c r="T7" s="53"/>
      <c r="U7" s="53"/>
      <c r="V7" s="53"/>
      <c r="W7" s="53"/>
    </row>
    <row r="8" spans="1:23" x14ac:dyDescent="0.25">
      <c r="A8" s="12"/>
      <c r="B8" s="53"/>
      <c r="C8" s="53"/>
      <c r="D8" s="53"/>
      <c r="E8" s="53"/>
      <c r="F8" s="53"/>
      <c r="G8" s="53"/>
      <c r="H8" s="53"/>
      <c r="I8" s="53"/>
      <c r="J8" s="53"/>
      <c r="K8" s="53"/>
      <c r="L8" s="53"/>
      <c r="M8" s="53"/>
      <c r="N8" s="53"/>
      <c r="O8" s="53"/>
      <c r="P8" s="53"/>
      <c r="Q8" s="53"/>
      <c r="R8" s="53"/>
      <c r="S8" s="53"/>
      <c r="T8" s="53"/>
      <c r="U8" s="53"/>
      <c r="V8" s="53"/>
      <c r="W8" s="53"/>
    </row>
    <row r="9" spans="1:23" ht="25.5" customHeight="1" x14ac:dyDescent="0.25">
      <c r="A9" s="12"/>
      <c r="B9" s="53" t="s">
        <v>217</v>
      </c>
      <c r="C9" s="53"/>
      <c r="D9" s="53"/>
      <c r="E9" s="53"/>
      <c r="F9" s="53"/>
      <c r="G9" s="53"/>
      <c r="H9" s="53"/>
      <c r="I9" s="53"/>
      <c r="J9" s="53"/>
      <c r="K9" s="53"/>
      <c r="L9" s="53"/>
      <c r="M9" s="53"/>
      <c r="N9" s="53"/>
      <c r="O9" s="53"/>
      <c r="P9" s="53"/>
      <c r="Q9" s="53"/>
      <c r="R9" s="53"/>
      <c r="S9" s="53"/>
      <c r="T9" s="53"/>
      <c r="U9" s="53"/>
      <c r="V9" s="53"/>
      <c r="W9" s="53"/>
    </row>
    <row r="10" spans="1:23" x14ac:dyDescent="0.25">
      <c r="A10" s="12"/>
      <c r="B10" s="53"/>
      <c r="C10" s="53"/>
      <c r="D10" s="53"/>
      <c r="E10" s="53"/>
      <c r="F10" s="53"/>
      <c r="G10" s="53"/>
      <c r="H10" s="53"/>
      <c r="I10" s="53"/>
      <c r="J10" s="53"/>
      <c r="K10" s="53"/>
      <c r="L10" s="53"/>
      <c r="M10" s="53"/>
      <c r="N10" s="53"/>
      <c r="O10" s="53"/>
      <c r="P10" s="53"/>
      <c r="Q10" s="53"/>
      <c r="R10" s="53"/>
      <c r="S10" s="53"/>
      <c r="T10" s="53"/>
      <c r="U10" s="53"/>
      <c r="V10" s="53"/>
      <c r="W10" s="53"/>
    </row>
    <row r="11" spans="1:23" ht="25.5" customHeight="1" x14ac:dyDescent="0.25">
      <c r="A11" s="12"/>
      <c r="B11" s="53" t="s">
        <v>218</v>
      </c>
      <c r="C11" s="53"/>
      <c r="D11" s="53"/>
      <c r="E11" s="53"/>
      <c r="F11" s="53"/>
      <c r="G11" s="53"/>
      <c r="H11" s="53"/>
      <c r="I11" s="53"/>
      <c r="J11" s="53"/>
      <c r="K11" s="53"/>
      <c r="L11" s="53"/>
      <c r="M11" s="53"/>
      <c r="N11" s="53"/>
      <c r="O11" s="53"/>
      <c r="P11" s="53"/>
      <c r="Q11" s="53"/>
      <c r="R11" s="53"/>
      <c r="S11" s="53"/>
      <c r="T11" s="53"/>
      <c r="U11" s="53"/>
      <c r="V11" s="53"/>
      <c r="W11" s="53"/>
    </row>
    <row r="12" spans="1:23" x14ac:dyDescent="0.25">
      <c r="A12" s="12"/>
      <c r="B12" s="53"/>
      <c r="C12" s="53"/>
      <c r="D12" s="53"/>
      <c r="E12" s="53"/>
      <c r="F12" s="53"/>
      <c r="G12" s="53"/>
      <c r="H12" s="53"/>
      <c r="I12" s="53"/>
      <c r="J12" s="53"/>
      <c r="K12" s="53"/>
      <c r="L12" s="53"/>
      <c r="M12" s="53"/>
      <c r="N12" s="53"/>
      <c r="O12" s="53"/>
      <c r="P12" s="53"/>
      <c r="Q12" s="53"/>
      <c r="R12" s="53"/>
      <c r="S12" s="53"/>
      <c r="T12" s="53"/>
      <c r="U12" s="53"/>
      <c r="V12" s="53"/>
      <c r="W12" s="53"/>
    </row>
    <row r="13" spans="1:23" x14ac:dyDescent="0.25">
      <c r="A13" s="12"/>
      <c r="B13" s="53" t="s">
        <v>219</v>
      </c>
      <c r="C13" s="53"/>
      <c r="D13" s="53"/>
      <c r="E13" s="53"/>
      <c r="F13" s="53"/>
      <c r="G13" s="53"/>
      <c r="H13" s="53"/>
      <c r="I13" s="53"/>
      <c r="J13" s="53"/>
      <c r="K13" s="53"/>
      <c r="L13" s="53"/>
      <c r="M13" s="53"/>
      <c r="N13" s="53"/>
      <c r="O13" s="53"/>
      <c r="P13" s="53"/>
      <c r="Q13" s="53"/>
      <c r="R13" s="53"/>
      <c r="S13" s="53"/>
      <c r="T13" s="53"/>
      <c r="U13" s="53"/>
      <c r="V13" s="53"/>
      <c r="W13" s="53"/>
    </row>
    <row r="14" spans="1:23" x14ac:dyDescent="0.25">
      <c r="A14" s="12"/>
      <c r="B14" s="53"/>
      <c r="C14" s="53"/>
      <c r="D14" s="53"/>
      <c r="E14" s="53"/>
      <c r="F14" s="53"/>
      <c r="G14" s="53"/>
      <c r="H14" s="53"/>
      <c r="I14" s="53"/>
      <c r="J14" s="53"/>
      <c r="K14" s="53"/>
      <c r="L14" s="53"/>
      <c r="M14" s="53"/>
      <c r="N14" s="53"/>
      <c r="O14" s="53"/>
      <c r="P14" s="53"/>
      <c r="Q14" s="53"/>
      <c r="R14" s="53"/>
      <c r="S14" s="53"/>
      <c r="T14" s="53"/>
      <c r="U14" s="53"/>
      <c r="V14" s="53"/>
      <c r="W14" s="53"/>
    </row>
    <row r="15" spans="1:23" ht="15.75" thickBot="1" x14ac:dyDescent="0.3">
      <c r="A15" s="12"/>
      <c r="B15" s="37" t="s">
        <v>220</v>
      </c>
      <c r="C15" s="37"/>
      <c r="D15" s="37"/>
      <c r="E15" s="18"/>
      <c r="F15" s="63" t="s">
        <v>221</v>
      </c>
      <c r="G15" s="63"/>
      <c r="H15" s="18"/>
      <c r="I15" s="63" t="s">
        <v>222</v>
      </c>
      <c r="J15" s="63"/>
      <c r="K15" s="18"/>
    </row>
    <row r="16" spans="1:23" ht="15.75" thickBot="1" x14ac:dyDescent="0.3">
      <c r="A16" s="12"/>
      <c r="B16" s="19" t="s">
        <v>223</v>
      </c>
      <c r="C16" s="18"/>
      <c r="D16" s="18"/>
      <c r="E16" s="18"/>
      <c r="F16" s="37">
        <v>2013</v>
      </c>
      <c r="G16" s="37"/>
      <c r="H16" s="18"/>
      <c r="I16" s="37">
        <v>2012</v>
      </c>
      <c r="J16" s="37"/>
      <c r="K16" s="18"/>
    </row>
    <row r="17" spans="1:23" ht="15.75" thickBot="1" x14ac:dyDescent="0.3">
      <c r="A17" s="12"/>
      <c r="B17" s="20" t="s">
        <v>224</v>
      </c>
      <c r="C17" s="18"/>
      <c r="D17" s="20" t="s">
        <v>225</v>
      </c>
      <c r="E17" s="18"/>
      <c r="F17" s="64" t="s">
        <v>226</v>
      </c>
      <c r="G17" s="64"/>
      <c r="H17" s="18"/>
      <c r="I17" s="64" t="s">
        <v>226</v>
      </c>
      <c r="J17" s="64"/>
      <c r="K17" s="18"/>
    </row>
    <row r="18" spans="1:23" x14ac:dyDescent="0.25">
      <c r="A18" s="12"/>
      <c r="B18" s="56" t="s">
        <v>227</v>
      </c>
      <c r="C18" s="22"/>
      <c r="D18" s="27" t="s">
        <v>228</v>
      </c>
      <c r="E18" s="22"/>
      <c r="F18" s="27" t="s">
        <v>174</v>
      </c>
      <c r="G18" s="57">
        <v>11</v>
      </c>
      <c r="H18" s="22"/>
      <c r="I18" s="27" t="s">
        <v>174</v>
      </c>
      <c r="J18" s="57">
        <v>3</v>
      </c>
      <c r="K18" s="22"/>
    </row>
    <row r="19" spans="1:23" ht="26.25" x14ac:dyDescent="0.25">
      <c r="A19" s="12"/>
      <c r="B19" s="58"/>
      <c r="C19" s="17"/>
      <c r="D19" s="11" t="s">
        <v>229</v>
      </c>
      <c r="E19" s="17"/>
      <c r="F19" s="47" t="s">
        <v>230</v>
      </c>
      <c r="G19" s="47"/>
      <c r="H19" s="17"/>
      <c r="I19" s="47">
        <v>17</v>
      </c>
      <c r="J19" s="47"/>
      <c r="K19" s="17"/>
    </row>
    <row r="20" spans="1:23" x14ac:dyDescent="0.25">
      <c r="A20" s="12"/>
      <c r="B20" s="59"/>
      <c r="C20" s="22"/>
      <c r="D20" s="22"/>
      <c r="E20" s="22"/>
      <c r="F20" s="38"/>
      <c r="G20" s="38"/>
      <c r="H20" s="22"/>
      <c r="I20" s="38"/>
      <c r="J20" s="38"/>
      <c r="K20" s="22"/>
    </row>
    <row r="21" spans="1:23" x14ac:dyDescent="0.25">
      <c r="A21" s="12"/>
      <c r="B21" s="24" t="s">
        <v>231</v>
      </c>
      <c r="C21" s="17"/>
      <c r="D21" s="11" t="s">
        <v>228</v>
      </c>
      <c r="E21" s="17"/>
      <c r="F21" s="47">
        <v>322</v>
      </c>
      <c r="G21" s="47"/>
      <c r="H21" s="17"/>
      <c r="I21" s="47">
        <v>93</v>
      </c>
      <c r="J21" s="47"/>
      <c r="K21" s="17"/>
    </row>
    <row r="22" spans="1:23" ht="15.75" thickBot="1" x14ac:dyDescent="0.3">
      <c r="A22" s="12"/>
      <c r="B22" s="59"/>
      <c r="C22" s="22"/>
      <c r="D22" s="27" t="s">
        <v>232</v>
      </c>
      <c r="E22" s="22"/>
      <c r="F22" s="65" t="s">
        <v>230</v>
      </c>
      <c r="G22" s="65"/>
      <c r="H22" s="22"/>
      <c r="I22" s="65">
        <v>174</v>
      </c>
      <c r="J22" s="65"/>
      <c r="K22" s="22"/>
    </row>
    <row r="23" spans="1:23" ht="15.75" thickBot="1" x14ac:dyDescent="0.3">
      <c r="A23" s="12"/>
      <c r="B23" s="60" t="s">
        <v>233</v>
      </c>
      <c r="C23" s="17"/>
      <c r="D23" s="25"/>
      <c r="E23" s="17"/>
      <c r="F23" s="61" t="s">
        <v>174</v>
      </c>
      <c r="G23" s="62">
        <v>333</v>
      </c>
      <c r="H23" s="17"/>
      <c r="I23" s="61" t="s">
        <v>174</v>
      </c>
      <c r="J23" s="62">
        <v>287</v>
      </c>
      <c r="K23" s="17"/>
    </row>
    <row r="24" spans="1:23" ht="15.75" thickTop="1" x14ac:dyDescent="0.25">
      <c r="A24" s="12"/>
      <c r="B24" s="53"/>
      <c r="C24" s="53"/>
      <c r="D24" s="53"/>
      <c r="E24" s="53"/>
      <c r="F24" s="53"/>
      <c r="G24" s="53"/>
      <c r="H24" s="53"/>
      <c r="I24" s="53"/>
      <c r="J24" s="53"/>
      <c r="K24" s="53"/>
      <c r="L24" s="53"/>
      <c r="M24" s="53"/>
      <c r="N24" s="53"/>
      <c r="O24" s="53"/>
      <c r="P24" s="53"/>
      <c r="Q24" s="53"/>
      <c r="R24" s="53"/>
      <c r="S24" s="53"/>
      <c r="T24" s="53"/>
      <c r="U24" s="53"/>
      <c r="V24" s="53"/>
      <c r="W24" s="53"/>
    </row>
    <row r="25" spans="1:23" x14ac:dyDescent="0.25">
      <c r="A25" s="12"/>
      <c r="B25" s="17"/>
      <c r="C25" s="18"/>
      <c r="D25" s="18"/>
      <c r="E25" s="18"/>
      <c r="F25" s="63" t="s">
        <v>221</v>
      </c>
      <c r="G25" s="63"/>
      <c r="H25" s="18"/>
      <c r="I25" s="63" t="s">
        <v>222</v>
      </c>
      <c r="J25" s="63"/>
      <c r="K25" s="18"/>
    </row>
    <row r="26" spans="1:23" ht="15.75" thickBot="1" x14ac:dyDescent="0.3">
      <c r="A26" s="12"/>
      <c r="B26" s="37" t="s">
        <v>234</v>
      </c>
      <c r="C26" s="37"/>
      <c r="D26" s="37"/>
      <c r="E26" s="18"/>
      <c r="F26" s="37">
        <v>2013</v>
      </c>
      <c r="G26" s="37"/>
      <c r="H26" s="18"/>
      <c r="I26" s="37">
        <v>2012</v>
      </c>
      <c r="J26" s="37"/>
      <c r="K26" s="18"/>
    </row>
    <row r="27" spans="1:23" x14ac:dyDescent="0.25">
      <c r="A27" s="12"/>
      <c r="B27" s="19" t="s">
        <v>235</v>
      </c>
      <c r="C27" s="70"/>
      <c r="D27" s="70"/>
      <c r="E27" s="69"/>
      <c r="F27" s="70"/>
      <c r="G27" s="70"/>
      <c r="H27" s="69"/>
      <c r="I27" s="70"/>
      <c r="J27" s="70"/>
      <c r="K27" s="69"/>
    </row>
    <row r="28" spans="1:23" ht="15.75" thickBot="1" x14ac:dyDescent="0.3">
      <c r="A28" s="12"/>
      <c r="B28" s="20" t="s">
        <v>236</v>
      </c>
      <c r="C28" s="69"/>
      <c r="D28" s="69"/>
      <c r="E28" s="69"/>
      <c r="F28" s="69"/>
      <c r="G28" s="69"/>
      <c r="H28" s="69"/>
      <c r="I28" s="69"/>
      <c r="J28" s="69"/>
      <c r="K28" s="69"/>
    </row>
    <row r="29" spans="1:23" x14ac:dyDescent="0.25">
      <c r="A29" s="12"/>
      <c r="B29" s="56" t="s">
        <v>227</v>
      </c>
      <c r="C29" s="22"/>
      <c r="D29" s="27" t="s">
        <v>237</v>
      </c>
      <c r="E29" s="22"/>
      <c r="F29" s="27" t="s">
        <v>174</v>
      </c>
      <c r="G29" s="28">
        <v>22</v>
      </c>
      <c r="H29" s="22"/>
      <c r="I29" s="27" t="s">
        <v>174</v>
      </c>
      <c r="J29" s="28">
        <v>104</v>
      </c>
      <c r="K29" s="22"/>
    </row>
    <row r="30" spans="1:23" x14ac:dyDescent="0.25">
      <c r="A30" s="12"/>
      <c r="B30" s="66"/>
      <c r="C30" s="17"/>
      <c r="D30" s="11" t="s">
        <v>238</v>
      </c>
      <c r="E30" s="17"/>
      <c r="F30" s="47" t="s">
        <v>230</v>
      </c>
      <c r="G30" s="47"/>
      <c r="H30" s="17"/>
      <c r="I30" s="47" t="s">
        <v>230</v>
      </c>
      <c r="J30" s="47"/>
      <c r="K30" s="17"/>
    </row>
    <row r="31" spans="1:23" x14ac:dyDescent="0.25">
      <c r="A31" s="12"/>
      <c r="B31" s="67"/>
      <c r="C31" s="22"/>
      <c r="D31" s="22"/>
      <c r="E31" s="22"/>
      <c r="F31" s="38"/>
      <c r="G31" s="38"/>
      <c r="H31" s="22"/>
      <c r="I31" s="38"/>
      <c r="J31" s="38"/>
      <c r="K31" s="22"/>
    </row>
    <row r="32" spans="1:23" x14ac:dyDescent="0.25">
      <c r="A32" s="12"/>
      <c r="B32" s="24" t="s">
        <v>231</v>
      </c>
      <c r="C32" s="17"/>
      <c r="D32" s="11" t="s">
        <v>237</v>
      </c>
      <c r="E32" s="17"/>
      <c r="F32" s="46">
        <v>3056</v>
      </c>
      <c r="G32" s="46"/>
      <c r="H32" s="17"/>
      <c r="I32" s="46">
        <v>3299</v>
      </c>
      <c r="J32" s="46"/>
      <c r="K32" s="17"/>
    </row>
    <row r="33" spans="1:23" ht="15.75" thickBot="1" x14ac:dyDescent="0.3">
      <c r="A33" s="12"/>
      <c r="B33" s="59"/>
      <c r="C33" s="22"/>
      <c r="D33" s="27" t="s">
        <v>238</v>
      </c>
      <c r="E33" s="22"/>
      <c r="F33" s="42">
        <v>3089</v>
      </c>
      <c r="G33" s="42"/>
      <c r="H33" s="22"/>
      <c r="I33" s="42">
        <v>3819</v>
      </c>
      <c r="J33" s="42"/>
      <c r="K33" s="22"/>
    </row>
    <row r="34" spans="1:23" ht="15.75" thickBot="1" x14ac:dyDescent="0.3">
      <c r="A34" s="12"/>
      <c r="B34" s="60" t="s">
        <v>239</v>
      </c>
      <c r="C34" s="17"/>
      <c r="D34" s="17"/>
      <c r="E34" s="17"/>
      <c r="F34" s="61" t="s">
        <v>174</v>
      </c>
      <c r="G34" s="68">
        <v>6167</v>
      </c>
      <c r="H34" s="17"/>
      <c r="I34" s="61" t="s">
        <v>174</v>
      </c>
      <c r="J34" s="68">
        <v>7222</v>
      </c>
      <c r="K34" s="17"/>
    </row>
    <row r="35" spans="1:23" ht="15.75" thickTop="1" x14ac:dyDescent="0.25">
      <c r="A35" s="12"/>
      <c r="B35" s="53"/>
      <c r="C35" s="53"/>
      <c r="D35" s="53"/>
      <c r="E35" s="53"/>
      <c r="F35" s="53"/>
      <c r="G35" s="53"/>
      <c r="H35" s="53"/>
      <c r="I35" s="53"/>
      <c r="J35" s="53"/>
      <c r="K35" s="53"/>
      <c r="L35" s="53"/>
      <c r="M35" s="53"/>
      <c r="N35" s="53"/>
      <c r="O35" s="53"/>
      <c r="P35" s="53"/>
      <c r="Q35" s="53"/>
      <c r="R35" s="53"/>
      <c r="S35" s="53"/>
      <c r="T35" s="53"/>
      <c r="U35" s="53"/>
      <c r="V35" s="53"/>
      <c r="W35" s="53"/>
    </row>
    <row r="36" spans="1:23" x14ac:dyDescent="0.25">
      <c r="A36" s="12"/>
      <c r="B36" s="103" t="s">
        <v>31</v>
      </c>
      <c r="C36" s="103"/>
      <c r="D36" s="103"/>
      <c r="E36" s="103"/>
      <c r="F36" s="103"/>
      <c r="G36" s="103"/>
      <c r="H36" s="103"/>
      <c r="I36" s="103"/>
      <c r="J36" s="103"/>
      <c r="K36" s="103"/>
      <c r="L36" s="103"/>
      <c r="M36" s="103"/>
      <c r="N36" s="103"/>
      <c r="O36" s="103"/>
      <c r="P36" s="103"/>
      <c r="Q36" s="103"/>
      <c r="R36" s="103"/>
      <c r="S36" s="103"/>
      <c r="T36" s="103"/>
      <c r="U36" s="103"/>
      <c r="V36" s="103"/>
      <c r="W36" s="103"/>
    </row>
    <row r="37" spans="1:23" x14ac:dyDescent="0.25">
      <c r="A37" s="12"/>
      <c r="B37" s="53"/>
      <c r="C37" s="53"/>
      <c r="D37" s="53"/>
      <c r="E37" s="53"/>
      <c r="F37" s="53"/>
      <c r="G37" s="53"/>
      <c r="H37" s="53"/>
      <c r="I37" s="53"/>
      <c r="J37" s="53"/>
      <c r="K37" s="53"/>
      <c r="L37" s="53"/>
      <c r="M37" s="53"/>
      <c r="N37" s="53"/>
      <c r="O37" s="53"/>
      <c r="P37" s="53"/>
      <c r="Q37" s="53"/>
      <c r="R37" s="53"/>
      <c r="S37" s="53"/>
      <c r="T37" s="53"/>
      <c r="U37" s="53"/>
      <c r="V37" s="53"/>
      <c r="W37" s="53"/>
    </row>
    <row r="38" spans="1:23" x14ac:dyDescent="0.25">
      <c r="A38" s="12"/>
      <c r="B38" s="53" t="s">
        <v>240</v>
      </c>
      <c r="C38" s="53"/>
      <c r="D38" s="53"/>
      <c r="E38" s="53"/>
      <c r="F38" s="53"/>
      <c r="G38" s="53"/>
      <c r="H38" s="53"/>
      <c r="I38" s="53"/>
      <c r="J38" s="53"/>
      <c r="K38" s="53"/>
      <c r="L38" s="53"/>
      <c r="M38" s="53"/>
      <c r="N38" s="53"/>
      <c r="O38" s="53"/>
      <c r="P38" s="53"/>
      <c r="Q38" s="53"/>
      <c r="R38" s="53"/>
      <c r="S38" s="53"/>
      <c r="T38" s="53"/>
      <c r="U38" s="53"/>
      <c r="V38" s="53"/>
      <c r="W38" s="53"/>
    </row>
    <row r="39" spans="1:23" x14ac:dyDescent="0.25">
      <c r="A39" s="12"/>
      <c r="B39" s="53"/>
      <c r="C39" s="53"/>
      <c r="D39" s="53"/>
      <c r="E39" s="53"/>
      <c r="F39" s="53"/>
      <c r="G39" s="53"/>
      <c r="H39" s="53"/>
      <c r="I39" s="53"/>
      <c r="J39" s="53"/>
      <c r="K39" s="53"/>
      <c r="L39" s="53"/>
      <c r="M39" s="53"/>
      <c r="N39" s="53"/>
      <c r="O39" s="53"/>
      <c r="P39" s="53"/>
      <c r="Q39" s="53"/>
      <c r="R39" s="53"/>
      <c r="S39" s="53"/>
      <c r="T39" s="53"/>
      <c r="U39" s="53"/>
      <c r="V39" s="53"/>
      <c r="W39" s="53"/>
    </row>
    <row r="40" spans="1:23" x14ac:dyDescent="0.25">
      <c r="A40" s="12"/>
      <c r="B40" s="53" t="s">
        <v>241</v>
      </c>
      <c r="C40" s="53"/>
      <c r="D40" s="53"/>
      <c r="E40" s="53"/>
      <c r="F40" s="53"/>
      <c r="G40" s="53"/>
      <c r="H40" s="53"/>
      <c r="I40" s="53"/>
      <c r="J40" s="53"/>
      <c r="K40" s="53"/>
      <c r="L40" s="53"/>
      <c r="M40" s="53"/>
      <c r="N40" s="53"/>
      <c r="O40" s="53"/>
      <c r="P40" s="53"/>
      <c r="Q40" s="53"/>
      <c r="R40" s="53"/>
      <c r="S40" s="53"/>
      <c r="T40" s="53"/>
      <c r="U40" s="53"/>
      <c r="V40" s="53"/>
      <c r="W40" s="53"/>
    </row>
    <row r="41" spans="1:23" x14ac:dyDescent="0.25">
      <c r="A41" s="12"/>
      <c r="B41" s="53"/>
      <c r="C41" s="53"/>
      <c r="D41" s="53"/>
      <c r="E41" s="53"/>
      <c r="F41" s="53"/>
      <c r="G41" s="53"/>
      <c r="H41" s="53"/>
      <c r="I41" s="53"/>
      <c r="J41" s="53"/>
      <c r="K41" s="53"/>
      <c r="L41" s="53"/>
      <c r="M41" s="53"/>
      <c r="N41" s="53"/>
      <c r="O41" s="53"/>
      <c r="P41" s="53"/>
      <c r="Q41" s="53"/>
      <c r="R41" s="53"/>
      <c r="S41" s="53"/>
      <c r="T41" s="53"/>
      <c r="U41" s="53"/>
      <c r="V41" s="53"/>
      <c r="W41" s="53"/>
    </row>
    <row r="42" spans="1:23" x14ac:dyDescent="0.25">
      <c r="A42" s="12"/>
      <c r="B42" s="71" t="s">
        <v>242</v>
      </c>
      <c r="C42" s="18"/>
      <c r="D42" s="19" t="s">
        <v>243</v>
      </c>
      <c r="E42" s="18"/>
      <c r="F42" s="69"/>
      <c r="G42" s="69"/>
      <c r="H42" s="18"/>
      <c r="I42" s="69"/>
      <c r="J42" s="69"/>
      <c r="K42" s="18"/>
      <c r="L42" s="69"/>
      <c r="M42" s="69"/>
      <c r="N42" s="18"/>
      <c r="O42" s="69"/>
      <c r="P42" s="69"/>
      <c r="Q42" s="18"/>
      <c r="R42" s="69"/>
      <c r="S42" s="69"/>
      <c r="T42" s="18"/>
      <c r="U42" s="69"/>
      <c r="V42" s="69"/>
      <c r="W42" s="18"/>
    </row>
    <row r="43" spans="1:23" ht="15.75" thickBot="1" x14ac:dyDescent="0.3">
      <c r="A43" s="12"/>
      <c r="B43" s="71" t="s">
        <v>244</v>
      </c>
      <c r="C43" s="18"/>
      <c r="D43" s="19" t="s">
        <v>245</v>
      </c>
      <c r="E43" s="18"/>
      <c r="F43" s="37" t="s">
        <v>246</v>
      </c>
      <c r="G43" s="37"/>
      <c r="H43" s="37"/>
      <c r="I43" s="37"/>
      <c r="J43" s="37"/>
      <c r="K43" s="37"/>
      <c r="L43" s="37"/>
      <c r="M43" s="37"/>
      <c r="N43" s="37"/>
      <c r="O43" s="37"/>
      <c r="P43" s="37"/>
      <c r="Q43" s="37"/>
      <c r="R43" s="37"/>
      <c r="S43" s="37"/>
      <c r="T43" s="37"/>
      <c r="U43" s="37"/>
      <c r="V43" s="37"/>
      <c r="W43" s="18"/>
    </row>
    <row r="44" spans="1:23" ht="15.75" thickBot="1" x14ac:dyDescent="0.3">
      <c r="A44" s="12"/>
      <c r="B44" s="71" t="s">
        <v>247</v>
      </c>
      <c r="C44" s="18"/>
      <c r="D44" s="19" t="s">
        <v>248</v>
      </c>
      <c r="E44" s="18"/>
      <c r="F44" s="64" t="s">
        <v>249</v>
      </c>
      <c r="G44" s="64"/>
      <c r="H44" s="64"/>
      <c r="I44" s="64"/>
      <c r="J44" s="64"/>
      <c r="K44" s="72"/>
      <c r="L44" s="64" t="s">
        <v>250</v>
      </c>
      <c r="M44" s="64"/>
      <c r="N44" s="64"/>
      <c r="O44" s="64"/>
      <c r="P44" s="64"/>
      <c r="Q44" s="72"/>
      <c r="R44" s="64" t="s">
        <v>251</v>
      </c>
      <c r="S44" s="64"/>
      <c r="T44" s="64"/>
      <c r="U44" s="64"/>
      <c r="V44" s="64"/>
      <c r="W44" s="18"/>
    </row>
    <row r="45" spans="1:23" ht="15.75" thickBot="1" x14ac:dyDescent="0.3">
      <c r="A45" s="12"/>
      <c r="B45" s="74" t="s">
        <v>252</v>
      </c>
      <c r="C45" s="18"/>
      <c r="D45" s="20" t="s">
        <v>253</v>
      </c>
      <c r="E45" s="18"/>
      <c r="F45" s="64">
        <v>2013</v>
      </c>
      <c r="G45" s="64"/>
      <c r="H45" s="72"/>
      <c r="I45" s="64">
        <v>2012</v>
      </c>
      <c r="J45" s="64"/>
      <c r="K45" s="18"/>
      <c r="L45" s="64">
        <v>2013</v>
      </c>
      <c r="M45" s="64"/>
      <c r="N45" s="72"/>
      <c r="O45" s="64">
        <v>2012</v>
      </c>
      <c r="P45" s="64"/>
      <c r="Q45" s="18"/>
      <c r="R45" s="64">
        <v>2013</v>
      </c>
      <c r="S45" s="64"/>
      <c r="T45" s="72"/>
      <c r="U45" s="64">
        <v>2012</v>
      </c>
      <c r="V45" s="64"/>
      <c r="W45" s="18"/>
    </row>
    <row r="46" spans="1:23" ht="15.75" thickBot="1" x14ac:dyDescent="0.3">
      <c r="A46" s="12"/>
      <c r="B46" s="75" t="s">
        <v>254</v>
      </c>
      <c r="C46" s="22"/>
      <c r="D46" s="27" t="s">
        <v>255</v>
      </c>
      <c r="E46" s="22"/>
      <c r="F46" s="76" t="s">
        <v>174</v>
      </c>
      <c r="G46" s="77" t="s">
        <v>256</v>
      </c>
      <c r="H46" s="27" t="s">
        <v>192</v>
      </c>
      <c r="I46" s="76" t="s">
        <v>174</v>
      </c>
      <c r="J46" s="78">
        <v>1776</v>
      </c>
      <c r="K46" s="22"/>
      <c r="L46" s="76" t="s">
        <v>174</v>
      </c>
      <c r="M46" s="77" t="s">
        <v>257</v>
      </c>
      <c r="N46" s="27" t="s">
        <v>192</v>
      </c>
      <c r="O46" s="76" t="s">
        <v>174</v>
      </c>
      <c r="P46" s="77" t="s">
        <v>258</v>
      </c>
      <c r="Q46" s="27" t="s">
        <v>192</v>
      </c>
      <c r="R46" s="76" t="s">
        <v>174</v>
      </c>
      <c r="S46" s="77" t="s">
        <v>259</v>
      </c>
      <c r="T46" s="27" t="s">
        <v>192</v>
      </c>
      <c r="U46" s="76" t="s">
        <v>174</v>
      </c>
      <c r="V46" s="77" t="s">
        <v>260</v>
      </c>
      <c r="W46" s="27" t="s">
        <v>192</v>
      </c>
    </row>
    <row r="47" spans="1:23" x14ac:dyDescent="0.25">
      <c r="A47" s="12"/>
      <c r="B47" s="58"/>
      <c r="C47" s="17"/>
      <c r="D47" s="25"/>
      <c r="E47" s="17"/>
      <c r="F47" s="44"/>
      <c r="G47" s="44"/>
      <c r="H47" s="17"/>
      <c r="I47" s="44"/>
      <c r="J47" s="44"/>
      <c r="K47" s="17"/>
      <c r="L47" s="44"/>
      <c r="M47" s="44"/>
      <c r="N47" s="17"/>
      <c r="O47" s="44"/>
      <c r="P47" s="44"/>
      <c r="Q47" s="17"/>
      <c r="R47" s="44"/>
      <c r="S47" s="44"/>
      <c r="T47" s="17"/>
      <c r="U47" s="44"/>
      <c r="V47" s="44"/>
      <c r="W47" s="17"/>
    </row>
    <row r="48" spans="1:23" ht="15.75" thickBot="1" x14ac:dyDescent="0.3">
      <c r="A48" s="12"/>
      <c r="B48" s="21" t="s">
        <v>261</v>
      </c>
      <c r="C48" s="22"/>
      <c r="D48" s="23"/>
      <c r="E48" s="22"/>
      <c r="F48" s="79" t="s">
        <v>174</v>
      </c>
      <c r="G48" s="80" t="s">
        <v>256</v>
      </c>
      <c r="H48" s="81" t="s">
        <v>192</v>
      </c>
      <c r="I48" s="79" t="s">
        <v>174</v>
      </c>
      <c r="J48" s="82">
        <v>1776</v>
      </c>
      <c r="K48" s="22"/>
      <c r="L48" s="79" t="s">
        <v>174</v>
      </c>
      <c r="M48" s="80" t="s">
        <v>257</v>
      </c>
      <c r="N48" s="81" t="s">
        <v>192</v>
      </c>
      <c r="O48" s="79" t="s">
        <v>174</v>
      </c>
      <c r="P48" s="80" t="s">
        <v>258</v>
      </c>
      <c r="Q48" s="81" t="s">
        <v>192</v>
      </c>
      <c r="R48" s="79" t="s">
        <v>174</v>
      </c>
      <c r="S48" s="80" t="s">
        <v>259</v>
      </c>
      <c r="T48" s="81" t="s">
        <v>192</v>
      </c>
      <c r="U48" s="79" t="s">
        <v>174</v>
      </c>
      <c r="V48" s="80" t="s">
        <v>260</v>
      </c>
      <c r="W48" s="81" t="s">
        <v>192</v>
      </c>
    </row>
    <row r="49" spans="1:23" ht="15.75" thickTop="1" x14ac:dyDescent="0.25">
      <c r="A49" s="12"/>
      <c r="B49" s="54"/>
      <c r="C49" s="54"/>
      <c r="D49" s="54"/>
      <c r="E49" s="54"/>
      <c r="F49" s="54"/>
      <c r="G49" s="54"/>
      <c r="H49" s="54"/>
      <c r="I49" s="54"/>
      <c r="J49" s="54"/>
      <c r="K49" s="54"/>
      <c r="L49" s="54"/>
      <c r="M49" s="54"/>
      <c r="N49" s="54"/>
      <c r="O49" s="54"/>
      <c r="P49" s="54"/>
      <c r="Q49" s="54"/>
      <c r="R49" s="54"/>
      <c r="S49" s="54"/>
      <c r="T49" s="54"/>
      <c r="U49" s="54"/>
      <c r="V49" s="54"/>
      <c r="W49" s="54"/>
    </row>
    <row r="50" spans="1:23" x14ac:dyDescent="0.25">
      <c r="A50" s="12"/>
      <c r="B50" s="83"/>
      <c r="C50" s="84"/>
      <c r="D50" s="85" t="s">
        <v>262</v>
      </c>
      <c r="E50" s="84"/>
      <c r="F50" s="90"/>
      <c r="G50" s="90"/>
      <c r="H50" s="84"/>
      <c r="I50" s="90"/>
      <c r="J50" s="90"/>
      <c r="K50" s="84"/>
      <c r="L50" s="90"/>
      <c r="M50" s="90"/>
      <c r="N50" s="84"/>
      <c r="O50" s="90"/>
      <c r="P50" s="90"/>
      <c r="Q50" s="84"/>
      <c r="R50" s="90"/>
      <c r="S50" s="90"/>
      <c r="T50" s="84"/>
      <c r="U50" s="90"/>
      <c r="V50" s="90"/>
      <c r="W50" s="84"/>
    </row>
    <row r="51" spans="1:23" x14ac:dyDescent="0.25">
      <c r="A51" s="12"/>
      <c r="B51" s="86" t="s">
        <v>242</v>
      </c>
      <c r="C51" s="84"/>
      <c r="D51" s="85" t="s">
        <v>263</v>
      </c>
      <c r="E51" s="84"/>
      <c r="F51" s="90"/>
      <c r="G51" s="90"/>
      <c r="H51" s="84"/>
      <c r="I51" s="90"/>
      <c r="J51" s="90"/>
      <c r="K51" s="84"/>
      <c r="L51" s="90"/>
      <c r="M51" s="90"/>
      <c r="N51" s="84"/>
      <c r="O51" s="90"/>
      <c r="P51" s="90"/>
      <c r="Q51" s="84"/>
      <c r="R51" s="90"/>
      <c r="S51" s="90"/>
      <c r="T51" s="84"/>
      <c r="U51" s="90"/>
      <c r="V51" s="90"/>
      <c r="W51" s="84"/>
    </row>
    <row r="52" spans="1:23" ht="15.75" thickBot="1" x14ac:dyDescent="0.3">
      <c r="A52" s="12"/>
      <c r="B52" s="86" t="s">
        <v>244</v>
      </c>
      <c r="C52" s="84"/>
      <c r="D52" s="85" t="s">
        <v>245</v>
      </c>
      <c r="E52" s="84"/>
      <c r="F52" s="91" t="s">
        <v>264</v>
      </c>
      <c r="G52" s="91"/>
      <c r="H52" s="91"/>
      <c r="I52" s="91"/>
      <c r="J52" s="91"/>
      <c r="K52" s="91"/>
      <c r="L52" s="91"/>
      <c r="M52" s="91"/>
      <c r="N52" s="91"/>
      <c r="O52" s="91"/>
      <c r="P52" s="91"/>
      <c r="Q52" s="91"/>
      <c r="R52" s="91"/>
      <c r="S52" s="91"/>
      <c r="T52" s="91"/>
      <c r="U52" s="91"/>
      <c r="V52" s="91"/>
      <c r="W52" s="84"/>
    </row>
    <row r="53" spans="1:23" ht="15.75" thickBot="1" x14ac:dyDescent="0.3">
      <c r="A53" s="12"/>
      <c r="B53" s="86" t="s">
        <v>247</v>
      </c>
      <c r="C53" s="84"/>
      <c r="D53" s="85" t="s">
        <v>248</v>
      </c>
      <c r="E53" s="84"/>
      <c r="F53" s="92" t="s">
        <v>249</v>
      </c>
      <c r="G53" s="92"/>
      <c r="H53" s="92"/>
      <c r="I53" s="92"/>
      <c r="J53" s="92"/>
      <c r="K53" s="88"/>
      <c r="L53" s="92" t="s">
        <v>250</v>
      </c>
      <c r="M53" s="92"/>
      <c r="N53" s="92"/>
      <c r="O53" s="92"/>
      <c r="P53" s="92"/>
      <c r="Q53" s="88"/>
      <c r="R53" s="92" t="s">
        <v>251</v>
      </c>
      <c r="S53" s="92"/>
      <c r="T53" s="92"/>
      <c r="U53" s="92"/>
      <c r="V53" s="92"/>
      <c r="W53" s="84"/>
    </row>
    <row r="54" spans="1:23" ht="15.75" thickBot="1" x14ac:dyDescent="0.3">
      <c r="A54" s="12"/>
      <c r="B54" s="89" t="s">
        <v>252</v>
      </c>
      <c r="C54" s="84"/>
      <c r="D54" s="87" t="s">
        <v>253</v>
      </c>
      <c r="E54" s="84"/>
      <c r="F54" s="92">
        <v>2013</v>
      </c>
      <c r="G54" s="92"/>
      <c r="H54" s="88"/>
      <c r="I54" s="92">
        <v>2012</v>
      </c>
      <c r="J54" s="92"/>
      <c r="K54" s="84"/>
      <c r="L54" s="92">
        <v>2013</v>
      </c>
      <c r="M54" s="92"/>
      <c r="N54" s="88"/>
      <c r="O54" s="92">
        <v>2012</v>
      </c>
      <c r="P54" s="92"/>
      <c r="Q54" s="84"/>
      <c r="R54" s="92">
        <v>2013</v>
      </c>
      <c r="S54" s="92"/>
      <c r="T54" s="88"/>
      <c r="U54" s="92">
        <v>2012</v>
      </c>
      <c r="V54" s="92"/>
      <c r="W54" s="84"/>
    </row>
    <row r="55" spans="1:23" ht="15.75" thickBot="1" x14ac:dyDescent="0.3">
      <c r="A55" s="12"/>
      <c r="B55" s="75" t="s">
        <v>254</v>
      </c>
      <c r="C55" s="22"/>
      <c r="D55" s="27" t="s">
        <v>265</v>
      </c>
      <c r="E55" s="22"/>
      <c r="F55" s="76" t="s">
        <v>174</v>
      </c>
      <c r="G55" s="77" t="s">
        <v>266</v>
      </c>
      <c r="H55" s="27" t="s">
        <v>192</v>
      </c>
      <c r="I55" s="76" t="s">
        <v>174</v>
      </c>
      <c r="J55" s="77" t="s">
        <v>267</v>
      </c>
      <c r="K55" s="27" t="s">
        <v>192</v>
      </c>
      <c r="L55" s="76" t="s">
        <v>174</v>
      </c>
      <c r="M55" s="77" t="s">
        <v>268</v>
      </c>
      <c r="N55" s="27" t="s">
        <v>192</v>
      </c>
      <c r="O55" s="76" t="s">
        <v>174</v>
      </c>
      <c r="P55" s="77" t="s">
        <v>269</v>
      </c>
      <c r="Q55" s="27" t="s">
        <v>192</v>
      </c>
      <c r="R55" s="76" t="s">
        <v>174</v>
      </c>
      <c r="S55" s="77" t="s">
        <v>270</v>
      </c>
      <c r="T55" s="27" t="s">
        <v>192</v>
      </c>
      <c r="U55" s="76" t="s">
        <v>174</v>
      </c>
      <c r="V55" s="77" t="s">
        <v>271</v>
      </c>
      <c r="W55" s="27" t="s">
        <v>192</v>
      </c>
    </row>
    <row r="56" spans="1:23" x14ac:dyDescent="0.25">
      <c r="A56" s="12"/>
      <c r="B56" s="58"/>
      <c r="C56" s="17"/>
      <c r="D56" s="25"/>
      <c r="E56" s="17"/>
      <c r="F56" s="44"/>
      <c r="G56" s="44"/>
      <c r="H56" s="17"/>
      <c r="I56" s="44"/>
      <c r="J56" s="44"/>
      <c r="K56" s="17"/>
      <c r="L56" s="44"/>
      <c r="M56" s="44"/>
      <c r="N56" s="17"/>
      <c r="O56" s="44"/>
      <c r="P56" s="44"/>
      <c r="Q56" s="17"/>
      <c r="R56" s="44"/>
      <c r="S56" s="44"/>
      <c r="T56" s="17"/>
      <c r="U56" s="44"/>
      <c r="V56" s="44"/>
      <c r="W56" s="17"/>
    </row>
    <row r="57" spans="1:23" ht="15.75" thickBot="1" x14ac:dyDescent="0.3">
      <c r="A57" s="12"/>
      <c r="B57" s="21" t="s">
        <v>261</v>
      </c>
      <c r="C57" s="22"/>
      <c r="D57" s="23"/>
      <c r="E57" s="22"/>
      <c r="F57" s="79" t="s">
        <v>174</v>
      </c>
      <c r="G57" s="80" t="s">
        <v>266</v>
      </c>
      <c r="H57" s="81" t="s">
        <v>192</v>
      </c>
      <c r="I57" s="79" t="s">
        <v>174</v>
      </c>
      <c r="J57" s="80" t="s">
        <v>267</v>
      </c>
      <c r="K57" s="81" t="s">
        <v>192</v>
      </c>
      <c r="L57" s="79" t="s">
        <v>174</v>
      </c>
      <c r="M57" s="80" t="s">
        <v>268</v>
      </c>
      <c r="N57" s="81" t="s">
        <v>192</v>
      </c>
      <c r="O57" s="79" t="s">
        <v>174</v>
      </c>
      <c r="P57" s="80" t="s">
        <v>269</v>
      </c>
      <c r="Q57" s="81" t="s">
        <v>192</v>
      </c>
      <c r="R57" s="79" t="s">
        <v>174</v>
      </c>
      <c r="S57" s="80" t="s">
        <v>270</v>
      </c>
      <c r="T57" s="81" t="s">
        <v>192</v>
      </c>
      <c r="U57" s="79" t="s">
        <v>174</v>
      </c>
      <c r="V57" s="80" t="s">
        <v>271</v>
      </c>
      <c r="W57" s="81" t="s">
        <v>192</v>
      </c>
    </row>
    <row r="58" spans="1:23" ht="15.75" thickTop="1" x14ac:dyDescent="0.25">
      <c r="A58" s="12"/>
      <c r="B58" s="53"/>
      <c r="C58" s="53"/>
      <c r="D58" s="53"/>
      <c r="E58" s="53"/>
      <c r="F58" s="53"/>
      <c r="G58" s="53"/>
      <c r="H58" s="53"/>
      <c r="I58" s="53"/>
      <c r="J58" s="53"/>
      <c r="K58" s="53"/>
      <c r="L58" s="53"/>
      <c r="M58" s="53"/>
      <c r="N58" s="53"/>
      <c r="O58" s="53"/>
      <c r="P58" s="53"/>
      <c r="Q58" s="53"/>
      <c r="R58" s="53"/>
      <c r="S58" s="53"/>
      <c r="T58" s="53"/>
      <c r="U58" s="53"/>
      <c r="V58" s="53"/>
      <c r="W58" s="53"/>
    </row>
    <row r="59" spans="1:23" x14ac:dyDescent="0.25">
      <c r="A59" s="12"/>
      <c r="B59" s="53" t="s">
        <v>272</v>
      </c>
      <c r="C59" s="53"/>
      <c r="D59" s="53"/>
      <c r="E59" s="53"/>
      <c r="F59" s="53"/>
      <c r="G59" s="53"/>
      <c r="H59" s="53"/>
      <c r="I59" s="53"/>
      <c r="J59" s="53"/>
      <c r="K59" s="53"/>
      <c r="L59" s="53"/>
      <c r="M59" s="53"/>
      <c r="N59" s="53"/>
      <c r="O59" s="53"/>
      <c r="P59" s="53"/>
      <c r="Q59" s="53"/>
      <c r="R59" s="53"/>
      <c r="S59" s="53"/>
      <c r="T59" s="53"/>
      <c r="U59" s="53"/>
      <c r="V59" s="53"/>
      <c r="W59" s="53"/>
    </row>
    <row r="60" spans="1:23" x14ac:dyDescent="0.25">
      <c r="A60" s="12"/>
      <c r="B60" s="53"/>
      <c r="C60" s="53"/>
      <c r="D60" s="53"/>
      <c r="E60" s="53"/>
      <c r="F60" s="53"/>
      <c r="G60" s="53"/>
      <c r="H60" s="53"/>
      <c r="I60" s="53"/>
      <c r="J60" s="53"/>
      <c r="K60" s="53"/>
      <c r="L60" s="53"/>
      <c r="M60" s="53"/>
      <c r="N60" s="53"/>
      <c r="O60" s="53"/>
      <c r="P60" s="53"/>
      <c r="Q60" s="53"/>
      <c r="R60" s="53"/>
      <c r="S60" s="53"/>
      <c r="T60" s="53"/>
      <c r="U60" s="53"/>
      <c r="V60" s="53"/>
      <c r="W60" s="53"/>
    </row>
    <row r="61" spans="1:23" x14ac:dyDescent="0.25">
      <c r="A61" s="12"/>
      <c r="B61" s="53" t="s">
        <v>273</v>
      </c>
      <c r="C61" s="53"/>
      <c r="D61" s="53"/>
      <c r="E61" s="53"/>
      <c r="F61" s="53"/>
      <c r="G61" s="53"/>
      <c r="H61" s="53"/>
      <c r="I61" s="53"/>
      <c r="J61" s="53"/>
      <c r="K61" s="53"/>
      <c r="L61" s="53"/>
      <c r="M61" s="53"/>
      <c r="N61" s="53"/>
      <c r="O61" s="53"/>
      <c r="P61" s="53"/>
      <c r="Q61" s="53"/>
      <c r="R61" s="53"/>
      <c r="S61" s="53"/>
      <c r="T61" s="53"/>
      <c r="U61" s="53"/>
      <c r="V61" s="53"/>
      <c r="W61" s="53"/>
    </row>
    <row r="62" spans="1:23" x14ac:dyDescent="0.25">
      <c r="A62" s="12"/>
      <c r="B62" s="53"/>
      <c r="C62" s="53"/>
      <c r="D62" s="53"/>
      <c r="E62" s="53"/>
      <c r="F62" s="53"/>
      <c r="G62" s="53"/>
      <c r="H62" s="53"/>
      <c r="I62" s="53"/>
      <c r="J62" s="53"/>
      <c r="K62" s="53"/>
      <c r="L62" s="53"/>
      <c r="M62" s="53"/>
      <c r="N62" s="53"/>
      <c r="O62" s="53"/>
      <c r="P62" s="53"/>
      <c r="Q62" s="53"/>
      <c r="R62" s="53"/>
      <c r="S62" s="53"/>
      <c r="T62" s="53"/>
      <c r="U62" s="53"/>
      <c r="V62" s="53"/>
      <c r="W62" s="53"/>
    </row>
    <row r="63" spans="1:23" x14ac:dyDescent="0.25">
      <c r="A63" s="12"/>
      <c r="B63" s="104" t="s">
        <v>274</v>
      </c>
      <c r="C63" s="104"/>
      <c r="D63" s="104"/>
      <c r="E63" s="104"/>
      <c r="F63" s="104"/>
      <c r="G63" s="104"/>
      <c r="H63" s="104"/>
      <c r="I63" s="104"/>
      <c r="J63" s="104"/>
      <c r="K63" s="104"/>
      <c r="L63" s="104"/>
      <c r="M63" s="104"/>
      <c r="N63" s="104"/>
      <c r="O63" s="104"/>
      <c r="P63" s="104"/>
      <c r="Q63" s="104"/>
      <c r="R63" s="104"/>
      <c r="S63" s="104"/>
      <c r="T63" s="104"/>
      <c r="U63" s="104"/>
      <c r="V63" s="104"/>
      <c r="W63" s="104"/>
    </row>
    <row r="64" spans="1:23" x14ac:dyDescent="0.25">
      <c r="A64" s="12"/>
      <c r="B64" s="53"/>
      <c r="C64" s="53"/>
      <c r="D64" s="53"/>
      <c r="E64" s="53"/>
      <c r="F64" s="53"/>
      <c r="G64" s="53"/>
      <c r="H64" s="53"/>
      <c r="I64" s="53"/>
      <c r="J64" s="53"/>
      <c r="K64" s="53"/>
      <c r="L64" s="53"/>
      <c r="M64" s="53"/>
      <c r="N64" s="53"/>
      <c r="O64" s="53"/>
      <c r="P64" s="53"/>
      <c r="Q64" s="53"/>
      <c r="R64" s="53"/>
      <c r="S64" s="53"/>
      <c r="T64" s="53"/>
      <c r="U64" s="53"/>
      <c r="V64" s="53"/>
      <c r="W64" s="53"/>
    </row>
    <row r="65" spans="1:23" ht="15.75" thickBot="1" x14ac:dyDescent="0.3">
      <c r="A65" s="12"/>
      <c r="B65" s="74" t="s">
        <v>275</v>
      </c>
      <c r="C65" s="18"/>
      <c r="D65" s="20" t="s">
        <v>276</v>
      </c>
      <c r="E65" s="18"/>
      <c r="F65" s="20" t="s">
        <v>277</v>
      </c>
      <c r="G65" s="18"/>
      <c r="H65" s="20" t="s">
        <v>278</v>
      </c>
      <c r="I65" s="18"/>
      <c r="J65" s="37" t="s">
        <v>279</v>
      </c>
      <c r="K65" s="37"/>
      <c r="L65" s="18"/>
    </row>
    <row r="66" spans="1:23" x14ac:dyDescent="0.25">
      <c r="A66" s="12"/>
      <c r="B66" s="93" t="s">
        <v>280</v>
      </c>
      <c r="C66" s="22"/>
      <c r="D66" s="28">
        <v>14</v>
      </c>
      <c r="E66" s="27" t="s">
        <v>281</v>
      </c>
      <c r="F66" s="29">
        <v>420000</v>
      </c>
      <c r="G66" s="22"/>
      <c r="H66" s="29">
        <v>410000</v>
      </c>
      <c r="I66" s="22"/>
      <c r="J66" s="27" t="s">
        <v>174</v>
      </c>
      <c r="K66" s="57">
        <v>5.62</v>
      </c>
      <c r="L66" s="22"/>
    </row>
    <row r="67" spans="1:23" x14ac:dyDescent="0.25">
      <c r="A67" s="12"/>
      <c r="B67" s="94">
        <v>2014</v>
      </c>
      <c r="C67" s="17"/>
      <c r="D67" s="33">
        <v>49</v>
      </c>
      <c r="E67" s="11" t="s">
        <v>281</v>
      </c>
      <c r="F67" s="31">
        <v>460000</v>
      </c>
      <c r="G67" s="17"/>
      <c r="H67" s="31">
        <v>4640000</v>
      </c>
      <c r="I67" s="17"/>
      <c r="J67" s="11" t="s">
        <v>174</v>
      </c>
      <c r="K67" s="33">
        <v>4.57</v>
      </c>
      <c r="L67" s="17"/>
    </row>
    <row r="68" spans="1:23" x14ac:dyDescent="0.25">
      <c r="A68" s="12"/>
      <c r="B68" s="93">
        <v>2015</v>
      </c>
      <c r="C68" s="22"/>
      <c r="D68" s="28">
        <v>41</v>
      </c>
      <c r="E68" s="27" t="s">
        <v>281</v>
      </c>
      <c r="F68" s="28" t="s">
        <v>230</v>
      </c>
      <c r="G68" s="22"/>
      <c r="H68" s="29">
        <v>4010000</v>
      </c>
      <c r="I68" s="22"/>
      <c r="J68" s="27" t="s">
        <v>174</v>
      </c>
      <c r="K68" s="28">
        <v>4.58</v>
      </c>
      <c r="L68" s="22"/>
    </row>
    <row r="69" spans="1:23" x14ac:dyDescent="0.25">
      <c r="A69" s="12"/>
      <c r="B69" s="94">
        <v>2016</v>
      </c>
      <c r="C69" s="17"/>
      <c r="D69" s="33">
        <v>21</v>
      </c>
      <c r="E69" s="11" t="s">
        <v>281</v>
      </c>
      <c r="F69" s="33" t="s">
        <v>230</v>
      </c>
      <c r="G69" s="17"/>
      <c r="H69" s="31">
        <v>2100000</v>
      </c>
      <c r="I69" s="17"/>
      <c r="J69" s="11" t="s">
        <v>174</v>
      </c>
      <c r="K69" s="33">
        <v>4.42</v>
      </c>
      <c r="L69" s="17"/>
    </row>
    <row r="70" spans="1:23" x14ac:dyDescent="0.25">
      <c r="A70" s="12"/>
      <c r="B70" s="93">
        <v>2017</v>
      </c>
      <c r="C70" s="22"/>
      <c r="D70" s="28">
        <v>10</v>
      </c>
      <c r="E70" s="27" t="s">
        <v>281</v>
      </c>
      <c r="F70" s="28" t="s">
        <v>230</v>
      </c>
      <c r="G70" s="22"/>
      <c r="H70" s="29">
        <v>1050000</v>
      </c>
      <c r="I70" s="22"/>
      <c r="J70" s="27" t="s">
        <v>174</v>
      </c>
      <c r="K70" s="28">
        <v>4.43</v>
      </c>
      <c r="L70" s="22"/>
    </row>
    <row r="71" spans="1:23" x14ac:dyDescent="0.25">
      <c r="A71" s="12"/>
      <c r="B71" s="53"/>
      <c r="C71" s="53"/>
      <c r="D71" s="53"/>
      <c r="E71" s="53"/>
      <c r="F71" s="53"/>
      <c r="G71" s="53"/>
      <c r="H71" s="53"/>
      <c r="I71" s="53"/>
      <c r="J71" s="53"/>
      <c r="K71" s="53"/>
      <c r="L71" s="53"/>
      <c r="M71" s="53"/>
      <c r="N71" s="53"/>
      <c r="O71" s="53"/>
      <c r="P71" s="53"/>
      <c r="Q71" s="53"/>
      <c r="R71" s="53"/>
      <c r="S71" s="53"/>
      <c r="T71" s="53"/>
      <c r="U71" s="53"/>
      <c r="V71" s="53"/>
      <c r="W71" s="53"/>
    </row>
    <row r="72" spans="1:23" ht="25.5" customHeight="1" x14ac:dyDescent="0.25">
      <c r="A72" s="12"/>
      <c r="B72" s="53" t="s">
        <v>282</v>
      </c>
      <c r="C72" s="53"/>
      <c r="D72" s="53"/>
      <c r="E72" s="53"/>
      <c r="F72" s="53"/>
      <c r="G72" s="53"/>
      <c r="H72" s="53"/>
      <c r="I72" s="53"/>
      <c r="J72" s="53"/>
      <c r="K72" s="53"/>
      <c r="L72" s="53"/>
      <c r="M72" s="53"/>
      <c r="N72" s="53"/>
      <c r="O72" s="53"/>
      <c r="P72" s="53"/>
      <c r="Q72" s="53"/>
      <c r="R72" s="53"/>
      <c r="S72" s="53"/>
      <c r="T72" s="53"/>
      <c r="U72" s="53"/>
      <c r="V72" s="53"/>
      <c r="W72" s="53"/>
    </row>
    <row r="73" spans="1:23" x14ac:dyDescent="0.25">
      <c r="A73" s="12"/>
      <c r="B73" s="53"/>
      <c r="C73" s="53"/>
      <c r="D73" s="53"/>
      <c r="E73" s="53"/>
      <c r="F73" s="53"/>
      <c r="G73" s="53"/>
      <c r="H73" s="53"/>
      <c r="I73" s="53"/>
      <c r="J73" s="53"/>
      <c r="K73" s="53"/>
      <c r="L73" s="53"/>
      <c r="M73" s="53"/>
      <c r="N73" s="53"/>
      <c r="O73" s="53"/>
      <c r="P73" s="53"/>
      <c r="Q73" s="53"/>
      <c r="R73" s="53"/>
      <c r="S73" s="53"/>
      <c r="T73" s="53"/>
      <c r="U73" s="53"/>
      <c r="V73" s="53"/>
      <c r="W73" s="53"/>
    </row>
    <row r="74" spans="1:23" ht="15.75" thickBot="1" x14ac:dyDescent="0.3">
      <c r="A74" s="12"/>
      <c r="B74" s="74" t="s">
        <v>275</v>
      </c>
      <c r="C74" s="18"/>
      <c r="D74" s="20" t="s">
        <v>283</v>
      </c>
    </row>
    <row r="75" spans="1:23" x14ac:dyDescent="0.25">
      <c r="A75" s="12"/>
      <c r="B75" s="95" t="s">
        <v>284</v>
      </c>
      <c r="C75" s="22"/>
      <c r="D75" s="93" t="s">
        <v>285</v>
      </c>
    </row>
    <row r="76" spans="1:23" x14ac:dyDescent="0.25">
      <c r="A76" s="12"/>
      <c r="B76" s="96" t="s">
        <v>286</v>
      </c>
      <c r="C76" s="17"/>
      <c r="D76" s="97">
        <v>0.6</v>
      </c>
    </row>
    <row r="77" spans="1:23" x14ac:dyDescent="0.25">
      <c r="A77" s="12"/>
      <c r="B77" s="95" t="s">
        <v>287</v>
      </c>
      <c r="C77" s="22"/>
      <c r="D77" s="98">
        <v>0.4</v>
      </c>
    </row>
    <row r="78" spans="1:23" x14ac:dyDescent="0.25">
      <c r="A78" s="12"/>
      <c r="B78" s="96" t="s">
        <v>288</v>
      </c>
      <c r="C78" s="17"/>
      <c r="D78" s="97">
        <v>0.2</v>
      </c>
    </row>
    <row r="79" spans="1:23" x14ac:dyDescent="0.25">
      <c r="A79" s="12"/>
      <c r="B79" s="95" t="s">
        <v>289</v>
      </c>
      <c r="C79" s="22"/>
      <c r="D79" s="98">
        <v>0.1</v>
      </c>
    </row>
    <row r="80" spans="1:23" x14ac:dyDescent="0.25">
      <c r="A80" s="12"/>
      <c r="B80" s="53"/>
      <c r="C80" s="53"/>
      <c r="D80" s="53"/>
      <c r="E80" s="53"/>
      <c r="F80" s="53"/>
      <c r="G80" s="53"/>
      <c r="H80" s="53"/>
      <c r="I80" s="53"/>
      <c r="J80" s="53"/>
      <c r="K80" s="53"/>
      <c r="L80" s="53"/>
      <c r="M80" s="53"/>
      <c r="N80" s="53"/>
      <c r="O80" s="53"/>
      <c r="P80" s="53"/>
      <c r="Q80" s="53"/>
      <c r="R80" s="53"/>
      <c r="S80" s="53"/>
      <c r="T80" s="53"/>
      <c r="U80" s="53"/>
      <c r="V80" s="53"/>
      <c r="W80" s="53"/>
    </row>
    <row r="81" spans="1:23" x14ac:dyDescent="0.25">
      <c r="A81" s="12"/>
      <c r="B81" s="103" t="s">
        <v>32</v>
      </c>
      <c r="C81" s="103"/>
      <c r="D81" s="103"/>
      <c r="E81" s="103"/>
      <c r="F81" s="103"/>
      <c r="G81" s="103"/>
      <c r="H81" s="103"/>
      <c r="I81" s="103"/>
      <c r="J81" s="103"/>
      <c r="K81" s="103"/>
      <c r="L81" s="103"/>
      <c r="M81" s="103"/>
      <c r="N81" s="103"/>
      <c r="O81" s="103"/>
      <c r="P81" s="103"/>
      <c r="Q81" s="103"/>
      <c r="R81" s="103"/>
      <c r="S81" s="103"/>
      <c r="T81" s="103"/>
      <c r="U81" s="103"/>
      <c r="V81" s="103"/>
      <c r="W81" s="103"/>
    </row>
    <row r="82" spans="1:23" x14ac:dyDescent="0.25">
      <c r="A82" s="12"/>
      <c r="B82" s="53"/>
      <c r="C82" s="53"/>
      <c r="D82" s="53"/>
      <c r="E82" s="53"/>
      <c r="F82" s="53"/>
      <c r="G82" s="53"/>
      <c r="H82" s="53"/>
      <c r="I82" s="53"/>
      <c r="J82" s="53"/>
      <c r="K82" s="53"/>
      <c r="L82" s="53"/>
      <c r="M82" s="53"/>
      <c r="N82" s="53"/>
      <c r="O82" s="53"/>
      <c r="P82" s="53"/>
      <c r="Q82" s="53"/>
      <c r="R82" s="53"/>
      <c r="S82" s="53"/>
      <c r="T82" s="53"/>
      <c r="U82" s="53"/>
      <c r="V82" s="53"/>
      <c r="W82" s="53"/>
    </row>
    <row r="83" spans="1:23" ht="25.5" customHeight="1" x14ac:dyDescent="0.25">
      <c r="A83" s="12"/>
      <c r="B83" s="53" t="s">
        <v>290</v>
      </c>
      <c r="C83" s="53"/>
      <c r="D83" s="53"/>
      <c r="E83" s="53"/>
      <c r="F83" s="53"/>
      <c r="G83" s="53"/>
      <c r="H83" s="53"/>
      <c r="I83" s="53"/>
      <c r="J83" s="53"/>
      <c r="K83" s="53"/>
      <c r="L83" s="53"/>
      <c r="M83" s="53"/>
      <c r="N83" s="53"/>
      <c r="O83" s="53"/>
      <c r="P83" s="53"/>
      <c r="Q83" s="53"/>
      <c r="R83" s="53"/>
      <c r="S83" s="53"/>
      <c r="T83" s="53"/>
      <c r="U83" s="53"/>
      <c r="V83" s="53"/>
      <c r="W83" s="53"/>
    </row>
    <row r="84" spans="1:23" x14ac:dyDescent="0.25">
      <c r="A84" s="12"/>
      <c r="B84" s="53"/>
      <c r="C84" s="53"/>
      <c r="D84" s="53"/>
      <c r="E84" s="53"/>
      <c r="F84" s="53"/>
      <c r="G84" s="53"/>
      <c r="H84" s="53"/>
      <c r="I84" s="53"/>
      <c r="J84" s="53"/>
      <c r="K84" s="53"/>
      <c r="L84" s="53"/>
      <c r="M84" s="53"/>
      <c r="N84" s="53"/>
      <c r="O84" s="53"/>
      <c r="P84" s="53"/>
      <c r="Q84" s="53"/>
      <c r="R84" s="53"/>
      <c r="S84" s="53"/>
      <c r="T84" s="53"/>
      <c r="U84" s="53"/>
      <c r="V84" s="53"/>
      <c r="W84" s="53"/>
    </row>
    <row r="85" spans="1:23" x14ac:dyDescent="0.25">
      <c r="A85" s="12"/>
      <c r="B85" s="53" t="s">
        <v>291</v>
      </c>
      <c r="C85" s="53"/>
      <c r="D85" s="53"/>
      <c r="E85" s="53"/>
      <c r="F85" s="53"/>
      <c r="G85" s="53"/>
      <c r="H85" s="53"/>
      <c r="I85" s="53"/>
      <c r="J85" s="53"/>
      <c r="K85" s="53"/>
      <c r="L85" s="53"/>
      <c r="M85" s="53"/>
      <c r="N85" s="53"/>
      <c r="O85" s="53"/>
      <c r="P85" s="53"/>
      <c r="Q85" s="53"/>
      <c r="R85" s="53"/>
      <c r="S85" s="53"/>
      <c r="T85" s="53"/>
      <c r="U85" s="53"/>
      <c r="V85" s="53"/>
      <c r="W85" s="53"/>
    </row>
    <row r="86" spans="1:23" x14ac:dyDescent="0.25">
      <c r="A86" s="12"/>
      <c r="B86" s="54"/>
      <c r="C86" s="54"/>
      <c r="D86" s="54"/>
      <c r="E86" s="54"/>
      <c r="F86" s="54"/>
      <c r="G86" s="54"/>
      <c r="H86" s="54"/>
      <c r="I86" s="54"/>
      <c r="J86" s="54"/>
      <c r="K86" s="54"/>
      <c r="L86" s="54"/>
      <c r="M86" s="54"/>
      <c r="N86" s="54"/>
      <c r="O86" s="54"/>
      <c r="P86" s="54"/>
      <c r="Q86" s="54"/>
      <c r="R86" s="54"/>
      <c r="S86" s="54"/>
      <c r="T86" s="54"/>
      <c r="U86" s="54"/>
      <c r="V86" s="54"/>
      <c r="W86" s="54"/>
    </row>
    <row r="87" spans="1:23" x14ac:dyDescent="0.25">
      <c r="A87" s="12"/>
      <c r="B87" s="101" t="s">
        <v>292</v>
      </c>
      <c r="C87" s="69"/>
      <c r="D87" s="19" t="s">
        <v>293</v>
      </c>
      <c r="E87" s="69"/>
      <c r="F87" s="19" t="s">
        <v>295</v>
      </c>
      <c r="G87" s="69"/>
      <c r="H87" s="19" t="s">
        <v>295</v>
      </c>
      <c r="I87" s="69"/>
      <c r="J87" s="63" t="s">
        <v>296</v>
      </c>
      <c r="K87" s="69"/>
      <c r="L87" s="63" t="s">
        <v>297</v>
      </c>
      <c r="M87" s="69"/>
    </row>
    <row r="88" spans="1:23" ht="15.75" thickBot="1" x14ac:dyDescent="0.3">
      <c r="A88" s="12"/>
      <c r="B88" s="102"/>
      <c r="C88" s="69"/>
      <c r="D88" s="20" t="s">
        <v>294</v>
      </c>
      <c r="E88" s="69"/>
      <c r="F88" s="20" t="s">
        <v>278</v>
      </c>
      <c r="G88" s="69"/>
      <c r="H88" s="20" t="s">
        <v>277</v>
      </c>
      <c r="I88" s="69"/>
      <c r="J88" s="37"/>
      <c r="K88" s="69"/>
      <c r="L88" s="37"/>
      <c r="M88" s="69"/>
    </row>
    <row r="89" spans="1:23" x14ac:dyDescent="0.25">
      <c r="A89" s="12"/>
      <c r="B89" s="75" t="s">
        <v>284</v>
      </c>
      <c r="C89" s="22"/>
      <c r="D89" s="99">
        <v>0.5</v>
      </c>
      <c r="E89" s="22"/>
      <c r="F89" s="29">
        <v>220000</v>
      </c>
      <c r="G89" s="22"/>
      <c r="H89" s="29">
        <v>127721</v>
      </c>
      <c r="I89" s="22"/>
      <c r="J89" s="29">
        <v>1671231</v>
      </c>
      <c r="K89" s="22"/>
      <c r="L89" s="28">
        <v>63</v>
      </c>
      <c r="M89" s="27" t="s">
        <v>281</v>
      </c>
    </row>
    <row r="90" spans="1:23" x14ac:dyDescent="0.25">
      <c r="A90" s="12"/>
      <c r="B90" s="50" t="s">
        <v>287</v>
      </c>
      <c r="C90" s="17"/>
      <c r="D90" s="16" t="s">
        <v>298</v>
      </c>
      <c r="E90" s="17"/>
      <c r="F90" s="33" t="s">
        <v>230</v>
      </c>
      <c r="G90" s="17"/>
      <c r="H90" s="33" t="s">
        <v>230</v>
      </c>
      <c r="I90" s="17"/>
      <c r="J90" s="33" t="s">
        <v>230</v>
      </c>
      <c r="K90" s="17"/>
      <c r="L90" s="25"/>
      <c r="M90" s="17"/>
    </row>
    <row r="91" spans="1:23" x14ac:dyDescent="0.25">
      <c r="A91" s="12"/>
      <c r="B91" s="75" t="s">
        <v>288</v>
      </c>
      <c r="C91" s="22"/>
      <c r="D91" s="100" t="s">
        <v>299</v>
      </c>
      <c r="E91" s="22"/>
      <c r="F91" s="28" t="s">
        <v>230</v>
      </c>
      <c r="G91" s="22"/>
      <c r="H91" s="28" t="s">
        <v>230</v>
      </c>
      <c r="I91" s="22"/>
      <c r="J91" s="28" t="s">
        <v>230</v>
      </c>
      <c r="K91" s="22"/>
      <c r="L91" s="23"/>
      <c r="M91" s="22"/>
    </row>
    <row r="92" spans="1:23" x14ac:dyDescent="0.25">
      <c r="A92" s="12"/>
      <c r="B92" s="53"/>
      <c r="C92" s="53"/>
      <c r="D92" s="53"/>
      <c r="E92" s="53"/>
      <c r="F92" s="53"/>
      <c r="G92" s="53"/>
      <c r="H92" s="53"/>
      <c r="I92" s="53"/>
      <c r="J92" s="53"/>
      <c r="K92" s="53"/>
      <c r="L92" s="53"/>
      <c r="M92" s="53"/>
      <c r="N92" s="53"/>
      <c r="O92" s="53"/>
      <c r="P92" s="53"/>
      <c r="Q92" s="53"/>
      <c r="R92" s="53"/>
      <c r="S92" s="53"/>
      <c r="T92" s="53"/>
      <c r="U92" s="53"/>
      <c r="V92" s="53"/>
      <c r="W92" s="53"/>
    </row>
    <row r="93" spans="1:23" x14ac:dyDescent="0.25">
      <c r="A93" s="12"/>
      <c r="B93" s="53" t="s">
        <v>300</v>
      </c>
      <c r="C93" s="53"/>
      <c r="D93" s="53"/>
      <c r="E93" s="53"/>
      <c r="F93" s="53"/>
      <c r="G93" s="53"/>
      <c r="H93" s="53"/>
      <c r="I93" s="53"/>
      <c r="J93" s="53"/>
      <c r="K93" s="53"/>
      <c r="L93" s="53"/>
      <c r="M93" s="53"/>
      <c r="N93" s="53"/>
      <c r="O93" s="53"/>
      <c r="P93" s="53"/>
      <c r="Q93" s="53"/>
      <c r="R93" s="53"/>
      <c r="S93" s="53"/>
      <c r="T93" s="53"/>
      <c r="U93" s="53"/>
      <c r="V93" s="53"/>
      <c r="W93" s="53"/>
    </row>
    <row r="94" spans="1:23" x14ac:dyDescent="0.25">
      <c r="A94" s="12"/>
      <c r="B94" s="53"/>
      <c r="C94" s="53"/>
      <c r="D94" s="53"/>
      <c r="E94" s="53"/>
      <c r="F94" s="53"/>
      <c r="G94" s="53"/>
      <c r="H94" s="53"/>
      <c r="I94" s="53"/>
      <c r="J94" s="53"/>
      <c r="K94" s="53"/>
      <c r="L94" s="53"/>
      <c r="M94" s="53"/>
      <c r="N94" s="53"/>
      <c r="O94" s="53"/>
      <c r="P94" s="53"/>
      <c r="Q94" s="53"/>
      <c r="R94" s="53"/>
      <c r="S94" s="53"/>
      <c r="T94" s="53"/>
      <c r="U94" s="53"/>
      <c r="V94" s="53"/>
      <c r="W94" s="53"/>
    </row>
    <row r="95" spans="1:23" x14ac:dyDescent="0.25">
      <c r="A95" s="12"/>
      <c r="B95" s="53" t="s">
        <v>301</v>
      </c>
      <c r="C95" s="53"/>
      <c r="D95" s="53"/>
      <c r="E95" s="53"/>
      <c r="F95" s="53"/>
      <c r="G95" s="53"/>
      <c r="H95" s="53"/>
      <c r="I95" s="53"/>
      <c r="J95" s="53"/>
      <c r="K95" s="53"/>
      <c r="L95" s="53"/>
      <c r="M95" s="53"/>
      <c r="N95" s="53"/>
      <c r="O95" s="53"/>
      <c r="P95" s="53"/>
      <c r="Q95" s="53"/>
      <c r="R95" s="53"/>
      <c r="S95" s="53"/>
      <c r="T95" s="53"/>
      <c r="U95" s="53"/>
      <c r="V95" s="53"/>
      <c r="W95" s="53"/>
    </row>
    <row r="96" spans="1:23" x14ac:dyDescent="0.25">
      <c r="A96" s="12"/>
      <c r="B96" s="53"/>
      <c r="C96" s="53"/>
      <c r="D96" s="53"/>
      <c r="E96" s="53"/>
      <c r="F96" s="53"/>
      <c r="G96" s="53"/>
      <c r="H96" s="53"/>
      <c r="I96" s="53"/>
      <c r="J96" s="53"/>
      <c r="K96" s="53"/>
      <c r="L96" s="53"/>
      <c r="M96" s="53"/>
      <c r="N96" s="53"/>
      <c r="O96" s="53"/>
      <c r="P96" s="53"/>
      <c r="Q96" s="53"/>
      <c r="R96" s="53"/>
      <c r="S96" s="53"/>
      <c r="T96" s="53"/>
      <c r="U96" s="53"/>
      <c r="V96" s="53"/>
      <c r="W96" s="53"/>
    </row>
    <row r="97" spans="1:23" x14ac:dyDescent="0.25">
      <c r="A97" s="12"/>
      <c r="B97" s="83"/>
      <c r="C97" s="84"/>
      <c r="D97" s="85" t="s">
        <v>243</v>
      </c>
      <c r="E97" s="84"/>
      <c r="F97" s="90"/>
      <c r="G97" s="90"/>
      <c r="H97" s="84"/>
      <c r="I97" s="90"/>
      <c r="J97" s="90"/>
      <c r="K97" s="84"/>
      <c r="L97" s="90"/>
      <c r="M97" s="90"/>
      <c r="N97" s="84"/>
      <c r="O97" s="90"/>
      <c r="P97" s="90"/>
      <c r="Q97" s="84"/>
      <c r="R97" s="90"/>
      <c r="S97" s="90"/>
      <c r="T97" s="84"/>
      <c r="U97" s="90"/>
      <c r="V97" s="90"/>
      <c r="W97" s="84"/>
    </row>
    <row r="98" spans="1:23" ht="15.75" thickBot="1" x14ac:dyDescent="0.3">
      <c r="A98" s="12"/>
      <c r="B98" s="86" t="s">
        <v>242</v>
      </c>
      <c r="C98" s="84"/>
      <c r="D98" s="85" t="s">
        <v>245</v>
      </c>
      <c r="E98" s="84"/>
      <c r="F98" s="91" t="s">
        <v>246</v>
      </c>
      <c r="G98" s="91"/>
      <c r="H98" s="91"/>
      <c r="I98" s="91"/>
      <c r="J98" s="91"/>
      <c r="K98" s="91"/>
      <c r="L98" s="91"/>
      <c r="M98" s="91"/>
      <c r="N98" s="91"/>
      <c r="O98" s="91"/>
      <c r="P98" s="91"/>
      <c r="Q98" s="91"/>
      <c r="R98" s="91"/>
      <c r="S98" s="91"/>
      <c r="T98" s="91"/>
      <c r="U98" s="91"/>
      <c r="V98" s="91"/>
      <c r="W98" s="84"/>
    </row>
    <row r="99" spans="1:23" ht="15.75" thickBot="1" x14ac:dyDescent="0.3">
      <c r="A99" s="12"/>
      <c r="B99" s="86" t="s">
        <v>302</v>
      </c>
      <c r="C99" s="84"/>
      <c r="D99" s="85" t="s">
        <v>248</v>
      </c>
      <c r="E99" s="84"/>
      <c r="F99" s="92" t="s">
        <v>249</v>
      </c>
      <c r="G99" s="92"/>
      <c r="H99" s="92"/>
      <c r="I99" s="92"/>
      <c r="J99" s="92"/>
      <c r="K99" s="88"/>
      <c r="L99" s="92" t="s">
        <v>250</v>
      </c>
      <c r="M99" s="92"/>
      <c r="N99" s="92"/>
      <c r="O99" s="92"/>
      <c r="P99" s="92"/>
      <c r="Q99" s="88"/>
      <c r="R99" s="92" t="s">
        <v>251</v>
      </c>
      <c r="S99" s="92"/>
      <c r="T99" s="92"/>
      <c r="U99" s="92"/>
      <c r="V99" s="92"/>
      <c r="W99" s="84"/>
    </row>
    <row r="100" spans="1:23" ht="15.75" thickBot="1" x14ac:dyDescent="0.3">
      <c r="A100" s="12"/>
      <c r="B100" s="89" t="s">
        <v>303</v>
      </c>
      <c r="C100" s="84"/>
      <c r="D100" s="87" t="s">
        <v>304</v>
      </c>
      <c r="E100" s="84"/>
      <c r="F100" s="92">
        <v>2013</v>
      </c>
      <c r="G100" s="92"/>
      <c r="H100" s="88"/>
      <c r="I100" s="92">
        <v>2012</v>
      </c>
      <c r="J100" s="92"/>
      <c r="K100" s="84"/>
      <c r="L100" s="92">
        <v>2013</v>
      </c>
      <c r="M100" s="92"/>
      <c r="N100" s="88"/>
      <c r="O100" s="92">
        <v>2012</v>
      </c>
      <c r="P100" s="92"/>
      <c r="Q100" s="84"/>
      <c r="R100" s="92">
        <v>2013</v>
      </c>
      <c r="S100" s="92"/>
      <c r="T100" s="88"/>
      <c r="U100" s="92">
        <v>2012</v>
      </c>
      <c r="V100" s="92"/>
      <c r="W100" s="84"/>
    </row>
    <row r="101" spans="1:23" ht="15.75" thickBot="1" x14ac:dyDescent="0.3">
      <c r="A101" s="12"/>
      <c r="B101" s="75" t="s">
        <v>254</v>
      </c>
      <c r="C101" s="22"/>
      <c r="D101" s="27" t="s">
        <v>255</v>
      </c>
      <c r="E101" s="22"/>
      <c r="F101" s="76" t="s">
        <v>174</v>
      </c>
      <c r="G101" s="77" t="s">
        <v>305</v>
      </c>
      <c r="H101" s="27" t="s">
        <v>192</v>
      </c>
      <c r="I101" s="76" t="s">
        <v>174</v>
      </c>
      <c r="J101" s="77">
        <v>106</v>
      </c>
      <c r="K101" s="22"/>
      <c r="L101" s="76" t="s">
        <v>174</v>
      </c>
      <c r="M101" s="77" t="s">
        <v>306</v>
      </c>
      <c r="N101" s="27" t="s">
        <v>192</v>
      </c>
      <c r="O101" s="76" t="s">
        <v>174</v>
      </c>
      <c r="P101" s="77" t="s">
        <v>307</v>
      </c>
      <c r="Q101" s="27" t="s">
        <v>192</v>
      </c>
      <c r="R101" s="76" t="s">
        <v>174</v>
      </c>
      <c r="S101" s="77" t="s">
        <v>308</v>
      </c>
      <c r="T101" s="27" t="s">
        <v>192</v>
      </c>
      <c r="U101" s="76" t="s">
        <v>174</v>
      </c>
      <c r="V101" s="77" t="s">
        <v>309</v>
      </c>
      <c r="W101" s="27" t="s">
        <v>192</v>
      </c>
    </row>
    <row r="102" spans="1:23" x14ac:dyDescent="0.25">
      <c r="A102" s="12"/>
      <c r="B102" s="58"/>
      <c r="C102" s="17"/>
      <c r="D102" s="25"/>
      <c r="E102" s="17"/>
      <c r="F102" s="44"/>
      <c r="G102" s="44"/>
      <c r="H102" s="17"/>
      <c r="I102" s="44"/>
      <c r="J102" s="44"/>
      <c r="K102" s="17"/>
      <c r="L102" s="44"/>
      <c r="M102" s="44"/>
      <c r="N102" s="17"/>
      <c r="O102" s="44"/>
      <c r="P102" s="44"/>
      <c r="Q102" s="17"/>
      <c r="R102" s="44"/>
      <c r="S102" s="44"/>
      <c r="T102" s="17"/>
      <c r="U102" s="44"/>
      <c r="V102" s="44"/>
      <c r="W102" s="17"/>
    </row>
    <row r="103" spans="1:23" ht="15.75" thickBot="1" x14ac:dyDescent="0.3">
      <c r="A103" s="12"/>
      <c r="B103" s="21" t="s">
        <v>310</v>
      </c>
      <c r="C103" s="22"/>
      <c r="D103" s="23"/>
      <c r="E103" s="22"/>
      <c r="F103" s="79" t="s">
        <v>174</v>
      </c>
      <c r="G103" s="80" t="s">
        <v>305</v>
      </c>
      <c r="H103" s="81" t="s">
        <v>192</v>
      </c>
      <c r="I103" s="79" t="s">
        <v>174</v>
      </c>
      <c r="J103" s="80">
        <v>106</v>
      </c>
      <c r="K103" s="22"/>
      <c r="L103" s="79" t="s">
        <v>174</v>
      </c>
      <c r="M103" s="80" t="s">
        <v>306</v>
      </c>
      <c r="N103" s="81" t="s">
        <v>192</v>
      </c>
      <c r="O103" s="79" t="s">
        <v>174</v>
      </c>
      <c r="P103" s="80" t="s">
        <v>307</v>
      </c>
      <c r="Q103" s="81" t="s">
        <v>192</v>
      </c>
      <c r="R103" s="79" t="s">
        <v>174</v>
      </c>
      <c r="S103" s="80" t="s">
        <v>308</v>
      </c>
      <c r="T103" s="81" t="s">
        <v>192</v>
      </c>
      <c r="U103" s="79" t="s">
        <v>174</v>
      </c>
      <c r="V103" s="80" t="s">
        <v>309</v>
      </c>
      <c r="W103" s="81" t="s">
        <v>192</v>
      </c>
    </row>
    <row r="104" spans="1:23" ht="15.75" thickTop="1" x14ac:dyDescent="0.25">
      <c r="A104" s="12"/>
      <c r="B104" s="53"/>
      <c r="C104" s="53"/>
      <c r="D104" s="53"/>
      <c r="E104" s="53"/>
      <c r="F104" s="53"/>
      <c r="G104" s="53"/>
      <c r="H104" s="53"/>
      <c r="I104" s="53"/>
      <c r="J104" s="53"/>
      <c r="K104" s="53"/>
      <c r="L104" s="53"/>
      <c r="M104" s="53"/>
      <c r="N104" s="53"/>
      <c r="O104" s="53"/>
      <c r="P104" s="53"/>
      <c r="Q104" s="53"/>
      <c r="R104" s="53"/>
      <c r="S104" s="53"/>
      <c r="T104" s="53"/>
      <c r="U104" s="53"/>
      <c r="V104" s="53"/>
      <c r="W104" s="53"/>
    </row>
    <row r="105" spans="1:23" x14ac:dyDescent="0.25">
      <c r="A105" s="12"/>
      <c r="B105" s="103" t="s">
        <v>311</v>
      </c>
      <c r="C105" s="103"/>
      <c r="D105" s="103"/>
      <c r="E105" s="103"/>
      <c r="F105" s="103"/>
      <c r="G105" s="103"/>
      <c r="H105" s="103"/>
      <c r="I105" s="103"/>
      <c r="J105" s="103"/>
      <c r="K105" s="103"/>
      <c r="L105" s="103"/>
      <c r="M105" s="103"/>
      <c r="N105" s="103"/>
      <c r="O105" s="103"/>
      <c r="P105" s="103"/>
      <c r="Q105" s="103"/>
      <c r="R105" s="103"/>
      <c r="S105" s="103"/>
      <c r="T105" s="103"/>
      <c r="U105" s="103"/>
      <c r="V105" s="103"/>
      <c r="W105" s="103"/>
    </row>
    <row r="106" spans="1:23" x14ac:dyDescent="0.25">
      <c r="A106" s="12"/>
      <c r="B106" s="53"/>
      <c r="C106" s="53"/>
      <c r="D106" s="53"/>
      <c r="E106" s="53"/>
      <c r="F106" s="53"/>
      <c r="G106" s="53"/>
      <c r="H106" s="53"/>
      <c r="I106" s="53"/>
      <c r="J106" s="53"/>
      <c r="K106" s="53"/>
      <c r="L106" s="53"/>
      <c r="M106" s="53"/>
      <c r="N106" s="53"/>
      <c r="O106" s="53"/>
      <c r="P106" s="53"/>
      <c r="Q106" s="53"/>
      <c r="R106" s="53"/>
      <c r="S106" s="53"/>
      <c r="T106" s="53"/>
      <c r="U106" s="53"/>
      <c r="V106" s="53"/>
      <c r="W106" s="53"/>
    </row>
    <row r="107" spans="1:23" ht="51" customHeight="1" x14ac:dyDescent="0.25">
      <c r="A107" s="12"/>
      <c r="B107" s="53" t="s">
        <v>312</v>
      </c>
      <c r="C107" s="53"/>
      <c r="D107" s="53"/>
      <c r="E107" s="53"/>
      <c r="F107" s="53"/>
      <c r="G107" s="53"/>
      <c r="H107" s="53"/>
      <c r="I107" s="53"/>
      <c r="J107" s="53"/>
      <c r="K107" s="53"/>
      <c r="L107" s="53"/>
      <c r="M107" s="53"/>
      <c r="N107" s="53"/>
      <c r="O107" s="53"/>
      <c r="P107" s="53"/>
      <c r="Q107" s="53"/>
      <c r="R107" s="53"/>
      <c r="S107" s="53"/>
      <c r="T107" s="53"/>
      <c r="U107" s="53"/>
      <c r="V107" s="53"/>
      <c r="W107" s="53"/>
    </row>
    <row r="108" spans="1:23" x14ac:dyDescent="0.25">
      <c r="A108" s="12"/>
      <c r="B108" s="53"/>
      <c r="C108" s="53"/>
      <c r="D108" s="53"/>
      <c r="E108" s="53"/>
      <c r="F108" s="53"/>
      <c r="G108" s="53"/>
      <c r="H108" s="53"/>
      <c r="I108" s="53"/>
      <c r="J108" s="53"/>
      <c r="K108" s="53"/>
      <c r="L108" s="53"/>
      <c r="M108" s="53"/>
      <c r="N108" s="53"/>
      <c r="O108" s="53"/>
      <c r="P108" s="53"/>
      <c r="Q108" s="53"/>
      <c r="R108" s="53"/>
      <c r="S108" s="53"/>
      <c r="T108" s="53"/>
      <c r="U108" s="53"/>
      <c r="V108" s="53"/>
      <c r="W108" s="53"/>
    </row>
    <row r="109" spans="1:23" ht="15.75" thickBot="1" x14ac:dyDescent="0.3">
      <c r="A109" s="12"/>
      <c r="B109" s="74" t="s">
        <v>313</v>
      </c>
      <c r="C109" s="18"/>
      <c r="D109" s="37" t="s">
        <v>169</v>
      </c>
      <c r="E109" s="37"/>
      <c r="F109" s="18"/>
      <c r="G109" s="37" t="s">
        <v>170</v>
      </c>
      <c r="H109" s="37"/>
      <c r="I109" s="18"/>
    </row>
    <row r="110" spans="1:23" x14ac:dyDescent="0.25">
      <c r="A110" s="12"/>
      <c r="B110" s="75" t="s">
        <v>314</v>
      </c>
      <c r="C110" s="22"/>
      <c r="D110" s="27" t="s">
        <v>174</v>
      </c>
      <c r="E110" s="28">
        <v>5.8</v>
      </c>
      <c r="F110" s="22"/>
      <c r="G110" s="27" t="s">
        <v>174</v>
      </c>
      <c r="H110" s="28">
        <v>4.2</v>
      </c>
      <c r="I110" s="22"/>
    </row>
    <row r="111" spans="1:23" x14ac:dyDescent="0.25">
      <c r="A111" s="12"/>
      <c r="B111" s="17"/>
      <c r="C111" s="17"/>
      <c r="D111" s="17"/>
      <c r="E111" s="17"/>
      <c r="F111" s="17"/>
      <c r="G111" s="17"/>
      <c r="H111" s="17"/>
      <c r="I111" s="17"/>
    </row>
    <row r="112" spans="1:23" x14ac:dyDescent="0.25">
      <c r="A112" s="12"/>
      <c r="B112" s="53"/>
      <c r="C112" s="53"/>
      <c r="D112" s="53"/>
      <c r="E112" s="53"/>
      <c r="F112" s="53"/>
      <c r="G112" s="53"/>
      <c r="H112" s="53"/>
      <c r="I112" s="53"/>
      <c r="J112" s="53"/>
      <c r="K112" s="53"/>
      <c r="L112" s="53"/>
      <c r="M112" s="53"/>
      <c r="N112" s="53"/>
      <c r="O112" s="53"/>
      <c r="P112" s="53"/>
      <c r="Q112" s="53"/>
      <c r="R112" s="53"/>
      <c r="S112" s="53"/>
      <c r="T112" s="53"/>
      <c r="U112" s="53"/>
      <c r="V112" s="53"/>
      <c r="W112" s="53"/>
    </row>
    <row r="113" spans="1:23" x14ac:dyDescent="0.25">
      <c r="A113" s="12"/>
      <c r="B113" s="103" t="s">
        <v>315</v>
      </c>
      <c r="C113" s="103"/>
      <c r="D113" s="103"/>
      <c r="E113" s="103"/>
      <c r="F113" s="103"/>
      <c r="G113" s="103"/>
      <c r="H113" s="103"/>
      <c r="I113" s="103"/>
      <c r="J113" s="103"/>
      <c r="K113" s="103"/>
      <c r="L113" s="103"/>
      <c r="M113" s="103"/>
      <c r="N113" s="103"/>
      <c r="O113" s="103"/>
      <c r="P113" s="103"/>
      <c r="Q113" s="103"/>
      <c r="R113" s="103"/>
      <c r="S113" s="103"/>
      <c r="T113" s="103"/>
      <c r="U113" s="103"/>
      <c r="V113" s="103"/>
      <c r="W113" s="103"/>
    </row>
    <row r="114" spans="1:23" x14ac:dyDescent="0.25">
      <c r="A114" s="12"/>
      <c r="B114" s="53"/>
      <c r="C114" s="53"/>
      <c r="D114" s="53"/>
      <c r="E114" s="53"/>
      <c r="F114" s="53"/>
      <c r="G114" s="53"/>
      <c r="H114" s="53"/>
      <c r="I114" s="53"/>
      <c r="J114" s="53"/>
      <c r="K114" s="53"/>
      <c r="L114" s="53"/>
      <c r="M114" s="53"/>
      <c r="N114" s="53"/>
      <c r="O114" s="53"/>
      <c r="P114" s="53"/>
      <c r="Q114" s="53"/>
      <c r="R114" s="53"/>
      <c r="S114" s="53"/>
      <c r="T114" s="53"/>
      <c r="U114" s="53"/>
      <c r="V114" s="53"/>
      <c r="W114" s="53"/>
    </row>
    <row r="115" spans="1:23" ht="25.5" customHeight="1" x14ac:dyDescent="0.25">
      <c r="A115" s="12"/>
      <c r="B115" s="53" t="s">
        <v>316</v>
      </c>
      <c r="C115" s="53"/>
      <c r="D115" s="53"/>
      <c r="E115" s="53"/>
      <c r="F115" s="53"/>
      <c r="G115" s="53"/>
      <c r="H115" s="53"/>
      <c r="I115" s="53"/>
      <c r="J115" s="53"/>
      <c r="K115" s="53"/>
      <c r="L115" s="53"/>
      <c r="M115" s="53"/>
      <c r="N115" s="53"/>
      <c r="O115" s="53"/>
      <c r="P115" s="53"/>
      <c r="Q115" s="53"/>
      <c r="R115" s="53"/>
      <c r="S115" s="53"/>
      <c r="T115" s="53"/>
      <c r="U115" s="53"/>
      <c r="V115" s="53"/>
      <c r="W115" s="53"/>
    </row>
    <row r="116" spans="1:23" x14ac:dyDescent="0.25">
      <c r="A116" s="12"/>
      <c r="B116" s="53"/>
      <c r="C116" s="53"/>
      <c r="D116" s="53"/>
      <c r="E116" s="53"/>
      <c r="F116" s="53"/>
      <c r="G116" s="53"/>
      <c r="H116" s="53"/>
      <c r="I116" s="53"/>
      <c r="J116" s="53"/>
      <c r="K116" s="53"/>
      <c r="L116" s="53"/>
      <c r="M116" s="53"/>
      <c r="N116" s="53"/>
      <c r="O116" s="53"/>
      <c r="P116" s="53"/>
      <c r="Q116" s="53"/>
      <c r="R116" s="53"/>
      <c r="S116" s="53"/>
      <c r="T116" s="53"/>
      <c r="U116" s="53"/>
      <c r="V116" s="53"/>
      <c r="W116" s="53"/>
    </row>
    <row r="117" spans="1:23" ht="25.5" customHeight="1" x14ac:dyDescent="0.25">
      <c r="A117" s="12"/>
      <c r="B117" s="53" t="s">
        <v>317</v>
      </c>
      <c r="C117" s="53"/>
      <c r="D117" s="53"/>
      <c r="E117" s="53"/>
      <c r="F117" s="53"/>
      <c r="G117" s="53"/>
      <c r="H117" s="53"/>
      <c r="I117" s="53"/>
      <c r="J117" s="53"/>
      <c r="K117" s="53"/>
      <c r="L117" s="53"/>
      <c r="M117" s="53"/>
      <c r="N117" s="53"/>
      <c r="O117" s="53"/>
      <c r="P117" s="53"/>
      <c r="Q117" s="53"/>
      <c r="R117" s="53"/>
      <c r="S117" s="53"/>
      <c r="T117" s="53"/>
      <c r="U117" s="53"/>
      <c r="V117" s="53"/>
      <c r="W117" s="53"/>
    </row>
  </sheetData>
  <mergeCells count="177">
    <mergeCell ref="B113:W113"/>
    <mergeCell ref="B114:W114"/>
    <mergeCell ref="B115:W115"/>
    <mergeCell ref="B116:W116"/>
    <mergeCell ref="B117:W117"/>
    <mergeCell ref="B104:W104"/>
    <mergeCell ref="B105:W105"/>
    <mergeCell ref="B106:W106"/>
    <mergeCell ref="B107:W107"/>
    <mergeCell ref="B108:W108"/>
    <mergeCell ref="B112:W112"/>
    <mergeCell ref="B83:W83"/>
    <mergeCell ref="B84:W84"/>
    <mergeCell ref="B85:W85"/>
    <mergeCell ref="B86:W86"/>
    <mergeCell ref="B92:W92"/>
    <mergeCell ref="B93:W93"/>
    <mergeCell ref="B63:W63"/>
    <mergeCell ref="B64:W64"/>
    <mergeCell ref="B71:W71"/>
    <mergeCell ref="B72:W72"/>
    <mergeCell ref="B73:W73"/>
    <mergeCell ref="B80:W80"/>
    <mergeCell ref="B49:W49"/>
    <mergeCell ref="B58:W58"/>
    <mergeCell ref="B59:W59"/>
    <mergeCell ref="B60:W60"/>
    <mergeCell ref="B61:W61"/>
    <mergeCell ref="B62:W62"/>
    <mergeCell ref="B13:W13"/>
    <mergeCell ref="B14:W14"/>
    <mergeCell ref="B24:W24"/>
    <mergeCell ref="B35:W35"/>
    <mergeCell ref="B36:W36"/>
    <mergeCell ref="B37:W37"/>
    <mergeCell ref="B7:W7"/>
    <mergeCell ref="B8:W8"/>
    <mergeCell ref="B9:W9"/>
    <mergeCell ref="B10:W10"/>
    <mergeCell ref="B11:W11"/>
    <mergeCell ref="B12:W12"/>
    <mergeCell ref="D109:E109"/>
    <mergeCell ref="G109:H109"/>
    <mergeCell ref="A1:A2"/>
    <mergeCell ref="B1:W1"/>
    <mergeCell ref="B2:W2"/>
    <mergeCell ref="B3:W3"/>
    <mergeCell ref="A4:A117"/>
    <mergeCell ref="B4:W4"/>
    <mergeCell ref="B5:W5"/>
    <mergeCell ref="B6:W6"/>
    <mergeCell ref="F102:G102"/>
    <mergeCell ref="I102:J102"/>
    <mergeCell ref="L102:M102"/>
    <mergeCell ref="O102:P102"/>
    <mergeCell ref="R102:S102"/>
    <mergeCell ref="U102:V102"/>
    <mergeCell ref="F100:G100"/>
    <mergeCell ref="I100:J100"/>
    <mergeCell ref="L100:M100"/>
    <mergeCell ref="O100:P100"/>
    <mergeCell ref="R100:S100"/>
    <mergeCell ref="U100:V100"/>
    <mergeCell ref="R97:S97"/>
    <mergeCell ref="U97:V97"/>
    <mergeCell ref="F98:V98"/>
    <mergeCell ref="F99:J99"/>
    <mergeCell ref="L99:P99"/>
    <mergeCell ref="R99:V99"/>
    <mergeCell ref="L87:L88"/>
    <mergeCell ref="M87:M88"/>
    <mergeCell ref="F97:G97"/>
    <mergeCell ref="I97:J97"/>
    <mergeCell ref="L97:M97"/>
    <mergeCell ref="O97:P97"/>
    <mergeCell ref="B94:W94"/>
    <mergeCell ref="B95:W95"/>
    <mergeCell ref="B96:W96"/>
    <mergeCell ref="J65:K65"/>
    <mergeCell ref="B87:B88"/>
    <mergeCell ref="C87:C88"/>
    <mergeCell ref="E87:E88"/>
    <mergeCell ref="G87:G88"/>
    <mergeCell ref="I87:I88"/>
    <mergeCell ref="J87:J88"/>
    <mergeCell ref="K87:K88"/>
    <mergeCell ref="B81:W81"/>
    <mergeCell ref="B82:W82"/>
    <mergeCell ref="F56:G56"/>
    <mergeCell ref="I56:J56"/>
    <mergeCell ref="L56:M56"/>
    <mergeCell ref="O56:P56"/>
    <mergeCell ref="R56:S56"/>
    <mergeCell ref="U56:V56"/>
    <mergeCell ref="F52:V52"/>
    <mergeCell ref="F53:J53"/>
    <mergeCell ref="L53:P53"/>
    <mergeCell ref="R53:V53"/>
    <mergeCell ref="F54:G54"/>
    <mergeCell ref="I54:J54"/>
    <mergeCell ref="L54:M54"/>
    <mergeCell ref="O54:P54"/>
    <mergeCell ref="R54:S54"/>
    <mergeCell ref="U54:V54"/>
    <mergeCell ref="F51:G51"/>
    <mergeCell ref="I51:J51"/>
    <mergeCell ref="L51:M51"/>
    <mergeCell ref="O51:P51"/>
    <mergeCell ref="R51:S51"/>
    <mergeCell ref="U51:V51"/>
    <mergeCell ref="F50:G50"/>
    <mergeCell ref="I50:J50"/>
    <mergeCell ref="L50:M50"/>
    <mergeCell ref="O50:P50"/>
    <mergeCell ref="R50:S50"/>
    <mergeCell ref="U50:V50"/>
    <mergeCell ref="F47:G47"/>
    <mergeCell ref="I47:J47"/>
    <mergeCell ref="L47:M47"/>
    <mergeCell ref="O47:P47"/>
    <mergeCell ref="R47:S47"/>
    <mergeCell ref="U47:V47"/>
    <mergeCell ref="F45:G45"/>
    <mergeCell ref="I45:J45"/>
    <mergeCell ref="L45:M45"/>
    <mergeCell ref="O45:P45"/>
    <mergeCell ref="R45:S45"/>
    <mergeCell ref="U45:V45"/>
    <mergeCell ref="R42:S42"/>
    <mergeCell ref="U42:V42"/>
    <mergeCell ref="F43:V43"/>
    <mergeCell ref="F44:J44"/>
    <mergeCell ref="L44:P44"/>
    <mergeCell ref="R44:V44"/>
    <mergeCell ref="F33:G33"/>
    <mergeCell ref="I33:J33"/>
    <mergeCell ref="F42:G42"/>
    <mergeCell ref="I42:J42"/>
    <mergeCell ref="L42:M42"/>
    <mergeCell ref="O42:P42"/>
    <mergeCell ref="B38:W38"/>
    <mergeCell ref="B39:W39"/>
    <mergeCell ref="B40:W40"/>
    <mergeCell ref="B41:W41"/>
    <mergeCell ref="K27:K28"/>
    <mergeCell ref="F30:G30"/>
    <mergeCell ref="I30:J30"/>
    <mergeCell ref="F31:G31"/>
    <mergeCell ref="I31:J31"/>
    <mergeCell ref="F32:G32"/>
    <mergeCell ref="I32:J32"/>
    <mergeCell ref="C27:C28"/>
    <mergeCell ref="D27:D28"/>
    <mergeCell ref="E27:E28"/>
    <mergeCell ref="F27:G28"/>
    <mergeCell ref="H27:H28"/>
    <mergeCell ref="I27:J28"/>
    <mergeCell ref="F22:G22"/>
    <mergeCell ref="I22:J22"/>
    <mergeCell ref="F25:G25"/>
    <mergeCell ref="I25:J25"/>
    <mergeCell ref="B26:D26"/>
    <mergeCell ref="F26:G26"/>
    <mergeCell ref="I26:J26"/>
    <mergeCell ref="F19:G19"/>
    <mergeCell ref="I19:J19"/>
    <mergeCell ref="F20:G20"/>
    <mergeCell ref="I20:J20"/>
    <mergeCell ref="F21:G21"/>
    <mergeCell ref="I21:J21"/>
    <mergeCell ref="B15:D15"/>
    <mergeCell ref="F15:G15"/>
    <mergeCell ref="I15:J15"/>
    <mergeCell ref="F16:G16"/>
    <mergeCell ref="I16:J16"/>
    <mergeCell ref="F17:G17"/>
    <mergeCell ref="I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INC</vt:lpstr>
      <vt:lpstr>CONSOLIDATED_BALANCE_SHEETS</vt:lpstr>
      <vt:lpstr>CONSOLIDATED_BALANCE_SHEETS_Pa</vt:lpstr>
      <vt:lpstr>CONSOLIDATED_STATEMENTS_OF_CAS</vt:lpstr>
      <vt:lpstr>Summary_of_Significant_Account</vt:lpstr>
      <vt:lpstr>Recently_Issued_and_Proposed_A</vt:lpstr>
      <vt:lpstr>Regulatory_Matters</vt:lpstr>
      <vt:lpstr>Risk_Management_and_Derivative</vt:lpstr>
      <vt:lpstr>Fair_Value_Measurements</vt:lpstr>
      <vt:lpstr>Financing</vt:lpstr>
      <vt:lpstr>Commitments_and_Contingencies</vt:lpstr>
      <vt:lpstr>Retirement_Benefits</vt:lpstr>
      <vt:lpstr>StockBased_Awards_and_Programs</vt:lpstr>
      <vt:lpstr>Regulated_Operating_Expenses</vt:lpstr>
      <vt:lpstr>Segment_Information</vt:lpstr>
      <vt:lpstr>Income_Taxes</vt:lpstr>
      <vt:lpstr>Regulatory_Matters_Tables</vt:lpstr>
      <vt:lpstr>Risk_Management_and_Derivative1</vt:lpstr>
      <vt:lpstr>Fair_Value_Measurements_Tables</vt:lpstr>
      <vt:lpstr>Commitments_and_Contingencies_</vt:lpstr>
      <vt:lpstr>Retirement_Benefits_Tables</vt:lpstr>
      <vt:lpstr>StockBased_Awards_and_Programs1</vt:lpstr>
      <vt:lpstr>Regulated_Operating_Expenses_T</vt:lpstr>
      <vt:lpstr>Segment_Information_Tables</vt:lpstr>
      <vt:lpstr>Income_Taxes_Tables</vt:lpstr>
      <vt:lpstr>Summary_of_Significant_Account1</vt:lpstr>
      <vt:lpstr>Regulatory_Matters_Details</vt:lpstr>
      <vt:lpstr>Regulatory_Matters_Details_2</vt:lpstr>
      <vt:lpstr>Risk_Management_and_Derivative2</vt:lpstr>
      <vt:lpstr>Risk_Management_and_Derivative3</vt:lpstr>
      <vt:lpstr>Risk_Management_and_Derivative4</vt:lpstr>
      <vt:lpstr>Risk_Management_and_Derivative5</vt:lpstr>
      <vt:lpstr>Fair_Value_Measurements_Detail</vt:lpstr>
      <vt:lpstr>Fair_Value_Measurements_Detail1</vt:lpstr>
      <vt:lpstr>Financing_Details</vt:lpstr>
      <vt:lpstr>Financing_Details_2</vt:lpstr>
      <vt:lpstr>Commitments_and_Contingencies_1</vt:lpstr>
      <vt:lpstr>Commitments_and_Contingencies_2</vt:lpstr>
      <vt:lpstr>Retirement_Benefits_Details</vt:lpstr>
      <vt:lpstr>StockBased_Awards_and_Programs2</vt:lpstr>
      <vt:lpstr>Regulated_Operating_Expenses_D</vt:lpstr>
      <vt:lpstr>Segment_Information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50:26Z</dcterms:created>
  <dcterms:modified xsi:type="dcterms:W3CDTF">2013-11-08T11:50:26Z</dcterms:modified>
</cp:coreProperties>
</file>